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Basis of preparation and accoun" sheetId="7" state="visible" r:id="rId7"/>
    <sheet xmlns:r="http://schemas.openxmlformats.org/officeDocument/2006/relationships" name="Segment analysis" sheetId="8" state="visible" r:id="rId8"/>
    <sheet xmlns:r="http://schemas.openxmlformats.org/officeDocument/2006/relationships" name="Operating profit" sheetId="9" state="visible" r:id="rId9"/>
    <sheet xmlns:r="http://schemas.openxmlformats.org/officeDocument/2006/relationships" name="Auditor_s remuneration" sheetId="10" state="visible" r:id="rId10"/>
    <sheet xmlns:r="http://schemas.openxmlformats.org/officeDocument/2006/relationships" name="Personnel" sheetId="11" state="visible" r:id="rId11"/>
    <sheet xmlns:r="http://schemas.openxmlformats.org/officeDocument/2006/relationships" name="Pension schemes" sheetId="12" state="visible" r:id="rId12"/>
    <sheet xmlns:r="http://schemas.openxmlformats.org/officeDocument/2006/relationships" name="Net finance costs" sheetId="13" state="visible" r:id="rId13"/>
    <sheet xmlns:r="http://schemas.openxmlformats.org/officeDocument/2006/relationships" name="Disposals and other non-operati"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Equity dividend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Financial instruments" sheetId="24" state="visible" r:id="rId24"/>
    <sheet xmlns:r="http://schemas.openxmlformats.org/officeDocument/2006/relationships" name="Inventories and pre-publication"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Lease arrangements" sheetId="29" state="visible" r:id="rId29"/>
    <sheet xmlns:r="http://schemas.openxmlformats.org/officeDocument/2006/relationships" name="Provisions" sheetId="30" state="visible" r:id="rId30"/>
    <sheet xmlns:r="http://schemas.openxmlformats.org/officeDocument/2006/relationships" name="Share capital, share premium an" sheetId="31" state="visible" r:id="rId31"/>
    <sheet xmlns:r="http://schemas.openxmlformats.org/officeDocument/2006/relationships" name="Other reserves" sheetId="32" state="visible" r:id="rId32"/>
    <sheet xmlns:r="http://schemas.openxmlformats.org/officeDocument/2006/relationships" name="Related party transactions" sheetId="33" state="visible" r:id="rId33"/>
    <sheet xmlns:r="http://schemas.openxmlformats.org/officeDocument/2006/relationships" name="Exchange rates" sheetId="34" state="visible" r:id="rId34"/>
    <sheet xmlns:r="http://schemas.openxmlformats.org/officeDocument/2006/relationships" name="Approval of financial statement" sheetId="35" state="visible" r:id="rId35"/>
    <sheet xmlns:r="http://schemas.openxmlformats.org/officeDocument/2006/relationships" name="Related undertakings" sheetId="36" state="visible" r:id="rId36"/>
    <sheet xmlns:r="http://schemas.openxmlformats.org/officeDocument/2006/relationships" name="Basis of preparation and acco_2" sheetId="37" state="visible" r:id="rId37"/>
    <sheet xmlns:r="http://schemas.openxmlformats.org/officeDocument/2006/relationships" name="Basis of preparation and acco_3" sheetId="38" state="visible" r:id="rId38"/>
    <sheet xmlns:r="http://schemas.openxmlformats.org/officeDocument/2006/relationships" name="Segment analysis (Tables)" sheetId="39" state="visible" r:id="rId39"/>
    <sheet xmlns:r="http://schemas.openxmlformats.org/officeDocument/2006/relationships" name="Operating profit (Tables)" sheetId="40" state="visible" r:id="rId40"/>
    <sheet xmlns:r="http://schemas.openxmlformats.org/officeDocument/2006/relationships" name="Auditor's remuneration (Tables)" sheetId="41" state="visible" r:id="rId41"/>
    <sheet xmlns:r="http://schemas.openxmlformats.org/officeDocument/2006/relationships" name="Personnel (Tables)" sheetId="42" state="visible" r:id="rId42"/>
    <sheet xmlns:r="http://schemas.openxmlformats.org/officeDocument/2006/relationships" name="Pension schemes (Tables)" sheetId="43" state="visible" r:id="rId43"/>
    <sheet xmlns:r="http://schemas.openxmlformats.org/officeDocument/2006/relationships" name="Net finance costs (Tables)" sheetId="44" state="visible" r:id="rId44"/>
    <sheet xmlns:r="http://schemas.openxmlformats.org/officeDocument/2006/relationships" name="Disposals and other non-opera_2" sheetId="45" state="visible" r:id="rId45"/>
    <sheet xmlns:r="http://schemas.openxmlformats.org/officeDocument/2006/relationships" name="Taxation (Tables)" sheetId="46" state="visible" r:id="rId46"/>
    <sheet xmlns:r="http://schemas.openxmlformats.org/officeDocument/2006/relationships" name="Earnings per share (Tables)" sheetId="47" state="visible" r:id="rId47"/>
    <sheet xmlns:r="http://schemas.openxmlformats.org/officeDocument/2006/relationships" name="Statement of cash flows (Tables" sheetId="48" state="visible" r:id="rId48"/>
    <sheet xmlns:r="http://schemas.openxmlformats.org/officeDocument/2006/relationships" name="Acquisitions (Tables)" sheetId="49" state="visible" r:id="rId49"/>
    <sheet xmlns:r="http://schemas.openxmlformats.org/officeDocument/2006/relationships" name="Equity dividends (Tables)"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Financial instruments (Tables)" sheetId="55" state="visible" r:id="rId55"/>
    <sheet xmlns:r="http://schemas.openxmlformats.org/officeDocument/2006/relationships" name="Inventories and pre-publicati_2" sheetId="56" state="visible" r:id="rId56"/>
    <sheet xmlns:r="http://schemas.openxmlformats.org/officeDocument/2006/relationships" name="Trade and other receivables (Ta" sheetId="57" state="visible" r:id="rId57"/>
    <sheet xmlns:r="http://schemas.openxmlformats.org/officeDocument/2006/relationships" name="Trade and other payables (Table" sheetId="58" state="visible" r:id="rId58"/>
    <sheet xmlns:r="http://schemas.openxmlformats.org/officeDocument/2006/relationships" name="Borrowings (Tables)" sheetId="59" state="visible" r:id="rId59"/>
    <sheet xmlns:r="http://schemas.openxmlformats.org/officeDocument/2006/relationships" name="Lease arrangements (Tables)" sheetId="60" state="visible" r:id="rId60"/>
    <sheet xmlns:r="http://schemas.openxmlformats.org/officeDocument/2006/relationships" name="Provisions (Tables)" sheetId="61" state="visible" r:id="rId61"/>
    <sheet xmlns:r="http://schemas.openxmlformats.org/officeDocument/2006/relationships" name="Share capital, share premium _2" sheetId="62" state="visible" r:id="rId62"/>
    <sheet xmlns:r="http://schemas.openxmlformats.org/officeDocument/2006/relationships" name="Other reserves (Tables)" sheetId="63" state="visible" r:id="rId63"/>
    <sheet xmlns:r="http://schemas.openxmlformats.org/officeDocument/2006/relationships" name="Related party transactions (Tab" sheetId="64" state="visible" r:id="rId64"/>
    <sheet xmlns:r="http://schemas.openxmlformats.org/officeDocument/2006/relationships" name="Exchange rates (Tables)" sheetId="65" state="visible" r:id="rId65"/>
    <sheet xmlns:r="http://schemas.openxmlformats.org/officeDocument/2006/relationships" name="Related undertakings (Tables)" sheetId="66" state="visible" r:id="rId66"/>
    <sheet xmlns:r="http://schemas.openxmlformats.org/officeDocument/2006/relationships" name="Basis of Preparation and Acco_4" sheetId="67" state="visible" r:id="rId67"/>
    <sheet xmlns:r="http://schemas.openxmlformats.org/officeDocument/2006/relationships" name="Basis of Preparation and Acco_5" sheetId="68" state="visible" r:id="rId68"/>
    <sheet xmlns:r="http://schemas.openxmlformats.org/officeDocument/2006/relationships" name="Segment Analysis - Additional I" sheetId="69" state="visible" r:id="rId69"/>
    <sheet xmlns:r="http://schemas.openxmlformats.org/officeDocument/2006/relationships" name="Segment Analysis - Summary of A" sheetId="70" state="visible" r:id="rId70"/>
    <sheet xmlns:r="http://schemas.openxmlformats.org/officeDocument/2006/relationships" name="Segment Analysis - Summary of_2" sheetId="71" state="visible" r:id="rId71"/>
    <sheet xmlns:r="http://schemas.openxmlformats.org/officeDocument/2006/relationships" name="Segment Analysis - Summary of C" sheetId="72" state="visible" r:id="rId72"/>
    <sheet xmlns:r="http://schemas.openxmlformats.org/officeDocument/2006/relationships" name="Segment Analysis - Summary of_3" sheetId="73" state="visible" r:id="rId73"/>
    <sheet xmlns:r="http://schemas.openxmlformats.org/officeDocument/2006/relationships" name="Segment Analysis - Summary of_4" sheetId="74" state="visible" r:id="rId74"/>
    <sheet xmlns:r="http://schemas.openxmlformats.org/officeDocument/2006/relationships" name="Segment Analysis - Summary of R" sheetId="75" state="visible" r:id="rId75"/>
    <sheet xmlns:r="http://schemas.openxmlformats.org/officeDocument/2006/relationships" name="Operating Profit - Disclosure o" sheetId="76" state="visible" r:id="rId76"/>
    <sheet xmlns:r="http://schemas.openxmlformats.org/officeDocument/2006/relationships" name="Auditor's Remuneration - Disclo" sheetId="77" state="visible" r:id="rId77"/>
    <sheet xmlns:r="http://schemas.openxmlformats.org/officeDocument/2006/relationships" name="Auditor's Remuneration - Additi" sheetId="78" state="visible" r:id="rId78"/>
    <sheet xmlns:r="http://schemas.openxmlformats.org/officeDocument/2006/relationships" name="Personnel - Disclosure of Detai" sheetId="79" state="visible" r:id="rId79"/>
    <sheet xmlns:r="http://schemas.openxmlformats.org/officeDocument/2006/relationships" name="Pension Schemes - Additional In" sheetId="80" state="visible" r:id="rId80"/>
    <sheet xmlns:r="http://schemas.openxmlformats.org/officeDocument/2006/relationships" name="Pension Schemes - Schedule of D" sheetId="81" state="visible" r:id="rId81"/>
    <sheet xmlns:r="http://schemas.openxmlformats.org/officeDocument/2006/relationships" name="Pension Schemes - Schedule of_2" sheetId="82" state="visible" r:id="rId82"/>
    <sheet xmlns:r="http://schemas.openxmlformats.org/officeDocument/2006/relationships" name="Pension Schemes - Summary of De" sheetId="83" state="visible" r:id="rId83"/>
    <sheet xmlns:r="http://schemas.openxmlformats.org/officeDocument/2006/relationships" name="Pension Schemes - Summary of Av" sheetId="84" state="visible" r:id="rId84"/>
    <sheet xmlns:r="http://schemas.openxmlformats.org/officeDocument/2006/relationships" name="Pension Schemes - Amounts Recog" sheetId="85" state="visible" r:id="rId85"/>
    <sheet xmlns:r="http://schemas.openxmlformats.org/officeDocument/2006/relationships" name="Pension Schemes - Summary of Ne" sheetId="86" state="visible" r:id="rId86"/>
    <sheet xmlns:r="http://schemas.openxmlformats.org/officeDocument/2006/relationships" name="Pension Schemes - Amounts Rec_2" sheetId="87" state="visible" r:id="rId87"/>
    <sheet xmlns:r="http://schemas.openxmlformats.org/officeDocument/2006/relationships" name="Pension Schemes - Summary of Fa" sheetId="88" state="visible" r:id="rId88"/>
    <sheet xmlns:r="http://schemas.openxmlformats.org/officeDocument/2006/relationships" name="Pension Schemes - Sensitivity A" sheetId="89" state="visible" r:id="rId89"/>
    <sheet xmlns:r="http://schemas.openxmlformats.org/officeDocument/2006/relationships" name="Pension Schemes - Sensitivity_2" sheetId="90" state="visible" r:id="rId90"/>
    <sheet xmlns:r="http://schemas.openxmlformats.org/officeDocument/2006/relationships" name="Net Finance Costs - Summary of " sheetId="91" state="visible" r:id="rId91"/>
    <sheet xmlns:r="http://schemas.openxmlformats.org/officeDocument/2006/relationships" name="Net Finance Costs - Additional " sheetId="92" state="visible" r:id="rId92"/>
    <sheet xmlns:r="http://schemas.openxmlformats.org/officeDocument/2006/relationships" name="Disposals and other non-opera_3" sheetId="93" state="visible" r:id="rId93"/>
    <sheet xmlns:r="http://schemas.openxmlformats.org/officeDocument/2006/relationships" name="Taxation - Summary of Tax Expen" sheetId="94" state="visible" r:id="rId94"/>
    <sheet xmlns:r="http://schemas.openxmlformats.org/officeDocument/2006/relationships" name="Taxation - Additional Informati" sheetId="95" state="visible" r:id="rId95"/>
    <sheet xmlns:r="http://schemas.openxmlformats.org/officeDocument/2006/relationships" name="Taxation - Weighted Average of " sheetId="96" state="visible" r:id="rId96"/>
    <sheet xmlns:r="http://schemas.openxmlformats.org/officeDocument/2006/relationships" name="Taxation - Tax Recognised in Ot" sheetId="97" state="visible" r:id="rId97"/>
    <sheet xmlns:r="http://schemas.openxmlformats.org/officeDocument/2006/relationships" name="Taxation - Summary of Deferred " sheetId="98" state="visible" r:id="rId98"/>
    <sheet xmlns:r="http://schemas.openxmlformats.org/officeDocument/2006/relationships" name="Taxation - Movements in Deferre" sheetId="99" state="visible" r:id="rId99"/>
    <sheet xmlns:r="http://schemas.openxmlformats.org/officeDocument/2006/relationships" name="Earnings Per Share - Summary of" sheetId="100" state="visible" r:id="rId100"/>
    <sheet xmlns:r="http://schemas.openxmlformats.org/officeDocument/2006/relationships" name="Earnings Per Share - Summary _2" sheetId="101" state="visible" r:id="rId101"/>
    <sheet xmlns:r="http://schemas.openxmlformats.org/officeDocument/2006/relationships" name="Earnings Per Share - Summary _3" sheetId="102" state="visible" r:id="rId102"/>
    <sheet xmlns:r="http://schemas.openxmlformats.org/officeDocument/2006/relationships" name="Statement of cash flows - Sched" sheetId="103" state="visible" r:id="rId103"/>
    <sheet xmlns:r="http://schemas.openxmlformats.org/officeDocument/2006/relationships" name="Statement of cash flows - Sch_2" sheetId="104" state="visible" r:id="rId104"/>
    <sheet xmlns:r="http://schemas.openxmlformats.org/officeDocument/2006/relationships" name="Statement of cash flows - Sch_3" sheetId="105" state="visible" r:id="rId105"/>
    <sheet xmlns:r="http://schemas.openxmlformats.org/officeDocument/2006/relationships" name="Acquisitions - Consideration Pa" sheetId="106" state="visible" r:id="rId106"/>
    <sheet xmlns:r="http://schemas.openxmlformats.org/officeDocument/2006/relationships" name="Acquisitions - Consideration _2" sheetId="107" state="visible" r:id="rId107"/>
    <sheet xmlns:r="http://schemas.openxmlformats.org/officeDocument/2006/relationships" name="Acquisitions - Additional Infor" sheetId="108" state="visible" r:id="rId108"/>
    <sheet xmlns:r="http://schemas.openxmlformats.org/officeDocument/2006/relationships" name="Equity Dividends - Ordinary Div" sheetId="109" state="visible" r:id="rId109"/>
    <sheet xmlns:r="http://schemas.openxmlformats.org/officeDocument/2006/relationships" name="Equity Dividends - Additional I" sheetId="110" state="visible" r:id="rId110"/>
    <sheet xmlns:r="http://schemas.openxmlformats.org/officeDocument/2006/relationships" name="Goodwill - Summary of Changes i" sheetId="111" state="visible" r:id="rId111"/>
    <sheet xmlns:r="http://schemas.openxmlformats.org/officeDocument/2006/relationships" name="Goodwill - Additional Informati" sheetId="112" state="visible" r:id="rId112"/>
    <sheet xmlns:r="http://schemas.openxmlformats.org/officeDocument/2006/relationships" name="Goodwill - Summary of Goodwill " sheetId="113" state="visible" r:id="rId113"/>
    <sheet xmlns:r="http://schemas.openxmlformats.org/officeDocument/2006/relationships" name="Goodwill - Key Assumptions Used" sheetId="114" state="visible" r:id="rId114"/>
    <sheet xmlns:r="http://schemas.openxmlformats.org/officeDocument/2006/relationships" name="Intangible Assets - Additional " sheetId="115" state="visible" r:id="rId115"/>
    <sheet xmlns:r="http://schemas.openxmlformats.org/officeDocument/2006/relationships" name="Intangible Assets - Summary of " sheetId="116" state="visible" r:id="rId116"/>
    <sheet xmlns:r="http://schemas.openxmlformats.org/officeDocument/2006/relationships" name="Investments - Summary of Invest" sheetId="117" state="visible" r:id="rId117"/>
    <sheet xmlns:r="http://schemas.openxmlformats.org/officeDocument/2006/relationships" name="Investments - Summary of Analys" sheetId="118" state="visible" r:id="rId118"/>
    <sheet xmlns:r="http://schemas.openxmlformats.org/officeDocument/2006/relationships" name="Investments - Summary of Group'" sheetId="119" state="visible" r:id="rId119"/>
    <sheet xmlns:r="http://schemas.openxmlformats.org/officeDocument/2006/relationships" name="Property, Plant and Equipment -" sheetId="120" state="visible" r:id="rId120"/>
    <sheet xmlns:r="http://schemas.openxmlformats.org/officeDocument/2006/relationships" name="Property, Plant and Equipment_2" sheetId="121" state="visible" r:id="rId121"/>
    <sheet xmlns:r="http://schemas.openxmlformats.org/officeDocument/2006/relationships" name="Financial Instruments - Liquidi" sheetId="122" state="visible" r:id="rId122"/>
    <sheet xmlns:r="http://schemas.openxmlformats.org/officeDocument/2006/relationships" name="Financial Instruments - Summary" sheetId="123" state="visible" r:id="rId123"/>
    <sheet xmlns:r="http://schemas.openxmlformats.org/officeDocument/2006/relationships" name="Financial Instruments - Market " sheetId="124" state="visible" r:id="rId124"/>
    <sheet xmlns:r="http://schemas.openxmlformats.org/officeDocument/2006/relationships" name="Financial Instruments - Credit " sheetId="125" state="visible" r:id="rId125"/>
    <sheet xmlns:r="http://schemas.openxmlformats.org/officeDocument/2006/relationships" name="Financial Instruments - Summa_2" sheetId="126" state="visible" r:id="rId126"/>
    <sheet xmlns:r="http://schemas.openxmlformats.org/officeDocument/2006/relationships" name="Financial Instruments - Summa_3" sheetId="127" state="visible" r:id="rId127"/>
    <sheet xmlns:r="http://schemas.openxmlformats.org/officeDocument/2006/relationships" name="Financial Instruments - Fair Va" sheetId="128" state="visible" r:id="rId128"/>
    <sheet xmlns:r="http://schemas.openxmlformats.org/officeDocument/2006/relationships" name="Financial Instruments - Cash Fl" sheetId="129" state="visible" r:id="rId129"/>
    <sheet xmlns:r="http://schemas.openxmlformats.org/officeDocument/2006/relationships" name="Financial Instruments - Summa_4" sheetId="130" state="visible" r:id="rId130"/>
    <sheet xmlns:r="http://schemas.openxmlformats.org/officeDocument/2006/relationships" name="Financial Instruments - Summa_5" sheetId="131" state="visible" r:id="rId131"/>
    <sheet xmlns:r="http://schemas.openxmlformats.org/officeDocument/2006/relationships" name="Inventories and Pre-publicati_3" sheetId="132" state="visible" r:id="rId132"/>
    <sheet xmlns:r="http://schemas.openxmlformats.org/officeDocument/2006/relationships" name="Trade and Other Receivables - S" sheetId="133" state="visible" r:id="rId133"/>
    <sheet xmlns:r="http://schemas.openxmlformats.org/officeDocument/2006/relationships" name="Trade and Other Receivables -_2" sheetId="134" state="visible" r:id="rId134"/>
    <sheet xmlns:r="http://schemas.openxmlformats.org/officeDocument/2006/relationships" name="Trade and Other Payables - Summ" sheetId="135" state="visible" r:id="rId135"/>
    <sheet xmlns:r="http://schemas.openxmlformats.org/officeDocument/2006/relationships" name="Borrowings - Summary of types o" sheetId="136" state="visible" r:id="rId136"/>
    <sheet xmlns:r="http://schemas.openxmlformats.org/officeDocument/2006/relationships" name="Borrowings - Additional Informa" sheetId="137" state="visible" r:id="rId137"/>
    <sheet xmlns:r="http://schemas.openxmlformats.org/officeDocument/2006/relationships" name="Borrowings - Summary of Repayme" sheetId="138" state="visible" r:id="rId138"/>
    <sheet xmlns:r="http://schemas.openxmlformats.org/officeDocument/2006/relationships" name="Borrowings - Analysis of Borrow" sheetId="139" state="visible" r:id="rId139"/>
    <sheet xmlns:r="http://schemas.openxmlformats.org/officeDocument/2006/relationships" name="Lease arrangements - Summary of" sheetId="140" state="visible" r:id="rId140"/>
    <sheet xmlns:r="http://schemas.openxmlformats.org/officeDocument/2006/relationships" name="Lease arrangements - Summary _2" sheetId="141" state="visible" r:id="rId141"/>
    <sheet xmlns:r="http://schemas.openxmlformats.org/officeDocument/2006/relationships" name="Lease Arrangements - Additional" sheetId="142" state="visible" r:id="rId142"/>
    <sheet xmlns:r="http://schemas.openxmlformats.org/officeDocument/2006/relationships" name="Lease Arrangements - Summary _3" sheetId="143" state="visible" r:id="rId143"/>
    <sheet xmlns:r="http://schemas.openxmlformats.org/officeDocument/2006/relationships" name="Provisions - Summary of Changes" sheetId="144" state="visible" r:id="rId144"/>
    <sheet xmlns:r="http://schemas.openxmlformats.org/officeDocument/2006/relationships" name="Provisions - Summary of Provisi" sheetId="145" state="visible" r:id="rId145"/>
    <sheet xmlns:r="http://schemas.openxmlformats.org/officeDocument/2006/relationships" name="Share Capital, Share Premium _3" sheetId="146" state="visible" r:id="rId146"/>
    <sheet xmlns:r="http://schemas.openxmlformats.org/officeDocument/2006/relationships" name="Share Capital, Share Premium _4" sheetId="147" state="visible" r:id="rId147"/>
    <sheet xmlns:r="http://schemas.openxmlformats.org/officeDocument/2006/relationships" name="Share Capital, Share Premium _5" sheetId="148" state="visible" r:id="rId148"/>
    <sheet xmlns:r="http://schemas.openxmlformats.org/officeDocument/2006/relationships" name="Other Reserves - Summary of Oth" sheetId="149" state="visible" r:id="rId149"/>
    <sheet xmlns:r="http://schemas.openxmlformats.org/officeDocument/2006/relationships" name="Related Party Transactions - Ad" sheetId="150" state="visible" r:id="rId150"/>
    <sheet xmlns:r="http://schemas.openxmlformats.org/officeDocument/2006/relationships" name="Related Party Transactions - Su" sheetId="151" state="visible" r:id="rId151"/>
    <sheet xmlns:r="http://schemas.openxmlformats.org/officeDocument/2006/relationships" name="Related Party Transactions - _2" sheetId="152" state="visible" r:id="rId152"/>
    <sheet xmlns:r="http://schemas.openxmlformats.org/officeDocument/2006/relationships" name="Related Party Transactions - _3" sheetId="153" state="visible" r:id="rId153"/>
    <sheet xmlns:r="http://schemas.openxmlformats.org/officeDocument/2006/relationships" name="Exchange Rates - Summary of Exc" sheetId="154" state="visible" r:id="rId154"/>
    <sheet xmlns:r="http://schemas.openxmlformats.org/officeDocument/2006/relationships" name="Related undertakings - Summary " sheetId="155" state="visible" r:id="rId155"/>
    <sheet xmlns:r="http://schemas.openxmlformats.org/officeDocument/2006/relationships" name="Related undertakings - Summar_2" sheetId="156" state="visible" r:id="rId156"/>
    <sheet xmlns:r="http://schemas.openxmlformats.org/officeDocument/2006/relationships" name="Related undertakings - Summar_3" sheetId="157" state="visible" r:id="rId157"/>
    <sheet xmlns:r="http://schemas.openxmlformats.org/officeDocument/2006/relationships" name="Related undertakings - Summar_4" sheetId="158" state="visible" r:id="rId158"/>
  </sheets>
  <definedNames/>
  <calcPr calcId="124519" fullCalcOnLoad="1"/>
</workbook>
</file>

<file path=xl/sharedStrings.xml><?xml version="1.0" encoding="utf-8"?>
<sst xmlns="http://schemas.openxmlformats.org/spreadsheetml/2006/main" uniqueCount="2179">
  <si>
    <t>Document and Entity Information</t>
  </si>
  <si>
    <t>12 Months Ended</t>
  </si>
  <si>
    <t>Dec. 31, 2018shares</t>
  </si>
  <si>
    <t>Documentand Entity Information [Abstract]</t>
  </si>
  <si>
    <t>Document Type</t>
  </si>
  <si>
    <t>20-F</t>
  </si>
  <si>
    <t>Amendment Flag</t>
  </si>
  <si>
    <t>false</t>
  </si>
  <si>
    <t>Document Period End Date</t>
  </si>
  <si>
    <t>Dec. 31,
		2018</t>
  </si>
  <si>
    <t>Document Fiscal Year Focus</t>
  </si>
  <si>
    <t>Document Fiscal Period Focus</t>
  </si>
  <si>
    <t>FY</t>
  </si>
  <si>
    <t>Trading Symbol</t>
  </si>
  <si>
    <t>REL</t>
  </si>
  <si>
    <t>Entity Registrant Name</t>
  </si>
  <si>
    <t>RELX PL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Entity Emerging Growth Company</t>
  </si>
  <si>
    <t>Entity Shell Company</t>
  </si>
  <si>
    <t>Consolidated Income Statement - GBP (£) £ in Millions</t>
  </si>
  <si>
    <t>Dec. 31, 2018</t>
  </si>
  <si>
    <t>Dec. 31, 2017</t>
  </si>
  <si>
    <t>Dec. 31, 2016</t>
  </si>
  <si>
    <t>Revenue</t>
  </si>
  <si>
    <t>Cost of sales</t>
  </si>
  <si>
    <t>Gross profit</t>
  </si>
  <si>
    <t>Selling and distribution costs</t>
  </si>
  <si>
    <t>Administration and other expenses</t>
  </si>
  <si>
    <t>Share of results of joint ventures</t>
  </si>
  <si>
    <t>Operating profit</t>
  </si>
  <si>
    <t>Finance income</t>
  </si>
  <si>
    <t>Finance costs</t>
  </si>
  <si>
    <t>Net finance costs</t>
  </si>
  <si>
    <t>Disposals and other non-operating items</t>
  </si>
  <si>
    <t>Profit before tax</t>
  </si>
  <si>
    <t>Current tax</t>
  </si>
  <si>
    <t>Deferred tax</t>
  </si>
  <si>
    <t>Tax expense</t>
  </si>
  <si>
    <t>Net profit for the year</t>
  </si>
  <si>
    <t>Attributable to:</t>
  </si>
  <si>
    <t>RELX PLC shareholders</t>
  </si>
  <si>
    <t>Non-controlling interests</t>
  </si>
  <si>
    <t>Basic earnings per share</t>
  </si>
  <si>
    <t>Diluted earnings per share</t>
  </si>
  <si>
    <t>RELX PLC [member]</t>
  </si>
  <si>
    <t>Consolidated Statement of Comprehensive Income - GBP (£) £ in Millions</t>
  </si>
  <si>
    <t>Statement Of Comprehensive Income [Abstract]</t>
  </si>
  <si>
    <t>Items that will not be reclassified to profit or loss:</t>
  </si>
  <si>
    <t>Actuarial (losses)/gains on defined benefit pension schemes</t>
  </si>
  <si>
    <t>Tax on items that will not be reclassified to profit or loss</t>
  </si>
  <si>
    <t>Total items that will not be reclassified to profit or loss</t>
  </si>
  <si>
    <t>Items that may be reclassified subsequently to profit or loss:</t>
  </si>
  <si>
    <t>Exchange differences on translation of foreign operations</t>
  </si>
  <si>
    <t>Fair value movements on cash flow hedges</t>
  </si>
  <si>
    <t>Transfer to net profit from cash flow hedge reserve</t>
  </si>
  <si>
    <t>Tax on items that may be reclassified to profit or loss</t>
  </si>
  <si>
    <t>Total items that may be reclassified to profit or loss</t>
  </si>
  <si>
    <t>Other comprehensive income/(loss) for the year</t>
  </si>
  <si>
    <t>Total comprehensive income for the year</t>
  </si>
  <si>
    <t>Consolidated Statement of Cash Flows - GBP (£) £ in Millions</t>
  </si>
  <si>
    <t>Cash flows from operating activities</t>
  </si>
  <si>
    <t>Cash generated from operations</t>
  </si>
  <si>
    <t>Interest paid</t>
  </si>
  <si>
    <t>Interest received</t>
  </si>
  <si>
    <t>Tax paid (net)</t>
  </si>
  <si>
    <t>Net cash from operating activities</t>
  </si>
  <si>
    <t>Cash flows from investing activities</t>
  </si>
  <si>
    <t>Acquisitions</t>
  </si>
  <si>
    <t>Purchases of property, plant and equipment</t>
  </si>
  <si>
    <t>Expenditure on internally developed intangible assets</t>
  </si>
  <si>
    <t>Purchase of investments</t>
  </si>
  <si>
    <t>Proceeds from disposals of property, plant and equipment</t>
  </si>
  <si>
    <t>Gross proceeds from business disposals</t>
  </si>
  <si>
    <t>Payments on business disposals</t>
  </si>
  <si>
    <t>Dividends received from joint ventures</t>
  </si>
  <si>
    <t>Net cash used in investing activities</t>
  </si>
  <si>
    <t>Cash flows from financing activities</t>
  </si>
  <si>
    <t>Dividends paid to shareholders of RELX PLC</t>
  </si>
  <si>
    <t>Distributions to non-controlling interests</t>
  </si>
  <si>
    <t>Increase/(decrease) in short-term bank loans, overdrafts and commercial paper</t>
  </si>
  <si>
    <t>Issuance of term debt</t>
  </si>
  <si>
    <t>Repayment of term debt</t>
  </si>
  <si>
    <t>Repayment of leases</t>
  </si>
  <si>
    <t>Receipts in respect of subleases</t>
  </si>
  <si>
    <t>Repurchase of ordinary shares</t>
  </si>
  <si>
    <t>Purchase of shares by Employee Benefit Trust</t>
  </si>
  <si>
    <t>Proceeds on issue of ordinary shares</t>
  </si>
  <si>
    <t>Net cash used in financing activities</t>
  </si>
  <si>
    <t>Increase/(decrease) in cash and cash equivalents</t>
  </si>
  <si>
    <t>Movement in cash and cash equivalents</t>
  </si>
  <si>
    <t>At start of year</t>
  </si>
  <si>
    <t>Exchange translation differences</t>
  </si>
  <si>
    <t>At end of year</t>
  </si>
  <si>
    <t>Consolidated Statement of Financial Position - GBP (£) £ in Millions</t>
  </si>
  <si>
    <t>Non-current assets</t>
  </si>
  <si>
    <t>Goodwill</t>
  </si>
  <si>
    <t>Intangible assets</t>
  </si>
  <si>
    <t>Investments in joint ventures</t>
  </si>
  <si>
    <t>Other investments</t>
  </si>
  <si>
    <t>Property, plant and equipment</t>
  </si>
  <si>
    <t>Right of use assets</t>
  </si>
  <si>
    <t>Deferred tax assets</t>
  </si>
  <si>
    <t>Net pension assets</t>
  </si>
  <si>
    <t>Derivative financial instruments</t>
  </si>
  <si>
    <t>Current assets</t>
  </si>
  <si>
    <t>Inventories and pre-publication costs</t>
  </si>
  <si>
    <t>Trade and other receivables</t>
  </si>
  <si>
    <t>Cash and cash equivalents</t>
  </si>
  <si>
    <t>Assets held for sale</t>
  </si>
  <si>
    <t>Total assets</t>
  </si>
  <si>
    <t>Current liabilities</t>
  </si>
  <si>
    <t>Trade and other payables</t>
  </si>
  <si>
    <t>Borrowings</t>
  </si>
  <si>
    <t>Taxation</t>
  </si>
  <si>
    <t>Provisions</t>
  </si>
  <si>
    <t>Non-current liabilities</t>
  </si>
  <si>
    <t>Deferred tax liabilities</t>
  </si>
  <si>
    <t>Net pension obligations</t>
  </si>
  <si>
    <t>Liabilities associated with assets held for sale</t>
  </si>
  <si>
    <t>Total liabilities</t>
  </si>
  <si>
    <t>Net assets</t>
  </si>
  <si>
    <t>Capital and reserves</t>
  </si>
  <si>
    <t>Share capital</t>
  </si>
  <si>
    <t>Share premium</t>
  </si>
  <si>
    <t>Shares held in treasury</t>
  </si>
  <si>
    <t>Translation reserve</t>
  </si>
  <si>
    <t>Other reserves</t>
  </si>
  <si>
    <t>Shareholders’ equity</t>
  </si>
  <si>
    <t>Total equity</t>
  </si>
  <si>
    <t>Consolidated Statement of Changes in Equity - GBP (£) £ in Millions</t>
  </si>
  <si>
    <t>Total</t>
  </si>
  <si>
    <t>Share capital [member]</t>
  </si>
  <si>
    <t>Share premium [member]</t>
  </si>
  <si>
    <t>Shares held in treasury [member]</t>
  </si>
  <si>
    <t>Translation reserve [member]</t>
  </si>
  <si>
    <t>Other reserves [member]</t>
  </si>
  <si>
    <t>Shareholders' equity [member]</t>
  </si>
  <si>
    <t>Non-controlling interests [member]</t>
  </si>
  <si>
    <t>Equity at beginning of period at Dec. 31, 2015</t>
  </si>
  <si>
    <t>Impact of adoption of new standards</t>
  </si>
  <si>
    <t>Dividends paid</t>
  </si>
  <si>
    <t>Issue of ordinary shares, net of expenses</t>
  </si>
  <si>
    <t>Cancellation of shares</t>
  </si>
  <si>
    <t>Increase in share based remuneration reserve (net of tax)</t>
  </si>
  <si>
    <t>Settlement of share awards</t>
  </si>
  <si>
    <t>Exchange differences on translation of capital and reserves</t>
  </si>
  <si>
    <t>Equity at end of period at Dec. 31, 2016</t>
  </si>
  <si>
    <t>Disposal of business</t>
  </si>
  <si>
    <t>Equity at end of period at Dec. 31, 2017</t>
  </si>
  <si>
    <t>Equity at end of period at Dec. 31, 2018</t>
  </si>
  <si>
    <t>Basis of preparation and accounting policies</t>
  </si>
  <si>
    <t>Significant Accounting Policies [Abstract]</t>
  </si>
  <si>
    <t>1 Basis of preparation and accounting policies Basis of preparation The shares of RELX PLC are traded on the London, Amsterdam and New York stock exchanges. RELX PLC and its subsidiaries, joint ventures and associates are together known as ‘RELX’. Up until the corporate simplification, consolidated accounts were prepared on the basis that all shareholders were regarded as having interests in a single economic entity, and as such the dual parent Group formed a single reporting entity for the presentation of onsolidated financial statements. The corporate simplification as described on page 72 therefore has had no impact on the basis of preparation of the consolidated financial statements.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18. Accounting policies The Group’s consolidated financial statements are prepared in accordance with International Financial Reporting Standards (IFRS) as adopted by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7 and 2016, with the exception of policies relating to the adoption of IFRS 9 –Financial Instruments, IFRS 15- Revenue from Contracts with Customers and IFRS 16-Leases. Restatement The consolidated financial statements have been restated for the retrospective adoption of IFRS 9 Financial Instruments, IFRS 15 Revenue from Contracts with Customers and IFRS 16 Leases. Each note identifies when comparatives have been restated. 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50 155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50 Critical judgements and key sources of estimation uncertainty The most significant accounting policies in determining the financial condition and results of the Group, and those requiring the most subjective or complex judgement, relate to and are included in the following notes:
∎
valuation of goodwill and intangible assets – notes 14 and 15;
∎
capitalisation of development spend – note 15;
∎
taxation – note 9; and
∎
accounting for defined benefit pension schemes – note 6. Other significant accounting policies The accounting policy in respect of revenue recognition is also significant in determining the financial condition and results of the Group, although the application of this policy is more straight forward. This policy is included in note 2. Standards and amendments effective for the year New accounting standards and amendments effective for the period and adopted by the Group in 2018 are IFRS 9 – Financial Instruments and IFRS 15 – Revenue from Contracts with Customers. IFRS 16 – Leases has also been adopted in the period, a year earlier than its mandatory effective date of 1 January 2019. The impact of the adoption of these standards on the full year 2017 results is as follows:
2016 as reported £m
IFRS 9 impact £m
IFRS 15 impact £m
IFRS 16 impact £m
2016 as restated £m
Income statement
Revenue
6,895
–
(6
)
–
6,889
Reported operating profit
1,708
–
(6
)
6
1,708
Net finance costs
(195
)
(2
)
–
(16
)
(213
)
Reported net profit attributable to RELX PLC shareholders
1,161
(2
)
(4
)
(5
)
1,150
Reported EPS
56.3p
(0.1p)
(0.2p)
(0.2p)
55.8p
Statement of financial position
Right of use assets
20
–
–
306
326
Borrowings (including lease liability)
(4,843
)
17
–
(430
)
(5,256
)
Finance lease receivable
–
–
–
63
63
Deferred income
(1,941
)
–
(67
)
–
(2,008
)
2017 as reported £m
IFRS 9 impact £m
IFRS 15 impact £m
IFRS 16 impact £m
2017 as restated £m
Income statement
Revenue
7,355
–
(14
)
–
7,341
Adjusted operating profit
2,284
–
(11
)
11
2,284
Reported operating profit
1,905
–
(11
)
11
1,905
Net finance costs
(182
)
(2
)
–
(15
)
(199
)
Adjusted net profit attributable to RELX PLC shareholders
1,635
(2
)
(9
)
(4
)
1,620
Reported net profit attributable to RELX PLC shareholders
1,659
(2
)
(9
)
–
1,648
Adjusted EPS
81.0p
(0.1p)
(0.5p)
(0.2p)
80.2p
Reported EPS
82.2p
(0.1p)
(0.5p)
–
81.6p
Statement of financial position
Right of use asset
16
–
–
271
287
Borrowings (including lease liability)
(4,886
)
14
–
(381
)
(5,253
)
Finance lease receivable
–
–
–
57
57
Deferred income
(1,834
)
–
(76
)
–
(1,910
) IFRS 9 – Financial Instruments IFRS 9 replaces the existing classification and measurement requirements in IAS 39 – Financial Instruments: Recognition and Measurement. RELX has applied IFRS 9 retrospectively, with the exception of hedge accounting, which has been applied prospectively. The main impact on previously reported numbers results in a reduction to borrowings of £14m as at 31 December 2017 (31 December 2016: reduction of £17m), arising from a retrospective change in the treatment under IFRS 9 of certain debt modifications undertaken in 2012 and 2013. IFRS 15 – Revenue from Contracts with Customers provides a single point of reference for revenue recognition, including guidance in relation to identification of the contract and licensing arrangements. RELX has adopted IFRS 15 on a fully retrospective basis. The main impact of IFRS 15 is a change in the timing of revenue recognition as a result of the guidance on identification and satisfaction of performance obligations under IFRS 15. The impact of IFRS 15 is greater at the half year, but the adoption is not considered overall to have a material impact on the results. The impact on the income statement for the 12 months to 31 December 2017 is a decrease of £11m to both reported and adjusted operating profit (31 December 2016: decrease of £6m to reported operating profit). IFRS 16 – Leases (early adoption and therefore effective for the 2018 financial year) eliminates the distinction between operating and finance leases and requires lessees to recognise all leases with a lease term of greater than 12 months in the statement of financial position. RELX has adopted this standard a year earlier than the mandatory effective date of 1 January 2019. IFRS 16 has been adopted on a fully retrospective basis. The change in accounting standard results in both an asset and liability being brought onto the statement of financial position for the majority of leases where RELX is a lessee. The asset is then depreciated, and interest expense recognised over the life of the lease. The standard also gives guidance on the recognition of subleases, which results in finance sublease receivables being recognised on the balance sheet. As at 31 December 2017, the restated statement of financial position includes additional right-of-use assets of £271m, finance lease receivables of £57m and additional lease liabilities of £381m (31 December 2016: right-of-use assets of £306m, finance lease recieveables of £63m and lease liabilities of £430m). The impact on the income statement for the 12 months to 31 December 2017 is an increase of £11m to both reported and adjusted operating profit (31 December 2016: £6m increase to reported), offset by a net increase to finance costs of £15m (31 December 2016: £16m). After taking into account additional gains from disposals of right-of-use assets, there is no impact on reported net profit. Opening balance sheet adjustment An opening balance sheet adjustment has been made at 1 January 2016 to reflect the impact of adoption on prior years. The adjustment reduces opening retained earnings by £36m. This mainly relates to the recognition of lease expense earlier on in the lease under IFRS 16 and the deferral of revenue into future periods under IFRS 15. Additionally, a number of amendments and interpretations have been issued which are not expected to have any significant impact on the Group’s accounting policies and reporting. Standards, amendments and interpretations not yet effective A number of amendments and interpretations have been issued which are not expected to have any significant impact on the accounting policies and reporting.</t>
  </si>
  <si>
    <t>Segment analysis</t>
  </si>
  <si>
    <t>Disclosure Of Operating Segments [Abstract]</t>
  </si>
  <si>
    <t xml:space="preserve">2 Segment analysis
Accounting policy The Group’s reported segments are based on the internal reporting structure and financial information provided to the Boards. Adjusted operating profit is the key segmental profit measure used by the Group in assessing performance. Adjusted operating profit is reconciled to operating profit on page 131 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 or service. Revenue is stated at the transaction price, which includes allowance for anticipated discounts and returns and excludes customer sales taxes and other amounts to be collected on behalf of third 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Revenue is recognised for the various categories as follows: ▪ ▪ ▪ RELX is a global provider of information-based analytics and decision tools for professional and business customers. Operating in four major market segments: Scientific, Technical &amp; Medical provides information and analytics that help institutions and professionals progress science, advance healthcare and improve performance; Risk &amp; Business Analytics provides customers with information-based analytics and decision tools that combine public and industry-specific content with advanced technology and algorithms to assist them in evaluating and predicting risk and enhancing operational efficiency; Legal provides legal, regulatory and business information and analytics that helps customers increase their productivity, improve decision-making and achieve better outcomes; and Exhibitions is a leading global events business. It combines face-to-face through data and digital tools to help customers learn about markets, source products and complete transactions at over 500 events, in 30 countries, attracting more than 7m participants.
ANALYSIS BY BUSINESS SEGMENT
Revenue
Adjusted operating profit
2018 £m
Restated 2017 £m
Restated 2016 £m
2018 £m
Restated 2017 £m
Restated 2016 £m
Scientific, Technical &amp; Medical
2,538
2,473
2,318
942
914
854
Risk &amp; Business Analytics
2,117
2,073
1,905
776
760
685
Legal
1,618
1,686
1,619
320
328
312
Exhibitions
1,219
1,109
1,047
313
287
271
Sub-total
7,492
7,341
6,889
2,351
2,289
2,122
Unallocated items
-
-
-
(5
)
(5
)
(8
)
Total
7,492
7,341
6,889
2,346
2,284
2,114
ANALYSIS OF REVENUE BY GEOGRAPHICAL ORIGIN
2018 £m
Restated 2017 £m
Restated 2016 £m
North America
4,013
3,998
3,697
Europe
2,790
2,644
2,568
Rest of world
689
699
624
Total
7,492
7,341
6,889
Revenue by geographical origin from the United Kingdom in 2018 was £1,144m (2017: £1,085m; 2016: £1,048m).
2018
Scientific, Technical and Medical
Risk &amp; Business Analytics
Legal
Exhibitions
Total
Revenue by geographical market
North America
1,118
1,669
1,083
221
4,091
Europe
611
322
340
535
1,808
Rest of World
809
126
195
463
1,593
Total revenue
2,538
2,117
1,618
1,219
7,492
Revenue by format
Electronic
2,094
2,030
1,338
51
5,513
Face-to-face
7
36
10
1,168
1,221
Print
437
51
270
–
758
Total revenue
2,538
2,117
1,618
1,219
7,492
Revenue by type
Subscriptions
1,877
765
1,247
–
3,889
Transactional
615
1,322
365
1,219
3,521
Advertising
46
30
6
–
82
Total revenue
2,538
2,117
1,618
1,219
7,492
Revenue by geographical market from the United Kingdom in 2018 was £527m (2017: £521m; 2016: £502m).
2017
Scientific, Technical and Medical
Risk &amp; Business Analytics
Legal
Exhibitions
Total
Revenue by geographical market
North America
1,045
1,658
1,145
230
4,078
Europe
617
308
340
429
1,694
Rest of World
811
107
201
450
1,569
Total revenue
2,473
2,073
1,686
1,109
7,341
Revenue by format
Electronic
1,995
1,967
1,384
42
5,388
Face-to-face
10
38
7
1,067
1,122
Print
468
68
295
-
831
Total revenue
2,473
2,073
1,686
1,109
7,341
Revenue by type
Subscriptions
1,776
732
1,291
1
3,800
Transactional
646
1,301
389
1,108
3,444
Advertising
51
40
6
–
97
Total revenue
2,473
2,073
1,686
1,109
7,341
2016
Scientific, Technical and Medical
Risk &amp; Business Analytics
Legal
Exhibitions
Total
Revenue by geographical market
North America
960
1,499
1,106
210
3,775
Europe
605
322
330
454
1,711
Rest of World
753
84
183
383
1,403
Total revenue
2,318
1,905
1,619
1,047
6,889
Revenue by format
Electronic
1,834
1,758
1,321
35
4,948
Face-to-face
10
37
7
1,012
1,066
Print
474
110
291
-
875
Total revenue
2,318
1,905
1,619
1,047
6,889
Revenue by type
Subscriptions
1,628
684
1,299
1
3,612
Transactional
631
1,172
314
1,046
3,163
Advertising
59
49
6
–
114
Total revenue
2,318
1,905
1,619
1,047
6,889
Around half of RELX’s revenue comes from subscription arrangements, and revenue for these is generally recognised on a straight line basis over the time period covered by the agreement, in line with the provision of services. There are a number of multi-year contracts, mainly in Risk &amp; Business Analytics, where revenue is recognised on the achievement of delivery milestones or other specified performance obligations. As at 31 December 2018, performance obligations which have not yet been delivered was approximately £210m. relation to this amount over the next 10 years
ANALYSIS BY BUSINESS SEGMENT
Expenditure on
acquired goodwill and
Capital expenditure
Amortisation of acquired
Depreciation and other
intangible assets
additions
intangible assets
amortisation
2018 £m
2017 £m
2016 £m
2018 £m
2017 £m
2016 £m
2018 £m
2017 £m
2016 £m
2018 £m
Restated 2017 £m
Restated 2016 £m
Scientific, Technical &amp; Medical
106
94
19
100
95
85
56
77
88
109
100
100
Risk &amp; Business Analytics
852
-
288
92
83
67
161
141
147
76
64
56
Legal
30
6
83
145
153
154
33
52
73
147
142
135
Exhibitions
61
33
21
28
24
26
36
44
38
35
37
34
Total
1,049
133
411
365
355
332
288
314
346
364
343
325
Capital expenditure comprises additions to property, plant and equipment and internally developed intangible assets. Amortisation of acquired intangible assets includes amounts in respect of joint ventures of nil nil 3 1 1 1
ANALYSIS OF NON-CURRENT ASSETS BY GEOGRAPHICAL LOCATION
2018 £m
Restated 2017 £m
Restated 2016 £m
North America
8,692
7,408
8,307
Europe
1,996
2,016
1,987
Rest of world
461
459
489
Total
11,149
9,883
10,783
Non-current assets held in the United Kingdom totalled £988m (2017: £1,026m; 2016: £961m). Non-current assets by geographical location exclude amounts relating to deferred tax, pension assets and derivative financial instruments. Operating profit is reconciled to adjusted operating profit as follows:
RECONCILIATION OF OPERATING PROFIT TO ADJUSTED OPERATING PROFIT
2018 £m
Restated 2017 £m
Restated 2016 £m
Operating profit
1,964
1,905
1,708
Adjustments:
Amortisation of acquired intangible assets
288
314
346
Acquisition-related costs
84
56
51
Reclassification of tax in joint ventures
11
10
10
Reclassification of finance income in joint ventures
(1
)
(1
)
(1
)
Adjusted operating profit
2,346
2,284
2,114
The share of post-tax results of joint ventures of £32m (2017: £37m; 2016:£37m) included in operating profit comprised £nilm (2017: £5m; 2016: £10m) relating to Legal, £31m (2017: £32m; 2016: £27m) relating to Exhibitions and £1m (2017: nil; 2016: nil) relating to Risk &amp; Business Analytics. </t>
  </si>
  <si>
    <t>Operating Profit [Abstract]</t>
  </si>
  <si>
    <t>3 Operating profit
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 Operating profit is stated after charging/(crediting) the following:
Note
2018 £m
Restated 2017 £m
Restated 2016 £m
Staff costs
Wages and salaries
1,959
1,926
1,767
Social security costs
215
213
198
Pensions
6
135
95
111
Share based remuneration
41
39
38
Total staff costs
2,350
2,273
2,114
Depreciation and amortisation
Amortisation of acquired intangible assets
15
287
313
342
Share of joint ventures’ amortisation of acquired intangible assets
1
1
4
Amortisation of internally developed intangible assets
15
225
203
189
Depreciation of property, plant and equipment
17
62
65
62
Depreciation of right of use asset
77
75
74
Total depreciation and amortisation
652
657
671
Other expenses and income
Cost of sales including pre-publication costs and inventory expenses
2,638
2,628
2,488
Operating lease rentals expense
18
28
35
Operating lease rentals income
(3
)
(3
)
(6
) The amortisation of acquired intangible assets is included within administration and other expenses. The Group provides a number of share based remuneration schemes to Directors and employees. The principal share based remuneration schemes are the Executive Share Option Schemes (ESOS), the Long-Term Incentive Plan (LTIP), the Retention Share Plan (RSP) and the Bonus Investment Plan (BIP). Share options granted under ESOS are exercisable after three years and up to ten years from the date of grant at a price equivalent to the market value of the respective shares at the date of grant. Conditional shares granted under LTIP, RSP and BIP are exercisable after three years for nil consideration if conditions are met. Other awards principally relate to all employee share based saving schemes in the UK and the Netherlands. Further details are provided in the remuneration report on pages 84 95</t>
  </si>
  <si>
    <t>Auditor’s remuneration</t>
  </si>
  <si>
    <t>Auditors Remuneration [Abstract]</t>
  </si>
  <si>
    <t>4 Auditor’s remuneration
2018 £m
2017 £m
2016 £m
Auditors’ remuneration
Payable to the auditors of RELX PLC
0.9
0.9
0.9
Payable to the auditors of the Group’s subsidiaries
5.9
5.9
5.3
Audit services
6.8
6.8
6.2
Audit-related assurance services
0.9
0.8
0.6
Total audit and audit related assurance services
7.7
7.6
6.8
Tax services
0
–
0.4
Other services: Consulting
0
–
0.1
Other services: Due diligence and other transaction-related services
2.7
0.3
0.4
Total non-audit related services
2.7
0.3
0.9
Total auditors’ remuneration
10.4
7.9
7.7
Amounts payable to the auditors of the Group’s subsidiaries include amounts for the audit of internal controls over financial reporting in accordance with the US Sarbanes-Oxley Act. Included in audit related assurance services for 2018 are £0.1m in fees for services relating to RELX pension plans (2017: £0.1m). The amounts payable in 2017 and 2016 to the auditors of RELX PLC also reflect amounts payable to the auditors of RELX NV. The previously reported 2017 fees paid to EY for audit services have been revised to include additional amounts for expenses incurred and final fees for statutory audits which took place subsequent to the audit of the RELX consolidated accounts.</t>
  </si>
  <si>
    <t>Personnel</t>
  </si>
  <si>
    <t>Disclosure Of Employees [Abstract]</t>
  </si>
  <si>
    <t>5 Personnel
NUMBER OF PEOPLE EMPLOYED: FULL-TIME EQUIVALENTS
At 31 December
Average during the year
2018
2017
2016
2018
2017
2016
Business segment
Scientific, Technical &amp; Medical
7,900
7,500
7,500
7,700
7,500
7,300
Risk &amp; Business Analytics
8,700
8,100
8,200
8,600
8,200
7,900
Legal
10,500
10,600
10,700
10,600
10,700
10,600
Exhibitions
4,200
4,000
4,000
4,100
4,000
3,900
Sub-total
31,300
30,200
30,400
31,000
30,400
29,700
Corporate/shared functions
800
800
800
800
800
900
Total
32,100
31,000
31,200
31,800
31,200
30,600
Geographical location
North America
13,800
13,500
13,700
13,700
13,600
13,500
United Kingdom
5,200
5,000
4,900
5,100
5,000
4,800
The Netherlands
1,200
1,300
1,400
1,300
1,400
1,500
Rest of Europe
2,800
2,800
2,800
2,800
2,800
2,800
Rest of world
9,100
8,400
8,400
8,900
8,400
8,000
Total
32,100
31,000
31,200
31,800
31,200
30,600</t>
  </si>
  <si>
    <t>Pension schemes</t>
  </si>
  <si>
    <t>Disclosure Of Defined Benefit Plans [Abstract]</t>
  </si>
  <si>
    <t xml:space="preserve">6 Pension schemes
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he expense of defined contribution pension schemes and other employee benefits is charged in the income statement as incurred. Critical judgement and key source of estimation uncertainty At 31 December 2018, the Group operates defined benefit pension schemes in the UK and the US. These schemes require management to exercise judgement in estimating the ultimate cost of providing post-employment benefits, especially given the length of each scheme’s liabilities. Accounting for defined benefit pension schemes involves judgement about uncertain events, including the life expectancy of the members, salary and pension increases, inflation, the future operation of each scheme and the rate at which the future pension payments are discounted. Estimates for these factors are used in determining the pension cost and liabilities reported in the financial statements. The estimates made around future developments of each of the critical assumptions are made in conjunction with independent actuaries, and each scheme is subject to a periodic review by independent actuaries. Information regarding some of the assumptions used for valuation is provided below, together with a sensitivity analysis. A number of pension schemes are operated around the world. The largest defined benefit schemes as at 31 December 2018 are in the UK and the US. Major defined benefit schemes in place at 31 December 2018 The UK scheme is a final salary scheme and is closed to new hires. Members accrue a portion of their final pensionable earnings based on the number of years of service. The US scheme is a cash balance scheme and is closed to new hires. Members earn pay credits dependent on age and years of service up to certain limits which are added to an account balance that accrues interest at specified minimum rates. The US scheme was closed to future accruals effective 1 January 2019. Each of the major defined benefit schemes is administered by a separate fund that is legally separated from the Group. The trustees of the pension funds in the UK and plan fiduciaries of the US scheme are required by law to act in the interest of the funds’ beneficiaries. In the UK, the trustees of the pension fund are responsible for the investment policy with regard to the assets of the fund. The board of trustees consists of an equal number of company-appointed and member-nominated Directors. In the US, the fiduciary duties for the scheme are allocated between committees which are staffed by senior employees of the Group; the investment committee has the primary responsibility for the investment and management of plan assets. The funding of the Group’s major schemes reflects the different rules within each jurisdiction. In the UK, the level of funding is determined by statutory triennial actuarial valuations in accordance with pensions legislation. Where the scheme falls below 100% funded status, the Group and the scheme trustees must agree on how the deficit is to be remedied. The UK Pensions Regulator has significant powers and sets out in codes and guidance the parameters for scheme funding. The US scheme has an annual statutory valuation which forms the basis for establishing the employer contribution each year (subject to ERISA and IRS minimums). Should the statutory funded status fall to below 100%, the US Pension Protection Act requires the deficit to be rectified with additional contributions over a seven-year period. The Group and the scheme trustees have completed the 2018 triennial valuation under which the Group has committed to providing £176m of deficit funding contributions to the scheme over the period 2019 to 2022.Employer cash contributions to defined benefit pension schemes, in respect of 2019 are expected to be approximately £62m including a pension deficit funding contribution of £44m relating to the UK scheme recovery plan. In addition to the contributions set out above, the Group has committed to providing a further £132m of deficit funding contributions to the UK scheme over the period from 2020 to 2023. The 2018 triennial valuation has been completed. The pension expense in total, including amounts in relation to the UK and US defined benefit schemes, and defined contribution schemes, recognised within the income statement consists of:
2018 £m
2017 £m
2016 £m
Defined benefit pension expense (net of settlement and past service credits in 2018)
47
4
36
Defined contribution pension expense
95
91
75
Total
142
95
111
£135m (2017: £95m; 2016: £111m) of the total pension cost is recognised within operating profit. In 2018 a past service cost was recognised to account for the impact of GMP equalisation in the UK. In 2017 settlement and past service credits primarily relate to changes to the UK scheme. The amounts recognised in the income statement in respect of defined benefit pension schemes during the year are presented by major scheme as follows:
2018
2017
2016
UK £m
US £m
Total £m
UK £m
US £m
Total £m
UK £m
US £m
Total £m
Service cost
27
9
36
33
14
47
27
14
41
Settlement and past service credits
11
–
11
(42
)
(1
)
(43
)
–
(5
)
(5
)
Defined benefit pension expense
38
9
47
(9
)
13
4
27
9
36
Net interest on net defined benefit obligation
6
3
9
10
5
15
9
5
14
Net defined benefit pension expense
44
12
56
1
18
19
36
14
50
The 2017 settlement and past service cost credits primarily relate to changes to the UK scheme. 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AS AT 31 DECEMBER
2018
2017
2016
UK
US
UK
US
UK
US
Discount rate
2.85
%
4.20
%
2.60
%
3.55
%
2.65
%
4.00
%
Inflation
3.15
%
2.50
%
3.15
%
2.50
%
3.25
%
2.50
% Discount rates are set by reference to high-quality corporate bond yields. Mortality assumptions make allowance for future improvements in longevity and have been determined by reference to applicable mortality statistics. The average life expectancy assumptions are set out below:
AS AT 31 DECEMBER 2018
Male average life expectancy
Female average life expectancy
UK
US
UK
US
Member currently aged 60 years
85
86
88
88
Member currently aged 45 years
87
87
90
89
The amount recognised in the statement of financial position in respect of defined benefit pension schemes at the start and end of the year and the movements during the year were as follows:
2018
2017
UK £m
US £m
Total £m
UK £m
US £m
Total £m
Defined benefit obligation
At start of year
(3,854
)
(1,075
)
(4,929
)
(3,883
)
(1,120
)
(5,003
)
Service cost
(27
)
(9
)
(36
)
(33
)
(14
)
(47
)
Past service credits
(11
)
–
(11
)
42
1
43
Interest on pension scheme liabilities
(98
)
(38
)
(136
)
(101
)
(42
)
(143
)
Actuarial gain/(loss) on financial assumptions
91
85
176
45
(61
)
(16
)
Actuarial gain/(loss) arising from experience assumptions
4
2
6
(39
)
1
(38
)
Contributions by employees
(8
)
–
(8
)
(8
)
–
(8
)
Benefits paid
131
56
187
123
60
183
Exchange translation differences
–
(61
)
(61
)
–
100
100
At end of year
(3,772
)
(1,040
)
(4,812
)
(3,854
)
(1,075
)
(4,929
)
Fair value of scheme assets
At start of year
3,589
1,012
4,601
3,390
977
4,367
Interest income on plan assets
92
35
127
91
37
128
Return on assets excluding amounts included in interest income
(184
)
(89
)
(273
)
181
106
287
Contributions by employer
39
7
46
42
43
85
Contributions by employees
8
–
8
8
–
8
Benefits paid
(131
)
(56
)
(187
)
(123
)
(60
)
(183
)
Exchange translation differences
–
57
57
–
(91
)
(91
)
At end of year
3,413
966
4,379
3,589
1,012
4,601
Opening net deficit
(265
)
(63
)
(328
)
(493
)
(143
)
(636
)
Service cost
(27
)
(9
)
(36
)
(33
)
(14
)
(47
)
Net interest on net defined benefit obligation
(6
)
(3
)
(9
)
(10
)
(5
)
(15
)
Settlement and past service credits
(11
)
–
(11
)
42
1
43
Contributions by employer
39
7
46
42
43
85
Actuarial (losses)/gains
(89
)
(2
)
(91
)
187
46
233
Exchange translation differences
–
(4
)
(4
)
–
9
9
Overall net pension obligation
(359
)
(74
)
(433
)
(265
)
(63
)
(328
) As at 31 December 2018, the defined benefit obligations comprised £ 4,582 230 The weighted average duration of defined benefit scheme liabilities is 19 12 86 A net pension asset has been recognised in relation to the US funded scheme after considering the guidance in IAS 19 Employee Benefits and IFRIC 14. The split between net pension obligations and net pension assets is as follows:
2018 £m
2017 £m
Net pension asset
6
22
Net pension obligation
(439
)
(350
)
Overall net pension obligation
(433
)
(328
) Amounts recognised in the statement of comprehensive income are set out below:
2018 £m
2017 £m
2016 £m
Gains and losses arising during the year:
Experience gains/(losses) on scheme liabilities
6
(38
)
25
Experience (losses)/gains on scheme assets
(273
)
287
548
Actuarial (losses)/gains on the present value of scheme liabilities due to changes in:
– discount rates
242
(102
)
(873
)
– inflation
-
69
(96
)
– other actuarial assumptions
(66
)
17
134
(91
)
233
(262
)
Net cumulative losses at start of year
(613
)
(846
)
(584
)
Net cumulative losses at end of year
(704
)
(613
)
(846
) The major categories and fair values of scheme assets at the end of the reporting period are as follows:
FAIR VALUE OF SCHEME ASSETS
2018
2017
UK £m
US £m
Total £m
UK £m
US £m
Total £m
Equities
1,128
115
1,243
1,252
143
1,395
Government bonds
1,224
224
1,448
1,395
221
1,616
Corporate bonds
–
607
607
–
622
622
Property funds and ground leases
723
–
723
620
–
620
Structured debt and direct lending
290
–
290
253
–
253
Cash and cash equivalents
26
4
30
46
18
64
Other
22
16
38
23
8
31
Total
3,413
966
4,379
3,589
1,012
4,601
Assets and obligations associated with the schemes are sensitive to changes in the market values of assets and the market-related assumptions used to value scheme liabilities. In particular, adverse changes to asset values, discount rates or inflation could increase future pension costs and funding requirements. Typically, the Group’s schemes are exposed to: investment risks, whereby actual rates of return on plan assets may be below those rates used to determine the defined benefit obligations, and interest rate risks, whereby scheme deficits may increase if bond yields in the UK and the US decline and are not offset by returns in government and corporate bond portfolios. The schemes are also exposed to other risks, such as unanticipated future increases in member longevity patterns and inflation, all potentially leading to an increase in scheme liabilities. Investment policies of each scheme are intended to ensure continuous payment of defined benefit pensions in the short-term and long-term. Efforts are made to limit risks on marketable securities by adopting investment policies that diversify assets across geographies and among equities, government and corporate bonds, property funds and cash. Asset allocations are dependent on a variety of factors including the duration of scheme liabilities and the funded position of the plan. All equities, government and corporate bonds have quoted prices in active markets. Sensitivity analysis The valuation of the Group’s pension scheme liabilities involves significant actuarial assumptions, being the life expectancy of the members, inflation and the rate at which the future pension payments are discounted. Differences arising from actual experience or future changes in assumptions may materially affect future pension charges. In particular, changes in assumptions for discount rates, inflation and life expectancies that are reasonably possible would have the following approximate effects on the defined benefit pension obligations:
£m
Increase/decrease of 0.25% in discount rate:
207
Increase/decrease of 0.25% in the expected inflation rate:
94
Increase/decrease of one year in assumed life expectancy:
177
The above analysis has been calculated on the same basis used to determine the defined benefit obligation recognised in the statement of financial position. There has been no change in the methods used to prepare the analysis compared with prior years. This sensitivity analysis may not be representative of the actual change in the defined benefit obligation as it is unlikely that changes in the above assumptions would occur in isolation of one another as some of the assumptions may be correlated. </t>
  </si>
  <si>
    <t>Net Finance Costs [Abstract]</t>
  </si>
  <si>
    <t xml:space="preserve">7 Net finance costs
Accounting policy Borrowing costs that are directly attributable to the acquisition, construction or production of an asset that takes a substantial period of time to bring to use are capitalised. All other interest on borrowings is expensed as incurred. The cost of issuing borrowings is generally expensed over the period of borrowing so as to produce a constant periodic rate of charge.
2018 £m
Restated 2017 £m
Restated 2016 £m
Interest on short-term bank loans, overdrafts and commercial paper
(22
)
(10
)
(15
)
Interest on term debt
(161
)
(154
)
(161
)
Interest on lease liabilities
(14
)
(17
)
(18
)
Total borrowing costs
(197
)
(181
)
(194
)
Losses on loans and derivatives not designated as hedges
(10
)
(9
)
(15
)
Fair value losses on designated fair value hedge relationships
(1
)
–
–
Net financing charge on defined benefit pension schemes
(9
)
(15
)
(14
)
Finance costs
(217
)
(205
)
(223
)
Interest on bank deposits
4
3
6
Interest income on net finance lease receivables
2
2
2
Fair value gains on designated fair value hedge relationships
–
1
–
Gains on loans and derivatives not designated as hedges
–
–
2
Finance income
6
6
10
Net finance costs
(211
)
(199
)
(213
) Losses of £ 8 63 26 3 65 27 78 18 78 18 </t>
  </si>
  <si>
    <t>Disclosure Of Disposals And Nonoperating Items [Abstract]</t>
  </si>
  <si>
    <t>8 Disposals and other non-operating items
Accounting policy Assets of businesses that are available for immediate sale in their current condition and for which a sales process is considered highly probable to complete are classified as assets held for sale and are carried at the lower of carrying value and fair value less costs to sell. Fair value is based on anticipated disposal proceeds, typically derived from firm or indicative offers from potential acquirers. Non-current assets are not amortised or depreciated following their classification as held for sale. Liabilities of businesses held for sale are also separately classified on the statement of financial position. Fair value movements in the venture capital portfolio are reported within disposals and other items – see note 16.
2018 £m
Restated 2017 £m
Restated 2016 £m
Revaluation of investments
(11
)
5
(13
)
(Loss)/Gain on disposal of businesses and assets held for sale
(22
)
10
(23
)
Net (loss)/gain on disposals and other non-operating items
(33
)
15
(36
)</t>
  </si>
  <si>
    <t>Major Components Of Tax Expense Income [Abstract]</t>
  </si>
  <si>
    <t>9 Taxation
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each of our major trading jurisdictions. Although the timing and amount of final resolution of these uncertain tax positions cannot be reliably predicted, no significant impact on the profitability of the Group is expected in the near term.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2018 £m
Restated 2017 £m
Restated 2016 £m
Current tax
United Kingdom
(71
)
(104
)
(80
)
The Netherlands
(72
)
(77
)
(51
)
Rest of world
(154
)
(258
)
(243
)
Total current tax charge
(297
)
(439
)
(374
)
Deferred tax
5
374
73
Tax expense
(292
)
(65
)
(301
) Cash tax paid in the year was £ 415 There are a number of reasons why the cash tax payments in a particular year will be different from the tax expense in the accounts: Deferred tax:
Tax expense includes deferred tax, which is an accounting adjustment arising from temporary differences;
Temporary differences occur when an item has to be included in the income statement in one year but is taxed in another year; and
For the purposes of acquisition accounting only, the Group recognises deferred tax liabilities arising on intangible assets. Any unwind of these deferred tax liabilities from the amortisation of intangible assets does not result in cash tax payments. Timing differences:
Tax payments relating to a particular year’s profits are typically due partly in the year and partly in the following year. Prior period adjustments:
Current tax expense is the best estimate at the end of the period of cash tax expected to be paid; and
To the extent the final liability is higher or lower than that estimate, any cash tax impact will occur in a later period. Items recorded in equity and other comprehensive income:
Some of the benefits of tax deductions related to share based payments, pensions and hedging are credited to equity or other comprehensive income rather than to tax expense, and so the cash tax liability will be different to the current tax expense in the income statement in years when those deductions are available. Set out below is a reconciliation of the difference between tax expense for the period and the theoretical expense calculated by multiplying accounting profit by the applicable tax rate. We believe the most meaningful applicable rate is that obtained by multiplying the accounting profits and losses of all consolidated entities by the applicable domestic rate in each of those entities’ jurisdictions. The net tax expense charged on profit before tax differs from the theoretical amount that would arise using the weighted average of tax rates applicable to accounting profits and losses of the consolidated entities, as follows:
2018
Restated 2017
Restated 2016
£m
%
£m
%
£m
%
Profit before tax
1,720
1,721
1,459
Tax at average applicable rates
(342
)
19.9
%
(389
)
22.6
%
(326
)
22.4
%
Tax effect of share of results of joint ventures
8
(0.5
)%
7
(0.4
)%
7
(0.5
)%
Expenses not deductible for tax purposes
(24
)
1.4
%
(15
)
0.9
%
(19
)
1.3
%
US state taxes
(19
)
1.1
%
(18
)
1.0
%
(13
)
0.9
%
Non-deductible costs of share based remuneration
(1
)
0.1
%
(1
)
0.1
%
(1
)
0.1
%
Non-deductible disposal-related gains and losses
–
0.0
%
(36
)
2.1
%
(8
)
0.5
%
Deferred tax assets of the period not recognised
(24
)
1.4
%
(10
)
0.6
%
(2
)
0.1
%
Change in recognition of deferred tax assets or liabilities
(15
)
0.9
%
16
(0.9
)%
33
(2.3
)%
Other adjustments in respect of prior periods
13
(0.8
)%
35
(2.1
)%
28
(1.9
)%
Exceptional tax credit
112
(6.5
)%
346
(20.1
)%
–
0.0
%
Tax expense
(292
)
17.0
%
(65
)
3.8
%
(301
)
20.6
% The weighted average applicable tax rate for the year was 19.9 In the UK, a reduction in the corporate tax rate from 19% to 17% from April 2020 was enacted in September 2016. In the US, the Tax Cuts and Jobs Act which included a reduction in the federal corporate tax rate from 35% to 21% from January 2018 was enacted in December 2017. In the Netherlands, a reduction in the corporate tax rate from 25% to 22.55% from 2020 and to 20.5% from 2021 was substantively enacted in December 2018. In total, the deferred tax effect of changes in tax rates for the year was a tax credit of £8m (2017: £346m, 2016: £1m). The effective tax rate of 17% (2017:3.8%, 2016:20.6%) is lower than the weighted average applicable tax rate mainly because of an exceptional tax credit arising from the substantial resolution of certain prior year tax matters and the deferred tax effect of tax rate reductions in the Netherlands and the US. In 2017, the exceptional tax credit related to a one-off non-cash credit from a deferred tax adjustment arising from the US Tax Cuts and Jobs Act. On the basis of their size and non-recurring nature, the exceptional tax credits have been excluded from adjusted earnings. The following tax has been recognised in other comprehensive income or directly in equity during the year:
2018 £m
2017 £m
2016 £m
Tax on items that will not be reclassified to profit or loss
Tax on actuarial movements on defined benefit pension schemes
15
(59
)
45
Tax on items that may be reclassified to profit or loss
Tax on fair value movements on cash flow hedges
9
(30
)
19
Net tax (debit)/credit recognised in other comprehensive income
24
(89
)
64
Tax credit on share based remuneration recognised directly in equity
(3
)
8
10
The measurement of the US deferred tax assets and liabilities has also resulted in a charge of £ 1
2018 £m
Restated 2017 £m
Deferred tax assets
455
431
Deferred tax liabilities
(830
)
(738
)
Total
(375
)
(307
) Movements in deferred tax liabilities and assets (before taking into consideration the offsetting of balances within the same jurisdiction) are summarised as follows:
Deferred tax liabilities
Deferred tax assets
Excess of tax allowances over amortisation £m
Acquired intangible assets £m
Other temporary differences £m
Excess of amortisation over tax allowances £m
Tax losses carried forward £m
Pension balances £m
Other temporary differences £m
Total £m
Deferred tax (liability)/asset at 1 January 2017 (restated)
(393
)
(767
)
(338
)
263
70
145
352
(668
)
Credit/(charge) to profit
97
298
2
(15
)
22
–
(30
)
374
(Charge)/credit to equity/other comprehensive income
–
–
7
–
–
(76
)
(20
)
(89
)
Acquisitions
–
(2
)
–
–
–
–
–
(2
)
Exchange translation differences
29
45
27
9
(5
)
(3
)
(24
)
78
Deferred tax (liability)/asset at 1 January 2018 (restated)
(267
)
(426
)
(302
)
257
87
66
278
(307
)
Credit/(charge) to profit
75
13
13
(51
)
(32
)
3
(16
)
5
(Charge)/credit to equity/other comprehensive income
–
–
–
–
–
15
(3
)
12
Acquisitions
–
(88
)
–
–
37
–
–
(51
)
Exchange translation differences
(12
)
(26
)
(17
)
1
4
2
14
(34
)
Deferred tax (liability)/asset at 31 December 2018
(204
)
(527
)
(306
)
207
96
86
273
(375
) Other deferred tax liabilities include temporary differences in respect of property, plant and equipment, capitalised development spend and financial instruments. Other deferred tax assets include temporary differences in respect of share based remuneration provisions and financial instruments. As a result of exemptions on dividends from subsidiaries and capital gains on disposal there are no significant taxable temporary differences associated with investments in subsidiaries, branches, associates and interests in joint arrangements. Deferred tax assets in respect of tax losses and other deductible temporary differences have only been recognised to the extent that it is more likely than not that sufficient taxable profits will be available to allow the asset to be recovered. Accordingly, no deferred tax asset has been recognised in respect of unused trading losses and interest expenses of approximately £ 213 52 93 121 Deferred tax assets of approximately £ 4 24</t>
  </si>
  <si>
    <t>Earnings per share</t>
  </si>
  <si>
    <t>Earnings Per Share [Abstract]</t>
  </si>
  <si>
    <t xml:space="preserve">10 Earnings per share
Accounting policy
Earnings per share is calculated by taking the reported net profit attributable to shareholders and dividing this by the total weighted average number of shares.
Adjusted earnings per share is calculated by dividing adjusted net profit attributable to shareholders by the total weighted average number of shares.
EARNINGS PER SHARE – FOR THE YEAR ENDED 31 DECEMBER
2018
Restated 2017
Restated 2016
Net profit attributable to RELX PLC shareholders £m
Weighted average number of shares (millions)
EPS (pence)
Net profit attributable to RELX PLC shareholders £m
Weighted average number of shares (millions)
EPS (pence)
Net profit attributable to RELX PLC shareholders £m
Weighted average number of shares (millions)
EPS (pence)
Basic earnings per share
1,422
1,977.2
71.9p
1,648
2,019.4
81.6p
1,150
2,062.3
55.8p
Diluted earnings per share
1,422
1,990.8
71.4p
1,648
2,035.2
81.0p
1,150
2,079.8
55.3p The diluted figures are calculated after taking account of potential additional ordinary shares arising from share options and conditional shares. Since 2016, earnings per share has been calculated by taking the total Group net profit attributable to shareholders, and dividing this by the total weighted average number of shares in issue. As the corporate simplification was done on the basis of a 1:1 share exchange, this has not impacted the calculation of earnings per share in 2018, or the comparatives presented.
The diluted figures are calculated after taking account of potential additional ordinary shares arising from share options and conditional shares.
ADJUSTED EARNINGS PER SHARE
2018
Restated 2017
Restated 2016
Adjusted net profit attributable to RELX PLC shareholders £m
Weighted average number of shares (millions)
Adjusted EPS (pence)
Adjusted net profit attributable to RELX PLC shareholders £m
Weighted average number of shares (millions)
Adjusted EPS (pence)
Adjusted net profit attributable to RELX PLC shareholders £m
Weighted average number of shares (millions)
Adjusted EPS (pence)
Adjusted earnings per share
1,674
1,977.2
84.7p
1,620
2,019.4
80.2p
1,473
2,062.3
71.4p
RECONCILIATION OF ADJUSTED NET PROFIT ATTRIBUTABLE TO RELX PLC SHAREHOLDERS
2018 £m
Restated 2017 £m
Restated 2016 £m
Net profit attributable to RELX PLC shareholders
1,422
1,648
1,150
Adjustments (post-tax):
Amortisation of acquired intangible assets
322
356
364
Acquisition-related costs
71
43
38
Net financing charge on defined benefit pension schemes
7
11
10
Disposals and other non-operating items
19
1
2
Other deferred tax credits from intangible assets*
(55
)
(93
)
(91
)
Exceptional tax credit
(112
)
(346
)
-
Adjusted net profit attributable to RELX PLC shareholders
1,674
1,620
1,473
* Movements on deferred tax liabilities arising on acquired intangible assets that do not qualify for tax amortisation. </t>
  </si>
  <si>
    <t>Statement of cash flows</t>
  </si>
  <si>
    <t>Disclosure Of Cash Flow Statement [Abstract]</t>
  </si>
  <si>
    <t xml:space="preserve">11 Statement of cash flows
Accounting policy
Cash and cash equivalents comprise cash balances, call deposits and other short-term highly liquid investments and are held in the statement of financial position at fair value.
RECONCILIATION OF PROFIT BEFORE TAX TO CASH GENERATED FROM OPERATIONS
2018 £m
Restated 2017 £m
Restated 2016 £m
Profit before tax
1,720
1,721
1,459
Disposals and other non-operating items
33
(15
)
36
Net finance costs
211
199
213
Operating profit
1,964
1,905
1,708
Share of results of joint ventures
(32
)
(37
)
(37
)
Amortisation of acquired intangible assets
287
313
342
Amortisation of internally developed intangible assets
225
203
189
Depreciation of property, plant and equipment
62
65
62
Depreciation of right of use asset
77
75
74
Share based remuneration
41
39
38
Total non-cash items
692
695
705
Decrease/(increase) in inventories and pre-publication costs
(7
)
2
(24
)
Decrease/(increase) in receivables
(89
)
37
(145
)
(Decrease)/increase in payables
27
(76
)
104
Increase in working capital
(69
)
(37
)
(65
)
Cash generated from operations
2,555
2,526
2,311
CASH FLOW ON ACQUISITIONS
Note
2018 £m
2017 £m
2016 £m
Purchase of businesses
12
(919
)
(117
)
(336
)
Investment in joint ventures
-
(1
)
(1
)
Deferred payments relating to prior year acquisitions
(16
)
(13
)
(24
)
Total
(935
)
(131
)
(361
)
RECONCILIATION OF NET BORROWINGS
Cash and cash equivalents £m
Borrowings £m
Related derivative financial instruments £m
Finance lease receivable £m
2018 £m
Restated 2017 £m
Restated 2016 £m
At start of year
111
(5,253
)
43
57
(5,042
)
(5,050
)
(4,095
)
(Decrease)/increase in cash and cash equivalents
1
–
–
–
1
(45
)
9
Decrease/(increase) in short-term bank loans, overdrafts and commercial paper
–
(147
)
–
–
(147
)
148
(271
)
Issuance of term debt
–
(958
)
–
–
(958
)
(873
)
(603
)
Repayment of term debt
–
211
–
–
211
712
474
Repayment of finance leases
–
95
–
(14
)
81
78
74
Change in net borrowings resulting from cash flows
1
(799
)
–
(14
)
(812
)
20
(317
)
Borrowings in acquired businesses
–
(12
)
–
–
(12
)
-
-
Remeasurement and derecognition of leases
–
(12
)
–
–
(12
)
(6
)
(14
)
Inception of leases
–
(31
)
–
3
(28
)
(36
)
(49
)
Fair value and other adjustments to borrowings and related derivatives
–
(7
)
(18
)
–
(25
)
(11
)
(24
)
Exchange translation differences
2
(251
)
–
3
(246
)
41
(551
)
At end of year
114
(6,365
)
25
49
(6,177
)
(5,042
)
(5,050
) Net borrowings comprise cash and cash equivalents, loan capital, lease liabilities and receivables, promissory notes, bank and other loans, derivative financial instruments that are used to hedge certain borrowings and adjustments in respect of cash collateral received/paid. The Group monitors net borrowings as part of capital and liquidity management. </t>
  </si>
  <si>
    <t>Disclosure Of Business Combinations [Abstract]</t>
  </si>
  <si>
    <t>12 Acquisitions During the year, a number of acquisitions were made. The net assets of the businesses acquired are incorporated at their fair value to the Group. Provisional fair values of the consideration given and of the assets and liabilities acquired are summarised below:
Fair value 2018 £m
Fair value 2017 £m
Fair value 2016 £m
Goodwill
626
77
222
Intangible assets
423
56
189
Property, plant and equipment
5
–
1
Current assets
24
3
12
Non current assets
12
–
–
Current liabilities
(72
)
(16
)
(20
)
Borrowings
(12
)
–
–
Deferred tax
(51
)
(2
)
(35
)
Net assets acquired
955
118
369
Consideration (after taking account of £27m (2017: £7m; 2016: £10m) net cash acquired)
955
118
369
Less: consideration deferred to future years
(36
)
(1
)
(15
)
Less: acquisition date fair value of equity interest
–
–
(18
)
Net cash flow
919
117
336
On 21 February 2018 RELX acquired 100% of the share capital of ThreatMetrix. ThreatMetrix’s technology analyses connections among devices, locations, anonymised identity information and threat intelligence, and combines this data with behavioural analytics to identify high-risk digital behaviour and transactions in real time. The total consideration for this acquisition, net of cash acquired, was £585m, which represents the fair value of the consideration translated at the acquisition date foreign exchange rate. The main assets and liabilities recognised on acquisition were £373m relating to goodwill, £279m relating to intangible assets, £41m relating to trade and other payables and £34m of net deferred tax liability. These balances are included in the table above. Goodwill, being the excess of the consideration over the net tangible and intangible assets acquired, represents benefits which do not qualify for recognition as intangible assets, including: the ability of a business to generate higher returns than individual assets; skilled workforces; and acquisition synergies that are specific to the Group. In addition, goodwill arises on the recognition of deferred tax liabilities in respect of intangible assets for which amortisation does not qualify for tax deductions. The fair values of the assets and liabilities acquired in the last 12 months are provisional pending the completion of the valuation exercises. Final fair values will be incorporated in the 2018 consolidated financial statements. There were no significant adjustments to the provisional fair values of prior year acquisitions established in 2016. The businesses acquired in 2018 contributed £98m to revenue, increased adjusted operating profit by £ 7 34 £4m £7,531 2,347 1,420 Subsequent to the 31 December 2018, Reed Exhibitions acquired Mack Brooks.</t>
  </si>
  <si>
    <t>Equity dividends</t>
  </si>
  <si>
    <t>Reconciliation Of Number Of Shares Outstanding [Abstract]</t>
  </si>
  <si>
    <t>13 Equity dividends
ORDINARY DIVIDENDS PAID IN THE YEAR
2018 £m
2017 £m
2016 £m
RELX PLC
420
400
356
RELX NV
376
362
327
Total
796
762
683
Ordinary dividends declared and paid in the year ended 31 December 2018, in amounts per ordinary share, comprise: a 2017 final dividend of 27.7 12.4 40.1 shareholders. Former shareholders in RELX NV received a 2017 final dividend of €0.316 (2017: €0.301; 2016: €0.288) and a 2018 interim dividend of €0.140 (2017: €0.132; 2016: €0.122). The Directors of RELX PLC have proposed a final dividend of 29.7 42.1 583 The Employee Benefit Trust has currently waived the right to receive dividends on RELX PLC shares. This waiver has been applied to dividends paid in 2018, 2017 and 2016.</t>
  </si>
  <si>
    <t>Text Block1 [Abstract]</t>
  </si>
  <si>
    <t>14 Goodwill
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s.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
2018 £m
2017 £m
At start of year
5,965
6,392
Acquisitions
626
77
Disposals/reclassified as held for sale
(25
)
(72
)
Transfers
-
11
Exchange translation differences
333
(443
)
At end of year
6,899
5,965
Transfers relate to movements in goodwill as a result of the finalisation of the accounting for prior year acquisitions. The carrying amount of goodwill is after cumulative amortisation of £ 1,222 9 Impairment review Impairment testing of goodwill and indefinite lived intangible assets is performed at least annually in accordance with the methodology described above. There were no charges for impairment of goodwill in 2018 (2017: nil). Goodwill is compiled and assessed among groups of cash generating units, which represent the lowest level at which goodwill is monitored by management. Typically, acquisitions are integrated into existing business units, and the goodwill arising is allocated to the groups of cash generating units (CGUs) that are expected to benefit from the synergies of the acquisition. As the business areas have become increasingly integrated and globalised, the current CGU allocation reflects the global leverage of assets, skills, knowledge and technology platforms, and the monitoring of goodwill by management.
GOODWILL
2018 £m
2017 £m
Scientific, Technical &amp; Medical
1,620
1,479
Risk &amp; Business Analytics
3,283
2,595
Legal
1,465
1,390
Exhibitions
531
501
Total
6,899
5,965
The key assumptions used for each group of cash generating units are disclosed below:
KEY ASSUMPTIONS
2018
2017
Pre-tax discount rate
Nominal long-term market growth rate
Pre-tax discount rate
Nominal long-term market growth rate
Scientific, Technical &amp; Medical
10.0
%
3
%
10.1
%
3
%
Risk &amp; Business Analytics
11.5
%
3
%
12.3
%
3
%
Legal
12.2
%
2
%
12.7
%
2
%
Exhibitions
12.7
%
3
%
12.6
%
3
% The pre-tax discount rates used are based on the Group’s weighted average cost of capital, adjusted to reflect a risk premium specific to each business. Nominal long-term market growth rates, which are applied after the forecast period of up to five years, do not exceed the long-term average growth prospects for the sectors and territories in which the businesses operate. 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The sensitivity analysis shows that no impairment charges would result from these scenarios.</t>
  </si>
  <si>
    <t>Intangible Assets</t>
  </si>
  <si>
    <t>Disclosure Of Intangible Assets [Abstract]</t>
  </si>
  <si>
    <t>15 Intangible assets
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research and development); contract-based assets (e.g. publishing rights, exhibition rights, supply contracts); and other intangible assets. Internally generated intangible assets typically comprise software and systems development where an identifiable asset is created that is probable to generate future economic benefit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
Market and customer- related £m
Content, software and other £m
Total acquired intangible assets £m
Internally developed intangible assets £m
Total £m
Cost
At 1 January 2017
3,872
3,679
7,551
2,550
10,101
Acquisitions
32
24
56
–
56
Additions
–
–
–
304
304
Disposals/reclassified as held for sale
(26
)
(76
)
(102
)
(42
)
(144
)
Transfers
(50
)
27
(23
)
–
(23
)
Exchange translation differences
(309
)
(162
)
(471
)
(121
)
(592
)
At 1 January 2018
3,519
3,492
7,011
2,691
9,702
Acquisitions
310
113
423
—
423
Additions
–
–
–
304
304
Disposals/reclassified as held for sale
(15
)
(11
)
(26
)
(148
)
(174
)
Exchange translation differences
211
130
341
99
440
At 31 December 2018
4,025
3,724
7,749
2,946
10,695
Accumulated amortisation
At 1 January 2017
1,893
3,139
5,032
1,465
6,497
Charge for the year
188
125
313
203
516
Disposals/reclassified as held for sale
(16
)
(72
)
(88
)
(43
)
(131
)
Exchange translation differences
(158
)
(146
)
(304
)
(70
)
(374
)
At 1 January 2018
1,907
3,046
4,953
1,555
6,508
Charge for the year
169
118
287
225
512
Disposals/reclassified as held for sale
(15
)
(11
)
(26
)
(111
)
(137
)
Exchange translation differences
105
113
218
60
278
At 31 December 2018
2,166
3,266
5,432
1,729
7,161
Net book amount
At 31 December 2017
1,612
446
2,058
1,136
3,194
At 31 December 2018
1,859
458
2,317
1,217
3,534
Transfers relate to movements in intangible assets as a result of the finalisation of the accounting for prior year acquisitions. Included in content, software and other acquired intangible assets are assets with a net book value of £ 80 Included in market and customer-related intangible assets are £ 119</t>
  </si>
  <si>
    <t>Investments</t>
  </si>
  <si>
    <t>Disclosure Of Investments [Abstract]</t>
  </si>
  <si>
    <t>16 Investments
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unlisted securitie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
2018 £m
2017 £m
Investments in joint ventures
104
102
Available for sale investments
-
2
Venture capital investments
151
139
Total
255
243
The value of venture capital investments and available for sale investments has been determined by reference to other observable market inputs or, when these are not available, by reference to inputs we believe would reflect the assumptions market participants would use. Gains and losses included in the consolidated income statement are provided in note 8. An analysis of changes in the carrying value of investments in joint ventures is set out below:
2018 £m
2017 £m
At start of year
102
102
Share of results of joint ventures
32
37
Dividends received from joint ventures
(30
)
(38
)
Additions
2
2
Exchange translation differences
(2
)
(1
)
At end of year
104
102
Summarised aggregate information in respect of the Group’s share of joint ventures is set out below:
RELX’s share
2018 £m
2017 £m
Revenue
101
101
Net profit for the year
32
37
Total assets
96
85
Total liabilities
(49
)
(42
)
Net assets
47
43
Goodwill
57
59
Total
104
102
The Group’s consolidated other comprehensive income includes no income or losses relating to joint ventures in either period.</t>
  </si>
  <si>
    <t>Disclosure Of Property Plant And Equipment [Abstract]</t>
  </si>
  <si>
    <t>17 Property, plant and equipment
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
2018
2017
Land and buildings £m
Fixtures and equipment £m
Total £m
Land and buildings £m
Fixtures and equipment £m
Total £m
Cost
At start of year
217
599
816
231
630
861
Acquisitions
–
5
5
-
-
-
Capital expenditure
5
51
56
5
46
51
Disposals/reclassified as held for sale
(8
)
(40
)
(48
)
(3
)
(40
)
(43
)
Exchange translation differences
9
25
34
(16
)
(37
)
(53
)
At end of year
223
640
863
217
599
816
Accumulated depreciation
At start of year
137
485
622
139
499
638
Charge for the year
9
53
62
9
56
65
Disposals/reclassified as held for sale
(6
)
(40
)
(46
)
(1
)
(39
)
(40
)
Exchange translation differences
6
21
27
(10
)
(31
)
(41
)
At end of year
146
519
665
137
485
622
Net book amount
77
121
198
80
114
194
No depreciation is provided on freehold land of £ 14 14 Amounts relating to right of use assets under IFRS 16 can be found in note 23</t>
  </si>
  <si>
    <t>Financial instruments</t>
  </si>
  <si>
    <t>Disclosure Of Financial Instruments [Abstract]</t>
  </si>
  <si>
    <t>18 Financial instruments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6.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stimated irrecoverable amounts. Irrecoverable amounts are estimated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 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With effect from 1January 2018,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he main financial risks faced by the Group are liquidity risk, market risk - comprising interest rate risk and foreign exchange risk ­ and credit risk. Financial instruments are used to finance the Group's businesses and to manage interest rate and foreign exchange risks. The Group's businesses do not enter into speculative derivative transactions. Details of financial instruments subject to liquidity, market and credit risks are described below. Liquidity risk The Group maintains a range of borrowing facilities and debt programmes to fund its requirements at competitive rates. The balance of long-term debt, short-term debt and committed bank facilities is managed to provide security of funding, taking into account the cash generation cycle of the business and the uncertain size and timing of acquisition spend. To accommodate the significant free cash flow generated by the Group and to capitalize on an inexpensive source of funding, a meaningful portion of the overall debt portfolio is typically kept short-term as long as there exists acceptable liquidity in the commercial paper markets and sufficient capacity under committed credit lines. The Group's treasury policies ensure adequate liquidity by requiring that (a) no more than $1.5bn of term debt matures in any 12-month period, (b) the sum of term debt maturing over the ensuing 12 months plus short-term borrowings is less than the sum of available cash plus committed facilities and (c) minimum levels of borrowing with maturities over three and five years are maintained. The treasury policies ensure debt efficiency by (a) targeting certain levels of short-term borrowings across a given year, (b) maintaining a weighted average maturity of the gross debt portfolio of approximately five years and (c) minimizing surplus cash balances. From time to time, based on cash flow and market conditions, the Group may redeem term debt early or repurchase outstanding debt in the open market. Debt is issued to meet the funding requirements of various jurisdictions and in the currencies that are needed. It is recognized that debt can act as a natural translation hedge of earnings, net assets and net cash flow in currencies other than the reporting currency. For this reason, the majority of the Group's net debt is denominated in US dollars and euros, reflecting the Group's largest geographical markets. There were no changes to the Group’s long-term approach to capital and liquidity management during the year. The remaining contractual maturities for borrowings and derivative financial instruments are shown in the table below. The table shows undiscounted principal and interest cash flows and includes contractual gross cash flows to be exchanged as part of cross-currency interest rate swaps and forward foreign exchange contracts where there is a legal right of set-off.
AT 31 DECEMBER 2018
Contractual cash flow
Carrying amount £m
Within 1 year £m
1-2 years £m
2-3 years £m
3-4 years £m
4-5 years £m
More than 5 years £m
Total £m
Borrowings
Fixed rate borrowings
(5,315
)
(752
)
(610
)
(552
)
(879
)
(732
)
(2,555
)
(6,080
)
Floating rate borrowings
(690
)
(686
)
–
–
–
–
(4
)
(690
)
Lease liabilities
(360
)
(104
)
(92
)
(75
)
(47
)
(30
)
(63
)
(411
)
Derivative financial liabilities
Interest rate derivatives
(15
)
(2
)
(2
)
(2
)
(2
)
(3
)
(8
)
(19
)
Cross-currency interest rate swaps
(1
)
(48
)
(21
)
(21
)
(21
)
(39
)
(557
)
(707
)
Forward foreign exchange contracts
(53
)
(1,498
)
(375
)
(181
)
(25
)
–
–
(2,079
)
Derivative financial assets
Interest rate derivatives
21
12
13
3
1
5
3
37
Cross-currency interest rate swaps
13
33
8
8
8
25
553
635
Forward foreign exchange contracts
13
1,473
361
173
26
–
–
2,033
Total
(6,387
)
(1,572
)
(718
)
(647
)
(939
)
(774
)
(2,631
)
(7,281
)
AT 31 DECEMBER 2017 RESTATED
Contractual cash flow
Carrying amount £m
Within 1 year £m
1-2 years £m
2-3 years £m
3-4 years £m
4-5 years £m
More than 5 years £m
Total £m
Borrowings
Fixed rate borrowings
(4,393
)
(331
)
(703
)
(575
)
(518
)
(805
)
(2,198
)
(5,130
)
Floating rate borrowings
(469
)
(464
)
–
–
–
–
(5
)
(469
)
Lease liabilities
(391
)
(100
)
(91
)
(79
)
(64
)
(34
)
(82
)
(450
)
Derivative financial liabilities
(13
)
(1
)
(1
)
(2
)
(2
)
(4
)
(8
)
(18
)
Interest rate derivatives
(2
)
(258
)
(17
)
(18
)
(18
)
(18
)
(541
)
(870
)
Cross-currency interest rate swaps
(42
)
(2,148
)
(418
)
(188
)
(41
)
–
–
(2,795
)
Forward foreign exchange contracts
Derivative financial assets
Interest rate derivatives
20
13
11
10
1
–
–
35
Cross-currency interest rate swaps
42
246
7
7
7
7
554
828
Forward foreign exchange contracts
53
2,139
422
193
42
–
–
2,796
Total
(5,195
)
(904
)
(790
)
(652
)
(593
)
(854
)
(2,280
)
(6,073
) The carrying amount of derivative financial liabilities comprises £15m (2017: £15m) in relation to fair value hedges, £41m (2017: £30m) in relation to cash flow hedges and £13m (2017: £12m) not designated as hedging instruments. The carrying amount of derivative financial assets comprises £33m (2017: £20m) in relation to fair value hedges, £7m (2017: £81m) in relation to cash flow hedges and £7m (2017: £14m) At 31 December 2018, the Group had access to a $3,000m committed bank facility, consisting of a $1,750m tranche maturing in July 2023 and a $1,250m tranche maturing in July 2021, which was undrawn. This facility backs up short-term borrowings. All borrowings that mature with in the next two years can be covered by the facility and by utilizing available cash resources. The committed bank facility is subject to a financial covenant typical to the Group’s size and financial strength. The Group had significant headroom within this covenant for the year ended 31 December 2018. There are no financial covenants in any outstanding public bonds. Market risk The Group’s primary market risks are interest rate fluctuations and exchange rate movements. Derivatives are used to manage the risks associated with interest rate and exchange rate movements and the Group does not enter into speculative derivatives. Where the impact of derivatives on the income statement and the statement of financial position could be significant, hedge accounting is applied (subject to satisfying the required criteria) as described in 'Hedge accounting' below. Interest rate exposure management The Group’s interest rate exposure management policy aims to minimise interest costs with an acceptable level of year on year volatility. To achieve this, the Group uses fixed rate term debt and interest rate swaps to give a target mix of fixed rate and floating rate borrowings interest rate derivatives are used only to hedge an underlying risk and no net market positions are held. At 31 December 2018, 45% of gross bank and bond borrowings were at fixed rate. A 100 basis point reduction in interest rates would result in an estimated decrease in net finance costs of £32m (2017: £26m), based on the composition of financial instruments including cash, cash equivalents, bank loans and commercial paper borrowings at 31 December 2018. A 100 basis point rise in interest rates would result in an estimated increase in net finance costs of £32m (2017: £26m). The impact on net equity of at theoretical change in interest rates as at 31 December 2018 is restricted to the change in carrying value of floating rate to fixed rate interest rate derivatives in a designated cash flow hedge relationship and undesignated interest rate derivatives. A 1 00 00 Foreign currency exposure management Translation exposures arise on the earnings and net assets of individual businesses whose operational currencies are other than sterling. Some of these exposures are offset by denominating borrowings in US dollars, euros and other currencies. Currency exposures on transactions denominated in a foreign currency are generally hedged using forward contracts. In addition, recurring transactions and future investment exposures may be hedged, in advance of becoming contractual. The precise policy differs according to the specific circumstances of the individual businesses. Highly predictable future cash flows may be covered for transactions expected to occur during the next 24 months (50 months for the Scientific, Technical &amp; Medical subscription businesses) within limits defined according to the period before the transaction is expected to become contractual. Cover takes the form of foreign exchange forward contracts. Further information is provided in' Cash flow hedges' below. A theoretical weakening of all currencies by 10% against sterling at 31 December 2018 would decrease the carrying value of net assets, excluding net borrowings, by £782m (2017: £650m). This would be offset to a degree by a decrease in net borrowings of £625m (2017: £473m). A strengthening of all currencies by 10% against sterling at 31 December2018 would increase the carrying value of net assets, excluding net borrowings, by £782m (2017:£650m) and increase net borrowings by £625m (2017: £473m). A retranslation of the Group's net profit for the year, assuming a 10% weakening of all foreign currencies against sterling but excluding transactional exposures, would reduce net profit by £127m (2017: £147m). A 10% strengthening of all foreign currencies against sterling on this basis would increase net profit for the year by £127m (2017: £147m). Credit risk The Group seeks to manage interest rate risk and limit foreign exchange risks described above by the use of financial instruments and as a result has a credit risk from the potential non-performance by the counterparties to these financial instruments, which are unsecured. The amount of this credit risk is normally restricted to the amounts of any hedge gain and not the principal amount being hedged. The Group also has a credit exposure to counterparties for the full principal amount of cash and cash equivalents. Credit risks are controlled by monitoring the credit quality of these counterparties, principally licensed commercial banks and investment banks with strong long-term credit ratings, and the amounts outstanding with each of them. The Group has treasury policies in place which do not allow concentrations of risk with individual counter parties and do not allow significant treasury exposures with counter parties which are rated lower than A-/A3 by Standard &amp; Poor's, Moody's and Fitch. At 31 December 2018, cash and cash equivalents totalled £114m (2017: £111m), of which 93% (2017:90%) was held with banks rated A-/A3 or better. The Group also has credit risk with respect to trade receivables due from its customers, which include national and state governments, academic institutions and large and small enterprises including law firms, book stores and wholesalers. The concentration of credit risk from trade receivables is limited due to the large and broad customer base. Trade receivable exposures are managed locally in the business units where they arise. Where appropriate, business units seek to minimize this exposure by taking payment in advance and through management of credit terms. Allowance is made for bad and doubtful debts based on management’s assessment of the risk taking into account the ageing profile, experience and circumstance. The maximum exposure to credit risk is represented by the carrying amount of each financial asset, including derivative financial instruments, recorded in the statement of financial position. Included within trade receivables are the following amounts which are past due but for which no allowance has been made: past due up to one month £181m (2017: £220m); past due two to three months £93m (2017: £97m); past due four to six months £37m (2017: £44m); and past due greater than six months £35m (2017: £40m). Hedge accounting The hedging relationships that are designated under IFRS 9- Financial Instruments with effect from 1 January 2018, and/or that were previously designated under IAS 39- Financial Instruments are described below. Fair value hedges The Group has entered into interest rate swaps and cross-currency interest rate swaps to hedge the exposure to changes in the fair value of fixed rate borrowings due to interest rate and foreign currency movements which could affect the income statement. The table below details the designated fair value hedge relationships that were in place at 31 December 2018, swapping fixed rate term debt issues denominated in US dollars (USD) and euros to floating rate USD and euro debt respectively for the whole or part of their term, together with the related fixed and floating rates.
FAIR VALUE HEDGE RELATIONSHIPS
31 December 2018 Principal amount £m
31 December 2017 Principal amount £m
Fixed Rate
Floating Rate
€550m loan notes and €550m interest rate swaps maturing 2020
(494
)
(489
)
2.5
%
LIBOR+1.1%
€500m bond and €500m interest rate swaps maturing 2021
(449
)
(444
)
0.4
%
LIBOR+0.3%
$700m bond and $700m interest rate swaps maturing 2023
(549
)
0
3.5
%
LIBOR+0.8%
€500m bond and €500m interest rate swaps maturing 2024
(449
)
(444
)
1.0
%
LIBOR+0.7%
€600m bond and €600m/$669.3m cross-currency interest rate swaps maturing 2025
(525
)
(495
)
1.3
%
LIBOR+1.3%
$200m bond and $200m interest rate swaps maturing 2027
(157
)
(148
)
7.2
%
LIBOR+5.8%
(2,623
)
(2,020
)
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18, 2017 and 2016 were as follows:
GAINS/(LOSSES) ON BORROWINGS AND RELATED DERIVATIVES AND CARRYING VALUES
1 January 2018 £m
Fair value movement gain/(loss) £m
Exchange gain/(loss) £m
31 December 2018 £m
Carrying values £m
USD debt
12
–
1
13
(701
)
Related interest rate swaps
(12
)
(1
)
(1
)
(14
)
(14
)
–
(1
)
–
(1
)
(715
)
EUR debt
(17
)
(21
)
(1
)
(39
)
(1,952
)
Related interest rate swaps
17
21
1
39
39
–
–
–
–
(1,913
)
Total relating to USD and EUR debt
(5
)
(21
)
–
(26
)
(2,653
)
Total related interest rate swaps
5
20
–
25
25
Net loss on borrowings and related derivatives/ total carrying value
–
(1
)
–
(1
)
(2,628
)
GAINS/(LOSSES) ON BORROWINGS AND RELATED DERIVATIVES AND CARRYING VALUES
1 January 2017 £m
Fair value movement gain/(loss) £m
De-designated £m
Exchange gain/(loss) £m
31 December 2017 £m
Carrying values £m
USD debt
16
(1
)
(2
)
(1
)
12
(147
)
Related interest rate swaps
(16
)
1
2
1
(12
)
(12
)
–
–
–
–
–
(159
)
EUR debt
(33
)
17
–
(1
)
(17
)
(1,922
)
Related interest rate swaps
32
(16
)
–
1
17
17
(1
)
1
–
–
–
(1,905
)
Total relating to USD and EUR debt
(17
)
16
(2
)
(2
)
(5
)
(2,069
)
Total related interest rate swaps
16
(15
)
2
2
5
5
Net (loss)/gain on borrowings and related derivatives/total carrying value
(1
)
1
–
–
–
(2,064
)
GAINS/(LOSSES) ON BORROWINGS AND RELATED DERIVATIVES AND CARRYING VALUES
1 January 2016 £m
Fair value movement gain/(loss) £m
De-designated £m
Exchange gain/(loss) £m
31 December. 2016 £m
Carrying values £m
USD debt
2
13
–
1
16
(378
)
Related interest rate swaps
(2
)
(13
)
–
(1
)
(16
)
(16
)
–
–
–
–
–
(403
)
GBP debt
(14
)
–
14
–
–
–
Related interest rate swaps
14
–
(14
)
–
–
–
–
–
–
–
–
–
EUR debt
(9
)
(21
)
–
(3
)
(33
)
(1,011
)
Related interest rate swaps
8
21
–
3
32
32
(1
)
–
–
–
(1
)
(979
)
Total relating to USD, GBP and EUR debt
(21
)
(8
)
14
(2
)
(17
)
(1,398
)
Total related interest rate swaps
20
8
(14
)
2
16
16
Net loss on borrowings and related derivatives/total carrying value
(1
)
–
–
–
(1
)
(1,382
) All fair value hedges were highly effective throughout the three years ended 31 December 2018. Gross borrowings as at 31 December 2018 included £23m (2017: £24m) in relation to fair value adjustments to borrowings previously designated in a fair value hedge relationship which were de-designated in 2008. The related derivatives were closed out on de-designation with a cash inflow of £62m. £3m (2017: £3m) of these fair value adjustments were amortised in the year as a reduction to finance costs. Cash flow hedges As part of the Group's interest rate exposure management, it has entered into certain cross-currency interest rate derivatives, individual components of which have been accounted for as cash flow hedges (with the remaining components accounted for as fair value hedges, as described above). These comprised the following:
1
Interest rate derivatives which swapped a fixed rate CHF 275m bond, issued in June 2013 and maturing in December 2018, to floating rate USD debt for the whole of its term. The component relating to the swap of fixed rate CHF coupons to fixed rate USD cash flows was accounted for as a cash flow hedge under lAS 39 and was de-designated on 31 December 2017.The gains which had accumulated in the cash flow hedge reserve up to the date of de-designation were reclassified to the income statement as part of finance costs during 2018.
2
Interest rate derivatives which swapped a fixed rate €600m bond, issued in May 2015 and maturing in May 2025, to floating rate USD debt for the whole of its term. The component relating to the swap of floating rate euro cash flows to floating rate USD cash flows (including credit margin) was accounted for as a cash flow hedge under lAS 39 up to 31 December 2017. From 1 January 2018 the component relating to the swap of the euro credit margin to USD is being accounted for a cash flow hedge under IFRS 9, with the amount associated with foreign currency basis spreads recorded in the cost of hedging reserve. As part of the Group's foreign currency exposure management, it has entered into forward foreign exchange contracts which fix the exchange rate on a portion of future foreign currency subscription revenues forecast by the businesses for up to 50 months. These have been accounted for as cash flow hedges under lAS 39 and under IFRS 9 of the forecast foreign currency revenues, with gains and Losses on the forward contracts deferred in the hedge reserve until the related revenue is recognized, at which time the accumulated gains and losses are reclassified to the income statement. Movements in the hedge reserve in 2017 and 2018 and, with effect from 1 January 2018, the cost of hedging reserve, including gains and losses on cash flow hedging instruments, were as follows:
Interest rate hedge reserve £m
Cost of hedging reserve £m
Foreign currency hedge reserve £m
Total £m
Hedge reserve at 1January 2017: gains/(Losses) deferred
8
–
(169
)
(161
)
Gains arising in 2017
63
–
74
137
Amounts recognised in income statement
(65
)
–
90
25
Exchange translation differences
(1
)
–
(2
)
(3
)
Hedge reserve at 31 December 2017: gains/( losses) deferred
5
–
(7
)
(2
)
Reclassification on 1 January 2018
(1
)
1
–
–
Losses arising in 2018
–
(8
)
(51
)
(59
)
Amounts recognised in income statement
(3
)
–
20
17
Exchange translation differences
–
–
–
–
Hedge reserve at 31 December 2018: gains/( losses) deferred
1
(7
)
(38
)
(44
) All cash flow hedges were highly effective throughout the two years ended 31 December 2018. A Of the amounts recognised in the income statement in the year, losses of £20m (2017: £90m) were recognised in revenue, and gains of £3m (2017: £65m) were recognised in finance costs. A tax credit of £3m (2017: £1m) was recognised in relation to these items. The deferred gains and losses on foreign currency cash flow hedges at 31 December 2018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Foreign currency hedge reserve £m
Principal amount of hedges £m
Carrying values £m
2019
(14
)
481
(20
)
2020
(13
)
486
(13
)
2021
(10
)
228
(10
)
2022
(1
)
64
(1
)
Total
(38
)
1,259
(44
) The cash flows for these hedges are expected to occur in line with the recognition of the gains and losses in the income statement, or in the preceding year. These cash flows are included in the table on page 151.</t>
  </si>
  <si>
    <t>Disclosure Of Information About Inventories Explanatory [Abstract]</t>
  </si>
  <si>
    <t>19 Inventories and pre-publication costs
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Annual reviews are carried out to assess the recoverability of carrying amounts.
2018 £m
2017 £m
Raw materials
2
2
Pre-publication costs
171
157
Finished goods
39
38
Total
212
197</t>
  </si>
  <si>
    <t>Trade And Other Receivables [Abstract]</t>
  </si>
  <si>
    <t>20 Trade and other receivables
2018 £m
2017 Restated £m
Trade receivables
1,829
1,682
Loss allowance
(87
)
(79
)
1,742
1,603
Prepayments and accrued income
224
219
Net finance lease receivable
49
57
Total
2,015
1,873
Trade receivables are predominantly non-interest bearing and their carrying amounts approximate to their fair value. Trade receivables are stated net of a loss allowance for expected credit losses. The movements in the loss allowance during the year were as follows:
2018 £m
2017 £m
At start of year
79
56
Charge for the year
14
39
Trade receivables written off
(8
)
(15
)
Exchange translation differences
2
(1
)
At end of year
87
79</t>
  </si>
  <si>
    <t>Trade And Other Payables [Abstract]</t>
  </si>
  <si>
    <t xml:space="preserve">21 Trade and other payables
Accounting policy Deferred income is recognised when either a customer has paid consideration, or RELX has an unconditional right to an amount of consideration, in advance of the goods and services being delivered.
2018 £m
Restated 2017 £m
Trade payables
187
240
Accruals
711
663
Social security and other taxes
127
114
Other payables
407
371
Deferred income
2,000
1,910
Total
3,432
3,298
Trade and other payables are predominantly non-interest bearing and their carrying amounts approximate to their fair value. </t>
  </si>
  <si>
    <t>Borrowings By Type [Abstract]</t>
  </si>
  <si>
    <t xml:space="preserve">22 Borrowings
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
2018
Restated 2017
Falling due within 1 year £m
Falling due in more than 1 year £m
Total £m
Falling due within 1 year £m
Falling due in more than 1 year £m
Total £m
Financial liabilities measured at amortised cost:
Short-term bank loans, overdrafts and commercial paper
686
–
686
464
-
464
Term debt
614
1,808
2,422
209
1,682
1,891
Lease liabilities
92
268
360
89
302
391
Term debt in fair value hedging relationships
–
2,652
2,652
-
2,069
2,069
Term debt previously in fair value hedging relationships
–
245
245
-
438
438
Total
1,392
4,973
6,365
762
4,491
5,253
The total fair value of financial liabilities measured at amortised cost (excluding lease liabilities) is £3,254m (2017: £2,522m). The total fair value of term debt in fair value hedging relationships is £2,742m (2017: £2,148m). The total fair value of term debt previously in fair value hedging relationships is £283m (2017: £501m). RELX PLC has given guarantees in respect of certain long-term and short-term borrowings issued by subsidiaries. Included within term debt above are debt securities issued by RELX Capital Inc., a 100% indirectly-owned finance subsidiary of RELX PLC, which have been registered with the US Securities and Exchange Commission. RELX PLC has fully and unconditionally guaranteed these securities, which are not guaranteed by any other subsidiary of RELX PLC. Analysis by year of repayment
2018
Restated 2017
Short-term bank loans, overdrafts and commercial paper £m
Term debt £m
Lease liabilities £m
Total £m
Short-term bank loans, overdrafts and commercial paper £m
Term debt £m
Finance leases £m
Total £m
Within 1 year
686
614
92
1,392
464
209
89
762
Within 1 to 2 years
–
508
87
595
-
593
85
678
Within 2 to 3 years
–
451
70
521
-
508
74
582
Within 3 to 4 years
–
688
42
730
-
444
58
502
Within 4 to 5 years
–
669
27
696
-
630
28
658
After 5 years
–
2,389
42
2,341
-
2,014
57
2,071
After 1 year
–
4,705
268
4,973
-
4,189
302
4,491
Total
686
5,319
360
6,365
464
4,398
391
5,253
Short-term bank loans, overdrafts and commercial paper were backed up at 31 December 2018 by a $3,000m (£2,354m) committed bank facility consisting of a $1,750m (£1,373m) tranche maturing in July 2023 and a $1,250m (£981m) tranche Analysis by currency
2018
Restated 2017
Short-term bank loans, overdrafts and commercial paper £m
Term debt £m
Lease liabilities £m
Total £m
Short-term bank loans, overdrafts and commercial paper £m
Term debt £m
Finance leases £m
Total £m
US dollars
19
2,493
177
2,689
103
2,044
187
2,334
£ sterling
314
300
66
683
262
299
69
630
Euro
318
2,526
85
2,929
76
2,055
97
2,228
Other currencies
32
–
32
64
23
-
38
61
Total
686
5,319
360
6,365
464
4,398
391
5,253
Included in the US dollar amounts for term debt above is £544m of debt denominated in euros (€600m); (2017: £742m of debt denominated in euros (€600m) and and Swiss francs (CHF 275m)) that was swapped into US dollars on issuance and against which there are related derivative financial instruments, which, as at 31 December 2018, had a fair value of £19m (2017: £38m). </t>
  </si>
  <si>
    <t>Lease arrangements</t>
  </si>
  <si>
    <t>Disclosure Of Finance Lease And Operating Lease By Lessee [Abstract]</t>
  </si>
  <si>
    <t>23 Lease arrangements
Accounting policy All leases where RELX is the lessee (with the exception of short term and low value leases) are recognised in the statement of financial position. A lease liability is recognised based on the present value of the future lease payments, and a corresponding right-of-use asset is recognised. The right-of-use asset is depreciated over the shorter of the lease term or the useful life of the asset. Lease payments are apportioned between finance charges and a reduction of the lease liability. Low value items and short-term leases with a term of 12 months or less are not required to be recognised on the balance sheet and payments made in relation to these leases are recognised on a straight-line basis in the income statement. The leases held by the Group can be split into two categories, property and non-property. The Group leases various properties, principally offices, which have varying terms and renewal rights that are typical to the territory in which they are located. Non-property includes all other leases, such as cars and printers. Right-of-use assets
Property £m
Non- property £m
2018 £m
Property £m
Non- property £m
Restated 2017 £m
At start of year
264
23
287
298
27
325
Additions
26
5
31
41
5
46
Acquisitions
7
5
12
–
–
–
Remeasurement
13
–
13
8
–
8
Disposals
(2
)
(8
)
(10
)
(8
)
0
(8
)
Depreciation
(68
)
(9
)
(77
)
(67
)
(8
)
(75
)
Exchange translation differences
6
1
7
(8
)
(1
)
(9
)
At end of year
246
17
263
264
23
287
Lease liability
2018 £m
Restated 2017 £m
Current
Property
(83
)
(81
)
Non-property
(9
)
(8
)
Non-current
Property
(260
)
(295
)
Non-property
(8
)
(7
)
Total
(360
)
(391
) Interest expense on the lease liabilities recognised within finance costs was £ 14 17 As at 31 December 2018, RELX was committed to leases with future cash outflows totalling £40m which had not yet commenced and as such are not accounted for as a liability as at 31 December 2018. A liability and corresponding right of use asset will be recognised for these leases at the lease commencement date. RELX subleases vacant space available within its leased properties. IFRS 16 specifies conditions whereby a sublease is classed as a finance lease for the sub-lessor. The finance lease receivable balance held is as follows:
2018 £m
Restated 2017 £m
Net finance lease receivable
49
57</t>
  </si>
  <si>
    <t>Disclosure Of Other Provisions [Abstract]</t>
  </si>
  <si>
    <t>24 Provisions
Accounting policy Provisions are recognised when a present obligation exists as a result of a past event, the obligation is reasonably estimable, and it is probable that settlement will be required. Provisions are measured at the best estimate of the expenditure required to settle the obligation at the statement of financial position date.
2018 £m
Restated 2017 £m
At start of year
63
86
Utilised
(14
)
(17
)
Exchange translation differences
2
(6
)
Total
51
63
The Group has exposures to shortfalls in respect of certain property leases for periods up to 2024. Provisions are recognised for net liabilities expected to arise on the exposures relating to non-rent costs on these properties. At 31 December 2018, provisions are included within current and non-current liabilities as follows:
2018 £m
Restated 2017 £m
Current liabilities
15
12
Non-current liabilities
36
51
Total
51
63</t>
  </si>
  <si>
    <t>Share capital, share premium and shares held in treasury</t>
  </si>
  <si>
    <t>Disclosure Of Classes Of Share Capital [Abstract]</t>
  </si>
  <si>
    <t xml:space="preserve">25 Share capital, share premium and shares held in treasury
Accounting policy Shares of RELX PLC that are repurchased by the respective company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RELX PLC
CALLED UP SHARE CAPITAL – ISSUED AND FULLY PAID
No. of shares
2018 £m
No. of shares
2017 £m
At start of year
1,123,682,106
162
1,144,122,623
165
Issue of ordinary shares
1,580,885
–
2,019,483
–
Issue of ordinary shares in exchange for RELX NV shares
930,780,110
134
Cancellation of shares
(45,000,000
)
(6
)
(22,460,000
)
(3
)
At end of year
2,011,043,101
290
1,123,682,106
162
RELX NV
CALLED UP SHARE CAPITAL – ISSUED AND FULLY PAID
No. of shares
2018 €m
No. of shares
2017 €m
At start of year
999,961,098
70
1,019,893,404
71
Issue of ordinary shares
888,128
2,067,694
–
Cancellation of shares
—
(22,000,000
)
(1
)
Cancellation of ordinary shares on completion of the corporate simplification
(930,780,110
)
(65
)
—
–
Cancellation of treasury shares on completion of the corporate simplification
(70,069,116
)
(5
)
—
–
At end of year
–
–
999,961,098
70
NUMBER OF ORDINARY SHARES
Year ended 31 December
Shares in issue (millions)
Treasury shares (millions)
2018 Shares in issue net of treasury shares (millions)
2017 Shares in issue net of treasury shares (millions)
RELX PLC
At start of year
1,123.6
(63.5
)
1,060.1
1,080.5
Issue of ordinary shares
1.6
—
1.6
2.0
Issue of ordinary shares in exchange for RELX NV shares
930.8
(3.5
)
927.3
–
Repurchase of ordinary shares
—
(26.9
)
(26.9
)
(23.1
)
Net (purchase)/release of shares by the Employee Benefit Trust
—
(0.2
)
(0.2
)
0.7
Cancellation of shares
(45.0
)
45.0
—
–
At end of year
2,011.0
(49.1
)
1,961.9
1,060.1
RELX NV
At start of year
1,000.0
(56.4
)
943.6
962.2
Issue of ordinary shares
0.9
—
0.9
2.1
Repurchase of ordinary shares
—
(17.5
)
(17.5
)
(21.4
)
Net release of shares by the Employee Benefit Trust
—
0.3
0.3
0.7
Cancellation of ordinary shares on completion of the corporate simplification
(930.8
)
3.5
(927.3
)
–
Cancellation of treasury shares on completion of the corporate simplification
(70.1
)
70.1
—
–
At end of year
—
—
—
943.6
At end of year
2,011.0
(49.1
)
1,961.9
2,003.7
During the year, RELX PLC repurchased 26.9m (2017: 23.1m; 2016: 29.2m) RELX PLC ordinary shares for an average price of 1,578p; these shares are held in treasury. On completion of the corporate simplification RELX NV shares were cancelled and replaced with RELX PLC shares. This amounted to 930,780,110 RELX NV shares being cancelled and the same number of RELX PLC shares issued in exchange. The RELX NV treasury shares were cancelled as part of the simplification. Prior to the corporate simplification, RELX NV repurchased 17.5m (2017: 21.4m; 2016: 26.1m) of RELX NV ordinary shares for an average price of €17.73. These shares were held in treasury until their cancellation. The total consideration for RELX PLC and RELX NV repurchases was £700m (2017: £700m; 2016: £700m). The Employee Benefit Trust purchases RELX PLC shares which, at the trustees’ discretion, can be used in respect of the exercise of share options and to meet commitments under conditional share awards. During the year, the Employee Benefit Trust purchased 2.9m RELX PLC shares for a total cost of £43m (2017: £39m; 2016: £29m). At 31 December 2018, shares held by the Employee Benefit Trust were £90m (2017: £82m; 2016: £81m) at cost. The issue of ordinary shares in the year relates to the exercise of share options. Details of share option and conditional share schemes are set out in note 7 on page 137. All of the RELX PLC ordinary shares rank equally with respect to voting rights and rights to receive dividends, except for shares held in treasury, which do not attract voting or dividend rights. There are no restrictions on the rights to transfer shares. At 31 December 2018, RELX PLC shares held in treasury related to 7,130,366 (2017: 3,493,817; 2016: 4,229,442) RELX PLC ordinary shares held by the Employee Benefit Trust; and 42,023,020 (2017: 60,077,786; 2016: 59,415,287) .During December 2018, 45m (2017: 22.5m; 2016: £33.7m) RELX PLC ordinary shares held in treasury were cancelled. On 7 December 2018, RELX PLC announced a non-discretionary programme to repurchase further ordinary shares up to the value of £100m. At 31 December 2018, an accrual of £100m was recognised in respect of this non-discretionary commitment. A further 6.0m RELX PLC ordinary shares ordinary shares have been repurchased in January and February 2019 under this programme. </t>
  </si>
  <si>
    <t>Disclosure Of Other Reserves [Abstract]</t>
  </si>
  <si>
    <t xml:space="preserve">26 Other reserves
Hedge reserve 2018 £m
Other reserves 2018 £m
Total 2018 £m
Restated Total 2017 £m
At start of year
(3
)
428
425
(215
)
Profit attributable to RELX PLC shareholders
–
1,422
1,422
1,648
Dividends paid
–
(796
)
(796
)
(762
)
Actuarial gains /(losses) on defined benefit pension schemes
–
(91
)
(91
)
233
Fair value movements on cash flow hedges
(59
)
–
(59
)
137
Transfer to net profit from cash flow hedge reserve
17
–
17
25
Tax recognised in other comprehensive income
9
15
24
(89
)
Increase in share based remuneration reserve (net of tax)
–
35
35
42
Issue of ordinary shares, net of expenses
–
(227
)
(227
)
0
Cancellation of shares
–
262
262
(566
)
Settlement of share awards
–
(35
)
(35
)
(37
)
Exchange translation differences
–
7
7
9
At end of year
(36
)
1,020
984
425
Other reserves principally comprise retained earnings and the share based remuneration reserve. </t>
  </si>
  <si>
    <t>Related party transactions</t>
  </si>
  <si>
    <t>Disclosure Of Transactions Between Related Parties [Abstract]</t>
  </si>
  <si>
    <t>27 Related party transactions Transactions between the RELX PLC and subsidiaries of the Group have been eliminated within the consolidated financial statements. Transactions with joint ventures were made on normal market terms of trading and comprise sales of goods and services of £ 1 0.1 2 0.9 Key management personnel are also related parties as defined by IAS 24 – Related Party Disclosures and comprise the Executive and Non-Executive Directors of RELX PLC. Key management personnel remuneration is set out below. For reporting purposes, salary, benefits and annual incentive payments are considered short-term employee benefits.
KEY MANAGEMENT PERSONNEL REMUNERATION
2018 £m
2017 £m
2016 £m
Salaries, other short-term employee benefits and non-executive fees
7
5
5
Post-employment benefits
1
1
1
Share based remuneration*
7
8
12
Total
15
14
18
EXECUTIVE DIRECTORS
Salary
Benefits
Annual incentive
Cost of share based remuneration
*
Cost of pension provision
*
Total
£’000
£’000
£’000
£’000
£’000
£’000
Total Executive Directors
2018
1,935
99
3,033
7,003
741
12,811
2017
1,889
101
1,964
8,205
983
13,142
2016
1,843
88
1,881
12,038
1,052
16,902 * The figures for share based awards are calculated in accordance with the methodology set out in the UK Regulations. The figure for performance-related share based awards includes share price appreciation since the date the award was granted. Please see page 87 for further details. The cost of pension provision is calculated in accordance with the methodology set out in the UK Regulations. The amount is reduced by the Directors’ contributions and participation fee for defined benefit schemes and reduced by the payments made to defined contribution schemes or in lieu of pension.
NON-EXECUTIVE DIRECTORS
2018 £’000
2017 £’000
2016 £’000
Fees and benefits
1,634
1,396
1,364
The remuneration of non-executive directors comprises fees for services, and benefits primarily relating to tax filing support in respect of filings resulting from their directorships. No deemed benefits were provided during 2018 to former Directors’ (2017: £2,460; 2016: nil). No loans, advances or guarantees have been provided on behalf of any Director. The aggregate gains made by Executive Directors on the exercise of options during 2018 were £ nil</t>
  </si>
  <si>
    <t>Exchange rates</t>
  </si>
  <si>
    <t>Foreign Exchange Rates [Abstract]</t>
  </si>
  <si>
    <t>28 Exchange rates The following exchange rates have been applied in preparing the consolidated financial statements:
Income statement
Statement of financial position
2018
2017
2016
2018
2017
Euro to sterling
1.13
1.14
1.22
1.11
1.12
US dollars to sterling
1.34
1.29
1.36
1.27
1.35</t>
  </si>
  <si>
    <t>Approval of financial statements</t>
  </si>
  <si>
    <t>Approval Of Financial Statements [Abstract]</t>
  </si>
  <si>
    <t xml:space="preserve">29 Approval of financial statements The consolidated financial statements were approved and authorised for issue by the Boards of Directors of RELX PLC on 20 February 2019. </t>
  </si>
  <si>
    <t>Related undertakings</t>
  </si>
  <si>
    <t>30 Related undertakings A full list of related undertakings (comprising subsidiaries, joint ventures, associates and other significant holdings) is set out below. All are 100% owned directly or indirectly by the Group except where percentage ownership denoted in (x%).
Company name
Share class
Reg office
Australia
Adaptris Pty Ltd
Ordinary
AUS1
ELsevier (Australia) Pty Ltd
Ordinary
AUS3
Fair Events Pty Ltd (49%)
Ordinary
AUS4
Fitness Show Pty Ltd (80%)
Ordinary
AUS6
Reed Business Information (Australia) Pty Ltd
Ordinary
AUS1
Reed Exhibitions Australia Pty Ltd
Ordinary
AUS2
Reed International Books Australia Pty Ltd
Ordinary
AUS3
Reed Oz Comic-Con Pty Ltd (80%)
Ordinary
AUS2
RELX Australia Pty Ltd
Ordinary
AUS2
SST Software Australia Pty Ltd
Ordinary
AUS7
Symbiotic Technologies Pty Ltd
Ordinary
AUS8
Symbiotic Technologies Operation Pty Ltd
Ordinary
AUS8
Threat Metrix Pty Ltd
Ordinary
AUS8
Austria
Expoxx Messebau GmbH
Registered Capital
AUT1
LexisNexis Verlag ARD ORAC GmbH &amp;Co KG
Registered Capital
AUT2
ORAC Gesellschaft m.b.H.
Registered Capital
AUT2
Reed CEE GmbH
Registered Capital
AUT1
Reed Messe Salzburg GmbH
Registered Capital
AUT3
Reed Messe Wien GmbH
Registered Capital
AUT1
RELX Austria GmbH
Registered Capital
AUT3
System Stand Bau GmbH
Registered Capital
AUT4
Belgium
LexisNexis BVBA
Ordinary
BEL1
First 4 Farming Europe NV
Ordinary
BEL2
Brazil
Elsevier Editora Ltda
Quotas
BRA1
Fircosoft Brazil Consultoriae Servicos de lnformatica Ltda
Ordinary
BRA2
LexisNexis Informa ç
Quotas shares
BRA3
Lexis Nexis Servi ç
Quotas shares
BRA3
MLex Brasil Midia Mercadoligica Ltda (91%)
Quotas
BRA4
Reed Exhibitions Alcântara Machado Ltda
Quotas shares
BRA3
SST Software do Brasil Ltda
Ordinary
BRA5
Canada
LexisNexis Canada Inc
Class A ordinary
CAN1
RELX Canada Ltd
Unlimited Class A,
CAN3
Unlimited Class B, Unlimited Class C, Unlimited Class D, Unlimited Class E, Unlimited Class F, Unlimited Class G, Unlimited Class H
Science-Metrix lnc
Class A common shares Class B common shares Class A preferred shares Class B preferred shares Class C preferred shares Class D preferred shares
CAN4
ThreatMetrix (Canada) Inc
Common shares
CAN2
China
Beijing Bakery China Exhibitions Co., Ltd (25%)
Registered Capital
CHN1
Beijing Medtime Elsevier Education Technology Co., Ltd (49%)
Registered Capital
CHN2
Beijing Reed Elsevier Science and Technology Co., Ltd
Registered Capital
CHN3
Beijing Reed Guanghe Exhibition Co., Ltd (80%)
Registered Capital
CHN4
C-One Energy Co., Ltd
Registered Capital
CHN6
Genilex Information Technology Co., Ltd (40%)
Registered Capital
CHN7
ICIS Consulting (Beijing) Co., Ltd
Registered Capital
CHN8
KeAi Communications Co., Ltd (49%)
Registered Capital
CHN9
LexisNexis Risk Solutions (Shanghai) Information Technologies Co., Ltd
Registered Capital
CHN10
MLex Consulting (Beijing) Co., Ltd (91%)
Registered Capital
CHN11
Reed Business Information (Shanghai) Co., Ltd
Registered Captial
CHN20
Reed Elsevier Information Technology (Beijing) Co., Ltd
Registered Capital
CHN3
Reed Exhibitions (China) Co., Ltd
Registered Capital
CHN4
Reed Exhibitions Henjin Co., Ltd
Registered Capital
CHN19
Reed Exhibitions (Shanghai) Co., Ltd
Registered Capital
CHN12
Reed Hongda Exhibitions (Henan) Co., Ltd (51%)
Registered Capital
CHN13
Reed Huabai Exhibitions (Beijing) Co., Ltd (51%)
Registered Capital
CHN4
Reed Huabo Exhibitions (Shenzhen) Co., Ltd (65%)
Registered Capital
CHN14
Share
Reg
Company name
class
office
Reed Huaqun ExhibitionsCo., Ltd (52%)
Registered Capital
CHN4
Reed Kuozhan Exhibitions (Shanghai) Co., Ltd (60%)
Registered Capital
CHN12
Reed Sinopharm ExhibitionsCo., Ltd (50%)
Registered Capital
CHN4
RELX (China) Investment Co., Ltd
Registered Capital
CHN15
Shanghai Datong Medical Information Technology Co., Ltd
Registered Capital
CHN17
Shanghai SinoReal Exhibitions Co., Ltd (27.5%)
Registered Capital
CHN18
Colombia
LexisNexis Risk Solutions S.A.S.
Ordinary
COL1
Denmark
Elsevier A/S
Ordinary
DNK1
Reed Elsevier Denmark ApS
Ordinary
DNK1
Dubai, UAE
Reed Exhibitions Free Zone-LLC
Ordinary
UAE1
RELX Middle East FZ-LLC
Ordinary
UAE2
Egypt
Elsevier Egypt LLC
Ordinary
EGY1
France
Elsevier HoIding France SAS
Registered Capital
FRA1
Elsevier Masson SAS
Registered Capital
FRA1
Evoluprint SAS
Ordinary
FRA2
Fircosoft SAS
Ordinary
FRA3
Gie Edi-Data (83%)
Ordinary
FRA4
Gie Juris-Data
Ordinary
FRA4
GIE PRK- Publicite Robert Krier
Registered capital
FRA5
LexisNexis Business Information Solutions S.A.
Ordinary
FRA4
LexisNexis Business Information Solutions Holding S.A.
Ordinary
FRA6
LexisNexis International Development Services S. A.
Ordinary
FRA4
LexisNexis SA
Ordinary
FRA4
Reed Exhibitions ISG SARL
Registered capital
FRA7
Reed Expositions France SAS
Ordinary
FRA5
Reed Midem SAS
Registered capital
FRA7
Reed Organisation SAS
Ordinary
FRA5
RELX France S.A.
Registered capital
FRA7
SAFI SA (50%)
Ordinary
FRA8
Germany
Aries Medical Knowledge GmbH &amp; Co KG
Registered Capital
DEU9
Aries Medical Knowledge Verwaltungsgesellschaft GmbH
Registered Capital
DEU9
ElsevierGmbH
Registered Capital
DEU3
Elsevier Information Systems GmbH
Registered Capital
DEU3
LexisNexis GmbH
Registered Capital
DEU5
Patent Sight GmbH
Registered Capital
DEU8
REC Publications GmbH
Registered Capital
DEU1
Reed Exhibitions (Germany) GmbH
Registered Capital
DEU1
Reed Exhibitions Deutschland GmbH
Registered Capital
DEU1
Reed Travel Group (Germany) GmbH
Ordinary
DEU6
RELX Deutschland GmbH
Registered Capital
DEU1
Tschach Solutions GmbH
Ordinary
DEU7
Hong Kong
Ascend China Holding Ltd
Ordinary
HNK1
Reed Business Information (China) Ltd
Ordinary
HNK2
JC Exhibition and Promotion Ltd (65%)
Ordinary
HNK1
JYLN Sager Ltd (40%)
Ordinary
HNK5
MLex Asia Ltd(91%)
Ordinary
HNK6
Reed Exhibitions Ltd
Ordinary
HNK5
RELX (Greater China) Ltd
Ordinary
HNK7
India
Comic Con India Private Ltd (36%)
Ordinary
IND2
FircoSoft India Private Ltd
Ordinary
IND3
Reed ELsevier Publishing (India) Pvt Ltd
Ordinary
IND4
Reed Manch Exhibitions Private Ltd (70%)
Ordinary
IND5
ReedSI Exhibitions Private Ltd (51%)
Ordinary
IND6
ReedTriune Exhibitions Private Ltd (72%)
Ordinary
IND7
RELX India Private Ltd
Ordinary
IND1
Indonesia
PT Reed Exhibitions Indonesia (70%)
Class A
IDN2
Class B
PT Reed Panorama Exhibitions (50%)
Ordinary
IDN1
Share
Reg
Company name
class
office
Ireland
Butterworth (Ireland) Ltd
Ordinary, A Ordinary
IRL2
Elsevier Services Ireland Ltd
Ordinary
IRL4.
LexisNexis Risk Solutions (Ireland) Ltd
Ordinary
IRL1
LexisNexis Risk Solutions (Europe) Ltd
Ordinary
IRL1
Israel
LexisNexis Israel Ltd
Ordinary
ISR1
Italy
Elsevier SRL
Registered Capital
ITA1
ICIS Italia SRL
Ordinary
ITA2
Reed Exhibitions ISG Italy SRL
Ordinary
ITA1
Reed Exhibitions Italia SRL
Ordinary
ITA3
Japan
Ascend Japan KK
Ordinary
JPN1
Elsevier Japan KK
Ordinary
JPN2
LexisNexis Japan KK
Common Stock
JPN3
PatentSight Japan Inc
Common Shares
JPN6
Reed Exhibitions Japan KK
Ordinary
JPN4
Reed ISG Japan KK
Ordinary
JPN5
ThreatMetrix GK
Membership Interest
JPN7
Korea (South)
Elsevier Korea LLC
Ordinary
K0R1
LexisNexis Legal and Professional Service Korea Ltd
Ordinary
K0R2
Reed Exhibitions Korea Ltd
Ordinary
K0R3
Reed Exporum Ltd (60%)
Ordinary
K0R4
Reed K. Fairs Ltd (70%)
Ordinary
K0R3
Luxembourg
FIRCOSOFT Luxembourg S à
Ordinary
LUX1
Malaysia
LexisNexis Malaysia Sdn Bhd
Ordinary
MYS1
Reed Exhibitions Sdn Bhd
Ordinary
MYS1
Mexico
Masson -Doyma Mexico, S.A.
Ordinary
MEX1
Reed Exhibitions Mexico S.A. de C.V.
Ordinary
MEX2
Morocco
Reed Exhibitions Morocco SARL
Ordinary
MAR1
New Zealand
LexisNexis NZ Ltd
Ordinary
NZL1
Philippines
Reed Elsevier Shared Services (Philippines) Inc.
Ordinary
PHL1
Poland
Elsevier sp.z.o.o.
Ordinary
POL1
Russia
Ecwatech Company ZAO
Ordinary
RUS1
LexisNexis OOO
Registered Capital
RUS2
Real Estate Events Direct OOO (80%)
Registered Capital
RUS3
RELX OOO
Registered Capital
RUS2
Saudi Arabia
Reed Sunaidi Exhibitions (50%)
Ordinary
SAU1
Singapore
Elsevier (Singapore) Pte Ltd
Ordinary
SGP1
F4F Agriculture (Asia Pacific) Pte Ltd
Ordinary
SGP2
Lexis- Nexis Philippines Pte Ltd (75%)
Preference shares
SGP3
Reed Business Information Pte Ltd
Ordinary
SGP4
RE (HAPL) Pte Ltd
Ordinary
SGP1
RELX (Singapore) Pte Ltd
Ordinary
SGP3
SAFI Asia Pte Ltd (50%)
Ordinary
SGP4
ThreatMetrixPTE Ltd
Ordinary
SGP5
South Africa
Fircosoft South Africa (Pty) Ltd
Ordinary
ZAF1
Globalrange SA (Pty) Ltd
Ordinary
ZAF2
Korbitec (Pty) Ltd (90%)
Ordinary
ZAF3
LegalPerfectTSoftware Solutions (Pty) Ltd (90%)
Ordinary
ZAF3
LexisNexis Academic (Pty) Ltd (90%)
Ordinary
ZAF3
LexisNexis (Pty) Ltd (90%)
Ordinary
ZAF3
LexisNexis Risk Management (Pty) Ltd (90%)
Ordinary
ZAF3
Property Payment Exchange (SA) (Pty) Ltd (90%)
Ordinary
ZAF3
Company name
Share class
Reg office
RELX (Pty) Ltd
Ordinary
ZAF3
Reed Exhibitions (Pty) Ltd (90%)
A-shares
ZAF4
Reed Events Management (Pty) Ltd (90%)
A-shares
ZAF4
Reed Exhibitions Group (Pty) Ltd (90%)
Ordinary
ZAF4
Reed Venue Management (Pty) Ltd (90%)
A-shares
ZAF4
Winsearch Services (Pty) Ltd (90%)
Ordinary
ZAF3
Spain
Elsevier Espana, S.L.
Participations
ESP1
Switzerland
Elsevier Finance SA
Ordinary
CHE1
Fircosoft Schweiz GmbH
Ordinary
CHE2
RELX Risks SA
Ordinary
CHE1
RELX Swiss Holdings SA
Ordinary
CHE1
Taiwan
Elsevier Taiwan LLC
Registered Capital
TWN1
Thailand
Reed Holding (ThaiLand) Co., Ltd
Ordinary
THA2
Reed Tradex Company Ltd (49%)
Preference shares
THAI
The Netherlands
AGRM Solutions C.V.
Partnership Interest
NLD1
Elsevier B.V.
Ordinary
NLD1
Elsevier Employment Services B.V.
Ordinary
NLD1
LexisNexis Business Information Solutions B.V.
Ordinary
NLD1
LexisNexis Univentio B.V.
Ordinary
NLD2
Misset Uitgeverij B.V. (49%)
Ordinary
NLD4
One Business B.V.
Registered Capital
NLD5
Reed Business B.V.
Ordinary
NLD1
RELX Finance B.V.
Ordinary
NLD1
RELX Holdings B.V.
Ordinary
NLD1
RELX NederLand B.V.
E Shares / RE Shares
NLD1
RELX Overseas B.V.
E Shares / RE Shares
NLD1
RELX US Holdings (Amsterdam) B.V.
Ordinary
NLD1
ThreatMetrix BV
Ordinary
NLD3
Turkey
Elsevier STM Bilgi Hizmetleri Limited Șirketi
Ordinary
TUR1
Reed Tüyap Fuarcilik A.Ș.(50%)
A-shares / B-shares
TUR2
United Kingdom
Adaptris Group Ltd
Ordinary
GBR2
Adaptris Ltd
Ordinary
GBR2
BradfieId Brett Holdings Ltd
71/2% Preferred
GBR1
Butterworth &amp; Co. (Overseas) Ltd
Income, Ordinary Ordinary
GBR1
Butterworth &amp; Co. (Publishers) Ltd
4.5% Cum.
GBR1
Butterworths Ltd
Preference, 'A' Ordinary, ‘B’ Ordinary Ordinary
GBR5
Cordery Compliance Ltd (72%)
Ordinary
GBR5
Cordery Ltd (72%)
Ordinary
GBR5
Crediva Ltd
Ordinary
GBR6
Dew Events Ltd
Ordinary
GBR4
Digital Foundry Network (50%)
Ordinary
GBR4
Drayton Legal Recoveries Ltd
Ordinary
GBR7
E &amp; P Events LLP (50%)
No Shares
GBR4
Elsevier Ltd
Ordinary
GBR8
Elsevier Life Sciences IP Ltd
Ordinary
GBR8
Formpart (EPS) Ltd
Ordinary
GBR1
Formpart (HPL) Ltd
Ordinary
GBR1
Gamer Edition Ltd
Ordinary
GBR4
Gamer Events Ltd
Ordinary
GBR4
Gamer Network Ltd
Ordinary
GBR4
Gamermania Ltd
Ordinary
GBR2
Hallplaza Ltd
Ordinary
GBR4
Imbibe Media Ltd
Ordinary
GBR4
Indicium Financial Ltd
Ordinary
GBR10
Information Handling Ltd (85%)
Ordinary
GBR1
Insurance Initiatives Ltd
Ordinary
GBR10
Legend Exhibitions Ltd
Ordinary
GBR4
LexisNexis Risk Solutions UK Ltd
Ordinary
GBR11
MCM Central Ltd
Ordinary
GBR2
MCM Expo Ltd
Ordinary
GBR2
MCM Stategy Ltd
Ordinary
GBR2
Mendeley Ltd
Ordinary
GBR8
MLex Ltd (91%)
A Ordinary Shares,
GBR5
Ordinary
Moreover Technologies Ltd
Ordinary
GBR1
Mosby International Ltd
Ordinary
GBR1
Newsflo Ltd
Ordinary
GBR1
Company name
Share class
Reg office
NLife Ltd (23.5%)
Ordinary
GBR14
Offshore Europe (Management) Ltd
Ordinary
GBR4
Offshore Europe Partnership (50%)
Partnership Interest
GBR4
Out There Gaming Ltd (70%)
Ordinary
GBR4
Oxford Spires Management Co; Ltd (55%)
Ordinary
GBR12
Peopletracer Ltd
Ordinary
GBR6
Prean Holdings Ltd
Deferred, Ordinary
GBR1
RE Directors (No.1) Limited
Ordinary
GBR1
RE Directors (No.2) Limited
Ordinary
GBR1
RE (SOE) Ltd
Ordinary
GBR4
RE Secretaries Ltd
Ordinary
GBR1
Reed All-Energy Ltd
Ordinary
GBR4
Reed Business Information (Holdings) Ltd
Ordinary
GBR2
Reed Business Information Ltd
Ordinary
GBR2
Reed Consumer Books Ltd
Ordinary
GBR1
Reed Elsevier (UIG) Ltd
Ordinary
GBR1
Reed Elsevier Pension Trustee Ltd
Ordinary
GBR1
Reed Events Ltd
Ordinary
GBR4
Reed Exhibitions Ltd
Deferred, Ordinary
GBR4
Reed Midem Ltd
Ordinary
GBR4
Reed Nominees Ltd
Ordinary
GBR1
Reed Overseas Corporation Ltd
Ordinary
GBR1
Reed Publishing Corporation Ltd
Ordinary
GBR1
RELX (Holdings) Ltd
Ordinary
GBR1
RELX (Investments) plc
Ordinary
GBR1
RELX (UK) Ltd
Ordinary
GBR1
RELX Finance Ltd
Ordinary
GBR1
RELX Group plc
Ordinary
GBR1
'R' Ordinary
RELX Overseas Holdings Ltd
Ordinary,
GBR1
REV Venture Partners Ltd
Ordinary
GBR1
RPS Ltd
Ordinary
GBR4
Symbiotic Technologies Operations Ltd
Ordinary
GBR15
Tracesmart Group Ltd
Ordinary
GBR6
Tracesmart Ltd
Ordinary
GBR6
VG247 Ltd
Ordinary
GBR4
Wunelli Ltd
Ordinary
GBR13
United States
Accuity Asset Verification Services Inc
Common Stock
USA1
Accuity Inc
Common Stock
USA1
Aries Systems Corporation
Common
USA3
Ordinary
Derman, Inc
Common Stock
USA4
Dunlap-Hanna Publishers (50%)
Partnership Interest
USA8
Elsevier Inc
Common Stock
USA3
Elsevier Holdings Inc
Common Stock
USA3
Elsevier Medical Information LLC
Membership Interest
USA3
Elsevier STM Inc
Common Stock
USA3
Enclarity, lnc
Common Stock
USA2
ExitCare LLC
Membership Interest
USA3
Flightstats, Inc
Common Stock
USA5
Gamer Network lnc.
Common Stock
USA3
Gaming Business Asia LLC (50%)
Membership Interest
USA3
Health Market Science, Inc
Common Stock
USA2
IDG-RBI China Publishers LLC (50%)
Membership Interest
USA3
Intelligize, Inc
Common Stock
USA3
Knovel Corporation
Common Stock
USA3
Lex Machina lnc
Common Stock
USA3
LexisNexis Claims Solutions Inc
Common Stock
USA2
LexisNexis Coplogic Solutions Inc
Common Stock
USA2
LexisNexis of Puerto Rico Inc
Common Stock
USA10
LexisNexis Risk Assets Inc
Common Stock
USA2
LexisNexis Risk Data Management Inc
Common Stock
USA2
LexisNexis Risk Holdings Inc
Common Stock
USA2
LexisNexis Risk Solutions Inc
Common Stock
USA2
LexisNexis Special Services Inc
Common Stock
USA6
LexisNexis Rule of Law Foundation
Non stock
USA10
corporation
LexisNexis VitalChek Network Inc
Common Stock
USA2
Managed Technology Services LLC (51%)
Membership Interest
USA9
Matthew Bender &amp; Company, Inc.
Common Stock
USA3
MLex US, Inc (91%)
Common Stock
USA3
PoliceReports.US, LLC
Membership Interest
USA2
Portfolio Media, Inc
Common Stock
USA3
Reed Business Information Inc
Common Stock
USA5
Reed Technology and Information Services Inc.
Common Stock
USA3
RELX Capital lnc
Common Stock
USA4
RELX Inc
Common Stock
USA3
RELXUS Holdings Inc
Common Stock
USA3
Reman, Inc
Common Stock
USA3
REVIV Partnership LP
No shares
USA4
SAFI Americas LLC (50%)
Membership Interest
USA3
Science-Metrix Corporation
Common Stock
USA3
Symbiotic Technologies Operations Inc.
Common
USA2
The Elsevier Foundation
No Shares
USA3
Share
Reg
Company name
class
office
The Reed Elsevier Ventures 2005 Partnership LP
Partnership Interest
USA4
The Reed Elsevier Ventures 2006 Partnership LP
Partnership Interest
USA4
The Reed Elsevier Ventures 2008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8
ThreatMetrix, lnc.
Common
USA2
Ordinary
World Compliance, Inc
Common Stock
USA4
Vietnam
Reed TradexVietnam LLC (49%)
Ordinary
VIE1
Registered offices
Australia
AUS1:
Building B, Level 2, Unit 11,1 Maitland Place, Baulkham Hills NSW 2153, Australia
AUS2:
Level 10, 10 Help Street, Chatswood NSW 2067, Australia
AUS3:
'Tower 2' Level 10, 475 Victoria Avenue, Chatswood NSW 2067
AUS4:
Grant Thornton, Level 17, 393 Kent St, Sydney, NSW 2000, Australia
AUS5:
KPMG, 147 Collins Street, Melbourne, Vic, 3000
AUS6:
Fordham Business Advisors Pty Ltd, Rialto South Tower Level 35, 525 Collins Street, Melbourne, Vic, 3000
AUS7:
Level 1, 439 Gympie Road, Strathpine, QLD 4500
AUS8:
1303, 799 Pacific Highway, Chatswood, NSW 2067
Austria
AUT1:
Messeplatz 1, 1020, Wien, Austria
AUT2:
Marxergasse 25,1030, Wien, Austria
AUT3:
Am Messezentrum 6, 5020, Salzburg, Austria
Belgium
BEL1:
Grotesteenweg-Zuid 39, 9052 Gent, Belgium
BEL2:
Leernseteenweg 128 Box E, 9800 Deinze, Belgium
BEL3:
67 rue de La Loi, 1040 Etterbeek, Belgium
Brazil
BRA1:
Rua Sete de Setembro, n°111, salas 601,1501/1502, 1601/1602, 1701/1702 e 802-8° Andar, Centro, cidade do Rio de Janeiro, estado do Rio de Janeiro, CEP 20.050-006
BRA2:
São Paulo, State of São Paulo, at Rua Bela Cintra, n°1.200, 8th floor, CEP 01415-002
BRA3:
Rua Bela Cintra no. 1200,10th floor, Sâo Paulo, 01415-001, Brazil
BRA4:
Avenida paulista, 2300-Piso Pilotis room 28, Sao Paulo, Sao Paulo 01310-300
BRA5:
Rua Cel Fonseca, 203 A-Centro, Botucatu, SP, 18600-200
Canada
CAN1:
123 Commerce Valley Drive East, Suite 700, Markham, Ontario, L3T7W8, Canada
CAN2:
160 Elgin Street, Suite 2600, Ottawa, Ontario, K1P 1C3, Canada
CAN3:
555 Rlichmond Street West, Toronto, Ontario, Canada, M5V3B1
CAN4:
26E-1501 av. McGill College, Montreal, Quebec, H3A3N9, Canada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Tower W1, 7th Floor, Unit 1-7, Dong Cheng District, Beijing, 100738, China
CHN4:
Ping An International Finance Center, Room 1504,15th Floor, Tower A-101, 3-24 floor, Xinyuan South Road, Chaoyang District, Beijing, 100027, China
CHN5:
4/F Block C, No 999 Jingzhong Road, Changning District, Shanghai, China
CHN6:
9/F, No 3 Zhongshan Er Road, Guangzhou, China
CHN7:
Unit 2480, Building 2, No. 7, Chuangxin Road, Science Park of Changping District, Beijing, China
CHN8:
Room 12B, 7th Floor, Oriental Plaza, 1 East Chang An Avenue, Beijing, China
CHN9:
16 Donghuangchenggen North Street, Beijing, 100717, China
CHN10:
Room 5106, Raffle City, 268 Middle Xizang Road, Huangpu District, Shanghai, 200001, China
CHN11:
Room A 100 of Room 0307, Floor 3, Building 3, 7 Middle Dongsanhuan road, Chaoyang District, Beijing
CHN12:
lntercontinental Center, 42F, 100 Yutong Road, Zhabei District, Shanghai, 200070, China
CHN13:
World Expo Mansion, 14F, No. 04-05, No. 8 Business Out Ring Road, Zhengzou New District, Zhengzou, 450000, China
CHN14:
Shenzhen International Chamber of Commerce Tower, Room 1801-1802,1805, Fuhua 3rd Road, Futian District, Shenzhen, 518048, China
CHN15:
Room 319, 238 Jiangchangsan Road, Jing'an District, Shanghai, China
CHN16:
Room 702-2,200 Huiyuan Road, Jiading Industrial Area,Shanghai
CHN17:
No 498, GouShouJing Road, Building 6 Unit 12502-505, Shanghai, Pudong New District, 201203, China
CHN18:
Building 2, Room No. 3895, Changjiang Avenue, No. 161, Changliang Farm, Chongming County, Shanghai Municipality
CHN19:
FL2, No.979, Yunhan Road, Nicheng Town, Pudong NewArea
CHN20:
4/F Block C, No999 Jingzhong Road,Changning District, Shanghai, China
Colombia
COL1:
Philippe Prietocarrizosa &amp; Uria Abogados, Carrera 9 No. 74-08 Oficina 105, Bogotá, d.c., 76600, Colombia
Denmark
DNK1 :
Niels Jernes Vej 10,9220, Aalborg Øst, Denmark
Dubai, UAE
UAE1:
Office No. 328, Building 02, third floor, P.O. Box 502425, Dubai, United Arab Emirates
UAE2:
Al Sufouh Complex, Floor 3, No. 304, Dubai, United Arab Emirates
Egypt
EGY1:
Land Mark Office BuiIding, 2nd Floor, 90th Street, City Center, 5th Settlement, New Cairo, Cairo, Egypt
Registered offices
France
FRA1:
65, rue Camille Desmoulins, 92130, Issyles Moulineaux, France
FRA2:
Parc Euronord- 10, rue du Parc- 31150 Bruguieres
FRA3:
247 rue de Bercy 75012 Paris
FRA4:
141 rue de Javel,75015 Paris
FRA5:
52 Quai de Dion Bouton 92800 Puteaux
FRA6:
lmmeuble «Technopolis», 350 rue Georges Besse-Nîmes (30000)
FRA7:
27 quai Alphonse Le Gallo, 92100, Boulogne-Billancourt, France
FRA8:
6-8 Rue Chaptal, 75009 Paris
Germany
DEU1:
Völklinger Strasse 4,40219, Düsseldorf, Germany
DEU3:
Theodor-Heuss-Allee 108, D-60488, Frankfurt am Main, Hesse, Germany
DEU4:
Hackerbrücke 6,80335, Munich, Germany
DEU5:
Heerdter Sandberg 30, 40549, Düsseldorf, Germany
DEU6:
Schwannstr. 6, 40476 Düsseldorf
DEU7:
Steinhäuserstrasse 9, 76135, Karlsruhe, Germany
DEU8:
Joseph-Schumpeter-Allee 33,53227, Bonn
DEU9:
Hauptstrasse 47, 40764, Lagenfeld
Hong Kong
HNK1:
20/F Alexandra House, 18 Chater Road, Central, Hong Kong
HNK2:
Level 28, Building 8, 3 Pacific Place, 1 Queens Road East, HONG KONG, Hong Kong
HNK3:
Unit 204 2/F, Malaysia Bldg., 50 Gloucester Rd, Wanchai, Hong Kong
HNK4:
Level 54 Hopewell Center, 183 Queens Road East (Tricor Office), Hong Kong
HNK5:
Flat 2,19/F Henan Building 90-92, Jaffe Road Wanchai, Hong Kong, Hong Kong
HNK6:
703 Silvercord, Tower 2, 30 Canton Road, Tsimshatsui, Kowloon, Hong Kong
HNK7:
3901,39th Floor Hopewell Center, 183 Queens Road East, Wanchai, Hong Kong, Hong Kong
India
IND1:
818, 8th Floor, Indraprakash Builing, 21 Barakhamba Road, New Delhi, 110001, India
IND2:
B9/5 Vasant Vihar, New Delhi, 110057, India
IND3:
n°664 Level 6 – Chennai Regus- Citi Centre – 10/11 Dr Radhakrishnan Salai,
Mylapore – Chennai 600004
IND4:
18, Kotla Lane, Rouse Avenue, New Delhi, 110002, India
IND5:
B-15/192, Pharma Apartments, Patparganj, I.P. Extension, New Delhi, 110092, India
IND6:
B-9, "A" Block, LSC, Naraina Vihar, Ring Road, New Delhi, 110028, India
IND7:
#25, 3rd floor, 8th Main Road, Vasanthnager, Bangalore, 560052, India
Indonesia
IDN1:
Panorama Building, 5th Floor, Jalan Tomang Raya No. 63, Jakarta, 11440, Indonesia
IDN2:
Menara Citicon LeveL8. Unit 8011 &amp; 8012 JL. Letjen S. Parman No. 8 Kav 72 Slipi
Palmerah Jakarta Barat 11410 Indonesia
Ireland
IRL1:
80 Harcourt Street, Dublin 2, Ireland
IRL2:
Arthur Cox Building, Earlsfort Terrace, Dublin 2, Ireland
IRL3:
(A&amp;L Goodbody Secretarial Services), 25/28 North Wall Quay, Dublin 1, D01 H104,
Ireland
IRL4:
Suite 4320, Atlantic Avenue, Westpark Business Campus, Shannon, Clare, Ireland
Israel
ISR1:
Meitar, attorneys at Law, 16 Abba Hillel Road, Ramat Gan, 5250608, Israel
Italy
ITA1:
Via Marostica 1,20146, Milan, Italy
ITA2:
Studio Colombo e Associati, Via Cino del Duca 5,20122, Milano, Italy
ITA3:
Milano (Ml) Via Marostica 1 cap 20146
Japan
JPN1:
Kyodo Tsushin Kaikam 2F, 2-2-5 Toronomon, Minato-ku, Tokyo, 105-0001
JPN2:
Ark Mori Building, 1-12-32 Akasaka, Minato-ku,Tokyo, 107-6029, Japan
JPN3:
1-9-15, Higashi Azabu, Minato-ku Tokyo Japan
JPN4:
Shinjuku-Nomura Bldg., 1-26-2 Nishi-shinjuku,Shinjuku-ku, Tokyo, Japan
JPN5:
13-12 Rokubancho, Chiyoda-ku.Tokyo. Japan
JPN6:
7F Cross Office Uchisaiwaicho. 1-18-6 Nishi-Shinbashi, Minato-ku.Tokyo
JPN7:
2-6, Kasumigaseki 3-chome, Chiyoda-ku,Tokyo
Korea (South)
KOR1:
Chunwoo Building, 4th floor, 534 ltaewon-dong,Yongsan-gu,Seoel, 140-861,
Korea, Republic of
KOR2:
206 Noksapyeong-daero,Yongsan-gu, Seoel, Korea, Republic of
KOR3:
"Room 4401, Trade Tower, 159-1, Samseong-dong, Gangnam-gu Seoul, 135-729,
Republic of Korea"
KOR4:
1324 B Lock A Tera Tower 11,201, Songpa-daero, Songpa-gu, Seoul, 05854
Luxembourg
LUX1:
Bloc B 19-21, Route d’Arlon, L-8009 Strassen, Luxembourg
Registered offices
Malaysia
MYS1:
6th Floor, Akademi Etiqa, No. 23 JaLan Melaka, 50100 KuaLa Lumpur, Malaysia
Mexico
MEX1:
Insurgentes Sur # 1388 Piso 8, Col. Actipan, Deleg. Benito Juarez, C.P. 03230 Ciudad de México, México
MEX2:
Av. Insurgentes No. 1388, Piso 8, Col. Actipan, 03230 Mexico, Mexico
Morocco
MAR1:
Forum Bab Abdelaziz au 62, Angle Blvd. d’Anfa, 6éme etage, Apt 61, Casablanca, Morocco
New Zealand
NZL1:
Level 1,138 The Terrace, P.O. Box 472, Wellington 6011, New Zealand
Philippines
PHL1:
Building H, 2nd Floor, U.P. Ayalaland TechnoHub, Commonwealth Avenue, Quezon City, Metro Manila, 1101, Philippines
Poland
POL1:
Natpoll Building, ul. Migdalowa 4/59,02-796, Warsaw, Poland
Russia
RUS1:
Pokrovka Street 27, Building 1, Moscow, Russian Federation
RUS2:
24 Bolshaya Nikitskaya Str., bldg. 5, Moscow 125009, Russian Federation
RUS3:
Petrozavodskaya street 28/4, Building VI, room 2,125475, Moscow, Russian Federation
Saudi Arabia
SAU1:
Al Fadl Commercial Center, Jeddah, 21411, Saudi Arabia
Singapore
SGP1:
3 Killiney Road, #08-01 Winsland House 1, Singapore, 239119, Singapore
SGP2:
16 Raffles Quay, #33-03 Hong Leong Building,Singapore, 048581,Singapore
SGP3:
80 Robinson Road, #02-00, Singapore, 068898, Singapore
SGP4:
1 Changi Business Park Crescent, #06-01 PLaza 8 &amp; CBP, Singapore, 48602551, Singapore
SGP5:
8 Robinson Road #03-00ASO Building Singapore 048544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Natal, 4001, South Africa
ZAF4:
Thebe House,2nd Floor, 166 Jan Smuts Avenue, Rosebank, Johannesburg, 2196, South Africa
ZAF5:
14 Hertzog Street, Oranjeville, 9415
Spain
ESP1:
C/ Josep Tarradellas 20-30,1°/20029, Barcelona, Spain
ESP2:
Calle Zancoeta 0009,48013, Bilbao, Viscaya, Spain
Switzerland
CHE1:
Espace de L’Europe 3,2002 Neuchatel, Switzerland
CHE2:
Bahnhofstrasse 100-8001 Zurich
Taiwan
TWN1:
Suite N-818,8/F, Chia Hsin Cement Building, 96 Zhong Shan North Road, Section 2, Taipei. 10449. Taiwan
Thailand
THA1:
Sathorn Nakorn Building, Floor 32, No. 100/68-69 North Sathon Road.Silom, Bangrak, Bangkok, 10500,Thailand
THA2:
540 Mercury Tower, 22nd Floor, Ploenchit Road, Lumpini, Pathumwan, Bangkok 10330
The Netherlands
NLD1:
Radarweg 29,1043 NX Amsterdam, Netherlands
NLD2:
Galileiweg 8,2333 BD Leiden, Netherlands
NLD3:
Evertvan de Beekstraat 1 The Base 3/F, 1118CL Schiphol
NLD4:
Prins Hendrikstraat 17,7001GK Doetinchem
NLD5:
Spaklerweg 53,1114AE Amsterdam-Duivendrecht
Turkey
TUR1:
Maslak Mah. Bilim Sokak Sun Plaza Kat:13Șișli-Maslak, Istanbul, Turkey
TUR2:
Tüyap Fuarve Kongre Merkezi,E-5Karayolu Üzeri. GürpinarKavșağı 34500, Büyük9ekmece, Istanbul, 34500, Turkey
Registered offices
United
GBR1:
1-3 Strand, London, WC2N 5JR, United Kingdom
GBR2:
Quadrant House, The Quadrant, Sutton, Surrey, SM2 5AS, United Kingdom
GBR3:
AG Gateway Global Network, 85 Great Portland Street, First Floor, London,
W1W7LT, United Kingdom
GBR4:
Gateway House 28 The Quadrant, Richmond, Surrey, TW9 1DN, United Kingdom
GBR5:
Lexis House, 30 Farringdon Street, London, EC4A4 HH, United Kingdom
GBR6:
Global Reach, Dunleavy Drive, Cardiff, CF11 0SN, United Kingdom
GBR7:
The Eye, 1 Procter Street, London, WC1V6EU, United Kingdom
GBR8:
The Boulevard, Langford Lane, Kidlington, Oxford, OX5 1GB, United Kingdom
GBR9:
c/o RELX (UK) Limited, Butterworths Limited, 4 Hill Street, Edinburgh,
EH23JZ, Scotland
GBR10:
35 – 37 St. Marys Gate, Nottingham, United Kingdom, NG1 1PU
GBR11:
1st Floor 80 Moorbridge Road, Maidenhead, Berkshire, London, SL8 8BW,
United Kingdom
GBR12:
40 Kimbolton Road, Bedford, England, MK40 2NR
GBR13:
1000 Lakeside, Western Road, Portsmouth, P06 3EN, United Kingdom
GBR14:
Unit 18-19 Loughborough Technology Centre, Epinal Way, Loughborough,
England, LE11 3GE
GBR15:
1st Floor 80 Moorbridge Road, Maidenhead, Berkshire, SL6 8BW
United States
USA1:
1007 Church Street, Evanston IL 60201
USA2:
1000 Alderman Dr., Alpharetta, GA 30005
USA3:
230 Park Ave, New York, NY 10169
USA4:
1105 North Market St, Wilmington, DE 19801
USA5:
3355 West Alabama Street, Houston, TX 77098
USA6:
Puerta Del Condado #1095, Wilson Ave, Local # 3,San Juan, PR 00907
USA7:
N909 N. Sepulveda Blvd., 11th Floor, El Segundo, CA 90245
USA8:
313 Washington Street, Suite 400, Newton, MA 02458
USA9:
1209 Orange Street, Wilmington, DE 19801
USA10:
9443 Springboro Pike, Miamisburg,OH 45342
Vietnam
VIE1:
78 Nguyen Bieu, Ward 1, District 5, Ho Chi Minh City</t>
  </si>
  <si>
    <t>Basis of preparation and accounting policies (Policies)</t>
  </si>
  <si>
    <t>Basis of preparation</t>
  </si>
  <si>
    <t>Basis of preparation The shares of RELX PLC are traded on the London, Amsterdam and New York stock exchanges. RELX PLC and its subsidiaries, joint ventures and associates are together known as ‘RELX’. Up until the corporate simplification, consolidated accounts were prepared on the basis that all shareholders were regarded as having interests in a single economic entity, and as such the dual parent Group formed a single reporting entity for the presentation of onsolidated financial statements. The corporate simplification as described on page 72 therefore has had no impact on the basis of preparation of the consolidated financial statements. In preparing the consolidated financial statements, subsidiaries are accounted for under the acquisition method and investments in associates and joint ventures are accounted for under the equity method. All intra-group transactions and balances are eliminated. On acquisition of a subsidiary, or interest in an associate or joint venture, fair values, reflecting conditions at the date of acquisition, are attributed to the net assets, including identifiable intangible assets acquired. Adjustments are made to bring accounting policies into line with those of the Group. The results of subsidiaries sold or acquired are included in the consolidated financial statements up to or from the date that control passes from or to the Group. Non-controlling interests in the net assets of the Group are identified separately from shareholders’ equity. Non-controlling interests consist of the amount of those interests at the date of the original acquisition and the non-controlling share of changes in equity since the date of acquisition. The Directors of RELX PLC, having made appropriate enquiries, consider that adequate resources exist for the Group to continue in operational existence for the foreseeable future and that, therefore, it is appropriate to adopt the going concern basis in preparing the consolidated financial statements for the year ended 31 December 2018.</t>
  </si>
  <si>
    <t>Accounting policies</t>
  </si>
  <si>
    <t xml:space="preserve">Accounting policies The Group’s consolidated financial statements are prepared in accordance with International Financial Reporting Standards (IFRS) as adopted by the European Union and as issued by the International Accounting Standards Board (IASB). The accounting policies under IFRS are included in the relevant notes to the consolidated financial statements. The accounting policies below are applied throughout the financial statements and are unchanged from those applied in preparing the consolidated financial statements for the year ended 31 December 2017 and 2016, with the exception of policies relating to the adoption of IFRS 9 –Financial Instruments, IFRS 15- Revenue from Contracts with Customers and IFRS 16-Leases. Accounting policy Shares of RELX PLC that are repurchased by the respective company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t>
  </si>
  <si>
    <t>Restatement</t>
  </si>
  <si>
    <t xml:space="preserve">Restatement The consolidated financial statements have been restated for the retrospective adoption of IFRS 9 Financial Instruments, IFRS 15 Revenue from Contracts with Customers and IFRS 16 Leases. Each note identifies when comparatives have been restated. </t>
  </si>
  <si>
    <t>Foreign exchange translation</t>
  </si>
  <si>
    <t xml:space="preserve">Foreign exchange translation The consolidated financial statements are presented in sterling. Transactions in foreign currencies are recorded at the rate of exchange prevailing on the date of the transaction. Non-monetary assets and liabilities that are measured at historical cost in foreign currencies are translated using the exchange rate at the date of the transaction. At each statement of financial position date, monetary assets and liabilities that are denominated in foreign currencies are retranslated at the rate prevailing on the statement of financial position date. Exchange differences arising are recorded in the income statement other than where hedge accounting applies, as set out on pages 150 155 Assets and liabilities of foreign operations are translated at exchange rates prevailing on the statement of financial position date. Income and expense items and cash flows of foreign operations are translated at the average exchange rate for the period. Significant individual items of income and expense and cash flows in foreign operations are translated at the rate prevailing on the date of transaction. Exchange differences arising are classified as equity and transferred to the translation reserve. When foreign operations are disposed of, the related cumulative translation differences are recognised within the income statement in the period. The Group uses derivative financial instruments, primarily forward contracts, to hedge its exposure to certain foreign exchange risks. Details of the Group’s accounting policies in respect of derivative financial instruments are set out on page 150 </t>
  </si>
  <si>
    <t>Critical judgements and key sources of estimation uncertainty</t>
  </si>
  <si>
    <t xml:space="preserve">Critical judgements and key sources of estimation uncertainty The most significant accounting policies in determining the financial condition and results of the Group, and those requiring the most subjective or complex judgement, relate to and are included in the following notes:
∎
valuation of goodwill and intangible assets – notes 14 and 15;
∎
capitalisation of development spend – note 15;
∎
taxation – note 9; and
∎
accounting for defined benefit pension schemes – note 6. </t>
  </si>
  <si>
    <t>Other significant accounting policies</t>
  </si>
  <si>
    <t xml:space="preserve">Other significant accounting policies The accounting policy in respect of revenue recognition is also significant in determining the financial condition and results of the Group, although the application of this policy is more straight forward. This policy is included in note 2. </t>
  </si>
  <si>
    <t>Standards and amendments effective for the year</t>
  </si>
  <si>
    <t xml:space="preserve">Standards and amendments effective for the year New accounting standards and amendments effective for the period and adopted by the Group in 2018 are IFRS 9 – Financial Instruments and IFRS 15 – Revenue from Contracts with Customers. IFRS 16 – Leases has also been adopted in the period, a year earlier than its mandatory effective date of 1 January 2019. The impact of the adoption of these standards on the full year 2017 results is as follows:
2016 as reported £m
IFRS 9 impact £m
IFRS 15 impact £m
IFRS 16 impact £m
2016 as restated £m
Income statement
Revenue
6,895
–
(6
)
–
6,889
Reported operating profit
1,708
–
(6
)
6
1,708
Net finance costs
(195
)
(2
)
–
(16
)
(213
)
Reported net profit attributable to RELX PLC shareholders
1,161
(2
)
(4
)
(5
)
1,150
Reported EPS
56.3p
(0.1p)
(0.2p)
(0.2p)
55.8p
Statement of financial position
Right of use assets
20
–
–
306
326
Borrowings (including lease liability)
(4,843
)
17
–
(430
)
(5,256
)
Finance lease receivable
–
–
–
63
63
Deferred income
(1,941
)
–
(67
)
–
(2,008
)
2017 as reported £m
IFRS 9 impact £m
IFRS 15 impact £m
IFRS 16 impact £m
2017 as restated £m
Income statement
Revenue
7,355
–
(14
)
–
7,341
Adjusted operating profit
2,284
–
(11
)
11
2,284
Reported operating profit
1,905
–
(11
)
11
1,905
Net finance costs
(182
)
(2
)
–
(15
)
(199
)
Adjusted net profit attributable to RELX PLC shareholders
1,635
(2
)
(9
)
(4
)
1,620
Reported net profit attributable to RELX PLC shareholders
1,659
(2
)
(9
)
–
1,648
Adjusted EPS
81.0p
(0.1p)
(0.5p)
(0.2p)
80.2p
Reported EPS
82.2p
(0.1p)
(0.5p)
–
81.6p
Statement of financial position
Right of use asset
16
–
–
271
287
Borrowings (including lease liability)
(4,886
)
14
–
(381
)
(5,253
)
Finance lease receivable
–
–
–
57
57
Deferred income
(1,834
)
–
(76
)
–
(1,910
) IFRS 9 – Financial Instruments IFRS 9 replaces the existing classification and measurement requirements in IAS 39 – Financial Instruments: Recognition and Measurement. RELX has applied IFRS 9 retrospectively, with the exception of hedge accounting, which has been applied prospectively. The main impact on previously reported numbers results in a reduction to borrowings of £14m as at 31 December 2017 (31 December 2016: reduction of £17m), arising from a retrospective change in the treatment under IFRS 9 of certain debt modifications undertaken in 2012 and 2013. IFRS 15 – Revenue from Contracts with Customers provides a single point of reference for revenue recognition, including guidance in relation to identification of the contract and licensing arrangements. RELX has adopted IFRS 15 on a fully retrospective basis. The main impact of IFRS 15 is a change in the timing of revenue recognition as a result of the guidance on identification and satisfaction of performance obligations under IFRS 15. The impact of IFRS 15 is greater at the half year, but the adoption is not considered overall to have a material impact on the results. The impact on the income statement for the 12 months to 31 December 2017 is a decrease of £11m to both reported and adjusted operating profit (31 December 2016: decrease of £6m to reported operating profit). IFRS 16 – Leases (early adoption and therefore effective for the 2018 financial year) eliminates the distinction between operating and finance leases and requires lessees to recognise all leases with a lease term of greater than 12 months in the statement of financial position. RELX has adopted this standard a year earlier than the mandatory effective date of 1 January 2019. IFRS 16 has been adopted on a fully retrospective basis. The change in accounting standard results in both an asset and liability being brought onto the statement of financial position for the majority of leases where RELX is a lessee. The asset is then depreciated, and interest expense recognised over the life of the lease. The standard also gives guidance on the recognition of subleases, which results in finance sublease receivables being recognised on the balance sheet. As at 31 December 2017, the restated statement of financial position includes additional right-of-use assets of £271m, finance lease receivables of £57m and additional lease liabilities of £381m (31 December 2016: right-of-use assets of £306m, finance lease recieveables of £63m and lease liabilities of £430m). The impact on the income statement for the 12 months to 31 December 2017 is an increase of £11m to both reported and adjusted operating profit (31 December 2016: £6m increase to reported), offset by a net increase to finance costs of £15m (31 December 2016: £16m). After taking into account additional gains from disposals of right-of-use assets, there is no impact on reported net profit. Opening balance sheet adjustment An opening balance sheet adjustment has been made at 1 January 2016 to reflect the impact of adoption on prior years. The adjustment reduces opening retained earnings by £36m. This mainly relates to the recognition of lease expense earlier on in the lease under IFRS 16 and the deferral of revenue into future periods under IFRS 15. Additionally, a number of amendments and interpretations have been issued which are not expected to have any significant impact on the Group’s accounting policies and reporting. </t>
  </si>
  <si>
    <t>IFRS 9 – Financial Instruments</t>
  </si>
  <si>
    <t xml:space="preserve">IFRS 9 – Financial Instruments IFRS 9 replaces the existing classification and measurement requirements in IAS 39 – Financial Instruments: Recognition and Measurement. RELX has applied IFRS 9 retrospectively, with the exception of hedge accounting, which has been applied prospectively. The main impact on previously reported numbers results in a reduction to borrowings of £14m as at 31 December 2017 (31 December 2016: reduction of £17m), arising from a retrospective change in the treatment under IFRS 9 of certain debt modifications undertaken in 2012 and 2013.
Accounting policy Financial instruments comprise investments (other than investments in joint ventures or associates), trade receivables, cash and cash equivalents, payables and accruals, borrowings and derivative financial instruments. Investments (other than investments in joint ventures and associates) are described in note 16. The fair value of such investments is based on standard valuation techniques, including market comparisons and discounts of future cash flows, having regard to maximising the use of observable inputs and adjusting for risk. (These investments are typically classified as either Level 2 or 3 in the IFRS 13 fair value hierarchy). Trade receivables are carried in the statement of financial position at invoiced value less allowance for estimated irrecoverable amounts. Irrecoverable amounts are estimated based on the ageing of trade receivables, experience and circumstance. Borrowings and payable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Derivative financial instruments are used to hedge interest rate and foreign exchange risks. Where an effective hedge is in place against changes in the fair value of fixed rate borrowings, the hedged borrowings are adjusted for changes in fair value attributable to the risk being hedged with a corresponding income or expense included in the income statement within finance costs. The offsetting gains or losses from remeasuring the fair value of the related derivatives are also recognised in the income statement with in finance costs. When the related derivative expires, is sold or terminated, or no longer qualifies for hedge accounting, the cumulative change in fair value of the hedged borrowing is amortised in the income statement over the period to maturity of the borrowing using the effective interest method. Changes in the fair value of derivative financial instruments that are designated and effective as hedges of future cash flows are recognised (net of tax) in other comprehensive income and accumulated in the hedge reserve. With effect from 1January 2018, the fair value amounts relating to foreign currency basis spreads are recorded in a separate component of equity in the cost of hedging reserve. If a hedged firm commitment or forecasted transaction results in the recognition of a non-financial asset or liability, then, at the time that the asset or liability is recognised, the associated gains or losses on the derivative that had previously been recognised in other comprehensive income are included in the initial measurement of the asset or liability. For hedges that do not result in the recognition of an asset or a liability, amounts deferred in the hedge reserve are recognised in the income statement in the same period in which the hedged item affects net profit or loss. Any ineffective portion of hedges is recognised immediately in the income statement. Cash flow hedge accounting is discontinued when a hedging instrument expires or is sold, terminated or exercised, or no longer qualifies for hedge accounting. At that time, any cumulative gain or loss on the hedging instrument recognised in other comprehensive income is either retained in the hedge reserve until the firm commitment or forecasted transaction occurs, or, where a hedged transaction is no longer expected to occur, is immediately credited or expensed in the income statement. Derivative financial instruments that are not designated as hedging instruments are recorded in the statement of financial position at fair value, with changes in fair value recognised in the income statement. The fair values of derivative financial instruments represent the replacement costs calculated using observable market rates of interest and exchange. The fair value of long-term borrowings is calculated by discounting expected future cash flows at observable market rates. (These instruments are accordingly classified as Level 2 in the IFRS 13 fair value hierarchy.) </t>
  </si>
  <si>
    <t>IFRS 15 – Revenue from Contracts with Customers</t>
  </si>
  <si>
    <t>IFRS 15 – Revenue from Contracts with Customers provides a single point of reference for revenue recognition, including guidance in relation to identification of the contract and licensing arrangements. RELX has adopted IFRS 15 on a fully retrospective basis. The main impact of IFRS 15 is a change in the timing of revenue recognition as a result of the guidance on identification and satisfaction of performance obligations under IFRS 15. The impact of IFRS 15 is greater at the half year, but the adoption is not considered overall to have a material impact on the results. The impact on the income statement for the 12 months to 31 December 2017 is a decrease of £11m to both reported and adjusted operating profit (31 December 2016: decrease of £6m to reported operating profit).</t>
  </si>
  <si>
    <t>IFRS 16 – Leases (early adoption and therefore effective for the 2018 financial year)</t>
  </si>
  <si>
    <t xml:space="preserve">IFRS 16 – Leases (early adoption and therefore effective for the 2018 financial year) eliminates the distinction between operating and finance leases and requires lessees to recognise all leases with a lease term of greater than 12 months in the statement of financial position. RELX has adopted this standard a year earlier than the mandatory effective date of 1 January 2019. IFRS 16 has been adopted on a fully retrospective basis. The change in accounting standard results in both an asset and liability being brought onto the statement of financial position for the majority of leases where RELX is a lessee. The asset is then depreciated, and interest expense recognised over the life of the lease. The standard also gives guidance on the recognition of subleases, which results in finance sublease receivables being recognised on the balance sheet. </t>
  </si>
  <si>
    <t>Standards, amendments and interpretations not yet effective</t>
  </si>
  <si>
    <t>Standards, amendments and interpretations not yet effective A number of amendments and interpretations have been issued which are not expected to have any significant impact on the accounting policies and reporting.</t>
  </si>
  <si>
    <t>Share based remuneration</t>
  </si>
  <si>
    <t>Accounting policy Share based remuneration The fair value of share based remuneration is determined at the date of grant and recognised as an expense in the income statement on a straight-line basis over the vesting period, taking account of the estimated number of shares that are expected to vest. Market based performance criteria are taken into account when determining the fair value at the date of grant. Non-market based performance criteria are taken into account when estimating the number of shares expected to vest. The fair value of share based remuneration is determined by use of a binomial or Monte Carlo simulation model as appropriate. All of the Group’s share based remuneration is equity settled.</t>
  </si>
  <si>
    <t>Inventories accounting policy</t>
  </si>
  <si>
    <t xml:space="preserve">Accounting policy Inventories and pre-publication costs are stated at the lower of cost, including appropriate attributable overhead, and estimated net realisable value. Such costs typically comprise direct internal labour costs and externally commissioned editorial and other fees. Pre-publication costs, representing costs incurred in the origination of content prior to publication, are expensed systematically reflecting the expected sales profile over the estimated economic lives of the related products, generally up to five years. </t>
  </si>
  <si>
    <t>Borrowings accounting policy</t>
  </si>
  <si>
    <t>Accounting policy Borrowings are recorded initially at fair value and subsequently carried at amortised cost, other than fixed rate borrowings in designated hedging relationships for which the carrying amount of the hedged portion of the borrowings is subsequently adjusted for the gain or loss attributable to the hedged risk. When the related derivative in such a hedging relationship expires, is sold or terminated, or no longer qualifies for hedge accounting, the cumulative change in fair value of the hedged borrowing is amortised in the income statement over the period to maturity of the borrowing using the effective interest method.</t>
  </si>
  <si>
    <t>Segments accounting policy</t>
  </si>
  <si>
    <t>The Group’s reported segments are based on the internal reporting structure and financial information provided to the Boards. Adjusted operating profit is the key segmental profit measure used by the Group in assessing performance. Adjusted operating profit is reconciled to operating profit on page 131</t>
  </si>
  <si>
    <t>Revenue accounting policy</t>
  </si>
  <si>
    <t>Revenue arises from the provision of products and services under contracts with customers. In all cases, revenue is recognised to depict the transfer of promised goods or services to customers in an amount that reflects the consideration to which the entity expects to be entitled in exchange for those goods or services, and is recognised when the customer obtains control of the good or service. Revenue is stated at the transaction price, which includes allowance for anticipated discounts and returns and excludes customer sales taxes and other amounts to be collected on behalf of third parties. Where the goods or services promised within a contract are distinct, they are identified as separate performance obligations and are accounted for separately. Where separate performance obligations are identified, total revenue is allocated on the basis of relative stand-alone selling prices or management’s best estimate of relative value where stand-alone selling prices do not exist. Management estimates may include a cost-plus method or comparable product approach, but must be supported by objective evidence. A residual approach may be applied where it is not possible to derive a reliable management estimate for a specific component. ▪ ▪ ▪</t>
  </si>
  <si>
    <t>Pension accounting policy</t>
  </si>
  <si>
    <t xml:space="preserve">Accounting policy The expense of defined benefit pension schemes and other post-retirement employee benefits is determined using the projected unit credit method and charged in the income statement as an operating expense, based on actuarial assumptions reflecting market conditions at the beginning of the financial year. Actuarial gains and losses are recognised in full in the statement of comprehensive income in the period in which they occur. Past service costs and credits are recognised immediately at the earlier of when plan amendments or curtailments occur and when related restructuring costs or termination benefits are recognised. Settlements are recognised when they occur. Net pension obligations in respect of defined benefit schemes are included in the statement of financial position at the present value of scheme liabilities, less the fair value of scheme assets. Where schemes are in surplus, i.e. assets exceed liabilities, the net pension assets are separately included in the statement of financial position. Any net pension asset is limited to the extent that the asset is recoverable. </t>
  </si>
  <si>
    <t>Taxation accounting policy</t>
  </si>
  <si>
    <t xml:space="preserve">Accounting policy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date of the statement of financial position. Management periodically evaluates positions taken in tax returns with respect to situations in which applicable tax regulation is subject to interpretation. Provisions are established where appropriate on the basis of amounts expected to be paid to the tax authorities.
Current tax includes amounts provided in respect of uncertain tax positions when management expects that, upon examination of the uncertainty by a tax authority in possession of all relevant knowledge, it is more likely than not that an economic outflow will occur. Changes in facts and circumstances underlying these provisions are reassessed at the date of each statement of financial position, and the provisions are remeasured as required to reflect current information.
Deferred tax is recognised on temporary differences arising between the tax bases of assets and liabilities and their carrying amounts in the statement of financial position. Deferred tax is calculated using tax rates and laws that have been enacted or substantively enacted at the end of the reporting period,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associates and joint ventur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the end of each reporting period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
Critical judgement and key source of estimation uncertainty
The Group is subject to tax in numerous jurisdictions, giving rise to complex tax issues that require management to exercise judgement in making tax determinations. As a multinational enterprise, our tax returns in the countries in which we operate are subject to tax authority audits as a matter of routine. While the Group is confident that tax returns are appropriately prepared and filed, amounts are provided in respect of uncertain tax positions that reflect the risk with respect to tax matters under active discussion with tax authorities, or which are otherwise considered to involve uncertainty.
Provisions against uncertain tax positions are measured using one of the following methods, depending on which of the methods management expects will better predict the amount it will pay over to the tax authority:
◾ The Single Best Estimate – where there is a single outcome that is more likely than not to occur. This will happen, for example, where the tax outcome is binary (such as whether an entity can deduct an item of expenditure) or the range of possible outcomes is narrow or concentrated on a single value. The most likely outcome may be that no tax is expected to be payable, in which case the provision is nil; or
◾ A Probability-Weighted Expected Value – where, on the balance of probabilities, something will be paid to the tax authority but the possible outcomes are widely dispersed with low individual probabilities (i.e. there is no single outcome more likely than not to occur). In this case, the provision is the sum of the probability-weighted amounts in the range.
In assessing provisions against uncertain tax positions, management uses in-house tax experts, professional firms and previous experience to inform the evaluation of risk. However, it remains possible that uncertainties will ultimately be resolved at amounts greater or smaller than the liabilities recorded.
In particular, although we report cross-border transactions undertaken between Group subsidiaries on an arm’s-length basis in tax returns in accordance with OECD guidelines, transfer pricing relies on the exercise of judgement and it is frequently possible for there to be a range of legitimate and reasonable views. This means that it is impossible to be certain that the returns basis will be sustained on examination. Discussions with tax authorities relating to cross-border transactions and other matters are ongoing in each of our major trading jurisdictions. Although the timing and amount of final resolution of these uncertain tax positions cannot be reliably predicted, no significant impact on the profitability of the Group is expected in the near term.
Estimation of income taxes also includes assessments of the recoverability of deferred tax assets. Deferred tax assets are only recognised to the extent that they are considered recoverable based on existing tax laws and forecasts of future taxable profits against which the underlying tax deductions can be utilised. The recoverability of these assets is reassessed at the end of each reporting period, and changes in recognition of deferred tax assets will affect the tax liability in the period of that reassessment. </t>
  </si>
  <si>
    <t>Cash flows accounting policy</t>
  </si>
  <si>
    <t xml:space="preserve">Accounting policy
Cash and cash equivalents comprise cash balances, call deposits and other short-term highly liquid investments and are held in the statement of financial position at fair value. </t>
  </si>
  <si>
    <t>Goodwill accounting policy</t>
  </si>
  <si>
    <t>Accounting policy On the acquisition of a subsidiary or business, the purchase consideration is allocated between the net tangible and intangible assets on a fair value basis, with any excess purchase consideration representing goodwill. Goodwill arising on acquisitions also includes amounts corresponding to deferred tax liabilities recognised in respect of acquired intangible assets. Goodwill is recognised as an asset and reviewed for impairment when there is an indicator that the asset may be impaired and at least annually. Any impairment is recognised immediately in the income statement and not subsequently reversed. On disposal of a subsidiary or business, the attributable amount of goodwill is included in the determination of the profit or loss on disposal. At each statement of financial position date, the carrying amounts of tangible and intangible assets and goodwill are reviewed to determine whether there is any indication that those assets have suffered an impairment loss. If any such indication exists, the recoverable amount, which is the higher of value in use and fair value less costs to sell, of the asset is estimated in order to determine the extent, if any, of the impairment loss. Where the asset does not generate cash flows that are independent from other assets, value in use estimates are made based on the cash flows of the cash generating unit to which the asset belongs. Intangible assets with an indefinite useful life are tested for impairment at least annually and whenever there is any indication that the asset may be impaired. If the recoverable amount of an asset or cash generating unit is estimated to be less than its net carrying amount, the net carrying amount of the asset or cash generating unit is reduced to its recoverable amount. Impairment losses are recognised immediately in the income statement in administration and other expenses. Critical judgement and key source of estimation uncertainty The carrying amounts of goodwill and indefinite lived intangible assets in each business are reviewed for impairment at least annually. The carrying amounts of all other intangible assets are reviewed where there are indications of possible impairment. An impairment review involves a comparison of the carrying value of the asset with estimated values in use based on the latest management cash flow projections, approved by the Boards. Key areas of judgement in estimating the values in use of businesses are the growth in cash flows over a forecast period of up to five years, the long-term growth rate assumed thereafter and the discount rate applied to the forecast cash flows. A description of the key assumptions and sensitivities is provided below.</t>
  </si>
  <si>
    <t>Intangible assets accounting policy</t>
  </si>
  <si>
    <t>Accounting policy Intangible assets acquired as part of a business combination are stated in the statement of financial position at their fair value as at the date of acquisition, less accumulated amortisation. Internally generated intangible assets are stated in the statement of financial position at the directly attributable cost of creation of the asset, less accumulated amortisation. Intangible assets acquired as part of business combinations comprise: market-related assets (e.g. trademarks, imprints, brands); customer-related assets (e.g. subscription bases, customer lists, customer relationships); editorial content; software and systems (e.g. application infrastructure, product delivery platforms, in-process research and development); contract-based assets (e.g. publishing rights, exhibition rights, supply contracts); and other intangible assets. Internally generated intangible assets typically comprise software and systems development where an identifiable asset is created that is probable to generate future economic benefits. Intangible assets, other than journal titles determined to have indefinite lives, are amortised on a straight-line basis over their estimated useful lives. The estimated useful lives of intangible assets with finite lives are as follows: market and customer-related assets – 3 to 40 years; content, software and other acquired intangible assets – 3 to 20 years; and internally developed intangible assets – 3 to 10 years. Journal titles determined to have indefinite lives are not amortised and are subject to impairment review at least annually, including a review of events and circumstances to ensure that they continue to support an indefinite useful life. Critical judgements and key sources of estimation uncertainty On acquisition of a subsidiary or business, the purchase consideration is allocated between the net tangible and intangible assets other than goodwill on a fair value basis, with any excess purchase consideration representing goodwill. The valuation of acquired intangible assets represents the estimated economic value in use, using standard valuation methodologies, including as appropriate, discounted cash flow, relief from royalty and comparable market transactions. Acquired intangible assets are capitalised and amortised systematically over their estimated useful lives, subject to impairment review. The assumptions used are subject to management judgement. Appropriate amortisation periods are selected based on assessments of the longevity of the brands and imprints, the strength and stability of customer relationships, the market positions of the acquired assets and the technological and competitive risks that they face. Certain intangible assets in relation to acquired science and medical publishing businesses have been determined to have indefinite lives. The longevity of these assets is evidenced by their long-established and well-regarded journal titles, and their characteristically stable market positions. The assumptions used are subject to management judgement. Development spend encompasses investment in new products and other initiatives, ranging from the building of online delivery platforms, to launch costs of new services, to building new infrastructure and applications. Launch costs and other ongoing operating expenses of new products and services are expensed as incurred. The costs of building product applications, platforms and infrastructure are capitalised as intangible assets, where the investment they represent has demonstrable value and the technical and commercial feasibility is assured. Costs eligible for capitalisation must be incremental, clearly identified and directly attributable to a particular project. The resulting assets are amortised over their estimated useful lives. Impairment reviews are carried out at least annually where indicators of impairment are identified. Judgement is required in the assessment of the potential value of a development project, the identification of costs eligible for capitalisation and the selection of appropriate asset lives.</t>
  </si>
  <si>
    <t>Investments, other than investments in joint ventures and associates, accounting policy</t>
  </si>
  <si>
    <t xml:space="preserve">Accounting policy Investments, other than investments in joint arrangements and associates, are stated in the statement of financial position at fair value. Changes in the fair value of investments held as part of the venture capital portfolio are reported in disposals and other non-operating items in the income statement. All items recognised in the income statement relating to investments, other than investments in joint arrangements and associates, are reported as disposals and other non-operating items. Venture capital investments and equity investments represent interests in unlisted securities. The fair value of unlisted securities is based on management’s estimate of fair value based on standard valuation techniques, including market comparisons and discounts of future cash flows, having regard to maximising the use of observable inputs and adjusting for risk. Advice from valuation experts is used as appropriate. </t>
  </si>
  <si>
    <t>Investments in joint ventures and associates, accounting policy</t>
  </si>
  <si>
    <t>All joint arrangements are classified as joint ventures because the Group shares joint control and has rights to the net assets of the arrangements. Investments in joint ventures and associates are accounted for under the equity method and stated in the statement of financial position at cost as adjusted for post-acquisition changes in the Group’s share of net assets, less any impairment in value. .</t>
  </si>
  <si>
    <t>Property, plant and equipment accounting policy</t>
  </si>
  <si>
    <t>Accounting policy Property, plant and equipment are stated in the statement of financial position at cost less accumulated depreciation. No depreciation is provided on freehold land. Freehold buildings and long leaseholds are depreciated over their estimated useful lives up to a maximum of 50 years. Short leases are written off over the duration of the lease. Depreciation is provided on other assets on a straight-line basis over their estimated useful lives as follows: – land and buildings: land – not depreciated; leasehold improvements – shorter of life of lease and 10 years; – fixtures and equipment: plant – 3 to 20 years; office furniture, fixtures and fittings – 5 to 10 years; computer systems, communication networks and equipment – 3 to 7 years.</t>
  </si>
  <si>
    <t>Trade and other payables accounting policy</t>
  </si>
  <si>
    <t>Accounting policy Deferred income is recognised when either a customer has paid consideration, or RELX has an unconditional right to an amount of consideration, in advance of the goods and services being delivered.</t>
  </si>
  <si>
    <t>Provisions accounting policy</t>
  </si>
  <si>
    <t>Accounting policy Provisions are recognised when a present obligation exists as a result of a past event, the obligation is reasonably estimable, and it is probable that settlement will be required. Provisions are measured at the best estimate of the expenditure required to settle the obligation at the statement of financial position date.</t>
  </si>
  <si>
    <t>Shares held in treasury accounting policy</t>
  </si>
  <si>
    <t xml:space="preserve">Accounting policy Shares of RELX PLC that are repurchased by the respective company and not cancelled are classified as shares held in treasury. The consideration paid, including directly attributable costs, is recognised as a deduction from equity. Shares of RELX PLC that are purchased by the Employee Benefit Trust are also classified as shares held in treasury, with the cost recognised as a deduction from equity. </t>
  </si>
  <si>
    <t>Basis of preparation and accounting policies (Tables)</t>
  </si>
  <si>
    <t>Summary of Expected Impact on the Income Statement and Statement of Financial Position</t>
  </si>
  <si>
    <t>The impact of the adoption of these standards on the full year 2017 results is as follows:
2016 as reported £m
IFRS 9 impact £m
IFRS 15 impact £m
IFRS 16 impact £m
2016 as restated £m
Income statement
Revenue
6,895
–
(6
)
–
6,889
Reported operating profit
1,708
–
(6
)
6
1,708
Net finance costs
(195
)
(2
)
–
(16
)
(213
)
Reported net profit attributable to RELX PLC shareholders
1,161
(2
)
(4
)
(5
)
1,150
Reported EPS
56.3p
(0.1p)
(0.2p)
(0.2p)
55.8p
Statement of financial position
Right of use assets
20
–
–
306
326
Borrowings (including lease liability)
(4,843
)
17
–
(430
)
(5,256
)
Finance lease receivable
–
–
–
63
63
Deferred income
(1,941
)
–
(67
)
–
(2,008
)
2017 as reported £m
IFRS 9 impact £m
IFRS 15 impact £m
IFRS 16 impact £m
2017 as restated £m
Income statement
Revenue
7,355
–
(14
)
–
7,341
Adjusted operating profit
2,284
–
(11
)
11
2,284
Reported operating profit
1,905
–
(11
)
11
1,905
Net finance costs
(182
)
(2
)
–
(15
)
(199
)
Adjusted net profit attributable to RELX PLC shareholders
1,635
(2
)
(9
)
(4
)
1,620
Reported net profit attributable to RELX PLC shareholders
1,659
(2
)
(9
)
–
1,648
Adjusted EPS
81.0p
(0.1p)
(0.5p)
(0.2p)
80.2p
Reported EPS
82.2p
(0.1p)
(0.5p)
–
81.6p
Statement of financial position
Right of use asset
16
–
–
271
287
Borrowings (including lease liability)
(4,886
)
14
–
(381
)
(5,253
)
Finance lease receivable
–
–
–
57
57
Deferred income
(1,834
)
–
(76
)
–
(1,910
)</t>
  </si>
  <si>
    <t>Segment analysis (Tables)</t>
  </si>
  <si>
    <t>Summary of Analysis by Business Segment</t>
  </si>
  <si>
    <t>ANALYSIS BY BUSINESS SEGMENT
Revenue
Adjusted operating profit
2018 £m
Restated 2017 £m
Restated 2016 £m
2018 £m
Restated 2017 £m
Restated 2016 £m
Scientific, Technical &amp; Medical
2,538
2,473
2,318
942
914
854
Risk &amp; Business Analytics
2,117
2,073
1,905
776
760
685
Legal
1,618
1,686
1,619
320
328
312
Exhibitions
1,219
1,109
1,047
313
287
271
Sub-total
7,492
7,341
6,889
2,351
2,289
2,122
Unallocated items
-
-
-
(5
)
(5
)
(8
)
Total
7,492
7,341
6,889
2,346
2,284
2,114</t>
  </si>
  <si>
    <t>Summary of Analysis of Revenue by Geographical Origin</t>
  </si>
  <si>
    <t xml:space="preserve">ANALYSIS OF REVENUE BY GEOGRAPHICAL ORIGIN
2018 £m
Restated 2017 £m
Restated 2016 £m
North America
4,013
3,998
3,697
Europe
2,790
2,644
2,568
Rest of world
689
699
624
Total
7,492
7,341
6,889
Revenue by geographical origin from the United Kingdom in 2018 was £1,144m (2017: £1,085m; 2016: £1,048m). </t>
  </si>
  <si>
    <t>Summary of Classification of Revenue</t>
  </si>
  <si>
    <t>2018
Scientific, Technical and Medical
Risk &amp; Business Analytics
Legal
Exhibitions
Total
Revenue by geographical market
North America
1,118
1,669
1,083
221
4,091
Europe
611
322
340
535
1,808
Rest of World
809
126
195
463
1,593
Total revenue
2,538
2,117
1,618
1,219
7,492
Revenue by format
Electronic
2,094
2,030
1,338
51
5,513
Face-to-face
7
36
10
1,168
1,221
Print
437
51
270
–
758
Total revenue
2,538
2,117
1,618
1,219
7,492
Revenue by type
Subscriptions
1,877
765
1,247
–
3,889
Transactional
615
1,322
365
1,219
3,521
Advertising
46
30
6
–
82
Total revenue
2,538
2,117
1,618
1,219
7,492
Revenue by geographical market from the United Kingdom in 2018 was £527m (2017: £521m; 2016: £502m).
2017
Scientific, Technical and Medical
Risk &amp; Business Analytics
Legal
Exhibitions
Total
Revenue by geographical market
North America
1,045
1,658
1,145
230
4,078
Europe
617
308
340
429
1,694
Rest of World
811
107
201
450
1,569
Total revenue
2,473
2,073
1,686
1,109
7,341
Revenue by format
Electronic
1,995
1,967
1,384
42
5,388
Face-to-face
10
38
7
1,067
1,122
Print
468
68
295
-
831
Total revenue
2,473
2,073
1,686
1,109
7,341
Revenue by type
Subscriptions
1,776
732
1,291
1
3,800
Transactional
646
1,301
389
1,108
3,444
Advertising
51
40
6
–
97
Total revenue
2,473
2,073
1,686
1,109
7,341
2016
Scientific, Technical and Medical
Risk &amp; Business Analytics
Legal
Exhibitions
Total
Revenue by geographical market
North America
960
1,499
1,106
210
3,775
Europe
605
322
330
454
1,711
Rest of World
753
84
183
383
1,403
Total revenue
2,318
1,905
1,619
1,047
6,889
Revenue by format
Electronic
1,834
1,758
1,321
35
4,948
Face-to-face
10
37
7
1,012
1,066
Print
474
110
291
-
875
Total revenue
2,318
1,905
1,619
1,047
6,889
Revenue by type
Subscriptions
1,628
684
1,299
1
3,612
Transactional
631
1,172
314
1,046
3,163
Advertising
59
49
6
–
114
Total revenue
2,318
1,905
1,619
1,047
6,889</t>
  </si>
  <si>
    <t>Summary of Analysis by Business Segment Expenditure</t>
  </si>
  <si>
    <t>ANALYSIS BY BUSINESS SEGMENT
Expenditure on
acquired goodwill and
Capital expenditure
Amortisation of acquired
Depreciation and other
intangible assets
additions
intangible assets
amortisation
2018 £m
2017 £m
2016 £m
2018 £m
2017 £m
2016 £m
2018 £m
2017 £m
2016 £m
2018 £m
Restated 2017 £m
Restated 2016 £m
Scientific, Technical &amp; Medical
106
94
19
100
95
85
56
77
88
109
100
100
Risk &amp; Business Analytics
852
-
288
92
83
67
161
141
147
76
64
56
Legal
30
6
83
145
153
154
33
52
73
147
142
135
Exhibitions
61
33
21
28
24
26
36
44
38
35
37
34
Total
1,049
133
411
365
355
332
288
314
346
364
343
325</t>
  </si>
  <si>
    <t>Summary of Analysis of Non-current Assets by Geographical Location</t>
  </si>
  <si>
    <t>ANALYSIS OF NON-CURRENT ASSETS BY GEOGRAPHICAL LOCATION
2018 £m
Restated 2017 £m
Restated 2016 £m
North America
8,692
7,408
8,307
Europe
1,996
2,016
1,987
Rest of world
461
459
489
Total
11,149
9,883
10,783</t>
  </si>
  <si>
    <t>Summary of Reconciliation of Operating Profit to Adjusted Operating Profit</t>
  </si>
  <si>
    <t>RECONCILIATION OF OPERATING PROFIT TO ADJUSTED OPERATING PROFIT
2018 £m
Restated 2017 £m
Restated 2016 £m
Operating profit
1,964
1,905
1,708
Adjustments:
Amortisation of acquired intangible assets
288
314
346
Acquisition-related costs
84
56
51
Reclassification of tax in joint ventures
11
10
10
Reclassification of finance income in joint ventures
(1
)
(1
)
(1
)
Adjusted operating profit
2,346
2,284
2,114</t>
  </si>
  <si>
    <t>Operating profit (Tables)</t>
  </si>
  <si>
    <t>Disclosure of Detailed Information About Operating Profit</t>
  </si>
  <si>
    <t xml:space="preserve">Operating profit is stated after charging/(crediting) the following:
Note
2018 £m
Restated 2017 £m
Restated 2016 £m
Staff costs
Wages and salaries
1,959
1,926
1,767
Social security costs
215
213
198
Pensions
6
135
95
111
Share based remuneration
41
39
38
Total staff costs
2,350
2,273
2,114
Depreciation and amortisation
Amortisation of acquired intangible assets
15
287
313
342
Share of joint ventures’ amortisation of acquired intangible assets
1
1
4
Amortisation of internally developed intangible assets
15
225
203
189
Depreciation of property, plant and equipment
17
62
65
62
Depreciation of right of use asset
77
75
74
Total depreciation and amortisation
652
657
671
Other expenses and income
Cost of sales including pre-publication costs and inventory expenses
2,638
2,628
2,488
Operating lease rentals expense
18
28
35
Operating lease rentals income
(3
)
(3
)
(6
) </t>
  </si>
  <si>
    <t>Auditor's remuneration (Tables)</t>
  </si>
  <si>
    <t>Disclosure of Detailed Information About Auditors' Remuneration</t>
  </si>
  <si>
    <t>2018 £m
2017 £m
2016 £m
Auditors’ remuneration
Payable to the auditors of RELX PLC
0.9
0.9
0.9
Payable to the auditors of the Group’s subsidiaries
5.9
5.9
5.3
Audit services
6.8
6.8
6.2
Audit-related assurance services
0.9
0.8
0.6
Total audit and audit related assurance services
7.7
7.6
6.8
Tax services
0
–
0.4
Other services: Consulting
0
–
0.1
Other services: Due diligence and other transaction-related services
2.7
0.3
0.4
Total non-audit related services
2.7
0.3
0.9
Total auditors’ remuneration
10.4
7.9
7.7
Amounts payable to the auditors of the Group’s subsidiaries include amounts for the audit of internal controls over financial reporting in accordance with the US Sarbanes-Oxley Act. Included in audit related assurance services for 2018 are £0.1m in fees for services relating to RELX pension plans (2017: £0.1m). The amounts payable in 2017 and 2016 to the auditors of RELX PLC also reflect amounts payable to the auditors of RELX NV. The previously reported 2017 fees paid to EY for audit services have been revised to include additional amounts for expenses incurred and final fees for statutory audits which took place subsequent to the audit of the RELX consolidated accounts.</t>
  </si>
  <si>
    <t>Personnel (Tables)</t>
  </si>
  <si>
    <t>Disclosure of Detailed Information About Number of People Employed</t>
  </si>
  <si>
    <t>NUMBER OF PEOPLE EMPLOYED: FULL-TIME EQUIVALENTS
At 31 December
Average during the year
2018
2017
2016
2018
2017
2016
Business segment
Scientific, Technical &amp; Medical
7,900
7,500
7,500
7,700
7,500
7,300
Risk &amp; Business Analytics
8,700
8,100
8,200
8,600
8,200
7,900
Legal
10,500
10,600
10,700
10,600
10,700
10,600
Exhibitions
4,200
4,000
4,000
4,100
4,000
3,900
Sub-total
31,300
30,200
30,400
31,000
30,400
29,700
Corporate/shared functions
800
800
800
800
800
900
Total
32,100
31,000
31,200
31,800
31,200
30,600
Geographical location
North America
13,800
13,500
13,700
13,700
13,600
13,500
United Kingdom
5,200
5,000
4,900
5,100
5,000
4,800
The Netherlands
1,200
1,300
1,400
1,300
1,400
1,500
Rest of Europe
2,800
2,800
2,800
2,800
2,800
2,800
Rest of world
9,100
8,400
8,400
8,900
8,400
8,000
Total
32,100
31,000
31,200
31,800
31,200
30,600</t>
  </si>
  <si>
    <t>Pension schemes (Tables)</t>
  </si>
  <si>
    <t>Schedule of Defined Benefit and Defined Contribution Schemes</t>
  </si>
  <si>
    <t>The pension expense in total, including amounts in relation to the UK and US defined benefit schemes, and defined contribution schemes, recognised within the income statement consists of:
2018 £m
2017 £m
2016 £m
Defined benefit pension expense (net of settlement and past service credits in 2018)
47
4
36
Defined contribution pension expense
95
91
75
Total
142
95
111</t>
  </si>
  <si>
    <t>Schedule of Defined Benefit Pension Schemes</t>
  </si>
  <si>
    <t>£135m (2017: £95m; 2016: £111m) of the total pension cost is recognised within operating profit. In 2018 a past service cost was recognised to account for the impact of GMP equalisation in the UK. In 2017 settlement and past service credits primarily relate to changes to the UK scheme. The amounts recognised in the income statement in respect of defined benefit pension schemes during the year are presented by major scheme as follows:
2018
2017
2016
UK £m
US £m
Total £m
UK £m
US £m
Total £m
UK £m
US £m
Total £m
Service cost
27
9
36
33
14
47
27
14
41
Settlement and past service credits
11
–
11
(42
)
(1
)
(43
)
–
(5
)
(5
)
Defined benefit pension expense
38
9
47
(9
)
13
4
27
9
36
Net interest on net defined benefit obligation
6
3
9
10
5
15
9
5
14
Net defined benefit pension expense
44
12
56
1
18
19
36
14
50</t>
  </si>
  <si>
    <t>Summary of Defined Benefit Pension Expense</t>
  </si>
  <si>
    <t>The significant valuation assumptions, determined for each major scheme in conjunction with the respective independent actuaries, are presented below. The net defined benefit pension expense for each year is based on the assumptions and scheme valuations set at 31 December of the prior year.
AS AT 31 DECEMBER
2018
2017
2016
UK
US
UK
US
UK
US
Discount rate
2.85
%
4.20
%
2.60
%
3.55
%
2.65
%
4.00
%
Inflation
3.15
%
2.50
%
3.15
%
2.50
%
3.25
%
2.50
%</t>
  </si>
  <si>
    <t>Summary of Average Life Expectancy Assumptions</t>
  </si>
  <si>
    <t>Mortality assumptions make allowance for future improvements in longevity and have been determined by reference to applicable mortality statistics. The average life expectancy assumptions are set out below:
AS AT 31 DECEMBER 2018
Male average life expectancy
Female average life expectancy
UK
US
UK
US
Member currently aged 60 years
85
86
88
88
Member currently aged 45 years
87
87
90
89</t>
  </si>
  <si>
    <t>Amounts Recognised in the Statement of Financial Position in Respect of Defined Benefit Pension Schemes</t>
  </si>
  <si>
    <t xml:space="preserve">The amount recognised in the statement of financial position in respect of defined benefit pension schemes at the start and end of the year and the movements during the year were as follows:
2018
2017
UK £m
US £m
Total £m
UK £m
US £m
Total £m
Defined benefit obligation
At start of year
(3,854
)
(1,075
)
(4,929
)
(3,883
)
(1,120
)
(5,003
)
Service cost
(27
)
(9
)
(36
)
(33
)
(14
)
(47
)
Past service credits
(11
)
–
(11
)
42
1
43
Interest on pension scheme liabilities
(98
)
(38
)
(136
)
(101
)
(42
)
(143
)
Actuarial gain/(loss) on financial assumptions
91
85
176
45
(61
)
(16
)
Actuarial gain/(loss) arising from experience assumptions
4
2
6
(39
)
1
(38
)
Contributions by employees
(8
)
–
(8
)
(8
)
–
(8
)
Benefits paid
131
56
187
123
60
183
Exchange translation differences
–
(61
)
(61
)
–
100
100
At end of year
(3,772
)
(1,040
)
(4,812
)
(3,854
)
(1,075
)
(4,929
)
Fair value of scheme assets
At start of year
3,589
1,012
4,601
3,390
977
4,367
Interest income on plan assets
92
35
127
91
37
128
Return on assets excluding amounts included in interest income
(184
)
(89
)
(273
)
181
106
287
Contributions by employer
39
7
46
42
43
85
Contributions by employees
8
–
8
8
–
8
Benefits paid
(131
)
(56
)
(187
)
(123
)
(60
)
(183
)
Exchange translation differences
–
57
57
–
(91
)
(91
)
At end of year
3,413
966
4,379
3,589
1,012
4,601
Opening net deficit
(265
)
(63
)
(328
)
(493
)
(143
)
(636
)
Service cost
(27
)
(9
)
(36
)
(33
)
(14
)
(47
)
Net interest on net defined benefit obligation
(6
)
(3
)
(9
)
(10
)
(5
)
(15
)
Settlement and past service credits
(11
)
–
(11
)
42
1
43
Contributions by employer
39
7
46
42
43
85
Actuarial (losses)/gains
(89
)
(2
)
(91
)
187
46
233
Exchange translation differences
–
(4
)
(4
)
–
9
9
Overall net pension obligation
(359
)
(74
)
(433
)
(265
)
(63
)
(328
) </t>
  </si>
  <si>
    <t>Summary of Net Pension Obligations and Net Pension Assets</t>
  </si>
  <si>
    <t xml:space="preserve">A net pension asset has been recognised in relation to the US funded scheme after considering the guidance in IAS 19 Employee Benefits and IFRIC 14. The split between net pension obligations and net pension assets is as follows:
2018 £m
2017 £m
Net pension asset
6
22
Net pension obligation
(439
)
(350
)
Overall net pension obligation
(433
)
(328
) </t>
  </si>
  <si>
    <t>Amounts Recognised in Statement of Comprehensive Income</t>
  </si>
  <si>
    <t>Amounts recognised in the statement of comprehensive income are set out below:
2018 £m
2017 £m
2016 £m
Gains and losses arising during the year:
Experience gains/(losses) on scheme liabilities
6
(38
)
25
Experience (losses)/gains on scheme assets
(273
)
287
548
Actuarial (losses)/gains on the present value of scheme liabilities due to changes in:
– discount rates
242
(102
)
(873
)
– inflation
-
69
(96
)
– other actuarial assumptions
(66
)
17
134
(91
)
233
(262
)
Net cumulative losses at start of year
(613
)
(846
)
(584
)
Net cumulative losses at end of year
(704
)
(613
)
(846
)</t>
  </si>
  <si>
    <t>Summary of Fair Value of Scheme Assets</t>
  </si>
  <si>
    <t>The major categories and fair values of scheme assets at the end of the reporting period are as follows:
FAIR VALUE OF SCHEME ASSETS
2018
2017
UK £m
US £m
Total £m
UK £m
US £m
Total £m
Equities
1,128
115
1,243
1,252
143
1,395
Government bonds
1,224
224
1,448
1,395
221
1,616
Corporate bonds
–
607
607
–
622
622
Property funds and ground leases
723
–
723
620
–
620
Structured debt and direct lending
290
–
290
253
–
253
Cash and cash equivalents
26
4
30
46
18
64
Other
22
16
38
23
8
31
Total
3,413
966
4,379
3,589
1,012
4,601</t>
  </si>
  <si>
    <t>Sensitivity Analysis of Actuarial Assumptions</t>
  </si>
  <si>
    <t>In particular, changes in assumptions for discount rates, inflation and life expectancies that are reasonably possible would have the following approximate effects on the defined benefit pension obligations:
£m
Increase/decrease of 0.25% in discount rate:
207
Increase/decrease of 0.25% in the expected inflation rate:
94
Increase/decrease of one year in assumed life expectancy:
177</t>
  </si>
  <si>
    <t>Net finance costs (Tables)</t>
  </si>
  <si>
    <t>Summary of Net Finance Costs</t>
  </si>
  <si>
    <t xml:space="preserve">2018 £m
Restated 2017 £m
Restated 2016 £m
Interest on short-term bank loans, overdrafts and commercial paper
(22
)
(10
)
(15
)
Interest on term debt
(161
)
(154
)
(161
)
Interest on lease liabilities
(14
)
(17
)
(18
)
Total borrowing costs
(197
)
(181
)
(194
)
Losses on loans and derivatives not designated as hedges
(10
)
(9
)
(15
)
Fair value losses on designated fair value hedge relationships
(1
)
–
–
Net financing charge on defined benefit pension schemes
(9
)
(15
)
(14
)
Finance costs
(217
)
(205
)
(223
)
Interest on bank deposits
4
3
6
Interest income on net finance lease receivables
2
2
2
Fair value gains on designated fair value hedge relationships
–
1
–
Gains on loans and derivatives not designated as hedges
–
–
2
Finance income
6
6
10
Net finance costs
(211
)
(199
)
(213
) </t>
  </si>
  <si>
    <t>Disposals and other non-operating items (Tables)</t>
  </si>
  <si>
    <t>Summary of Disposals and Other Non-operating Items</t>
  </si>
  <si>
    <t>2018 £m
Restated 2017 £m
Restated 2016 £m
Revaluation of investments
(11
)
5
(13
)
(Loss)/Gain on disposal of businesses and assets held for sale
(22
)
10
(23
)
Net (loss)/gain on disposals and other non-operating items
(33
)
15
(36
)</t>
  </si>
  <si>
    <t>Taxation (Tables)</t>
  </si>
  <si>
    <t>Summary of Tax Expense</t>
  </si>
  <si>
    <t xml:space="preserve">2018 £m
Restated 2017 £m
Restated 2016 £m
Current tax
United Kingdom
(71
)
(104
)
(80
)
The Netherlands
(72
)
(77
)
(51
)
Rest of world
(154
)
(258
)
(243
)
Total current tax charge
(297
)
(439
)
(374
)
Deferred tax
5
374
73
Tax expense
(292
)
(65
)
(301
) </t>
  </si>
  <si>
    <t>Weighted Average of Tax Rates Applicable to Accounting Profits and Losses</t>
  </si>
  <si>
    <t>The net tax expense charged on profit before tax differs from the theoretical amount that would arise using the weighted average of tax rates applicable to accounting profits and losses of the consolidated entities, as follows:
2018
Restated 2017
Restated 2016
£m
%
£m
%
£m
%
Profit before tax
1,720
1,721
1,459
Tax at average applicable rates
(342
)
19.9
%
(389
)
22.6
%
(326
)
22.4
%
Tax effect of share of results of joint ventures
8
(0.5
)%
7
(0.4
)%
7
(0.5
)%
Expenses not deductible for tax purposes
(24
)
1.4
%
(15
)
0.9
%
(19
)
1.3
%
US state taxes
(19
)
1.1
%
(18
)
1.0
%
(13
)
0.9
%
Non-deductible costs of share based remuneration
(1
)
0.1
%
(1
)
0.1
%
(1
)
0.1
%
Non-deductible disposal-related gains and losses
–
0.0
%
(36
)
2.1
%
(8
)
0.5
%
Deferred tax assets of the period not recognised
(24
)
1.4
%
(10
)
0.6
%
(2
)
0.1
%
Change in recognition of deferred tax assets or liabilities
(15
)
0.9
%
16
(0.9
)%
33
(2.3
)%
Other adjustments in respect of prior periods
13
(0.8
)%
35
(2.1
)%
28
(1.9
)%
Exceptional tax credit
112
(6.5
)%
346
(20.1
)%
–
0.0
%
Tax expense
(292
)
17.0
%
(65
)
3.8
%
(301
)
20.6
%</t>
  </si>
  <si>
    <t>Tax Recognised in Other Comprehensive Income or Directly in Equity</t>
  </si>
  <si>
    <t>The following tax has been recognised in other comprehensive income or directly in equity during the year:
2018 £m
2017 £m
2016 £m
Tax on items that will not be reclassified to profit or loss
Tax on actuarial movements on defined benefit pension schemes
15
(59
)
45
Tax on items that may be reclassified to profit or loss
Tax on fair value movements on cash flow hedges
9
(30
)
19
Net tax (debit)/credit recognised in other comprehensive income
24
(89
)
64
Tax credit on share based remuneration recognised directly in equity
(3
)
8
10</t>
  </si>
  <si>
    <t>Summary of Deferred Tax Liabilities and Assets</t>
  </si>
  <si>
    <t xml:space="preserve">2018 £m
Restated 2017 £m
Deferred tax assets
455
431
Deferred tax liabilities
(830
)
(738
)
Total
(375
)
(307
) </t>
  </si>
  <si>
    <t>Movements in Deferred Tax Liabilities and Assets</t>
  </si>
  <si>
    <t>Movements in deferred tax liabilities and assets (before taking into consideration the offsetting of balances within the same jurisdiction) are summarised as follows:
Deferred tax liabilities
Deferred tax assets
Excess of tax allowances over amortisation £m
Acquired intangible assets £m
Other temporary differences £m
Excess of amortisation over tax allowances £m
Tax losses carried forward £m
Pension balances £m
Other temporary differences £m
Total £m
Deferred tax (liability)/asset at 1 January 2017 (restated)
(393
)
(767
)
(338
)
263
70
145
352
(668
)
Credit/(charge) to profit
97
298
2
(15
)
22
–
(30
)
374
(Charge)/credit to equity/other comprehensive income
–
–
7
–
–
(76
)
(20
)
(89
)
Acquisitions
–
(2
)
–
–
–
–
–
(2
)
Exchange translation differences
29
45
27
9
(5
)
(3
)
(24
)
78
Deferred tax (liability)/asset at 1 January 2018 (restated)
(267
)
(426
)
(302
)
257
87
66
278
(307
)
Credit/(charge) to profit
75
13
13
(51
)
(32
)
3
(16
)
5
(Charge)/credit to equity/other comprehensive income
–
–
–
–
–
15
(3
)
12
Acquisitions
–
(88
)
–
–
37
–
–
(51
)
Exchange translation differences
(12
)
(26
)
(17
)
1
4
2
14
(34
)
Deferred tax (liability)/asset at 31 December 2018
(204
)
(527
)
(306
)
207
96
86
273
(375
)</t>
  </si>
  <si>
    <t>Earnings per share (Tables)</t>
  </si>
  <si>
    <t>Summary of Earnings Per Share</t>
  </si>
  <si>
    <t>EARNINGS PER SHARE – FOR THE YEAR ENDED 31 DECEMBER
2018
Restated 2017
Restated 2016
Net profit attributable to RELX PLC shareholders £m
Weighted average number of shares (millions)
EPS (pence)
Net profit attributable to RELX PLC shareholders £m
Weighted average number of shares (millions)
EPS (pence)
Net profit attributable to RELX PLC shareholders £m
Weighted average number of shares (millions)
EPS (pence)
Basic earnings per share
1,422
1,977.2
71.9p
1,648
2,019.4
81.6p
1,150
2,062.3
55.8p
Diluted earnings per share
1,422
1,990.8
71.4p
1,648
2,035.2
81.0p
1,150
2,079.8
55.3p The diluted figures are calculated after taking account of potential additional ordinary shares arising from share options and conditional shares. Since 2016, earnings per share has been calculated by taking the total Group net profit attributable to shareholders, and dividing this by the total weighted average number of shares in issue. As the corporate simplification was done on the basis of a 1:1 share exchange, this has not impacted the calculation of earnings per share in 2018, or the comparatives presented.</t>
  </si>
  <si>
    <t>Summary of Adjusted Earnings Per Share</t>
  </si>
  <si>
    <t>ADJUSTED EARNINGS PER SHARE
2018
Restated 2017
Restated 2016
Adjusted net profit attributable to RELX PLC shareholders £m
Weighted average number of shares (millions)
Adjusted EPS (pence)
Adjusted net profit attributable to RELX PLC shareholders £m
Weighted average number of shares (millions)
Adjusted EPS (pence)
Adjusted net profit attributable to RELX PLC shareholders £m
Weighted average number of shares (millions)
Adjusted EPS (pence)
Adjusted earnings per share
1,674
1,977.2
84.7p
1,620
2,019.4
80.2p
1,473
2,062.3
71.4p</t>
  </si>
  <si>
    <t>Summary of Reconciliation of Adjusted Net Profit Attributable to Parent</t>
  </si>
  <si>
    <t xml:space="preserve">RECONCILIATION OF ADJUSTED NET PROFIT ATTRIBUTABLE TO RELX PLC SHAREHOLDERS
2018 £m
Restated 2017 £m
Restated 2016 £m
Net profit attributable to RELX PLC shareholders
1,422
1,648
1,150
Adjustments (post-tax):
Amortisation of acquired intangible assets
322
356
364
Acquisition-related costs
71
43
38
Net financing charge on defined benefit pension schemes
7
11
10
Disposals and other non-operating items
19
1
2
Other deferred tax credits from intangible assets*
(55
)
(93
)
(91
)
Exceptional tax credit
(112
)
(346
)
-
Adjusted net profit attributable to RELX PLC shareholders
1,674
1,620
1,473
* Movements on deferred tax liabilities arising on acquired intangible assets that do not qualify for tax amortisation. </t>
  </si>
  <si>
    <t>Statement of cash flows (Tables)</t>
  </si>
  <si>
    <t>Schedule of Reconciliation of Profit Before Tax to Cash Generated from Operations</t>
  </si>
  <si>
    <t>RECONCILIATION OF PROFIT BEFORE TAX TO CASH GENERATED FROM OPERATIONS
2018 £m
Restated 2017 £m
Restated 2016 £m
Profit before tax
1,720
1,721
1,459
Disposals and other non-operating items
33
(15
)
36
Net finance costs
211
199
213
Operating profit
1,964
1,905
1,708
Share of results of joint ventures
(32
)
(37
)
(37
)
Amortisation of acquired intangible assets
287
313
342
Amortisation of internally developed intangible assets
225
203
189
Depreciation of property, plant and equipment
62
65
62
Depreciation of right of use asset
77
75
74
Share based remuneration
41
39
38
Total non-cash items
692
695
705
Decrease/(increase) in inventories and pre-publication costs
(7
)
2
(24
)
Decrease/(increase) in receivables
(89
)
37
(145
)
(Decrease)/increase in payables
27
(76
)
104
Increase in working capital
(69
)
(37
)
(65
)
Cash generated from operations
2,555
2,526
2,311</t>
  </si>
  <si>
    <t>Schedule of Cash Flow on Acquisitions</t>
  </si>
  <si>
    <t xml:space="preserve">CASH FLOW ON ACQUISITIONS
Note
2018 £m
2017 £m
2016 £m
Purchase of businesses
12
(919
)
(117
)
(336
)
Investment in joint ventures
-
(1
)
(1
)
Deferred payments relating to prior year acquisitions
(16
)
(13
)
(24
)
Total
(935
)
(131
)
(361
) </t>
  </si>
  <si>
    <t>Schedule of Reconciliation of Net Borrowings</t>
  </si>
  <si>
    <t xml:space="preserve">RECONCILIATION OF NET BORROWINGS
Cash and cash equivalents £m
Borrowings £m
Related derivative financial instruments £m
Finance lease receivable £m
2018 £m
Restated 2017 £m
Restated 2016 £m
At start of year
111
(5,253
)
43
57
(5,042
)
(5,050
)
(4,095
)
(Decrease)/increase in cash and cash equivalents
1
–
–
–
1
(45
)
9
Decrease/(increase) in short-term bank loans, overdrafts and commercial paper
–
(147
)
–
–
(147
)
148
(271
)
Issuance of term debt
–
(958
)
–
–
(958
)
(873
)
(603
)
Repayment of term debt
–
211
–
–
211
712
474
Repayment of finance leases
–
95
–
(14
)
81
78
74
Change in net borrowings resulting from cash flows
1
(799
)
–
(14
)
(812
)
20
(317
)
Borrowings in acquired businesses
–
(12
)
–
–
(12
)
-
-
Remeasurement and derecognition of leases
–
(12
)
–
–
(12
)
(6
)
(14
)
Inception of leases
–
(31
)
–
3
(28
)
(36
)
(49
)
Fair value and other adjustments to borrowings and related derivatives
–
(7
)
(18
)
–
(25
)
(11
)
(24
)
Exchange translation differences
2
(251
)
–
3
(246
)
41
(551
)
At end of year
114
(6,365
)
25
49
(6,177
)
(5,042
)
(5,050
) </t>
  </si>
  <si>
    <t>Acquisitions (Tables)</t>
  </si>
  <si>
    <t>Summary of Consideration Paid for Acquiring Assets and Liabilities</t>
  </si>
  <si>
    <t>Provisional fair values of the consideration given and of the assets and liabilities acquired are summarised below:
Fair value 2018 £m
Fair value 2017 £m
Fair value 2016 £m
Goodwill
626
77
222
Intangible assets
423
56
189
Property, plant and equipment
5
–
1
Current assets
24
3
12
Non current assets
12
–
–
Current liabilities
(72
)
(16
)
(20
)
Borrowings
(12
)
–
–
Deferred tax
(51
)
(2
)
(35
)
Net assets acquired
955
118
369
Consideration (after taking account of £27m (2017: £7m; 2016: £10m) net cash acquired)
955
118
369
Less: consideration deferred to future years
(36
)
(1
)
(15
)
Less: acquisition date fair value of equity interest
–
–
(18
)
Net cash flow
919
117
336</t>
  </si>
  <si>
    <t>Equity dividends (Tables)</t>
  </si>
  <si>
    <t>Summary of Ordinary Dividends Paid</t>
  </si>
  <si>
    <t>ORDINARY DIVIDENDS PAID IN THE YEAR
2018 £m
2017 £m
2016 £m
RELX PLC
420
400
356
RELX NV
376
362
327
Total
796
762
683</t>
  </si>
  <si>
    <t>Goodwill (Tables)</t>
  </si>
  <si>
    <t>Disclosure Of Reconciliation Of Changes In Goodwill [Abstract]</t>
  </si>
  <si>
    <t>Disclosure Of Reconciliation Of Changes In Goodwill</t>
  </si>
  <si>
    <t>A description of the key assumptions and sensitivities is provided below.
2018 £m
2017 £m
At start of year
5,965
6,392
Acquisitions
626
77
Disposals/reclassified as held for sale
(25
)
(72
)
Transfers
-
11
Exchange translation differences
333
(443
)
At end of year
6,899
5,965</t>
  </si>
  <si>
    <t>Summary of Goodwill by Segment</t>
  </si>
  <si>
    <t>GOODWILL
2018 £m
2017 £m
Scientific, Technical &amp; Medical
1,620
1,479
Risk &amp; Business Analytics
3,283
2,595
Legal
1,465
1,390
Exhibitions
531
501
Total
6,899
5,965</t>
  </si>
  <si>
    <t>Key Assumptions Used for Each Group of Cash Generating Units</t>
  </si>
  <si>
    <t>The key assumptions used for each group of cash generating units are disclosed below:
KEY ASSUMPTIONS
2018
2017
Pre-tax discount rate
Nominal long-term market growth rate
Pre-tax discount rate
Nominal long-term market growth rate
Scientific, Technical &amp; Medical
10.0
%
3
%
10.1
%
3
%
Risk &amp; Business Analytics
11.5
%
3
%
12.3
%
3
%
Legal
12.2
%
2
%
12.7
%
2
%
Exhibitions
12.7
%
3
%
12.6
%
3
%</t>
  </si>
  <si>
    <t>Intangible assets (Tables)</t>
  </si>
  <si>
    <t>Summary of Intangible Assets</t>
  </si>
  <si>
    <t>Market and customer- related £m
Content, software and other £m
Total acquired intangible assets £m
Internally developed intangible assets £m
Total £m
Cost
At 1 January 2017
3,872
3,679
7,551
2,550
10,101
Acquisitions
32
24
56
–
56
Additions
–
–
–
304
304
Disposals/reclassified as held for sale
(26
)
(76
)
(102
)
(42
)
(144
)
Transfers
(50
)
27
(23
)
–
(23
)
Exchange translation differences
(309
)
(162
)
(471
)
(121
)
(592
)
At 1 January 2018
3,519
3,492
7,011
2,691
9,702
Acquisitions
310
113
423
—
423
Additions
–
–
–
304
304
Disposals/reclassified as held for sale
(15
)
(11
)
(26
)
(148
)
(174
)
Exchange translation differences
211
130
341
99
440
At 31 December 2018
4,025
3,724
7,749
2,946
10,695
Accumulated amortisation
At 1 January 2017
1,893
3,139
5,032
1,465
6,497
Charge for the year
188
125
313
203
516
Disposals/reclassified as held for sale
(16
)
(72
)
(88
)
(43
)
(131
)
Exchange translation differences
(158
)
(146
)
(304
)
(70
)
(374
)
At 1 January 2018
1,907
3,046
4,953
1,555
6,508
Charge for the year
169
118
287
225
512
Disposals/reclassified as held for sale
(15
)
(11
)
(26
)
(111
)
(137
)
Exchange translation differences
105
113
218
60
278
At 31 December 2018
2,166
3,266
5,432
1,729
7,161
Net book amount
At 31 December 2017
1,612
446
2,058
1,136
3,194
At 31 December 2018
1,859
458
2,317
1,217
3,534</t>
  </si>
  <si>
    <t>Investments (Tables)</t>
  </si>
  <si>
    <t>Summary of Investments</t>
  </si>
  <si>
    <t>2018 £m
2017 £m
Investments in joint ventures
104
102
Available for sale investments
-
2
Venture capital investments
151
139
Total
255
243</t>
  </si>
  <si>
    <t>Summary of Analysis of Changes in Carrying Value of Investments in Joint Ventures</t>
  </si>
  <si>
    <t>An analysis of changes in the carrying value of investments in joint ventures is set out below:
2018 £m
2017 £m
At start of year
102
102
Share of results of joint ventures
32
37
Dividends received from joint ventures
(30
)
(38
)
Additions
2
2
Exchange translation differences
(2
)
(1
)
At end of year
104
102</t>
  </si>
  <si>
    <t>Summary of Group's Share of Joint Ventures</t>
  </si>
  <si>
    <t>Summarised aggregate information in respect of the Group’s share of joint ventures is set out below:
RELX’s share
2018 £m
2017 £m
Revenue
101
101
Net profit for the year
32
37
Total assets
96
85
Total liabilities
(49
)
(42
)
Net assets
47
43
Goodwill
57
59
Total
104
102</t>
  </si>
  <si>
    <t>Property, plant and equipment (Tables)</t>
  </si>
  <si>
    <t>Summary of Property, Plant and Equipment</t>
  </si>
  <si>
    <t>2018
2017
Land and buildings £m
Fixtures and equipment £m
Total £m
Land and buildings £m
Fixtures and equipment £m
Total £m
Cost
At start of year
217
599
816
231
630
861
Acquisitions
–
5
5
-
-
-
Capital expenditure
5
51
56
5
46
51
Disposals/reclassified as held for sale
(8
)
(40
)
(48
)
(3
)
(40
)
(43
)
Exchange translation differences
9
25
34
(16
)
(37
)
(53
)
At end of year
223
640
863
217
599
816
Accumulated depreciation
At start of year
137
485
622
139
499
638
Charge for the year
9
53
62
9
56
65
Disposals/reclassified as held for sale
(6
)
(40
)
(46
)
(1
)
(39
)
(40
)
Exchange translation differences
6
21
27
(10
)
(31
)
(41
)
At end of year
146
519
665
137
485
622
Net book amount
77
121
198
80
114
194</t>
  </si>
  <si>
    <t>Financial instruments (Tables)</t>
  </si>
  <si>
    <t>Summary of Remaining Contractual Maturities for Borrowings and Derivative Financial Instruments</t>
  </si>
  <si>
    <t xml:space="preserve">The table shows undiscounted principal and interest cash flows and includes contractual gross cash flows to be exchanged as part of cross-currency interest rate swaps and forward foreign exchange contracts where there is a legal right of set-off.
AT 31 DECEMBER 2018
Contractual cash flow
Carrying amount £m
Within 1 year £m
1-2 years £m
2-3 years £m
3-4 years £m
4-5 years £m
More than 5 years £m
Total £m
Borrowings
Fixed rate borrowings
(5,315
)
(752
)
(610
)
(552
)
(879
)
(732
)
(2,555
)
(6,080
)
Floating rate borrowings
(690
)
(686
)
–
–
–
–
(4
)
(690
)
Lease liabilities
(360
)
(104
)
(92
)
(75
)
(47
)
(30
)
(63
)
(411
)
Derivative financial liabilities
Interest rate derivatives
(15
)
(2
)
(2
)
(2
)
(2
)
(3
)
(8
)
(19
)
Cross-currency interest rate swaps
(1
)
(48
)
(21
)
(21
)
(21
)
(39
)
(557
)
(707
)
Forward foreign exchange contracts
(53
)
(1,498
)
(375
)
(181
)
(25
)
–
–
(2,079
)
Derivative financial assets
Interest rate derivatives
21
12
13
3
1
5
3
37
Cross-currency interest rate swaps
13
33
8
8
8
25
553
635
Forward foreign exchange contracts
13
1,473
361
173
26
–
–
2,033
Total
(6,387
)
(1,572
)
(718
)
(647
)
(939
)
(774
)
(2,631
)
(7,281
)
AT 31 DECEMBER 2017 RESTATED
Contractual cash flow
Carrying amount £m
Within 1 year £m
1-2 years £m
2-3 years £m
3-4 years £m
4-5 years £m
More than 5 years £m
Total £m
Borrowings
Fixed rate borrowings
(4,393
)
(331
)
(703
)
(575
)
(518
)
(805
)
(2,198
)
(5,130
)
Floating rate borrowings
(469
)
(464
)
–
–
–
–
(5
)
(469
)
Lease liabilities
(391
)
(100
)
(91
)
(79
)
(64
)
(34
)
(82
)
(450
)
Derivative financial liabilities
(13
)
(1
)
(1
)
(2
)
(2
)
(4
)
(8
)
(18
)
Interest rate derivatives
(2
)
(258
)
(17
)
(18
)
(18
)
(18
)
(541
)
(870
)
Cross-currency interest rate swaps
(42
)
(2,148
)
(418
)
(188
)
(41
)
–
–
(2,795
)
Forward foreign exchange contracts
Derivative financial assets
Interest rate derivatives
20
13
11
10
1
–
–
35
Cross-currency interest rate swaps
42
246
7
7
7
7
554
828
Forward foreign exchange contracts
53
2,139
422
193
42
–
–
2,796
Total
(5,195
)
(904
)
(790
)
(652
)
(593
)
(854
)
(2,280
)
(6,073
) </t>
  </si>
  <si>
    <t>Summary of Cash Flow Hedges</t>
  </si>
  <si>
    <t>The table below details the designated fair value hedge relationships that were in place at 31 December 2018, swapping fixed rate term debt issues denominated in US dollars (USD) and euros to floating rate USD and euro debt respectively for the whole or part of their term, together with the related fixed and floating rates.
FAIR VALUE HEDGE RELATIONSHIPS
31 December 2018 Principal amount £m
31 December 2017 Principal amount £m
Fixed Rate
Floating Rate
€550m loan notes and €550m interest rate swaps maturing 2020
(494
)
(489
)
2.5
%
LIBOR+1.1%
€500m bond and €500m interest rate swaps maturing 2021
(449
)
(444
)
0.4
%
LIBOR+0.3%
$700m bond and $700m interest rate swaps maturing 2023
(549
)
0
3.5
%
LIBOR+0.8%
€500m bond and €500m interest rate swaps maturing 2024
(449
)
(444
)
1.0
%
LIBOR+0.7%
€600m bond and €600m/$669.3m cross-currency interest rate swaps maturing 2025
(525
)
(495
)
1.3
%
LIBOR+1.3%
$200m bond and $200m interest rate swaps maturing 2027
(157
)
(148
)
7.2
%
LIBOR+5.8%
(2,623
)
(2,020
)</t>
  </si>
  <si>
    <t>Summary of Gains and Losses on the Borrowings and Related Derivatives Designated as Fair Value Hedges</t>
  </si>
  <si>
    <t xml:space="preserve">The gains and losses on the borrowings and related derivatives designated as fair value hedges, which are included in the income statement as part of finance costs, together with the total carrying values of the borrowings and related derivatives included in the statement of financial position, for the three years ended 31 December 2018, 2017 and 2016 were as follows:
GAINS/(LOSSES) ON BORROWINGS AND RELATED DERIVATIVES AND CARRYING VALUES
1 January 2018 £m
Fair value movement gain/(loss) £m
Exchange gain/(loss) £m
31 December 2018 £m
Carrying values £m
USD debt
12
–
1
13
(701
)
Related interest rate swaps
(12
)
(1
)
(1
)
(14
)
(14
)
–
(1
)
–
(1
)
(715
)
EUR debt
(17
)
(21
)
(1
)
(39
)
(1,952
)
Related interest rate swaps
17
21
1
39
39
–
–
–
–
(1,913
)
Total relating to USD and EUR debt
(5
)
(21
)
–
(26
)
(2,653
)
Total related interest rate swaps
5
20
–
25
25
Net loss on borrowings and related derivatives/ total carrying value
–
(1
)
–
(1
)
(2,628
)
GAINS/(LOSSES) ON BORROWINGS AND RELATED DERIVATIVES AND CARRYING VALUES
1 January 2017 £m
Fair value movement gain/(loss) £m
De-designated £m
Exchange gain/(loss) £m
31 December 2017 £m
Carrying values £m
USD debt
16
(1
)
(2
)
(1
)
12
(147
)
Related interest rate swaps
(16
)
1
2
1
(12
)
(12
)
–
–
–
–
–
(159
)
EUR debt
(33
)
17
–
(1
)
(17
)
(1,922
)
Related interest rate swaps
32
(16
)
–
1
17
17
(1
)
1
–
–
–
(1,905
)
Total relating to USD and EUR debt
(17
)
16
(2
)
(2
)
(5
)
(2,069
)
Total related interest rate swaps
16
(15
)
2
2
5
5
Net (loss)/gain on borrowings and related derivatives/total carrying value
(1
)
1
–
–
–
(2,064
)
GAINS/(LOSSES) ON BORROWINGS AND RELATED DERIVATIVES AND CARRYING VALUES
1 January 2016 £m
Fair value movement gain/(loss) £m
De-designated £m
Exchange gain/(loss) £m
31 December. 2016 £m
Carrying values £m
USD debt
2
13
–
1
16
(378
)
Related interest rate swaps
(2
)
(13
)
–
(1
)
(16
)
(16
)
–
–
–
–
–
(403
)
GBP debt
(14
)
–
14
–
–
–
Related interest rate swaps
14
–
(14
)
–
–
–
–
–
–
–
–
–
EUR debt
(9
)
(21
)
–
(3
)
(33
)
(1,011
)
Related interest rate swaps
8
21
–
3
32
32
(1
)
–
–
–
(1
)
(979
)
Total relating to USD, GBP and EUR debt
(21
)
(8
)
14
(2
)
(17
)
(1,398
)
Total related interest rate swaps
20
8
(14
)
2
16
16
Net loss on borrowings and related derivatives/total carrying value
(1
)
–
–
–
(1
)
(1,382
) </t>
  </si>
  <si>
    <t>Summary of Movements in the Hedge Reserve Including Gains and Losses on Cash Flow Hedging Instruments</t>
  </si>
  <si>
    <t>Movements in the hedge reserve in 2017 and 2018 and, with effect from 1 January 2018, the cost of hedging reserve, including gains and losses on cash flow hedging instruments, were as follows:
Interest rate hedge reserve £m
Cost of hedging reserve £m
Foreign currency hedge reserve £m
Total £m
Hedge reserve at 1January 2017: gains/(Losses) deferred
8
–
(169
)
(161
)
Gains arising in 2017
63
–
74
137
Amounts recognised in income statement
(65
)
–
90
25
Exchange translation differences
(1
)
–
(2
)
(3
)
Hedge reserve at 31 December 2017: gains/( losses) deferred
5
–
(7
)
(2
)
Reclassification on 1 January 2018
(1
)
1
–
–
Losses arising in 2018
–
(8
)
(51
)
(59
)
Amounts recognised in income statement
(3
)
–
20
17
Exchange translation differences
–
–
–
–
Hedge reserve at 31 December 2018: gains/( losses) deferred
1
(7
)
(38
)
(44
)</t>
  </si>
  <si>
    <t>Summary of Deferred Gains and Losses on Cash Flow Hedges Currently Expected to Recognised in Future Period</t>
  </si>
  <si>
    <t>The deferred gains and losses on foreign currency cash flow hedges at 31 December 2018 are currently expected to be recognised in the income statement in future years as shown in the table below, together with the principal amount of hedges relating to each year and their total carrying values included within derivative assets and liabilities in the statement of financial position:
Foreign currency hedge reserve £m
Principal amount of hedges £m
Carrying values £m
2019
(14
)
481
(20
)
2020
(13
)
486
(13
)
2021
(10
)
228
(10
)
2022
(1
)
64
(1
)
Total
(38
)
1,259
(44
)</t>
  </si>
  <si>
    <t>Inventories and pre-publication costs (Tables)</t>
  </si>
  <si>
    <t>Summary of Inventories and Pre-Publication Costs</t>
  </si>
  <si>
    <t>2018 £m
2017 £m
Raw materials
2
2
Pre-publication costs
171
157
Finished goods
39
38
Total
212
197</t>
  </si>
  <si>
    <t>Trade and other receivables (Tables)</t>
  </si>
  <si>
    <t>Summary of Trade and Other Receivables</t>
  </si>
  <si>
    <t>2018 £m
2017 Restated £m
Trade receivables
1,829
1,682
Loss allowance
(87
)
(79
)
1,742
1,603
Prepayments and accrued income
224
219
Net finance lease receivable
49
57
Total
2,015
1,873</t>
  </si>
  <si>
    <t>Summary of Movements in Loss Allowance for Expected Credit Losses</t>
  </si>
  <si>
    <t>Trade receivables are stated net of a loss allowance for expected credit losses. The movements in the loss allowance during the year were as follows:
2018 £m
2017 £m
At start of year
79
56
Charge for the year
14
39
Trade receivables written off
(8
)
(15
)
Exchange translation differences
2
(1
)
At end of year
87
79</t>
  </si>
  <si>
    <t>Trade and other payables (Tables)</t>
  </si>
  <si>
    <t>Summary of Trade and Other Payables</t>
  </si>
  <si>
    <t>2018 £m
Restated 2017 £m
Trade payables
187
240
Accruals
711
663
Social security and other taxes
127
114
Other payables
407
371
Deferred income
2,000
1,910
Total
3,432
3,298</t>
  </si>
  <si>
    <t>Borrowings (Tables)</t>
  </si>
  <si>
    <t>Summary of types of Borrowings both Current and Non-current</t>
  </si>
  <si>
    <t>2018
Restated 2017
Falling due within 1 year £m
Falling due in more than 1 year £m
Total £m
Falling due within 1 year £m
Falling due in more than 1 year £m
Total £m
Financial liabilities measured at amortised cost:
Short-term bank loans, overdrafts and commercial paper
686
–
686
464
-
464
Term debt
614
1,808
2,422
209
1,682
1,891
Lease liabilities
92
268
360
89
302
391
Term debt in fair value hedging relationships
–
2,652
2,652
-
2,069
2,069
Term debt previously in fair value hedging relationships
–
245
245
-
438
438
Total
1,392
4,973
6,365
762
4,491
5,253</t>
  </si>
  <si>
    <t>Summary of Repayment Years for Borrowings</t>
  </si>
  <si>
    <t>Analysis by year of repayment
2018
Restated 2017
Short-term bank loans, overdrafts and commercial paper £m
Term debt £m
Lease liabilities £m
Total £m
Short-term bank loans, overdrafts and commercial paper £m
Term debt £m
Finance leases £m
Total £m
Within 1 year
686
614
92
1,392
464
209
89
762
Within 1 to 2 years
–
508
87
595
-
593
85
678
Within 2 to 3 years
–
451
70
521
-
508
74
582
Within 3 to 4 years
–
688
42
730
-
444
58
502
Within 4 to 5 years
–
669
27
696
-
630
28
658
After 5 years
–
2,389
42
2,341
-
2,014
57
2,071
After 1 year
–
4,705
268
4,973
-
4,189
302
4,491
Total
686
5,319
360
6,365
464
4,398
391
5,253</t>
  </si>
  <si>
    <t>Analysis of Borrowings by Currency</t>
  </si>
  <si>
    <t>Analysis by currency
2018
Restated 2017
Short-term bank loans, overdrafts and commercial paper £m
Term debt £m
Lease liabilities £m
Total £m
Short-term bank loans, overdrafts and commercial paper £m
Term debt £m
Finance leases £m
Total £m
US dollars
19
2,493
177
2,689
103
2,044
187
2,334
£ sterling
314
300
66
683
262
299
69
630
Euro
318
2,526
85
2,929
76
2,055
97
2,228
Other currencies
32
–
32
64
23
-
38
61
Total
686
5,319
360
6,365
464
4,398
391
5,253</t>
  </si>
  <si>
    <t>Lease arrangements (Tables)</t>
  </si>
  <si>
    <t>Summary of right of use assets</t>
  </si>
  <si>
    <t>Right-of-use assets
Property £m
Non- property £m
2018 £m
Property £m
Non- property £m
Restated 2017 £m
At start of year
264
23
287
298
27
325
Additions
26
5
31
41
5
46
Acquisitions
7
5
12
–
–
–
Remeasurement
13
–
13
8
–
8
Disposals
(2
)
(8
)
(10
)
(8
)
0
(8
)
Depreciation
(68
)
(9
)
(77
)
(67
)
(8
)
(75
)
Exchange translation differences
6
1
7
(8
)
(1
)
(9
)
At end of year
246
17
263
264
23
287</t>
  </si>
  <si>
    <t>Summary of lease liability</t>
  </si>
  <si>
    <t>Lease liability
2018 £m
Restated 2017 £m
Current
Property
(83
)
(81
)
Non-property
(9
)
(8
)
Non-current
Property
(260
)
(295
)
Non-property
(8
)
(7
)
Total
(360
)
(391
)</t>
  </si>
  <si>
    <t>Summary of finance lease receivable</t>
  </si>
  <si>
    <t>RELX subleases vacant space available within its leased properties. IFRS 16 specifies conditions whereby a sublease is classed as a finance lease for the sub-lessor. The finance lease receivable balance held is as follows:
2018 £m
Restated 2017 £m
Net finance lease receivable
49
57</t>
  </si>
  <si>
    <t>Provisions (Tables)</t>
  </si>
  <si>
    <t>Summary of Changes in Provisions</t>
  </si>
  <si>
    <t>2018 £m
Restated 2017 £m
At start of year
63
86
Utilised
(14
)
(17
)
Exchange translation differences
2
(6
)
Total
51
63</t>
  </si>
  <si>
    <t>Summary of Provisions Included Within Current and Non-current Liabilities</t>
  </si>
  <si>
    <t>At 31 December 2018, provisions are included within current and non-current liabilities as follows:
2018 £m
Restated 2017 £m
Current liabilities
15
12
Non-current liabilities
36
51
Total
51
63</t>
  </si>
  <si>
    <t>Share capital, share premium and shares held in treasury (Tables)</t>
  </si>
  <si>
    <t>Summary of Share Capital</t>
  </si>
  <si>
    <t>RELX PLC
CALLED UP SHARE CAPITAL – ISSUED AND FULLY PAID
No. of shares
2018 £m
No. of shares
2017 £m
At start of year
1,123,682,106
162
1,144,122,623
165
Issue of ordinary shares
1,580,885
–
2,019,483
–
Issue of ordinary shares in exchange for RELX NV shares
930,780,110
134
Cancellation of shares
(45,000,000
)
(6
)
(22,460,000
)
(3
)
At end of year
2,011,043,101
290
1,123,682,106
162
RELX NV
CALLED UP SHARE CAPITAL – ISSUED AND FULLY PAID
No. of shares
2018 €m
No. of shares
2017 €m
At start of year
999,961,098
70
1,019,893,404
71
Issue of ordinary shares
888,128
2,067,694
–
Cancellation of shares
—
(22,000,000
)
(1
)
Cancellation of ordinary shares on completion of the corporate simplification
(930,780,110
)
(65
)
—
–
Cancellation of treasury shares on completion of the corporate simplification
(70,069,116
)
(5
)
—
–
At end of year
–
–
999,961,098
70
NUMBER OF ORDINARY SHARES
Year ended 31 December
Shares in issue (millions)
Treasury shares (millions)
2018 Shares in issue net of treasury shares (millions)
2017 Shares in issue net of treasury shares (millions)
RELX PLC
At start of year
1,123.6
(63.5
)
1,060.1
1,080.5
Issue of ordinary shares
1.6
—
1.6
2.0
Issue of ordinary shares in exchange for RELX NV shares
930.8
(3.5
)
927.3
–
Repurchase of ordinary shares
—
(26.9
)
(26.9
)
(23.1
)
Net (purchase)/release of shares by the Employee Benefit Trust
—
(0.2
)
(0.2
)
0.7
Cancellation of shares
(45.0
)
45.0
—
–
At end of year
2,011.0
(49.1
)
1,961.9
1,060.1
RELX NV
At start of year
1,000.0
(56.4
)
943.6
962.2
Issue of ordinary shares
0.9
—
0.9
2.1
Repurchase of ordinary shares
—
(17.5
)
(17.5
)
(21.4
)
Net release of shares by the Employee Benefit Trust
—
0.3
0.3
0.7
Cancellation of ordinary shares on completion of the corporate simplification
(930.8
)
3.5
(927.3
)
–
Cancellation of treasury shares on completion of the corporate simplification
(70.1
)
70.1
—
–
At end of year
—
—
—
943.6
At end of year
2,011.0
(49.1
)
1,961.9
2,003.7</t>
  </si>
  <si>
    <t>Other reserves (Tables)</t>
  </si>
  <si>
    <t>Summary of Other Reserves</t>
  </si>
  <si>
    <t>Hedge reserve 2018 £m
Other reserves 2018 £m
Total 2018 £m
Restated Total 2017 £m
At start of year
(3
)
428
425
(215
)
Profit attributable to RELX PLC shareholders
–
1,422
1,422
1,648
Dividends paid
–
(796
)
(796
)
(762
)
Actuarial gains /(losses) on defined benefit pension schemes
–
(91
)
(91
)
233
Fair value movements on cash flow hedges
(59
)
–
(59
)
137
Transfer to net profit from cash flow hedge reserve
17
–
17
25
Tax recognised in other comprehensive income
9
15
24
(89
)
Increase in share based remuneration reserve (net of tax)
–
35
35
42
Issue of ordinary shares, net of expenses
–
(227
)
(227
)
0
Cancellation of shares
–
262
262
(566
)
Settlement of share awards
–
(35
)
(35
)
(37
)
Exchange translation differences
–
7
7
9
At end of year
(36
)
1,020
984
425</t>
  </si>
  <si>
    <t>Related party transactions (Tables)</t>
  </si>
  <si>
    <t>Summary of Key Management Personnel Remuneration</t>
  </si>
  <si>
    <t>KEY MANAGEMENT PERSONNEL REMUNERATION
2018 £m
2017 £m
2016 £m
Salaries, other short-term employee benefits and non-executive fees
7
5
5
Post-employment benefits
1
1
1
Share based remuneration*
7
8
12
Total
15
14
18</t>
  </si>
  <si>
    <t>Summary of Executive Directors Remuneration</t>
  </si>
  <si>
    <t xml:space="preserve">EXECUTIVE DIRECTORS
Salary
Benefits
Annual incentive
Cost of share based remuneration
*
Cost of pension provision
*
Total
£’000
£’000
£’000
£’000
£’000
£’000
Total Executive Directors
2018
1,935
99
3,033
7,003
741
12,811
2017
1,889
101
1,964
8,205
983
13,142
2016
1,843
88
1,881
12,038
1,052
16,902 </t>
  </si>
  <si>
    <t>Summary of Non-Executive Directors Remuneration</t>
  </si>
  <si>
    <t>NON-EXECUTIVE DIRECTORS
2018 £’000
2017 £’000
2016 £’000
Fees and benefits
1,634
1,396
1,364</t>
  </si>
  <si>
    <t>Exchange rates (Tables)</t>
  </si>
  <si>
    <t>Summary of Exchange Rates in Preparing Consolidated Statements</t>
  </si>
  <si>
    <t>The following exchange rates have been applied in preparing the consolidated financial statements:
Income statement
Statement of financial position
2018
2017
2016
2018
2017
Euro to sterling
1.13
1.14
1.22
1.11
1.12
US dollars to sterling
1.34
1.29
1.36
1.27
1.35</t>
  </si>
  <si>
    <t>Related undertakings (Tables)</t>
  </si>
  <si>
    <t>Summary of Full List of Related Undertakings</t>
  </si>
  <si>
    <t>A full list of related undertakings (comprising subsidiaries, joint ventures, associates and other significant holdings) is set out below. All are 100% owned directly or indirectly by the Group except where percentage ownership denoted in (x%).
Company name
Share class
Reg office
Australia
Adaptris Pty Ltd
Ordinary
AUS1
ELsevier (Australia) Pty Ltd
Ordinary
AUS3
Fair Events Pty Ltd (49%)
Ordinary
AUS4
Fitness Show Pty Ltd (80%)
Ordinary
AUS6
Reed Business Information (Australia) Pty Ltd
Ordinary
AUS1
Reed Exhibitions Australia Pty Ltd
Ordinary
AUS2
Reed International Books Australia Pty Ltd
Ordinary
AUS3
Reed Oz Comic-Con Pty Ltd (80%)
Ordinary
AUS2
RELX Australia Pty Ltd
Ordinary
AUS2
SST Software Australia Pty Ltd
Ordinary
AUS7
Symbiotic Technologies Pty Ltd
Ordinary
AUS8
Symbiotic Technologies Operation Pty Ltd
Ordinary
AUS8
Threat Metrix Pty Ltd
Ordinary
AUS8
Austria
Expoxx Messebau GmbH
Registered Capital
AUT1
LexisNexis Verlag ARD ORAC GmbH &amp;Co KG
Registered Capital
AUT2
ORAC Gesellschaft m.b.H.
Registered Capital
AUT2
Reed CEE GmbH
Registered Capital
AUT1
Reed Messe Salzburg GmbH
Registered Capital
AUT3
Reed Messe Wien GmbH
Registered Capital
AUT1
RELX Austria GmbH
Registered Capital
AUT3
System Stand Bau GmbH
Registered Capital
AUT4
Belgium
LexisNexis BVBA
Ordinary
BEL1
First 4 Farming Europe NV
Ordinary
BEL2
Brazil
Elsevier Editora Ltda
Quotas
BRA1
Fircosoft Brazil Consultoriae Servicos de lnformatica Ltda
Ordinary
BRA2
LexisNexis Informa ç
Quotas shares
BRA3
Lexis Nexis Servi ç
Quotas shares
BRA3
MLex Brasil Midia Mercadoligica Ltda (91%)
Quotas
BRA4
Reed Exhibitions Alcântara Machado Ltda
Quotas shares
BRA3
SST Software do Brasil Ltda
Ordinary
BRA5
Canada
LexisNexis Canada Inc
Class A ordinary
CAN1
RELX Canada Ltd
Unlimited Class A,
CAN3
Unlimited Class B, Unlimited Class C, Unlimited Class D, Unlimited Class E, Unlimited Class F, Unlimited Class G, Unlimited Class H
Science-Metrix lnc
Class A common shares Class B common shares Class A preferred shares Class B preferred shares Class C preferred shares Class D preferred shares
CAN4
ThreatMetrix (Canada) Inc
Common shares
CAN2
China
Beijing Bakery China Exhibitions Co., Ltd (25%)
Registered Capital
CHN1
Beijing Medtime Elsevier Education Technology Co., Ltd (49%)
Registered Capital
CHN2
Beijing Reed Elsevier Science and Technology Co., Ltd
Registered Capital
CHN3
Beijing Reed Guanghe Exhibition Co., Ltd (80%)
Registered Capital
CHN4
C-One Energy Co., Ltd
Registered Capital
CHN6
Genilex Information Technology Co., Ltd (40%)
Registered Capital
CHN7
ICIS Consulting (Beijing) Co., Ltd
Registered Capital
CHN8
KeAi Communications Co., Ltd (49%)
Registered Capital
CHN9
LexisNexis Risk Solutions (Shanghai) Information Technologies Co., Ltd
Registered Capital
CHN10
MLex Consulting (Beijing) Co., Ltd (91%)
Registered Capital
CHN11
Reed Business Information (Shanghai) Co., Ltd
Registered Captial
CHN20
Reed Elsevier Information Technology (Beijing) Co., Ltd
Registered Capital
CHN3
Reed Exhibitions (China) Co., Ltd
Registered Capital
CHN4
Reed Exhibitions Henjin Co., Ltd
Registered Capital
CHN19
Reed Exhibitions (Shanghai) Co., Ltd
Registered Capital
CHN12
Reed Hongda Exhibitions (Henan) Co., Ltd (51%)
Registered Capital
CHN13
Reed Huabai Exhibitions (Beijing) Co., Ltd (51%)
Registered Capital
CHN4
Reed Huabo Exhibitions (Shenzhen) Co., Ltd (65%)
Registered Capital
CHN14
Share
Reg
Company name
class
office
Reed Huaqun ExhibitionsCo., Ltd (52%)
Registered Capital
CHN4
Reed Kuozhan Exhibitions (Shanghai) Co., Ltd (60%)
Registered Capital
CHN12
Reed Sinopharm ExhibitionsCo., Ltd (50%)
Registered Capital
CHN4
RELX (China) Investment Co., Ltd
Registered Capital
CHN15
Shanghai Datong Medical Information Technology Co., Ltd
Registered Capital
CHN17
Shanghai SinoReal Exhibitions Co., Ltd (27.5%)
Registered Capital
CHN18
Colombia
LexisNexis Risk Solutions S.A.S.
Ordinary
COL1
Denmark
Elsevier A/S
Ordinary
DNK1
Reed Elsevier Denmark ApS
Ordinary
DNK1
Dubai, UAE
Reed Exhibitions Free Zone-LLC
Ordinary
UAE1
RELX Middle East FZ-LLC
Ordinary
UAE2
Egypt
Elsevier Egypt LLC
Ordinary
EGY1
France
Elsevier HoIding France SAS
Registered Capital
FRA1
Elsevier Masson SAS
Registered Capital
FRA1
Evoluprint SAS
Ordinary
FRA2
Fircosoft SAS
Ordinary
FRA3
Gie Edi-Data (83%)
Ordinary
FRA4
Gie Juris-Data
Ordinary
FRA4
GIE PRK- Publicite Robert Krier
Registered capital
FRA5
LexisNexis Business Information Solutions S.A.
Ordinary
FRA4
LexisNexis Business Information Solutions Holding S.A.
Ordinary
FRA6
LexisNexis International Development Services S. A.
Ordinary
FRA4
LexisNexis SA
Ordinary
FRA4
Reed Exhibitions ISG SARL
Registered capital
FRA7
Reed Expositions France SAS
Ordinary
FRA5
Reed Midem SAS
Registered capital
FRA7
Reed Organisation SAS
Ordinary
FRA5
RELX France S.A.
Registered capital
FRA7
SAFI SA (50%)
Ordinary
FRA8
Germany
Aries Medical Knowledge GmbH &amp; Co KG
Registered Capital
DEU9
Aries Medical Knowledge Verwaltungsgesellschaft GmbH
Registered Capital
DEU9
ElsevierGmbH
Registered Capital
DEU3
Elsevier Information Systems GmbH
Registered Capital
DEU3
LexisNexis GmbH
Registered Capital
DEU5
Patent Sight GmbH
Registered Capital
DEU8
REC Publications GmbH
Registered Capital
DEU1
Reed Exhibitions (Germany) GmbH
Registered Capital
DEU1
Reed Exhibitions Deutschland GmbH
Registered Capital
DEU1
Reed Travel Group (Germany) GmbH
Ordinary
DEU6
RELX Deutschland GmbH
Registered Capital
DEU1
Tschach Solutions GmbH
Ordinary
DEU7
Hong Kong
Ascend China Holding Ltd
Ordinary
HNK1
Reed Business Information (China) Ltd
Ordinary
HNK2
JC Exhibition and Promotion Ltd (65%)
Ordinary
HNK1
JYLN Sager Ltd (40%)
Ordinary
HNK5
MLex Asia Ltd(91%)
Ordinary
HNK6
Reed Exhibitions Ltd
Ordinary
HNK5
RELX (Greater China) Ltd
Ordinary
HNK7
India
Comic Con India Private Ltd (36%)
Ordinary
IND2
FircoSoft India Private Ltd
Ordinary
IND3
Reed ELsevier Publishing (India) Pvt Ltd
Ordinary
IND4
Reed Manch Exhibitions Private Ltd (70%)
Ordinary
IND5
ReedSI Exhibitions Private Ltd (51%)
Ordinary
IND6
ReedTriune Exhibitions Private Ltd (72%)
Ordinary
IND7
RELX India Private Ltd
Ordinary
IND1
Indonesia
PT Reed Exhibitions Indonesia (70%)
Class A
IDN2
Class B
PT Reed Panorama Exhibitions (50%)
Ordinary
IDN1
Share
Reg
Company name
class
office
Ireland
Butterworth (Ireland) Ltd
Ordinary, A Ordinary
IRL2
Elsevier Services Ireland Ltd
Ordinary
IRL4.
LexisNexis Risk Solutions (Ireland) Ltd
Ordinary
IRL1
LexisNexis Risk Solutions (Europe) Ltd
Ordinary
IRL1
Israel
LexisNexis Israel Ltd
Ordinary
ISR1
Italy
Elsevier SRL
Registered Capital
ITA1
ICIS Italia SRL
Ordinary
ITA2
Reed Exhibitions ISG Italy SRL
Ordinary
ITA1
Reed Exhibitions Italia SRL
Ordinary
ITA3
Japan
Ascend Japan KK
Ordinary
JPN1
Elsevier Japan KK
Ordinary
JPN2
LexisNexis Japan KK
Common Stock
JPN3
PatentSight Japan Inc
Common Shares
JPN6
Reed Exhibitions Japan KK
Ordinary
JPN4
Reed ISG Japan KK
Ordinary
JPN5
ThreatMetrix GK
Membership Interest
JPN7
Korea (South)
Elsevier Korea LLC
Ordinary
K0R1
LexisNexis Legal and Professional Service Korea Ltd
Ordinary
K0R2
Reed Exhibitions Korea Ltd
Ordinary
K0R3
Reed Exporum Ltd (60%)
Ordinary
K0R4
Reed K. Fairs Ltd (70%)
Ordinary
K0R3
Luxembourg
FIRCOSOFT Luxembourg S à
Ordinary
LUX1
Malaysia
LexisNexis Malaysia Sdn Bhd
Ordinary
MYS1
Reed Exhibitions Sdn Bhd
Ordinary
MYS1
Mexico
Masson -Doyma Mexico, S.A.
Ordinary
MEX1
Reed Exhibitions Mexico S.A. de C.V.
Ordinary
MEX2
Morocco
Reed Exhibitions Morocco SARL
Ordinary
MAR1
New Zealand
LexisNexis NZ Ltd
Ordinary
NZL1
Philippines
Reed Elsevier Shared Services (Philippines) Inc.
Ordinary
PHL1
Poland
Elsevier sp.z.o.o.
Ordinary
POL1
Russia
Ecwatech Company ZAO
Ordinary
RUS1
LexisNexis OOO
Registered Capital
RUS2
Real Estate Events Direct OOO (80%)
Registered Capital
RUS3
RELX OOO
Registered Capital
RUS2
Saudi Arabia
Reed Sunaidi Exhibitions (50%)
Ordinary
SAU1
Singapore
Elsevier (Singapore) Pte Ltd
Ordinary
SGP1
F4F Agriculture (Asia Pacific) Pte Ltd
Ordinary
SGP2
Lexis- Nexis Philippines Pte Ltd (75%)
Preference shares
SGP3
Reed Business Information Pte Ltd
Ordinary
SGP4
RE (HAPL) Pte Ltd
Ordinary
SGP1
RELX (Singapore) Pte Ltd
Ordinary
SGP3
SAFI Asia Pte Ltd (50%)
Ordinary
SGP4
ThreatMetrixPTE Ltd
Ordinary
SGP5
South Africa
Fircosoft South Africa (Pty) Ltd
Ordinary
ZAF1
Globalrange SA (Pty) Ltd
Ordinary
ZAF2
Korbitec (Pty) Ltd (90%)
Ordinary
ZAF3
LegalPerfectTSoftware Solutions (Pty) Ltd (90%)
Ordinary
ZAF3
LexisNexis Academic (Pty) Ltd (90%)
Ordinary
ZAF3
LexisNexis (Pty) Ltd (90%)
Ordinary
ZAF3
LexisNexis Risk Management (Pty) Ltd (90%)
Ordinary
ZAF3
Property Payment Exchange (SA) (Pty) Ltd (90%)
Ordinary
ZAF3
Company name
Share class
Reg office
RELX (Pty) Ltd
Ordinary
ZAF3
Reed Exhibitions (Pty) Ltd (90%)
A-shares
ZAF4
Reed Events Management (Pty) Ltd (90%)
A-shares
ZAF4
Reed Exhibitions Group (Pty) Ltd (90%)
Ordinary
ZAF4
Reed Venue Management (Pty) Ltd (90%)
A-shares
ZAF4
Winsearch Services (Pty) Ltd (90%)
Ordinary
ZAF3
Spain
Elsevier Espana, S.L.
Participations
ESP1
Switzerland
Elsevier Finance SA
Ordinary
CHE1
Fircosoft Schweiz GmbH
Ordinary
CHE2
RELX Risks SA
Ordinary
CHE1
RELX Swiss Holdings SA
Ordinary
CHE1
Taiwan
Elsevier Taiwan LLC
Registered Capital
TWN1
Thailand
Reed Holding (ThaiLand) Co., Ltd
Ordinary
THA2
Reed Tradex Company Ltd (49%)
Preference shares
THAI
The Netherlands
AGRM Solutions C.V.
Partnership Interest
NLD1
Elsevier B.V.
Ordinary
NLD1
Elsevier Employment Services B.V.
Ordinary
NLD1
LexisNexis Business Information Solutions B.V.
Ordinary
NLD1
LexisNexis Univentio B.V.
Ordinary
NLD2
Misset Uitgeverij B.V. (49%)
Ordinary
NLD4
One Business B.V.
Registered Capital
NLD5
Reed Business B.V.
Ordinary
NLD1
RELX Finance B.V.
Ordinary
NLD1
RELX Holdings B.V.
Ordinary
NLD1
RELX NederLand B.V.
E Shares / RE Shares
NLD1
RELX Overseas B.V.
E Shares / RE Shares
NLD1
RELX US Holdings (Amsterdam) B.V.
Ordinary
NLD1
ThreatMetrix BV
Ordinary
NLD3
Turkey
Elsevier STM Bilgi Hizmetleri Limited Șirketi
Ordinary
TUR1
Reed Tüyap Fuarcilik A.Ș.(50%)
A-shares / B-shares
TUR2
United Kingdom
Adaptris Group Ltd
Ordinary
GBR2
Adaptris Ltd
Ordinary
GBR2
BradfieId Brett Holdings Ltd
71/2% Preferred
GBR1
Butterworth &amp; Co. (Overseas) Ltd
Income, Ordinary Ordinary
GBR1
Butterworth &amp; Co. (Publishers) Ltd
4.5% Cum.
GBR1
Butterworths Ltd
Preference, 'A' Ordinary, ‘B’ Ordinary Ordinary
GBR5
Cordery Compliance Ltd (72%)
Ordinary
GBR5
Cordery Ltd (72%)
Ordinary
GBR5
Crediva Ltd
Ordinary
GBR6
Dew Events Ltd
Ordinary
GBR4
Digital Foundry Network (50%)
Ordinary
GBR4
Drayton Legal Recoveries Ltd
Ordinary
GBR7
E &amp; P Events LLP (50%)
No Shares
GBR4
Elsevier Ltd
Ordinary
GBR8
Elsevier Life Sciences IP Ltd
Ordinary
GBR8
Formpart (EPS) Ltd
Ordinary
GBR1
Formpart (HPL) Ltd
Ordinary
GBR1
Gamer Edition Ltd
Ordinary
GBR4
Gamer Events Ltd
Ordinary
GBR4
Gamer Network Ltd
Ordinary
GBR4
Gamermania Ltd
Ordinary
GBR2
Hallplaza Ltd
Ordinary
GBR4
Imbibe Media Ltd
Ordinary
GBR4
Indicium Financial Ltd
Ordinary
GBR10
Information Handling Ltd (85%)
Ordinary
GBR1
Insurance Initiatives Ltd
Ordinary
GBR10
Legend Exhibitions Ltd
Ordinary
GBR4
LexisNexis Risk Solutions UK Ltd
Ordinary
GBR11
MCM Central Ltd
Ordinary
GBR2
MCM Expo Ltd
Ordinary
GBR2
MCM Stategy Ltd
Ordinary
GBR2
Mendeley Ltd
Ordinary
GBR8
MLex Ltd (91%)
A Ordinary Shares,
GBR5
Ordinary
Moreover Technologies Ltd
Ordinary
GBR1
Mosby International Ltd
Ordinary
GBR1
Newsflo Ltd
Ordinary
GBR1
Company name
Share class
Reg office
NLife Ltd (23.5%)
Ordinary
GBR14
Offshore Europe (Management) Ltd
Ordinary
GBR4
Offshore Europe Partnership (50%)
Partnership Interest
GBR4
Out There Gaming Ltd (70%)
Ordinary
GBR4
Oxford Spires Management Co; Ltd (55%)
Ordinary
GBR12
Peopletracer Ltd
Ordinary
GBR6
Prean Holdings Ltd
Deferred, Ordinary
GBR1
RE Directors (No.1) Limited
Ordinary
GBR1
RE Directors (No.2) Limited
Ordinary
GBR1
RE (SOE) Ltd
Ordinary
GBR4
RE Secretaries Ltd
Ordinary
GBR1
Reed All-Energy Ltd
Ordinary
GBR4
Reed Business Information (Holdings) Ltd
Ordinary
GBR2
Reed Business Information Ltd
Ordinary
GBR2
Reed Consumer Books Ltd
Ordinary
GBR1
Reed Elsevier (UIG) Ltd
Ordinary
GBR1
Reed Elsevier Pension Trustee Ltd
Ordinary
GBR1
Reed Events Ltd
Ordinary
GBR4
Reed Exhibitions Ltd
Deferred, Ordinary
GBR4
Reed Midem Ltd
Ordinary
GBR4
Reed Nominees Ltd
Ordinary
GBR1
Reed Overseas Corporation Ltd
Ordinary
GBR1
Reed Publishing Corporation Ltd
Ordinary
GBR1
RELX (Holdings) Ltd
Ordinary
GBR1
RELX (Investments) plc
Ordinary
GBR1
RELX (UK) Ltd
Ordinary
GBR1
RELX Finance Ltd
Ordinary
GBR1
RELX Group plc
Ordinary
GBR1
'R' Ordinary
RELX Overseas Holdings Ltd
Ordinary,
GBR1
REV Venture Partners Ltd
Ordinary
GBR1
RPS Ltd
Ordinary
GBR4
Symbiotic Technologies Operations Ltd
Ordinary
GBR15
Tracesmart Group Ltd
Ordinary
GBR6
Tracesmart Ltd
Ordinary
GBR6
VG247 Ltd
Ordinary
GBR4
Wunelli Ltd
Ordinary
GBR13
United States
Accuity Asset Verification Services Inc
Common Stock
USA1
Accuity Inc
Common Stock
USA1
Aries Systems Corporation
Common
USA3
Ordinary
Derman, Inc
Common Stock
USA4
Dunlap-Hanna Publishers (50%)
Partnership Interest
USA8
Elsevier Inc
Common Stock
USA3
Elsevier Holdings Inc
Common Stock
USA3
Elsevier Medical Information LLC
Membership Interest
USA3
Elsevier STM Inc
Common Stock
USA3
Enclarity, lnc
Common Stock
USA2
ExitCare LLC
Membership Interest
USA3
Flightstats, Inc
Common Stock
USA5
Gamer Network lnc.
Common Stock
USA3
Gaming Business Asia LLC (50%)
Membership Interest
USA3
Health Market Science, Inc
Common Stock
USA2
IDG-RBI China Publishers LLC (50%)
Membership Interest
USA3
Intelligize, Inc
Common Stock
USA3
Knovel Corporation
Common Stock
USA3
Lex Machina lnc
Common Stock
USA3
LexisNexis Claims Solutions Inc
Common Stock
USA2
LexisNexis Coplogic Solutions Inc
Common Stock
USA2
LexisNexis of Puerto Rico Inc
Common Stock
USA10
LexisNexis Risk Assets Inc
Common Stock
USA2
LexisNexis Risk Data Management Inc
Common Stock
USA2
LexisNexis Risk Holdings Inc
Common Stock
USA2
LexisNexis Risk Solutions Inc
Common Stock
USA2
LexisNexis Special Services Inc
Common Stock
USA6
LexisNexis Rule of Law Foundation
Non stock
USA10
corporation
LexisNexis VitalChek Network Inc
Common Stock
USA2
Managed Technology Services LLC (51%)
Membership Interest
USA9
Matthew Bender &amp; Company, Inc.
Common Stock
USA3
MLex US, Inc (91%)
Common Stock
USA3
PoliceReports.US, LLC
Membership Interest
USA2
Portfolio Media, Inc
Common Stock
USA3
Reed Business Information Inc
Common Stock
USA5
Reed Technology and Information Services Inc.
Common Stock
USA3
RELX Capital lnc
Common Stock
USA4
RELX Inc
Common Stock
USA3
RELXUS Holdings Inc
Common Stock
USA3
Reman, Inc
Common Stock
USA3
REVIV Partnership LP
No shares
USA4
SAFI Americas LLC (50%)
Membership Interest
USA3
Science-Metrix Corporation
Common Stock
USA3
Symbiotic Technologies Operations Inc.
Common
USA2
The Elsevier Foundation
No Shares
USA3
Share
Reg
Company name
class
office
The Reed Elsevier Ventures 2005 Partnership LP
Partnership Interest
USA4
The Reed Elsevier Ventures 2006 Partnership LP
Partnership Interest
USA4
The Reed Elsevier Ventures 2008 Partnership LP
Partnership Interest
USA4
The Reed Elsevier Ventures 2009 Partnership LP
Partnership Interest
USA4
The Reed Elsevier Ventures 2010 Partnership LP
Partnership Interest
USA4
The Reed Elsevier Ventures 2011 Partnership LP
Partnership Interest
USA4
The Reed Elsevier Ventures 2012 Partnership LP
Partnership Interest
USA4
The Reed Elsevier Ventures 2013 Partnership LP
Partnership Interest
USA4
The Remick Publishers (50%)
Partnership Interest
USA8
ThreatMetrix, lnc.
Common
USA2
Ordinary
World Compliance, Inc
Common Stock
USA4
Vietnam
Reed TradexVietnam LLC (49%)
Ordinary
VIE1
Registered offices
Australia
AUS1:
Building B, Level 2, Unit 11,1 Maitland Place, Baulkham Hills NSW 2153, Australia
AUS2:
Level 10, 10 Help Street, Chatswood NSW 2067, Australia
AUS3:
'Tower 2' Level 10, 475 Victoria Avenue, Chatswood NSW 2067
AUS4:
Grant Thornton, Level 17, 393 Kent St, Sydney, NSW 2000, Australia
AUS5:
KPMG, 147 Collins Street, Melbourne, Vic, 3000
AUS6:
Fordham Business Advisors Pty Ltd, Rialto South Tower Level 35, 525 Collins Street, Melbourne, Vic, 3000
AUS7:
Level 1, 439 Gympie Road, Strathpine, QLD 4500
AUS8:
1303, 799 Pacific Highway, Chatswood, NSW 2067
Austria
AUT1:
Messeplatz 1, 1020, Wien, Austria
AUT2:
Marxergasse 25,1030, Wien, Austria
AUT3:
Am Messezentrum 6, 5020, Salzburg, Austria
Belgium
BEL1:
Grotesteenweg-Zuid 39, 9052 Gent, Belgium
BEL2:
Leernseteenweg 128 Box E, 9800 Deinze, Belgium
BEL3:
67 rue de La Loi, 1040 Etterbeek, Belgium
Brazil
BRA1:
Rua Sete de Setembro, n°111, salas 601,1501/1502, 1601/1602, 1701/1702 e 802-8° Andar, Centro, cidade do Rio de Janeiro, estado do Rio de Janeiro, CEP 20.050-006
BRA2:
São Paulo, State of São Paulo, at Rua Bela Cintra, n°1.200, 8th floor, CEP 01415-002
BRA3:
Rua Bela Cintra no. 1200,10th floor, Sâo Paulo, 01415-001, Brazil
BRA4:
Avenida paulista, 2300-Piso Pilotis room 28, Sao Paulo, Sao Paulo 01310-300
BRA5:
Rua Cel Fonseca, 203 A-Centro, Botucatu, SP, 18600-200
Canada
CAN1:
123 Commerce Valley Drive East, Suite 700, Markham, Ontario, L3T7W8, Canada
CAN2:
160 Elgin Street, Suite 2600, Ottawa, Ontario, K1P 1C3, Canada
CAN3:
555 Rlichmond Street West, Toronto, Ontario, Canada, M5V3B1
CAN4:
26E-1501 av. McGill College, Montreal, Quebec, H3A3N9, Canada
China
CHN1:
Zhongkun Building, Room 612, Gaoliangqiaoxie Street, No. 59, Haidan District, Beijing, 100044, China
CHN2:
West Building of Administration Building, Xueyuan Road No. 38 Peking University Health Science Center, Haidan District, Beijing, 100191, China
CHN3:
Oriental Plaza, No. 1 East Chang An Ave,Tower W1, 7th Floor, Unit 1-7, Dong Cheng District, Beijing, 100738, China
CHN4:
Ping An International Finance Center, Room 1504,15th Floor, Tower A-101, 3-24 floor, Xinyuan South Road, Chaoyang District, Beijing, 100027, China
CHN5:
4/F Block C, No 999 Jingzhong Road, Changning District, Shanghai, China
CHN6:
9/F, No 3 Zhongshan Er Road, Guangzhou, China
CHN7:
Unit 2480, Building 2, No. 7, Chuangxin Road, Science Park of Changping District, Beijing, China
CHN8:
Room 12B, 7th Floor, Oriental Plaza, 1 East Chang An Avenue, Beijing, China
CHN9:
16 Donghuangchenggen North Street, Beijing, 100717, China
CHN10:
Room 5106, Raffle City, 268 Middle Xizang Road, Huangpu District, Shanghai, 200001, China
CHN11:
Room A 100 of Room 0307, Floor 3, Building 3, 7 Middle Dongsanhuan road, Chaoyang District, Beijing
CHN12:
lntercontinental Center, 42F, 100 Yutong Road, Zhabei District, Shanghai, 200070, China
CHN13:
World Expo Mansion, 14F, No. 04-05, No. 8 Business Out Ring Road, Zhengzou New District, Zhengzou, 450000, China
CHN14:
Shenzhen International Chamber of Commerce Tower, Room 1801-1802,1805, Fuhua 3rd Road, Futian District, Shenzhen, 518048, China
CHN15:
Room 319, 238 Jiangchangsan Road, Jing'an District, Shanghai, China
CHN16:
Room 702-2,200 Huiyuan Road, Jiading Industrial Area,Shanghai
CHN17:
No 498, GouShouJing Road, Building 6 Unit 12502-505, Shanghai, Pudong New District, 201203, China
CHN18:
Building 2, Room No. 3895, Changjiang Avenue, No. 161, Changliang Farm, Chongming County, Shanghai Municipality
CHN19:
FL2, No.979, Yunhan Road, Nicheng Town, Pudong NewArea
CHN20:
4/F Block C, No999 Jingzhong Road,Changning District, Shanghai, China
Colombia
COL1:
Philippe Prietocarrizosa &amp; Uria Abogados, Carrera 9 No. 74-08 Oficina 105, Bogotá, d.c., 76600, Colombia
Denmark
DNK1 :
Niels Jernes Vej 10,9220, Aalborg Øst, Denmark
Dubai, UAE
UAE1:
Office No. 328, Building 02, third floor, P.O. Box 502425, Dubai, United Arab Emirates
UAE2:
Al Sufouh Complex, Floor 3, No. 304, Dubai, United Arab Emirates
Egypt
EGY1:
Land Mark Office BuiIding, 2nd Floor, 90th Street, City Center, 5th Settlement, New Cairo, Cairo, Egypt
Registered offices
France
FRA1:
65, rue Camille Desmoulins, 92130, Issyles Moulineaux, France
FRA2:
Parc Euronord- 10, rue du Parc- 31150 Bruguieres
FRA3:
247 rue de Bercy 75012 Paris
FRA4:
141 rue de Javel,75015 Paris
FRA5:
52 Quai de Dion Bouton 92800 Puteaux
FRA6:
lmmeuble «Technopolis», 350 rue Georges Besse-Nîmes (30000)
FRA7:
27 quai Alphonse Le Gallo, 92100, Boulogne-Billancourt, France
FRA8:
6-8 Rue Chaptal, 75009 Paris
Germany
DEU1:
Völklinger Strasse 4,40219, Düsseldorf, Germany
DEU3:
Theodor-Heuss-Allee 108, D-60488, Frankfurt am Main, Hesse, Germany
DEU4:
Hackerbrücke 6,80335, Munich, Germany
DEU5:
Heerdter Sandberg 30, 40549, Düsseldorf, Germany
DEU6:
Schwannstr. 6, 40476 Düsseldorf
DEU7:
Steinhäuserstrasse 9, 76135, Karlsruhe, Germany
DEU8:
Joseph-Schumpeter-Allee 33,53227, Bonn
DEU9:
Hauptstrasse 47, 40764, Lagenfeld
Hong Kong
HNK1:
20/F Alexandra House, 18 Chater Road, Central, Hong Kong
HNK2:
Level 28, Building 8, 3 Pacific Place, 1 Queens Road East, HONG KONG, Hong Kong
HNK3:
Unit 204 2/F, Malaysia Bldg., 50 Gloucester Rd, Wanchai, Hong Kong
HNK4:
Level 54 Hopewell Center, 183 Queens Road East (Tricor Office), Hong Kong
HNK5:
Flat 2,19/F Henan Building 90-92, Jaffe Road Wanchai, Hong Kong, Hong Kong
HNK6:
703 Silvercord, Tower 2, 30 Canton Road, Tsimshatsui, Kowloon, Hong Kong
HNK7:
3901,39th Floor Hopewell Center, 183 Queens Road East, Wanchai, Hong Kong, Hong Kong
India
IND1:
818, 8th Floor, Indraprakash Builing, 21 Barakhamba Road, New Delhi, 110001, India
IND2:
B9/5 Vasant Vihar, New Delhi, 110057, India
IND3:
n°664 Level 6 – Chennai Regus- Citi Centre – 10/11 Dr Radhakrishnan Salai,
Mylapore – Chennai 600004
IND4:
18, Kotla Lane, Rouse Avenue, New Delhi, 110002, India
IND5:
B-15/192, Pharma Apartments, Patparganj, I.P. Extension, New Delhi, 110092, India
IND6:
B-9, "A" Block, LSC, Naraina Vihar, Ring Road, New Delhi, 110028, India
IND7:
#25, 3rd floor, 8th Main Road, Vasanthnager, Bangalore, 560052, India
Indonesia
IDN1:
Panorama Building, 5th Floor, Jalan Tomang Raya No. 63, Jakarta, 11440, Indonesia
IDN2:
Menara Citicon LeveL8. Unit 8011 &amp; 8012 JL. Letjen S. Parman No. 8 Kav 72 Slipi
Palmerah Jakarta Barat 11410 Indonesia
Ireland
IRL1:
80 Harcourt Street, Dublin 2, Ireland
IRL2:
Arthur Cox Building, Earlsfort Terrace, Dublin 2, Ireland
IRL3:
(A&amp;L Goodbody Secretarial Services), 25/28 North Wall Quay, Dublin 1, D01 H104,
Ireland
IRL4:
Suite 4320, Atlantic Avenue, Westpark Business Campus, Shannon, Clare, Ireland
Israel
ISR1:
Meitar, attorneys at Law, 16 Abba Hillel Road, Ramat Gan, 5250608, Israel
Italy
ITA1:
Via Marostica 1,20146, Milan, Italy
ITA2:
Studio Colombo e Associati, Via Cino del Duca 5,20122, Milano, Italy
ITA3:
Milano (Ml) Via Marostica 1 cap 20146
Japan
JPN1:
Kyodo Tsushin Kaikam 2F, 2-2-5 Toronomon, Minato-ku, Tokyo, 105-0001
JPN2:
Ark Mori Building, 1-12-32 Akasaka, Minato-ku,Tokyo, 107-6029, Japan
JPN3:
1-9-15, Higashi Azabu, Minato-ku Tokyo Japan
JPN4:
Shinjuku-Nomura Bldg., 1-26-2 Nishi-shinjuku,Shinjuku-ku, Tokyo, Japan
JPN5:
13-12 Rokubancho, Chiyoda-ku.Tokyo. Japan
JPN6:
7F Cross Office Uchisaiwaicho. 1-18-6 Nishi-Shinbashi, Minato-ku.Tokyo
JPN7:
2-6, Kasumigaseki 3-chome, Chiyoda-ku,Tokyo
Korea (South)
KOR1:
Chunwoo Building, 4th floor, 534 ltaewon-dong,Yongsan-gu,Seoel, 140-861,
Korea, Republic of
KOR2:
206 Noksapyeong-daero,Yongsan-gu, Seoel, Korea, Republic of
KOR3:
"Room 4401, Trade Tower, 159-1, Samseong-dong, Gangnam-gu Seoul, 135-729,
Republic of Korea"
KOR4:
1324 B Lock A Tera Tower 11,201, Songpa-daero, Songpa-gu, Seoul, 05854
Luxembourg
LUX1:
Bloc B 19-21, Route d’Arlon, L-8009 Strassen, Luxembourg
Registered offices
Malaysia
MYS1:
6th Floor, Akademi Etiqa, No. 23 JaLan Melaka, 50100 KuaLa Lumpur, Malaysia
Mexico
MEX1:
Insurgentes Sur # 1388 Piso 8, Col. Actipan, Deleg. Benito Juarez, C.P. 03230 Ciudad de México, México
MEX2:
Av. Insurgentes No. 1388, Piso 8, Col. Actipan, 03230 Mexico, Mexico
Morocco
MAR1:
Forum Bab Abdelaziz au 62, Angle Blvd. d’Anfa, 6éme etage, Apt 61, Casablanca, Morocco
New Zealand
NZL1:
Level 1,138 The Terrace, P.O. Box 472, Wellington 6011, New Zealand
Philippines
PHL1:
Building H, 2nd Floor, U.P. Ayalaland TechnoHub, Commonwealth Avenue, Quezon City, Metro Manila, 1101, Philippines
Poland
POL1:
Natpoll Building, ul. Migdalowa 4/59,02-796, Warsaw, Poland
Russia
RUS1:
Pokrovka Street 27, Building 1, Moscow, Russian Federation
RUS2:
24 Bolshaya Nikitskaya Str., bldg. 5, Moscow 125009, Russian Federation
RUS3:
Petrozavodskaya street 28/4, Building VI, room 2,125475, Moscow, Russian Federation
Saudi Arabia
SAU1:
Al Fadl Commercial Center, Jeddah, 21411, Saudi Arabia
Singapore
SGP1:
3 Killiney Road, #08-01 Winsland House 1, Singapore, 239119, Singapore
SGP2:
16 Raffles Quay, #33-03 Hong Leong Building,Singapore, 048581,Singapore
SGP3:
80 Robinson Road, #02-00, Singapore, 068898, Singapore
SGP4:
1 Changi Business Park Crescent, #06-01 PLaza 8 &amp; CBP, Singapore, 48602551, Singapore
SGP5:
8 Robinson Road #03-00ASO Building Singapore 048544
South Africa
ZAF1:
Regus Brooklyn Bridge, 3rd Floor Steven House, Brooklyn Bridge Office Park, Fehrsen Street, Brooklyn, Pretoria
ZAF2:
Fourways Gold Park, 1st Floor - Wentworth Building, 32 Roos Street, Fourways, 2191, South Africa
ZAF3:
215 Peter Mokaba Road (North Ridge Road), Morningside, Durban, Kwa-Zulu Natal, 4001, South Africa
ZAF4:
Thebe House,2nd Floor, 166 Jan Smuts Avenue, Rosebank, Johannesburg, 2196, South Africa
ZAF5:
14 Hertzog Street, Oranjeville, 9415
Spain
ESP1:
C/ Josep Tarradellas 20-30,1°/20029, Barcelona, Spain
ESP2:
Calle Zancoeta 0009,48013, Bilbao, Viscaya, Spain
Switzerland
CHE1:
Espace de L’Europe 3,2002 Neuchatel, Switzerland
CHE2:
Bahnhofstrasse 100-8001 Zurich
Taiwan
TWN1:
Suite N-818,8/F, Chia Hsin Cement Building, 96 Zhong Shan North Road, Section 2, Taipei. 10449. Taiwan
Thailand
THA1:
Sathorn Nakorn Building, Floor 32, No. 100/68-69 North Sathon Road.Silom, Bangrak, Bangkok, 10500,Thailand
THA2:
540 Mercury Tower, 22nd Floor, Ploenchit Road, Lumpini, Pathumwan, Bangkok 10330
The Netherlands
NLD1:
Radarweg 29,1043 NX Amsterdam, Netherlands
NLD2:
Galileiweg 8,2333 BD Leiden, Netherlands
NLD3:
Evertvan de Beekstraat 1 The Base 3/F, 1118CL Schiphol
NLD4:
Prins Hendrikstraat 17,7001GK Doetinchem
NLD5:
Spaklerweg 53,1114AE Amsterdam-Duivendrecht
Turkey
TUR1:
Maslak Mah. Bilim Sokak Sun Plaza Kat:13Șișli-Maslak, Istanbul, Turkey
TUR2:
Tüyap Fuarve Kongre Merkezi,E-5Karayolu Üzeri. GürpinarKavșağı 34500, Büyük9ekmece, Istanbul, 34500, Turkey
Registered offices
United
GBR1:
1-3 Strand, London, WC2N 5JR, United Kingdom
GBR2:
Quadrant House, The Quadrant, Sutton, Surrey, SM2 5AS, United Kingdom
GBR3:
AG Gateway Global Network, 85 Great Portland Street, First Floor, London,
W1W7LT, United Kingdom
GBR4:
Gateway House 28 The Quadrant, Richmond, Surrey, TW9 1DN, United Kingdom
GBR5:
Lexis House, 30 Farringdon Street, London, EC4A4 HH, United Kingdom
GBR6:
Global Reach, Dunleavy Drive, Cardiff, CF11 0SN, United Kingdom
GBR7:
The Eye, 1 Procter Street, London, WC1V6EU, United Kingdom
GBR8:
The Boulevard, Langford Lane, Kidlington, Oxford, OX5 1GB, United Kingdom
GBR9:
c/o RELX (UK) Limited, Butterworths Limited, 4 Hill Street, Edinburgh,
EH23JZ, Scotland
GBR10:
35 – 37 St. Marys Gate, Nottingham, United Kingdom, NG1 1PU
GBR11:
1st Floor 80 Moorbridge Road, Maidenhead, Berkshire, London, SL8 8BW,
United Kingdom
GBR12:
40 Kimbolton Road, Bedford, England, MK40 2NR
GBR13:
1000 Lakeside, Western Road, Portsmouth, P06 3EN, United Kingdom
GBR14:
Unit 18-19 Loughborough Technology Centre, Epinal Way, Loughborough,
England, LE11 3GE
GBR15:
1st Floor 80 Moorbridge Road, Maidenhead, Berkshire, SL6 8BW
United States
USA1:
1007 Church Street, Evanston IL 60201
USA2:
1000 Alderman Dr., Alpharetta, GA 30005
USA3:
230 Park Ave, New York, NY 10169
USA4:
1105 North Market St, Wilmington, DE 19801
USA5:
3355 West Alabama Street, Houston, TX 77098
USA6:
Puerta Del Condado #1095, Wilson Ave, Local # 3,San Juan, PR 00907
USA7:
N909 N. Sepulveda Blvd., 11th Floor, El Segundo, CA 90245
USA8:
313 Washington Street, Suite 400, Newton, MA 02458
USA9:
1209 Orange Street, Wilmington, DE 19801
USA10:
9443 Springboro Pike, Miamisburg,OH 45342
Vietnam
VIE1:
78 Nguyen Bieu, Ward 1, District 5, Ho Chi Minh City</t>
  </si>
  <si>
    <t>Basis of Preparation and Accounting Policies - Summary of Changes in Proforma Financial Data (Detail) - GBP (£) £ / shares in Units, £ in Millions</t>
  </si>
  <si>
    <t>Proforma financial data [line items]</t>
  </si>
  <si>
    <t>Adjusted operating profit</t>
  </si>
  <si>
    <t>Reported operating profit</t>
  </si>
  <si>
    <t>Adjusted net profit attributable to RELX PLC shareholders</t>
  </si>
  <si>
    <t>Reported net profit attributable to RELX PLC shareholders</t>
  </si>
  <si>
    <t>Adjusted EPS</t>
  </si>
  <si>
    <t>Reported EPS</t>
  </si>
  <si>
    <t>Borrowings (including lease liability)</t>
  </si>
  <si>
    <t>Finance lease receivable</t>
  </si>
  <si>
    <t>As reported [member]</t>
  </si>
  <si>
    <t>Deferred income</t>
  </si>
  <si>
    <t>IFRS 9 impact [member]</t>
  </si>
  <si>
    <t>IFRS 15 impact [member]</t>
  </si>
  <si>
    <t>IFRS 16 impact [member]</t>
  </si>
  <si>
    <t>As restated [member]</t>
  </si>
  <si>
    <t>Basis of Preparation and Accounting Policies - Additional Information (Detail) - GBP (£) £ in Millions</t>
  </si>
  <si>
    <t>Dec. 31, 2015</t>
  </si>
  <si>
    <t>Decrease in reported operating profit</t>
  </si>
  <si>
    <t>Decrease in adjusted operating profit</t>
  </si>
  <si>
    <t>Additional right-of-use assets</t>
  </si>
  <si>
    <t>Additional lease liabilities</t>
  </si>
  <si>
    <t>Increase in reported operating profit</t>
  </si>
  <si>
    <t>Increase in adjusted operating profit</t>
  </si>
  <si>
    <t>Increase to finance costs</t>
  </si>
  <si>
    <t>Reduction In opening retained earnings</t>
  </si>
  <si>
    <t>Segment Analysis - Additional Information (Detail) £ in Millions, Participant in Millions</t>
  </si>
  <si>
    <t>Dec. 31, 2018GBP (£)EventCountryParticipantSegment</t>
  </si>
  <si>
    <t>Dec. 31, 2017GBP (£)</t>
  </si>
  <si>
    <t>Dec. 31, 2016GBP (£)</t>
  </si>
  <si>
    <t>Disclosure of operating segments [line items]</t>
  </si>
  <si>
    <t>Number of segments | Segment</t>
  </si>
  <si>
    <t>Aggregate amount of transaction price allocated</t>
  </si>
  <si>
    <t>Revenue recognition period</t>
  </si>
  <si>
    <t>10 years</t>
  </si>
  <si>
    <t>Joint ventures [member]</t>
  </si>
  <si>
    <t>United Kingdom [member]</t>
  </si>
  <si>
    <t>Exhibitions [member]</t>
  </si>
  <si>
    <t>Number of countries face to face events conducted | Country</t>
  </si>
  <si>
    <t>Amortisation of acquired intangible assets</t>
  </si>
  <si>
    <t>Exhibitions [member] | Joint ventures [member]</t>
  </si>
  <si>
    <t>Exhibitions [member] | Bottom of range [member]</t>
  </si>
  <si>
    <t>Number of face to face events conducted | Event</t>
  </si>
  <si>
    <t>Number of participant in face to face events | Participant</t>
  </si>
  <si>
    <t>Geographical origin [member] | United Kingdom [member]</t>
  </si>
  <si>
    <t>Legal [member]</t>
  </si>
  <si>
    <t>Legal [member] | Joint ventures [member]</t>
  </si>
  <si>
    <t>Risk &amp; business analytics [member] | Joint ventures [member]</t>
  </si>
  <si>
    <t>Segment Analysis - Summary of Analysis by Business Segment (Detail) - GBP (£) £ in Millions</t>
  </si>
  <si>
    <t>Operating segments [member]</t>
  </si>
  <si>
    <t>Operating segments [member] | Scientific, Technical &amp; Medical [member]</t>
  </si>
  <si>
    <t>Operating segments [member] | Risk &amp; business analytics [member]</t>
  </si>
  <si>
    <t>Operating segments [member] | Legal [member]</t>
  </si>
  <si>
    <t>Operating segments [member] | Exhibitions [member]</t>
  </si>
  <si>
    <t>Unallocated amounts [member]</t>
  </si>
  <si>
    <t>Segment Analysis - Summary of Analysis of Revenue by Geographical Origin (Detail) - GBP (£) £ in Millions</t>
  </si>
  <si>
    <t>Disclosure Of Geographical Areas [Line Items]</t>
  </si>
  <si>
    <t>North America [member]</t>
  </si>
  <si>
    <t>Europe</t>
  </si>
  <si>
    <t>Rest of world [member]</t>
  </si>
  <si>
    <t>Segment Analysis - Summary of Classification of Revenue (Detail) - GBP (£) £ in Millions</t>
  </si>
  <si>
    <t>Total revenue</t>
  </si>
  <si>
    <t>Operating segments [member] | Electronic [member]</t>
  </si>
  <si>
    <t>Operating segments [member] | Face to face [member]</t>
  </si>
  <si>
    <t>Operating segments [member] | Print [member]</t>
  </si>
  <si>
    <t>Operating segments [member] | Subscriptions [member]</t>
  </si>
  <si>
    <t>Operating segments [member] | Transactional [member]</t>
  </si>
  <si>
    <t>Operating segments [member] | Advertising [member]</t>
  </si>
  <si>
    <t>Operating segments [member] | Scientific, Technical &amp; Medical [member] | Electronic [member]</t>
  </si>
  <si>
    <t>Operating segments [member] | Scientific, Technical &amp; Medical [member] | Face to face [member]</t>
  </si>
  <si>
    <t>Operating segments [member] | Scientific, Technical &amp; Medical [member] | Print [member]</t>
  </si>
  <si>
    <t>Operating segments [member] | Scientific, Technical &amp; Medical [member] | Subscriptions [member]</t>
  </si>
  <si>
    <t>Operating segments [member] | Scientific, Technical &amp; Medical [member] | Transactional [member]</t>
  </si>
  <si>
    <t>Operating segments [member] | Scientific, Technical &amp; Medical [member] | Advertising [member]</t>
  </si>
  <si>
    <t>Operating segments [member] | Risk &amp; business analytics [member] | Electronic [member]</t>
  </si>
  <si>
    <t>Operating segments [member] | Risk &amp; business analytics [member] | Face to face [member]</t>
  </si>
  <si>
    <t>Operating segments [member] | Risk &amp; business analytics [member] | Print [member]</t>
  </si>
  <si>
    <t>Operating segments [member] | Risk &amp; business analytics [member] | Subscriptions [member]</t>
  </si>
  <si>
    <t>Operating segments [member] | Risk &amp; business analytics [member] | Transactional [member]</t>
  </si>
  <si>
    <t>Operating segments [member] | Risk &amp; business analytics [member] | Advertising [member]</t>
  </si>
  <si>
    <t>Operating segments [member] | Legal [member] | Electronic [member]</t>
  </si>
  <si>
    <t>Operating segments [member] | Legal [member] | Face to face [member]</t>
  </si>
  <si>
    <t>Operating segments [member] | Legal [member] | Print [member]</t>
  </si>
  <si>
    <t>Operating segments [member] | Legal [member] | Subscriptions [member]</t>
  </si>
  <si>
    <t>Operating segments [member] | Legal [member] | Transactional [member]</t>
  </si>
  <si>
    <t>Operating segments [member] | Legal [member] | Advertising [member]</t>
  </si>
  <si>
    <t>Operating segments [member] | Exhibitions [member] | Electronic [member]</t>
  </si>
  <si>
    <t>Operating segments [member] | Exhibitions [member] | Face to face [member]</t>
  </si>
  <si>
    <t>Operating segments [member] | Exhibitions [member] | Subscriptions [member]</t>
  </si>
  <si>
    <t>Operating segments [member] | Exhibitions [member] | Transactional [member]</t>
  </si>
  <si>
    <t>Operating segments [member] | North America [member]</t>
  </si>
  <si>
    <t>Operating segments [member] | North America [member] | Scientific, Technical &amp; Medical [member]</t>
  </si>
  <si>
    <t>Operating segments [member] | North America [member] | Risk &amp; business analytics [member]</t>
  </si>
  <si>
    <t>Operating segments [member] | North America [member] | Legal [member]</t>
  </si>
  <si>
    <t>Operating segments [member] | North America [member] | Exhibitions [member]</t>
  </si>
  <si>
    <t>Operating segments [member] | Europe</t>
  </si>
  <si>
    <t>Operating segments [member] | Europe | Scientific, Technical &amp; Medical [member]</t>
  </si>
  <si>
    <t>Operating segments [member] | Europe | Risk &amp; business analytics [member]</t>
  </si>
  <si>
    <t>Operating segments [member] | Europe | Legal [member]</t>
  </si>
  <si>
    <t>Operating segments [member] | Europe | Exhibitions [member]</t>
  </si>
  <si>
    <t>Operating segments [member] | Rest of world [member]</t>
  </si>
  <si>
    <t>Operating segments [member] | Rest of world [member] | Scientific, Technical &amp; Medical [member]</t>
  </si>
  <si>
    <t>Operating segments [member] | Rest of world [member] | Risk &amp; business analytics [member]</t>
  </si>
  <si>
    <t>Operating segments [member] | Rest of world [member] | Legal [member]</t>
  </si>
  <si>
    <t>Operating segments [member] | Rest of world [member] | Exhibitions [member]</t>
  </si>
  <si>
    <t>Segment Analysis - Summary of Analysis by Business Segment Expenditure (Detail) - GBP (£) £ in Millions</t>
  </si>
  <si>
    <t>Expenditure on acquired goodwill and intangible assets</t>
  </si>
  <si>
    <t>Capital expenditure additions</t>
  </si>
  <si>
    <t>Depreciation and other amortisation</t>
  </si>
  <si>
    <t>Scientific, Technical &amp; Medical [member]</t>
  </si>
  <si>
    <t>Risk &amp; business analytics [member]</t>
  </si>
  <si>
    <t>Segment Analysis - Summary of Analysis of Non-current Assets by Geographical Location (Detail) - GBP (£) £ in Millions</t>
  </si>
  <si>
    <t>Segment Analysis - Summary of Reconciliation of Operating Profit to Adjusted Operating Profit (Detail) - GBP (£) £ in Millions</t>
  </si>
  <si>
    <t>Adjustments:</t>
  </si>
  <si>
    <t>Acquisition-related costs</t>
  </si>
  <si>
    <t>Reclassification of tax in joint ventures</t>
  </si>
  <si>
    <t>Reclassification of finance income in joint ventures</t>
  </si>
  <si>
    <t>Operating Profit - Disclosure of Detailed Information About Operating Profit (Detail) - GBP (£) £ in Millions</t>
  </si>
  <si>
    <t>Staff costs</t>
  </si>
  <si>
    <t>Wages and salaries</t>
  </si>
  <si>
    <t>Social security costs</t>
  </si>
  <si>
    <t>Pensions</t>
  </si>
  <si>
    <t>Total staff costs</t>
  </si>
  <si>
    <t>Depreciation and amortisation</t>
  </si>
  <si>
    <t>Share of joint ventures' amortisation of acquired intangible assets</t>
  </si>
  <si>
    <t>Amortisation of internally developed intangible assets</t>
  </si>
  <si>
    <t>Depreciation of property, plant and equipment</t>
  </si>
  <si>
    <t>Depreciation of right of use asset</t>
  </si>
  <si>
    <t>Total depreciation and amortisation</t>
  </si>
  <si>
    <t>Other expenses and income</t>
  </si>
  <si>
    <t>Cost of sales including pre-publication costs and inventory expenses</t>
  </si>
  <si>
    <t>Operating lease rentals expense</t>
  </si>
  <si>
    <t>Operating lease rentals income</t>
  </si>
  <si>
    <t>Auditor's Remuneration - Disclosure of Detailed Information About Auditor's Remuneration (Detail) - GBP (£) £ in Millions</t>
  </si>
  <si>
    <t>Auditors' remuneration</t>
  </si>
  <si>
    <t>Payable to the auditors</t>
  </si>
  <si>
    <t>Audit services</t>
  </si>
  <si>
    <t>Total audit and audit related assurance services</t>
  </si>
  <si>
    <t>Tax services</t>
  </si>
  <si>
    <t>Total non-audit related services</t>
  </si>
  <si>
    <t>Payable to the auditors of the Group's subsidiaries [member]</t>
  </si>
  <si>
    <t>Audit-related assurance services [member]</t>
  </si>
  <si>
    <t>Consulting [member]</t>
  </si>
  <si>
    <t>Other services</t>
  </si>
  <si>
    <t>Due diligence and other transaction-related services [member]</t>
  </si>
  <si>
    <t>Auditor's Remuneration - Additional Information (Detail) - GBP (£) £ in Millions</t>
  </si>
  <si>
    <t>Disclosure Of auditors remuneration [line items]</t>
  </si>
  <si>
    <t>Audit related assurance services fee</t>
  </si>
  <si>
    <t>RELX PLC and RELX NV [member]</t>
  </si>
  <si>
    <t>Personnel - Disclosure of Detailed Information About Number of People Employed (Detail) - Employee</t>
  </si>
  <si>
    <t>Disclosure of number and average number of employees [line items]</t>
  </si>
  <si>
    <t>Number of employees</t>
  </si>
  <si>
    <t>Average number of employees</t>
  </si>
  <si>
    <t>Netherlands [member]</t>
  </si>
  <si>
    <t>Rest of Europe [member]</t>
  </si>
  <si>
    <t>Corporate/shared functions [member]</t>
  </si>
  <si>
    <t>Pension Schemes - Additional Information (Detail) £ in Millions</t>
  </si>
  <si>
    <t>Dec. 31, 2018GBP (£)yr</t>
  </si>
  <si>
    <t>Dec. 31, 2017GBP (£)yr</t>
  </si>
  <si>
    <t>Disclosure of defined benefit plans [line items]</t>
  </si>
  <si>
    <t>Expected pension deficit funding contribution</t>
  </si>
  <si>
    <t>Pension cost recognised within operating profit</t>
  </si>
  <si>
    <t>UK schemes [member]</t>
  </si>
  <si>
    <t>Percentage of actuarial valuations of pension</t>
  </si>
  <si>
    <t>100.00%</t>
  </si>
  <si>
    <t>UK schemes [member] | United Kingdom [member]</t>
  </si>
  <si>
    <t>Weighted average duration of defined benefit scheme liabilities | yr</t>
  </si>
  <si>
    <t>Foreign schemes [member]</t>
  </si>
  <si>
    <t>Additional contributions over a period</t>
  </si>
  <si>
    <t>7 years</t>
  </si>
  <si>
    <t>Foreign schemes [member] | US [member]</t>
  </si>
  <si>
    <t>Defined benefit pension plans [member]</t>
  </si>
  <si>
    <t>Defined benefit pension plans [member] | 2019-2022 [member]</t>
  </si>
  <si>
    <t>Defined benefit pension plans [member] | 2020-2023 [member]</t>
  </si>
  <si>
    <t>Funded scheme [member]</t>
  </si>
  <si>
    <t>Defined benefit obligation</t>
  </si>
  <si>
    <t>Unfunded scheme [member]</t>
  </si>
  <si>
    <t>Pension Schemes - Schedule of Defined Benefit and Defined Contribution Schemes (Detail) - GBP (£) £ in Millions</t>
  </si>
  <si>
    <t>Defined benefit pension expense (net of settlement and past service credits in 2018)</t>
  </si>
  <si>
    <t>Defined contribution pension expense</t>
  </si>
  <si>
    <t>Pension Schemes - Schedule of Defined Benefit Pension Schemes (Detail) - GBP (£) £ in Millions</t>
  </si>
  <si>
    <t>Service cost</t>
  </si>
  <si>
    <t>Settlement and past service credits</t>
  </si>
  <si>
    <t>Defined benefit pension expense</t>
  </si>
  <si>
    <t>Net interest on net defined benefit obligation</t>
  </si>
  <si>
    <t>Net defined benefit pension expense</t>
  </si>
  <si>
    <t>Pension Schemes - Summary of Defined Benefit Pension Expense (Detail)</t>
  </si>
  <si>
    <t>Discount rate</t>
  </si>
  <si>
    <t>2.85%</t>
  </si>
  <si>
    <t>2.60%</t>
  </si>
  <si>
    <t>2.65%</t>
  </si>
  <si>
    <t>Inflation</t>
  </si>
  <si>
    <t>3.15%</t>
  </si>
  <si>
    <t>3.25%</t>
  </si>
  <si>
    <t>US [member] | Foreign schemes [member]</t>
  </si>
  <si>
    <t>4.20%</t>
  </si>
  <si>
    <t>3.55%</t>
  </si>
  <si>
    <t>4.00%</t>
  </si>
  <si>
    <t>2.50%</t>
  </si>
  <si>
    <t>Pension Schemes - Summary of Average Life Expectancy Assumptions (Detail)</t>
  </si>
  <si>
    <t>UK schemes [member] | Member currently aged sixty years [member] | United Kingdom [member]</t>
  </si>
  <si>
    <t>Male average life expectancy</t>
  </si>
  <si>
    <t>85 years</t>
  </si>
  <si>
    <t>Female average life expectancy</t>
  </si>
  <si>
    <t>88 years</t>
  </si>
  <si>
    <t>UK schemes [member] | Member currently aged forty five years [member] | United Kingdom [member]</t>
  </si>
  <si>
    <t>87 years</t>
  </si>
  <si>
    <t>90 years</t>
  </si>
  <si>
    <t>Foreign schemes [member] | Member currently aged sixty years [member] | US [member]</t>
  </si>
  <si>
    <t>86 years</t>
  </si>
  <si>
    <t>Foreign schemes [member] | Member currently aged forty five years [member] | US [member]</t>
  </si>
  <si>
    <t>89 years</t>
  </si>
  <si>
    <t>Pension Schemes - Amounts Recognised in the Statement of Financial Position in Respect of Defined Benefit Pension Schemes (Detail) - GBP (£) £ in Millions</t>
  </si>
  <si>
    <t>Disclosure of net defined benefit liability (asset) [line items]</t>
  </si>
  <si>
    <t>Actuarial (loss)/gain arising from experience assumptions</t>
  </si>
  <si>
    <t>Contributions by employer</t>
  </si>
  <si>
    <t>Net defined benefit obligation, at the start of the year</t>
  </si>
  <si>
    <t>Overall net pension obligation</t>
  </si>
  <si>
    <t>Present value of defined benefit obligation [member]</t>
  </si>
  <si>
    <t>Past service credits</t>
  </si>
  <si>
    <t>Actuarial gain/(loss) on financial assumptions</t>
  </si>
  <si>
    <t>Contributions by employees</t>
  </si>
  <si>
    <t>Benefits paid</t>
  </si>
  <si>
    <t>Present value of defined benefit obligation [member] | UK schemes [member]</t>
  </si>
  <si>
    <t>Fair value of scheme assets [member]</t>
  </si>
  <si>
    <t>Return on assets excluding amounts included in interest income</t>
  </si>
  <si>
    <t>Fair value of scheme assets [member] | UK schemes [member]</t>
  </si>
  <si>
    <t>US [member] | Present value of defined benefit obligation [member] | Foreign schemes [member]</t>
  </si>
  <si>
    <t>US [member] | Fair value of scheme assets [member] | Foreign schemes [member]</t>
  </si>
  <si>
    <t>Pension Schemes - Summary of Net Pension Obligations and Net Pension Assets (Detail) - GBP (£) £ in Millions</t>
  </si>
  <si>
    <t>Net pension obligation</t>
  </si>
  <si>
    <t>Pension Schemes - Amounts Recognised in Statement of Comprehensive Income (Detail) - GBP (£) £ in Millions</t>
  </si>
  <si>
    <t>Gains and losses arising during the year:</t>
  </si>
  <si>
    <t>Experience gains/(losses) on scheme liabilities</t>
  </si>
  <si>
    <t>Experience (losses)/gains on scheme assets</t>
  </si>
  <si>
    <t>Net cumulative losses at start of year</t>
  </si>
  <si>
    <t>Net cumulative losses at end of year</t>
  </si>
  <si>
    <t>Discount rates [member]</t>
  </si>
  <si>
    <t>Inflation [member]</t>
  </si>
  <si>
    <t>Other actuarial assumptions [member]</t>
  </si>
  <si>
    <t>Pension Schemes - Summary of Fair Value of Scheme Assets (Detail) - GBP (£) £ in Millions</t>
  </si>
  <si>
    <t>Disclosure of fair value of plan assets [line items]</t>
  </si>
  <si>
    <t>Equities</t>
  </si>
  <si>
    <t>Government bonds</t>
  </si>
  <si>
    <t>Corporate bonds</t>
  </si>
  <si>
    <t>Property funds and ground leases</t>
  </si>
  <si>
    <t>Structured debt and direct lending</t>
  </si>
  <si>
    <t>Other</t>
  </si>
  <si>
    <t>Pension Schemes - Sensitivity Analysis of Actuarial Assumptions (Detail) £ in Millions</t>
  </si>
  <si>
    <t>Dec. 31, 2018GBP (£)</t>
  </si>
  <si>
    <t>Actuarial assumption of discount rates [member]</t>
  </si>
  <si>
    <t>Disclosure Of Sensitivity Analysis For Actuarial Assumptions [Line Items]</t>
  </si>
  <si>
    <t>Effect of increase/decrease in actuarial assumption on defined benefit pension obligations</t>
  </si>
  <si>
    <t>Actuarial assumption of expected rates of inflation [member]</t>
  </si>
  <si>
    <t>Actuarial assumption of Mortality Rates [member]</t>
  </si>
  <si>
    <t>Pension Schemes - Sensitivity Analysis of Actuarial Assumptions (Parenthetical) (Detail)</t>
  </si>
  <si>
    <t>Increase/decrease in actuarial assumption, percentage</t>
  </si>
  <si>
    <t>0.25%</t>
  </si>
  <si>
    <t>Increase/decrease in actuarial assumption, period</t>
  </si>
  <si>
    <t>1 year</t>
  </si>
  <si>
    <t>Net Finance Costs - Summary of Net Finance Costs (Detail) - GBP (£) £ in Millions</t>
  </si>
  <si>
    <t>Interest on short-term bank loans, overdrafts and commercial paper</t>
  </si>
  <si>
    <t>Interest on term debt</t>
  </si>
  <si>
    <t>Interest on lease liabilities</t>
  </si>
  <si>
    <t>Total borrowing costs</t>
  </si>
  <si>
    <t>Losses on loans and derivatives not designated as hedges</t>
  </si>
  <si>
    <t>Fair value losses on designated fair value hedge relationships</t>
  </si>
  <si>
    <t>Interest on bank deposits</t>
  </si>
  <si>
    <t>Interest income on net finance lease receivables</t>
  </si>
  <si>
    <t>Fair value gains on designated fair value hedge relationships</t>
  </si>
  <si>
    <t>Gains on loans and derivatives not designated as hedges</t>
  </si>
  <si>
    <t>Net Finance Costs - Additional Information (Detail) - GBP (£) £ in Millions</t>
  </si>
  <si>
    <t>Interest Costs [Abstract]</t>
  </si>
  <si>
    <t>Net gain (loss) on interest rate derivatives designated as cash flow hedges</t>
  </si>
  <si>
    <t>Hedge reserve reclassified to income statement</t>
  </si>
  <si>
    <t>Gain (loss) related to foreign exchange movements on debt hedges</t>
  </si>
  <si>
    <t>Offset of foreign exchange gains (loss)on the related debt</t>
  </si>
  <si>
    <t>Disposals and other non-operating items - Summary of Disposals and Other Non-operating Items (Detail) - GBP (£) £ in Millions</t>
  </si>
  <si>
    <t>Revaluation of investments</t>
  </si>
  <si>
    <t>(Loss)/Gain on disposal of businesses and assets held for sale</t>
  </si>
  <si>
    <t>Net (loss)/gain on disposals and other non-operating items</t>
  </si>
  <si>
    <t>Taxation - Summary of Tax Expense (Detail) - GBP (£) £ in Millions</t>
  </si>
  <si>
    <t>Taxation - Additional Information (Detail) - GBP (£) £ in Millions</t>
  </si>
  <si>
    <t>Jan. 01, 2021</t>
  </si>
  <si>
    <t>Apr. 01, 2020</t>
  </si>
  <si>
    <t>Jan. 01, 2020</t>
  </si>
  <si>
    <t>Jan. 01, 2018</t>
  </si>
  <si>
    <t>Disclosure Of Income Tax Expenses [Line Items]</t>
  </si>
  <si>
    <t>Applicable tax rate</t>
  </si>
  <si>
    <t>19.90%</t>
  </si>
  <si>
    <t>22.60%</t>
  </si>
  <si>
    <t>22.40%</t>
  </si>
  <si>
    <t>Reported tax rate</t>
  </si>
  <si>
    <t>17.00%</t>
  </si>
  <si>
    <t>3.80%</t>
  </si>
  <si>
    <t>20.60%</t>
  </si>
  <si>
    <t>Unused trading losses [member]</t>
  </si>
  <si>
    <t>Unused losses for which no deferred tax asset has been recognised</t>
  </si>
  <si>
    <t>Deferred tax asset not recognised</t>
  </si>
  <si>
    <t>Unrecognised losses expiration within 10 years</t>
  </si>
  <si>
    <t>Unrecognised losses expiration more than 10 years</t>
  </si>
  <si>
    <t>Unused tax losses and other temporary differences [member]</t>
  </si>
  <si>
    <t>Deferred tax asset not recognised which can only be used to offset future capital gains</t>
  </si>
  <si>
    <t>19.00%</t>
  </si>
  <si>
    <t>United Kingdom [member] | Changes in tax rates or tax laws enacted or announced [member]</t>
  </si>
  <si>
    <t>US [member]</t>
  </si>
  <si>
    <t>Federal corporate tax rate</t>
  </si>
  <si>
    <t>35.00%</t>
  </si>
  <si>
    <t>Deferred tax charge in other comprehensive income</t>
  </si>
  <si>
    <t>US [member] | Changes in tax rates or tax laws enacted or announced [member]</t>
  </si>
  <si>
    <t>21.00%</t>
  </si>
  <si>
    <t>25.00%</t>
  </si>
  <si>
    <t>Deferred tax credit</t>
  </si>
  <si>
    <t>Netherlands [member] | Changes in tax rates or tax laws enacted or announced [member]</t>
  </si>
  <si>
    <t>20.50%</t>
  </si>
  <si>
    <t>22.55%</t>
  </si>
  <si>
    <t>Weighted average [member]</t>
  </si>
  <si>
    <t>Taxation - Weighted Average of Tax Rates Applicable to Accounting Profits and Losses (Detail) - GBP (£) £ in Millions</t>
  </si>
  <si>
    <t>Reconciliation Of Accounting Profit Multiplied By Applicable Tax Rates [Abstract]</t>
  </si>
  <si>
    <t>Tax at average applicable rates</t>
  </si>
  <si>
    <t>Tax effect of share of results of joint ventures</t>
  </si>
  <si>
    <t>Expenses not deductible for tax purposes</t>
  </si>
  <si>
    <t>US state taxes</t>
  </si>
  <si>
    <t>Non-deductible costs of share based remuneration</t>
  </si>
  <si>
    <t>Non-deductible disposal-related gains and losses</t>
  </si>
  <si>
    <t>Deferred tax assets of the period not recognised</t>
  </si>
  <si>
    <t>Change in recognition of deferred tax assets or liabilities</t>
  </si>
  <si>
    <t>Other adjustments in respect of prior periods</t>
  </si>
  <si>
    <t>Exceptional tax credit</t>
  </si>
  <si>
    <t>(0.50%)</t>
  </si>
  <si>
    <t>(0.40%)</t>
  </si>
  <si>
    <t>1.40%</t>
  </si>
  <si>
    <t>0.90%</t>
  </si>
  <si>
    <t>1.30%</t>
  </si>
  <si>
    <t>1.10%</t>
  </si>
  <si>
    <t>1.00%</t>
  </si>
  <si>
    <t>0.10%</t>
  </si>
  <si>
    <t>0.00%</t>
  </si>
  <si>
    <t>2.10%</t>
  </si>
  <si>
    <t>0.50%</t>
  </si>
  <si>
    <t>0.60%</t>
  </si>
  <si>
    <t>(0.90%)</t>
  </si>
  <si>
    <t>(2.30%)</t>
  </si>
  <si>
    <t>(0.80%)</t>
  </si>
  <si>
    <t>(2.10%)</t>
  </si>
  <si>
    <t>(1.90%)</t>
  </si>
  <si>
    <t>(6.50%)</t>
  </si>
  <si>
    <t>(20.10%)</t>
  </si>
  <si>
    <t>Taxation - Tax Recognised in Other Comprehensive Income or Directly in Equity (Detail) - GBP (£) £ in Millions</t>
  </si>
  <si>
    <t>Tax on actuarial movements on defined benefit pension schemes</t>
  </si>
  <si>
    <t>Tax on fair value movements on cash flow hedges</t>
  </si>
  <si>
    <t>Net tax (debit)/credit recognised in other comprehensive income</t>
  </si>
  <si>
    <t>Tax credit on share based remuneration recognised directly in equity</t>
  </si>
  <si>
    <t>Taxation - Summary of Deferred Tax Liabilities and Assets (Detail) - GBP (£) £ in Millions</t>
  </si>
  <si>
    <t>Deferred Tax Assets And Liabilities [Abstract]</t>
  </si>
  <si>
    <t>Taxation - Movements in Deferred Tax Liabilities and Assets (Detail) - GBP (£) £ in Millions</t>
  </si>
  <si>
    <t>Disclosure Of Temporary Difference Unused Tax Losses And Unused Tax Credits [Line Items]</t>
  </si>
  <si>
    <t>Deferred tax (liability)/asset at start of year</t>
  </si>
  <si>
    <t>Credit/(charge) to profit</t>
  </si>
  <si>
    <t>(Charge)/credit to equity/other comprehensive income</t>
  </si>
  <si>
    <t>Deferred tax (liability)/asset at end of year</t>
  </si>
  <si>
    <t>Excess of tax allowances over amortisation [member] | Deferred tax liabilities [member]</t>
  </si>
  <si>
    <t>Acquired intangible assets [member] | Deferred tax liabilities [member]</t>
  </si>
  <si>
    <t>Other temporary differences [member] | Deferred tax liabilities [member]</t>
  </si>
  <si>
    <t>Other temporary differences [member] | Deferred tax assets [member]</t>
  </si>
  <si>
    <t>Excess of amortisation over tax allowances [member] | Deferred tax assets [member]</t>
  </si>
  <si>
    <t>Tax losses carried forward [member] | Deferred tax assets [member]</t>
  </si>
  <si>
    <t>Pension balances [member] | Deferred tax assets [member]</t>
  </si>
  <si>
    <t>Earnings Per Share - Summary of Earnings Per Share - 2018, 2017 and 2016 (Detail) - GBP (£) £ / shares in Units, £ in Millions, shares in Millions</t>
  </si>
  <si>
    <t>Net profit attributable to RELX PLC shareholders</t>
  </si>
  <si>
    <t>Weighted average number of shares, Basic</t>
  </si>
  <si>
    <t>EPS, Basic</t>
  </si>
  <si>
    <t>Weighted average number of shares, Diluted</t>
  </si>
  <si>
    <t>EPS, Diluted</t>
  </si>
  <si>
    <t>Earnings Per Share - Summary of Adjusted Earnings Per Share (Detail) - GBP (£) £ / shares in Units, £ in Millions, shares in Millions</t>
  </si>
  <si>
    <t>Weighted average number of shares</t>
  </si>
  <si>
    <t>Earnings Per Share - Summary of Reconciliation of Adjusted Net Profit Attributable to Parent (Detail) - GBP (£) £ in Millions</t>
  </si>
  <si>
    <t>Adjustments (post-tax):</t>
  </si>
  <si>
    <t>Net financing charge on defined benefit pension schemes</t>
  </si>
  <si>
    <t>Other deferred tax credits from intangible assets</t>
  </si>
  <si>
    <t>Statement of cash flows - Schedule of Reconciliation of Profit Before Tax to Cash Generated from Operations (Detail) - GBP (£) £ in Millions</t>
  </si>
  <si>
    <t>Total non-cash items</t>
  </si>
  <si>
    <t>Decrease/(increase) in inventories and pre-publication costs</t>
  </si>
  <si>
    <t>Decrease/(increase) in receivables</t>
  </si>
  <si>
    <t>(Decrease)/increase in payables</t>
  </si>
  <si>
    <t>Increase in working capital</t>
  </si>
  <si>
    <t>Statement of cash flows - Schedule of Cash Flow on Acquisitions (Detail) - GBP (£) £ in Millions</t>
  </si>
  <si>
    <t>Purchase of businesses</t>
  </si>
  <si>
    <t>Investment in joint ventures</t>
  </si>
  <si>
    <t>Deferred payments relating to prior year acquisitions</t>
  </si>
  <si>
    <t>Statement of cash flows - Schedule of Reconciliation of Net Borrowings (Detail) - GBP (£) £ in Millions</t>
  </si>
  <si>
    <t>Disclosure of Cash Flow Statement [line items]</t>
  </si>
  <si>
    <t>Cash and cash equivalents at start of year</t>
  </si>
  <si>
    <t>Borrowings at start of year</t>
  </si>
  <si>
    <t>Net borrowings at start of year</t>
  </si>
  <si>
    <t>(Decrease)/increase in cash and cash equivalents</t>
  </si>
  <si>
    <t>Decrease/(increase) in short-term bank loans, overdrafts and commercial paper</t>
  </si>
  <si>
    <t>Repayment of finance leases</t>
  </si>
  <si>
    <t>Change in net borrowings resulting from cash flows</t>
  </si>
  <si>
    <t>Borrowings in acquired businesses</t>
  </si>
  <si>
    <t>Remeasurement and derecognition of leases</t>
  </si>
  <si>
    <t>Inception of leases</t>
  </si>
  <si>
    <t>Fair value and other adjustments to borrowings and related derivatives</t>
  </si>
  <si>
    <t>Cash and cash equivalents, exchange translation differences</t>
  </si>
  <si>
    <t>Cash and cash equivalents at end of year</t>
  </si>
  <si>
    <t>Borrowings at end of year</t>
  </si>
  <si>
    <t>Cash and cash equivalents [member]</t>
  </si>
  <si>
    <t>Borrowings [member]</t>
  </si>
  <si>
    <t>Related derivative financial instruments [member]</t>
  </si>
  <si>
    <t>Derivatives at start of year</t>
  </si>
  <si>
    <t>Derivatives at end of year</t>
  </si>
  <si>
    <t>finance lease receivable [member]</t>
  </si>
  <si>
    <t>Acquisitions - Consideration Paid for Acquiring Assets and Liabilities (Detail) - GBP (£) £ in Millions</t>
  </si>
  <si>
    <t>Non current assets</t>
  </si>
  <si>
    <t>Net assets acquired</t>
  </si>
  <si>
    <t>Consideration (after taking account of £27m (2017: £7m; 2016: £10m) net cash acquired)</t>
  </si>
  <si>
    <t>Less: consideration deferred to future years</t>
  </si>
  <si>
    <t>Less: acquisition date fair value of equity interest</t>
  </si>
  <si>
    <t>Net cash flow</t>
  </si>
  <si>
    <t>Acquisitions - Consideration Paid for Acquiring Assets and Liabilities (Parenthetical) (Detail) - GBP (£) £ in Millions</t>
  </si>
  <si>
    <t>Cash of acquired businesses at acquisition date</t>
  </si>
  <si>
    <t>Acquisitions - Additional Information (Detail) - GBP (£) £ in Millions</t>
  </si>
  <si>
    <t>Feb. 21, 2018</t>
  </si>
  <si>
    <t>Disclosure Of Business Combinations [Line Items]</t>
  </si>
  <si>
    <t>Consideration (after taking account of net cash acquired)</t>
  </si>
  <si>
    <t>Acquisition relating to trade and other payables</t>
  </si>
  <si>
    <t>Net deferred tax liabilities recognised as of acquisition date</t>
  </si>
  <si>
    <t>Revenue contributed by business acquisition</t>
  </si>
  <si>
    <t>Increased adjusted operating profit</t>
  </si>
  <si>
    <t>Decreased net profit</t>
  </si>
  <si>
    <t>Integration costs and amortisation of acquired intangibles</t>
  </si>
  <si>
    <t>Net cash inflow from operating activities contributed by business acquisition</t>
  </si>
  <si>
    <t>Group revenue, pro forma basis</t>
  </si>
  <si>
    <t>Adjusted operating profit, pro forma basis</t>
  </si>
  <si>
    <t>Adjusted net profit, pro forma basis</t>
  </si>
  <si>
    <t>ThreatMetrix [member]</t>
  </si>
  <si>
    <t>Share capital acquired</t>
  </si>
  <si>
    <t>Equity Dividends - Ordinary Dividends Paid (Detail) - GBP (£) £ in Millions</t>
  </si>
  <si>
    <t>Disclosure of Dividends [line items]</t>
  </si>
  <si>
    <t>Ordinary dividends paid</t>
  </si>
  <si>
    <t>RELX NV [member]</t>
  </si>
  <si>
    <t>Equity Dividends - Additional Information (Detail) £ / shares in Units, £ in Millions</t>
  </si>
  <si>
    <t>Dec. 31, 2018GBP (£)£ / shares</t>
  </si>
  <si>
    <t>Dec. 31, 2018GBP (£)€ / shares</t>
  </si>
  <si>
    <t>Dec. 31, 2017£ / shares</t>
  </si>
  <si>
    <t>Dec. 31, 2017€ / shares</t>
  </si>
  <si>
    <t>Dec. 31, 2016£ / shares</t>
  </si>
  <si>
    <t>Dec. 31, 2016€ / shares</t>
  </si>
  <si>
    <t>Dividend payables | £</t>
  </si>
  <si>
    <t>Final dividend</t>
  </si>
  <si>
    <t>Interim dividend</t>
  </si>
  <si>
    <t>Total dividends</t>
  </si>
  <si>
    <t>Final dividend proposed</t>
  </si>
  <si>
    <t>Dividend proposed</t>
  </si>
  <si>
    <t>Final dividends payment to former shareholders | € / shares</t>
  </si>
  <si>
    <t>Interim dividend payment to former shareholders | € / shares</t>
  </si>
  <si>
    <t>Goodwill - Summary of Changes in Goodwill (Detail) - GBP (£) £ in Millions</t>
  </si>
  <si>
    <t>Disposals/reclassified as held for sale</t>
  </si>
  <si>
    <t>Transfers</t>
  </si>
  <si>
    <t>Goodwill - Additional Information (Detail) - GBP (£)</t>
  </si>
  <si>
    <t>Disclosure of information for cash-generating units [line items]</t>
  </si>
  <si>
    <t>Impairment of goodwill</t>
  </si>
  <si>
    <t>Nominal long-term market growth rates maximum forecast period</t>
  </si>
  <si>
    <t>5 years</t>
  </si>
  <si>
    <t>Increase in discount rate</t>
  </si>
  <si>
    <t>Decrease in the compound annual growth rate for cash flow</t>
  </si>
  <si>
    <t>2.00%</t>
  </si>
  <si>
    <t>Decrease in nominal long-term market growth rates</t>
  </si>
  <si>
    <t>Impairment charges result from sensitivity analysis</t>
  </si>
  <si>
    <t>Description of changes in methods and assumptions used in preparing sensitivity analysis</t>
  </si>
  <si>
    <t>A sensitivity analysis has been performed based on changes in key assumptions considered to be reasonably possible by management: an increase in the discount rate of 0.5%, a decrease in the compound annual growth rate for cash flow in the five-year forecast period of 2.0%, and a decrease in the nominal long-term market growth rates of 0.5%. The sensitivity analysis shows that no impairment charges would result from these scenarios.</t>
  </si>
  <si>
    <t>Accumulated amortisation [member]</t>
  </si>
  <si>
    <t>Accumulated impairment [member]</t>
  </si>
  <si>
    <t>Goodwill - Summary of Goodwill by Segment (Detail) - GBP (£) £ in Millions</t>
  </si>
  <si>
    <t>Risk &amp; Business Analytics [member]</t>
  </si>
  <si>
    <t>Goodwill - Key Assumptions Used for Each Group of Cash Generating Units (Detail)</t>
  </si>
  <si>
    <t>Pre-tax discount rate</t>
  </si>
  <si>
    <t>10.00%</t>
  </si>
  <si>
    <t>10.10%</t>
  </si>
  <si>
    <t>Nominal long-term market growth rate</t>
  </si>
  <si>
    <t>3.00%</t>
  </si>
  <si>
    <t>11.50%</t>
  </si>
  <si>
    <t>12.30%</t>
  </si>
  <si>
    <t>12.20%</t>
  </si>
  <si>
    <t>12.70%</t>
  </si>
  <si>
    <t>12.60%</t>
  </si>
  <si>
    <t>Intangible Assets - Additional Information (Detail) - GBP (£) £ in Millions</t>
  </si>
  <si>
    <t>Disclosure of detailed information about intangible assets [line items]</t>
  </si>
  <si>
    <t>Market and customer-related [member] | Bottom of range [member]</t>
  </si>
  <si>
    <t>Finite-lived intangible assets, useful life</t>
  </si>
  <si>
    <t>Market and customer-related [member] | Top of range [member]</t>
  </si>
  <si>
    <t>40 years</t>
  </si>
  <si>
    <t>Content, software and other [member] | Acquired pre-IFRS [member]</t>
  </si>
  <si>
    <t>Content, software and other [member] | Bottom of range [member]</t>
  </si>
  <si>
    <t>Content, software and other [member] | Top of range [member]</t>
  </si>
  <si>
    <t>20 years</t>
  </si>
  <si>
    <t>Internally developed intangible assets [member] | Bottom of range [member]</t>
  </si>
  <si>
    <t>Internally developed intangible assets [member] | Top of range [member]</t>
  </si>
  <si>
    <t>Intangible assets with indefinite useful lives</t>
  </si>
  <si>
    <t>Intangible Assets - Summary of Intangible Assets (Detail) - GBP (£) £ in Millions</t>
  </si>
  <si>
    <t>Intangible assets other than goodwill at beginning of period</t>
  </si>
  <si>
    <t>Intangible assets other than goodwill at end of period</t>
  </si>
  <si>
    <t>Cost [member]</t>
  </si>
  <si>
    <t>Additions</t>
  </si>
  <si>
    <t>Charge for the year</t>
  </si>
  <si>
    <t>Acquired intangible assets [member]</t>
  </si>
  <si>
    <t>Acquired intangible assets [member] | Cost [member]</t>
  </si>
  <si>
    <t>Acquired intangible assets [member] | Accumulated amortisation [member]</t>
  </si>
  <si>
    <t>Acquired intangible assets [member] | Market and customer-related [member]</t>
  </si>
  <si>
    <t>Acquired intangible assets [member] | Market and customer-related [member] | Cost [member]</t>
  </si>
  <si>
    <t>Acquired intangible assets [member] | Market and customer-related [member] | Accumulated amortisation [member]</t>
  </si>
  <si>
    <t>Acquired intangible assets [member] | Content, software and other [member]</t>
  </si>
  <si>
    <t>Acquired intangible assets [member] | Content, software and other [member] | Cost [member]</t>
  </si>
  <si>
    <t>Acquired intangible assets [member] | Content, software and other [member] | Accumulated amortisation [member]</t>
  </si>
  <si>
    <t>Internally developed intangible assets [member]</t>
  </si>
  <si>
    <t>Internally developed intangible assets [member] | Cost [member]</t>
  </si>
  <si>
    <t>Internally developed intangible assets [member] | Accumulated amortisation [member]</t>
  </si>
  <si>
    <t>Investments - Summary of Investments (Detail) - GBP (£) £ in Millions</t>
  </si>
  <si>
    <t>Investment [line items]</t>
  </si>
  <si>
    <t>Investments [member]</t>
  </si>
  <si>
    <t>Available for sale investments</t>
  </si>
  <si>
    <t>Venture capital investments</t>
  </si>
  <si>
    <t>Investments - Summary of Analysis of Changes in Carrying Value of Investments in Joint Ventures (Detail) - GBP (£) £ in Millions</t>
  </si>
  <si>
    <t>Disclosure Of Analysis Of Changes In The Carrying Value Of Investments In Joint Ventures [Abstract]</t>
  </si>
  <si>
    <t>Investments - Summary of Group's Share of Joint Ventures (Detail) - GBP (£) £ in Millions</t>
  </si>
  <si>
    <t>Disclosure Of Summary Of Group Share Of Joint Ventures [Line Items]</t>
  </si>
  <si>
    <t>Property, Plant and Equipment - Additional Information (Detail) - GBP (£)</t>
  </si>
  <si>
    <t>Disclosure of detailed information about property, plant and equipment [line items]</t>
  </si>
  <si>
    <t>Freehold land [member]</t>
  </si>
  <si>
    <t>Depreciation</t>
  </si>
  <si>
    <t>Freehold buildings [Member] | Top of range [member]</t>
  </si>
  <si>
    <t>Property, plant and equipment estimated useful lives</t>
  </si>
  <si>
    <t>50 years</t>
  </si>
  <si>
    <t>Long lease [member] | Top of range [member]</t>
  </si>
  <si>
    <t>Leasehold improvements [member]</t>
  </si>
  <si>
    <t>shorter of life of lease and 10 years</t>
  </si>
  <si>
    <t>Plant [member] | Top of range [member]</t>
  </si>
  <si>
    <t>Plant [member] | Bottom of range [member]</t>
  </si>
  <si>
    <t>P3Y</t>
  </si>
  <si>
    <t>Office furniture, fixtures and fittings [member] | Top of range [member]</t>
  </si>
  <si>
    <t>Office furniture, fixtures and fittings [member] | Bottom of range [member]</t>
  </si>
  <si>
    <t>P5Y</t>
  </si>
  <si>
    <t>Computer systems, communication networks and equipment [member] | Top of range [member]</t>
  </si>
  <si>
    <t>Computer systems, communication networks and equipment [member] | Bottom of range [member]</t>
  </si>
  <si>
    <t>Property, Plant and Equipment - Summary of Property, Plant and Equipment (Detail) - GBP (£) £ in Millions</t>
  </si>
  <si>
    <t>Capital expenditure</t>
  </si>
  <si>
    <t>Accumulated depreciation [member]</t>
  </si>
  <si>
    <t>Land and buildings [member]</t>
  </si>
  <si>
    <t>Land and buildings [member] | Cost [member]</t>
  </si>
  <si>
    <t>Land and buildings [member] | Accumulated depreciation [member]</t>
  </si>
  <si>
    <t>Fixtures and fittings [member]</t>
  </si>
  <si>
    <t>Fixtures and fittings [member] | Cost [member]</t>
  </si>
  <si>
    <t>Fixtures and fittings [member] | Accumulated depreciation [member]</t>
  </si>
  <si>
    <t>Financial Instruments - Liquidity Risk - Additional Information (Detail) $ in Millions</t>
  </si>
  <si>
    <t>Dec. 31, 2018USD ($)</t>
  </si>
  <si>
    <t>Disclosure of detailed information about financial instruments [line items]</t>
  </si>
  <si>
    <t>Maximum maturity amount of short-term debt</t>
  </si>
  <si>
    <t>Committed bank facility</t>
  </si>
  <si>
    <t>Committed bank facility maturity period</t>
  </si>
  <si>
    <t>2 years</t>
  </si>
  <si>
    <t>Tranche One [member]</t>
  </si>
  <si>
    <t>Committed bank facility maturity date</t>
  </si>
  <si>
    <t>2023-07</t>
  </si>
  <si>
    <t>Tranche Two [member]</t>
  </si>
  <si>
    <t>2021-07</t>
  </si>
  <si>
    <t>Derivatives not designated as hedges [member]</t>
  </si>
  <si>
    <t>Derivative instruments not designated as hedging instruments, at fair value</t>
  </si>
  <si>
    <t>Financial instruments designated as hedging instruments, at fair value</t>
  </si>
  <si>
    <t>Fair value hedges [member]</t>
  </si>
  <si>
    <t>Derivative financial liabilities</t>
  </si>
  <si>
    <t>Derivative financial assets</t>
  </si>
  <si>
    <t>Cash flow hedges [member]</t>
  </si>
  <si>
    <t>Bottom of range [member]</t>
  </si>
  <si>
    <t>Minimum levels of maintained borrowing maturities</t>
  </si>
  <si>
    <t>3 years</t>
  </si>
  <si>
    <t>Top of range [member]</t>
  </si>
  <si>
    <t>Financial Instruments - Summary of Remaining Contractual Maturities for Borrowings and Derivative Financial Instruments (Detail) - GBP (£) £ in Millions</t>
  </si>
  <si>
    <t>Within 1 year [member]</t>
  </si>
  <si>
    <t>1-2 years [member]</t>
  </si>
  <si>
    <t>2-3 years [member]</t>
  </si>
  <si>
    <t>3-4 years [member]</t>
  </si>
  <si>
    <t>4-5 years [member]</t>
  </si>
  <si>
    <t>More than 5 years [member]</t>
  </si>
  <si>
    <t>Fixed rate borrowings [member]</t>
  </si>
  <si>
    <t>Contractual cash flow from borrowings</t>
  </si>
  <si>
    <t>Fixed rate borrowings [member] | Within 1 year [member]</t>
  </si>
  <si>
    <t>Fixed rate borrowings [member] | 1-2 years [member]</t>
  </si>
  <si>
    <t>Fixed rate borrowings [member] | 2-3 years [member]</t>
  </si>
  <si>
    <t>Fixed rate borrowings [member] | 3-4 years [member]</t>
  </si>
  <si>
    <t>Fixed rate borrowings [member] | 4-5 years [member]</t>
  </si>
  <si>
    <t>Fixed rate borrowings [member] | More than 5 years [member]</t>
  </si>
  <si>
    <t>Lease liabilities [member]</t>
  </si>
  <si>
    <t>Lease liabilities [member] | Within 1 year [member]</t>
  </si>
  <si>
    <t>Lease liabilities [member] | 1-2 years [member]</t>
  </si>
  <si>
    <t>Lease liabilities [member] | 2-3 years [member]</t>
  </si>
  <si>
    <t>Lease liabilities [member] | 3-4 years [member]</t>
  </si>
  <si>
    <t>Lease liabilities [member] | 4-5 years [member]</t>
  </si>
  <si>
    <t>Lease liabilities [member] | More than 5 years [member]</t>
  </si>
  <si>
    <t>Floating rate borrowings [member]</t>
  </si>
  <si>
    <t>Floating rate borrowings [member] | Within 1 year [member]</t>
  </si>
  <si>
    <t>Floating rate borrowings [member] | More than 5 years [member]</t>
  </si>
  <si>
    <t>Carrying amount [member] | Fixed rate borrowings [member]</t>
  </si>
  <si>
    <t>Carrying amount [member] | Lease liabilities [member]</t>
  </si>
  <si>
    <t>Carrying amount [member] | Floating rate borrowings [member]</t>
  </si>
  <si>
    <t>Contractual cash flow [member]</t>
  </si>
  <si>
    <t>Contractual cash flow [member] | Interest rate derivatives [member]</t>
  </si>
  <si>
    <t>Contractual cash flow [member] | Cross-currency interest rate swaps [member]</t>
  </si>
  <si>
    <t>Contractual cash flow [member] | Forward foreign exchange contracts [member]</t>
  </si>
  <si>
    <t>Contractual cash flow [member] | Within 1 year [member]</t>
  </si>
  <si>
    <t>Contractual cash flow [member] | Within 1 year [member] | Interest rate derivatives [member]</t>
  </si>
  <si>
    <t>Contractual cash flow [member] | Within 1 year [member] | Cross-currency interest rate swaps [member]</t>
  </si>
  <si>
    <t>Contractual cash flow [member] | Within 1 year [member] | Forward foreign exchange contracts [member]</t>
  </si>
  <si>
    <t>Contractual cash flow [member] | 1-2 years [member]</t>
  </si>
  <si>
    <t>Contractual cash flow [member] | 1-2 years [member] | Interest rate derivatives [member]</t>
  </si>
  <si>
    <t>Contractual cash flow [member] | 1-2 years [member] | Cross-currency interest rate swaps [member]</t>
  </si>
  <si>
    <t>Contractual cash flow [member] | 1-2 years [member] | Forward foreign exchange contracts [member]</t>
  </si>
  <si>
    <t>Contractual cash flow [member] | 2-3 years [member]</t>
  </si>
  <si>
    <t>Contractual cash flow [member] | 2-3 years [member] | Interest rate derivatives [member]</t>
  </si>
  <si>
    <t>Contractual cash flow [member] | 2-3 years [member] | Cross-currency interest rate swaps [member]</t>
  </si>
  <si>
    <t>Contractual cash flow [member] | 2-3 years [member] | Forward foreign exchange contracts [member]</t>
  </si>
  <si>
    <t>Contractual cash flow [member] | 3-4 years [member]</t>
  </si>
  <si>
    <t>Contractual cash flow [member] | 3-4 years [member] | Interest rate derivatives [member]</t>
  </si>
  <si>
    <t>Contractual cash flow [member] | 3-4 years [member] | Cross-currency interest rate swaps [member]</t>
  </si>
  <si>
    <t>Contractual cash flow [member] | 3-4 years [member] | Forward foreign exchange contracts [member]</t>
  </si>
  <si>
    <t>Contractual cash flow [member] | 4-5 years [member]</t>
  </si>
  <si>
    <t>Contractual cash flow [member] | 4-5 years [member] | Interest rate derivatives [member]</t>
  </si>
  <si>
    <t>Contractual cash flow [member] | 4-5 years [member] | Cross-currency interest rate swaps [member]</t>
  </si>
  <si>
    <t>Contractual cash flow [member] | More than 5 years [member]</t>
  </si>
  <si>
    <t>Contractual cash flow [member] | More than 5 years [member] | Interest rate derivatives [member]</t>
  </si>
  <si>
    <t>Contractual cash flow [member] | More than 5 years [member] | Cross-currency interest rate swaps [member]</t>
  </si>
  <si>
    <t>Contractual cash flow [member] | Carrying amount [member]</t>
  </si>
  <si>
    <t>Contractual cash flow [member] | Carrying amount [member] | Interest rate derivatives [member]</t>
  </si>
  <si>
    <t>Contractual cash flow [member] | Carrying amount [member] | Cross-currency interest rate swaps [member]</t>
  </si>
  <si>
    <t>Contractual cash flow [member] | Carrying amount [member] | Forward foreign exchange contracts [member]</t>
  </si>
  <si>
    <t>Financial Instruments - Market Risk - Additional Information (Detail) - GBP (£) £ in Millions</t>
  </si>
  <si>
    <t>Assumed weakening of foreign currencies</t>
  </si>
  <si>
    <t>Decrease in carrying value of net assets due to assumed weakening of foreign currencies</t>
  </si>
  <si>
    <t>Decrease in net borrowings</t>
  </si>
  <si>
    <t>Assumed strengthening of foreign currencies</t>
  </si>
  <si>
    <t>Increase the carrying value of net assets, excluding net borrowings</t>
  </si>
  <si>
    <t>Increase net borrowings</t>
  </si>
  <si>
    <t>Decrease in net profit</t>
  </si>
  <si>
    <t>Increase in net profit</t>
  </si>
  <si>
    <t>Foreign currency exposure management [member]</t>
  </si>
  <si>
    <t>Hedging of highly predictable future cash flows</t>
  </si>
  <si>
    <t>24 months</t>
  </si>
  <si>
    <t>Foreign currency exposure management [member] | Scientific, Technical &amp; Medical subscription businesses [member]</t>
  </si>
  <si>
    <t>50 months</t>
  </si>
  <si>
    <t>Market risk [member]</t>
  </si>
  <si>
    <t>Percentage of borrowings with either fixed interest rate or fixed through the use of interest rate swaps, forward rate agreements or options</t>
  </si>
  <si>
    <t>45.00%</t>
  </si>
  <si>
    <t>Borrowings, interest rate basis</t>
  </si>
  <si>
    <t>Decrease in net finance costs</t>
  </si>
  <si>
    <t>Increase in net finance costs</t>
  </si>
  <si>
    <t>Increase in net equity</t>
  </si>
  <si>
    <t>Decrease in net equity</t>
  </si>
  <si>
    <t>Financial Instruments - Credit Risk - Additional Information (Detail) - GBP (£)</t>
  </si>
  <si>
    <t>Trade receivables</t>
  </si>
  <si>
    <t>Up to one month [member]</t>
  </si>
  <si>
    <t>Two to three months [member]</t>
  </si>
  <si>
    <t>Four to six months [member]</t>
  </si>
  <si>
    <t>Greater than six months [member]</t>
  </si>
  <si>
    <t>Credit risk [member]</t>
  </si>
  <si>
    <t>Credit risk [member] | Banks rated A-/A3 [member]</t>
  </si>
  <si>
    <t>Percentage of cash and cash equivalents held with bank".</t>
  </si>
  <si>
    <t>93.00%</t>
  </si>
  <si>
    <t>90.00%</t>
  </si>
  <si>
    <t>Financial Instruments - Summary of Cash Flow Hedges (Detail) - GBP (£) £ in Millions, U_pure in Millions</t>
  </si>
  <si>
    <t>Disclosure Of Detailed Information About Hedged Items [Line Items]</t>
  </si>
  <si>
    <t>Principal amount £m</t>
  </si>
  <si>
    <t>€550m loan notes and €550m interest rate swaps maturing 2020 [Member]</t>
  </si>
  <si>
    <t>Fixed Rate</t>
  </si>
  <si>
    <t>250.00%</t>
  </si>
  <si>
    <t>Floating Rate</t>
  </si>
  <si>
    <t>LIBOR+1.1%</t>
  </si>
  <si>
    <t>€500m bond and €500m interest rate swaps maturing 2021 [Member]</t>
  </si>
  <si>
    <t>40.00%</t>
  </si>
  <si>
    <t>LIBOR+0.3%</t>
  </si>
  <si>
    <t>$700m bond and $700m interest rate swaps maturing 2023 [Member]</t>
  </si>
  <si>
    <t>350.00%</t>
  </si>
  <si>
    <t>LIBOR+0.8%</t>
  </si>
  <si>
    <t>€500m bond and €500m interest rate swaps maturing 2024 [Member]</t>
  </si>
  <si>
    <t>LIBOR+0.7%</t>
  </si>
  <si>
    <t>€600m bond and €600m/$669.3m cross-currency interest rate swaps maturing 2025 [Member]</t>
  </si>
  <si>
    <t>130.00%</t>
  </si>
  <si>
    <t>LIBOR+1.3%</t>
  </si>
  <si>
    <t>$200m bond and $200m interest rate swaps maturing 2027 [Member]</t>
  </si>
  <si>
    <t>720.00%</t>
  </si>
  <si>
    <t>LIBOR+5.8%</t>
  </si>
  <si>
    <t>Financial Instruments - Summary of Gains and Losses on the Borrowings and Related Derivatives Designated as Fair Value Hedges (Detail) - GBP (£) £ in Millions</t>
  </si>
  <si>
    <t>1 January 2018 £m</t>
  </si>
  <si>
    <t>Fair value movement gain/(loss) £m</t>
  </si>
  <si>
    <t>31 December 2018 £m</t>
  </si>
  <si>
    <t>Carrying values £m</t>
  </si>
  <si>
    <t>USD debt [member]</t>
  </si>
  <si>
    <t>Exchange gain/(loss) £m</t>
  </si>
  <si>
    <t>De-designated £m</t>
  </si>
  <si>
    <t>USD debt Related interest rate swaps [member]</t>
  </si>
  <si>
    <t>total of USD debt and Interest rate swaps [Member]</t>
  </si>
  <si>
    <t>GBP Debt [Member]</t>
  </si>
  <si>
    <t>EUR debt [member]</t>
  </si>
  <si>
    <t>GBP Debt Related Interest Rate Swaps [member]</t>
  </si>
  <si>
    <t>EUR Debt related interest rate swaps [member]</t>
  </si>
  <si>
    <t>Total of Eur debt and interest rate swaps [Member]</t>
  </si>
  <si>
    <t>Net Relating to USD, GBP, EUR And CHF Debt [Member]</t>
  </si>
  <si>
    <t>Total related interest rate swaps [member]</t>
  </si>
  <si>
    <t>Financial Instruments - Fair Value Hedges - Additional Information (Detail) - GBP (£) £ in Millions</t>
  </si>
  <si>
    <t>Dec. 31, 2008</t>
  </si>
  <si>
    <t>Cash inflow from de-designation of derivatives previously held at fair value</t>
  </si>
  <si>
    <t>Fair value hedge de-designated in 2008 [member]</t>
  </si>
  <si>
    <t>Fair value adjustments to borrowings de-designated in a fair value hedge relationship</t>
  </si>
  <si>
    <t>Amortisation of fair value adjustments</t>
  </si>
  <si>
    <t>Financial Instruments - Cash Flow Hedges - Additional Information (Detail) - GBP (£) £ in Millions</t>
  </si>
  <si>
    <t>May 31, 2015</t>
  </si>
  <si>
    <t>Bonds issued</t>
  </si>
  <si>
    <t>Deferred tax charge (credit) in respect of hedge reserve gains (losses)</t>
  </si>
  <si>
    <t>Cash flow hedge gain (loss) recognised in revenue</t>
  </si>
  <si>
    <t>Cash flow hedge gain (loss) recognised in finance costs</t>
  </si>
  <si>
    <t>Tax credits in relation to cash flow hedges</t>
  </si>
  <si>
    <t>Financial Instruments - Summary of Movements in the Hedge Reserve Including Gains and Losses on Cash Flow Hedging Instruments (Detail) - GBP (£) £ in Millions</t>
  </si>
  <si>
    <t>Hedge reserve balance at the start of the period: gains/(Losses) deferred</t>
  </si>
  <si>
    <t>Gain (Losses) arising during the period</t>
  </si>
  <si>
    <t>Interest rate hedge reserve [member]</t>
  </si>
  <si>
    <t>Reclassification on 1 January 2018</t>
  </si>
  <si>
    <t>Cost of hedging reserve [member]</t>
  </si>
  <si>
    <t>Foreign currency hedge reserve [member]</t>
  </si>
  <si>
    <t>Financial Instruments - Summary of Deferred Gains and Losses on Cash Flow Hedges Currently Expected to Recognised in Future Period (Detail) - GBP (£) £ in Millions</t>
  </si>
  <si>
    <t>Gains/(losses) deferred in hedge reserve</t>
  </si>
  <si>
    <t>Principal Amount of Hedges [Member]</t>
  </si>
  <si>
    <t>2019 | Foreign currency hedge reserve [member]</t>
  </si>
  <si>
    <t>2019 | Principal Amount of Hedges [Member]</t>
  </si>
  <si>
    <t>2020 | Foreign currency hedge reserve [member]</t>
  </si>
  <si>
    <t>2020 | Principal Amount of Hedges [Member]</t>
  </si>
  <si>
    <t>2021 | Foreign currency hedge reserve [member]</t>
  </si>
  <si>
    <t>2021 | Principal Amount of Hedges [Member]</t>
  </si>
  <si>
    <t>2022 | Foreign currency hedge reserve [member]</t>
  </si>
  <si>
    <t>2022 | Principal Amount of Hedges [Member]</t>
  </si>
  <si>
    <t>Inventories and Pre-publication Costs - Summary of Inventories and Pre-Publication Costs (Detail) - GBP (£) £ in Millions</t>
  </si>
  <si>
    <t>Raw materials</t>
  </si>
  <si>
    <t>Pre-publication costs</t>
  </si>
  <si>
    <t>Finished goods</t>
  </si>
  <si>
    <t>Trade and Other Receivables - Summary of Trade and Other Receivables (Detail) - GBP (£) £ in Millions</t>
  </si>
  <si>
    <t>Loss allowance</t>
  </si>
  <si>
    <t>Trade receivables before prepayments and accrued income</t>
  </si>
  <si>
    <t>Prepayments and accrued income</t>
  </si>
  <si>
    <t>Net finance lease receivable</t>
  </si>
  <si>
    <t>Trade and Other Receivables - Summary of Movements in Loss Allowance for Expected Credit Losses (Detail) - GBP (£) £ in Millions</t>
  </si>
  <si>
    <t>Trade receivables written off</t>
  </si>
  <si>
    <t>Trade and Other Payables - Summary of Trade and Other Payables (Detail) - GBP (£) £ in Millions</t>
  </si>
  <si>
    <t>Trade payables</t>
  </si>
  <si>
    <t>Accruals</t>
  </si>
  <si>
    <t>Social security and other taxes</t>
  </si>
  <si>
    <t>Other payables</t>
  </si>
  <si>
    <t>Borrowings - Summary of types of Borrowings both Current and Non-current (Detail) - GBP (£) £ in Millions</t>
  </si>
  <si>
    <t>Disclosure of detailed information about borrowings [line items]</t>
  </si>
  <si>
    <t>Short-term bank loans, overdrafts and commercial paper [member]</t>
  </si>
  <si>
    <t>Term debt, excluding fair value hedging relationships [member]</t>
  </si>
  <si>
    <t>Term debt, in fair value hedging relationships [member]</t>
  </si>
  <si>
    <t>Term debt, previously in fair value hedging relationships [member]</t>
  </si>
  <si>
    <t>Within 1 year [member] | Short-term bank loans, overdrafts and commercial paper [member]</t>
  </si>
  <si>
    <t>Within 1 year [member] | Term debt, excluding fair value hedging relationships [member]</t>
  </si>
  <si>
    <t>Within 1 year [member] | Lease liabilities [member]</t>
  </si>
  <si>
    <t>More than 1 year [member]</t>
  </si>
  <si>
    <t>More than 1 year [member] | Term debt, excluding fair value hedging relationships [member]</t>
  </si>
  <si>
    <t>More than 1 year [member] | Lease liabilities [member]</t>
  </si>
  <si>
    <t>More than 1 year [member] | Term debt, in fair value hedging relationships [member]</t>
  </si>
  <si>
    <t>More than 1 year [member] | Term debt, previously in fair value hedging relationships [member]</t>
  </si>
  <si>
    <t>Borrowings - Additional Information (Detail) € in Millions, £ in Millions, SFr in Millions, $ in Millions</t>
  </si>
  <si>
    <t>Dec. 31, 2018EUR (€)</t>
  </si>
  <si>
    <t>Dec. 31, 2018CHF (SFr)</t>
  </si>
  <si>
    <t>Dec. 31, 2017EUR (€)</t>
  </si>
  <si>
    <t>Total fair value of financial liabilities measured at amortised cost (excluding lease liabilities)</t>
  </si>
  <si>
    <t>Percentage ownership of a subsidiary</t>
  </si>
  <si>
    <t>Term debt</t>
  </si>
  <si>
    <t>Fair value of derivative financial instruments</t>
  </si>
  <si>
    <t>Total fair value of term debt</t>
  </si>
  <si>
    <t>Borrowings - Summary of Repayment Years for Borrowings (Detail) - GBP (£) £ in Millions</t>
  </si>
  <si>
    <t>Short-term bank loans, overdrafts and commercial paper</t>
  </si>
  <si>
    <t>Lease liabilities</t>
  </si>
  <si>
    <t>Borrowings - Analysis of Borrowings by Currency (Detail) - GBP (£) £ in Millions</t>
  </si>
  <si>
    <t>US dollars [member]</t>
  </si>
  <si>
    <t>Pounds Sterling [member]</t>
  </si>
  <si>
    <t>Euro [member]</t>
  </si>
  <si>
    <t>Other Currencies [member]</t>
  </si>
  <si>
    <t>Lease arrangements - Summary of right of use assets (Detail) - GBP (£) £ in Millions</t>
  </si>
  <si>
    <t>Disclosure Of Finance Lease And Operating Lease By Lessee [Line Items]</t>
  </si>
  <si>
    <t>Remeasurement</t>
  </si>
  <si>
    <t>Disposals</t>
  </si>
  <si>
    <t>Property [member[</t>
  </si>
  <si>
    <t>Non-property [member]</t>
  </si>
  <si>
    <t>Lease arrangements - Summary of Lease liability (Detail) - GBP (£) £ in Millions</t>
  </si>
  <si>
    <t>Total lease liabilities</t>
  </si>
  <si>
    <t>Current lease liabilities</t>
  </si>
  <si>
    <t>Non-current lease liabilities</t>
  </si>
  <si>
    <t>Lease Arrangements - Additional Information (Detail) - GBP (£) £ in Millions</t>
  </si>
  <si>
    <t>Presentation Of Leases For Lessee [Abstract]</t>
  </si>
  <si>
    <t>Interest expense on lease liabilities</t>
  </si>
  <si>
    <t>Leases with future cash outflows</t>
  </si>
  <si>
    <t>Lease Arrangements - Summary of Right of Use Asset (Detail) - GBP (£) £ in Millions</t>
  </si>
  <si>
    <t>Provisions - Summary of Changes in Provisions (Detail) - GBP (£) £ in Millions</t>
  </si>
  <si>
    <t>Utilised</t>
  </si>
  <si>
    <t>Provisions - Summary of Provisions Included Within Current and Non-current Liabilities (Detail) - GBP (£) £ in Millions</t>
  </si>
  <si>
    <t>Share Capital, Share Premium and Shares Held in Treasury - Summary of Called up Share Capital Issued and Fully Paid (Detail) € in Millions</t>
  </si>
  <si>
    <t>Dec. 31, 2018GBP (£)shares</t>
  </si>
  <si>
    <t>Dec. 31, 2018EUR (€)shares</t>
  </si>
  <si>
    <t>Dec. 31, 2017GBP (£)shares</t>
  </si>
  <si>
    <t>Dec. 31, 2017EUR (€)shares</t>
  </si>
  <si>
    <t>Dec. 31, 2016GBP (£)shares</t>
  </si>
  <si>
    <t>Dec. 31, 2016EUR (€)shares</t>
  </si>
  <si>
    <t>Disclosure of classes of share capital [line items]</t>
  </si>
  <si>
    <t>At start of year | £</t>
  </si>
  <si>
    <t>At end of year | £</t>
  </si>
  <si>
    <t>Cancellation of ordinary shares on completion of the corporate simplification</t>
  </si>
  <si>
    <t>Cancellation of treasury shares on completion of the corporate simplification</t>
  </si>
  <si>
    <t>Cancellation of ordinary shares on completion of the corporate simplification | €</t>
  </si>
  <si>
    <t>Cancellation of treasury shares on completion of the corporate simplification | €</t>
  </si>
  <si>
    <t>Issue of ordinary shares</t>
  </si>
  <si>
    <t>Issue of ordinary shares in exchange for RELX NV shares</t>
  </si>
  <si>
    <t>Issue of ordinary shares in exchange for RELX NV shares | £</t>
  </si>
  <si>
    <t>Cancellation of shares | £</t>
  </si>
  <si>
    <t>At start of year | €</t>
  </si>
  <si>
    <t>At end of year | €</t>
  </si>
  <si>
    <t>Share Capital, Share Premium and Shares Held in Treasury - Summary of Number of Ordinary Shares (Detail) - shares</t>
  </si>
  <si>
    <t>At start of period, treasury shares</t>
  </si>
  <si>
    <t>Cancellation of treasury shares</t>
  </si>
  <si>
    <t>At end of year, treasury shares</t>
  </si>
  <si>
    <t>At start of period</t>
  </si>
  <si>
    <t>RELX PLC [member] | Shares held in treasury [member]</t>
  </si>
  <si>
    <t>Net (purchase)/release of shares by the Employee Benefit Trust</t>
  </si>
  <si>
    <t>RELX PLC [member] | Share capital [member]</t>
  </si>
  <si>
    <t>Net release of shares by the Employee Benefit Trust</t>
  </si>
  <si>
    <t>RELX NV [member] | Shares held in treasury [member]</t>
  </si>
  <si>
    <t>Issue of treasury shares</t>
  </si>
  <si>
    <t>RELX NV [member] | Share capital [member]</t>
  </si>
  <si>
    <t>Share Capital, Share Premium and Shares Held in Treasury - Additional Information (Detail)</t>
  </si>
  <si>
    <t>Dec. 07, 2018GBP (£)</t>
  </si>
  <si>
    <t>Feb. 28, 2019shares</t>
  </si>
  <si>
    <t>Dec. 31, 2018GBP (£)£ / sharesshares</t>
  </si>
  <si>
    <t>Dec. 31, 2018GBP (£)€ / sharesshares</t>
  </si>
  <si>
    <t>Consideration amount for repurchases of shares | £</t>
  </si>
  <si>
    <t>Consideration amount for employee benefit trust shares purchased | £</t>
  </si>
  <si>
    <t>Employee benefit trust shares purchase amount | £</t>
  </si>
  <si>
    <t>Authorised amount for Share repurchase | £</t>
  </si>
  <si>
    <t>Average price paid per share repurchased | £ / shares</t>
  </si>
  <si>
    <t>Employee benefit trust shares purchased</t>
  </si>
  <si>
    <t>Shares held by the employee benefit trust</t>
  </si>
  <si>
    <t>Non-discretionary share repurchase commitment | £</t>
  </si>
  <si>
    <t>RELX PLC [member] | Ordinary Share Purchase [member]</t>
  </si>
  <si>
    <t>Average price paid per share repurchased | € / shares</t>
  </si>
  <si>
    <t>Other Reserves - Summary of Other Reserves (Detail) - GBP (£) £ in Millions</t>
  </si>
  <si>
    <t>Disclosure of other reserves [line items]</t>
  </si>
  <si>
    <t>Tax recognised in other comprehensive income</t>
  </si>
  <si>
    <t>Hedge reserve [member]</t>
  </si>
  <si>
    <t>Other reserves, at start of year</t>
  </si>
  <si>
    <t>Other reserves, at end of year</t>
  </si>
  <si>
    <t>Other Reserves [member]</t>
  </si>
  <si>
    <t>Related Party Transactions - Additional Information (Detail) - GBP (£)</t>
  </si>
  <si>
    <t>Disclosure of transactions between related parties [line items]</t>
  </si>
  <si>
    <t>Deemed benefits provided to Non-executive directors</t>
  </si>
  <si>
    <t>Loans, advances or guarantees on behalf of directors</t>
  </si>
  <si>
    <t>Aggregate gains made by executive directors</t>
  </si>
  <si>
    <t>Joint ventures where entity is venturer [member]</t>
  </si>
  <si>
    <t>Revenue from sale of goods, related party transactions</t>
  </si>
  <si>
    <t>Revenue from rendering of services, related party transactions</t>
  </si>
  <si>
    <t>Amounts receivable, related party transactions</t>
  </si>
  <si>
    <t>Amounts payable, related party transactions</t>
  </si>
  <si>
    <t>Related Party Transactions - Summary of Key Management Personnel Remuneration (Detail) - GBP (£) £ in Millions</t>
  </si>
  <si>
    <t>Salaries, other short-term employee benefits and non-executive fees</t>
  </si>
  <si>
    <t>Post-employment benefits</t>
  </si>
  <si>
    <t>Related Party Transactions - Summary of Executive Directors Remuneration (Detail) - GBP (£) £ in Thousands</t>
  </si>
  <si>
    <t>Executive directors salary</t>
  </si>
  <si>
    <t>Executive directors benefits</t>
  </si>
  <si>
    <t>Executive directors annual incentive</t>
  </si>
  <si>
    <t>Executive directors cost of share based remuneration</t>
  </si>
  <si>
    <t>Executive directors cost of pension provision</t>
  </si>
  <si>
    <t>Total executive directors</t>
  </si>
  <si>
    <t>Related Party Transactions - Summary of Non-Executive Directors Remuneration (Detail) - GBP (£) £ in Thousands</t>
  </si>
  <si>
    <t>Fees and benefits</t>
  </si>
  <si>
    <t>Exchange Rates - Summary of Exchange Rates in Preparing Consolidated Statements (Detail)</t>
  </si>
  <si>
    <t>Euro to sterling [member] | Income statement [member]</t>
  </si>
  <si>
    <t>Disclosure Of Foreign Exchange Rates [Line Items]</t>
  </si>
  <si>
    <t>Average foreign exchange rate</t>
  </si>
  <si>
    <t>Euro to sterling [member] | Statement of financial position [member]</t>
  </si>
  <si>
    <t>Closing foreign exchange rate</t>
  </si>
  <si>
    <t>US dollars to sterling [member] | Income statement [member]</t>
  </si>
  <si>
    <t>US dollars to sterling [member] | Statement of financial position [member]</t>
  </si>
  <si>
    <t>Related undertakings - Summary of Full list of Related Parties - Australia to Italy (Detail)</t>
  </si>
  <si>
    <t>Australia [member] | Adaptris Pty Ltd [member] | Ordinary shares [member]</t>
  </si>
  <si>
    <t>Company name</t>
  </si>
  <si>
    <t>Adaptris Pty Ltd</t>
  </si>
  <si>
    <t>Percentage of undertaking</t>
  </si>
  <si>
    <t>Reg office</t>
  </si>
  <si>
    <t>Building B, Level 2, Unit 11, 1 Maitland Place, Baulkham Hills NSW 2153,Australia</t>
  </si>
  <si>
    <t>Australia [member] | ELsevier (Australia) Pty Ltd [member] | Ordinary shares [member]</t>
  </si>
  <si>
    <t>ELsevier (Australia) Pty Ltd</t>
  </si>
  <si>
    <t>‘Tower 2’ Level 10, 475 Victoria Avenue, Chatswood NSW 2067</t>
  </si>
  <si>
    <t>Australia [member] | Fair Events Pty Ltd [member] | Ordinary shares [member]</t>
  </si>
  <si>
    <t>Fair Events Pty Ltd</t>
  </si>
  <si>
    <t>49.00%</t>
  </si>
  <si>
    <t>Grant Thornton, Level 17, 393 Kent St, Sydney, NSW 2000, Australia</t>
  </si>
  <si>
    <t>Australia [member] | Fitness Show Pty Ltd [member] | Ordinary shares [member]</t>
  </si>
  <si>
    <t>Fitness Show Pty Ltd</t>
  </si>
  <si>
    <t>80.00%</t>
  </si>
  <si>
    <t>Fordham Business Advisors Pty Ltd, Rialto South Tower Level 35, 525 Collins Street, Melbourne, Vic, 3000</t>
  </si>
  <si>
    <t>Australia [member] | Reed Business Information (Australia) Pty Ltd [member] | Ordinary shares [member]</t>
  </si>
  <si>
    <t>Reed Business Information (Australia) Pty Ltd</t>
  </si>
  <si>
    <t>Building B, Level 2, Unit 11,1 Maitland Place, Baulkham Hills NSW 2153, Australia</t>
  </si>
  <si>
    <t>Australia [member] | SST Software Australia Pty Ltd [member] | Ordinary shares [member]</t>
  </si>
  <si>
    <t>SST Software Australia Pty Ltd</t>
  </si>
  <si>
    <t>Level 1, 439 Gympie Road, Strathpine, QLD 4500</t>
  </si>
  <si>
    <t>Australia [member] | Reed Exhibitions Australia Pty Ltd [member] | Ordinary shares [member]</t>
  </si>
  <si>
    <t>Reed Exhibitions Australia Pty Ltd</t>
  </si>
  <si>
    <t>Level 10, 10 Help Street, Chatswood NSW 2067, Australia</t>
  </si>
  <si>
    <t>Australia [member] | Symbiotic Technologies Pty Ltd [member] | Ordinary shares [member]</t>
  </si>
  <si>
    <t>Symbiotic Technologies Pty Ltd</t>
  </si>
  <si>
    <t>1303, 799 Pacific Highway, Chatswood, NSW 2067</t>
  </si>
  <si>
    <t>Australia [member] | Reed International Books Australia Pty Ltd [member] | Ordinary shares [member]</t>
  </si>
  <si>
    <t>Reed International Books Australia Pty Ltd</t>
  </si>
  <si>
    <t>Australia [member] | Symbiotic Technologies Operation Pty Ltd [member] | Ordinary shares [member]</t>
  </si>
  <si>
    <t>Symbiotic Technologies Operation Pty Ltd</t>
  </si>
  <si>
    <t>Australia [member] | Reed Oz Comic-Con Pty Ltd [member] | Ordinary shares [member]</t>
  </si>
  <si>
    <t>Reed Oz Comic-Con Pty Ltd</t>
  </si>
  <si>
    <t>Australia [member] | Threat Metrix Pty Ltd [member] | Ordinary shares [member]</t>
  </si>
  <si>
    <t>Threat Metrix Pty Ltd</t>
  </si>
  <si>
    <t>Australia [member] | RELX Australia Pty Limited [member] | Ordinary shares [member]</t>
  </si>
  <si>
    <t>RELX Australia Pty Ltd</t>
  </si>
  <si>
    <t>Austria [member] | Expoxx Messebau GmbH [member] | Registered capital [member]</t>
  </si>
  <si>
    <t>Expoxx Messebau GmbH</t>
  </si>
  <si>
    <t>Messeplatz 1, 1020, Wien, Austria</t>
  </si>
  <si>
    <t>Austria [member] | LexisNexis Verlag ARD ORAC GmbH &amp; Co KG [member] | Registered capital [member]</t>
  </si>
  <si>
    <t>LexisNexis Verlag ARD ORAC GmbH &amp;Co KG</t>
  </si>
  <si>
    <t>Marxergasse 25, 1030, Wien, Austria</t>
  </si>
  <si>
    <t>Austria [member] | ORAC Gesellschaft m.b.H. [member] | Registered capital [member]</t>
  </si>
  <si>
    <t>ORAC Gesellschaft m.b.H.</t>
  </si>
  <si>
    <t>Austria [member] | Reed CEE GmbH [member] | Registered capital [member]</t>
  </si>
  <si>
    <t>Reed CEE GmbH</t>
  </si>
  <si>
    <t>Austria [member] | Reed Messe Salzburg GmbH [member] | Registered capital [member]</t>
  </si>
  <si>
    <t>Reed Messe Salzburg GmbH</t>
  </si>
  <si>
    <t>Am Messezentrum 6, 5020, Salzburg, Austria</t>
  </si>
  <si>
    <t>Austria [member] | Reed Messe Wien GmbH [member] | Registered capital [member]</t>
  </si>
  <si>
    <t>Reed Messe Wien GmbH</t>
  </si>
  <si>
    <t>Austria [member] | RELX Austria GmbH [member] | Registered capital [member]</t>
  </si>
  <si>
    <t>RELX Austria GmbH</t>
  </si>
  <si>
    <t>Austria [member] | System Stand Bau GmbH [member] | Registered capital [member]</t>
  </si>
  <si>
    <t>System Stand Bau GmbH</t>
  </si>
  <si>
    <t>Belgium [member] | LexisNexis BVBA [member] | Ordinary shares [member]</t>
  </si>
  <si>
    <t>LexisNexis BVBA</t>
  </si>
  <si>
    <t>Grotesteenweg-Zuid 39, 9052 Gent, Belgium</t>
  </si>
  <si>
    <t>Belgium [member] | First 4 Farming Europe NV [member] | Ordinary shares [member]</t>
  </si>
  <si>
    <t>First 4 Farming Europe NV</t>
  </si>
  <si>
    <t>Leernseteenweg 128 Box E, 9800 Deinze, Belgium</t>
  </si>
  <si>
    <t>BRAZIL | Fircosoft Brazil Consultoriae Servicos de lnformatica Ltda [member] | Ordinary shares [member]</t>
  </si>
  <si>
    <t>Fircosoft Brazil Consultoriae Servicos de lnformatica Ltda</t>
  </si>
  <si>
    <t>São Paulo, State of São Paulo, at Rua Bela Cintra, n°1.200, 8th floor, CEP 01415-002</t>
  </si>
  <si>
    <t>BRAZIL | Elsevier Editora Ltda [member] | Quotas [member]</t>
  </si>
  <si>
    <t>Elsevier Editora Ltda</t>
  </si>
  <si>
    <t>Rua Sete de Setembro, nº 111, salas 601,1501/1502, 1601/1602, 1701/1702 e 802 – 8º Andar, Centro, cidade do Rio de Janeiro, estado do Rio de Janeiro, CEP 20.050-006</t>
  </si>
  <si>
    <t>BRAZIL | LexisNexis Informacoes e Sistemas Empresariais Ltda [member] | Quotas shares [member]</t>
  </si>
  <si>
    <t>LexisNexis Informações e Sistemas Empresariais Ltda</t>
  </si>
  <si>
    <t>Rua Bela Cintra no. 1200, 10th floor, Sâo Paulo, 01415-001, Brazil</t>
  </si>
  <si>
    <t>BRAZIL | Lexis Nexis Serviços de Análise de Risco Ltda [member] | Quotas shares [member]</t>
  </si>
  <si>
    <t>Lexis Nexis Serviços de Análise de Risco Ltda</t>
  </si>
  <si>
    <t>BRAZIL | MLex Brasil Midia Mercadoligica Ltda [member] | Quotas [member]</t>
  </si>
  <si>
    <t>MLex Brasil Midia Mercadoligica Ltda</t>
  </si>
  <si>
    <t>91.00%</t>
  </si>
  <si>
    <t>Avenida paulista, 2300-Piso Pilotis room 28, Sao Paulo, Sao Paulo 01310-300</t>
  </si>
  <si>
    <t>BRAZIL | Reed Exhibitions Alcantara Machado Ltda [member] | Quotas shares [member]</t>
  </si>
  <si>
    <t>Reed Exhibitions Alcântara Machado Ltda</t>
  </si>
  <si>
    <t>BRAZIL | SST Software do Brasil Ltda [member] | Ordinary shares [member]</t>
  </si>
  <si>
    <t>SST Software do Brasil Ltda</t>
  </si>
  <si>
    <t>Rua Cel Fonseca, 203 A-Centro, Botucatu, SP, 18600-200</t>
  </si>
  <si>
    <t>Canada [member] | LexisNexis Canada Inc. [member] | Class A ordinary shares [member]</t>
  </si>
  <si>
    <t>LexisNexis Canada Inc</t>
  </si>
  <si>
    <t>123 Commerce Valley Drive East, Suite 700, Markham, Ontario, L3T 7W8, Canada</t>
  </si>
  <si>
    <t>Canada [member] | RELX Canada Ltd. [member] | Unlimited class B shares [member]</t>
  </si>
  <si>
    <t>RELX Canada Ltd</t>
  </si>
  <si>
    <t>555 RIichmond Street West, Toronto, Ontario, Canada, M5V 3B1</t>
  </si>
  <si>
    <t>Canada [member] | RELX Canada Ltd. [member] | Unlimited class A shares [member]</t>
  </si>
  <si>
    <t>Canada [member] | RELX Canada Ltd. [member] | Unlimited class C shares [member]</t>
  </si>
  <si>
    <t>555 Rlichmond Street West, Toronto, Ontario, Canada, M5V3B1</t>
  </si>
  <si>
    <t>Canada [member] | RELX Canada Ltd. [member] | Unlimited class D shares [member]</t>
  </si>
  <si>
    <t>Canada [member] | RELX Canada Ltd. [member] | Unlimited class E shares [member]</t>
  </si>
  <si>
    <t>Canada [member] | RELX Canada Ltd. [member] | Unlimited class F shares [member]</t>
  </si>
  <si>
    <t>Canada [member] | RELX Canada Ltd. [member] | Unlimited class G shares [member]</t>
  </si>
  <si>
    <t>Canada [member] | RELX Canada Ltd. [member] | Unlimited class H shares [member]</t>
  </si>
  <si>
    <t>Canada [member] | Science-Metrix lnc [member] | Class A commonshares [member]</t>
  </si>
  <si>
    <t>Science-Metrix lnc</t>
  </si>
  <si>
    <t>26E-1501 av. McGill College, Montreal, Quebec, H3A3N9, Canada</t>
  </si>
  <si>
    <t>Canada [member] | Science-Metrix lnc [member] | Class B common shares [member]</t>
  </si>
  <si>
    <t>Canada [member] | Science-Metrix lnc [member] | Class A preferred shares [member]</t>
  </si>
  <si>
    <t>Canada [member] | Science-Metrix lnc [member] | Class B preferred shares [member]</t>
  </si>
  <si>
    <t>Canada [member] | Science-Metrix lnc [member] | Class C preferred shares [member]</t>
  </si>
  <si>
    <t>Canada [member] | Science-Metrix lnc [member] | Class D preferred shares [member]</t>
  </si>
  <si>
    <t>Canada [member] | ThreatMetrix (Canada) Inc [member] | Common Stock [member]</t>
  </si>
  <si>
    <t>ThreatMetrix (Canada) Inc</t>
  </si>
  <si>
    <t>160 Elgin Street, Suite 2600, Ottawa, Ontario, K1P 1C3, Canada</t>
  </si>
  <si>
    <t>China [member] | Beijing Bakery China Exhibitions Co., Ltd [member] | Registered capital [member]</t>
  </si>
  <si>
    <t>Beijing Bakery China Exhibitions Co., Ltd</t>
  </si>
  <si>
    <t>Zhongkun Building, Room 612, Gaoliangqiaoxie Street, No. 59, Haidan District, Beijing, 100044, China</t>
  </si>
  <si>
    <t>China [member] | Beijing Medtime Elsevier Education Technology Co., Ltd [member] | Registered capital [member]</t>
  </si>
  <si>
    <t>Beijing Medtime Elsevier Education Technology Co., Ltd</t>
  </si>
  <si>
    <t>West Building of Administration Building, Xueyuan Road No. 38 Peking University Health Science Center, Haidan District, Beijing, 100191, China</t>
  </si>
  <si>
    <t>China [member] | Beijing Reed Elsevier Science and Technology Co, Ltd [member] | Registered capital [member]</t>
  </si>
  <si>
    <t>Beijing Reed Elsevier Science and Technology Co., Ltd</t>
  </si>
  <si>
    <t>Oriental Plaza, No. 1 East Chang An Ave, Tower W1, 7th Floor, Unit 1-7, Dong Cheng District, Beijing, 100738, China</t>
  </si>
  <si>
    <t>China [member] | Beijing Reed Guanghe Exhibition Co., Ltd [member] | Registered capital [member]</t>
  </si>
  <si>
    <t>Beijing Reed Guanghe Exhibition Co., Ltd</t>
  </si>
  <si>
    <t>Ping An International Finance Center, Room 1504, 15th Floor, Tower A-101, 3-24 floor, Xinyuan South Road, Chaoyang District, Beijing, 100027, China</t>
  </si>
  <si>
    <t>China [member] | C-One Energy Co Ltd [member] | Registered capital [member]</t>
  </si>
  <si>
    <t>C-One Energy Co., Ltd</t>
  </si>
  <si>
    <t>9/F, No 3 Zhongshan Er Road, Guangzhou, China</t>
  </si>
  <si>
    <t>China [member] | Genilex Information Technology Co. Ltd. [member] | Registered capital [member]</t>
  </si>
  <si>
    <t>Genilex Information Technology Co., Ltd</t>
  </si>
  <si>
    <t>Unit 2480, Building 2, No. 7, Chuangxin Road, Science Park of Changping District, Beijing, China</t>
  </si>
  <si>
    <t>China [member] | ICIS Consulting (Beijing) Co Ltd [member] | Registered capital [member]</t>
  </si>
  <si>
    <t>ICIS Consulting (Beijing) Co., Ltd</t>
  </si>
  <si>
    <t>Room 12B, 7th Floor, Oriental Plaza, 1 East Chang An Avenue, Beijing, China</t>
  </si>
  <si>
    <t>China [member] | KeAi Communications Co Ltd [member] | Registered capital [member]</t>
  </si>
  <si>
    <t>KeAi Communications Co., Ltd</t>
  </si>
  <si>
    <t>16 Donghuangchenggen North Street, Beijing, 100717, China</t>
  </si>
  <si>
    <t>China [member] | MLex Consulting (Beijing) Co., Ltd [member] | Registered capital [member]</t>
  </si>
  <si>
    <t>MLex Consulting (Beijing) Co., Ltd</t>
  </si>
  <si>
    <t>Room A 100 of Room 0307, Floor 3, Building 3, 7 Middle Dongsanhuan road, Chaoyang District, Beijing</t>
  </si>
  <si>
    <t>China [member] | LexisNexis Risk Solutions (Shanghai) Information Technologies Co., Ltd [member] | Registered capital [member]</t>
  </si>
  <si>
    <t>LexisNexis Risk Solutions (Shanghai) Information Technologies Co., Ltd</t>
  </si>
  <si>
    <t>Room 5106, Raffle City, 268 Middle Xizang Road, Huangpu District, Shanghai, 200001, China</t>
  </si>
  <si>
    <t>China [member] | Reed Elsevier Information Technology (Beijing) Co. Ltd. [member] | Registered capital [member]</t>
  </si>
  <si>
    <t>Reed Elsevier Information Technology (Beijing) Co., Ltd</t>
  </si>
  <si>
    <t>China [member] | Reed Exhibitions (China) Co., Ltd [member] | Registered capital [member]</t>
  </si>
  <si>
    <t>Reed Exhibitions (China) Co., Ltd</t>
  </si>
  <si>
    <t>China [member] | Reed Business Information (Shanghai) Co., Ltd [member] | Registered capital [member]</t>
  </si>
  <si>
    <t>Reed Business Information (Shanghai) Co., Ltd</t>
  </si>
  <si>
    <t>4/F Block C, No999 Jingzhong Road,Changning District, Shanghai, China</t>
  </si>
  <si>
    <t>China [member] | Reed Exhibitions (Shanghai) Co. Ltd [member] | Registered capital [member]</t>
  </si>
  <si>
    <t>Reed Exhibitions (Shanghai) Co., Ltd</t>
  </si>
  <si>
    <t>Intercontinental Center, 42F, 100 Yutong Road, Zhabei District, Shanghai, 200070, China</t>
  </si>
  <si>
    <t>China [member] | Reed Hongda Exhibitions (Henan) Co., Ltd [member] | Registered capital [member]</t>
  </si>
  <si>
    <t>Reed Hongda Exhibitions (Henan) Co., Ltd</t>
  </si>
  <si>
    <t>51.00%</t>
  </si>
  <si>
    <t>World Expo Mansion, 14F, No. 04-05, No. 8 Business Out Ring Road, Zhengzou New District, Zhengzou, 450000, China</t>
  </si>
  <si>
    <t>China [member] | Reed Huabai Exhibitions Beijing Co Ltd [Member] | Registered capital [member]</t>
  </si>
  <si>
    <t>Reed Huabai Exhibitions (Beijing) Co., Ltd</t>
  </si>
  <si>
    <t>China [member] | Reed Exhibitions Henjin Co., Ltd [member] | Registered capital [member]</t>
  </si>
  <si>
    <t>Reed Exhibitions Henjin Co., Ltd</t>
  </si>
  <si>
    <t>FL2, No.979, Yunhan Road, Nicheng Town, Pudong NewArea</t>
  </si>
  <si>
    <t>China [member] | Reed Huabo Exhibitions (Shenzhen) Co., Ltd [member] | Registered capital [member]</t>
  </si>
  <si>
    <t>Reed Huabo Exhibitions (Shenzhen) Co., Ltd</t>
  </si>
  <si>
    <t>65.00%</t>
  </si>
  <si>
    <t>Shenzhen International Chamber of Commerce Tower, Room 1801-1802, 1805, Fuhua 3rd Road, Futian District, Shenzhen, 518048, China</t>
  </si>
  <si>
    <t>China [member] | Reed Huaqun ExhibitionsCo., Ltd [member] | Registered capital [member]</t>
  </si>
  <si>
    <t>Reed Huaqun ExhibitionsCo., Ltd</t>
  </si>
  <si>
    <t>52.00%</t>
  </si>
  <si>
    <t>Ping An International Finance Center, Room 1504,15th Floor, Tower A-101, 3-24 floor, Xinyuan South Road, Chaoyang District, Beijing, 100027, China</t>
  </si>
  <si>
    <t>China [member] | Reed Kuozhan Exhibitions (Shanghai) Co., Ltd [member] | Registered capital [member]</t>
  </si>
  <si>
    <t>Reed Kuozhan Exhibitions (Shanghai) Co., Ltd</t>
  </si>
  <si>
    <t>60.00%</t>
  </si>
  <si>
    <t>lntercontinental Center, 42F, 100 Yutong Road, Zhabei District, Shanghai, 200070, China</t>
  </si>
  <si>
    <t>China [member] | Reed Sinopharm ExhibitionsCo., Ltd [member] | Registered capital [member]</t>
  </si>
  <si>
    <t>Reed Sinopharm ExhibitionsCo., Ltd</t>
  </si>
  <si>
    <t>50.00%</t>
  </si>
  <si>
    <t>China [member] | RELX (China) Investment Co., Ltd [member] | Registered capital [member]</t>
  </si>
  <si>
    <t>RELX (China) Investment Co., Ltd</t>
  </si>
  <si>
    <t>Room 319, 238 Jiangchangsan Road, Jing'an District, Shanghai, China</t>
  </si>
  <si>
    <t>China [member] | Shanghai Datong Medical Information Technology Co., Ltd [member] | Registered capital [member]</t>
  </si>
  <si>
    <t>Shanghai Datong Medical Information Technology Co., Ltd</t>
  </si>
  <si>
    <t>No 498, GouShouJing Road, Building 6 Unit 12502-505, Shanghai, Pudong New District, 201203, China</t>
  </si>
  <si>
    <t>China [member] | Shanghai SinoReal Exhibitions Co., Ltd [member] | Registered capital [member]</t>
  </si>
  <si>
    <t>Shanghai SinoReal Exhibitions Co., Ltd (27.5%)</t>
  </si>
  <si>
    <t>27.50%</t>
  </si>
  <si>
    <t>Building 2, Room No. 3895, Changjiang Avenue, No. 161, Changliang Farm, Chongming County, Shanghai Municipality</t>
  </si>
  <si>
    <t>China [member] | Elsevier A/S [member] | Ordinary shares [member]</t>
  </si>
  <si>
    <t>Elsevier A/S</t>
  </si>
  <si>
    <t>Niels Jernes Vej 10, 9220, Aalborg Øst, Denmark</t>
  </si>
  <si>
    <t>China [member] | Reed Elsevier Denmark ApS [member] | Ordinary shares [member]</t>
  </si>
  <si>
    <t>Reed Elsevier Denmark ApS</t>
  </si>
  <si>
    <t>China [member] | Reed Exhibitions Free Zone-LLC [member] | Ordinary shares [member]</t>
  </si>
  <si>
    <t>Reed Exhibitions Free Zone-LLC</t>
  </si>
  <si>
    <t>Office No. 328, Building 02, third floor, P.O. Box 502425, Dubai, United Arab Emirates</t>
  </si>
  <si>
    <t>China [member] | RELX Middle East FZ-LLC [member] | Ordinary shares [member]</t>
  </si>
  <si>
    <t>RELX Middle East FZ-LLC</t>
  </si>
  <si>
    <t>Al Sufouh Complex, Floor 3, No. 304, Dubai, United Arab Emirates</t>
  </si>
  <si>
    <t>France [member] | Elsevier Holding France SAS [member] | Registered capital [member]</t>
  </si>
  <si>
    <t>Elsevier HoIding France SAS</t>
  </si>
  <si>
    <t>65, rue Camille Desmoulins, 92130, Issyles Moulineaux, France</t>
  </si>
  <si>
    <t>France [member] | LexisNexis Business Information Solutions S.A. [member] | Ordinary shares [member]</t>
  </si>
  <si>
    <t>LexisNexis Business Information Solutions S.A.</t>
  </si>
  <si>
    <t>141 rue de Javel,75015 Paris</t>
  </si>
  <si>
    <t>France [member] | LexisNexis Business Information Solutions Holding S.A. [member] | Ordinary shares [member]</t>
  </si>
  <si>
    <t>LexisNexis Business Information Solutions Holding S.A.</t>
  </si>
  <si>
    <t>lmmeuble «Technopolis», 350 rue Georges Besse-Nîmes (30000)</t>
  </si>
  <si>
    <t>France [member] | LexisNexis International Development Services S. A. [member] | Ordinary shares [member]</t>
  </si>
  <si>
    <t>LexisNexis International Development Services S. A.</t>
  </si>
  <si>
    <t>France [member] | Elsevier Masson SAS [member] | Registered capital [member]</t>
  </si>
  <si>
    <t>Elsevier Masson SAS</t>
  </si>
  <si>
    <t>65, rue Camille Desmoulins, 92130, Issy les Moulineaux, France</t>
  </si>
  <si>
    <t>France [member] | Evoluprint SAS [member] | Ordinary shares [member]</t>
  </si>
  <si>
    <t>Evoluprint SAS</t>
  </si>
  <si>
    <t>Parc Euronord – 10, rue du Parc – 31150 Bruguieres</t>
  </si>
  <si>
    <t>France [member] | Fircosoft SAS [member] | Ordinary shares [member]</t>
  </si>
  <si>
    <t>Fircosoft SAS</t>
  </si>
  <si>
    <t>247 rue de Bercy 75012 Paris</t>
  </si>
  <si>
    <t>France [member] | Gie Juris-Data [member] | Ordinary shares [member]</t>
  </si>
  <si>
    <t>Gie Edi-Data (83%)</t>
  </si>
  <si>
    <t>83.00%</t>
  </si>
  <si>
    <t>141 rue de Javel, 75015 Paris</t>
  </si>
  <si>
    <t>Gie Juris-Data</t>
  </si>
  <si>
    <t>France [member] | GIE PRK - Publicite Robert Krier [member] | Registered capital [member]</t>
  </si>
  <si>
    <t>GIE PRK- Publicite Robert Krier</t>
  </si>
  <si>
    <t>52 Quai de Dion Bouton 92800 Puteaux</t>
  </si>
  <si>
    <t>France [member] | LexisNexis SA [member] | Ordinary shares [member]</t>
  </si>
  <si>
    <t>LexisNexis SA</t>
  </si>
  <si>
    <t>France [member] | Reed Exhibitions ISG SARL [member] | Registered capital [member]</t>
  </si>
  <si>
    <t>Reed Exhibitions ISG SARL</t>
  </si>
  <si>
    <t>27 quai Alphonse Le Gallo, 92100, Boulogne-Billancourt, France</t>
  </si>
  <si>
    <t>France [member] | Reed Expositions France SAS [member] | Ordinary shares [member]</t>
  </si>
  <si>
    <t>Reed Expositions France SAS</t>
  </si>
  <si>
    <t>France [member] | Reed Midem SAS [member] | Registered capital [member]</t>
  </si>
  <si>
    <t>Reed Midem SAS</t>
  </si>
  <si>
    <t>France [member] | Reed Organisation SAS [member] | Ordinary shares [member]</t>
  </si>
  <si>
    <t>Reed Organisation SAS</t>
  </si>
  <si>
    <t>France [member] | RELX France S.A. [member] | Registered capital [member]</t>
  </si>
  <si>
    <t>RELX France S.A.</t>
  </si>
  <si>
    <t>France [member] | SAFI SA [member] | Ordinary shares [member]</t>
  </si>
  <si>
    <t>SAFI SA</t>
  </si>
  <si>
    <t>6-8 Rue Chaptal, 75009 Paris</t>
  </si>
  <si>
    <t>Germany [member] | Aries Medical Knowledge GmbH &amp; Co KG [member] | Registered capital [member]</t>
  </si>
  <si>
    <t>Aries Medical Knowledge GmbH &amp; Co KG</t>
  </si>
  <si>
    <t>Hauptstrasse 47, 40764, Lagenfeld</t>
  </si>
  <si>
    <t>Germany [member] | Aries Medical Knowledge Verwaltungsgesellschaft GmbH [member] | Registered capital [member]</t>
  </si>
  <si>
    <t>Aries Medical Knowledge Verwaltungsgesellschaft GmbH</t>
  </si>
  <si>
    <t>Germany [member] | Patent Sight GmbH [member] | Registered capital [member]</t>
  </si>
  <si>
    <t>Patent Sight GmbH</t>
  </si>
  <si>
    <t>Joseph-Schumpeter-Allee 33,53227, Bonn</t>
  </si>
  <si>
    <t>Germany [member] | Ascend China Holding Ltd [member] | Ordinary shares [member]</t>
  </si>
  <si>
    <t>Ascend China Holding Ltd</t>
  </si>
  <si>
    <t>20/F Alexandra House, 18 Chater Road, Central, Hong Kong</t>
  </si>
  <si>
    <t>Germany [member] | Reed Business Information (China) Ltd [member] | Ordinary shares [member]</t>
  </si>
  <si>
    <t>Reed Business Information (China) Ltd</t>
  </si>
  <si>
    <t>Level 28, Building 8, 3 Pacific Place, 1 Queens Road East, HONG KONG, Hong Kong</t>
  </si>
  <si>
    <t>Germany [member] | Reed Travel Group (Germany) GmbH [member] | Ordinary shares [member]</t>
  </si>
  <si>
    <t>Reed Travel Group (Germany) GmbH</t>
  </si>
  <si>
    <t>Schwannstr. 6, 40476 Düsseldorf</t>
  </si>
  <si>
    <t>Germany [member] | JC Exhibition and Promotion Ltd [member] | Ordinary shares [member]</t>
  </si>
  <si>
    <t>JC Exhibition and Promotion Ltd</t>
  </si>
  <si>
    <t>Germany [member] | JYLN Sager Ltd [member] | Ordinary shares [member]</t>
  </si>
  <si>
    <t>JYLN Sager Ltd</t>
  </si>
  <si>
    <t>Flat 2, 19/F Henan Building 90-92, Jaffe Road Wanchai, Hong Kong, Hong Kong</t>
  </si>
  <si>
    <t>Germany [member] | MLex Asia Ltd [member] | Ordinary shares [member]</t>
  </si>
  <si>
    <t>MLex Asia Ltd</t>
  </si>
  <si>
    <t>703 Silvercord, Tower 2, 30 Canton Road, Tsimshatsui, Kowloon, Hong Kong</t>
  </si>
  <si>
    <t>Germany [member] | Reed Exhibitions Ltd [member] | Ordinary shares [member]</t>
  </si>
  <si>
    <t>Reed Exhibitions Ltd</t>
  </si>
  <si>
    <t>Germany [member] | RELX (Greater China) Ltd [member] | Ordinary shares [member]</t>
  </si>
  <si>
    <t>RELX (Greater China) Ltd</t>
  </si>
  <si>
    <t>3901, 39th Floor Hopewell Center, 183 Queens Road East, Wanchai, Hong Kong, Hong Kong</t>
  </si>
  <si>
    <t>Germany [member] | Elsevier GmbH [member] | Registered capital [member]</t>
  </si>
  <si>
    <t>ElsevierGmbH</t>
  </si>
  <si>
    <t>Theodor-Heuss-Allee 108, D-60488, Frankfurt am Main, Hesse, Germany</t>
  </si>
  <si>
    <t>Germany [member] | Elsevier Information Systems GmbH [member] | Registered capital [member]</t>
  </si>
  <si>
    <t>Elsevier Information Systems GmbH</t>
  </si>
  <si>
    <t>Germany [member] | LexisNexis GmbH [member] | Registered capital [member]</t>
  </si>
  <si>
    <t>LexisNexis GmbH</t>
  </si>
  <si>
    <t>Heerdter Sandberg 30, 40549, Düsseldorf, Germany</t>
  </si>
  <si>
    <t>Germany [member] | REC Publications GmbH [member] | Registered capital [member]</t>
  </si>
  <si>
    <t>REC Publications GmbH</t>
  </si>
  <si>
    <t>Völklinger Strasse 4, 40219, Düsseldorf, Germany</t>
  </si>
  <si>
    <t>Germany [member] | Reed Exhibitions (Germany) GmbH [member] | Registered capital [member]</t>
  </si>
  <si>
    <t>Reed Exhibitions (Germany) GmbH</t>
  </si>
  <si>
    <t>Germany [member] | Reed Exhibitions Deutschland GmbH [member] | Registered capital [member]</t>
  </si>
  <si>
    <t>Reed Exhibitions Deutschland GmbH</t>
  </si>
  <si>
    <t>Germany [member] | RELX Deutschland GmbH [member] | Registered capital [member]</t>
  </si>
  <si>
    <t>RELX Deutschland GmbH</t>
  </si>
  <si>
    <t>Germany [member] | Tschach Solutions GmbH [member] | Ordinary shares [member]</t>
  </si>
  <si>
    <t>Tschach Solutions GmbH</t>
  </si>
  <si>
    <t>Steinhäuserstrasse 9, 76135, Karlsruhe, Germany</t>
  </si>
  <si>
    <t>Colombia [member] | LexisNexis Risk Solutions S.A.S. [member] | Ordinary shares [member]</t>
  </si>
  <si>
    <t>LexisNexis Risk Solutions S.A.S.</t>
  </si>
  <si>
    <t>Philippe Prietocarrizosa &amp; Uria Abogados, Carrera 9 No. 74-08 Oficina 105, Bogotá, d.c., 76600, Colombia</t>
  </si>
  <si>
    <t>Egypt [member] | Elsevier Egypt LLC. | Registered capital [member]</t>
  </si>
  <si>
    <t>Elsevier Egypt LLC</t>
  </si>
  <si>
    <t>Land Mark Office Building, 2nd Floor, 90th Street, City Center, 5th Settlement, New Cairo, Cairo, Egypt</t>
  </si>
  <si>
    <t>INDIA | Comic Con India Private Ltd [member] | Ordinary shares [member]</t>
  </si>
  <si>
    <t>Comic Con India Private Ltd</t>
  </si>
  <si>
    <t>36.00%</t>
  </si>
  <si>
    <t>B9/5 Vasant Vihar, New Delhi, 110057, India</t>
  </si>
  <si>
    <t>INDIA | FircoSoft India Private Ltd [member] | Ordinary shares [member]</t>
  </si>
  <si>
    <t>FircoSoft India Private Ltd</t>
  </si>
  <si>
    <t>n°664 Level 6 – Chennai Regus – Citi Centre – 10/11 Dr Radhakrishnan Salai, Mylapore – Chennai 600004</t>
  </si>
  <si>
    <t>INDIA | Reed ELsevier Publishing (India) Pvt. Ltd. [member] | Ordinary shares [member]</t>
  </si>
  <si>
    <t>Reed ELsevier Publishing (India) Pvt Ltd</t>
  </si>
  <si>
    <t>18, Kotla Lane, Rouse Avenue, New Delhi, 110002, India</t>
  </si>
  <si>
    <t>INDIA | Reed Manch Exhibitions Private Ltd (70%) [member] | Ordinary shares [member]</t>
  </si>
  <si>
    <t>Reed Manch Exhibitions Private Ltd</t>
  </si>
  <si>
    <t>70.00%</t>
  </si>
  <si>
    <t>B-15/192, Pharma Apartments, Patparganj, I.P. Extension, New Delhi, 110092, India</t>
  </si>
  <si>
    <t>INDIA | ReedSI Exhibitions Private Ltd [member] | Ordinary shares [member]</t>
  </si>
  <si>
    <t>ReedSI Exhibitions Private Ltd</t>
  </si>
  <si>
    <t>B-9, "A" Block, LSC, Naraina Vihar, Ring Road, New Delhi, 110028, India</t>
  </si>
  <si>
    <t>INDIA | Reed Triune Exhibitions Private Ltd (72%) [member] | Ordinary shares [member]</t>
  </si>
  <si>
    <t>ReedTriune Exhibitions Private Ltd</t>
  </si>
  <si>
    <t>72.00%</t>
  </si>
  <si>
    <t>#25, 3rd floor, 8th Main Road, Vasanthnager, Bangalore, 560052, India</t>
  </si>
  <si>
    <t>INDIA | RELX India Private Ltd [member] | Ordinary shares [member]</t>
  </si>
  <si>
    <t>RELX India Private Ltd</t>
  </si>
  <si>
    <t>818, 8th Floor, Indraprakash Builing, 21 Barakhamba Road, New Delhi, 110001, India</t>
  </si>
  <si>
    <t>Indonesia [member] | PT Reed Panorama Exhibitions [member] | Ordinary shares [member]</t>
  </si>
  <si>
    <t>PT Reed Panorama Exhibitions</t>
  </si>
  <si>
    <t>Panorama Building, 5th Floor, Jalan Tomang Raya No. 63, Jakarta, 11440, Indonesia</t>
  </si>
  <si>
    <t>Indonesia [member] | PT Reed Exhibitions Indonesia [member] | Class A ordinary shares [member]</t>
  </si>
  <si>
    <t>PT Reed Exhibitions Indonesia</t>
  </si>
  <si>
    <t>Menara Citicon LeveL8. Unit 8011 &amp; 8012 JL. Letjen S. Parman No. 8 Kav 72 Slipi Palmerah Jakarta Barat 11410 Indonesia</t>
  </si>
  <si>
    <t>Indonesia [member] | PT Reed Exhibitions Indonesia [member] | Class B ordinary shares [member]</t>
  </si>
  <si>
    <t>Ireland [member] | Butterworth (Ireland) Ltd [member] | Class A ordinary shares [member]</t>
  </si>
  <si>
    <t>Butterworth (Ireland) Ltd</t>
  </si>
  <si>
    <t>Arthur Cox Building, Earlsfort Terrace, Dublin 2, Ireland</t>
  </si>
  <si>
    <t>Ireland [member] | Elsevier Services Ireland Ltd [member] | Ordinary shares [member]</t>
  </si>
  <si>
    <t>Elsevier Services Ireland Ltd</t>
  </si>
  <si>
    <t>Suite 4320, Atlantic Avenue, Westpark Business Campus, Shannon, Clare, Ireland</t>
  </si>
  <si>
    <t>Ireland [member] | LexisNexis Risk Solutions (Ireland) Ltd | Ordinary shares [member]</t>
  </si>
  <si>
    <t>LexisNexis Risk Solutions (Ireland) Ltd</t>
  </si>
  <si>
    <t>80 Harcourt Street, Dublin 2, Ireland</t>
  </si>
  <si>
    <t>Ireland [member] | Lexis Nexis Risk Solutions Europe Ltd | Ordinary shares [member]</t>
  </si>
  <si>
    <t>LexisNexis Risk Solutions (Europe) Ltd</t>
  </si>
  <si>
    <t>Israel [member] | Lexis Nexis Israel Ltd [member] | Ordinary shares [member]</t>
  </si>
  <si>
    <t>LexisNexis Israel Ltd</t>
  </si>
  <si>
    <t>Meitar, attorneys at Law, 16 Abba Hillel Road, Ramat Gan, 5250608, Israel</t>
  </si>
  <si>
    <t>Italy [member] | Elsevier SRL [member] | Registered capital [member]</t>
  </si>
  <si>
    <t>Elsevier SRL</t>
  </si>
  <si>
    <t>Via Marostica 1, 20146, Milan, Italy</t>
  </si>
  <si>
    <t>Italy [member] | ICIS Italia SRL [member] | Ordinary shares [member]</t>
  </si>
  <si>
    <t>ICIS Italia SRL</t>
  </si>
  <si>
    <t>Studio Colombo e Associati, Via Cino del Duca 5, 20122, Milano, Italy</t>
  </si>
  <si>
    <t>Italy [member] | Reed Exhibitions ISG Italy SRL [member] | Ordinary shares [member]</t>
  </si>
  <si>
    <t>Reed Exhibitions ISG Italy SRL</t>
  </si>
  <si>
    <t>Italy [member] | Reed Exhibitions Italia SRL [member] | Ordinary shares [member]</t>
  </si>
  <si>
    <t>Reed Exhibitions Italia SRL</t>
  </si>
  <si>
    <t>Milano (MI) Via Marostica 1 cap 20146</t>
  </si>
  <si>
    <t>Related undertakings - Summary of Full list of Related Parties - Japan to United Kingdom (Detail)</t>
  </si>
  <si>
    <t>JAPAN | PatentSight Japan Inc [Member] | Common Stock [member]</t>
  </si>
  <si>
    <t>PatentSight Japan Inc</t>
  </si>
  <si>
    <t>7F Cross Office Uchisaiwaicho. 1-18-6 Nishi-Shinbashi, Minato-ku.Tokyo</t>
  </si>
  <si>
    <t>JAPAN | ThreatMetrix GK [Member] | Membership Interest [Member]</t>
  </si>
  <si>
    <t>ThreatMetrix GK</t>
  </si>
  <si>
    <t>2-6, Kasumigaseki 3-chome, Chiyoda-ku,Tokyo</t>
  </si>
  <si>
    <t>JAPAN | Ascend Japan KK [member] | Ordinary shares [member]</t>
  </si>
  <si>
    <t>Ascend Japan KK</t>
  </si>
  <si>
    <t>Kyodo Tsushin Kaikam 2F, 2-2-5 Toronomon, Minato-ku, Tokyo, 105-0001</t>
  </si>
  <si>
    <t>JAPAN | Elsevier Japan KK [member] | Ordinary shares [member]</t>
  </si>
  <si>
    <t>Elsevier Japan KK</t>
  </si>
  <si>
    <t>Ark Mori Building, 1-12-32 Akasaka, Minato-ku, Tokyo, 107-6029, Japan</t>
  </si>
  <si>
    <t>JAPAN | LexisNexis Japan KK [member] | Common Stock [member]</t>
  </si>
  <si>
    <t>LexisNexis Japan KK</t>
  </si>
  <si>
    <t>1-9-15, Higashi Azabu, Minato-ku Tokyo Japan</t>
  </si>
  <si>
    <t>JAPAN | Reed Exhibitions Japan KK [member] | Ordinary shares [member]</t>
  </si>
  <si>
    <t>Reed Exhibitions Japan KK</t>
  </si>
  <si>
    <t>Shinjuku-Nomura Bldg., 1-26-2 Nishi-shinjuku, Shinjuku-ku, Tokyo, Japan</t>
  </si>
  <si>
    <t>JAPAN | Reed ISG Japan KK [member] | Ordinary shares [member]</t>
  </si>
  <si>
    <t>Reed ISG Japan KK</t>
  </si>
  <si>
    <t>13-12 Rokubancho, Chiyoda-ku, Tokyo, Japan</t>
  </si>
  <si>
    <t>Luxembourg [member] | Fircosoft Luxembourg Sarl [member] | Ordinary shares [member]</t>
  </si>
  <si>
    <t>FIRCOSOFT Luxembourg Sàrl</t>
  </si>
  <si>
    <t>Bloc B 19-21, Route d’Arlon, L-8009 Strassen, Luxembourg</t>
  </si>
  <si>
    <t>Korea (South) [member] | Elsevier Korea LLC [member] | Ordinary shares [member]</t>
  </si>
  <si>
    <t>Elsevier Korea LLC</t>
  </si>
  <si>
    <t>Chunwoo Building, 4th floor, 534 Itaewon-dong, Yongsan-gu, Seoel, 140-861, Korea, Republic of</t>
  </si>
  <si>
    <t>Korea (South) [member] | Lexis Nexis Legal And Professional Service Korea Ltd [member] | Ordinary shares [member]</t>
  </si>
  <si>
    <t>LexisNexis Legal and Professional Service Korea Ltd</t>
  </si>
  <si>
    <t>206 Noksapyeong-daero, Yongsan-gu, Seoel, Korea, Republic of</t>
  </si>
  <si>
    <t>Korea (South) [member] | Reed Exhibitions Korea Ltd [member] | Ordinary shares [member]</t>
  </si>
  <si>
    <t>Reed Exhibitions Korea Ltd</t>
  </si>
  <si>
    <t>“Room 4401, Trade Tower, 159-1, Samseong-dong, Gangnam-gu Seoul, 135-729, Republic of Korea”</t>
  </si>
  <si>
    <t>Korea (South) [member] | Reed Exporum Ltd [member] | Ordinary shares [member]</t>
  </si>
  <si>
    <t>Reed Exporum Ltd</t>
  </si>
  <si>
    <t>1324 Block A Tera Tower II, 201, Songpa-daero, Songpa-gu, Seoul, 05854</t>
  </si>
  <si>
    <t>Korea (South) [member] | Reed K. Fairs Ltd seventy percentage [member] | Ordinary shares [member]</t>
  </si>
  <si>
    <t>Reed K. Fairs Ltd</t>
  </si>
  <si>
    <t>Malaysia [member] | LexisNexis Malaysia Sdn Bhd [member] | Ordinary shares [member]</t>
  </si>
  <si>
    <t>LexisNexis Malaysia Sdn Bhd</t>
  </si>
  <si>
    <t>6th Floor, Akademi Etiqa, No. 23 Jalan Melaka, 50100 Kuala Lumpur, Malaysia</t>
  </si>
  <si>
    <t>Malaysia [member] | Reed Exhibitions Sdn Bhd [member] | Ordinary shares [member]</t>
  </si>
  <si>
    <t>Reed Exhibitions Sdn Bhd</t>
  </si>
  <si>
    <t>South Africa [member] | F I R C O S O F T South Africa Proprietary Limited | Ordinary shares [member]</t>
  </si>
  <si>
    <t>Fircosoft South Africa (Pty) Ltd</t>
  </si>
  <si>
    <t>Regus Brooklyn Bridge, 3rd Floor Steven House, Brooklyn Bridge Office Park, Fehrsen Street, Brooklyn, Pretoria</t>
  </si>
  <si>
    <t>South Africa [member] | Globalrange SA Pty Ltd [member] | Ordinary shares [member]</t>
  </si>
  <si>
    <t>Globalrange SA (Pty) Ltd</t>
  </si>
  <si>
    <t>Fourways Gold Park, 1st Floor Wentworth Building, 32 Roos Street, Fourways, 2191, South Africa</t>
  </si>
  <si>
    <t>South Africa [member] | Korbitec (Pty) Ltd (90%) [member] | Ordinary shares [member]</t>
  </si>
  <si>
    <t>Korbitec (Pty) Ltd</t>
  </si>
  <si>
    <t>215 Peter Mokaba Road (North Ridge Road), Morningside, Durban, Kwa-Zulu Natal, 4001, South Africa</t>
  </si>
  <si>
    <t>South Africa [member] | LexisNexis Academic (Pty) Ltd ninety percentage [member] | Ordinary shares [member]</t>
  </si>
  <si>
    <t>LexisNexis Academic (Pty) Ltd</t>
  </si>
  <si>
    <t>4001, South Africa</t>
  </si>
  <si>
    <t>South Africa [member] | LexisNexis (Pty) Ltd (90%) [member] | Ordinary shares [member]</t>
  </si>
  <si>
    <t>LexisNexis (Pty) Ltd</t>
  </si>
  <si>
    <t>South Africa [member] | LexisNexis Risk Management (Pty) Ltd (90%) [member] | Ordinary shares [member]</t>
  </si>
  <si>
    <t>LexisNexis Risk Management (Pty) Ltd</t>
  </si>
  <si>
    <t>South Africa [member] | LegalPerfectTSoftware Solutions (Pty) Ltd [Member] | Ordinary shares [member]</t>
  </si>
  <si>
    <t>LegalPerfectTSoftware Solutions (Pty) Ltd</t>
  </si>
  <si>
    <t>215 Peter Mokaba Road [North Ridge Road], Morningside, Durban, Kwa-Zulu Natal,</t>
  </si>
  <si>
    <t>South Africa [member] | Property Payment Exchange (SA) (Pty) Ltd [member] | Ordinary shares [member]</t>
  </si>
  <si>
    <t>Property Payment Exchange (SA) (Pty) Ltd</t>
  </si>
  <si>
    <t>South Africa [member] | RELX (Pty) Ltd. [member] | Ordinary shares [member]</t>
  </si>
  <si>
    <t>RELX (Pty) Ltd</t>
  </si>
  <si>
    <t>215 Peter Mokaba Road [North Ridge Road], Morningside, Durban, Kwa-Zulu Natal,4001, South Africa</t>
  </si>
  <si>
    <t>South Africa [member] | Reed Exhibitions (Pty) Ltd ninety percentage [member] | Class A ordinary shares [member]</t>
  </si>
  <si>
    <t>Reed Exhibitions (Pty) Ltd</t>
  </si>
  <si>
    <t>Thebe House,2nd Floor, 166 Jan Smuts Avenue, Rosebank, Johannesburg, 2196, South Africa</t>
  </si>
  <si>
    <t>South Africa [member] | Reed Events Management Pty Ltd [Member] | Class A ordinary shares [member]</t>
  </si>
  <si>
    <t>Reed Events Management (Pty) Ltd</t>
  </si>
  <si>
    <t>South Africa [member] | Reed Exhibitions Group (Pty) Limited [member] | Ordinary shares [member]</t>
  </si>
  <si>
    <t>Reed Exhibitions Group (Pty) Ltd</t>
  </si>
  <si>
    <t>South Africa [member] | Reed Venue Management (Pty) Ltd [member] | Class A ordinary shares [member]</t>
  </si>
  <si>
    <t>Reed Venue Management (Pty) Ltd</t>
  </si>
  <si>
    <t>South Africa [member] | Winsearch Services (Pty) Ltd [member] | Ordinary shares [member]</t>
  </si>
  <si>
    <t>Winsearch Services (Pty) Ltd</t>
  </si>
  <si>
    <t>Mexico. | Masson-Doyma Mexico, S.A. [member] | Ordinary shares [member]</t>
  </si>
  <si>
    <t>Masson -Doyma Mexico, S.A.</t>
  </si>
  <si>
    <t>Insurgentes Sur # 1388 Piso 8, Col. Actipan, Deleg. Benito Juarez, C.P. 03230 Ciudad de México, México</t>
  </si>
  <si>
    <t>Mexico. | Reed Exhibitions Mexico S.A. de C.V. [member] | Ordinary shares [member]</t>
  </si>
  <si>
    <t>Reed Exhibitions Mexico S.A. de C.V.</t>
  </si>
  <si>
    <t>Av. Insurgentes No. 1388, Piso 8, Col. Actipan, 03230 Mexico, Mexico</t>
  </si>
  <si>
    <t>SINGAPORE | ThreatMetrixPTE Ltd [Member] | Ordinary shares [member]</t>
  </si>
  <si>
    <t>ThreatMetrixPTE Ltd</t>
  </si>
  <si>
    <t>8 Robinson Road #03-00ASO Building Singapore 048544</t>
  </si>
  <si>
    <t>SINGAPORE | Elsevier (Singapore) Pte Ltd [member] | Ordinary shares [member]</t>
  </si>
  <si>
    <t>Elsevier (Singapore) Pte Ltd</t>
  </si>
  <si>
    <t>3 Killiney Road, #08-01 Winsland House 1, Singapore, 239119, Singapore</t>
  </si>
  <si>
    <t>SINGAPORE | F4F Agriculture (Asia Pacific) Pte Ltd [member] | Ordinary shares [member]</t>
  </si>
  <si>
    <t>F4F Agriculture (Asia Pacific) Pte Ltd</t>
  </si>
  <si>
    <t>16 Raffles Quay, #33-03 Hong Leong Building, Singapore, 048581, Singapore</t>
  </si>
  <si>
    <t>SINGAPORE | Lexis-Nexis Philippines Pte Ltd [member] | Preference shares [member]</t>
  </si>
  <si>
    <t>Lexis-Nexis Philippines Pte Ltd</t>
  </si>
  <si>
    <t>75.00%</t>
  </si>
  <si>
    <t>80 Robinson Road, #02-00, Singapore, 068898, Singapore</t>
  </si>
  <si>
    <t>SINGAPORE | Reed Business Information Pte Ltd [member] | Ordinary shares [member]</t>
  </si>
  <si>
    <t>Reed Business Information Pte Ltd</t>
  </si>
  <si>
    <t>1 Changi Business Park Crescent, #06-01 Plaza 8 &amp; CBP, Singapore, 48602551, Singapore</t>
  </si>
  <si>
    <t>SINGAPORE | RE (HAPL) Pte Ltd [member] | Ordinary shares [member]</t>
  </si>
  <si>
    <t>RE (HAPL) Pte Ltd</t>
  </si>
  <si>
    <t>SINGAPORE | RELX (Singapore) Pte. Ltd. [member] | Ordinary shares [member]</t>
  </si>
  <si>
    <t>RELX (Singapore) Pte Ltd</t>
  </si>
  <si>
    <t>SINGAPORE | SAFI Asia Pte Ltd fifty percentage [member] | Ordinary shares [member]</t>
  </si>
  <si>
    <t>SAFI Asia Pte Ltd</t>
  </si>
  <si>
    <t>Morocco [member] | Reed Exhibitions Morocco SARL [member] | Ordinary shares [member]</t>
  </si>
  <si>
    <t>Reed Exhibitions Morocco SARL</t>
  </si>
  <si>
    <t>Forum Bab Abdelaziz au 62, Angle Blvd. d’Anfa, 6ème étage, Apt 61, Casablanca, Morocco</t>
  </si>
  <si>
    <t>New Zealand [member] | LexisNexis NZ Ltd [member] | Ordinary shares [member]</t>
  </si>
  <si>
    <t>LexisNexis NZ Ltd</t>
  </si>
  <si>
    <t>Level 1, 138 The Terrace, P.O. Box 472, Wellington 6011, New Zealand</t>
  </si>
  <si>
    <t>Philippines. | Reed Elsevier Shared Services (Philippines) Inc. [member] | Ordinary shares [member]</t>
  </si>
  <si>
    <t>Reed Elsevier Shared Services (Philippines) Inc.</t>
  </si>
  <si>
    <t>Building H, 2nd Floor, U.P. Ayalaland TechnoHub, Commonwealth Avenue, Quezon City, Metro Manila, 1101, Philippines</t>
  </si>
  <si>
    <t>Poland [member] | Elsevier sp. z.o.o. [member] | Ordinary shares [member]</t>
  </si>
  <si>
    <t>Elsevier sp.z.o.o.</t>
  </si>
  <si>
    <t>Natpoll Building, ul. Migdalowa 4/59, 02-796, Warsaw, Poland</t>
  </si>
  <si>
    <t>Russia [member] | Ecwatech Company ZAO [member] | Ordinary shares [member]</t>
  </si>
  <si>
    <t>Ecwatech Company ZAO</t>
  </si>
  <si>
    <t>Pokrovka Street 27, Building 1, Moscow, Russian Federation</t>
  </si>
  <si>
    <t>Russia [member] | LexisNexis OOO [member] | Registered capital [member]</t>
  </si>
  <si>
    <t>LexisNexis OOO</t>
  </si>
  <si>
    <t>24 Bolshaya Nikitskaya Str., bldg. 5, Moscow 125009, Russian Federation</t>
  </si>
  <si>
    <t>Russia [member] | Real estate events direct [member] | Registered capital [member]</t>
  </si>
  <si>
    <t>Real Estate Events Direct OOO</t>
  </si>
  <si>
    <t>Petrozavodskaya street 28/4, Building VI, room 2, 125475, Moscow, Russian Federation</t>
  </si>
  <si>
    <t>Russia [member] | Relx ooo [member] | Registered capital [member]</t>
  </si>
  <si>
    <t>RELX OOO</t>
  </si>
  <si>
    <t>Saudi Arabia [member] | Reed Sunaidi Exhibitions [member] | Ordinary shares [member]</t>
  </si>
  <si>
    <t>Reed Sunaidi Exhibitions</t>
  </si>
  <si>
    <t>Al Fadl Commercial Center, Jeddah, 21411, Saudi Arabia</t>
  </si>
  <si>
    <t>Spain [member] | Elsevier Espana, S.L. [member] | Participations shares [member]</t>
  </si>
  <si>
    <t>Elsevier Espana, S.L.</t>
  </si>
  <si>
    <t>C/ Josep Tarradellas 20-30, 1º / 20029, Barcelona, Spain</t>
  </si>
  <si>
    <t>Switzerland [member] | Elsevier finance SA [member] | Ordinary shares [member]</t>
  </si>
  <si>
    <t>Elsevier Finance SA</t>
  </si>
  <si>
    <t>Espace de L’Europe 3, 2002 Neuchatel, Switzerland</t>
  </si>
  <si>
    <t>Switzerland [member] | Fircosoft Schweiz GmbH [member] | Ordinary shares [member]</t>
  </si>
  <si>
    <t>Fircosoft Schweiz GmbH</t>
  </si>
  <si>
    <t>Bahnhofstrasse 100 – 8001 Zurich</t>
  </si>
  <si>
    <t>Switzerland [member] | RELX risks SA [member] | Ordinary shares [member]</t>
  </si>
  <si>
    <t>RELX Risks SA</t>
  </si>
  <si>
    <t>Switzerland [member] | RELX Swiss holdings SA [member] | Ordinary shares [member]</t>
  </si>
  <si>
    <t>RELX Swiss Holdings SA</t>
  </si>
  <si>
    <t>Taiwan [member] | Elsevier Taiwan LLC [member] | Registered capital [member]</t>
  </si>
  <si>
    <t>Elsevier Taiwan LLC</t>
  </si>
  <si>
    <t>Suite N-818, 8/F, Chia Hsin Cement Building, 96 Zhong Shan North Road, Section 2, Taipei, 10449, Taiwan</t>
  </si>
  <si>
    <t>Netherlands [member] | Misset Uitgeverij B.V. [Member] | Ordinary shares [member]</t>
  </si>
  <si>
    <t>Misset Uitgeverij B.V.</t>
  </si>
  <si>
    <t>Prins Hendrikstraat 17,7001GK Doetinchem</t>
  </si>
  <si>
    <t>Netherlands [member] | One Business B.V. [Member] | Registered capital [member]</t>
  </si>
  <si>
    <t>One Business B.V.</t>
  </si>
  <si>
    <t>Spaklerweg 53,1114AE Amsterdam-Duivendrecht</t>
  </si>
  <si>
    <t>Netherlands [member] | AGRM Solutions C.V. [member] | Partnership interest [member]</t>
  </si>
  <si>
    <t>AGRM Solutions C.V.</t>
  </si>
  <si>
    <t>Radarweg 29, 1043 NX Amsterdam, Netherlands</t>
  </si>
  <si>
    <t>Netherlands [member] | Elsevier B.V. [member] | Ordinary shares [member]</t>
  </si>
  <si>
    <t>Elsevier B.V.</t>
  </si>
  <si>
    <t>Netherlands [member] | Elsevier Employment Services B.V. [member] | Ordinary shares [member]</t>
  </si>
  <si>
    <t>Elsevier Employment Services B.V.</t>
  </si>
  <si>
    <t>Netherlands [member] | LexisNexis Business Information Solutions B.V. [member] | Ordinary shares [member]</t>
  </si>
  <si>
    <t>LexisNexis Business Information Solutions B.V.</t>
  </si>
  <si>
    <t>Netherlands [member] | ThreatMetrix BV [Member] | Ordinary shares [member]</t>
  </si>
  <si>
    <t>ThreatMetrix BV</t>
  </si>
  <si>
    <t>Evertvan de Beekstraat 1 The Base 3/F, 1118CL Schiphol</t>
  </si>
  <si>
    <t>Netherlands [member] | LexisNexis Univentio B.V. [member] | Ordinary shares [member]</t>
  </si>
  <si>
    <t>LexisNexis Univentio B.V.</t>
  </si>
  <si>
    <t>Galileiweg 8, 2333 BD Leiden, Netherlands</t>
  </si>
  <si>
    <t>Netherlands [member] | Reed Business B.V. [member] | Ordinary shares [member]</t>
  </si>
  <si>
    <t>Reed Business B.V.</t>
  </si>
  <si>
    <t>Netherlands [member] | RELX finance B.V. [member] | Ordinary shares [member]</t>
  </si>
  <si>
    <t>RELX Finance B.V.</t>
  </si>
  <si>
    <t>Netherlands [member] | RELX holdings B.V. [member] | Ordinary shares [member]</t>
  </si>
  <si>
    <t>RELX Holdings B.V.</t>
  </si>
  <si>
    <t>Netherlands [member] | RELX NederLand B.V. [member] | E shares / RE shares [member]</t>
  </si>
  <si>
    <t>RELX NederLand B.V.</t>
  </si>
  <si>
    <t>Netherlands [member] | RELX overseas B.V. [member] | E shares / RE shares [member]</t>
  </si>
  <si>
    <t>RELX Overseas B.V.</t>
  </si>
  <si>
    <t>Netherlands [member] | RELX US holdings (Amsterdam) B.V. [member] | Ordinary shares [member]</t>
  </si>
  <si>
    <t>RELX US Holdings (Amsterdam) B.V.</t>
  </si>
  <si>
    <t>Thailand [member] | Reed Holding (ThaiLand) Co., Ltd [member] | Ordinary shares [member]</t>
  </si>
  <si>
    <t>Reed Holding (ThaiLand) Co., Ltd</t>
  </si>
  <si>
    <t>540 Mercury Tower, 22nd Floor, Ploenchit Road, Lumpini, Pathumwan, Bangkok 10330</t>
  </si>
  <si>
    <t>Thailand [member] | Reed Tradex Company Ltd [member] | Preference shares [member]</t>
  </si>
  <si>
    <t>Reed Tradex Company Ltd</t>
  </si>
  <si>
    <t>Sathorn Nakorn Building, Floor 32, No. 100/68-69 North Sathon Road, Silom, Bangrak, Bangkok, 10500, Thailand</t>
  </si>
  <si>
    <t>TURKEY | Reed Tuyap Fuarcilik A.S. [member] | Class A-shares / Class B-shares [member]</t>
  </si>
  <si>
    <t>Reed Tüyap Fuarcilik A. Ș.</t>
  </si>
  <si>
    <t>Tüyap Fuar ve Kongre Merkezi, E – 5 Karayolu Üzeri, Gürpınar Kavşağı 34500, Büyükçekmece, Istanbul, 34500, Turkey</t>
  </si>
  <si>
    <t>TURKEY | Elsevier STM Bilgi Hizmetleri Limited Sirketi [member] | Ordinary shares [member]</t>
  </si>
  <si>
    <t>Elsevier STM Bilgi Hizmetleri Limited Șirketi</t>
  </si>
  <si>
    <t>Maslak Mah. Bilim Sokak Sun Plaza Kat:13Șișli-Maslak, Istanbul, Turkey</t>
  </si>
  <si>
    <t>United Kingdom [member] | Bradfield Brett Holdings Ltd [member] | Seven point five preferred income shares [member]</t>
  </si>
  <si>
    <t>BradfieId Brett Holdings Ltd</t>
  </si>
  <si>
    <t>1-3 Strand, London, WC2N 5JR, United Kingdom</t>
  </si>
  <si>
    <t>United Kingdom [member] | Butterworth and Co. (Publishers) Ltd [member] | Preference shares [member]</t>
  </si>
  <si>
    <t>Butterworth &amp; Co. (Publishers) Ltd</t>
  </si>
  <si>
    <t>United Kingdom [member] | Butterworth and Co. (Publishers) Ltd [member] | Class A ordinary shares [member]</t>
  </si>
  <si>
    <t>United Kingdom [member] | Butterworth and Co. (Publishers) Ltd [member] | Class B ordinary shares [member]</t>
  </si>
  <si>
    <t>United Kingdom [member] | Butterworth and Co. (Publishers) Ltd [member] | Four point five cumulative preference shares [member]</t>
  </si>
  <si>
    <t>United Kingdom [member] | Adaptris Group Ltd [member] | Ordinary shares [member]</t>
  </si>
  <si>
    <t>Adaptris Group Ltd</t>
  </si>
  <si>
    <t>Quadrant House, The Quadrant, Sutton, Surrey, SM2 5AS, United Kingdom</t>
  </si>
  <si>
    <t>United Kingdom [member] | Adaptris Ltd [member] | Ordinary shares [member]</t>
  </si>
  <si>
    <t>Adaptris Ltd</t>
  </si>
  <si>
    <t>United Kingdom [member] | Digital Foundry Network [Member] | Ordinary shares [member]</t>
  </si>
  <si>
    <t>Digital Foundry Network</t>
  </si>
  <si>
    <t>Gateway House 28 The Quadrant, Richmond, Surrey, TW9 1DN, United Kingdom</t>
  </si>
  <si>
    <t>United Kingdom [member] | Formpart (HPL) Ltd [Member] | Ordinary shares [member]</t>
  </si>
  <si>
    <t>Formpart (HPL) Ltd</t>
  </si>
  <si>
    <t>United Kingdom [member] | Gamer Edition Ltd [member] | Ordinary shares [member]</t>
  </si>
  <si>
    <t>Gamer Edition Ltd</t>
  </si>
  <si>
    <t>United Kingdom [member] | Gamer Events Ltd [member] | Ordinary shares [member]</t>
  </si>
  <si>
    <t>Gamer Events Ltd</t>
  </si>
  <si>
    <t>United Kingdom [member] | Gamer Network Ltd [member] | Ordinary shares [member]</t>
  </si>
  <si>
    <t>Gamer Network Ltd</t>
  </si>
  <si>
    <t>United Kingdom [member] | Hallplaza Ltd | Ordinary shares [member]</t>
  </si>
  <si>
    <t>Hallplaza Ltd</t>
  </si>
  <si>
    <t>United Kingdom [member] | Imbibe Media Ltd | Ordinary shares [member]</t>
  </si>
  <si>
    <t>Imbibe Media Ltd</t>
  </si>
  <si>
    <t>United Kingdom [member] | Indicium Financial Ltd | Ordinary shares [member]</t>
  </si>
  <si>
    <t>Indicium Financial Ltd</t>
  </si>
  <si>
    <t>35 – 37 St. Marys Gate, Nottingham, United Kingdom, NG1 1PU</t>
  </si>
  <si>
    <t>United Kingdom [member] | Information Handling Ltd | Ordinary shares [member]</t>
  </si>
  <si>
    <t>Information Handling Ltd</t>
  </si>
  <si>
    <t>85.00%</t>
  </si>
  <si>
    <t>United Kingdom [member] | Butterworth and Co. (Overseas) Ltd [member] | Ordinary shares [member]</t>
  </si>
  <si>
    <t>Butterworth &amp; Co. (Overseas) Ltd</t>
  </si>
  <si>
    <t>United Kingdom [member] | Insurance Initiatives Ltd | Ordinary shares [member]</t>
  </si>
  <si>
    <t>Insurance Initiatives Ltd</t>
  </si>
  <si>
    <t>United Kingdom [member] | Legend Exhibitions Ltd | Ordinary shares [member]</t>
  </si>
  <si>
    <t>Legend Exhibitions Ltd</t>
  </si>
  <si>
    <t>United Kingdom [member] | Lexis Nexis Risk Solutions U K Ltd | Ordinary shares [member]</t>
  </si>
  <si>
    <t>LexisNexis Risk Solutions UK Ltd</t>
  </si>
  <si>
    <t>1st Floor 80 Moorbridge Road, Maidenhead, Berkshire, London, SL8 8BW,United Kingdom</t>
  </si>
  <si>
    <t>United Kingdom [member] | M C M Central Ltd | Ordinary shares [member]</t>
  </si>
  <si>
    <t>MCM Central Ltd</t>
  </si>
  <si>
    <t>United Kingdom [member] | M C M Expo Ltd | Ordinary shares [member]</t>
  </si>
  <si>
    <t>MCM Expo Ltd</t>
  </si>
  <si>
    <t>United Kingdom [member] | Butterworths Ltd [member] | Ordinary shares [member]</t>
  </si>
  <si>
    <t>Butterworths Ltd</t>
  </si>
  <si>
    <t>Lexis House, 30 Farringdon Street, London, EC4A 4HH, United Kingdom</t>
  </si>
  <si>
    <t>United Kingdom [member] | M C M Stategy Ltd | Ordinary shares [member]</t>
  </si>
  <si>
    <t>MCM Stategy Ltd</t>
  </si>
  <si>
    <t>United Kingdom [member] | Cordery Compliance Ltd [member] | Ordinary shares [member]</t>
  </si>
  <si>
    <t>Cordery Compliance Ltd</t>
  </si>
  <si>
    <t>United Kingdom [member] | Mendeley Ltd | Ordinary shares [member]</t>
  </si>
  <si>
    <t>Mendeley Ltd</t>
  </si>
  <si>
    <t>The Boulevard, Langford Lane, Kidlington, Oxford, OX5 1GB, United Kingdom</t>
  </si>
  <si>
    <t>United Kingdom [member] | Cordery Ltd [member] | Ordinary shares [member]</t>
  </si>
  <si>
    <t>Cordery Ltd</t>
  </si>
  <si>
    <t>United Kingdom [member] | M Lex Ltd | Class A ordinary shares [member]</t>
  </si>
  <si>
    <t>MLex Ltd</t>
  </si>
  <si>
    <t>Lexis House, 30 Farringdon Street, London, EC4A4 HH, United Kingdom</t>
  </si>
  <si>
    <t>United Kingdom [member] | Crediva Ltd [member] | Ordinary shares [member]</t>
  </si>
  <si>
    <t>Crediva Ltd</t>
  </si>
  <si>
    <t>Global Reach, Dunleavy Drive, Cardiff, CF11 0SN, United Kingdom</t>
  </si>
  <si>
    <t>United Kingdom [member] | Moreover Technologies Ltd | Ordinary shares [member]</t>
  </si>
  <si>
    <t>Moreover Technologies Ltd</t>
  </si>
  <si>
    <t>United Kingdom [member] | Dew Events Ltd [member] | Ordinary shares [member]</t>
  </si>
  <si>
    <t>Dew Events Ltd</t>
  </si>
  <si>
    <t>United Kingdom [member] | Mosby International Ltd | Ordinary shares [member]</t>
  </si>
  <si>
    <t>Mosby International Ltd</t>
  </si>
  <si>
    <t>United Kingdom [member] | Drayton Legal Recoveries Ltd [member] | Ordinary shares [member]</t>
  </si>
  <si>
    <t>Drayton Legal Recoveries Ltd</t>
  </si>
  <si>
    <t>The Eye, 1 Procter Street, London, WC1V 6EU, United Kingdom</t>
  </si>
  <si>
    <t>United Kingdom [member] | Newsflo Ltd | Ordinary shares [member]</t>
  </si>
  <si>
    <t>Newsflo Ltd</t>
  </si>
  <si>
    <t>United Kingdom [member] | E &amp; P Events LLP [member]</t>
  </si>
  <si>
    <t>E &amp; P Events LLP</t>
  </si>
  <si>
    <t>United Kingdom [member] | Elsevier Ltd [member] | Ordinary shares [member]</t>
  </si>
  <si>
    <t>Elsevier Ltd</t>
  </si>
  <si>
    <t>United Kingdom [member] | Elsevier Life Sciences IP Ltd [member] | Ordinary shares [member]</t>
  </si>
  <si>
    <t>Elsevier Life Sciences IP Ltd</t>
  </si>
  <si>
    <t>United Kingdom [member] | Formpart (EPS) Ltd [member] | Ordinary shares [member]</t>
  </si>
  <si>
    <t>Formpart (EPS) Ltd</t>
  </si>
  <si>
    <t>United Kingdom [member] | Gamermania Ltd [member] | Ordinary shares [member]</t>
  </si>
  <si>
    <t>Gamermania Ltd</t>
  </si>
  <si>
    <t>United Kingdom [member] | George Philip Holdings Limited | Preference shares [member]</t>
  </si>
  <si>
    <t>George Philip Holdings Ltd</t>
  </si>
  <si>
    <t>United Kingdom [member] | NLife Ltd [Member] | Ordinary shares [member]</t>
  </si>
  <si>
    <t>NLife Ltd</t>
  </si>
  <si>
    <t>23.50%</t>
  </si>
  <si>
    <t>Unit 18-19 Loughborough Technology Centre, Epinal Way, Loughborough, England, LE11 3GE</t>
  </si>
  <si>
    <t>United Kingdom [member] | Out There Gaming Ltd [member] | Ordinary shares [member]</t>
  </si>
  <si>
    <t>Out There Gaming Ltd</t>
  </si>
  <si>
    <t>United Kingdom [member] | RE Directors (No.1) Limited [Member] | Ordinary shares [member]</t>
  </si>
  <si>
    <t>RE Directors (No.1) Limited</t>
  </si>
  <si>
    <t>United Kingdom [member] | RE Directors (No.2) Limited [Member] | Ordinary shares [member]</t>
  </si>
  <si>
    <t>RE Directors (No.2) Limited</t>
  </si>
  <si>
    <t>United Kingdom [member] | Offshore Europe (Management) Ltd [member] | Ordinary shares [member]</t>
  </si>
  <si>
    <t>Offshore Europe (Management) Ltd</t>
  </si>
  <si>
    <t>United Kingdom [member] | Offshore Europe Partnership [member] | Partnership interest [member]</t>
  </si>
  <si>
    <t>Offshore Europe Partnership</t>
  </si>
  <si>
    <t>United Kingdom [member] | Oxford Spires Management Co; Ltd [member] | Ordinary shares [member]</t>
  </si>
  <si>
    <t>Oxford Spires Management Co; Ltd</t>
  </si>
  <si>
    <t>55.00%</t>
  </si>
  <si>
    <t>40 Kimbolton Road, Bedford, England, MK40 2NR</t>
  </si>
  <si>
    <t>United Kingdom [member] | Peopletracer Ltd [member] | Ordinary shares [member]</t>
  </si>
  <si>
    <t>Peopletracer Ltd</t>
  </si>
  <si>
    <t>United Kingdom [member] | Prean Holdings Ltd [member] | Deferred ordinary shares [member]</t>
  </si>
  <si>
    <t>Prean Holdings Ltd</t>
  </si>
  <si>
    <t>United Kingdom [member] | RPS Ltd [Member]</t>
  </si>
  <si>
    <t>RPS Ltd</t>
  </si>
  <si>
    <t>United Kingdom [member] | Symbiotic Technologies Operations Ltd [member] | Ordinary shares [member]</t>
  </si>
  <si>
    <t>Symbiotic Technologies Operations Ltd</t>
  </si>
  <si>
    <t>1st Floor 80 Moorbridge Road, Maidenhead, Berkshire, SL6 8BW</t>
  </si>
  <si>
    <t>United Kingdom [member] | VG247 Ltd [member] | Ordinary shares [member]</t>
  </si>
  <si>
    <t>VG247 Ltd</t>
  </si>
  <si>
    <t>United Kingdom [member] | RE (SOE) Ltd [member] | Ordinary shares [member]</t>
  </si>
  <si>
    <t>RE (SOE) Ltd</t>
  </si>
  <si>
    <t>United Kingdom [member] | RE Secretaries Ltd [member] | Ordinary shares [member]</t>
  </si>
  <si>
    <t>RE Secretaries Ltd</t>
  </si>
  <si>
    <t>United Kingdom [member] | Reed All Energy Ltd [member] | Ordinary shares [member]</t>
  </si>
  <si>
    <t>Reed All-Energy Ltd</t>
  </si>
  <si>
    <t>United Kingdom [member] | Reed Business Information (Holdings) Ltd [member] | Ordinary shares [member]</t>
  </si>
  <si>
    <t>Reed Business Information (Holdings) Ltd</t>
  </si>
  <si>
    <t>United Kingdom [member] | Reed Business Information (China) Ltd [member] | Ordinary shares [member]</t>
  </si>
  <si>
    <t>Reed Business Information Ltd</t>
  </si>
  <si>
    <t>United Kingdom [member] | Reed Consumer Books Ltd [member] | Ordinary shares [member]</t>
  </si>
  <si>
    <t>Reed Consumer Books Ltd</t>
  </si>
  <si>
    <t>United Kingdom [member] | Reed Elsevier (UIG) Ltd [member] | Ordinary shares [member]</t>
  </si>
  <si>
    <t>Reed Elsevier (UIG) Ltd</t>
  </si>
  <si>
    <t>United Kingdom [member] | Reed Elsevier Pension Trustee Ltd [member] | Ordinary shares [member]</t>
  </si>
  <si>
    <t>Reed Elsevier Pension Trustee Ltd</t>
  </si>
  <si>
    <t>United Kingdom [member] | Reed Events Ltd [member] | Ordinary shares [member]</t>
  </si>
  <si>
    <t>Reed Events Ltd</t>
  </si>
  <si>
    <t>United Kingdom [member] | Reed Exhibitions Ltd [member] | Deferred ordinary shares [member]</t>
  </si>
  <si>
    <t>United Kingdom [member] | Reed Midem Ltd [member] | Ordinary shares [member]</t>
  </si>
  <si>
    <t>Reed Midem Ltd</t>
  </si>
  <si>
    <t>United Kingdom [member] | Reed Nominees Ltd [member] | Ordinary shares [member]</t>
  </si>
  <si>
    <t>Reed Nominees Ltd</t>
  </si>
  <si>
    <t>United Kingdom [member] | Reed Overseas Corporation Ltd [member] | Ordinary shares [member]</t>
  </si>
  <si>
    <t>Reed Overseas Corporation Ltd</t>
  </si>
  <si>
    <t>United Kingdom [member] | Reed Publishing Corporation Ltd [member] | Ordinary shares [member]</t>
  </si>
  <si>
    <t>Reed Publishing Corporation Ltd</t>
  </si>
  <si>
    <t>United Kingdom [member] | R E L X Holdings Limited | Ordinary shares [member]</t>
  </si>
  <si>
    <t>RELX (Holdings) Ltd</t>
  </si>
  <si>
    <t>United Kingdom [member] | RELX (Investments) plc [member] | Ordinary shares [member]</t>
  </si>
  <si>
    <t>RELX (Investments) plc</t>
  </si>
  <si>
    <t>United Kingdom [member] | RELX (UK) Ltd [member] | Ordinary shares [member]</t>
  </si>
  <si>
    <t>RELX (UK) Ltd</t>
  </si>
  <si>
    <t>United Kingdom [member] | RELX Finance Ltd [member] | Ordinary shares [member]</t>
  </si>
  <si>
    <t>RELX Finance Ltd</t>
  </si>
  <si>
    <t>United Kingdom [member] | RELX Group plc [member] | Ordinary shares [member]</t>
  </si>
  <si>
    <t>RELX Group plc</t>
  </si>
  <si>
    <t>United Kingdom [member] | RELX Group plc [member] | Class E Ordinary Shares [member]</t>
  </si>
  <si>
    <t>United Kingdom [member] | RELX Overseas Holdings Ltd [member] | Ordinary shares [member]</t>
  </si>
  <si>
    <t>RELX Overseas Holdings Ltd</t>
  </si>
  <si>
    <t>United Kingdom [member] | REV Venture Partners Ltd [member] | Ordinary shares [member]</t>
  </si>
  <si>
    <t>REV Venture Partners Ltd</t>
  </si>
  <si>
    <t>United Kingdom [member] | Tracesmart Group Ltd [member] | Ordinary shares [member]</t>
  </si>
  <si>
    <t>Tracesmart Group Ltd</t>
  </si>
  <si>
    <t>United Kingdom [member] | Tracesmart Ltd [member] | Ordinary shares [member]</t>
  </si>
  <si>
    <t>Tracesmart Ltd</t>
  </si>
  <si>
    <t>United Kingdom [member] | Wunelli Ltd [member] | Ordinary shares [member]</t>
  </si>
  <si>
    <t>Wunelli Ltd</t>
  </si>
  <si>
    <t>1000 Lakeside, Western Road, Portsmouth, PO6 3EN, United Kingdom</t>
  </si>
  <si>
    <t>Related undertakings - Summary of Full list of Related Parties - Japan to United Kingdom (Parenthetical) (Detail) - United Kingdom [member]</t>
  </si>
  <si>
    <t>Dec. 31, 2018£ / shares</t>
  </si>
  <si>
    <t>Bradfield Brett Holdings Ltd [member] | Seven point five preferred income shares [member]</t>
  </si>
  <si>
    <t>Dividend per share</t>
  </si>
  <si>
    <t>Butterworth and Co. (Publishers) Ltd [member] | Four point five cumulative preference shares [member]</t>
  </si>
  <si>
    <t>Related undertakings - Summary of Full list of Related Parties - United States to Vietnam (Detail)</t>
  </si>
  <si>
    <t>US [member] | Flightstats Inc [member] | Common Stock [member]</t>
  </si>
  <si>
    <t>Flightstats, Inc</t>
  </si>
  <si>
    <t>3355 West Alabama Street, Houston, TX 77098</t>
  </si>
  <si>
    <t>US [member] | Gaming Business Asia LLC Fifty Percentage [member] | Membership Interest [Member]</t>
  </si>
  <si>
    <t>Gaming Business Asia LLC</t>
  </si>
  <si>
    <t>230 Park Ave, New York, NY 10169</t>
  </si>
  <si>
    <t>US [member] | Health Market Science Inc [member] | Common Stock [member]</t>
  </si>
  <si>
    <t>Health Market Science, Inc</t>
  </si>
  <si>
    <t>1000 Alderman Dr., Alpharetta, GA 30005</t>
  </si>
  <si>
    <t>US [member] | IDGRBI China Publishers LLC [member] | Membership Interest [Member]</t>
  </si>
  <si>
    <t>IDG-RBI China Publishers LLC</t>
  </si>
  <si>
    <t>US [member] | Intelligize Inc [member] | Common Stock [member]</t>
  </si>
  <si>
    <t>Intelligize, Inc</t>
  </si>
  <si>
    <t>US [member] | Knovel Corporation [member] | Common Stock [member]</t>
  </si>
  <si>
    <t>Knovel Corporation</t>
  </si>
  <si>
    <t>US [member] | LexisNexis Claims Solutions Inc [member] | Common Stock [member]</t>
  </si>
  <si>
    <t>LexisNexis Claims Solutions Inc</t>
  </si>
  <si>
    <t>US [member] | LexisNexis Coplogic Solutions Inc [member] | Common Stock [member]</t>
  </si>
  <si>
    <t>LexisNexis Coplogic Solutions Inc</t>
  </si>
  <si>
    <t>US [member] | LexisNexis Of Puerto Rico Inc [member] | Common Stock [member]</t>
  </si>
  <si>
    <t>LexisNexis of Puerto Rico Inc</t>
  </si>
  <si>
    <t>9443 Springboro Pike, Miamisburg,OH 45342</t>
  </si>
  <si>
    <t>US [member] | LexisNexis Risk Assets Inc [member] | Common Stock [member]</t>
  </si>
  <si>
    <t>LexisNexis Risk Assets Inc</t>
  </si>
  <si>
    <t>US [member] | LexisNexis Risk Data Management Inc [member] | Common Stock [member]</t>
  </si>
  <si>
    <t>LexisNexis Risk Data Management Inc</t>
  </si>
  <si>
    <t>US [member] | LexisNexis Risk Holdings Inc [member] | Common Stock [member]</t>
  </si>
  <si>
    <t>LexisNexis Risk Holdings Inc</t>
  </si>
  <si>
    <t>US [member] | Aries Systems Corporation [Member] | Common Stock [member]</t>
  </si>
  <si>
    <t>Aries Systems Corporation</t>
  </si>
  <si>
    <t>US [member] | LexisNexis Risk Solutions Inc [member] | Common Stock [member]</t>
  </si>
  <si>
    <t>LexisNexis Risk Solutions Inc</t>
  </si>
  <si>
    <t>US [member] | LexisNexis Special Services Inc [member] | Common Stock [member]</t>
  </si>
  <si>
    <t>LexisNexis Special Services Inc</t>
  </si>
  <si>
    <t>Puerta Del Condado #1095, Wilson Ave, Local # 3,San Juan, PR 00907</t>
  </si>
  <si>
    <t>US [member] | LexisNexis VitalChek Network Inc [member] | Common Stock [member]</t>
  </si>
  <si>
    <t>LexisNexis VitalChek Network Inc</t>
  </si>
  <si>
    <t>US [member] | Managed Technology Services LLC [member] | Membership Interest [Member]</t>
  </si>
  <si>
    <t>Managed Technology Services LLC</t>
  </si>
  <si>
    <t>1209 Orange Street, Wilmington, DE 19801</t>
  </si>
  <si>
    <t>US [member] | Matthew Bender And Company Inc [member] | Common Stock [member]</t>
  </si>
  <si>
    <t>Matthew Bender &amp; Company, Inc.</t>
  </si>
  <si>
    <t>US [member] | MLex US Inc [member] | Common Stock [member]</t>
  </si>
  <si>
    <t>MLex US, Inc</t>
  </si>
  <si>
    <t>US [member] | Enclarity Inc [member] | Common Stock [member]</t>
  </si>
  <si>
    <t>Enclarity, lnc</t>
  </si>
  <si>
    <t>US [member] | PoliceReports US LLC [member] | Membership Interest [Member]</t>
  </si>
  <si>
    <t>PoliceReports.US, LLC</t>
  </si>
  <si>
    <t>US [member] | Portfolio Media Inc [member] | Common Stock [member]</t>
  </si>
  <si>
    <t>Portfolio Media, Inc</t>
  </si>
  <si>
    <t>US [member] | Gamer Network lnc. [Member] | Common Stock [member]</t>
  </si>
  <si>
    <t>Gamer Network lnc.</t>
  </si>
  <si>
    <t>US [member] | Reed Business Information Inc [member] | Common Stock [member]</t>
  </si>
  <si>
    <t>Reed Business Information Inc</t>
  </si>
  <si>
    <t>US [member] | Reed Technology And Information Services Inc [member] | Common Stock [member]</t>
  </si>
  <si>
    <t>Reed Technology and Information Services Inc.</t>
  </si>
  <si>
    <t>US [member] | Lex Machina Inc [member] | Common Stock [member]</t>
  </si>
  <si>
    <t>Lex Machina lnc</t>
  </si>
  <si>
    <t>US [member] | RELX Inc [member] | Common Stock [member]</t>
  </si>
  <si>
    <t>RELX Inc</t>
  </si>
  <si>
    <t>US [member] | RELXUS Holdings Inc [member] | Common Stock [member]</t>
  </si>
  <si>
    <t>RELXUS Holdings Inc</t>
  </si>
  <si>
    <t>US [member] | Reman Inc [member] | Common Stock [member]</t>
  </si>
  <si>
    <t>Reman, Inc</t>
  </si>
  <si>
    <t>US [member] | REVIV Partnership LP [member]</t>
  </si>
  <si>
    <t>REVIV Partnership LP</t>
  </si>
  <si>
    <t>1105 North Market St, Wilmington, DE 19801</t>
  </si>
  <si>
    <t>US [member] | SAFI Americas LLC [member] | Membership Interest [Member]</t>
  </si>
  <si>
    <t>SAFI Americas LLC</t>
  </si>
  <si>
    <t>US [member] | The Elsevier Foundation [member]</t>
  </si>
  <si>
    <t>The Elsevier Foundation</t>
  </si>
  <si>
    <t>US [member] | LexisNexis Rule of Law Foundation [member] | Non Stock Corporation [Member]</t>
  </si>
  <si>
    <t>LexisNexis Rule of Law Foundation</t>
  </si>
  <si>
    <t>US [member] | RELX Capital Inc [member] | Common Stock [member]</t>
  </si>
  <si>
    <t>RELX Capital lnc</t>
  </si>
  <si>
    <t>US [member] | Accuity Asset Verification Services Inc [member] | Common Stock [member]</t>
  </si>
  <si>
    <t>Accuity Asset Verification Services Inc</t>
  </si>
  <si>
    <t>1007 Church Street, Evanston IL 60201</t>
  </si>
  <si>
    <t>US [member] | Science-Metrix Corporation [Member] | Common Stock [member]</t>
  </si>
  <si>
    <t>Science-Metrix Corporation</t>
  </si>
  <si>
    <t>US [member] | Symbiotic Technologies Operations Inc. [Member] | Common Stock [member]</t>
  </si>
  <si>
    <t>Symbiotic Technologies Operations Inc.</t>
  </si>
  <si>
    <t>US [member] | Accuity Inc [member] | Common Stock [member]</t>
  </si>
  <si>
    <t>Accuity Inc</t>
  </si>
  <si>
    <t>US [member] | Derman Inc [member] | Common Stock [member]</t>
  </si>
  <si>
    <t>Derman, Inc</t>
  </si>
  <si>
    <t>US [member] | Dunlap-Hanna Publishers [member] | Partnership interest [member]</t>
  </si>
  <si>
    <t>Dunlap-Hanna Publishers</t>
  </si>
  <si>
    <t>313 Washington Street, Suite 400, Newton, MA 02458</t>
  </si>
  <si>
    <t>US [member] | Elsevier Inc [member] | Common Stock [member]</t>
  </si>
  <si>
    <t>Elsevier Inc</t>
  </si>
  <si>
    <t>US [member] | Elsevier Holdings Inc. [member] | Common Stock [member]</t>
  </si>
  <si>
    <t>Elsevier Holdings Inc</t>
  </si>
  <si>
    <t>US [member] | Elsevier Medical Information LLC [member] | Membership Interest [Member]</t>
  </si>
  <si>
    <t>Elsevier Medical Information LLC</t>
  </si>
  <si>
    <t>US [member] | Elsevier STM Inc [member] | Common Stock [member]</t>
  </si>
  <si>
    <t>Elsevier STM Inc</t>
  </si>
  <si>
    <t>US [member] | ExitCare LLC [member] | Membership Interest [Member]</t>
  </si>
  <si>
    <t>ExitCare LLC</t>
  </si>
  <si>
    <t>US [member] | ThreatMetrix [member] | Common Stock [member]</t>
  </si>
  <si>
    <t>ThreatMetrix, lnc.</t>
  </si>
  <si>
    <t>US [member] | The Reed Elsevier Ventures Two Thousand Five Partnership LP [member] | Partnership interest [member]</t>
  </si>
  <si>
    <t>The Reed Elsevier Ventures 2005 Partnership LP</t>
  </si>
  <si>
    <t>US [member] | The Reed Elsevier Ventures Two Thousand Six Partnership LP [member] | Partnership interest [member]</t>
  </si>
  <si>
    <t>The Reed Elsevier Ventures 2006 Partnership LP</t>
  </si>
  <si>
    <t>US [member] | The Reed Elsevier Ventures Two Thousand Eight Partnership LP [member] | Partnership interest [member]</t>
  </si>
  <si>
    <t>The Reed Elsevier Ventures 2008 Partnership LP</t>
  </si>
  <si>
    <t>US [member] | The Reed Elsevier Ventures Two Thousand Nine Partnership LP [member] | Partnership interest [member]</t>
  </si>
  <si>
    <t>The Reed Elsevier Ventures 2009 Partnership LP</t>
  </si>
  <si>
    <t>US [member] | The Reed Elsevier Ventures Two Thousand Ten Partnership LP [member] | Partnership interest [member]</t>
  </si>
  <si>
    <t>The Reed Elsevier Ventures 2010 Partnership LP</t>
  </si>
  <si>
    <t>US [member] | The Reed Elsevier Ventures Two Thousand Eleven Partnership LP [member] | Partnership interest [member]</t>
  </si>
  <si>
    <t>The Reed Elsevier Ventures 2011 Partnership LP</t>
  </si>
  <si>
    <t>US [member] | The Reed Elsevier Ventures Two Thousand Twelve Partnership LP [member] | Partnership interest [member]</t>
  </si>
  <si>
    <t>The Reed Elsevier Ventures 2012 Partnership LP</t>
  </si>
  <si>
    <t>US [member] | The Reed Elsevier Ventures Two Thousand Thirteen Partnership LP [member] | Partnership interest [member]</t>
  </si>
  <si>
    <t>The Reed Elsevier Ventures 2013 Partnership LP</t>
  </si>
  <si>
    <t>US [member] | The Remick Publishers [member] | Partnership interest [member]</t>
  </si>
  <si>
    <t>The Remick Publishers</t>
  </si>
  <si>
    <t>US [member] | World Compliance Inc [member] | Common Stock [member]</t>
  </si>
  <si>
    <t>World Compliance, Inc</t>
  </si>
  <si>
    <t>Vietnam [Member] | Reed TradexVietnam LLC [member] | Ordinary shares [member]</t>
  </si>
  <si>
    <t>Reed TradexVietnam LLC</t>
  </si>
  <si>
    <t>78 Nguyen Bieu, Ward 1, District 5, Ho Chi Minh City</t>
  </si>
</sst>
</file>

<file path=xl/styles.xml><?xml version="1.0" encoding="utf-8"?>
<styleSheet xmlns="http://schemas.openxmlformats.org/spreadsheetml/2006/main">
  <numFmts count="12">
    <numFmt formatCode="_(&quot;£ &quot;#,##0_);_(&quot;£ &quot;(#,##0)" numFmtId="164"/>
    <numFmt formatCode="_(&quot;£ &quot;#,##0.000_);_(&quot;£ &quot;(#,##0.000)" numFmtId="165"/>
    <numFmt formatCode="#,##0.000_);(#,##0.000)" numFmtId="166"/>
    <numFmt formatCode="_(&quot;£ &quot;#,##0.0_);_(&quot;£ &quot;(#,##0.0)" numFmtId="167"/>
    <numFmt formatCode="#,##0.0_);(#,##0.0)" numFmtId="168"/>
    <numFmt formatCode="#,##0.0000_);(#,##0.0000)" numFmtId="169"/>
    <numFmt formatCode="_(&quot;£ &quot;#,##0.0000_);_(&quot;£ &quot;(#,##0.0000)" numFmtId="170"/>
    <numFmt formatCode="_(&quot;€ &quot;#,##0.000_);_(&quot;€ &quot;(#,##0.000)" numFmtId="171"/>
    <numFmt formatCode="_(&quot;$ &quot;#,##0_);_(&quot;$ &quot;(#,##0)" numFmtId="172"/>
    <numFmt formatCode="_(&quot;€ &quot;#,##0_);_(&quot;€ &quot;(#,##0)" numFmtId="173"/>
    <numFmt formatCode="_(&quot;SFr &quot;#,##0_);_(&quot;SFr &quot;(#,##0)" numFmtId="174"/>
    <numFmt formatCode="_(&quot;£ &quot;#,##0.00_);_(&quot;£ &quot;(#,##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92986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961889715</v>
      </c>
    </row>
    <row r="17" spans="1:2">
      <c r="A17" s="4" t="s">
        <v>26</v>
      </c>
      <c r="B17" s="4" t="s">
        <v>7</v>
      </c>
    </row>
    <row r="18" spans="1:2">
      <c r="A18" s="4" t="s">
        <v>27</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9</v>
      </c>
      <c r="C2" s="2" t="s">
        <v>30</v>
      </c>
      <c r="D2" s="2" t="s">
        <v>31</v>
      </c>
    </row>
    <row r="3" spans="1:4">
      <c r="A3" s="3" t="s">
        <v>183</v>
      </c>
    </row>
    <row r="4" spans="1:4">
      <c r="A4" s="4" t="s">
        <v>821</v>
      </c>
      <c r="B4" s="6" t="n">
        <v>1422</v>
      </c>
      <c r="C4" s="6" t="n">
        <v>1648</v>
      </c>
      <c r="D4" s="6" t="n">
        <v>1150</v>
      </c>
    </row>
    <row r="5" spans="1:4">
      <c r="A5" s="4" t="s">
        <v>822</v>
      </c>
      <c r="B5" s="10" t="n">
        <v>1977.2</v>
      </c>
      <c r="C5" s="10" t="n">
        <v>2019.4</v>
      </c>
      <c r="D5" s="10" t="n">
        <v>2062.3</v>
      </c>
    </row>
    <row r="6" spans="1:4">
      <c r="A6" s="4" t="s">
        <v>823</v>
      </c>
      <c r="B6" s="7" t="n">
        <v>0.719</v>
      </c>
      <c r="C6" s="7" t="n">
        <v>0.8159999999999999</v>
      </c>
      <c r="D6" s="7" t="n">
        <v>0.5580000000000001</v>
      </c>
    </row>
    <row r="7" spans="1:4">
      <c r="A7" s="4" t="s">
        <v>821</v>
      </c>
      <c r="B7" s="6" t="n">
        <v>1422</v>
      </c>
      <c r="C7" s="6" t="n">
        <v>1648</v>
      </c>
      <c r="D7" s="6" t="n">
        <v>1150</v>
      </c>
    </row>
    <row r="8" spans="1:4">
      <c r="A8" s="4" t="s">
        <v>824</v>
      </c>
      <c r="B8" s="10" t="n">
        <v>1990.8</v>
      </c>
      <c r="C8" s="10" t="n">
        <v>2035.2</v>
      </c>
      <c r="D8" s="10" t="n">
        <v>2079.8</v>
      </c>
    </row>
    <row r="9" spans="1:4">
      <c r="A9" s="4" t="s">
        <v>825</v>
      </c>
      <c r="B9" s="7" t="n">
        <v>0.714</v>
      </c>
      <c r="C9" s="7" t="n">
        <v>0.8100000000000001</v>
      </c>
      <c r="D9" s="7" t="n">
        <v>0.5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9</v>
      </c>
      <c r="C2" s="2" t="s">
        <v>30</v>
      </c>
      <c r="D2" s="2" t="s">
        <v>31</v>
      </c>
    </row>
    <row r="3" spans="1:4">
      <c r="A3" s="3" t="s">
        <v>183</v>
      </c>
    </row>
    <row r="4" spans="1:4">
      <c r="A4" s="4" t="s">
        <v>456</v>
      </c>
      <c r="B4" s="6" t="n">
        <v>1674</v>
      </c>
      <c r="C4" s="6" t="n">
        <v>1620</v>
      </c>
      <c r="D4" s="6" t="n">
        <v>1473</v>
      </c>
    </row>
    <row r="5" spans="1:4">
      <c r="A5" s="4" t="s">
        <v>827</v>
      </c>
      <c r="B5" s="10" t="n">
        <v>1977.2</v>
      </c>
      <c r="C5" s="10" t="n">
        <v>2019.4</v>
      </c>
      <c r="D5" s="10" t="n">
        <v>2062.3</v>
      </c>
    </row>
    <row r="6" spans="1:4">
      <c r="A6" s="4" t="s">
        <v>458</v>
      </c>
      <c r="B6" s="7" t="n">
        <v>0.847</v>
      </c>
      <c r="C6" s="7" t="n">
        <v>0.802</v>
      </c>
      <c r="D6" s="7" t="n">
        <v>0.7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9</v>
      </c>
      <c r="C2" s="2" t="s">
        <v>30</v>
      </c>
      <c r="D2" s="2" t="s">
        <v>31</v>
      </c>
    </row>
    <row r="3" spans="1:4">
      <c r="A3" s="3" t="s">
        <v>183</v>
      </c>
    </row>
    <row r="4" spans="1:4">
      <c r="A4" s="4" t="s">
        <v>49</v>
      </c>
      <c r="B4" s="6" t="n">
        <v>1422</v>
      </c>
      <c r="C4" s="6" t="n">
        <v>1648</v>
      </c>
      <c r="D4" s="6" t="n">
        <v>1150</v>
      </c>
    </row>
    <row r="5" spans="1:4">
      <c r="A5" s="3" t="s">
        <v>829</v>
      </c>
    </row>
    <row r="6" spans="1:4">
      <c r="A6" s="4" t="s">
        <v>491</v>
      </c>
      <c r="B6" s="5" t="n">
        <v>322</v>
      </c>
      <c r="C6" s="5" t="n">
        <v>356</v>
      </c>
      <c r="D6" s="5" t="n">
        <v>364</v>
      </c>
    </row>
    <row r="7" spans="1:4">
      <c r="A7" s="4" t="s">
        <v>566</v>
      </c>
      <c r="B7" s="5" t="n">
        <v>71</v>
      </c>
      <c r="C7" s="5" t="n">
        <v>43</v>
      </c>
      <c r="D7" s="5" t="n">
        <v>38</v>
      </c>
    </row>
    <row r="8" spans="1:4">
      <c r="A8" s="4" t="s">
        <v>830</v>
      </c>
      <c r="B8" s="5" t="n">
        <v>7</v>
      </c>
      <c r="C8" s="5" t="n">
        <v>11</v>
      </c>
      <c r="D8" s="5" t="n">
        <v>10</v>
      </c>
    </row>
    <row r="9" spans="1:4">
      <c r="A9" s="4" t="s">
        <v>42</v>
      </c>
      <c r="B9" s="5" t="n">
        <v>19</v>
      </c>
      <c r="C9" s="5" t="n">
        <v>1</v>
      </c>
      <c r="D9" s="5" t="n">
        <v>2</v>
      </c>
    </row>
    <row r="10" spans="1:4">
      <c r="A10" s="4" t="s">
        <v>831</v>
      </c>
      <c r="B10" s="5" t="n">
        <v>-55</v>
      </c>
      <c r="C10" s="5" t="n">
        <v>-93</v>
      </c>
      <c r="D10" s="5" t="n">
        <v>-91</v>
      </c>
    </row>
    <row r="11" spans="1:4">
      <c r="A11" s="4" t="s">
        <v>780</v>
      </c>
      <c r="B11" s="5" t="n">
        <v>-112</v>
      </c>
      <c r="C11" s="5" t="n">
        <v>-346</v>
      </c>
    </row>
    <row r="12" spans="1:4">
      <c r="A12" s="4" t="s">
        <v>456</v>
      </c>
      <c r="B12" s="6" t="n">
        <v>1674</v>
      </c>
      <c r="C12" s="6" t="n">
        <v>1620</v>
      </c>
      <c r="D12" s="6" t="n">
        <v>14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9</v>
      </c>
      <c r="C2" s="2" t="s">
        <v>30</v>
      </c>
      <c r="D2" s="2" t="s">
        <v>31</v>
      </c>
    </row>
    <row r="3" spans="1:4">
      <c r="A3" s="3" t="s">
        <v>186</v>
      </c>
    </row>
    <row r="4" spans="1:4">
      <c r="A4" s="4" t="s">
        <v>43</v>
      </c>
      <c r="B4" s="6" t="n">
        <v>1720</v>
      </c>
      <c r="C4" s="6" t="n">
        <v>1721</v>
      </c>
      <c r="D4" s="6" t="n">
        <v>1459</v>
      </c>
    </row>
    <row r="5" spans="1:4">
      <c r="A5" s="4" t="s">
        <v>42</v>
      </c>
      <c r="B5" s="5" t="n">
        <v>33</v>
      </c>
      <c r="C5" s="5" t="n">
        <v>-15</v>
      </c>
      <c r="D5" s="5" t="n">
        <v>36</v>
      </c>
    </row>
    <row r="6" spans="1:4">
      <c r="A6" s="4" t="s">
        <v>41</v>
      </c>
      <c r="B6" s="5" t="n">
        <v>211</v>
      </c>
      <c r="C6" s="5" t="n">
        <v>199</v>
      </c>
      <c r="D6" s="5" t="n">
        <v>213</v>
      </c>
    </row>
    <row r="7" spans="1:4">
      <c r="A7" s="4" t="s">
        <v>38</v>
      </c>
      <c r="B7" s="5" t="n">
        <v>1964</v>
      </c>
      <c r="C7" s="5" t="n">
        <v>1905</v>
      </c>
      <c r="D7" s="5" t="n">
        <v>1708</v>
      </c>
    </row>
    <row r="8" spans="1:4">
      <c r="A8" s="4" t="s">
        <v>37</v>
      </c>
      <c r="B8" s="5" t="n">
        <v>-32</v>
      </c>
      <c r="C8" s="5" t="n">
        <v>-37</v>
      </c>
      <c r="D8" s="5" t="n">
        <v>-37</v>
      </c>
    </row>
    <row r="9" spans="1:4">
      <c r="A9" s="4" t="s">
        <v>491</v>
      </c>
      <c r="B9" s="5" t="n">
        <v>287</v>
      </c>
      <c r="C9" s="5" t="n">
        <v>313</v>
      </c>
      <c r="D9" s="5" t="n">
        <v>342</v>
      </c>
    </row>
    <row r="10" spans="1:4">
      <c r="A10" s="4" t="s">
        <v>577</v>
      </c>
      <c r="B10" s="5" t="n">
        <v>225</v>
      </c>
      <c r="C10" s="5" t="n">
        <v>203</v>
      </c>
      <c r="D10" s="5" t="n">
        <v>189</v>
      </c>
    </row>
    <row r="11" spans="1:4">
      <c r="A11" s="4" t="s">
        <v>578</v>
      </c>
      <c r="B11" s="5" t="n">
        <v>62</v>
      </c>
      <c r="C11" s="5" t="n">
        <v>65</v>
      </c>
      <c r="D11" s="5" t="n">
        <v>62</v>
      </c>
    </row>
    <row r="12" spans="1:4">
      <c r="A12" s="4" t="s">
        <v>579</v>
      </c>
      <c r="B12" s="5" t="n">
        <v>77</v>
      </c>
      <c r="C12" s="5" t="n">
        <v>75</v>
      </c>
      <c r="D12" s="5" t="n">
        <v>74</v>
      </c>
    </row>
    <row r="13" spans="1:4">
      <c r="A13" s="4" t="s">
        <v>258</v>
      </c>
      <c r="B13" s="5" t="n">
        <v>41</v>
      </c>
      <c r="C13" s="5" t="n">
        <v>39</v>
      </c>
      <c r="D13" s="5" t="n">
        <v>38</v>
      </c>
    </row>
    <row r="14" spans="1:4">
      <c r="A14" s="4" t="s">
        <v>833</v>
      </c>
      <c r="B14" s="5" t="n">
        <v>692</v>
      </c>
      <c r="C14" s="5" t="n">
        <v>695</v>
      </c>
      <c r="D14" s="5" t="n">
        <v>705</v>
      </c>
    </row>
    <row r="15" spans="1:4">
      <c r="A15" s="4" t="s">
        <v>834</v>
      </c>
      <c r="B15" s="5" t="n">
        <v>-7</v>
      </c>
      <c r="C15" s="5" t="n">
        <v>2</v>
      </c>
      <c r="D15" s="5" t="n">
        <v>-24</v>
      </c>
    </row>
    <row r="16" spans="1:4">
      <c r="A16" s="4" t="s">
        <v>835</v>
      </c>
      <c r="B16" s="5" t="n">
        <v>-89</v>
      </c>
      <c r="C16" s="5" t="n">
        <v>37</v>
      </c>
      <c r="D16" s="5" t="n">
        <v>-145</v>
      </c>
    </row>
    <row r="17" spans="1:4">
      <c r="A17" s="4" t="s">
        <v>836</v>
      </c>
      <c r="B17" s="5" t="n">
        <v>27</v>
      </c>
      <c r="C17" s="5" t="n">
        <v>-76</v>
      </c>
      <c r="D17" s="5" t="n">
        <v>104</v>
      </c>
    </row>
    <row r="18" spans="1:4">
      <c r="A18" s="4" t="s">
        <v>837</v>
      </c>
      <c r="B18" s="5" t="n">
        <v>-69</v>
      </c>
      <c r="C18" s="5" t="n">
        <v>-37</v>
      </c>
      <c r="D18" s="5" t="n">
        <v>-65</v>
      </c>
    </row>
    <row r="19" spans="1:4">
      <c r="A19" s="4" t="s">
        <v>70</v>
      </c>
      <c r="B19" s="6" t="n">
        <v>2555</v>
      </c>
      <c r="C19" s="6" t="n">
        <v>2526</v>
      </c>
      <c r="D19" s="6" t="n">
        <v>23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9</v>
      </c>
      <c r="C2" s="2" t="s">
        <v>30</v>
      </c>
      <c r="D2" s="2" t="s">
        <v>31</v>
      </c>
    </row>
    <row r="3" spans="1:4">
      <c r="A3" s="3" t="s">
        <v>186</v>
      </c>
    </row>
    <row r="4" spans="1:4">
      <c r="A4" s="4" t="s">
        <v>839</v>
      </c>
      <c r="B4" s="6" t="n">
        <v>-919</v>
      </c>
      <c r="C4" s="6" t="n">
        <v>-117</v>
      </c>
      <c r="D4" s="6" t="n">
        <v>-336</v>
      </c>
    </row>
    <row r="5" spans="1:4">
      <c r="A5" s="4" t="s">
        <v>840</v>
      </c>
      <c r="C5" s="5" t="n">
        <v>-1</v>
      </c>
      <c r="D5" s="5" t="n">
        <v>-1</v>
      </c>
    </row>
    <row r="6" spans="1:4">
      <c r="A6" s="4" t="s">
        <v>841</v>
      </c>
      <c r="B6" s="5" t="n">
        <v>-16</v>
      </c>
      <c r="C6" s="5" t="n">
        <v>-13</v>
      </c>
      <c r="D6" s="5" t="n">
        <v>-24</v>
      </c>
    </row>
    <row r="7" spans="1:4">
      <c r="A7" s="4" t="s">
        <v>139</v>
      </c>
      <c r="B7" s="6" t="n">
        <v>-935</v>
      </c>
      <c r="C7" s="6" t="n">
        <v>-131</v>
      </c>
      <c r="D7" s="6" t="n">
        <v>-36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9</v>
      </c>
      <c r="C2" s="2" t="s">
        <v>30</v>
      </c>
      <c r="D2" s="2" t="s">
        <v>31</v>
      </c>
    </row>
    <row r="3" spans="1:4">
      <c r="A3" s="3" t="s">
        <v>843</v>
      </c>
    </row>
    <row r="4" spans="1:4">
      <c r="A4" s="4" t="s">
        <v>844</v>
      </c>
      <c r="B4" s="6" t="n">
        <v>-111</v>
      </c>
      <c r="C4" s="6" t="n">
        <v>-162</v>
      </c>
      <c r="D4" s="6" t="n">
        <v>-122</v>
      </c>
    </row>
    <row r="5" spans="1:4">
      <c r="A5" s="4" t="s">
        <v>845</v>
      </c>
      <c r="B5" s="5" t="n">
        <v>-5253</v>
      </c>
    </row>
    <row r="6" spans="1:4">
      <c r="A6" s="4" t="s">
        <v>846</v>
      </c>
      <c r="B6" s="5" t="n">
        <v>-5042</v>
      </c>
      <c r="C6" s="5" t="n">
        <v>-5050</v>
      </c>
      <c r="D6" s="5" t="n">
        <v>-4095</v>
      </c>
    </row>
    <row r="7" spans="1:4">
      <c r="A7" s="4" t="s">
        <v>847</v>
      </c>
      <c r="B7" s="5" t="n">
        <v>1</v>
      </c>
      <c r="C7" s="5" t="n">
        <v>-45</v>
      </c>
      <c r="D7" s="5" t="n">
        <v>9</v>
      </c>
    </row>
    <row r="8" spans="1:4">
      <c r="A8" s="4" t="s">
        <v>848</v>
      </c>
      <c r="B8" s="5" t="n">
        <v>-147</v>
      </c>
      <c r="C8" s="5" t="n">
        <v>148</v>
      </c>
      <c r="D8" s="5" t="n">
        <v>-271</v>
      </c>
    </row>
    <row r="9" spans="1:4">
      <c r="A9" s="4" t="s">
        <v>89</v>
      </c>
      <c r="B9" s="5" t="n">
        <v>-958</v>
      </c>
      <c r="C9" s="5" t="n">
        <v>-873</v>
      </c>
      <c r="D9" s="5" t="n">
        <v>-603</v>
      </c>
    </row>
    <row r="10" spans="1:4">
      <c r="A10" s="4" t="s">
        <v>90</v>
      </c>
      <c r="B10" s="5" t="n">
        <v>211</v>
      </c>
      <c r="C10" s="5" t="n">
        <v>712</v>
      </c>
      <c r="D10" s="5" t="n">
        <v>474</v>
      </c>
    </row>
    <row r="11" spans="1:4">
      <c r="A11" s="4" t="s">
        <v>849</v>
      </c>
      <c r="B11" s="5" t="n">
        <v>81</v>
      </c>
      <c r="C11" s="5" t="n">
        <v>78</v>
      </c>
      <c r="D11" s="5" t="n">
        <v>74</v>
      </c>
    </row>
    <row r="12" spans="1:4">
      <c r="A12" s="4" t="s">
        <v>850</v>
      </c>
      <c r="B12" s="5" t="n">
        <v>-812</v>
      </c>
      <c r="C12" s="5" t="n">
        <v>20</v>
      </c>
      <c r="D12" s="5" t="n">
        <v>-317</v>
      </c>
    </row>
    <row r="13" spans="1:4">
      <c r="A13" s="4" t="s">
        <v>851</v>
      </c>
      <c r="B13" s="5" t="n">
        <v>-12</v>
      </c>
    </row>
    <row r="14" spans="1:4">
      <c r="A14" s="4" t="s">
        <v>852</v>
      </c>
      <c r="B14" s="5" t="n">
        <v>-12</v>
      </c>
      <c r="C14" s="5" t="n">
        <v>-6</v>
      </c>
      <c r="D14" s="5" t="n">
        <v>-14</v>
      </c>
    </row>
    <row r="15" spans="1:4">
      <c r="A15" s="4" t="s">
        <v>853</v>
      </c>
      <c r="B15" s="5" t="n">
        <v>-28</v>
      </c>
      <c r="C15" s="5" t="n">
        <v>-36</v>
      </c>
      <c r="D15" s="5" t="n">
        <v>-49</v>
      </c>
    </row>
    <row r="16" spans="1:4">
      <c r="A16" s="4" t="s">
        <v>854</v>
      </c>
      <c r="B16" s="5" t="n">
        <v>-25</v>
      </c>
      <c r="C16" s="5" t="n">
        <v>-11</v>
      </c>
      <c r="D16" s="5" t="n">
        <v>-24</v>
      </c>
    </row>
    <row r="17" spans="1:4">
      <c r="A17" s="4" t="s">
        <v>855</v>
      </c>
      <c r="B17" s="5" t="n">
        <v>-2</v>
      </c>
      <c r="C17" s="5" t="n">
        <v>6</v>
      </c>
      <c r="D17" s="5" t="n">
        <v>-31</v>
      </c>
    </row>
    <row r="18" spans="1:4">
      <c r="A18" s="4" t="s">
        <v>100</v>
      </c>
      <c r="B18" s="5" t="n">
        <v>-246</v>
      </c>
      <c r="C18" s="5" t="n">
        <v>41</v>
      </c>
      <c r="D18" s="5" t="n">
        <v>-551</v>
      </c>
    </row>
    <row r="19" spans="1:4">
      <c r="A19" s="4" t="s">
        <v>856</v>
      </c>
      <c r="B19" s="5" t="n">
        <v>-114</v>
      </c>
      <c r="C19" s="5" t="n">
        <v>-111</v>
      </c>
      <c r="D19" s="5" t="n">
        <v>-162</v>
      </c>
    </row>
    <row r="20" spans="1:4">
      <c r="A20" s="4" t="s">
        <v>857</v>
      </c>
      <c r="B20" s="5" t="n">
        <v>-6365</v>
      </c>
      <c r="C20" s="5" t="n">
        <v>-5253</v>
      </c>
    </row>
    <row r="21" spans="1:4">
      <c r="A21" s="4" t="s">
        <v>101</v>
      </c>
      <c r="B21" s="5" t="n">
        <v>-6177</v>
      </c>
      <c r="C21" s="5" t="n">
        <v>-5042</v>
      </c>
      <c r="D21" s="6" t="n">
        <v>-5050</v>
      </c>
    </row>
    <row r="22" spans="1:4">
      <c r="A22" s="4" t="s">
        <v>858</v>
      </c>
    </row>
    <row r="23" spans="1:4">
      <c r="A23" s="3" t="s">
        <v>843</v>
      </c>
    </row>
    <row r="24" spans="1:4">
      <c r="A24" s="4" t="s">
        <v>844</v>
      </c>
      <c r="B24" s="5" t="n">
        <v>111</v>
      </c>
    </row>
    <row r="25" spans="1:4">
      <c r="A25" s="4" t="s">
        <v>847</v>
      </c>
      <c r="B25" s="5" t="n">
        <v>1</v>
      </c>
    </row>
    <row r="26" spans="1:4">
      <c r="A26" s="4" t="s">
        <v>850</v>
      </c>
      <c r="B26" s="5" t="n">
        <v>1</v>
      </c>
    </row>
    <row r="27" spans="1:4">
      <c r="A27" s="4" t="s">
        <v>855</v>
      </c>
      <c r="B27" s="5" t="n">
        <v>2</v>
      </c>
    </row>
    <row r="28" spans="1:4">
      <c r="A28" s="4" t="s">
        <v>856</v>
      </c>
      <c r="B28" s="5" t="n">
        <v>114</v>
      </c>
      <c r="C28" s="5" t="n">
        <v>111</v>
      </c>
    </row>
    <row r="29" spans="1:4">
      <c r="A29" s="4" t="s">
        <v>859</v>
      </c>
    </row>
    <row r="30" spans="1:4">
      <c r="A30" s="3" t="s">
        <v>843</v>
      </c>
    </row>
    <row r="31" spans="1:4">
      <c r="A31" s="4" t="s">
        <v>845</v>
      </c>
      <c r="B31" s="5" t="n">
        <v>-5253</v>
      </c>
    </row>
    <row r="32" spans="1:4">
      <c r="A32" s="4" t="s">
        <v>848</v>
      </c>
      <c r="B32" s="5" t="n">
        <v>-147</v>
      </c>
    </row>
    <row r="33" spans="1:4">
      <c r="A33" s="4" t="s">
        <v>89</v>
      </c>
      <c r="B33" s="5" t="n">
        <v>-958</v>
      </c>
    </row>
    <row r="34" spans="1:4">
      <c r="A34" s="4" t="s">
        <v>90</v>
      </c>
      <c r="B34" s="5" t="n">
        <v>211</v>
      </c>
    </row>
    <row r="35" spans="1:4">
      <c r="A35" s="4" t="s">
        <v>849</v>
      </c>
      <c r="B35" s="5" t="n">
        <v>95</v>
      </c>
    </row>
    <row r="36" spans="1:4">
      <c r="A36" s="4" t="s">
        <v>850</v>
      </c>
      <c r="B36" s="5" t="n">
        <v>-799</v>
      </c>
    </row>
    <row r="37" spans="1:4">
      <c r="A37" s="4" t="s">
        <v>851</v>
      </c>
      <c r="B37" s="5" t="n">
        <v>-12</v>
      </c>
    </row>
    <row r="38" spans="1:4">
      <c r="A38" s="4" t="s">
        <v>852</v>
      </c>
      <c r="B38" s="5" t="n">
        <v>-12</v>
      </c>
    </row>
    <row r="39" spans="1:4">
      <c r="A39" s="4" t="s">
        <v>853</v>
      </c>
      <c r="B39" s="5" t="n">
        <v>-31</v>
      </c>
    </row>
    <row r="40" spans="1:4">
      <c r="A40" s="4" t="s">
        <v>854</v>
      </c>
      <c r="B40" s="5" t="n">
        <v>-7</v>
      </c>
    </row>
    <row r="41" spans="1:4">
      <c r="A41" s="4" t="s">
        <v>100</v>
      </c>
      <c r="B41" s="5" t="n">
        <v>-251</v>
      </c>
    </row>
    <row r="42" spans="1:4">
      <c r="A42" s="4" t="s">
        <v>857</v>
      </c>
      <c r="B42" s="5" t="n">
        <v>-6365</v>
      </c>
      <c r="C42" s="5" t="n">
        <v>-5253</v>
      </c>
    </row>
    <row r="43" spans="1:4">
      <c r="A43" s="4" t="s">
        <v>860</v>
      </c>
    </row>
    <row r="44" spans="1:4">
      <c r="A44" s="3" t="s">
        <v>843</v>
      </c>
    </row>
    <row r="45" spans="1:4">
      <c r="A45" s="4" t="s">
        <v>861</v>
      </c>
      <c r="B45" s="5" t="n">
        <v>43</v>
      </c>
    </row>
    <row r="46" spans="1:4">
      <c r="A46" s="4" t="s">
        <v>854</v>
      </c>
      <c r="B46" s="5" t="n">
        <v>-18</v>
      </c>
    </row>
    <row r="47" spans="1:4">
      <c r="A47" s="4" t="s">
        <v>862</v>
      </c>
      <c r="B47" s="5" t="n">
        <v>25</v>
      </c>
      <c r="C47" s="5" t="n">
        <v>43</v>
      </c>
    </row>
    <row r="48" spans="1:4">
      <c r="A48" s="4" t="s">
        <v>863</v>
      </c>
    </row>
    <row r="49" spans="1:4">
      <c r="A49" s="3" t="s">
        <v>843</v>
      </c>
    </row>
    <row r="50" spans="1:4">
      <c r="A50" s="4" t="s">
        <v>846</v>
      </c>
      <c r="B50" s="5" t="n">
        <v>57</v>
      </c>
    </row>
    <row r="51" spans="1:4">
      <c r="A51" s="4" t="s">
        <v>849</v>
      </c>
      <c r="B51" s="5" t="n">
        <v>-14</v>
      </c>
    </row>
    <row r="52" spans="1:4">
      <c r="A52" s="4" t="s">
        <v>850</v>
      </c>
      <c r="B52" s="5" t="n">
        <v>-14</v>
      </c>
    </row>
    <row r="53" spans="1:4">
      <c r="A53" s="4" t="s">
        <v>853</v>
      </c>
      <c r="B53" s="5" t="n">
        <v>3</v>
      </c>
    </row>
    <row r="54" spans="1:4">
      <c r="A54" s="4" t="s">
        <v>100</v>
      </c>
      <c r="B54" s="5" t="n">
        <v>3</v>
      </c>
    </row>
    <row r="55" spans="1:4">
      <c r="A55" s="4" t="s">
        <v>101</v>
      </c>
      <c r="B55" s="6" t="n">
        <v>49</v>
      </c>
      <c r="C55" s="6" t="n">
        <v>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9</v>
      </c>
      <c r="C1" s="2" t="s">
        <v>30</v>
      </c>
      <c r="D1" s="2" t="s">
        <v>31</v>
      </c>
    </row>
    <row r="2" spans="1:4">
      <c r="A2" s="3" t="s">
        <v>188</v>
      </c>
    </row>
    <row r="3" spans="1:4">
      <c r="A3" s="4" t="s">
        <v>104</v>
      </c>
      <c r="B3" s="6" t="n">
        <v>626</v>
      </c>
      <c r="C3" s="6" t="n">
        <v>77</v>
      </c>
      <c r="D3" s="6" t="n">
        <v>222</v>
      </c>
    </row>
    <row r="4" spans="1:4">
      <c r="A4" s="4" t="s">
        <v>105</v>
      </c>
      <c r="B4" s="5" t="n">
        <v>423</v>
      </c>
      <c r="C4" s="5" t="n">
        <v>56</v>
      </c>
      <c r="D4" s="5" t="n">
        <v>189</v>
      </c>
    </row>
    <row r="5" spans="1:4">
      <c r="A5" s="4" t="s">
        <v>108</v>
      </c>
      <c r="B5" s="5" t="n">
        <v>5</v>
      </c>
      <c r="D5" s="5" t="n">
        <v>1</v>
      </c>
    </row>
    <row r="6" spans="1:4">
      <c r="A6" s="4" t="s">
        <v>113</v>
      </c>
      <c r="B6" s="5" t="n">
        <v>24</v>
      </c>
      <c r="C6" s="5" t="n">
        <v>3</v>
      </c>
      <c r="D6" s="5" t="n">
        <v>12</v>
      </c>
    </row>
    <row r="7" spans="1:4">
      <c r="A7" s="4" t="s">
        <v>865</v>
      </c>
      <c r="B7" s="5" t="n">
        <v>12</v>
      </c>
    </row>
    <row r="8" spans="1:4">
      <c r="A8" s="4" t="s">
        <v>119</v>
      </c>
      <c r="B8" s="5" t="n">
        <v>-72</v>
      </c>
      <c r="C8" s="5" t="n">
        <v>-16</v>
      </c>
      <c r="D8" s="5" t="n">
        <v>-20</v>
      </c>
    </row>
    <row r="9" spans="1:4">
      <c r="A9" s="4" t="s">
        <v>121</v>
      </c>
      <c r="B9" s="5" t="n">
        <v>-12</v>
      </c>
    </row>
    <row r="10" spans="1:4">
      <c r="A10" s="4" t="s">
        <v>45</v>
      </c>
      <c r="B10" s="5" t="n">
        <v>-51</v>
      </c>
      <c r="C10" s="5" t="n">
        <v>-2</v>
      </c>
      <c r="D10" s="5" t="n">
        <v>-35</v>
      </c>
    </row>
    <row r="11" spans="1:4">
      <c r="A11" s="4" t="s">
        <v>866</v>
      </c>
      <c r="B11" s="5" t="n">
        <v>955</v>
      </c>
      <c r="C11" s="5" t="n">
        <v>118</v>
      </c>
      <c r="D11" s="5" t="n">
        <v>369</v>
      </c>
    </row>
    <row r="12" spans="1:4">
      <c r="A12" s="4" t="s">
        <v>867</v>
      </c>
      <c r="B12" s="5" t="n">
        <v>955</v>
      </c>
      <c r="C12" s="5" t="n">
        <v>118</v>
      </c>
      <c r="D12" s="5" t="n">
        <v>369</v>
      </c>
    </row>
    <row r="13" spans="1:4">
      <c r="A13" s="4" t="s">
        <v>868</v>
      </c>
      <c r="B13" s="5" t="n">
        <v>-36</v>
      </c>
      <c r="C13" s="5" t="n">
        <v>-1</v>
      </c>
      <c r="D13" s="5" t="n">
        <v>-15</v>
      </c>
    </row>
    <row r="14" spans="1:4">
      <c r="A14" s="4" t="s">
        <v>869</v>
      </c>
      <c r="D14" s="5" t="n">
        <v>-18</v>
      </c>
    </row>
    <row r="15" spans="1:4">
      <c r="A15" s="4" t="s">
        <v>870</v>
      </c>
      <c r="B15" s="6" t="n">
        <v>919</v>
      </c>
      <c r="C15" s="6" t="n">
        <v>117</v>
      </c>
      <c r="D15" s="6" t="n">
        <v>3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9</v>
      </c>
      <c r="C1" s="2" t="s">
        <v>30</v>
      </c>
      <c r="D1" s="2" t="s">
        <v>31</v>
      </c>
    </row>
    <row r="2" spans="1:4">
      <c r="A2" s="3" t="s">
        <v>188</v>
      </c>
    </row>
    <row r="3" spans="1:4">
      <c r="A3" s="4" t="s">
        <v>872</v>
      </c>
      <c r="B3" s="6" t="n">
        <v>27</v>
      </c>
      <c r="C3" s="6" t="n">
        <v>7</v>
      </c>
      <c r="D3" s="6" t="n">
        <v>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73</v>
      </c>
      <c r="B1" s="2" t="s">
        <v>1</v>
      </c>
    </row>
    <row r="2" spans="1:5">
      <c r="B2" s="2" t="s">
        <v>29</v>
      </c>
      <c r="C2" s="2" t="s">
        <v>874</v>
      </c>
      <c r="D2" s="2" t="s">
        <v>30</v>
      </c>
      <c r="E2" s="2" t="s">
        <v>31</v>
      </c>
    </row>
    <row r="3" spans="1:5">
      <c r="A3" s="3" t="s">
        <v>875</v>
      </c>
    </row>
    <row r="4" spans="1:5">
      <c r="A4" s="4" t="s">
        <v>876</v>
      </c>
      <c r="B4" s="6" t="n">
        <v>955</v>
      </c>
      <c r="D4" s="6" t="n">
        <v>118</v>
      </c>
      <c r="E4" s="6" t="n">
        <v>369</v>
      </c>
    </row>
    <row r="5" spans="1:5">
      <c r="A5" s="4" t="s">
        <v>104</v>
      </c>
      <c r="B5" s="5" t="n">
        <v>626</v>
      </c>
      <c r="D5" s="5" t="n">
        <v>77</v>
      </c>
      <c r="E5" s="5" t="n">
        <v>222</v>
      </c>
    </row>
    <row r="6" spans="1:5">
      <c r="A6" s="4" t="s">
        <v>105</v>
      </c>
      <c r="B6" s="5" t="n">
        <v>423</v>
      </c>
      <c r="D6" s="5" t="n">
        <v>56</v>
      </c>
      <c r="E6" s="5" t="n">
        <v>189</v>
      </c>
    </row>
    <row r="7" spans="1:5">
      <c r="A7" s="4" t="s">
        <v>877</v>
      </c>
      <c r="B7" s="5" t="n">
        <v>72</v>
      </c>
      <c r="D7" s="5" t="n">
        <v>16</v>
      </c>
      <c r="E7" s="5" t="n">
        <v>20</v>
      </c>
    </row>
    <row r="8" spans="1:5">
      <c r="A8" s="4" t="s">
        <v>878</v>
      </c>
      <c r="B8" s="5" t="n">
        <v>51</v>
      </c>
      <c r="D8" s="6" t="n">
        <v>2</v>
      </c>
      <c r="E8" s="6" t="n">
        <v>35</v>
      </c>
    </row>
    <row r="9" spans="1:5">
      <c r="A9" s="4" t="s">
        <v>879</v>
      </c>
      <c r="B9" s="5" t="n">
        <v>98</v>
      </c>
    </row>
    <row r="10" spans="1:5">
      <c r="A10" s="4" t="s">
        <v>880</v>
      </c>
      <c r="B10" s="5" t="n">
        <v>7</v>
      </c>
    </row>
    <row r="11" spans="1:5">
      <c r="A11" s="4" t="s">
        <v>881</v>
      </c>
      <c r="B11" s="5" t="n">
        <v>34</v>
      </c>
    </row>
    <row r="12" spans="1:5">
      <c r="A12" s="4" t="s">
        <v>882</v>
      </c>
      <c r="B12" s="5" t="n">
        <v>41</v>
      </c>
    </row>
    <row r="13" spans="1:5">
      <c r="A13" s="4" t="s">
        <v>883</v>
      </c>
      <c r="B13" s="5" t="n">
        <v>4</v>
      </c>
    </row>
    <row r="14" spans="1:5">
      <c r="A14" s="4" t="s">
        <v>884</v>
      </c>
      <c r="B14" s="5" t="n">
        <v>7531</v>
      </c>
    </row>
    <row r="15" spans="1:5">
      <c r="A15" s="4" t="s">
        <v>885</v>
      </c>
      <c r="B15" s="5" t="n">
        <v>2347</v>
      </c>
    </row>
    <row r="16" spans="1:5">
      <c r="A16" s="4" t="s">
        <v>886</v>
      </c>
      <c r="B16" s="6" t="n">
        <v>1420</v>
      </c>
    </row>
    <row r="17" spans="1:5">
      <c r="A17" s="4" t="s">
        <v>887</v>
      </c>
    </row>
    <row r="18" spans="1:5">
      <c r="A18" s="3" t="s">
        <v>875</v>
      </c>
    </row>
    <row r="19" spans="1:5">
      <c r="A19" s="4" t="s">
        <v>888</v>
      </c>
      <c r="C19" s="4" t="s">
        <v>616</v>
      </c>
    </row>
    <row r="20" spans="1:5">
      <c r="A20" s="4" t="s">
        <v>876</v>
      </c>
      <c r="C20" s="6" t="n">
        <v>585</v>
      </c>
    </row>
    <row r="21" spans="1:5">
      <c r="A21" s="4" t="s">
        <v>104</v>
      </c>
      <c r="C21" s="5" t="n">
        <v>373</v>
      </c>
    </row>
    <row r="22" spans="1:5">
      <c r="A22" s="4" t="s">
        <v>105</v>
      </c>
      <c r="C22" s="5" t="n">
        <v>279</v>
      </c>
    </row>
    <row r="23" spans="1:5">
      <c r="A23" s="4" t="s">
        <v>877</v>
      </c>
      <c r="C23" s="5" t="n">
        <v>41</v>
      </c>
    </row>
    <row r="24" spans="1:5">
      <c r="A24" s="4" t="s">
        <v>878</v>
      </c>
      <c r="C24" s="6" t="n">
        <v>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9</v>
      </c>
      <c r="B1" s="2" t="s">
        <v>1</v>
      </c>
    </row>
    <row r="2" spans="1:4">
      <c r="B2" s="2" t="s">
        <v>29</v>
      </c>
      <c r="C2" s="2" t="s">
        <v>30</v>
      </c>
      <c r="D2" s="2" t="s">
        <v>31</v>
      </c>
    </row>
    <row r="3" spans="1:4">
      <c r="A3" s="3" t="s">
        <v>890</v>
      </c>
    </row>
    <row r="4" spans="1:4">
      <c r="A4" s="4" t="s">
        <v>891</v>
      </c>
      <c r="B4" s="6" t="n">
        <v>796</v>
      </c>
      <c r="C4" s="6" t="n">
        <v>762</v>
      </c>
      <c r="D4" s="6" t="n">
        <v>683</v>
      </c>
    </row>
    <row r="5" spans="1:4">
      <c r="A5" s="4" t="s">
        <v>53</v>
      </c>
    </row>
    <row r="6" spans="1:4">
      <c r="A6" s="3" t="s">
        <v>890</v>
      </c>
    </row>
    <row r="7" spans="1:4">
      <c r="A7" s="4" t="s">
        <v>891</v>
      </c>
      <c r="B7" s="5" t="n">
        <v>420</v>
      </c>
      <c r="C7" s="5" t="n">
        <v>400</v>
      </c>
      <c r="D7" s="5" t="n">
        <v>356</v>
      </c>
    </row>
    <row r="8" spans="1:4">
      <c r="A8" s="4" t="s">
        <v>892</v>
      </c>
    </row>
    <row r="9" spans="1:4">
      <c r="A9" s="3" t="s">
        <v>890</v>
      </c>
    </row>
    <row r="10" spans="1:4">
      <c r="A10" s="4" t="s">
        <v>891</v>
      </c>
      <c r="B10" s="6" t="n">
        <v>376</v>
      </c>
      <c r="C10" s="6" t="n">
        <v>362</v>
      </c>
      <c r="D10" s="6" t="n">
        <v>3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 customWidth="1" max="6" min="6" width="24"/>
    <col customWidth="1" max="7" min="7" width="24"/>
  </cols>
  <sheetData>
    <row r="1" spans="1:7">
      <c r="A1" s="1" t="s">
        <v>893</v>
      </c>
      <c r="B1" s="2" t="s">
        <v>1</v>
      </c>
    </row>
    <row r="2" spans="1:7">
      <c r="B2" s="2" t="s">
        <v>894</v>
      </c>
      <c r="C2" s="2" t="s">
        <v>895</v>
      </c>
      <c r="D2" s="2" t="s">
        <v>896</v>
      </c>
      <c r="E2" s="2" t="s">
        <v>897</v>
      </c>
      <c r="F2" s="2" t="s">
        <v>898</v>
      </c>
      <c r="G2" s="2" t="s">
        <v>899</v>
      </c>
    </row>
    <row r="3" spans="1:7">
      <c r="A3" s="3" t="s">
        <v>890</v>
      </c>
    </row>
    <row r="4" spans="1:7">
      <c r="A4" s="4" t="s">
        <v>900</v>
      </c>
      <c r="B4" s="6" t="n">
        <v>583</v>
      </c>
      <c r="C4" s="6" t="n">
        <v>583</v>
      </c>
    </row>
    <row r="5" spans="1:7">
      <c r="A5" s="4" t="s">
        <v>53</v>
      </c>
    </row>
    <row r="6" spans="1:7">
      <c r="A6" s="3" t="s">
        <v>890</v>
      </c>
    </row>
    <row r="7" spans="1:7">
      <c r="A7" s="4" t="s">
        <v>901</v>
      </c>
      <c r="B7" s="7" t="n">
        <v>0.277</v>
      </c>
      <c r="D7" s="7" t="n">
        <v>0.257</v>
      </c>
      <c r="F7" s="7" t="n">
        <v>0.223</v>
      </c>
    </row>
    <row r="8" spans="1:7">
      <c r="A8" s="4" t="s">
        <v>902</v>
      </c>
      <c r="B8" s="8" t="n">
        <v>0.124</v>
      </c>
      <c r="D8" s="8" t="n">
        <v>0.117</v>
      </c>
      <c r="F8" s="11" t="n">
        <v>0.1025</v>
      </c>
    </row>
    <row r="9" spans="1:7">
      <c r="A9" s="4" t="s">
        <v>903</v>
      </c>
      <c r="B9" s="8" t="n">
        <v>0.401</v>
      </c>
      <c r="D9" s="8" t="n">
        <v>0.374</v>
      </c>
      <c r="F9" s="11" t="n">
        <v>0.3255</v>
      </c>
    </row>
    <row r="10" spans="1:7">
      <c r="A10" s="4" t="s">
        <v>904</v>
      </c>
      <c r="B10" s="8" t="n">
        <v>0.297</v>
      </c>
      <c r="D10" s="8" t="n">
        <v>0.277</v>
      </c>
      <c r="F10" s="8" t="n">
        <v>0.257</v>
      </c>
    </row>
    <row r="11" spans="1:7">
      <c r="A11" s="4" t="s">
        <v>905</v>
      </c>
      <c r="B11" s="7" t="n">
        <v>0.421</v>
      </c>
      <c r="D11" s="7" t="n">
        <v>0.394</v>
      </c>
      <c r="F11" s="12" t="n">
        <v>0.3595</v>
      </c>
    </row>
    <row r="12" spans="1:7">
      <c r="A12" s="4" t="s">
        <v>892</v>
      </c>
    </row>
    <row r="13" spans="1:7">
      <c r="A13" s="3" t="s">
        <v>890</v>
      </c>
    </row>
    <row r="14" spans="1:7">
      <c r="A14" s="4" t="s">
        <v>906</v>
      </c>
      <c r="C14" s="7" t="n">
        <v>0.316</v>
      </c>
      <c r="E14" s="13" t="n">
        <v>0.301</v>
      </c>
      <c r="G14" s="13" t="n">
        <v>0.288</v>
      </c>
    </row>
    <row r="15" spans="1:7">
      <c r="A15" s="4" t="s">
        <v>907</v>
      </c>
      <c r="C15" s="7" t="n">
        <v>0.14</v>
      </c>
      <c r="E15" s="13" t="n">
        <v>0.132</v>
      </c>
      <c r="G15" s="13" t="n">
        <v>0.122</v>
      </c>
    </row>
  </sheetData>
  <mergeCells count="2">
    <mergeCell ref="A1:A2"/>
    <mergeCell ref="B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8</v>
      </c>
      <c r="B1" s="2" t="s">
        <v>1</v>
      </c>
    </row>
    <row r="2" spans="1:3">
      <c r="B2" s="2" t="s">
        <v>29</v>
      </c>
      <c r="C2" s="2" t="s">
        <v>30</v>
      </c>
    </row>
    <row r="3" spans="1:3">
      <c r="A3" s="3" t="s">
        <v>372</v>
      </c>
    </row>
    <row r="4" spans="1:3">
      <c r="A4" s="4" t="s">
        <v>99</v>
      </c>
      <c r="B4" s="6" t="n">
        <v>5965</v>
      </c>
      <c r="C4" s="6" t="n">
        <v>6392</v>
      </c>
    </row>
    <row r="5" spans="1:3">
      <c r="A5" s="4" t="s">
        <v>76</v>
      </c>
      <c r="B5" s="5" t="n">
        <v>626</v>
      </c>
      <c r="C5" s="5" t="n">
        <v>77</v>
      </c>
    </row>
    <row r="6" spans="1:3">
      <c r="A6" s="4" t="s">
        <v>909</v>
      </c>
      <c r="B6" s="5" t="n">
        <v>-25</v>
      </c>
      <c r="C6" s="5" t="n">
        <v>-72</v>
      </c>
    </row>
    <row r="7" spans="1:3">
      <c r="A7" s="4" t="s">
        <v>910</v>
      </c>
      <c r="C7" s="5" t="n">
        <v>11</v>
      </c>
    </row>
    <row r="8" spans="1:3">
      <c r="A8" s="4" t="s">
        <v>100</v>
      </c>
      <c r="B8" s="5" t="n">
        <v>333</v>
      </c>
      <c r="C8" s="5" t="n">
        <v>-443</v>
      </c>
    </row>
    <row r="9" spans="1:3">
      <c r="A9" s="4" t="s">
        <v>101</v>
      </c>
      <c r="B9" s="6" t="n">
        <v>6899</v>
      </c>
      <c r="C9" s="6" t="n">
        <v>596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11</v>
      </c>
      <c r="B1" s="2" t="s">
        <v>1</v>
      </c>
    </row>
    <row r="2" spans="1:4">
      <c r="B2" s="2" t="s">
        <v>29</v>
      </c>
      <c r="C2" s="2" t="s">
        <v>30</v>
      </c>
      <c r="D2" s="2" t="s">
        <v>31</v>
      </c>
    </row>
    <row r="3" spans="1:4">
      <c r="A3" s="3" t="s">
        <v>912</v>
      </c>
    </row>
    <row r="4" spans="1:4">
      <c r="A4" s="4" t="s">
        <v>104</v>
      </c>
      <c r="B4" s="6" t="n">
        <v>6899000000</v>
      </c>
      <c r="C4" s="6" t="n">
        <v>5965000000</v>
      </c>
      <c r="D4" s="6" t="n">
        <v>6392000000</v>
      </c>
    </row>
    <row r="5" spans="1:4">
      <c r="A5" s="4" t="s">
        <v>913</v>
      </c>
      <c r="B5" s="6" t="n">
        <v>0</v>
      </c>
      <c r="C5" s="5" t="n">
        <v>0</v>
      </c>
    </row>
    <row r="6" spans="1:4">
      <c r="A6" s="4" t="s">
        <v>914</v>
      </c>
      <c r="B6" s="4" t="s">
        <v>915</v>
      </c>
    </row>
    <row r="7" spans="1:4">
      <c r="A7" s="4" t="s">
        <v>916</v>
      </c>
      <c r="B7" s="4" t="s">
        <v>791</v>
      </c>
    </row>
    <row r="8" spans="1:4">
      <c r="A8" s="4" t="s">
        <v>917</v>
      </c>
      <c r="B8" s="4" t="s">
        <v>918</v>
      </c>
    </row>
    <row r="9" spans="1:4">
      <c r="A9" s="4" t="s">
        <v>919</v>
      </c>
      <c r="B9" s="4" t="s">
        <v>791</v>
      </c>
    </row>
    <row r="10" spans="1:4">
      <c r="A10" s="4" t="s">
        <v>920</v>
      </c>
      <c r="B10" s="6" t="n">
        <v>0</v>
      </c>
    </row>
    <row r="11" spans="1:4">
      <c r="A11" s="4" t="s">
        <v>921</v>
      </c>
      <c r="B11" s="4" t="s">
        <v>922</v>
      </c>
    </row>
    <row r="12" spans="1:4">
      <c r="A12" s="4" t="s">
        <v>923</v>
      </c>
    </row>
    <row r="13" spans="1:4">
      <c r="A13" s="3" t="s">
        <v>912</v>
      </c>
    </row>
    <row r="14" spans="1:4">
      <c r="A14" s="4" t="s">
        <v>104</v>
      </c>
      <c r="B14" s="6" t="n">
        <v>1222000000</v>
      </c>
      <c r="C14" s="5" t="n">
        <v>1173000000</v>
      </c>
    </row>
    <row r="15" spans="1:4">
      <c r="A15" s="4" t="s">
        <v>924</v>
      </c>
    </row>
    <row r="16" spans="1:4">
      <c r="A16" s="3" t="s">
        <v>912</v>
      </c>
    </row>
    <row r="17" spans="1:4">
      <c r="A17" s="4" t="s">
        <v>104</v>
      </c>
      <c r="B17" s="6" t="n">
        <v>9000000</v>
      </c>
      <c r="C17" s="6" t="n">
        <v>9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25</v>
      </c>
      <c r="B1" s="2" t="s">
        <v>29</v>
      </c>
      <c r="C1" s="2" t="s">
        <v>30</v>
      </c>
      <c r="D1" s="2" t="s">
        <v>31</v>
      </c>
    </row>
    <row r="2" spans="1:4">
      <c r="A2" s="3" t="s">
        <v>912</v>
      </c>
    </row>
    <row r="3" spans="1:4">
      <c r="A3" s="4" t="s">
        <v>104</v>
      </c>
      <c r="B3" s="6" t="n">
        <v>6899</v>
      </c>
      <c r="C3" s="6" t="n">
        <v>5965</v>
      </c>
      <c r="D3" s="6" t="n">
        <v>6392</v>
      </c>
    </row>
    <row r="4" spans="1:4">
      <c r="A4" s="4" t="s">
        <v>561</v>
      </c>
    </row>
    <row r="5" spans="1:4">
      <c r="A5" s="3" t="s">
        <v>912</v>
      </c>
    </row>
    <row r="6" spans="1:4">
      <c r="A6" s="4" t="s">
        <v>104</v>
      </c>
      <c r="B6" s="5" t="n">
        <v>1620</v>
      </c>
      <c r="C6" s="5" t="n">
        <v>1479</v>
      </c>
    </row>
    <row r="7" spans="1:4">
      <c r="A7" s="4" t="s">
        <v>926</v>
      </c>
    </row>
    <row r="8" spans="1:4">
      <c r="A8" s="3" t="s">
        <v>912</v>
      </c>
    </row>
    <row r="9" spans="1:4">
      <c r="A9" s="4" t="s">
        <v>104</v>
      </c>
      <c r="B9" s="5" t="n">
        <v>3283</v>
      </c>
      <c r="C9" s="5" t="n">
        <v>2595</v>
      </c>
    </row>
    <row r="10" spans="1:4">
      <c r="A10" s="4" t="s">
        <v>497</v>
      </c>
    </row>
    <row r="11" spans="1:4">
      <c r="A11" s="3" t="s">
        <v>912</v>
      </c>
    </row>
    <row r="12" spans="1:4">
      <c r="A12" s="4" t="s">
        <v>104</v>
      </c>
      <c r="B12" s="5" t="n">
        <v>1465</v>
      </c>
      <c r="C12" s="5" t="n">
        <v>1390</v>
      </c>
    </row>
    <row r="13" spans="1:4">
      <c r="A13" s="4" t="s">
        <v>489</v>
      </c>
    </row>
    <row r="14" spans="1:4">
      <c r="A14" s="3" t="s">
        <v>912</v>
      </c>
    </row>
    <row r="15" spans="1:4">
      <c r="A15" s="4" t="s">
        <v>104</v>
      </c>
      <c r="B15" s="6" t="n">
        <v>531</v>
      </c>
      <c r="C15" s="6" t="n">
        <v>5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9</v>
      </c>
      <c r="C1" s="2" t="s">
        <v>30</v>
      </c>
    </row>
    <row r="2" spans="1:3">
      <c r="A2" s="4" t="s">
        <v>561</v>
      </c>
    </row>
    <row r="3" spans="1:3">
      <c r="A3" s="3" t="s">
        <v>912</v>
      </c>
    </row>
    <row r="4" spans="1:3">
      <c r="A4" s="4" t="s">
        <v>928</v>
      </c>
      <c r="B4" s="4" t="s">
        <v>929</v>
      </c>
      <c r="C4" s="4" t="s">
        <v>930</v>
      </c>
    </row>
    <row r="5" spans="1:3">
      <c r="A5" s="4" t="s">
        <v>931</v>
      </c>
      <c r="B5" s="4" t="s">
        <v>932</v>
      </c>
      <c r="C5" s="4" t="s">
        <v>932</v>
      </c>
    </row>
    <row r="6" spans="1:3">
      <c r="A6" s="4" t="s">
        <v>926</v>
      </c>
    </row>
    <row r="7" spans="1:3">
      <c r="A7" s="3" t="s">
        <v>912</v>
      </c>
    </row>
    <row r="8" spans="1:3">
      <c r="A8" s="4" t="s">
        <v>928</v>
      </c>
      <c r="B8" s="4" t="s">
        <v>933</v>
      </c>
      <c r="C8" s="4" t="s">
        <v>934</v>
      </c>
    </row>
    <row r="9" spans="1:3">
      <c r="A9" s="4" t="s">
        <v>931</v>
      </c>
      <c r="B9" s="4" t="s">
        <v>932</v>
      </c>
      <c r="C9" s="4" t="s">
        <v>932</v>
      </c>
    </row>
    <row r="10" spans="1:3">
      <c r="A10" s="4" t="s">
        <v>497</v>
      </c>
    </row>
    <row r="11" spans="1:3">
      <c r="A11" s="3" t="s">
        <v>912</v>
      </c>
    </row>
    <row r="12" spans="1:3">
      <c r="A12" s="4" t="s">
        <v>928</v>
      </c>
      <c r="B12" s="4" t="s">
        <v>935</v>
      </c>
      <c r="C12" s="4" t="s">
        <v>936</v>
      </c>
    </row>
    <row r="13" spans="1:3">
      <c r="A13" s="4" t="s">
        <v>931</v>
      </c>
      <c r="B13" s="4" t="s">
        <v>918</v>
      </c>
      <c r="C13" s="4" t="s">
        <v>918</v>
      </c>
    </row>
    <row r="14" spans="1:3">
      <c r="A14" s="4" t="s">
        <v>489</v>
      </c>
    </row>
    <row r="15" spans="1:3">
      <c r="A15" s="3" t="s">
        <v>912</v>
      </c>
    </row>
    <row r="16" spans="1:3">
      <c r="A16" s="4" t="s">
        <v>928</v>
      </c>
      <c r="B16" s="4" t="s">
        <v>936</v>
      </c>
      <c r="C16" s="4" t="s">
        <v>937</v>
      </c>
    </row>
    <row r="17" spans="1:3">
      <c r="A17" s="4" t="s">
        <v>931</v>
      </c>
      <c r="B17" s="4" t="s">
        <v>932</v>
      </c>
      <c r="C17" s="4" t="s">
        <v>9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8</v>
      </c>
      <c r="B1" s="2" t="s">
        <v>1</v>
      </c>
    </row>
    <row r="2" spans="1:4">
      <c r="B2" s="2" t="s">
        <v>29</v>
      </c>
      <c r="C2" s="2" t="s">
        <v>30</v>
      </c>
      <c r="D2" s="2" t="s">
        <v>31</v>
      </c>
    </row>
    <row r="3" spans="1:4">
      <c r="A3" s="3" t="s">
        <v>939</v>
      </c>
    </row>
    <row r="4" spans="1:4">
      <c r="A4" s="4" t="s">
        <v>105</v>
      </c>
      <c r="B4" s="6" t="n">
        <v>3534</v>
      </c>
      <c r="C4" s="6" t="n">
        <v>3194</v>
      </c>
      <c r="D4" s="6" t="n">
        <v>3604</v>
      </c>
    </row>
    <row r="5" spans="1:4">
      <c r="A5" s="4" t="s">
        <v>940</v>
      </c>
    </row>
    <row r="6" spans="1:4">
      <c r="A6" s="3" t="s">
        <v>939</v>
      </c>
    </row>
    <row r="7" spans="1:4">
      <c r="A7" s="4" t="s">
        <v>941</v>
      </c>
      <c r="B7" s="5" t="n">
        <v>3</v>
      </c>
    </row>
    <row r="8" spans="1:4">
      <c r="A8" s="4" t="s">
        <v>942</v>
      </c>
    </row>
    <row r="9" spans="1:4">
      <c r="A9" s="3" t="s">
        <v>939</v>
      </c>
    </row>
    <row r="10" spans="1:4">
      <c r="A10" s="4" t="s">
        <v>941</v>
      </c>
      <c r="B10" s="4" t="s">
        <v>943</v>
      </c>
    </row>
    <row r="11" spans="1:4">
      <c r="A11" s="4" t="s">
        <v>944</v>
      </c>
    </row>
    <row r="12" spans="1:4">
      <c r="A12" s="3" t="s">
        <v>939</v>
      </c>
    </row>
    <row r="13" spans="1:4">
      <c r="A13" s="4" t="s">
        <v>105</v>
      </c>
      <c r="B13" s="6" t="n">
        <v>80</v>
      </c>
      <c r="C13" s="5" t="n">
        <v>120</v>
      </c>
    </row>
    <row r="14" spans="1:4">
      <c r="A14" s="4" t="s">
        <v>945</v>
      </c>
    </row>
    <row r="15" spans="1:4">
      <c r="A15" s="3" t="s">
        <v>939</v>
      </c>
    </row>
    <row r="16" spans="1:4">
      <c r="A16" s="4" t="s">
        <v>941</v>
      </c>
      <c r="B16" s="5" t="n">
        <v>3</v>
      </c>
    </row>
    <row r="17" spans="1:4">
      <c r="A17" s="4" t="s">
        <v>946</v>
      </c>
    </row>
    <row r="18" spans="1:4">
      <c r="A18" s="3" t="s">
        <v>939</v>
      </c>
    </row>
    <row r="19" spans="1:4">
      <c r="A19" s="4" t="s">
        <v>941</v>
      </c>
      <c r="B19" s="4" t="s">
        <v>947</v>
      </c>
    </row>
    <row r="20" spans="1:4">
      <c r="A20" s="4" t="s">
        <v>948</v>
      </c>
    </row>
    <row r="21" spans="1:4">
      <c r="A21" s="3" t="s">
        <v>939</v>
      </c>
    </row>
    <row r="22" spans="1:4">
      <c r="A22" s="4" t="s">
        <v>941</v>
      </c>
      <c r="B22" s="5" t="n">
        <v>3</v>
      </c>
    </row>
    <row r="23" spans="1:4">
      <c r="A23" s="4" t="s">
        <v>949</v>
      </c>
    </row>
    <row r="24" spans="1:4">
      <c r="A24" s="3" t="s">
        <v>939</v>
      </c>
    </row>
    <row r="25" spans="1:4">
      <c r="A25" s="4" t="s">
        <v>941</v>
      </c>
      <c r="B25" s="4" t="s">
        <v>486</v>
      </c>
    </row>
    <row r="26" spans="1:4">
      <c r="A26" s="4" t="s">
        <v>561</v>
      </c>
    </row>
    <row r="27" spans="1:4">
      <c r="A27" s="3" t="s">
        <v>939</v>
      </c>
    </row>
    <row r="28" spans="1:4">
      <c r="A28" s="4" t="s">
        <v>950</v>
      </c>
      <c r="B28" s="6" t="n">
        <v>119</v>
      </c>
      <c r="C28" s="6" t="n">
        <v>11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9</v>
      </c>
      <c r="C2" s="2" t="s">
        <v>30</v>
      </c>
    </row>
    <row r="3" spans="1:3">
      <c r="A3" s="3" t="s">
        <v>939</v>
      </c>
    </row>
    <row r="4" spans="1:3">
      <c r="A4" s="4" t="s">
        <v>952</v>
      </c>
      <c r="B4" s="6" t="n">
        <v>3194</v>
      </c>
      <c r="C4" s="6" t="n">
        <v>3604</v>
      </c>
    </row>
    <row r="5" spans="1:3">
      <c r="A5" s="4" t="s">
        <v>953</v>
      </c>
      <c r="B5" s="5" t="n">
        <v>3534</v>
      </c>
      <c r="C5" s="5" t="n">
        <v>3194</v>
      </c>
    </row>
    <row r="6" spans="1:3">
      <c r="A6" s="4" t="s">
        <v>954</v>
      </c>
    </row>
    <row r="7" spans="1:3">
      <c r="A7" s="3" t="s">
        <v>939</v>
      </c>
    </row>
    <row r="8" spans="1:3">
      <c r="A8" s="4" t="s">
        <v>952</v>
      </c>
      <c r="B8" s="5" t="n">
        <v>9702</v>
      </c>
      <c r="C8" s="5" t="n">
        <v>10101</v>
      </c>
    </row>
    <row r="9" spans="1:3">
      <c r="A9" s="4" t="s">
        <v>76</v>
      </c>
      <c r="B9" s="5" t="n">
        <v>423</v>
      </c>
      <c r="C9" s="5" t="n">
        <v>56</v>
      </c>
    </row>
    <row r="10" spans="1:3">
      <c r="A10" s="4" t="s">
        <v>955</v>
      </c>
      <c r="B10" s="5" t="n">
        <v>304</v>
      </c>
      <c r="C10" s="5" t="n">
        <v>304</v>
      </c>
    </row>
    <row r="11" spans="1:3">
      <c r="A11" s="4" t="s">
        <v>909</v>
      </c>
      <c r="B11" s="5" t="n">
        <v>-174</v>
      </c>
      <c r="C11" s="5" t="n">
        <v>-144</v>
      </c>
    </row>
    <row r="12" spans="1:3">
      <c r="A12" s="4" t="s">
        <v>910</v>
      </c>
      <c r="C12" s="5" t="n">
        <v>-23</v>
      </c>
    </row>
    <row r="13" spans="1:3">
      <c r="A13" s="4" t="s">
        <v>100</v>
      </c>
      <c r="B13" s="5" t="n">
        <v>440</v>
      </c>
      <c r="C13" s="5" t="n">
        <v>-592</v>
      </c>
    </row>
    <row r="14" spans="1:3">
      <c r="A14" s="4" t="s">
        <v>953</v>
      </c>
      <c r="B14" s="5" t="n">
        <v>10695</v>
      </c>
      <c r="C14" s="5" t="n">
        <v>9702</v>
      </c>
    </row>
    <row r="15" spans="1:3">
      <c r="A15" s="4" t="s">
        <v>923</v>
      </c>
    </row>
    <row r="16" spans="1:3">
      <c r="A16" s="3" t="s">
        <v>939</v>
      </c>
    </row>
    <row r="17" spans="1:3">
      <c r="A17" s="4" t="s">
        <v>952</v>
      </c>
      <c r="B17" s="5" t="n">
        <v>6508</v>
      </c>
      <c r="C17" s="5" t="n">
        <v>6497</v>
      </c>
    </row>
    <row r="18" spans="1:3">
      <c r="A18" s="4" t="s">
        <v>956</v>
      </c>
      <c r="B18" s="5" t="n">
        <v>512</v>
      </c>
      <c r="C18" s="5" t="n">
        <v>516</v>
      </c>
    </row>
    <row r="19" spans="1:3">
      <c r="A19" s="4" t="s">
        <v>909</v>
      </c>
      <c r="B19" s="5" t="n">
        <v>-137</v>
      </c>
      <c r="C19" s="5" t="n">
        <v>-131</v>
      </c>
    </row>
    <row r="20" spans="1:3">
      <c r="A20" s="4" t="s">
        <v>100</v>
      </c>
      <c r="B20" s="5" t="n">
        <v>278</v>
      </c>
      <c r="C20" s="5" t="n">
        <v>-374</v>
      </c>
    </row>
    <row r="21" spans="1:3">
      <c r="A21" s="4" t="s">
        <v>953</v>
      </c>
      <c r="B21" s="5" t="n">
        <v>7161</v>
      </c>
      <c r="C21" s="5" t="n">
        <v>6508</v>
      </c>
    </row>
    <row r="22" spans="1:3">
      <c r="A22" s="4" t="s">
        <v>957</v>
      </c>
    </row>
    <row r="23" spans="1:3">
      <c r="A23" s="3" t="s">
        <v>939</v>
      </c>
    </row>
    <row r="24" spans="1:3">
      <c r="A24" s="4" t="s">
        <v>952</v>
      </c>
      <c r="B24" s="5" t="n">
        <v>2058</v>
      </c>
    </row>
    <row r="25" spans="1:3">
      <c r="A25" s="4" t="s">
        <v>953</v>
      </c>
      <c r="B25" s="5" t="n">
        <v>2317</v>
      </c>
      <c r="C25" s="5" t="n">
        <v>2058</v>
      </c>
    </row>
    <row r="26" spans="1:3">
      <c r="A26" s="4" t="s">
        <v>958</v>
      </c>
    </row>
    <row r="27" spans="1:3">
      <c r="A27" s="3" t="s">
        <v>939</v>
      </c>
    </row>
    <row r="28" spans="1:3">
      <c r="A28" s="4" t="s">
        <v>952</v>
      </c>
      <c r="B28" s="5" t="n">
        <v>7011</v>
      </c>
      <c r="C28" s="5" t="n">
        <v>7551</v>
      </c>
    </row>
    <row r="29" spans="1:3">
      <c r="A29" s="4" t="s">
        <v>76</v>
      </c>
      <c r="B29" s="5" t="n">
        <v>423</v>
      </c>
      <c r="C29" s="5" t="n">
        <v>56</v>
      </c>
    </row>
    <row r="30" spans="1:3">
      <c r="A30" s="4" t="s">
        <v>909</v>
      </c>
      <c r="B30" s="5" t="n">
        <v>-26</v>
      </c>
      <c r="C30" s="5" t="n">
        <v>-102</v>
      </c>
    </row>
    <row r="31" spans="1:3">
      <c r="A31" s="4" t="s">
        <v>910</v>
      </c>
      <c r="C31" s="5" t="n">
        <v>-23</v>
      </c>
    </row>
    <row r="32" spans="1:3">
      <c r="A32" s="4" t="s">
        <v>100</v>
      </c>
      <c r="B32" s="5" t="n">
        <v>341</v>
      </c>
      <c r="C32" s="5" t="n">
        <v>-471</v>
      </c>
    </row>
    <row r="33" spans="1:3">
      <c r="A33" s="4" t="s">
        <v>953</v>
      </c>
      <c r="B33" s="5" t="n">
        <v>7749</v>
      </c>
      <c r="C33" s="5" t="n">
        <v>7011</v>
      </c>
    </row>
    <row r="34" spans="1:3">
      <c r="A34" s="4" t="s">
        <v>959</v>
      </c>
    </row>
    <row r="35" spans="1:3">
      <c r="A35" s="3" t="s">
        <v>939</v>
      </c>
    </row>
    <row r="36" spans="1:3">
      <c r="A36" s="4" t="s">
        <v>952</v>
      </c>
      <c r="B36" s="5" t="n">
        <v>4953</v>
      </c>
      <c r="C36" s="5" t="n">
        <v>5032</v>
      </c>
    </row>
    <row r="37" spans="1:3">
      <c r="A37" s="4" t="s">
        <v>956</v>
      </c>
      <c r="B37" s="5" t="n">
        <v>287</v>
      </c>
      <c r="C37" s="5" t="n">
        <v>313</v>
      </c>
    </row>
    <row r="38" spans="1:3">
      <c r="A38" s="4" t="s">
        <v>909</v>
      </c>
      <c r="B38" s="5" t="n">
        <v>-26</v>
      </c>
      <c r="C38" s="5" t="n">
        <v>-88</v>
      </c>
    </row>
    <row r="39" spans="1:3">
      <c r="A39" s="4" t="s">
        <v>100</v>
      </c>
      <c r="B39" s="5" t="n">
        <v>218</v>
      </c>
      <c r="C39" s="5" t="n">
        <v>-304</v>
      </c>
    </row>
    <row r="40" spans="1:3">
      <c r="A40" s="4" t="s">
        <v>953</v>
      </c>
      <c r="B40" s="5" t="n">
        <v>5432</v>
      </c>
      <c r="C40" s="5" t="n">
        <v>4953</v>
      </c>
    </row>
    <row r="41" spans="1:3">
      <c r="A41" s="4" t="s">
        <v>960</v>
      </c>
    </row>
    <row r="42" spans="1:3">
      <c r="A42" s="3" t="s">
        <v>939</v>
      </c>
    </row>
    <row r="43" spans="1:3">
      <c r="A43" s="4" t="s">
        <v>952</v>
      </c>
      <c r="B43" s="5" t="n">
        <v>1612</v>
      </c>
    </row>
    <row r="44" spans="1:3">
      <c r="A44" s="4" t="s">
        <v>953</v>
      </c>
      <c r="B44" s="5" t="n">
        <v>1859</v>
      </c>
      <c r="C44" s="5" t="n">
        <v>1612</v>
      </c>
    </row>
    <row r="45" spans="1:3">
      <c r="A45" s="4" t="s">
        <v>961</v>
      </c>
    </row>
    <row r="46" spans="1:3">
      <c r="A46" s="3" t="s">
        <v>939</v>
      </c>
    </row>
    <row r="47" spans="1:3">
      <c r="A47" s="4" t="s">
        <v>952</v>
      </c>
      <c r="B47" s="5" t="n">
        <v>3519</v>
      </c>
      <c r="C47" s="5" t="n">
        <v>3872</v>
      </c>
    </row>
    <row r="48" spans="1:3">
      <c r="A48" s="4" t="s">
        <v>76</v>
      </c>
      <c r="B48" s="5" t="n">
        <v>310</v>
      </c>
      <c r="C48" s="5" t="n">
        <v>32</v>
      </c>
    </row>
    <row r="49" spans="1:3">
      <c r="A49" s="4" t="s">
        <v>909</v>
      </c>
      <c r="B49" s="5" t="n">
        <v>-15</v>
      </c>
      <c r="C49" s="5" t="n">
        <v>-26</v>
      </c>
    </row>
    <row r="50" spans="1:3">
      <c r="A50" s="4" t="s">
        <v>910</v>
      </c>
      <c r="C50" s="5" t="n">
        <v>-50</v>
      </c>
    </row>
    <row r="51" spans="1:3">
      <c r="A51" s="4" t="s">
        <v>100</v>
      </c>
      <c r="B51" s="5" t="n">
        <v>211</v>
      </c>
      <c r="C51" s="5" t="n">
        <v>-309</v>
      </c>
    </row>
    <row r="52" spans="1:3">
      <c r="A52" s="4" t="s">
        <v>953</v>
      </c>
      <c r="B52" s="5" t="n">
        <v>4025</v>
      </c>
      <c r="C52" s="5" t="n">
        <v>3519</v>
      </c>
    </row>
    <row r="53" spans="1:3">
      <c r="A53" s="4" t="s">
        <v>962</v>
      </c>
    </row>
    <row r="54" spans="1:3">
      <c r="A54" s="3" t="s">
        <v>939</v>
      </c>
    </row>
    <row r="55" spans="1:3">
      <c r="A55" s="4" t="s">
        <v>952</v>
      </c>
      <c r="B55" s="5" t="n">
        <v>1907</v>
      </c>
      <c r="C55" s="5" t="n">
        <v>1893</v>
      </c>
    </row>
    <row r="56" spans="1:3">
      <c r="A56" s="4" t="s">
        <v>956</v>
      </c>
      <c r="B56" s="5" t="n">
        <v>169</v>
      </c>
      <c r="C56" s="5" t="n">
        <v>188</v>
      </c>
    </row>
    <row r="57" spans="1:3">
      <c r="A57" s="4" t="s">
        <v>909</v>
      </c>
      <c r="B57" s="5" t="n">
        <v>-15</v>
      </c>
      <c r="C57" s="5" t="n">
        <v>-16</v>
      </c>
    </row>
    <row r="58" spans="1:3">
      <c r="A58" s="4" t="s">
        <v>100</v>
      </c>
      <c r="B58" s="5" t="n">
        <v>105</v>
      </c>
      <c r="C58" s="5" t="n">
        <v>-158</v>
      </c>
    </row>
    <row r="59" spans="1:3">
      <c r="A59" s="4" t="s">
        <v>953</v>
      </c>
      <c r="B59" s="5" t="n">
        <v>2166</v>
      </c>
      <c r="C59" s="5" t="n">
        <v>1907</v>
      </c>
    </row>
    <row r="60" spans="1:3">
      <c r="A60" s="4" t="s">
        <v>963</v>
      </c>
    </row>
    <row r="61" spans="1:3">
      <c r="A61" s="3" t="s">
        <v>939</v>
      </c>
    </row>
    <row r="62" spans="1:3">
      <c r="A62" s="4" t="s">
        <v>952</v>
      </c>
      <c r="B62" s="5" t="n">
        <v>446</v>
      </c>
    </row>
    <row r="63" spans="1:3">
      <c r="A63" s="4" t="s">
        <v>953</v>
      </c>
      <c r="B63" s="5" t="n">
        <v>458</v>
      </c>
      <c r="C63" s="5" t="n">
        <v>446</v>
      </c>
    </row>
    <row r="64" spans="1:3">
      <c r="A64" s="4" t="s">
        <v>964</v>
      </c>
    </row>
    <row r="65" spans="1:3">
      <c r="A65" s="3" t="s">
        <v>939</v>
      </c>
    </row>
    <row r="66" spans="1:3">
      <c r="A66" s="4" t="s">
        <v>952</v>
      </c>
      <c r="B66" s="5" t="n">
        <v>3492</v>
      </c>
      <c r="C66" s="5" t="n">
        <v>3679</v>
      </c>
    </row>
    <row r="67" spans="1:3">
      <c r="A67" s="4" t="s">
        <v>76</v>
      </c>
      <c r="B67" s="5" t="n">
        <v>113</v>
      </c>
      <c r="C67" s="5" t="n">
        <v>24</v>
      </c>
    </row>
    <row r="68" spans="1:3">
      <c r="A68" s="4" t="s">
        <v>909</v>
      </c>
      <c r="B68" s="5" t="n">
        <v>-11</v>
      </c>
      <c r="C68" s="5" t="n">
        <v>-76</v>
      </c>
    </row>
    <row r="69" spans="1:3">
      <c r="A69" s="4" t="s">
        <v>910</v>
      </c>
      <c r="C69" s="5" t="n">
        <v>27</v>
      </c>
    </row>
    <row r="70" spans="1:3">
      <c r="A70" s="4" t="s">
        <v>100</v>
      </c>
      <c r="B70" s="5" t="n">
        <v>130</v>
      </c>
      <c r="C70" s="5" t="n">
        <v>-162</v>
      </c>
    </row>
    <row r="71" spans="1:3">
      <c r="A71" s="4" t="s">
        <v>953</v>
      </c>
      <c r="B71" s="5" t="n">
        <v>3724</v>
      </c>
      <c r="C71" s="5" t="n">
        <v>3492</v>
      </c>
    </row>
    <row r="72" spans="1:3">
      <c r="A72" s="4" t="s">
        <v>965</v>
      </c>
    </row>
    <row r="73" spans="1:3">
      <c r="A73" s="3" t="s">
        <v>939</v>
      </c>
    </row>
    <row r="74" spans="1:3">
      <c r="A74" s="4" t="s">
        <v>952</v>
      </c>
      <c r="B74" s="5" t="n">
        <v>3046</v>
      </c>
      <c r="C74" s="5" t="n">
        <v>3139</v>
      </c>
    </row>
    <row r="75" spans="1:3">
      <c r="A75" s="4" t="s">
        <v>956</v>
      </c>
      <c r="B75" s="5" t="n">
        <v>118</v>
      </c>
      <c r="C75" s="5" t="n">
        <v>125</v>
      </c>
    </row>
    <row r="76" spans="1:3">
      <c r="A76" s="4" t="s">
        <v>909</v>
      </c>
      <c r="B76" s="5" t="n">
        <v>-11</v>
      </c>
      <c r="C76" s="5" t="n">
        <v>-72</v>
      </c>
    </row>
    <row r="77" spans="1:3">
      <c r="A77" s="4" t="s">
        <v>100</v>
      </c>
      <c r="B77" s="5" t="n">
        <v>113</v>
      </c>
      <c r="C77" s="5" t="n">
        <v>-146</v>
      </c>
    </row>
    <row r="78" spans="1:3">
      <c r="A78" s="4" t="s">
        <v>953</v>
      </c>
      <c r="B78" s="5" t="n">
        <v>3266</v>
      </c>
      <c r="C78" s="5" t="n">
        <v>3046</v>
      </c>
    </row>
    <row r="79" spans="1:3">
      <c r="A79" s="4" t="s">
        <v>966</v>
      </c>
    </row>
    <row r="80" spans="1:3">
      <c r="A80" s="3" t="s">
        <v>939</v>
      </c>
    </row>
    <row r="81" spans="1:3">
      <c r="A81" s="4" t="s">
        <v>952</v>
      </c>
      <c r="B81" s="5" t="n">
        <v>1136</v>
      </c>
    </row>
    <row r="82" spans="1:3">
      <c r="A82" s="4" t="s">
        <v>953</v>
      </c>
      <c r="B82" s="5" t="n">
        <v>1217</v>
      </c>
      <c r="C82" s="5" t="n">
        <v>1136</v>
      </c>
    </row>
    <row r="83" spans="1:3">
      <c r="A83" s="4" t="s">
        <v>967</v>
      </c>
    </row>
    <row r="84" spans="1:3">
      <c r="A84" s="3" t="s">
        <v>939</v>
      </c>
    </row>
    <row r="85" spans="1:3">
      <c r="A85" s="4" t="s">
        <v>952</v>
      </c>
      <c r="B85" s="5" t="n">
        <v>2691</v>
      </c>
      <c r="C85" s="5" t="n">
        <v>2550</v>
      </c>
    </row>
    <row r="86" spans="1:3">
      <c r="A86" s="4" t="s">
        <v>955</v>
      </c>
      <c r="B86" s="5" t="n">
        <v>304</v>
      </c>
      <c r="C86" s="5" t="n">
        <v>304</v>
      </c>
    </row>
    <row r="87" spans="1:3">
      <c r="A87" s="4" t="s">
        <v>909</v>
      </c>
      <c r="B87" s="5" t="n">
        <v>-148</v>
      </c>
      <c r="C87" s="5" t="n">
        <v>-42</v>
      </c>
    </row>
    <row r="88" spans="1:3">
      <c r="A88" s="4" t="s">
        <v>100</v>
      </c>
      <c r="B88" s="5" t="n">
        <v>99</v>
      </c>
      <c r="C88" s="5" t="n">
        <v>-121</v>
      </c>
    </row>
    <row r="89" spans="1:3">
      <c r="A89" s="4" t="s">
        <v>953</v>
      </c>
      <c r="B89" s="5" t="n">
        <v>2946</v>
      </c>
      <c r="C89" s="5" t="n">
        <v>2691</v>
      </c>
    </row>
    <row r="90" spans="1:3">
      <c r="A90" s="4" t="s">
        <v>968</v>
      </c>
    </row>
    <row r="91" spans="1:3">
      <c r="A91" s="3" t="s">
        <v>939</v>
      </c>
    </row>
    <row r="92" spans="1:3">
      <c r="A92" s="4" t="s">
        <v>952</v>
      </c>
      <c r="B92" s="5" t="n">
        <v>1555</v>
      </c>
      <c r="C92" s="5" t="n">
        <v>1465</v>
      </c>
    </row>
    <row r="93" spans="1:3">
      <c r="A93" s="4" t="s">
        <v>956</v>
      </c>
      <c r="B93" s="5" t="n">
        <v>225</v>
      </c>
      <c r="C93" s="5" t="n">
        <v>203</v>
      </c>
    </row>
    <row r="94" spans="1:3">
      <c r="A94" s="4" t="s">
        <v>909</v>
      </c>
      <c r="B94" s="5" t="n">
        <v>-111</v>
      </c>
      <c r="C94" s="5" t="n">
        <v>-43</v>
      </c>
    </row>
    <row r="95" spans="1:3">
      <c r="A95" s="4" t="s">
        <v>100</v>
      </c>
      <c r="B95" s="5" t="n">
        <v>60</v>
      </c>
      <c r="C95" s="5" t="n">
        <v>-70</v>
      </c>
    </row>
    <row r="96" spans="1:3">
      <c r="A96" s="4" t="s">
        <v>953</v>
      </c>
      <c r="B96" s="6" t="n">
        <v>1729</v>
      </c>
      <c r="C96" s="6" t="n">
        <v>155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69</v>
      </c>
      <c r="B1" s="2" t="s">
        <v>29</v>
      </c>
      <c r="C1" s="2" t="s">
        <v>30</v>
      </c>
      <c r="D1" s="2" t="s">
        <v>31</v>
      </c>
    </row>
    <row r="2" spans="1:4">
      <c r="A2" s="3" t="s">
        <v>970</v>
      </c>
    </row>
    <row r="3" spans="1:4">
      <c r="A3" s="4" t="s">
        <v>106</v>
      </c>
      <c r="B3" s="6" t="n">
        <v>104</v>
      </c>
      <c r="C3" s="6" t="n">
        <v>102</v>
      </c>
      <c r="D3" s="6" t="n">
        <v>102</v>
      </c>
    </row>
    <row r="4" spans="1:4">
      <c r="A4" s="4" t="s">
        <v>971</v>
      </c>
    </row>
    <row r="5" spans="1:4">
      <c r="A5" s="3" t="s">
        <v>970</v>
      </c>
    </row>
    <row r="6" spans="1:4">
      <c r="A6" s="4" t="s">
        <v>106</v>
      </c>
      <c r="B6" s="5" t="n">
        <v>104</v>
      </c>
      <c r="C6" s="5" t="n">
        <v>102</v>
      </c>
    </row>
    <row r="7" spans="1:4">
      <c r="A7" s="4" t="s">
        <v>972</v>
      </c>
      <c r="C7" s="5" t="n">
        <v>2</v>
      </c>
    </row>
    <row r="8" spans="1:4">
      <c r="A8" s="4" t="s">
        <v>973</v>
      </c>
      <c r="B8" s="5" t="n">
        <v>151</v>
      </c>
      <c r="C8" s="5" t="n">
        <v>139</v>
      </c>
    </row>
    <row r="9" spans="1:4">
      <c r="A9" s="4" t="s">
        <v>139</v>
      </c>
      <c r="B9" s="6" t="n">
        <v>255</v>
      </c>
      <c r="C9" s="6" t="n">
        <v>2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9</v>
      </c>
      <c r="C2" s="2" t="s">
        <v>30</v>
      </c>
      <c r="D2" s="2" t="s">
        <v>31</v>
      </c>
    </row>
    <row r="3" spans="1:4">
      <c r="A3" s="3" t="s">
        <v>975</v>
      </c>
    </row>
    <row r="4" spans="1:4">
      <c r="A4" s="4" t="s">
        <v>99</v>
      </c>
      <c r="B4" s="6" t="n">
        <v>102</v>
      </c>
      <c r="C4" s="6" t="n">
        <v>102</v>
      </c>
    </row>
    <row r="5" spans="1:4">
      <c r="A5" s="4" t="s">
        <v>37</v>
      </c>
      <c r="B5" s="5" t="n">
        <v>32</v>
      </c>
      <c r="C5" s="5" t="n">
        <v>37</v>
      </c>
    </row>
    <row r="6" spans="1:4">
      <c r="A6" s="4" t="s">
        <v>83</v>
      </c>
      <c r="B6" s="5" t="n">
        <v>-30</v>
      </c>
      <c r="C6" s="5" t="n">
        <v>-38</v>
      </c>
      <c r="D6" s="6" t="n">
        <v>-44</v>
      </c>
    </row>
    <row r="7" spans="1:4">
      <c r="A7" s="4" t="s">
        <v>955</v>
      </c>
      <c r="B7" s="5" t="n">
        <v>2</v>
      </c>
      <c r="C7" s="5" t="n">
        <v>2</v>
      </c>
    </row>
    <row r="8" spans="1:4">
      <c r="A8" s="4" t="s">
        <v>100</v>
      </c>
      <c r="B8" s="5" t="n">
        <v>-2</v>
      </c>
      <c r="C8" s="5" t="n">
        <v>-1</v>
      </c>
    </row>
    <row r="9" spans="1:4">
      <c r="A9" s="4" t="s">
        <v>101</v>
      </c>
      <c r="B9" s="6" t="n">
        <v>104</v>
      </c>
      <c r="C9" s="6" t="n">
        <v>102</v>
      </c>
      <c r="D9" s="6" t="n">
        <v>1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9</v>
      </c>
      <c r="C2" s="2" t="s">
        <v>30</v>
      </c>
      <c r="D2" s="2" t="s">
        <v>31</v>
      </c>
    </row>
    <row r="3" spans="1:4">
      <c r="A3" s="3" t="s">
        <v>977</v>
      </c>
    </row>
    <row r="4" spans="1:4">
      <c r="A4" s="4" t="s">
        <v>32</v>
      </c>
      <c r="B4" s="6" t="n">
        <v>7492</v>
      </c>
      <c r="C4" s="6" t="n">
        <v>7341</v>
      </c>
      <c r="D4" s="6" t="n">
        <v>6889</v>
      </c>
    </row>
    <row r="5" spans="1:4">
      <c r="A5" s="4" t="s">
        <v>47</v>
      </c>
      <c r="B5" s="5" t="n">
        <v>32</v>
      </c>
      <c r="C5" s="5" t="n">
        <v>37</v>
      </c>
    </row>
    <row r="6" spans="1:4">
      <c r="A6" s="4" t="s">
        <v>118</v>
      </c>
      <c r="B6" s="5" t="n">
        <v>13999</v>
      </c>
      <c r="C6" s="5" t="n">
        <v>12632</v>
      </c>
      <c r="D6" s="5" t="n">
        <v>13714</v>
      </c>
    </row>
    <row r="7" spans="1:4">
      <c r="A7" s="4" t="s">
        <v>128</v>
      </c>
      <c r="B7" s="5" t="n">
        <v>-11640</v>
      </c>
      <c r="C7" s="5" t="n">
        <v>-10319</v>
      </c>
      <c r="D7" s="5" t="n">
        <v>-11406</v>
      </c>
    </row>
    <row r="8" spans="1:4">
      <c r="A8" s="4" t="s">
        <v>129</v>
      </c>
      <c r="B8" s="5" t="n">
        <v>2359</v>
      </c>
      <c r="C8" s="5" t="n">
        <v>2313</v>
      </c>
      <c r="D8" s="5" t="n">
        <v>2308</v>
      </c>
    </row>
    <row r="9" spans="1:4">
      <c r="A9" s="4" t="s">
        <v>104</v>
      </c>
      <c r="B9" s="5" t="n">
        <v>6899</v>
      </c>
      <c r="C9" s="5" t="n">
        <v>5965</v>
      </c>
      <c r="D9" s="5" t="n">
        <v>6392</v>
      </c>
    </row>
    <row r="10" spans="1:4">
      <c r="A10" s="4" t="s">
        <v>139</v>
      </c>
      <c r="B10" s="5" t="n">
        <v>104</v>
      </c>
      <c r="C10" s="5" t="n">
        <v>102</v>
      </c>
      <c r="D10" s="5" t="n">
        <v>102</v>
      </c>
    </row>
    <row r="11" spans="1:4">
      <c r="A11" s="4" t="s">
        <v>487</v>
      </c>
    </row>
    <row r="12" spans="1:4">
      <c r="A12" s="3" t="s">
        <v>977</v>
      </c>
    </row>
    <row r="13" spans="1:4">
      <c r="A13" s="4" t="s">
        <v>32</v>
      </c>
      <c r="B13" s="5" t="n">
        <v>101</v>
      </c>
      <c r="C13" s="5" t="n">
        <v>101</v>
      </c>
    </row>
    <row r="14" spans="1:4">
      <c r="A14" s="4" t="s">
        <v>47</v>
      </c>
      <c r="B14" s="5" t="n">
        <v>32</v>
      </c>
      <c r="C14" s="5" t="n">
        <v>37</v>
      </c>
      <c r="D14" s="6" t="n">
        <v>37</v>
      </c>
    </row>
    <row r="15" spans="1:4">
      <c r="A15" s="4" t="s">
        <v>118</v>
      </c>
      <c r="B15" s="5" t="n">
        <v>96</v>
      </c>
      <c r="C15" s="5" t="n">
        <v>85</v>
      </c>
    </row>
    <row r="16" spans="1:4">
      <c r="A16" s="4" t="s">
        <v>128</v>
      </c>
      <c r="B16" s="5" t="n">
        <v>-49</v>
      </c>
      <c r="C16" s="5" t="n">
        <v>-42</v>
      </c>
    </row>
    <row r="17" spans="1:4">
      <c r="A17" s="4" t="s">
        <v>129</v>
      </c>
      <c r="B17" s="5" t="n">
        <v>47</v>
      </c>
      <c r="C17" s="5" t="n">
        <v>43</v>
      </c>
    </row>
    <row r="18" spans="1:4">
      <c r="A18" s="4" t="s">
        <v>104</v>
      </c>
      <c r="B18" s="5" t="n">
        <v>57</v>
      </c>
      <c r="C18" s="5" t="n">
        <v>59</v>
      </c>
    </row>
    <row r="19" spans="1:4">
      <c r="A19" s="4" t="s">
        <v>139</v>
      </c>
      <c r="B19" s="6" t="n">
        <v>104</v>
      </c>
      <c r="C19" s="6" t="n">
        <v>1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978</v>
      </c>
      <c r="B1" s="2" t="s">
        <v>1</v>
      </c>
    </row>
    <row r="2" spans="1:4">
      <c r="B2" s="2" t="s">
        <v>29</v>
      </c>
      <c r="C2" s="2" t="s">
        <v>30</v>
      </c>
      <c r="D2" s="2" t="s">
        <v>31</v>
      </c>
    </row>
    <row r="3" spans="1:4">
      <c r="A3" s="3" t="s">
        <v>979</v>
      </c>
    </row>
    <row r="4" spans="1:4">
      <c r="A4" s="4" t="s">
        <v>108</v>
      </c>
      <c r="B4" s="6" t="n">
        <v>198000000</v>
      </c>
      <c r="C4" s="6" t="n">
        <v>194000000</v>
      </c>
      <c r="D4" s="6" t="n">
        <v>223000000</v>
      </c>
    </row>
    <row r="5" spans="1:4">
      <c r="A5" s="4" t="s">
        <v>980</v>
      </c>
    </row>
    <row r="6" spans="1:4">
      <c r="A6" s="3" t="s">
        <v>979</v>
      </c>
    </row>
    <row r="7" spans="1:4">
      <c r="A7" s="4" t="s">
        <v>981</v>
      </c>
      <c r="B7" s="5" t="n">
        <v>0</v>
      </c>
      <c r="C7" s="5" t="n">
        <v>0</v>
      </c>
    </row>
    <row r="8" spans="1:4">
      <c r="A8" s="4" t="s">
        <v>108</v>
      </c>
      <c r="B8" s="6" t="n">
        <v>14000000</v>
      </c>
      <c r="C8" s="6" t="n">
        <v>14000000</v>
      </c>
    </row>
    <row r="9" spans="1:4">
      <c r="A9" s="4" t="s">
        <v>982</v>
      </c>
    </row>
    <row r="10" spans="1:4">
      <c r="A10" s="3" t="s">
        <v>979</v>
      </c>
    </row>
    <row r="11" spans="1:4">
      <c r="A11" s="4" t="s">
        <v>983</v>
      </c>
      <c r="B11" s="4" t="s">
        <v>984</v>
      </c>
    </row>
    <row r="12" spans="1:4">
      <c r="A12" s="4" t="s">
        <v>985</v>
      </c>
    </row>
    <row r="13" spans="1:4">
      <c r="A13" s="3" t="s">
        <v>979</v>
      </c>
    </row>
    <row r="14" spans="1:4">
      <c r="A14" s="4" t="s">
        <v>983</v>
      </c>
      <c r="B14" s="4" t="s">
        <v>984</v>
      </c>
    </row>
    <row r="15" spans="1:4">
      <c r="A15" s="4" t="s">
        <v>986</v>
      </c>
    </row>
    <row r="16" spans="1:4">
      <c r="A16" s="3" t="s">
        <v>979</v>
      </c>
    </row>
    <row r="17" spans="1:4">
      <c r="A17" s="4" t="s">
        <v>983</v>
      </c>
      <c r="B17" s="4" t="s">
        <v>987</v>
      </c>
    </row>
    <row r="18" spans="1:4">
      <c r="A18" s="4" t="s">
        <v>988</v>
      </c>
    </row>
    <row r="19" spans="1:4">
      <c r="A19" s="3" t="s">
        <v>979</v>
      </c>
    </row>
    <row r="20" spans="1:4">
      <c r="A20" s="4" t="s">
        <v>983</v>
      </c>
      <c r="B20" s="4" t="s">
        <v>947</v>
      </c>
    </row>
    <row r="21" spans="1:4">
      <c r="A21" s="4" t="s">
        <v>989</v>
      </c>
    </row>
    <row r="22" spans="1:4">
      <c r="A22" s="3" t="s">
        <v>979</v>
      </c>
    </row>
    <row r="23" spans="1:4">
      <c r="A23" s="4" t="s">
        <v>983</v>
      </c>
      <c r="B23" s="4" t="s">
        <v>990</v>
      </c>
    </row>
    <row r="24" spans="1:4">
      <c r="A24" s="4" t="s">
        <v>991</v>
      </c>
    </row>
    <row r="25" spans="1:4">
      <c r="A25" s="3" t="s">
        <v>979</v>
      </c>
    </row>
    <row r="26" spans="1:4">
      <c r="A26" s="4" t="s">
        <v>983</v>
      </c>
      <c r="B26" s="4" t="s">
        <v>486</v>
      </c>
    </row>
    <row r="27" spans="1:4">
      <c r="A27" s="4" t="s">
        <v>992</v>
      </c>
    </row>
    <row r="28" spans="1:4">
      <c r="A28" s="3" t="s">
        <v>979</v>
      </c>
    </row>
    <row r="29" spans="1:4">
      <c r="A29" s="4" t="s">
        <v>983</v>
      </c>
      <c r="B29" s="4" t="s">
        <v>993</v>
      </c>
    </row>
    <row r="30" spans="1:4">
      <c r="A30" s="4" t="s">
        <v>994</v>
      </c>
    </row>
    <row r="31" spans="1:4">
      <c r="A31" s="3" t="s">
        <v>979</v>
      </c>
    </row>
    <row r="32" spans="1:4">
      <c r="A32" s="4" t="s">
        <v>983</v>
      </c>
      <c r="B32" s="4" t="s">
        <v>621</v>
      </c>
    </row>
    <row r="33" spans="1:4">
      <c r="A33" s="4" t="s">
        <v>995</v>
      </c>
    </row>
    <row r="34" spans="1:4">
      <c r="A34" s="3" t="s">
        <v>979</v>
      </c>
    </row>
    <row r="35" spans="1:4">
      <c r="A35" s="4" t="s">
        <v>983</v>
      </c>
      <c r="B35" s="4" t="s">
        <v>99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9</v>
      </c>
      <c r="C2" s="2" t="s">
        <v>30</v>
      </c>
    </row>
    <row r="3" spans="1:3">
      <c r="A3" s="3" t="s">
        <v>979</v>
      </c>
    </row>
    <row r="4" spans="1:3">
      <c r="A4" s="4" t="s">
        <v>99</v>
      </c>
      <c r="B4" s="6" t="n">
        <v>194</v>
      </c>
      <c r="C4" s="6" t="n">
        <v>223</v>
      </c>
    </row>
    <row r="5" spans="1:3">
      <c r="A5" s="4" t="s">
        <v>101</v>
      </c>
      <c r="B5" s="5" t="n">
        <v>198</v>
      </c>
      <c r="C5" s="5" t="n">
        <v>194</v>
      </c>
    </row>
    <row r="6" spans="1:3">
      <c r="A6" s="4" t="s">
        <v>954</v>
      </c>
    </row>
    <row r="7" spans="1:3">
      <c r="A7" s="3" t="s">
        <v>979</v>
      </c>
    </row>
    <row r="8" spans="1:3">
      <c r="A8" s="4" t="s">
        <v>99</v>
      </c>
      <c r="B8" s="5" t="n">
        <v>816</v>
      </c>
      <c r="C8" s="5" t="n">
        <v>861</v>
      </c>
    </row>
    <row r="9" spans="1:3">
      <c r="A9" s="4" t="s">
        <v>76</v>
      </c>
      <c r="B9" s="5" t="n">
        <v>5</v>
      </c>
    </row>
    <row r="10" spans="1:3">
      <c r="A10" s="4" t="s">
        <v>997</v>
      </c>
      <c r="B10" s="5" t="n">
        <v>56</v>
      </c>
      <c r="C10" s="5" t="n">
        <v>51</v>
      </c>
    </row>
    <row r="11" spans="1:3">
      <c r="A11" s="4" t="s">
        <v>909</v>
      </c>
      <c r="B11" s="5" t="n">
        <v>-48</v>
      </c>
      <c r="C11" s="5" t="n">
        <v>-43</v>
      </c>
    </row>
    <row r="12" spans="1:3">
      <c r="A12" s="4" t="s">
        <v>100</v>
      </c>
      <c r="B12" s="5" t="n">
        <v>34</v>
      </c>
      <c r="C12" s="5" t="n">
        <v>-53</v>
      </c>
    </row>
    <row r="13" spans="1:3">
      <c r="A13" s="4" t="s">
        <v>101</v>
      </c>
      <c r="B13" s="5" t="n">
        <v>863</v>
      </c>
      <c r="C13" s="5" t="n">
        <v>816</v>
      </c>
    </row>
    <row r="14" spans="1:3">
      <c r="A14" s="4" t="s">
        <v>998</v>
      </c>
    </row>
    <row r="15" spans="1:3">
      <c r="A15" s="3" t="s">
        <v>979</v>
      </c>
    </row>
    <row r="16" spans="1:3">
      <c r="A16" s="4" t="s">
        <v>99</v>
      </c>
      <c r="B16" s="5" t="n">
        <v>622</v>
      </c>
      <c r="C16" s="5" t="n">
        <v>638</v>
      </c>
    </row>
    <row r="17" spans="1:3">
      <c r="A17" s="4" t="s">
        <v>956</v>
      </c>
      <c r="B17" s="5" t="n">
        <v>62</v>
      </c>
      <c r="C17" s="5" t="n">
        <v>65</v>
      </c>
    </row>
    <row r="18" spans="1:3">
      <c r="A18" s="4" t="s">
        <v>909</v>
      </c>
      <c r="B18" s="5" t="n">
        <v>-46</v>
      </c>
      <c r="C18" s="5" t="n">
        <v>-40</v>
      </c>
    </row>
    <row r="19" spans="1:3">
      <c r="A19" s="4" t="s">
        <v>100</v>
      </c>
      <c r="B19" s="5" t="n">
        <v>27</v>
      </c>
      <c r="C19" s="5" t="n">
        <v>-41</v>
      </c>
    </row>
    <row r="20" spans="1:3">
      <c r="A20" s="4" t="s">
        <v>101</v>
      </c>
      <c r="B20" s="5" t="n">
        <v>665</v>
      </c>
      <c r="C20" s="5" t="n">
        <v>622</v>
      </c>
    </row>
    <row r="21" spans="1:3">
      <c r="A21" s="4" t="s">
        <v>999</v>
      </c>
    </row>
    <row r="22" spans="1:3">
      <c r="A22" s="3" t="s">
        <v>979</v>
      </c>
    </row>
    <row r="23" spans="1:3">
      <c r="A23" s="4" t="s">
        <v>99</v>
      </c>
      <c r="B23" s="5" t="n">
        <v>80</v>
      </c>
    </row>
    <row r="24" spans="1:3">
      <c r="A24" s="4" t="s">
        <v>101</v>
      </c>
      <c r="B24" s="5" t="n">
        <v>77</v>
      </c>
      <c r="C24" s="5" t="n">
        <v>80</v>
      </c>
    </row>
    <row r="25" spans="1:3">
      <c r="A25" s="4" t="s">
        <v>1000</v>
      </c>
    </row>
    <row r="26" spans="1:3">
      <c r="A26" s="3" t="s">
        <v>979</v>
      </c>
    </row>
    <row r="27" spans="1:3">
      <c r="A27" s="4" t="s">
        <v>99</v>
      </c>
      <c r="B27" s="5" t="n">
        <v>217</v>
      </c>
      <c r="C27" s="5" t="n">
        <v>231</v>
      </c>
    </row>
    <row r="28" spans="1:3">
      <c r="A28" s="4" t="s">
        <v>997</v>
      </c>
      <c r="B28" s="5" t="n">
        <v>5</v>
      </c>
      <c r="C28" s="5" t="n">
        <v>5</v>
      </c>
    </row>
    <row r="29" spans="1:3">
      <c r="A29" s="4" t="s">
        <v>909</v>
      </c>
      <c r="B29" s="5" t="n">
        <v>-8</v>
      </c>
      <c r="C29" s="5" t="n">
        <v>-3</v>
      </c>
    </row>
    <row r="30" spans="1:3">
      <c r="A30" s="4" t="s">
        <v>100</v>
      </c>
      <c r="B30" s="5" t="n">
        <v>9</v>
      </c>
      <c r="C30" s="5" t="n">
        <v>-16</v>
      </c>
    </row>
    <row r="31" spans="1:3">
      <c r="A31" s="4" t="s">
        <v>101</v>
      </c>
      <c r="B31" s="5" t="n">
        <v>223</v>
      </c>
      <c r="C31" s="5" t="n">
        <v>217</v>
      </c>
    </row>
    <row r="32" spans="1:3">
      <c r="A32" s="4" t="s">
        <v>1001</v>
      </c>
    </row>
    <row r="33" spans="1:3">
      <c r="A33" s="3" t="s">
        <v>979</v>
      </c>
    </row>
    <row r="34" spans="1:3">
      <c r="A34" s="4" t="s">
        <v>99</v>
      </c>
      <c r="B34" s="5" t="n">
        <v>137</v>
      </c>
      <c r="C34" s="5" t="n">
        <v>139</v>
      </c>
    </row>
    <row r="35" spans="1:3">
      <c r="A35" s="4" t="s">
        <v>956</v>
      </c>
      <c r="B35" s="5" t="n">
        <v>9</v>
      </c>
      <c r="C35" s="5" t="n">
        <v>9</v>
      </c>
    </row>
    <row r="36" spans="1:3">
      <c r="A36" s="4" t="s">
        <v>909</v>
      </c>
      <c r="B36" s="5" t="n">
        <v>-6</v>
      </c>
      <c r="C36" s="5" t="n">
        <v>-1</v>
      </c>
    </row>
    <row r="37" spans="1:3">
      <c r="A37" s="4" t="s">
        <v>100</v>
      </c>
      <c r="B37" s="5" t="n">
        <v>6</v>
      </c>
      <c r="C37" s="5" t="n">
        <v>-10</v>
      </c>
    </row>
    <row r="38" spans="1:3">
      <c r="A38" s="4" t="s">
        <v>101</v>
      </c>
      <c r="B38" s="5" t="n">
        <v>146</v>
      </c>
      <c r="C38" s="5" t="n">
        <v>137</v>
      </c>
    </row>
    <row r="39" spans="1:3">
      <c r="A39" s="4" t="s">
        <v>1002</v>
      </c>
    </row>
    <row r="40" spans="1:3">
      <c r="A40" s="3" t="s">
        <v>979</v>
      </c>
    </row>
    <row r="41" spans="1:3">
      <c r="A41" s="4" t="s">
        <v>99</v>
      </c>
      <c r="B41" s="5" t="n">
        <v>114</v>
      </c>
    </row>
    <row r="42" spans="1:3">
      <c r="A42" s="4" t="s">
        <v>101</v>
      </c>
      <c r="B42" s="5" t="n">
        <v>121</v>
      </c>
      <c r="C42" s="5" t="n">
        <v>114</v>
      </c>
    </row>
    <row r="43" spans="1:3">
      <c r="A43" s="4" t="s">
        <v>1003</v>
      </c>
    </row>
    <row r="44" spans="1:3">
      <c r="A44" s="3" t="s">
        <v>979</v>
      </c>
    </row>
    <row r="45" spans="1:3">
      <c r="A45" s="4" t="s">
        <v>99</v>
      </c>
      <c r="B45" s="5" t="n">
        <v>599</v>
      </c>
      <c r="C45" s="5" t="n">
        <v>630</v>
      </c>
    </row>
    <row r="46" spans="1:3">
      <c r="A46" s="4" t="s">
        <v>76</v>
      </c>
      <c r="B46" s="5" t="n">
        <v>5</v>
      </c>
    </row>
    <row r="47" spans="1:3">
      <c r="A47" s="4" t="s">
        <v>997</v>
      </c>
      <c r="B47" s="5" t="n">
        <v>51</v>
      </c>
      <c r="C47" s="5" t="n">
        <v>46</v>
      </c>
    </row>
    <row r="48" spans="1:3">
      <c r="A48" s="4" t="s">
        <v>909</v>
      </c>
      <c r="B48" s="5" t="n">
        <v>-40</v>
      </c>
      <c r="C48" s="5" t="n">
        <v>-40</v>
      </c>
    </row>
    <row r="49" spans="1:3">
      <c r="A49" s="4" t="s">
        <v>100</v>
      </c>
      <c r="B49" s="5" t="n">
        <v>25</v>
      </c>
      <c r="C49" s="5" t="n">
        <v>-37</v>
      </c>
    </row>
    <row r="50" spans="1:3">
      <c r="A50" s="4" t="s">
        <v>101</v>
      </c>
      <c r="B50" s="5" t="n">
        <v>640</v>
      </c>
      <c r="C50" s="5" t="n">
        <v>599</v>
      </c>
    </row>
    <row r="51" spans="1:3">
      <c r="A51" s="4" t="s">
        <v>1004</v>
      </c>
    </row>
    <row r="52" spans="1:3">
      <c r="A52" s="3" t="s">
        <v>979</v>
      </c>
    </row>
    <row r="53" spans="1:3">
      <c r="A53" s="4" t="s">
        <v>99</v>
      </c>
      <c r="B53" s="5" t="n">
        <v>485</v>
      </c>
      <c r="C53" s="5" t="n">
        <v>499</v>
      </c>
    </row>
    <row r="54" spans="1:3">
      <c r="A54" s="4" t="s">
        <v>956</v>
      </c>
      <c r="B54" s="5" t="n">
        <v>53</v>
      </c>
      <c r="C54" s="5" t="n">
        <v>56</v>
      </c>
    </row>
    <row r="55" spans="1:3">
      <c r="A55" s="4" t="s">
        <v>909</v>
      </c>
      <c r="B55" s="5" t="n">
        <v>-40</v>
      </c>
      <c r="C55" s="5" t="n">
        <v>-39</v>
      </c>
    </row>
    <row r="56" spans="1:3">
      <c r="A56" s="4" t="s">
        <v>100</v>
      </c>
      <c r="B56" s="5" t="n">
        <v>21</v>
      </c>
      <c r="C56" s="5" t="n">
        <v>-31</v>
      </c>
    </row>
    <row r="57" spans="1:3">
      <c r="A57" s="4" t="s">
        <v>101</v>
      </c>
      <c r="B57" s="6" t="n">
        <v>519</v>
      </c>
      <c r="C57" s="6" t="n">
        <v>48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1</v>
      </c>
    </row>
    <row r="2" spans="1:4">
      <c r="B2" s="2" t="s">
        <v>701</v>
      </c>
      <c r="C2" s="2" t="s">
        <v>480</v>
      </c>
      <c r="D2" s="2" t="s">
        <v>1006</v>
      </c>
    </row>
    <row r="3" spans="1:4">
      <c r="A3" s="3" t="s">
        <v>1007</v>
      </c>
    </row>
    <row r="4" spans="1:4">
      <c r="A4" s="4" t="s">
        <v>1008</v>
      </c>
      <c r="B4" s="6" t="n">
        <v>1500000000</v>
      </c>
    </row>
    <row r="5" spans="1:4">
      <c r="A5" s="4" t="s">
        <v>1009</v>
      </c>
      <c r="B5" s="6" t="n">
        <v>2354000000</v>
      </c>
      <c r="D5" s="14" t="n">
        <v>3000</v>
      </c>
    </row>
    <row r="6" spans="1:4">
      <c r="A6" s="4" t="s">
        <v>1010</v>
      </c>
      <c r="B6" s="4" t="s">
        <v>1011</v>
      </c>
    </row>
    <row r="7" spans="1:4">
      <c r="A7" s="4" t="s">
        <v>1012</v>
      </c>
    </row>
    <row r="8" spans="1:4">
      <c r="A8" s="3" t="s">
        <v>1007</v>
      </c>
    </row>
    <row r="9" spans="1:4">
      <c r="A9" s="4" t="s">
        <v>1009</v>
      </c>
      <c r="B9" s="6" t="n">
        <v>1373000000</v>
      </c>
      <c r="D9" s="5" t="n">
        <v>1750</v>
      </c>
    </row>
    <row r="10" spans="1:4">
      <c r="A10" s="4" t="s">
        <v>1013</v>
      </c>
      <c r="B10" s="4" t="s">
        <v>1014</v>
      </c>
    </row>
    <row r="11" spans="1:4">
      <c r="A11" s="4" t="s">
        <v>1015</v>
      </c>
    </row>
    <row r="12" spans="1:4">
      <c r="A12" s="3" t="s">
        <v>1007</v>
      </c>
    </row>
    <row r="13" spans="1:4">
      <c r="A13" s="4" t="s">
        <v>1009</v>
      </c>
      <c r="B13" s="6" t="n">
        <v>981000000</v>
      </c>
      <c r="D13" s="14" t="n">
        <v>1250</v>
      </c>
    </row>
    <row r="14" spans="1:4">
      <c r="A14" s="4" t="s">
        <v>1013</v>
      </c>
      <c r="B14" s="4" t="s">
        <v>1016</v>
      </c>
    </row>
    <row r="15" spans="1:4">
      <c r="A15" s="4" t="s">
        <v>1017</v>
      </c>
    </row>
    <row r="16" spans="1:4">
      <c r="A16" s="3" t="s">
        <v>1007</v>
      </c>
    </row>
    <row r="17" spans="1:4">
      <c r="A17" s="4" t="s">
        <v>1018</v>
      </c>
      <c r="B17" s="6" t="n">
        <v>13000000</v>
      </c>
      <c r="C17" s="6" t="n">
        <v>12000000</v>
      </c>
    </row>
    <row r="18" spans="1:4">
      <c r="A18" s="4" t="s">
        <v>1019</v>
      </c>
      <c r="B18" s="5" t="n">
        <v>7000000</v>
      </c>
      <c r="C18" s="5" t="n">
        <v>14000000</v>
      </c>
    </row>
    <row r="19" spans="1:4">
      <c r="A19" s="4" t="s">
        <v>1020</v>
      </c>
    </row>
    <row r="20" spans="1:4">
      <c r="A20" s="3" t="s">
        <v>1007</v>
      </c>
    </row>
    <row r="21" spans="1:4">
      <c r="A21" s="4" t="s">
        <v>1021</v>
      </c>
      <c r="B21" s="5" t="n">
        <v>15000000</v>
      </c>
      <c r="C21" s="5" t="n">
        <v>15000000</v>
      </c>
    </row>
    <row r="22" spans="1:4">
      <c r="A22" s="4" t="s">
        <v>1022</v>
      </c>
      <c r="B22" s="5" t="n">
        <v>33000000</v>
      </c>
      <c r="C22" s="5" t="n">
        <v>20000000</v>
      </c>
    </row>
    <row r="23" spans="1:4">
      <c r="A23" s="4" t="s">
        <v>1023</v>
      </c>
    </row>
    <row r="24" spans="1:4">
      <c r="A24" s="3" t="s">
        <v>1007</v>
      </c>
    </row>
    <row r="25" spans="1:4">
      <c r="A25" s="4" t="s">
        <v>1021</v>
      </c>
      <c r="B25" s="5" t="n">
        <v>41000000</v>
      </c>
      <c r="C25" s="5" t="n">
        <v>30000000</v>
      </c>
    </row>
    <row r="26" spans="1:4">
      <c r="A26" s="4" t="s">
        <v>1022</v>
      </c>
      <c r="B26" s="6" t="n">
        <v>7000000</v>
      </c>
      <c r="C26" s="6" t="n">
        <v>81000000</v>
      </c>
    </row>
    <row r="27" spans="1:4">
      <c r="A27" s="4" t="s">
        <v>1024</v>
      </c>
    </row>
    <row r="28" spans="1:4">
      <c r="A28" s="3" t="s">
        <v>1007</v>
      </c>
    </row>
    <row r="29" spans="1:4">
      <c r="A29" s="4" t="s">
        <v>1025</v>
      </c>
      <c r="B29" s="4" t="s">
        <v>1026</v>
      </c>
    </row>
    <row r="30" spans="1:4">
      <c r="A30" s="4" t="s">
        <v>1027</v>
      </c>
    </row>
    <row r="31" spans="1:4">
      <c r="A31" s="3" t="s">
        <v>1007</v>
      </c>
    </row>
    <row r="32" spans="1:4">
      <c r="A32" s="4" t="s">
        <v>1025</v>
      </c>
      <c r="B32" s="4" t="s">
        <v>91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9</v>
      </c>
      <c r="C2" s="2" t="s">
        <v>30</v>
      </c>
    </row>
    <row r="3" spans="1:3">
      <c r="A3" s="3" t="s">
        <v>1007</v>
      </c>
    </row>
    <row r="4" spans="1:3">
      <c r="A4" s="4" t="s">
        <v>121</v>
      </c>
      <c r="B4" s="6" t="n">
        <v>-6365</v>
      </c>
      <c r="C4" s="6" t="n">
        <v>-5253</v>
      </c>
    </row>
    <row r="5" spans="1:3">
      <c r="A5" s="4" t="s">
        <v>1029</v>
      </c>
    </row>
    <row r="6" spans="1:3">
      <c r="A6" s="3" t="s">
        <v>1007</v>
      </c>
    </row>
    <row r="7" spans="1:3">
      <c r="A7" s="4" t="s">
        <v>121</v>
      </c>
      <c r="B7" s="5" t="n">
        <v>-1392</v>
      </c>
      <c r="C7" s="5" t="n">
        <v>-762</v>
      </c>
    </row>
    <row r="8" spans="1:3">
      <c r="A8" s="4" t="s">
        <v>1030</v>
      </c>
    </row>
    <row r="9" spans="1:3">
      <c r="A9" s="3" t="s">
        <v>1007</v>
      </c>
    </row>
    <row r="10" spans="1:3">
      <c r="A10" s="4" t="s">
        <v>121</v>
      </c>
      <c r="B10" s="5" t="n">
        <v>-595</v>
      </c>
      <c r="C10" s="5" t="n">
        <v>-678</v>
      </c>
    </row>
    <row r="11" spans="1:3">
      <c r="A11" s="4" t="s">
        <v>1031</v>
      </c>
    </row>
    <row r="12" spans="1:3">
      <c r="A12" s="3" t="s">
        <v>1007</v>
      </c>
    </row>
    <row r="13" spans="1:3">
      <c r="A13" s="4" t="s">
        <v>121</v>
      </c>
      <c r="B13" s="5" t="n">
        <v>-521</v>
      </c>
      <c r="C13" s="5" t="n">
        <v>-582</v>
      </c>
    </row>
    <row r="14" spans="1:3">
      <c r="A14" s="4" t="s">
        <v>1032</v>
      </c>
    </row>
    <row r="15" spans="1:3">
      <c r="A15" s="3" t="s">
        <v>1007</v>
      </c>
    </row>
    <row r="16" spans="1:3">
      <c r="A16" s="4" t="s">
        <v>121</v>
      </c>
      <c r="B16" s="5" t="n">
        <v>-730</v>
      </c>
      <c r="C16" s="5" t="n">
        <v>-502</v>
      </c>
    </row>
    <row r="17" spans="1:3">
      <c r="A17" s="4" t="s">
        <v>1033</v>
      </c>
    </row>
    <row r="18" spans="1:3">
      <c r="A18" s="3" t="s">
        <v>1007</v>
      </c>
    </row>
    <row r="19" spans="1:3">
      <c r="A19" s="4" t="s">
        <v>121</v>
      </c>
      <c r="B19" s="5" t="n">
        <v>-696</v>
      </c>
      <c r="C19" s="5" t="n">
        <v>-658</v>
      </c>
    </row>
    <row r="20" spans="1:3">
      <c r="A20" s="4" t="s">
        <v>1034</v>
      </c>
    </row>
    <row r="21" spans="1:3">
      <c r="A21" s="3" t="s">
        <v>1007</v>
      </c>
    </row>
    <row r="22" spans="1:3">
      <c r="A22" s="4" t="s">
        <v>121</v>
      </c>
      <c r="B22" s="5" t="n">
        <v>-2341</v>
      </c>
      <c r="C22" s="5" t="n">
        <v>-2071</v>
      </c>
    </row>
    <row r="23" spans="1:3">
      <c r="A23" s="4" t="s">
        <v>1035</v>
      </c>
    </row>
    <row r="24" spans="1:3">
      <c r="A24" s="3" t="s">
        <v>1007</v>
      </c>
    </row>
    <row r="25" spans="1:3">
      <c r="A25" s="4" t="s">
        <v>1036</v>
      </c>
      <c r="B25" s="5" t="n">
        <v>-6080</v>
      </c>
      <c r="C25" s="5" t="n">
        <v>-5130</v>
      </c>
    </row>
    <row r="26" spans="1:3">
      <c r="A26" s="4" t="s">
        <v>1037</v>
      </c>
    </row>
    <row r="27" spans="1:3">
      <c r="A27" s="3" t="s">
        <v>1007</v>
      </c>
    </row>
    <row r="28" spans="1:3">
      <c r="A28" s="4" t="s">
        <v>1036</v>
      </c>
      <c r="B28" s="5" t="n">
        <v>-752</v>
      </c>
      <c r="C28" s="5" t="n">
        <v>-331</v>
      </c>
    </row>
    <row r="29" spans="1:3">
      <c r="A29" s="4" t="s">
        <v>1038</v>
      </c>
    </row>
    <row r="30" spans="1:3">
      <c r="A30" s="3" t="s">
        <v>1007</v>
      </c>
    </row>
    <row r="31" spans="1:3">
      <c r="A31" s="4" t="s">
        <v>1036</v>
      </c>
      <c r="B31" s="5" t="n">
        <v>-610</v>
      </c>
      <c r="C31" s="5" t="n">
        <v>-703</v>
      </c>
    </row>
    <row r="32" spans="1:3">
      <c r="A32" s="4" t="s">
        <v>1039</v>
      </c>
    </row>
    <row r="33" spans="1:3">
      <c r="A33" s="3" t="s">
        <v>1007</v>
      </c>
    </row>
    <row r="34" spans="1:3">
      <c r="A34" s="4" t="s">
        <v>1036</v>
      </c>
      <c r="B34" s="5" t="n">
        <v>-552</v>
      </c>
      <c r="C34" s="5" t="n">
        <v>-575</v>
      </c>
    </row>
    <row r="35" spans="1:3">
      <c r="A35" s="4" t="s">
        <v>1040</v>
      </c>
    </row>
    <row r="36" spans="1:3">
      <c r="A36" s="3" t="s">
        <v>1007</v>
      </c>
    </row>
    <row r="37" spans="1:3">
      <c r="A37" s="4" t="s">
        <v>1036</v>
      </c>
      <c r="B37" s="5" t="n">
        <v>-879</v>
      </c>
      <c r="C37" s="5" t="n">
        <v>-518</v>
      </c>
    </row>
    <row r="38" spans="1:3">
      <c r="A38" s="4" t="s">
        <v>1041</v>
      </c>
    </row>
    <row r="39" spans="1:3">
      <c r="A39" s="3" t="s">
        <v>1007</v>
      </c>
    </row>
    <row r="40" spans="1:3">
      <c r="A40" s="4" t="s">
        <v>1036</v>
      </c>
      <c r="B40" s="5" t="n">
        <v>-732</v>
      </c>
      <c r="C40" s="5" t="n">
        <v>-805</v>
      </c>
    </row>
    <row r="41" spans="1:3">
      <c r="A41" s="4" t="s">
        <v>1042</v>
      </c>
    </row>
    <row r="42" spans="1:3">
      <c r="A42" s="3" t="s">
        <v>1007</v>
      </c>
    </row>
    <row r="43" spans="1:3">
      <c r="A43" s="4" t="s">
        <v>1036</v>
      </c>
      <c r="B43" s="5" t="n">
        <v>-2555</v>
      </c>
      <c r="C43" s="5" t="n">
        <v>-2198</v>
      </c>
    </row>
    <row r="44" spans="1:3">
      <c r="A44" s="4" t="s">
        <v>1043</v>
      </c>
    </row>
    <row r="45" spans="1:3">
      <c r="A45" s="3" t="s">
        <v>1007</v>
      </c>
    </row>
    <row r="46" spans="1:3">
      <c r="A46" s="4" t="s">
        <v>1036</v>
      </c>
      <c r="B46" s="5" t="n">
        <v>-411</v>
      </c>
      <c r="C46" s="5" t="n">
        <v>-450</v>
      </c>
    </row>
    <row r="47" spans="1:3">
      <c r="A47" s="4" t="s">
        <v>1044</v>
      </c>
    </row>
    <row r="48" spans="1:3">
      <c r="A48" s="3" t="s">
        <v>1007</v>
      </c>
    </row>
    <row r="49" spans="1:3">
      <c r="A49" s="4" t="s">
        <v>1036</v>
      </c>
      <c r="B49" s="5" t="n">
        <v>-104</v>
      </c>
      <c r="C49" s="5" t="n">
        <v>-100</v>
      </c>
    </row>
    <row r="50" spans="1:3">
      <c r="A50" s="4" t="s">
        <v>1045</v>
      </c>
    </row>
    <row r="51" spans="1:3">
      <c r="A51" s="3" t="s">
        <v>1007</v>
      </c>
    </row>
    <row r="52" spans="1:3">
      <c r="A52" s="4" t="s">
        <v>1036</v>
      </c>
      <c r="B52" s="5" t="n">
        <v>-92</v>
      </c>
      <c r="C52" s="5" t="n">
        <v>-91</v>
      </c>
    </row>
    <row r="53" spans="1:3">
      <c r="A53" s="4" t="s">
        <v>1046</v>
      </c>
    </row>
    <row r="54" spans="1:3">
      <c r="A54" s="3" t="s">
        <v>1007</v>
      </c>
    </row>
    <row r="55" spans="1:3">
      <c r="A55" s="4" t="s">
        <v>1036</v>
      </c>
      <c r="B55" s="5" t="n">
        <v>-75</v>
      </c>
      <c r="C55" s="5" t="n">
        <v>-79</v>
      </c>
    </row>
    <row r="56" spans="1:3">
      <c r="A56" s="4" t="s">
        <v>1047</v>
      </c>
    </row>
    <row r="57" spans="1:3">
      <c r="A57" s="3" t="s">
        <v>1007</v>
      </c>
    </row>
    <row r="58" spans="1:3">
      <c r="A58" s="4" t="s">
        <v>1036</v>
      </c>
      <c r="B58" s="5" t="n">
        <v>-47</v>
      </c>
      <c r="C58" s="5" t="n">
        <v>-64</v>
      </c>
    </row>
    <row r="59" spans="1:3">
      <c r="A59" s="4" t="s">
        <v>1048</v>
      </c>
    </row>
    <row r="60" spans="1:3">
      <c r="A60" s="3" t="s">
        <v>1007</v>
      </c>
    </row>
    <row r="61" spans="1:3">
      <c r="A61" s="4" t="s">
        <v>1036</v>
      </c>
      <c r="B61" s="5" t="n">
        <v>-30</v>
      </c>
      <c r="C61" s="5" t="n">
        <v>-34</v>
      </c>
    </row>
    <row r="62" spans="1:3">
      <c r="A62" s="4" t="s">
        <v>1049</v>
      </c>
    </row>
    <row r="63" spans="1:3">
      <c r="A63" s="3" t="s">
        <v>1007</v>
      </c>
    </row>
    <row r="64" spans="1:3">
      <c r="A64" s="4" t="s">
        <v>1036</v>
      </c>
      <c r="B64" s="5" t="n">
        <v>-63</v>
      </c>
      <c r="C64" s="5" t="n">
        <v>-82</v>
      </c>
    </row>
    <row r="65" spans="1:3">
      <c r="A65" s="4" t="s">
        <v>1050</v>
      </c>
    </row>
    <row r="66" spans="1:3">
      <c r="A66" s="3" t="s">
        <v>1007</v>
      </c>
    </row>
    <row r="67" spans="1:3">
      <c r="A67" s="4" t="s">
        <v>1036</v>
      </c>
      <c r="B67" s="5" t="n">
        <v>-690</v>
      </c>
      <c r="C67" s="5" t="n">
        <v>-469</v>
      </c>
    </row>
    <row r="68" spans="1:3">
      <c r="A68" s="4" t="s">
        <v>1051</v>
      </c>
    </row>
    <row r="69" spans="1:3">
      <c r="A69" s="3" t="s">
        <v>1007</v>
      </c>
    </row>
    <row r="70" spans="1:3">
      <c r="A70" s="4" t="s">
        <v>1036</v>
      </c>
      <c r="B70" s="5" t="n">
        <v>-686</v>
      </c>
      <c r="C70" s="5" t="n">
        <v>-464</v>
      </c>
    </row>
    <row r="71" spans="1:3">
      <c r="A71" s="4" t="s">
        <v>1052</v>
      </c>
    </row>
    <row r="72" spans="1:3">
      <c r="A72" s="3" t="s">
        <v>1007</v>
      </c>
    </row>
    <row r="73" spans="1:3">
      <c r="A73" s="4" t="s">
        <v>1036</v>
      </c>
      <c r="B73" s="5" t="n">
        <v>-4</v>
      </c>
      <c r="C73" s="5" t="n">
        <v>-5</v>
      </c>
    </row>
    <row r="74" spans="1:3">
      <c r="A74" s="4" t="s">
        <v>1053</v>
      </c>
    </row>
    <row r="75" spans="1:3">
      <c r="A75" s="3" t="s">
        <v>1007</v>
      </c>
    </row>
    <row r="76" spans="1:3">
      <c r="A76" s="4" t="s">
        <v>121</v>
      </c>
      <c r="B76" s="5" t="n">
        <v>-5315</v>
      </c>
      <c r="C76" s="5" t="n">
        <v>-4393</v>
      </c>
    </row>
    <row r="77" spans="1:3">
      <c r="A77" s="4" t="s">
        <v>1054</v>
      </c>
    </row>
    <row r="78" spans="1:3">
      <c r="A78" s="3" t="s">
        <v>1007</v>
      </c>
    </row>
    <row r="79" spans="1:3">
      <c r="A79" s="4" t="s">
        <v>121</v>
      </c>
      <c r="B79" s="5" t="n">
        <v>-360</v>
      </c>
      <c r="C79" s="5" t="n">
        <v>-391</v>
      </c>
    </row>
    <row r="80" spans="1:3">
      <c r="A80" s="4" t="s">
        <v>1055</v>
      </c>
    </row>
    <row r="81" spans="1:3">
      <c r="A81" s="3" t="s">
        <v>1007</v>
      </c>
    </row>
    <row r="82" spans="1:3">
      <c r="A82" s="4" t="s">
        <v>121</v>
      </c>
      <c r="B82" s="5" t="n">
        <v>-690</v>
      </c>
      <c r="C82" s="5" t="n">
        <v>-469</v>
      </c>
    </row>
    <row r="83" spans="1:3">
      <c r="A83" s="4" t="s">
        <v>1056</v>
      </c>
    </row>
    <row r="84" spans="1:3">
      <c r="A84" s="3" t="s">
        <v>1007</v>
      </c>
    </row>
    <row r="85" spans="1:3">
      <c r="A85" s="4" t="s">
        <v>139</v>
      </c>
      <c r="B85" s="5" t="n">
        <v>-7281</v>
      </c>
      <c r="C85" s="5" t="n">
        <v>-6073</v>
      </c>
    </row>
    <row r="86" spans="1:3">
      <c r="A86" s="4" t="s">
        <v>1057</v>
      </c>
    </row>
    <row r="87" spans="1:3">
      <c r="A87" s="3" t="s">
        <v>1007</v>
      </c>
    </row>
    <row r="88" spans="1:3">
      <c r="A88" s="4" t="s">
        <v>1021</v>
      </c>
      <c r="B88" s="5" t="n">
        <v>-19</v>
      </c>
      <c r="C88" s="5" t="n">
        <v>-870</v>
      </c>
    </row>
    <row r="89" spans="1:3">
      <c r="A89" s="4" t="s">
        <v>1022</v>
      </c>
      <c r="B89" s="5" t="n">
        <v>37</v>
      </c>
      <c r="C89" s="5" t="n">
        <v>35</v>
      </c>
    </row>
    <row r="90" spans="1:3">
      <c r="A90" s="4" t="s">
        <v>1058</v>
      </c>
    </row>
    <row r="91" spans="1:3">
      <c r="A91" s="3" t="s">
        <v>1007</v>
      </c>
    </row>
    <row r="92" spans="1:3">
      <c r="A92" s="4" t="s">
        <v>1021</v>
      </c>
      <c r="B92" s="5" t="n">
        <v>-707</v>
      </c>
      <c r="C92" s="5" t="n">
        <v>-2795</v>
      </c>
    </row>
    <row r="93" spans="1:3">
      <c r="A93" s="4" t="s">
        <v>1022</v>
      </c>
      <c r="B93" s="5" t="n">
        <v>635</v>
      </c>
      <c r="C93" s="5" t="n">
        <v>828</v>
      </c>
    </row>
    <row r="94" spans="1:3">
      <c r="A94" s="4" t="s">
        <v>1059</v>
      </c>
    </row>
    <row r="95" spans="1:3">
      <c r="A95" s="3" t="s">
        <v>1007</v>
      </c>
    </row>
    <row r="96" spans="1:3">
      <c r="A96" s="4" t="s">
        <v>1021</v>
      </c>
      <c r="B96" s="5" t="n">
        <v>-2079</v>
      </c>
    </row>
    <row r="97" spans="1:3">
      <c r="A97" s="4" t="s">
        <v>1022</v>
      </c>
      <c r="B97" s="5" t="n">
        <v>2033</v>
      </c>
      <c r="C97" s="5" t="n">
        <v>2796</v>
      </c>
    </row>
    <row r="98" spans="1:3">
      <c r="A98" s="4" t="s">
        <v>1060</v>
      </c>
    </row>
    <row r="99" spans="1:3">
      <c r="A99" s="3" t="s">
        <v>1007</v>
      </c>
    </row>
    <row r="100" spans="1:3">
      <c r="A100" s="4" t="s">
        <v>139</v>
      </c>
      <c r="B100" s="5" t="n">
        <v>-1572</v>
      </c>
      <c r="C100" s="5" t="n">
        <v>-904</v>
      </c>
    </row>
    <row r="101" spans="1:3">
      <c r="A101" s="4" t="s">
        <v>1061</v>
      </c>
    </row>
    <row r="102" spans="1:3">
      <c r="A102" s="3" t="s">
        <v>1007</v>
      </c>
    </row>
    <row r="103" spans="1:3">
      <c r="A103" s="4" t="s">
        <v>1021</v>
      </c>
      <c r="B103" s="5" t="n">
        <v>-2</v>
      </c>
      <c r="C103" s="5" t="n">
        <v>-258</v>
      </c>
    </row>
    <row r="104" spans="1:3">
      <c r="A104" s="4" t="s">
        <v>1022</v>
      </c>
      <c r="B104" s="5" t="n">
        <v>12</v>
      </c>
      <c r="C104" s="5" t="n">
        <v>13</v>
      </c>
    </row>
    <row r="105" spans="1:3">
      <c r="A105" s="4" t="s">
        <v>1062</v>
      </c>
    </row>
    <row r="106" spans="1:3">
      <c r="A106" s="3" t="s">
        <v>1007</v>
      </c>
    </row>
    <row r="107" spans="1:3">
      <c r="A107" s="4" t="s">
        <v>1021</v>
      </c>
      <c r="B107" s="5" t="n">
        <v>-48</v>
      </c>
      <c r="C107" s="5" t="n">
        <v>-2148</v>
      </c>
    </row>
    <row r="108" spans="1:3">
      <c r="A108" s="4" t="s">
        <v>1022</v>
      </c>
      <c r="B108" s="5" t="n">
        <v>33</v>
      </c>
      <c r="C108" s="5" t="n">
        <v>246</v>
      </c>
    </row>
    <row r="109" spans="1:3">
      <c r="A109" s="4" t="s">
        <v>1063</v>
      </c>
    </row>
    <row r="110" spans="1:3">
      <c r="A110" s="3" t="s">
        <v>1007</v>
      </c>
    </row>
    <row r="111" spans="1:3">
      <c r="A111" s="4" t="s">
        <v>1021</v>
      </c>
      <c r="B111" s="5" t="n">
        <v>-1498</v>
      </c>
    </row>
    <row r="112" spans="1:3">
      <c r="A112" s="4" t="s">
        <v>1022</v>
      </c>
      <c r="B112" s="5" t="n">
        <v>1473</v>
      </c>
      <c r="C112" s="5" t="n">
        <v>2139</v>
      </c>
    </row>
    <row r="113" spans="1:3">
      <c r="A113" s="4" t="s">
        <v>1064</v>
      </c>
    </row>
    <row r="114" spans="1:3">
      <c r="A114" s="3" t="s">
        <v>1007</v>
      </c>
    </row>
    <row r="115" spans="1:3">
      <c r="A115" s="4" t="s">
        <v>139</v>
      </c>
      <c r="B115" s="5" t="n">
        <v>-718</v>
      </c>
      <c r="C115" s="5" t="n">
        <v>-790</v>
      </c>
    </row>
    <row r="116" spans="1:3">
      <c r="A116" s="4" t="s">
        <v>1065</v>
      </c>
    </row>
    <row r="117" spans="1:3">
      <c r="A117" s="3" t="s">
        <v>1007</v>
      </c>
    </row>
    <row r="118" spans="1:3">
      <c r="A118" s="4" t="s">
        <v>1021</v>
      </c>
      <c r="B118" s="5" t="n">
        <v>-2</v>
      </c>
      <c r="C118" s="5" t="n">
        <v>-17</v>
      </c>
    </row>
    <row r="119" spans="1:3">
      <c r="A119" s="4" t="s">
        <v>1022</v>
      </c>
      <c r="B119" s="5" t="n">
        <v>13</v>
      </c>
      <c r="C119" s="5" t="n">
        <v>11</v>
      </c>
    </row>
    <row r="120" spans="1:3">
      <c r="A120" s="4" t="s">
        <v>1066</v>
      </c>
    </row>
    <row r="121" spans="1:3">
      <c r="A121" s="3" t="s">
        <v>1007</v>
      </c>
    </row>
    <row r="122" spans="1:3">
      <c r="A122" s="4" t="s">
        <v>1021</v>
      </c>
      <c r="B122" s="5" t="n">
        <v>-21</v>
      </c>
      <c r="C122" s="5" t="n">
        <v>-418</v>
      </c>
    </row>
    <row r="123" spans="1:3">
      <c r="A123" s="4" t="s">
        <v>1022</v>
      </c>
      <c r="B123" s="5" t="n">
        <v>8</v>
      </c>
      <c r="C123" s="5" t="n">
        <v>7</v>
      </c>
    </row>
    <row r="124" spans="1:3">
      <c r="A124" s="4" t="s">
        <v>1067</v>
      </c>
    </row>
    <row r="125" spans="1:3">
      <c r="A125" s="3" t="s">
        <v>1007</v>
      </c>
    </row>
    <row r="126" spans="1:3">
      <c r="A126" s="4" t="s">
        <v>1021</v>
      </c>
      <c r="B126" s="5" t="n">
        <v>-375</v>
      </c>
    </row>
    <row r="127" spans="1:3">
      <c r="A127" s="4" t="s">
        <v>1022</v>
      </c>
      <c r="B127" s="5" t="n">
        <v>361</v>
      </c>
      <c r="C127" s="5" t="n">
        <v>422</v>
      </c>
    </row>
    <row r="128" spans="1:3">
      <c r="A128" s="4" t="s">
        <v>1068</v>
      </c>
    </row>
    <row r="129" spans="1:3">
      <c r="A129" s="3" t="s">
        <v>1007</v>
      </c>
    </row>
    <row r="130" spans="1:3">
      <c r="A130" s="4" t="s">
        <v>139</v>
      </c>
      <c r="B130" s="5" t="n">
        <v>-647</v>
      </c>
      <c r="C130" s="5" t="n">
        <v>-652</v>
      </c>
    </row>
    <row r="131" spans="1:3">
      <c r="A131" s="4" t="s">
        <v>1069</v>
      </c>
    </row>
    <row r="132" spans="1:3">
      <c r="A132" s="3" t="s">
        <v>1007</v>
      </c>
    </row>
    <row r="133" spans="1:3">
      <c r="A133" s="4" t="s">
        <v>1021</v>
      </c>
      <c r="B133" s="5" t="n">
        <v>-2</v>
      </c>
      <c r="C133" s="5" t="n">
        <v>-18</v>
      </c>
    </row>
    <row r="134" spans="1:3">
      <c r="A134" s="4" t="s">
        <v>1022</v>
      </c>
      <c r="B134" s="5" t="n">
        <v>3</v>
      </c>
      <c r="C134" s="5" t="n">
        <v>10</v>
      </c>
    </row>
    <row r="135" spans="1:3">
      <c r="A135" s="4" t="s">
        <v>1070</v>
      </c>
    </row>
    <row r="136" spans="1:3">
      <c r="A136" s="3" t="s">
        <v>1007</v>
      </c>
    </row>
    <row r="137" spans="1:3">
      <c r="A137" s="4" t="s">
        <v>1021</v>
      </c>
      <c r="B137" s="5" t="n">
        <v>-21</v>
      </c>
      <c r="C137" s="5" t="n">
        <v>-188</v>
      </c>
    </row>
    <row r="138" spans="1:3">
      <c r="A138" s="4" t="s">
        <v>1022</v>
      </c>
      <c r="B138" s="5" t="n">
        <v>8</v>
      </c>
      <c r="C138" s="5" t="n">
        <v>7</v>
      </c>
    </row>
    <row r="139" spans="1:3">
      <c r="A139" s="4" t="s">
        <v>1071</v>
      </c>
    </row>
    <row r="140" spans="1:3">
      <c r="A140" s="3" t="s">
        <v>1007</v>
      </c>
    </row>
    <row r="141" spans="1:3">
      <c r="A141" s="4" t="s">
        <v>1021</v>
      </c>
      <c r="B141" s="5" t="n">
        <v>-181</v>
      </c>
    </row>
    <row r="142" spans="1:3">
      <c r="A142" s="4" t="s">
        <v>1022</v>
      </c>
      <c r="B142" s="5" t="n">
        <v>173</v>
      </c>
      <c r="C142" s="5" t="n">
        <v>193</v>
      </c>
    </row>
    <row r="143" spans="1:3">
      <c r="A143" s="4" t="s">
        <v>1072</v>
      </c>
    </row>
    <row r="144" spans="1:3">
      <c r="A144" s="3" t="s">
        <v>1007</v>
      </c>
    </row>
    <row r="145" spans="1:3">
      <c r="A145" s="4" t="s">
        <v>139</v>
      </c>
      <c r="B145" s="5" t="n">
        <v>-939</v>
      </c>
      <c r="C145" s="5" t="n">
        <v>-593</v>
      </c>
    </row>
    <row r="146" spans="1:3">
      <c r="A146" s="4" t="s">
        <v>1073</v>
      </c>
    </row>
    <row r="147" spans="1:3">
      <c r="A147" s="3" t="s">
        <v>1007</v>
      </c>
    </row>
    <row r="148" spans="1:3">
      <c r="A148" s="4" t="s">
        <v>1021</v>
      </c>
      <c r="B148" s="5" t="n">
        <v>-2</v>
      </c>
      <c r="C148" s="5" t="n">
        <v>-18</v>
      </c>
    </row>
    <row r="149" spans="1:3">
      <c r="A149" s="4" t="s">
        <v>1022</v>
      </c>
      <c r="B149" s="5" t="n">
        <v>1</v>
      </c>
      <c r="C149" s="5" t="n">
        <v>1</v>
      </c>
    </row>
    <row r="150" spans="1:3">
      <c r="A150" s="4" t="s">
        <v>1074</v>
      </c>
    </row>
    <row r="151" spans="1:3">
      <c r="A151" s="3" t="s">
        <v>1007</v>
      </c>
    </row>
    <row r="152" spans="1:3">
      <c r="A152" s="4" t="s">
        <v>1021</v>
      </c>
      <c r="B152" s="5" t="n">
        <v>-21</v>
      </c>
      <c r="C152" s="5" t="n">
        <v>-41</v>
      </c>
    </row>
    <row r="153" spans="1:3">
      <c r="A153" s="4" t="s">
        <v>1022</v>
      </c>
      <c r="B153" s="5" t="n">
        <v>8</v>
      </c>
      <c r="C153" s="5" t="n">
        <v>7</v>
      </c>
    </row>
    <row r="154" spans="1:3">
      <c r="A154" s="4" t="s">
        <v>1075</v>
      </c>
    </row>
    <row r="155" spans="1:3">
      <c r="A155" s="3" t="s">
        <v>1007</v>
      </c>
    </row>
    <row r="156" spans="1:3">
      <c r="A156" s="4" t="s">
        <v>1021</v>
      </c>
      <c r="B156" s="5" t="n">
        <v>-25</v>
      </c>
    </row>
    <row r="157" spans="1:3">
      <c r="A157" s="4" t="s">
        <v>1022</v>
      </c>
      <c r="B157" s="5" t="n">
        <v>26</v>
      </c>
      <c r="C157" s="5" t="n">
        <v>42</v>
      </c>
    </row>
    <row r="158" spans="1:3">
      <c r="A158" s="4" t="s">
        <v>1076</v>
      </c>
    </row>
    <row r="159" spans="1:3">
      <c r="A159" s="3" t="s">
        <v>1007</v>
      </c>
    </row>
    <row r="160" spans="1:3">
      <c r="A160" s="4" t="s">
        <v>139</v>
      </c>
      <c r="B160" s="5" t="n">
        <v>-774</v>
      </c>
      <c r="C160" s="5" t="n">
        <v>-854</v>
      </c>
    </row>
    <row r="161" spans="1:3">
      <c r="A161" s="4" t="s">
        <v>1077</v>
      </c>
    </row>
    <row r="162" spans="1:3">
      <c r="A162" s="3" t="s">
        <v>1007</v>
      </c>
    </row>
    <row r="163" spans="1:3">
      <c r="A163" s="4" t="s">
        <v>1021</v>
      </c>
      <c r="B163" s="5" t="n">
        <v>-3</v>
      </c>
      <c r="C163" s="5" t="n">
        <v>-18</v>
      </c>
    </row>
    <row r="164" spans="1:3">
      <c r="A164" s="4" t="s">
        <v>1022</v>
      </c>
      <c r="B164" s="5" t="n">
        <v>5</v>
      </c>
    </row>
    <row r="165" spans="1:3">
      <c r="A165" s="4" t="s">
        <v>1078</v>
      </c>
    </row>
    <row r="166" spans="1:3">
      <c r="A166" s="3" t="s">
        <v>1007</v>
      </c>
    </row>
    <row r="167" spans="1:3">
      <c r="A167" s="4" t="s">
        <v>1021</v>
      </c>
      <c r="B167" s="5" t="n">
        <v>-39</v>
      </c>
    </row>
    <row r="168" spans="1:3">
      <c r="A168" s="4" t="s">
        <v>1022</v>
      </c>
      <c r="B168" s="5" t="n">
        <v>25</v>
      </c>
      <c r="C168" s="5" t="n">
        <v>7</v>
      </c>
    </row>
    <row r="169" spans="1:3">
      <c r="A169" s="4" t="s">
        <v>1079</v>
      </c>
    </row>
    <row r="170" spans="1:3">
      <c r="A170" s="3" t="s">
        <v>1007</v>
      </c>
    </row>
    <row r="171" spans="1:3">
      <c r="A171" s="4" t="s">
        <v>139</v>
      </c>
      <c r="B171" s="5" t="n">
        <v>-2631</v>
      </c>
      <c r="C171" s="5" t="n">
        <v>-2280</v>
      </c>
    </row>
    <row r="172" spans="1:3">
      <c r="A172" s="4" t="s">
        <v>1080</v>
      </c>
    </row>
    <row r="173" spans="1:3">
      <c r="A173" s="3" t="s">
        <v>1007</v>
      </c>
    </row>
    <row r="174" spans="1:3">
      <c r="A174" s="4" t="s">
        <v>1021</v>
      </c>
      <c r="B174" s="5" t="n">
        <v>-8</v>
      </c>
      <c r="C174" s="5" t="n">
        <v>-541</v>
      </c>
    </row>
    <row r="175" spans="1:3">
      <c r="A175" s="4" t="s">
        <v>1022</v>
      </c>
      <c r="B175" s="5" t="n">
        <v>3</v>
      </c>
    </row>
    <row r="176" spans="1:3">
      <c r="A176" s="4" t="s">
        <v>1081</v>
      </c>
    </row>
    <row r="177" spans="1:3">
      <c r="A177" s="3" t="s">
        <v>1007</v>
      </c>
    </row>
    <row r="178" spans="1:3">
      <c r="A178" s="4" t="s">
        <v>1021</v>
      </c>
      <c r="B178" s="5" t="n">
        <v>-557</v>
      </c>
    </row>
    <row r="179" spans="1:3">
      <c r="A179" s="4" t="s">
        <v>1022</v>
      </c>
      <c r="B179" s="5" t="n">
        <v>553</v>
      </c>
      <c r="C179" s="5" t="n">
        <v>554</v>
      </c>
    </row>
    <row r="180" spans="1:3">
      <c r="A180" s="4" t="s">
        <v>1082</v>
      </c>
    </row>
    <row r="181" spans="1:3">
      <c r="A181" s="3" t="s">
        <v>1007</v>
      </c>
    </row>
    <row r="182" spans="1:3">
      <c r="A182" s="4" t="s">
        <v>139</v>
      </c>
      <c r="B182" s="5" t="n">
        <v>-6387</v>
      </c>
      <c r="C182" s="5" t="n">
        <v>-5195</v>
      </c>
    </row>
    <row r="183" spans="1:3">
      <c r="A183" s="4" t="s">
        <v>1083</v>
      </c>
    </row>
    <row r="184" spans="1:3">
      <c r="A184" s="3" t="s">
        <v>1007</v>
      </c>
    </row>
    <row r="185" spans="1:3">
      <c r="A185" s="4" t="s">
        <v>1021</v>
      </c>
      <c r="B185" s="5" t="n">
        <v>-15</v>
      </c>
      <c r="C185" s="5" t="n">
        <v>-2</v>
      </c>
    </row>
    <row r="186" spans="1:3">
      <c r="A186" s="4" t="s">
        <v>1022</v>
      </c>
      <c r="B186" s="5" t="n">
        <v>21</v>
      </c>
      <c r="C186" s="5" t="n">
        <v>20</v>
      </c>
    </row>
    <row r="187" spans="1:3">
      <c r="A187" s="4" t="s">
        <v>1084</v>
      </c>
    </row>
    <row r="188" spans="1:3">
      <c r="A188" s="3" t="s">
        <v>1007</v>
      </c>
    </row>
    <row r="189" spans="1:3">
      <c r="A189" s="4" t="s">
        <v>1021</v>
      </c>
      <c r="B189" s="5" t="n">
        <v>-1</v>
      </c>
      <c r="C189" s="5" t="n">
        <v>-42</v>
      </c>
    </row>
    <row r="190" spans="1:3">
      <c r="A190" s="4" t="s">
        <v>1022</v>
      </c>
      <c r="B190" s="5" t="n">
        <v>13</v>
      </c>
      <c r="C190" s="5" t="n">
        <v>42</v>
      </c>
    </row>
    <row r="191" spans="1:3">
      <c r="A191" s="4" t="s">
        <v>1085</v>
      </c>
    </row>
    <row r="192" spans="1:3">
      <c r="A192" s="3" t="s">
        <v>1007</v>
      </c>
    </row>
    <row r="193" spans="1:3">
      <c r="A193" s="4" t="s">
        <v>1021</v>
      </c>
      <c r="B193" s="5" t="n">
        <v>-53</v>
      </c>
    </row>
    <row r="194" spans="1:3">
      <c r="A194" s="4" t="s">
        <v>1022</v>
      </c>
      <c r="B194" s="6" t="n">
        <v>13</v>
      </c>
      <c r="C194" s="6" t="n">
        <v>5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9</v>
      </c>
      <c r="C2" s="2" t="s">
        <v>30</v>
      </c>
    </row>
    <row r="3" spans="1:3">
      <c r="A3" s="3" t="s">
        <v>1007</v>
      </c>
    </row>
    <row r="4" spans="1:3">
      <c r="A4" s="4" t="s">
        <v>1087</v>
      </c>
      <c r="B4" s="4" t="s">
        <v>929</v>
      </c>
    </row>
    <row r="5" spans="1:3">
      <c r="A5" s="4" t="s">
        <v>1088</v>
      </c>
      <c r="B5" s="6" t="n">
        <v>782</v>
      </c>
      <c r="C5" s="6" t="n">
        <v>650</v>
      </c>
    </row>
    <row r="6" spans="1:3">
      <c r="A6" s="4" t="s">
        <v>1089</v>
      </c>
      <c r="B6" s="6" t="n">
        <v>625</v>
      </c>
      <c r="C6" s="5" t="n">
        <v>473</v>
      </c>
    </row>
    <row r="7" spans="1:3">
      <c r="A7" s="4" t="s">
        <v>1090</v>
      </c>
      <c r="B7" s="4" t="s">
        <v>929</v>
      </c>
    </row>
    <row r="8" spans="1:3">
      <c r="A8" s="4" t="s">
        <v>1091</v>
      </c>
      <c r="B8" s="6" t="n">
        <v>782</v>
      </c>
      <c r="C8" s="5" t="n">
        <v>650</v>
      </c>
    </row>
    <row r="9" spans="1:3">
      <c r="A9" s="4" t="s">
        <v>1092</v>
      </c>
      <c r="B9" s="5" t="n">
        <v>625</v>
      </c>
      <c r="C9" s="5" t="n">
        <v>473</v>
      </c>
    </row>
    <row r="10" spans="1:3">
      <c r="A10" s="4" t="s">
        <v>1093</v>
      </c>
      <c r="B10" s="5" t="n">
        <v>127</v>
      </c>
      <c r="C10" s="5" t="n">
        <v>147</v>
      </c>
    </row>
    <row r="11" spans="1:3">
      <c r="A11" s="4" t="s">
        <v>1094</v>
      </c>
      <c r="B11" s="6" t="n">
        <v>127</v>
      </c>
      <c r="C11" s="5" t="n">
        <v>147</v>
      </c>
    </row>
    <row r="12" spans="1:3">
      <c r="A12" s="4" t="s">
        <v>1095</v>
      </c>
    </row>
    <row r="13" spans="1:3">
      <c r="A13" s="3" t="s">
        <v>1007</v>
      </c>
    </row>
    <row r="14" spans="1:3">
      <c r="A14" s="4" t="s">
        <v>1096</v>
      </c>
      <c r="B14" s="4" t="s">
        <v>1097</v>
      </c>
    </row>
    <row r="15" spans="1:3">
      <c r="A15" s="4" t="s">
        <v>1098</v>
      </c>
    </row>
    <row r="16" spans="1:3">
      <c r="A16" s="3" t="s">
        <v>1007</v>
      </c>
    </row>
    <row r="17" spans="1:3">
      <c r="A17" s="4" t="s">
        <v>1096</v>
      </c>
      <c r="B17" s="4" t="s">
        <v>1099</v>
      </c>
    </row>
    <row r="18" spans="1:3">
      <c r="A18" s="4" t="s">
        <v>1100</v>
      </c>
    </row>
    <row r="19" spans="1:3">
      <c r="A19" s="3" t="s">
        <v>1007</v>
      </c>
    </row>
    <row r="20" spans="1:3">
      <c r="A20" s="4" t="s">
        <v>1101</v>
      </c>
      <c r="B20" s="4" t="s">
        <v>1102</v>
      </c>
    </row>
    <row r="21" spans="1:3">
      <c r="A21" s="4" t="s">
        <v>1103</v>
      </c>
      <c r="B21" s="4" t="s">
        <v>787</v>
      </c>
    </row>
    <row r="22" spans="1:3">
      <c r="A22" s="4" t="s">
        <v>1104</v>
      </c>
      <c r="B22" s="6" t="n">
        <v>32</v>
      </c>
      <c r="C22" s="5" t="n">
        <v>26</v>
      </c>
    </row>
    <row r="23" spans="1:3">
      <c r="A23" s="4" t="s">
        <v>1105</v>
      </c>
      <c r="B23" s="5" t="n">
        <v>32</v>
      </c>
      <c r="C23" s="5" t="n">
        <v>26</v>
      </c>
    </row>
    <row r="24" spans="1:3">
      <c r="A24" s="4" t="s">
        <v>1106</v>
      </c>
      <c r="B24" s="5" t="n">
        <v>1</v>
      </c>
      <c r="C24" s="5" t="n">
        <v>2</v>
      </c>
    </row>
    <row r="25" spans="1:3">
      <c r="A25" s="4" t="s">
        <v>1107</v>
      </c>
      <c r="B25" s="6" t="n">
        <v>1</v>
      </c>
      <c r="C25" s="6" t="n">
        <v>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8</v>
      </c>
      <c r="B1" s="2" t="s">
        <v>1</v>
      </c>
    </row>
    <row r="2" spans="1:5">
      <c r="B2" s="2" t="s">
        <v>29</v>
      </c>
      <c r="C2" s="2" t="s">
        <v>30</v>
      </c>
      <c r="D2" s="2" t="s">
        <v>31</v>
      </c>
      <c r="E2" s="2" t="s">
        <v>469</v>
      </c>
    </row>
    <row r="3" spans="1:5">
      <c r="A3" s="3" t="s">
        <v>1007</v>
      </c>
    </row>
    <row r="4" spans="1:5">
      <c r="A4" s="4" t="s">
        <v>116</v>
      </c>
      <c r="B4" s="6" t="n">
        <v>114000000</v>
      </c>
      <c r="C4" s="6" t="n">
        <v>111000000</v>
      </c>
      <c r="D4" s="6" t="n">
        <v>162000000</v>
      </c>
      <c r="E4" s="6" t="n">
        <v>122000000</v>
      </c>
    </row>
    <row r="5" spans="1:5">
      <c r="A5" s="4" t="s">
        <v>1109</v>
      </c>
      <c r="B5" s="5" t="n">
        <v>1829000000</v>
      </c>
      <c r="C5" s="5" t="n">
        <v>1682000000</v>
      </c>
    </row>
    <row r="6" spans="1:5">
      <c r="A6" s="4" t="s">
        <v>1110</v>
      </c>
    </row>
    <row r="7" spans="1:5">
      <c r="A7" s="3" t="s">
        <v>1007</v>
      </c>
    </row>
    <row r="8" spans="1:5">
      <c r="A8" s="4" t="s">
        <v>1109</v>
      </c>
      <c r="B8" s="5" t="n">
        <v>181000000</v>
      </c>
      <c r="C8" s="5" t="n">
        <v>220000000</v>
      </c>
    </row>
    <row r="9" spans="1:5">
      <c r="A9" s="4" t="s">
        <v>1111</v>
      </c>
    </row>
    <row r="10" spans="1:5">
      <c r="A10" s="3" t="s">
        <v>1007</v>
      </c>
    </row>
    <row r="11" spans="1:5">
      <c r="A11" s="4" t="s">
        <v>1109</v>
      </c>
      <c r="B11" s="5" t="n">
        <v>93000000</v>
      </c>
      <c r="C11" s="5" t="n">
        <v>97000000</v>
      </c>
    </row>
    <row r="12" spans="1:5">
      <c r="A12" s="4" t="s">
        <v>1112</v>
      </c>
    </row>
    <row r="13" spans="1:5">
      <c r="A13" s="3" t="s">
        <v>1007</v>
      </c>
    </row>
    <row r="14" spans="1:5">
      <c r="A14" s="4" t="s">
        <v>1109</v>
      </c>
      <c r="B14" s="5" t="n">
        <v>37000000</v>
      </c>
      <c r="C14" s="5" t="n">
        <v>44000000</v>
      </c>
    </row>
    <row r="15" spans="1:5">
      <c r="A15" s="4" t="s">
        <v>1113</v>
      </c>
    </row>
    <row r="16" spans="1:5">
      <c r="A16" s="3" t="s">
        <v>1007</v>
      </c>
    </row>
    <row r="17" spans="1:5">
      <c r="A17" s="4" t="s">
        <v>1109</v>
      </c>
      <c r="B17" s="5" t="n">
        <v>35000000</v>
      </c>
      <c r="C17" s="5" t="n">
        <v>40000000</v>
      </c>
    </row>
    <row r="18" spans="1:5">
      <c r="A18" s="4" t="s">
        <v>1114</v>
      </c>
    </row>
    <row r="19" spans="1:5">
      <c r="A19" s="3" t="s">
        <v>1007</v>
      </c>
    </row>
    <row r="20" spans="1:5">
      <c r="A20" s="4" t="s">
        <v>116</v>
      </c>
      <c r="B20" s="6" t="n">
        <v>114000000</v>
      </c>
      <c r="C20" s="6" t="n">
        <v>111000000</v>
      </c>
    </row>
    <row r="21" spans="1:5">
      <c r="A21" s="4" t="s">
        <v>1115</v>
      </c>
    </row>
    <row r="22" spans="1:5">
      <c r="A22" s="3" t="s">
        <v>1007</v>
      </c>
    </row>
    <row r="23" spans="1:5">
      <c r="A23" s="4" t="s">
        <v>1116</v>
      </c>
      <c r="B23" s="4" t="s">
        <v>1117</v>
      </c>
      <c r="C23" s="4" t="s">
        <v>111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9</v>
      </c>
      <c r="C2" s="2" t="s">
        <v>30</v>
      </c>
    </row>
    <row r="3" spans="1:3">
      <c r="A3" s="3" t="s">
        <v>1120</v>
      </c>
    </row>
    <row r="4" spans="1:3">
      <c r="A4" s="4" t="s">
        <v>1121</v>
      </c>
      <c r="B4" s="6" t="n">
        <v>-2623</v>
      </c>
      <c r="C4" s="6" t="n">
        <v>-2020</v>
      </c>
    </row>
    <row r="5" spans="1:3">
      <c r="A5" s="4" t="s">
        <v>1122</v>
      </c>
    </row>
    <row r="6" spans="1:3">
      <c r="A6" s="3" t="s">
        <v>1120</v>
      </c>
    </row>
    <row r="7" spans="1:3">
      <c r="A7" s="4" t="s">
        <v>1121</v>
      </c>
      <c r="B7" s="6" t="n">
        <v>-494</v>
      </c>
      <c r="C7" s="5" t="n">
        <v>-489</v>
      </c>
    </row>
    <row r="8" spans="1:3">
      <c r="A8" s="4" t="s">
        <v>1123</v>
      </c>
      <c r="B8" s="4" t="s">
        <v>1124</v>
      </c>
    </row>
    <row r="9" spans="1:3">
      <c r="A9" s="4" t="s">
        <v>1125</v>
      </c>
      <c r="B9" s="4" t="s">
        <v>1126</v>
      </c>
    </row>
    <row r="10" spans="1:3">
      <c r="A10" s="4" t="s">
        <v>1127</v>
      </c>
    </row>
    <row r="11" spans="1:3">
      <c r="A11" s="3" t="s">
        <v>1120</v>
      </c>
    </row>
    <row r="12" spans="1:3">
      <c r="A12" s="4" t="s">
        <v>1121</v>
      </c>
      <c r="B12" s="6" t="n">
        <v>-449</v>
      </c>
      <c r="C12" s="5" t="n">
        <v>-444</v>
      </c>
    </row>
    <row r="13" spans="1:3">
      <c r="A13" s="4" t="s">
        <v>1123</v>
      </c>
      <c r="B13" s="4" t="s">
        <v>1128</v>
      </c>
    </row>
    <row r="14" spans="1:3">
      <c r="A14" s="4" t="s">
        <v>1125</v>
      </c>
      <c r="B14" s="4" t="s">
        <v>1129</v>
      </c>
    </row>
    <row r="15" spans="1:3">
      <c r="A15" s="4" t="s">
        <v>1130</v>
      </c>
    </row>
    <row r="16" spans="1:3">
      <c r="A16" s="3" t="s">
        <v>1120</v>
      </c>
    </row>
    <row r="17" spans="1:3">
      <c r="A17" s="4" t="s">
        <v>1121</v>
      </c>
      <c r="B17" s="6" t="n">
        <v>-549</v>
      </c>
      <c r="C17" s="5" t="n">
        <v>0</v>
      </c>
    </row>
    <row r="18" spans="1:3">
      <c r="A18" s="4" t="s">
        <v>1123</v>
      </c>
      <c r="B18" s="4" t="s">
        <v>1131</v>
      </c>
    </row>
    <row r="19" spans="1:3">
      <c r="A19" s="4" t="s">
        <v>1125</v>
      </c>
      <c r="B19" s="4" t="s">
        <v>1132</v>
      </c>
    </row>
    <row r="20" spans="1:3">
      <c r="A20" s="4" t="s">
        <v>1133</v>
      </c>
    </row>
    <row r="21" spans="1:3">
      <c r="A21" s="3" t="s">
        <v>1120</v>
      </c>
    </row>
    <row r="22" spans="1:3">
      <c r="A22" s="4" t="s">
        <v>1121</v>
      </c>
      <c r="B22" s="6" t="n">
        <v>-449</v>
      </c>
      <c r="C22" s="5" t="n">
        <v>-444</v>
      </c>
    </row>
    <row r="23" spans="1:3">
      <c r="A23" s="4" t="s">
        <v>1123</v>
      </c>
      <c r="B23" s="4" t="s">
        <v>616</v>
      </c>
    </row>
    <row r="24" spans="1:3">
      <c r="A24" s="4" t="s">
        <v>1125</v>
      </c>
      <c r="B24" s="4" t="s">
        <v>1134</v>
      </c>
    </row>
    <row r="25" spans="1:3">
      <c r="A25" s="4" t="s">
        <v>1135</v>
      </c>
    </row>
    <row r="26" spans="1:3">
      <c r="A26" s="3" t="s">
        <v>1120</v>
      </c>
    </row>
    <row r="27" spans="1:3">
      <c r="A27" s="4" t="s">
        <v>1121</v>
      </c>
      <c r="B27" s="6" t="n">
        <v>-525</v>
      </c>
      <c r="C27" s="5" t="n">
        <v>-495</v>
      </c>
    </row>
    <row r="28" spans="1:3">
      <c r="A28" s="4" t="s">
        <v>1123</v>
      </c>
      <c r="B28" s="4" t="s">
        <v>1136</v>
      </c>
    </row>
    <row r="29" spans="1:3">
      <c r="A29" s="4" t="s">
        <v>1125</v>
      </c>
      <c r="B29" s="4" t="s">
        <v>1137</v>
      </c>
    </row>
    <row r="30" spans="1:3">
      <c r="A30" s="4" t="s">
        <v>1138</v>
      </c>
    </row>
    <row r="31" spans="1:3">
      <c r="A31" s="3" t="s">
        <v>1120</v>
      </c>
    </row>
    <row r="32" spans="1:3">
      <c r="A32" s="4" t="s">
        <v>1121</v>
      </c>
      <c r="B32" s="6" t="n">
        <v>-157</v>
      </c>
      <c r="C32" s="6" t="n">
        <v>-148</v>
      </c>
    </row>
    <row r="33" spans="1:3">
      <c r="A33" s="4" t="s">
        <v>1123</v>
      </c>
      <c r="B33" s="4" t="s">
        <v>1139</v>
      </c>
    </row>
    <row r="34" spans="1:3">
      <c r="A34" s="4" t="s">
        <v>1125</v>
      </c>
      <c r="B34" s="4" t="s">
        <v>114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9</v>
      </c>
      <c r="C2" s="2" t="s">
        <v>30</v>
      </c>
      <c r="D2" s="2" t="s">
        <v>31</v>
      </c>
    </row>
    <row r="3" spans="1:4">
      <c r="A3" s="3" t="s">
        <v>1120</v>
      </c>
    </row>
    <row r="4" spans="1:4">
      <c r="A4" s="4" t="s">
        <v>1142</v>
      </c>
      <c r="C4" s="6" t="n">
        <v>-1</v>
      </c>
      <c r="D4" s="6" t="n">
        <v>-1</v>
      </c>
    </row>
    <row r="5" spans="1:4">
      <c r="A5" s="4" t="s">
        <v>1143</v>
      </c>
      <c r="B5" s="6" t="n">
        <v>-1</v>
      </c>
      <c r="C5" s="5" t="n">
        <v>1</v>
      </c>
    </row>
    <row r="6" spans="1:4">
      <c r="A6" s="4" t="s">
        <v>1144</v>
      </c>
      <c r="B6" s="5" t="n">
        <v>-1</v>
      </c>
      <c r="D6" s="5" t="n">
        <v>-1</v>
      </c>
    </row>
    <row r="7" spans="1:4">
      <c r="A7" s="4" t="s">
        <v>1145</v>
      </c>
      <c r="B7" s="5" t="n">
        <v>-2628</v>
      </c>
      <c r="C7" s="5" t="n">
        <v>-2064</v>
      </c>
      <c r="D7" s="5" t="n">
        <v>-1382</v>
      </c>
    </row>
    <row r="8" spans="1:4">
      <c r="A8" s="4" t="s">
        <v>1146</v>
      </c>
    </row>
    <row r="9" spans="1:4">
      <c r="A9" s="3" t="s">
        <v>1120</v>
      </c>
    </row>
    <row r="10" spans="1:4">
      <c r="A10" s="4" t="s">
        <v>1142</v>
      </c>
      <c r="B10" s="5" t="n">
        <v>12</v>
      </c>
      <c r="C10" s="5" t="n">
        <v>16</v>
      </c>
      <c r="D10" s="5" t="n">
        <v>2</v>
      </c>
    </row>
    <row r="11" spans="1:4">
      <c r="A11" s="4" t="s">
        <v>1143</v>
      </c>
      <c r="C11" s="5" t="n">
        <v>-1</v>
      </c>
      <c r="D11" s="5" t="n">
        <v>13</v>
      </c>
    </row>
    <row r="12" spans="1:4">
      <c r="A12" s="4" t="s">
        <v>1147</v>
      </c>
      <c r="B12" s="5" t="n">
        <v>1</v>
      </c>
      <c r="C12" s="5" t="n">
        <v>-1</v>
      </c>
      <c r="D12" s="5" t="n">
        <v>1</v>
      </c>
    </row>
    <row r="13" spans="1:4">
      <c r="A13" s="4" t="s">
        <v>1144</v>
      </c>
      <c r="B13" s="5" t="n">
        <v>13</v>
      </c>
      <c r="C13" s="5" t="n">
        <v>12</v>
      </c>
      <c r="D13" s="5" t="n">
        <v>16</v>
      </c>
    </row>
    <row r="14" spans="1:4">
      <c r="A14" s="4" t="s">
        <v>1145</v>
      </c>
      <c r="B14" s="5" t="n">
        <v>-701</v>
      </c>
      <c r="C14" s="5" t="n">
        <v>-147</v>
      </c>
      <c r="D14" s="5" t="n">
        <v>-378</v>
      </c>
    </row>
    <row r="15" spans="1:4">
      <c r="A15" s="4" t="s">
        <v>1148</v>
      </c>
      <c r="C15" s="5" t="n">
        <v>-2</v>
      </c>
    </row>
    <row r="16" spans="1:4">
      <c r="A16" s="4" t="s">
        <v>1149</v>
      </c>
    </row>
    <row r="17" spans="1:4">
      <c r="A17" s="3" t="s">
        <v>1120</v>
      </c>
    </row>
    <row r="18" spans="1:4">
      <c r="A18" s="4" t="s">
        <v>1142</v>
      </c>
      <c r="B18" s="5" t="n">
        <v>-12</v>
      </c>
      <c r="C18" s="5" t="n">
        <v>-16</v>
      </c>
      <c r="D18" s="5" t="n">
        <v>-2</v>
      </c>
    </row>
    <row r="19" spans="1:4">
      <c r="A19" s="4" t="s">
        <v>1143</v>
      </c>
      <c r="B19" s="5" t="n">
        <v>-1</v>
      </c>
      <c r="C19" s="5" t="n">
        <v>1</v>
      </c>
      <c r="D19" s="5" t="n">
        <v>-13</v>
      </c>
    </row>
    <row r="20" spans="1:4">
      <c r="A20" s="4" t="s">
        <v>1147</v>
      </c>
      <c r="B20" s="5" t="n">
        <v>-1</v>
      </c>
      <c r="C20" s="5" t="n">
        <v>1</v>
      </c>
      <c r="D20" s="5" t="n">
        <v>-1</v>
      </c>
    </row>
    <row r="21" spans="1:4">
      <c r="A21" s="4" t="s">
        <v>1144</v>
      </c>
      <c r="B21" s="5" t="n">
        <v>-14</v>
      </c>
      <c r="C21" s="5" t="n">
        <v>-12</v>
      </c>
      <c r="D21" s="5" t="n">
        <v>-16</v>
      </c>
    </row>
    <row r="22" spans="1:4">
      <c r="A22" s="4" t="s">
        <v>1145</v>
      </c>
      <c r="B22" s="5" t="n">
        <v>-14</v>
      </c>
      <c r="C22" s="5" t="n">
        <v>-12</v>
      </c>
      <c r="D22" s="5" t="n">
        <v>-16</v>
      </c>
    </row>
    <row r="23" spans="1:4">
      <c r="A23" s="4" t="s">
        <v>1148</v>
      </c>
      <c r="C23" s="5" t="n">
        <v>2</v>
      </c>
    </row>
    <row r="24" spans="1:4">
      <c r="A24" s="4" t="s">
        <v>1150</v>
      </c>
    </row>
    <row r="25" spans="1:4">
      <c r="A25" s="3" t="s">
        <v>1120</v>
      </c>
    </row>
    <row r="26" spans="1:4">
      <c r="A26" s="4" t="s">
        <v>1143</v>
      </c>
      <c r="B26" s="5" t="n">
        <v>-1</v>
      </c>
    </row>
    <row r="27" spans="1:4">
      <c r="A27" s="4" t="s">
        <v>1144</v>
      </c>
      <c r="B27" s="5" t="n">
        <v>-1</v>
      </c>
    </row>
    <row r="28" spans="1:4">
      <c r="A28" s="4" t="s">
        <v>1145</v>
      </c>
      <c r="B28" s="5" t="n">
        <v>-715</v>
      </c>
      <c r="C28" s="5" t="n">
        <v>-159</v>
      </c>
      <c r="D28" s="5" t="n">
        <v>-403</v>
      </c>
    </row>
    <row r="29" spans="1:4">
      <c r="A29" s="4" t="s">
        <v>1151</v>
      </c>
    </row>
    <row r="30" spans="1:4">
      <c r="A30" s="3" t="s">
        <v>1120</v>
      </c>
    </row>
    <row r="31" spans="1:4">
      <c r="A31" s="4" t="s">
        <v>1142</v>
      </c>
      <c r="D31" s="5" t="n">
        <v>-14</v>
      </c>
    </row>
    <row r="32" spans="1:4">
      <c r="A32" s="4" t="s">
        <v>1148</v>
      </c>
      <c r="D32" s="5" t="n">
        <v>14</v>
      </c>
    </row>
    <row r="33" spans="1:4">
      <c r="A33" s="4" t="s">
        <v>1152</v>
      </c>
    </row>
    <row r="34" spans="1:4">
      <c r="A34" s="3" t="s">
        <v>1120</v>
      </c>
    </row>
    <row r="35" spans="1:4">
      <c r="A35" s="4" t="s">
        <v>1142</v>
      </c>
      <c r="B35" s="5" t="n">
        <v>-17</v>
      </c>
      <c r="C35" s="5" t="n">
        <v>-33</v>
      </c>
      <c r="D35" s="5" t="n">
        <v>-9</v>
      </c>
    </row>
    <row r="36" spans="1:4">
      <c r="A36" s="4" t="s">
        <v>1143</v>
      </c>
      <c r="B36" s="5" t="n">
        <v>-21</v>
      </c>
      <c r="C36" s="5" t="n">
        <v>17</v>
      </c>
      <c r="D36" s="5" t="n">
        <v>-21</v>
      </c>
    </row>
    <row r="37" spans="1:4">
      <c r="A37" s="4" t="s">
        <v>1147</v>
      </c>
      <c r="B37" s="5" t="n">
        <v>-1</v>
      </c>
      <c r="C37" s="5" t="n">
        <v>-1</v>
      </c>
      <c r="D37" s="5" t="n">
        <v>-3</v>
      </c>
    </row>
    <row r="38" spans="1:4">
      <c r="A38" s="4" t="s">
        <v>1144</v>
      </c>
      <c r="B38" s="5" t="n">
        <v>-39</v>
      </c>
      <c r="C38" s="5" t="n">
        <v>-17</v>
      </c>
      <c r="D38" s="5" t="n">
        <v>-33</v>
      </c>
    </row>
    <row r="39" spans="1:4">
      <c r="A39" s="4" t="s">
        <v>1145</v>
      </c>
      <c r="B39" s="5" t="n">
        <v>-1952</v>
      </c>
      <c r="C39" s="5" t="n">
        <v>-1922</v>
      </c>
      <c r="D39" s="5" t="n">
        <v>-1011</v>
      </c>
    </row>
    <row r="40" spans="1:4">
      <c r="A40" s="4" t="s">
        <v>1153</v>
      </c>
    </row>
    <row r="41" spans="1:4">
      <c r="A41" s="3" t="s">
        <v>1120</v>
      </c>
    </row>
    <row r="42" spans="1:4">
      <c r="A42" s="4" t="s">
        <v>1142</v>
      </c>
      <c r="D42" s="5" t="n">
        <v>14</v>
      </c>
    </row>
    <row r="43" spans="1:4">
      <c r="A43" s="4" t="s">
        <v>1148</v>
      </c>
      <c r="D43" s="5" t="n">
        <v>-14</v>
      </c>
    </row>
    <row r="44" spans="1:4">
      <c r="A44" s="4" t="s">
        <v>1154</v>
      </c>
    </row>
    <row r="45" spans="1:4">
      <c r="A45" s="3" t="s">
        <v>1120</v>
      </c>
    </row>
    <row r="46" spans="1:4">
      <c r="A46" s="4" t="s">
        <v>1142</v>
      </c>
      <c r="B46" s="5" t="n">
        <v>17</v>
      </c>
      <c r="C46" s="5" t="n">
        <v>32</v>
      </c>
      <c r="D46" s="5" t="n">
        <v>8</v>
      </c>
    </row>
    <row r="47" spans="1:4">
      <c r="A47" s="4" t="s">
        <v>1143</v>
      </c>
      <c r="B47" s="5" t="n">
        <v>21</v>
      </c>
      <c r="C47" s="5" t="n">
        <v>-16</v>
      </c>
      <c r="D47" s="5" t="n">
        <v>21</v>
      </c>
    </row>
    <row r="48" spans="1:4">
      <c r="A48" s="4" t="s">
        <v>1147</v>
      </c>
      <c r="B48" s="5" t="n">
        <v>1</v>
      </c>
      <c r="C48" s="5" t="n">
        <v>1</v>
      </c>
      <c r="D48" s="5" t="n">
        <v>3</v>
      </c>
    </row>
    <row r="49" spans="1:4">
      <c r="A49" s="4" t="s">
        <v>1144</v>
      </c>
      <c r="B49" s="5" t="n">
        <v>39</v>
      </c>
      <c r="C49" s="5" t="n">
        <v>17</v>
      </c>
      <c r="D49" s="5" t="n">
        <v>32</v>
      </c>
    </row>
    <row r="50" spans="1:4">
      <c r="A50" s="4" t="s">
        <v>1145</v>
      </c>
      <c r="B50" s="5" t="n">
        <v>39</v>
      </c>
      <c r="C50" s="5" t="n">
        <v>17</v>
      </c>
      <c r="D50" s="5" t="n">
        <v>32</v>
      </c>
    </row>
    <row r="51" spans="1:4">
      <c r="A51" s="4" t="s">
        <v>1155</v>
      </c>
    </row>
    <row r="52" spans="1:4">
      <c r="A52" s="3" t="s">
        <v>1120</v>
      </c>
    </row>
    <row r="53" spans="1:4">
      <c r="A53" s="4" t="s">
        <v>1142</v>
      </c>
      <c r="C53" s="5" t="n">
        <v>-1</v>
      </c>
      <c r="D53" s="5" t="n">
        <v>-1</v>
      </c>
    </row>
    <row r="54" spans="1:4">
      <c r="A54" s="4" t="s">
        <v>1143</v>
      </c>
      <c r="C54" s="5" t="n">
        <v>1</v>
      </c>
    </row>
    <row r="55" spans="1:4">
      <c r="A55" s="4" t="s">
        <v>1144</v>
      </c>
      <c r="D55" s="5" t="n">
        <v>-1</v>
      </c>
    </row>
    <row r="56" spans="1:4">
      <c r="A56" s="4" t="s">
        <v>1145</v>
      </c>
      <c r="B56" s="5" t="n">
        <v>-1913</v>
      </c>
      <c r="C56" s="5" t="n">
        <v>-1905</v>
      </c>
      <c r="D56" s="5" t="n">
        <v>-979</v>
      </c>
    </row>
    <row r="57" spans="1:4">
      <c r="A57" s="4" t="s">
        <v>1156</v>
      </c>
    </row>
    <row r="58" spans="1:4">
      <c r="A58" s="3" t="s">
        <v>1120</v>
      </c>
    </row>
    <row r="59" spans="1:4">
      <c r="A59" s="4" t="s">
        <v>1142</v>
      </c>
      <c r="B59" s="5" t="n">
        <v>-5</v>
      </c>
      <c r="C59" s="5" t="n">
        <v>-17</v>
      </c>
      <c r="D59" s="5" t="n">
        <v>-21</v>
      </c>
    </row>
    <row r="60" spans="1:4">
      <c r="A60" s="4" t="s">
        <v>1143</v>
      </c>
      <c r="B60" s="5" t="n">
        <v>-21</v>
      </c>
      <c r="C60" s="5" t="n">
        <v>16</v>
      </c>
      <c r="D60" s="5" t="n">
        <v>-8</v>
      </c>
    </row>
    <row r="61" spans="1:4">
      <c r="A61" s="4" t="s">
        <v>1147</v>
      </c>
      <c r="C61" s="5" t="n">
        <v>-2</v>
      </c>
      <c r="D61" s="5" t="n">
        <v>-2</v>
      </c>
    </row>
    <row r="62" spans="1:4">
      <c r="A62" s="4" t="s">
        <v>1144</v>
      </c>
      <c r="B62" s="5" t="n">
        <v>-26</v>
      </c>
      <c r="C62" s="5" t="n">
        <v>-5</v>
      </c>
      <c r="D62" s="5" t="n">
        <v>-17</v>
      </c>
    </row>
    <row r="63" spans="1:4">
      <c r="A63" s="4" t="s">
        <v>1145</v>
      </c>
      <c r="B63" s="5" t="n">
        <v>-2653</v>
      </c>
      <c r="C63" s="5" t="n">
        <v>-2069</v>
      </c>
      <c r="D63" s="5" t="n">
        <v>-1398</v>
      </c>
    </row>
    <row r="64" spans="1:4">
      <c r="A64" s="4" t="s">
        <v>1148</v>
      </c>
      <c r="C64" s="5" t="n">
        <v>-2</v>
      </c>
      <c r="D64" s="5" t="n">
        <v>14</v>
      </c>
    </row>
    <row r="65" spans="1:4">
      <c r="A65" s="4" t="s">
        <v>1157</v>
      </c>
    </row>
    <row r="66" spans="1:4">
      <c r="A66" s="3" t="s">
        <v>1120</v>
      </c>
    </row>
    <row r="67" spans="1:4">
      <c r="A67" s="4" t="s">
        <v>1142</v>
      </c>
      <c r="B67" s="5" t="n">
        <v>5</v>
      </c>
      <c r="C67" s="5" t="n">
        <v>16</v>
      </c>
      <c r="D67" s="5" t="n">
        <v>20</v>
      </c>
    </row>
    <row r="68" spans="1:4">
      <c r="A68" s="4" t="s">
        <v>1143</v>
      </c>
      <c r="B68" s="5" t="n">
        <v>20</v>
      </c>
      <c r="C68" s="5" t="n">
        <v>-15</v>
      </c>
      <c r="D68" s="5" t="n">
        <v>8</v>
      </c>
    </row>
    <row r="69" spans="1:4">
      <c r="A69" s="4" t="s">
        <v>1147</v>
      </c>
      <c r="C69" s="5" t="n">
        <v>2</v>
      </c>
      <c r="D69" s="5" t="n">
        <v>2</v>
      </c>
    </row>
    <row r="70" spans="1:4">
      <c r="A70" s="4" t="s">
        <v>1144</v>
      </c>
      <c r="B70" s="5" t="n">
        <v>25</v>
      </c>
      <c r="C70" s="5" t="n">
        <v>5</v>
      </c>
      <c r="D70" s="5" t="n">
        <v>16</v>
      </c>
    </row>
    <row r="71" spans="1:4">
      <c r="A71" s="4" t="s">
        <v>1145</v>
      </c>
      <c r="B71" s="6" t="n">
        <v>25</v>
      </c>
      <c r="C71" s="5" t="n">
        <v>5</v>
      </c>
      <c r="D71" s="5" t="n">
        <v>16</v>
      </c>
    </row>
    <row r="72" spans="1:4">
      <c r="A72" s="4" t="s">
        <v>1148</v>
      </c>
      <c r="C72" s="6" t="n">
        <v>2</v>
      </c>
      <c r="D72" s="6" t="n">
        <v>-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29</v>
      </c>
      <c r="C1" s="2" t="s">
        <v>30</v>
      </c>
      <c r="D1" s="2" t="s">
        <v>1159</v>
      </c>
    </row>
    <row r="2" spans="1:4">
      <c r="A2" s="3" t="s">
        <v>1007</v>
      </c>
    </row>
    <row r="3" spans="1:4">
      <c r="A3" s="4" t="s">
        <v>1160</v>
      </c>
      <c r="D3" s="6" t="n">
        <v>62</v>
      </c>
    </row>
    <row r="4" spans="1:4">
      <c r="A4" s="4" t="s">
        <v>1161</v>
      </c>
    </row>
    <row r="5" spans="1:4">
      <c r="A5" s="3" t="s">
        <v>1007</v>
      </c>
    </row>
    <row r="6" spans="1:4">
      <c r="A6" s="4" t="s">
        <v>1162</v>
      </c>
      <c r="B6" s="6" t="n">
        <v>23</v>
      </c>
      <c r="C6" s="6" t="n">
        <v>24</v>
      </c>
    </row>
    <row r="7" spans="1:4">
      <c r="A7" s="4" t="s">
        <v>1163</v>
      </c>
      <c r="B7" s="6" t="n">
        <v>3</v>
      </c>
      <c r="C7" s="6" t="n">
        <v>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164</v>
      </c>
      <c r="B1" s="2" t="s">
        <v>1</v>
      </c>
    </row>
    <row r="2" spans="1:4">
      <c r="B2" s="2" t="s">
        <v>29</v>
      </c>
      <c r="C2" s="2" t="s">
        <v>30</v>
      </c>
      <c r="D2" s="2" t="s">
        <v>1165</v>
      </c>
    </row>
    <row r="3" spans="1:4">
      <c r="A3" s="3" t="s">
        <v>204</v>
      </c>
    </row>
    <row r="4" spans="1:4">
      <c r="A4" s="4" t="s">
        <v>1166</v>
      </c>
      <c r="D4" s="6" t="n">
        <v>600</v>
      </c>
    </row>
    <row r="5" spans="1:4">
      <c r="A5" s="4" t="s">
        <v>1167</v>
      </c>
      <c r="B5" s="6" t="n">
        <v>8</v>
      </c>
      <c r="C5" s="6" t="n">
        <v>-1</v>
      </c>
    </row>
    <row r="6" spans="1:4">
      <c r="A6" s="4" t="s">
        <v>1168</v>
      </c>
      <c r="B6" s="5" t="n">
        <v>20</v>
      </c>
      <c r="C6" s="5" t="n">
        <v>90</v>
      </c>
    </row>
    <row r="7" spans="1:4">
      <c r="A7" s="4" t="s">
        <v>1169</v>
      </c>
      <c r="B7" s="5" t="n">
        <v>3</v>
      </c>
      <c r="C7" s="5" t="n">
        <v>65</v>
      </c>
    </row>
    <row r="8" spans="1:4">
      <c r="A8" s="4" t="s">
        <v>1170</v>
      </c>
      <c r="B8" s="6" t="n">
        <v>3</v>
      </c>
      <c r="C8" s="6" t="n">
        <v>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v>
      </c>
      <c r="B1" s="2" t="s">
        <v>1</v>
      </c>
    </row>
    <row r="2" spans="1:2">
      <c r="B2" s="2" t="s">
        <v>29</v>
      </c>
    </row>
    <row r="3" spans="1:2">
      <c r="A3" s="3" t="s">
        <v>176</v>
      </c>
    </row>
    <row r="4" spans="1:2">
      <c r="A4" s="4" t="s">
        <v>41</v>
      </c>
      <c r="B4" s="4" t="s">
        <v>1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9</v>
      </c>
      <c r="C2" s="2" t="s">
        <v>30</v>
      </c>
      <c r="D2" s="2" t="s">
        <v>31</v>
      </c>
    </row>
    <row r="3" spans="1:4">
      <c r="A3" s="3" t="s">
        <v>1007</v>
      </c>
    </row>
    <row r="4" spans="1:4">
      <c r="A4" s="4" t="s">
        <v>1172</v>
      </c>
      <c r="B4" s="6" t="n">
        <v>-2</v>
      </c>
      <c r="C4" s="6" t="n">
        <v>-161</v>
      </c>
    </row>
    <row r="5" spans="1:4">
      <c r="A5" s="4" t="s">
        <v>1173</v>
      </c>
      <c r="B5" s="5" t="n">
        <v>-59</v>
      </c>
      <c r="C5" s="5" t="n">
        <v>137</v>
      </c>
      <c r="D5" s="6" t="n">
        <v>-165</v>
      </c>
    </row>
    <row r="6" spans="1:4">
      <c r="A6" s="4" t="s">
        <v>63</v>
      </c>
      <c r="B6" s="5" t="n">
        <v>17</v>
      </c>
      <c r="C6" s="5" t="n">
        <v>25</v>
      </c>
      <c r="D6" s="5" t="n">
        <v>46</v>
      </c>
    </row>
    <row r="7" spans="1:4">
      <c r="A7" s="4" t="s">
        <v>100</v>
      </c>
      <c r="C7" s="5" t="n">
        <v>-3</v>
      </c>
    </row>
    <row r="8" spans="1:4">
      <c r="A8" s="4" t="s">
        <v>1172</v>
      </c>
      <c r="B8" s="5" t="n">
        <v>-44</v>
      </c>
      <c r="C8" s="5" t="n">
        <v>-2</v>
      </c>
      <c r="D8" s="5" t="n">
        <v>-161</v>
      </c>
    </row>
    <row r="9" spans="1:4">
      <c r="A9" s="4" t="s">
        <v>1174</v>
      </c>
    </row>
    <row r="10" spans="1:4">
      <c r="A10" s="3" t="s">
        <v>1007</v>
      </c>
    </row>
    <row r="11" spans="1:4">
      <c r="A11" s="4" t="s">
        <v>1172</v>
      </c>
      <c r="B11" s="5" t="n">
        <v>5</v>
      </c>
      <c r="C11" s="5" t="n">
        <v>8</v>
      </c>
    </row>
    <row r="12" spans="1:4">
      <c r="A12" s="4" t="s">
        <v>1173</v>
      </c>
      <c r="C12" s="5" t="n">
        <v>63</v>
      </c>
    </row>
    <row r="13" spans="1:4">
      <c r="A13" s="4" t="s">
        <v>63</v>
      </c>
      <c r="B13" s="5" t="n">
        <v>-3</v>
      </c>
      <c r="C13" s="5" t="n">
        <v>-65</v>
      </c>
    </row>
    <row r="14" spans="1:4">
      <c r="A14" s="4" t="s">
        <v>100</v>
      </c>
      <c r="C14" s="5" t="n">
        <v>-1</v>
      </c>
    </row>
    <row r="15" spans="1:4">
      <c r="A15" s="4" t="s">
        <v>1172</v>
      </c>
      <c r="B15" s="5" t="n">
        <v>1</v>
      </c>
      <c r="C15" s="5" t="n">
        <v>5</v>
      </c>
      <c r="D15" s="5" t="n">
        <v>8</v>
      </c>
    </row>
    <row r="16" spans="1:4">
      <c r="A16" s="4" t="s">
        <v>1175</v>
      </c>
      <c r="C16" s="5" t="n">
        <v>-1</v>
      </c>
    </row>
    <row r="17" spans="1:4">
      <c r="A17" s="4" t="s">
        <v>1176</v>
      </c>
    </row>
    <row r="18" spans="1:4">
      <c r="A18" s="3" t="s">
        <v>1007</v>
      </c>
    </row>
    <row r="19" spans="1:4">
      <c r="A19" s="4" t="s">
        <v>1173</v>
      </c>
      <c r="B19" s="5" t="n">
        <v>-8</v>
      </c>
    </row>
    <row r="20" spans="1:4">
      <c r="A20" s="4" t="s">
        <v>1172</v>
      </c>
      <c r="B20" s="5" t="n">
        <v>-7</v>
      </c>
    </row>
    <row r="21" spans="1:4">
      <c r="A21" s="4" t="s">
        <v>1175</v>
      </c>
      <c r="C21" s="5" t="n">
        <v>1</v>
      </c>
    </row>
    <row r="22" spans="1:4">
      <c r="A22" s="4" t="s">
        <v>1177</v>
      </c>
    </row>
    <row r="23" spans="1:4">
      <c r="A23" s="3" t="s">
        <v>1007</v>
      </c>
    </row>
    <row r="24" spans="1:4">
      <c r="A24" s="4" t="s">
        <v>1172</v>
      </c>
      <c r="B24" s="5" t="n">
        <v>-7</v>
      </c>
      <c r="C24" s="5" t="n">
        <v>-169</v>
      </c>
    </row>
    <row r="25" spans="1:4">
      <c r="A25" s="4" t="s">
        <v>1173</v>
      </c>
      <c r="B25" s="5" t="n">
        <v>-51</v>
      </c>
      <c r="C25" s="5" t="n">
        <v>74</v>
      </c>
    </row>
    <row r="26" spans="1:4">
      <c r="A26" s="4" t="s">
        <v>63</v>
      </c>
      <c r="B26" s="5" t="n">
        <v>20</v>
      </c>
      <c r="C26" s="5" t="n">
        <v>90</v>
      </c>
    </row>
    <row r="27" spans="1:4">
      <c r="A27" s="4" t="s">
        <v>100</v>
      </c>
      <c r="C27" s="5" t="n">
        <v>-2</v>
      </c>
    </row>
    <row r="28" spans="1:4">
      <c r="A28" s="4" t="s">
        <v>1172</v>
      </c>
      <c r="B28" s="6" t="n">
        <v>-38</v>
      </c>
      <c r="C28" s="6" t="n">
        <v>-7</v>
      </c>
      <c r="D28" s="6" t="n">
        <v>-16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9</v>
      </c>
      <c r="C1" s="2" t="s">
        <v>30</v>
      </c>
      <c r="D1" s="2" t="s">
        <v>31</v>
      </c>
    </row>
    <row r="2" spans="1:4">
      <c r="A2" s="3" t="s">
        <v>1007</v>
      </c>
    </row>
    <row r="3" spans="1:4">
      <c r="A3" s="4" t="s">
        <v>1179</v>
      </c>
      <c r="B3" s="6" t="n">
        <v>-44</v>
      </c>
      <c r="C3" s="6" t="n">
        <v>-2</v>
      </c>
      <c r="D3" s="6" t="n">
        <v>-161</v>
      </c>
    </row>
    <row r="4" spans="1:4">
      <c r="A4" s="4" t="s">
        <v>1177</v>
      </c>
    </row>
    <row r="5" spans="1:4">
      <c r="A5" s="3" t="s">
        <v>1007</v>
      </c>
    </row>
    <row r="6" spans="1:4">
      <c r="A6" s="4" t="s">
        <v>1179</v>
      </c>
      <c r="B6" s="5" t="n">
        <v>-38</v>
      </c>
      <c r="C6" s="6" t="n">
        <v>-7</v>
      </c>
      <c r="D6" s="6" t="n">
        <v>-169</v>
      </c>
    </row>
    <row r="7" spans="1:4">
      <c r="A7" s="4" t="s">
        <v>1180</v>
      </c>
    </row>
    <row r="8" spans="1:4">
      <c r="A8" s="3" t="s">
        <v>1007</v>
      </c>
    </row>
    <row r="9" spans="1:4">
      <c r="A9" s="4" t="s">
        <v>1179</v>
      </c>
      <c r="B9" s="5" t="n">
        <v>1259</v>
      </c>
    </row>
    <row r="10" spans="1:4">
      <c r="A10" s="5" t="n">
        <v>2019</v>
      </c>
    </row>
    <row r="11" spans="1:4">
      <c r="A11" s="3" t="s">
        <v>1007</v>
      </c>
    </row>
    <row r="12" spans="1:4">
      <c r="A12" s="4" t="s">
        <v>1179</v>
      </c>
      <c r="B12" s="5" t="n">
        <v>-20</v>
      </c>
    </row>
    <row r="13" spans="1:4">
      <c r="A13" s="4" t="s">
        <v>1181</v>
      </c>
    </row>
    <row r="14" spans="1:4">
      <c r="A14" s="3" t="s">
        <v>1007</v>
      </c>
    </row>
    <row r="15" spans="1:4">
      <c r="A15" s="4" t="s">
        <v>1179</v>
      </c>
      <c r="B15" s="5" t="n">
        <v>-14</v>
      </c>
    </row>
    <row r="16" spans="1:4">
      <c r="A16" s="4" t="s">
        <v>1182</v>
      </c>
    </row>
    <row r="17" spans="1:4">
      <c r="A17" s="3" t="s">
        <v>1007</v>
      </c>
    </row>
    <row r="18" spans="1:4">
      <c r="A18" s="4" t="s">
        <v>1179</v>
      </c>
      <c r="B18" s="5" t="n">
        <v>481</v>
      </c>
    </row>
    <row r="19" spans="1:4">
      <c r="A19" s="5" t="n">
        <v>2020</v>
      </c>
    </row>
    <row r="20" spans="1:4">
      <c r="A20" s="3" t="s">
        <v>1007</v>
      </c>
    </row>
    <row r="21" spans="1:4">
      <c r="A21" s="4" t="s">
        <v>1179</v>
      </c>
      <c r="B21" s="5" t="n">
        <v>-13</v>
      </c>
    </row>
    <row r="22" spans="1:4">
      <c r="A22" s="4" t="s">
        <v>1183</v>
      </c>
    </row>
    <row r="23" spans="1:4">
      <c r="A23" s="3" t="s">
        <v>1007</v>
      </c>
    </row>
    <row r="24" spans="1:4">
      <c r="A24" s="4" t="s">
        <v>1179</v>
      </c>
      <c r="B24" s="5" t="n">
        <v>-13</v>
      </c>
    </row>
    <row r="25" spans="1:4">
      <c r="A25" s="4" t="s">
        <v>1184</v>
      </c>
    </row>
    <row r="26" spans="1:4">
      <c r="A26" s="3" t="s">
        <v>1007</v>
      </c>
    </row>
    <row r="27" spans="1:4">
      <c r="A27" s="4" t="s">
        <v>1179</v>
      </c>
      <c r="B27" s="5" t="n">
        <v>486</v>
      </c>
    </row>
    <row r="28" spans="1:4">
      <c r="A28" s="5" t="n">
        <v>2021</v>
      </c>
    </row>
    <row r="29" spans="1:4">
      <c r="A29" s="3" t="s">
        <v>1007</v>
      </c>
    </row>
    <row r="30" spans="1:4">
      <c r="A30" s="4" t="s">
        <v>1179</v>
      </c>
      <c r="B30" s="5" t="n">
        <v>-10</v>
      </c>
    </row>
    <row r="31" spans="1:4">
      <c r="A31" s="4" t="s">
        <v>1185</v>
      </c>
    </row>
    <row r="32" spans="1:4">
      <c r="A32" s="3" t="s">
        <v>1007</v>
      </c>
    </row>
    <row r="33" spans="1:4">
      <c r="A33" s="4" t="s">
        <v>1179</v>
      </c>
      <c r="B33" s="5" t="n">
        <v>-10</v>
      </c>
    </row>
    <row r="34" spans="1:4">
      <c r="A34" s="4" t="s">
        <v>1186</v>
      </c>
    </row>
    <row r="35" spans="1:4">
      <c r="A35" s="3" t="s">
        <v>1007</v>
      </c>
    </row>
    <row r="36" spans="1:4">
      <c r="A36" s="4" t="s">
        <v>1179</v>
      </c>
      <c r="B36" s="5" t="n">
        <v>228</v>
      </c>
    </row>
    <row r="37" spans="1:4">
      <c r="A37" s="5" t="n">
        <v>2022</v>
      </c>
    </row>
    <row r="38" spans="1:4">
      <c r="A38" s="3" t="s">
        <v>1007</v>
      </c>
    </row>
    <row r="39" spans="1:4">
      <c r="A39" s="4" t="s">
        <v>1179</v>
      </c>
      <c r="B39" s="5" t="n">
        <v>-1</v>
      </c>
    </row>
    <row r="40" spans="1:4">
      <c r="A40" s="4" t="s">
        <v>1187</v>
      </c>
    </row>
    <row r="41" spans="1:4">
      <c r="A41" s="3" t="s">
        <v>1007</v>
      </c>
    </row>
    <row r="42" spans="1:4">
      <c r="A42" s="4" t="s">
        <v>1179</v>
      </c>
      <c r="B42" s="5" t="n">
        <v>-1</v>
      </c>
    </row>
    <row r="43" spans="1:4">
      <c r="A43" s="4" t="s">
        <v>1188</v>
      </c>
    </row>
    <row r="44" spans="1:4">
      <c r="A44" s="3" t="s">
        <v>1007</v>
      </c>
    </row>
    <row r="45" spans="1:4">
      <c r="A45" s="4" t="s">
        <v>1179</v>
      </c>
      <c r="B45" s="6" t="n">
        <v>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9</v>
      </c>
      <c r="B1" s="2" t="s">
        <v>29</v>
      </c>
      <c r="C1" s="2" t="s">
        <v>30</v>
      </c>
      <c r="D1" s="2" t="s">
        <v>31</v>
      </c>
    </row>
    <row r="2" spans="1:4">
      <c r="A2" s="3" t="s">
        <v>206</v>
      </c>
    </row>
    <row r="3" spans="1:4">
      <c r="A3" s="4" t="s">
        <v>1190</v>
      </c>
      <c r="B3" s="6" t="n">
        <v>2</v>
      </c>
      <c r="C3" s="6" t="n">
        <v>2</v>
      </c>
    </row>
    <row r="4" spans="1:4">
      <c r="A4" s="4" t="s">
        <v>1191</v>
      </c>
      <c r="B4" s="5" t="n">
        <v>171</v>
      </c>
      <c r="C4" s="5" t="n">
        <v>157</v>
      </c>
    </row>
    <row r="5" spans="1:4">
      <c r="A5" s="4" t="s">
        <v>1192</v>
      </c>
      <c r="B5" s="5" t="n">
        <v>39</v>
      </c>
      <c r="C5" s="5" t="n">
        <v>38</v>
      </c>
    </row>
    <row r="6" spans="1:4">
      <c r="A6" s="4" t="s">
        <v>139</v>
      </c>
      <c r="B6" s="6" t="n">
        <v>212</v>
      </c>
      <c r="C6" s="6" t="n">
        <v>197</v>
      </c>
      <c r="D6" s="6" t="n">
        <v>20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9</v>
      </c>
      <c r="C1" s="2" t="s">
        <v>30</v>
      </c>
      <c r="D1" s="2" t="s">
        <v>31</v>
      </c>
    </row>
    <row r="2" spans="1:4">
      <c r="A2" s="3" t="s">
        <v>208</v>
      </c>
    </row>
    <row r="3" spans="1:4">
      <c r="A3" s="4" t="s">
        <v>1109</v>
      </c>
      <c r="B3" s="6" t="n">
        <v>1829</v>
      </c>
      <c r="C3" s="6" t="n">
        <v>1682</v>
      </c>
    </row>
    <row r="4" spans="1:4">
      <c r="A4" s="4" t="s">
        <v>1194</v>
      </c>
      <c r="B4" s="5" t="n">
        <v>-87</v>
      </c>
      <c r="C4" s="5" t="n">
        <v>-79</v>
      </c>
      <c r="D4" s="6" t="n">
        <v>-56</v>
      </c>
    </row>
    <row r="5" spans="1:4">
      <c r="A5" s="4" t="s">
        <v>1195</v>
      </c>
      <c r="B5" s="5" t="n">
        <v>1742</v>
      </c>
      <c r="C5" s="5" t="n">
        <v>1603</v>
      </c>
    </row>
    <row r="6" spans="1:4">
      <c r="A6" s="4" t="s">
        <v>1196</v>
      </c>
      <c r="B6" s="5" t="n">
        <v>224</v>
      </c>
      <c r="C6" s="5" t="n">
        <v>219</v>
      </c>
    </row>
    <row r="7" spans="1:4">
      <c r="A7" s="4" t="s">
        <v>1197</v>
      </c>
      <c r="B7" s="5" t="n">
        <v>49</v>
      </c>
      <c r="C7" s="5" t="n">
        <v>57</v>
      </c>
      <c r="D7" s="6" t="n">
        <v>63</v>
      </c>
    </row>
    <row r="8" spans="1:4">
      <c r="A8" s="4" t="s">
        <v>139</v>
      </c>
      <c r="B8" s="6" t="n">
        <v>2015</v>
      </c>
      <c r="C8" s="6" t="n">
        <v>18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9</v>
      </c>
      <c r="C2" s="2" t="s">
        <v>30</v>
      </c>
    </row>
    <row r="3" spans="1:3">
      <c r="A3" s="3" t="s">
        <v>208</v>
      </c>
    </row>
    <row r="4" spans="1:3">
      <c r="A4" s="4" t="s">
        <v>99</v>
      </c>
      <c r="B4" s="6" t="n">
        <v>79</v>
      </c>
      <c r="C4" s="6" t="n">
        <v>56</v>
      </c>
    </row>
    <row r="5" spans="1:3">
      <c r="A5" s="4" t="s">
        <v>956</v>
      </c>
      <c r="B5" s="5" t="n">
        <v>14</v>
      </c>
      <c r="C5" s="5" t="n">
        <v>39</v>
      </c>
    </row>
    <row r="6" spans="1:3">
      <c r="A6" s="4" t="s">
        <v>1199</v>
      </c>
      <c r="B6" s="5" t="n">
        <v>-8</v>
      </c>
      <c r="C6" s="5" t="n">
        <v>-15</v>
      </c>
    </row>
    <row r="7" spans="1:3">
      <c r="A7" s="4" t="s">
        <v>100</v>
      </c>
      <c r="B7" s="5" t="n">
        <v>2</v>
      </c>
      <c r="C7" s="5" t="n">
        <v>-1</v>
      </c>
    </row>
    <row r="8" spans="1:3">
      <c r="A8" s="4" t="s">
        <v>101</v>
      </c>
      <c r="B8" s="6" t="n">
        <v>87</v>
      </c>
      <c r="C8" s="6" t="n">
        <v>7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9</v>
      </c>
      <c r="C1" s="2" t="s">
        <v>30</v>
      </c>
      <c r="D1" s="2" t="s">
        <v>31</v>
      </c>
    </row>
    <row r="2" spans="1:4">
      <c r="A2" s="3" t="s">
        <v>210</v>
      </c>
    </row>
    <row r="3" spans="1:4">
      <c r="A3" s="4" t="s">
        <v>1201</v>
      </c>
      <c r="B3" s="6" t="n">
        <v>187</v>
      </c>
      <c r="C3" s="6" t="n">
        <v>240</v>
      </c>
    </row>
    <row r="4" spans="1:4">
      <c r="A4" s="4" t="s">
        <v>1202</v>
      </c>
      <c r="B4" s="5" t="n">
        <v>711</v>
      </c>
      <c r="C4" s="5" t="n">
        <v>663</v>
      </c>
    </row>
    <row r="5" spans="1:4">
      <c r="A5" s="4" t="s">
        <v>1203</v>
      </c>
      <c r="B5" s="5" t="n">
        <v>127</v>
      </c>
      <c r="C5" s="5" t="n">
        <v>114</v>
      </c>
    </row>
    <row r="6" spans="1:4">
      <c r="A6" s="4" t="s">
        <v>1204</v>
      </c>
      <c r="B6" s="5" t="n">
        <v>407</v>
      </c>
      <c r="C6" s="5" t="n">
        <v>371</v>
      </c>
    </row>
    <row r="7" spans="1:4">
      <c r="A7" s="4" t="s">
        <v>463</v>
      </c>
      <c r="B7" s="5" t="n">
        <v>2000</v>
      </c>
      <c r="C7" s="5" t="n">
        <v>1910</v>
      </c>
    </row>
    <row r="8" spans="1:4">
      <c r="A8" s="4" t="s">
        <v>139</v>
      </c>
      <c r="B8" s="6" t="n">
        <v>3432</v>
      </c>
      <c r="C8" s="6" t="n">
        <v>3298</v>
      </c>
      <c r="D8" s="6" t="n">
        <v>34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9</v>
      </c>
      <c r="C1" s="2" t="s">
        <v>30</v>
      </c>
    </row>
    <row r="2" spans="1:3">
      <c r="A2" s="3" t="s">
        <v>1206</v>
      </c>
    </row>
    <row r="3" spans="1:3">
      <c r="A3" s="4" t="s">
        <v>139</v>
      </c>
      <c r="B3" s="6" t="n">
        <v>6365</v>
      </c>
      <c r="C3" s="6" t="n">
        <v>5253</v>
      </c>
    </row>
    <row r="4" spans="1:3">
      <c r="A4" s="4" t="s">
        <v>1207</v>
      </c>
    </row>
    <row r="5" spans="1:3">
      <c r="A5" s="3" t="s">
        <v>1206</v>
      </c>
    </row>
    <row r="6" spans="1:3">
      <c r="A6" s="4" t="s">
        <v>139</v>
      </c>
      <c r="B6" s="5" t="n">
        <v>686</v>
      </c>
      <c r="C6" s="5" t="n">
        <v>464</v>
      </c>
    </row>
    <row r="7" spans="1:3">
      <c r="A7" s="4" t="s">
        <v>1208</v>
      </c>
    </row>
    <row r="8" spans="1:3">
      <c r="A8" s="3" t="s">
        <v>1206</v>
      </c>
    </row>
    <row r="9" spans="1:3">
      <c r="A9" s="4" t="s">
        <v>139</v>
      </c>
      <c r="B9" s="5" t="n">
        <v>2422</v>
      </c>
      <c r="C9" s="5" t="n">
        <v>1891</v>
      </c>
    </row>
    <row r="10" spans="1:3">
      <c r="A10" s="4" t="s">
        <v>1043</v>
      </c>
    </row>
    <row r="11" spans="1:3">
      <c r="A11" s="3" t="s">
        <v>1206</v>
      </c>
    </row>
    <row r="12" spans="1:3">
      <c r="A12" s="4" t="s">
        <v>139</v>
      </c>
      <c r="B12" s="5" t="n">
        <v>360</v>
      </c>
      <c r="C12" s="5" t="n">
        <v>391</v>
      </c>
    </row>
    <row r="13" spans="1:3">
      <c r="A13" s="4" t="s">
        <v>1209</v>
      </c>
    </row>
    <row r="14" spans="1:3">
      <c r="A14" s="3" t="s">
        <v>1206</v>
      </c>
    </row>
    <row r="15" spans="1:3">
      <c r="A15" s="4" t="s">
        <v>139</v>
      </c>
      <c r="B15" s="5" t="n">
        <v>2652</v>
      </c>
      <c r="C15" s="5" t="n">
        <v>2069</v>
      </c>
    </row>
    <row r="16" spans="1:3">
      <c r="A16" s="4" t="s">
        <v>1210</v>
      </c>
    </row>
    <row r="17" spans="1:3">
      <c r="A17" s="3" t="s">
        <v>1206</v>
      </c>
    </row>
    <row r="18" spans="1:3">
      <c r="A18" s="4" t="s">
        <v>139</v>
      </c>
      <c r="B18" s="5" t="n">
        <v>245</v>
      </c>
      <c r="C18" s="5" t="n">
        <v>438</v>
      </c>
    </row>
    <row r="19" spans="1:3">
      <c r="A19" s="4" t="s">
        <v>1029</v>
      </c>
    </row>
    <row r="20" spans="1:3">
      <c r="A20" s="3" t="s">
        <v>1206</v>
      </c>
    </row>
    <row r="21" spans="1:3">
      <c r="A21" s="4" t="s">
        <v>139</v>
      </c>
      <c r="B21" s="5" t="n">
        <v>1392</v>
      </c>
      <c r="C21" s="5" t="n">
        <v>762</v>
      </c>
    </row>
    <row r="22" spans="1:3">
      <c r="A22" s="4" t="s">
        <v>1211</v>
      </c>
    </row>
    <row r="23" spans="1:3">
      <c r="A23" s="3" t="s">
        <v>1206</v>
      </c>
    </row>
    <row r="24" spans="1:3">
      <c r="A24" s="4" t="s">
        <v>139</v>
      </c>
      <c r="B24" s="5" t="n">
        <v>686</v>
      </c>
      <c r="C24" s="5" t="n">
        <v>464</v>
      </c>
    </row>
    <row r="25" spans="1:3">
      <c r="A25" s="4" t="s">
        <v>1212</v>
      </c>
    </row>
    <row r="26" spans="1:3">
      <c r="A26" s="3" t="s">
        <v>1206</v>
      </c>
    </row>
    <row r="27" spans="1:3">
      <c r="A27" s="4" t="s">
        <v>139</v>
      </c>
      <c r="B27" s="5" t="n">
        <v>614</v>
      </c>
      <c r="C27" s="5" t="n">
        <v>209</v>
      </c>
    </row>
    <row r="28" spans="1:3">
      <c r="A28" s="4" t="s">
        <v>1213</v>
      </c>
    </row>
    <row r="29" spans="1:3">
      <c r="A29" s="3" t="s">
        <v>1206</v>
      </c>
    </row>
    <row r="30" spans="1:3">
      <c r="A30" s="4" t="s">
        <v>139</v>
      </c>
      <c r="B30" s="5" t="n">
        <v>92</v>
      </c>
      <c r="C30" s="5" t="n">
        <v>89</v>
      </c>
    </row>
    <row r="31" spans="1:3">
      <c r="A31" s="4" t="s">
        <v>1214</v>
      </c>
    </row>
    <row r="32" spans="1:3">
      <c r="A32" s="3" t="s">
        <v>1206</v>
      </c>
    </row>
    <row r="33" spans="1:3">
      <c r="A33" s="4" t="s">
        <v>139</v>
      </c>
      <c r="B33" s="5" t="n">
        <v>4973</v>
      </c>
      <c r="C33" s="5" t="n">
        <v>4491</v>
      </c>
    </row>
    <row r="34" spans="1:3">
      <c r="A34" s="4" t="s">
        <v>1215</v>
      </c>
    </row>
    <row r="35" spans="1:3">
      <c r="A35" s="3" t="s">
        <v>1206</v>
      </c>
    </row>
    <row r="36" spans="1:3">
      <c r="A36" s="4" t="s">
        <v>139</v>
      </c>
      <c r="B36" s="5" t="n">
        <v>1808</v>
      </c>
      <c r="C36" s="5" t="n">
        <v>1682</v>
      </c>
    </row>
    <row r="37" spans="1:3">
      <c r="A37" s="4" t="s">
        <v>1216</v>
      </c>
    </row>
    <row r="38" spans="1:3">
      <c r="A38" s="3" t="s">
        <v>1206</v>
      </c>
    </row>
    <row r="39" spans="1:3">
      <c r="A39" s="4" t="s">
        <v>139</v>
      </c>
      <c r="B39" s="5" t="n">
        <v>268</v>
      </c>
      <c r="C39" s="5" t="n">
        <v>302</v>
      </c>
    </row>
    <row r="40" spans="1:3">
      <c r="A40" s="4" t="s">
        <v>1217</v>
      </c>
    </row>
    <row r="41" spans="1:3">
      <c r="A41" s="3" t="s">
        <v>1206</v>
      </c>
    </row>
    <row r="42" spans="1:3">
      <c r="A42" s="4" t="s">
        <v>139</v>
      </c>
      <c r="B42" s="5" t="n">
        <v>2652</v>
      </c>
      <c r="C42" s="5" t="n">
        <v>2069</v>
      </c>
    </row>
    <row r="43" spans="1:3">
      <c r="A43" s="4" t="s">
        <v>1218</v>
      </c>
    </row>
    <row r="44" spans="1:3">
      <c r="A44" s="3" t="s">
        <v>1206</v>
      </c>
    </row>
    <row r="45" spans="1:3">
      <c r="A45" s="4" t="s">
        <v>139</v>
      </c>
      <c r="B45" s="6" t="n">
        <v>245</v>
      </c>
      <c r="C45" s="6" t="n">
        <v>43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s>
  <sheetData>
    <row r="1" spans="1:7">
      <c r="A1" s="1" t="s">
        <v>1219</v>
      </c>
      <c r="B1" s="2" t="s">
        <v>1</v>
      </c>
    </row>
    <row r="2" spans="1:7">
      <c r="B2" s="2" t="s">
        <v>701</v>
      </c>
      <c r="C2" s="2" t="s">
        <v>480</v>
      </c>
      <c r="D2" s="2" t="s">
        <v>1006</v>
      </c>
      <c r="E2" s="2" t="s">
        <v>1220</v>
      </c>
      <c r="F2" s="2" t="s">
        <v>1221</v>
      </c>
      <c r="G2" s="2" t="s">
        <v>1222</v>
      </c>
    </row>
    <row r="3" spans="1:7">
      <c r="A3" s="3" t="s">
        <v>1206</v>
      </c>
    </row>
    <row r="4" spans="1:7">
      <c r="A4" s="4" t="s">
        <v>1223</v>
      </c>
      <c r="B4" s="6" t="n">
        <v>3254</v>
      </c>
      <c r="C4" s="6" t="n">
        <v>2522</v>
      </c>
    </row>
    <row r="5" spans="1:7">
      <c r="A5" s="4" t="s">
        <v>1224</v>
      </c>
      <c r="B5" s="4" t="s">
        <v>616</v>
      </c>
    </row>
    <row r="6" spans="1:7">
      <c r="A6" s="4" t="s">
        <v>1009</v>
      </c>
      <c r="B6" s="6" t="n">
        <v>2354</v>
      </c>
      <c r="D6" s="14" t="n">
        <v>3000</v>
      </c>
    </row>
    <row r="7" spans="1:7">
      <c r="A7" s="4" t="s">
        <v>1225</v>
      </c>
      <c r="B7" s="5" t="n">
        <v>544</v>
      </c>
      <c r="C7" s="5" t="n">
        <v>742</v>
      </c>
      <c r="E7" s="15" t="n">
        <v>600</v>
      </c>
      <c r="F7" s="16" t="n">
        <v>275</v>
      </c>
      <c r="G7" s="15" t="n">
        <v>600</v>
      </c>
    </row>
    <row r="8" spans="1:7">
      <c r="A8" s="4" t="s">
        <v>1226</v>
      </c>
      <c r="B8" s="5" t="n">
        <v>19</v>
      </c>
      <c r="C8" s="5" t="n">
        <v>38</v>
      </c>
    </row>
    <row r="9" spans="1:7">
      <c r="A9" s="4" t="s">
        <v>1209</v>
      </c>
    </row>
    <row r="10" spans="1:7">
      <c r="A10" s="3" t="s">
        <v>1206</v>
      </c>
    </row>
    <row r="11" spans="1:7">
      <c r="A11" s="4" t="s">
        <v>1227</v>
      </c>
      <c r="B11" s="5" t="n">
        <v>2742</v>
      </c>
      <c r="C11" s="5" t="n">
        <v>2148</v>
      </c>
    </row>
    <row r="12" spans="1:7">
      <c r="A12" s="4" t="s">
        <v>1210</v>
      </c>
    </row>
    <row r="13" spans="1:7">
      <c r="A13" s="3" t="s">
        <v>1206</v>
      </c>
    </row>
    <row r="14" spans="1:7">
      <c r="A14" s="4" t="s">
        <v>1227</v>
      </c>
      <c r="B14" s="5" t="n">
        <v>283</v>
      </c>
      <c r="C14" s="6" t="n">
        <v>501</v>
      </c>
    </row>
    <row r="15" spans="1:7">
      <c r="A15" s="4" t="s">
        <v>1012</v>
      </c>
    </row>
    <row r="16" spans="1:7">
      <c r="A16" s="3" t="s">
        <v>1206</v>
      </c>
    </row>
    <row r="17" spans="1:7">
      <c r="A17" s="4" t="s">
        <v>1009</v>
      </c>
      <c r="B17" s="6" t="n">
        <v>1373</v>
      </c>
      <c r="D17" s="5" t="n">
        <v>1750</v>
      </c>
    </row>
    <row r="18" spans="1:7">
      <c r="A18" s="4" t="s">
        <v>1013</v>
      </c>
      <c r="B18" s="4" t="s">
        <v>1014</v>
      </c>
    </row>
    <row r="19" spans="1:7">
      <c r="A19" s="4" t="s">
        <v>1015</v>
      </c>
    </row>
    <row r="20" spans="1:7">
      <c r="A20" s="3" t="s">
        <v>1206</v>
      </c>
    </row>
    <row r="21" spans="1:7">
      <c r="A21" s="4" t="s">
        <v>1009</v>
      </c>
      <c r="B21" s="6" t="n">
        <v>981</v>
      </c>
      <c r="D21" s="14" t="n">
        <v>1250</v>
      </c>
    </row>
    <row r="22" spans="1:7">
      <c r="A22" s="4" t="s">
        <v>1013</v>
      </c>
      <c r="B22" s="4" t="s">
        <v>1016</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9</v>
      </c>
      <c r="C1" s="2" t="s">
        <v>30</v>
      </c>
    </row>
    <row r="2" spans="1:3">
      <c r="A2" s="3" t="s">
        <v>1206</v>
      </c>
    </row>
    <row r="3" spans="1:3">
      <c r="A3" s="4" t="s">
        <v>1229</v>
      </c>
      <c r="B3" s="6" t="n">
        <v>686</v>
      </c>
      <c r="C3" s="6" t="n">
        <v>464</v>
      </c>
    </row>
    <row r="4" spans="1:3">
      <c r="A4" s="4" t="s">
        <v>1225</v>
      </c>
      <c r="B4" s="5" t="n">
        <v>5319</v>
      </c>
      <c r="C4" s="5" t="n">
        <v>4398</v>
      </c>
    </row>
    <row r="5" spans="1:3">
      <c r="A5" s="4" t="s">
        <v>1230</v>
      </c>
      <c r="B5" s="5" t="n">
        <v>360</v>
      </c>
      <c r="C5" s="5" t="n">
        <v>391</v>
      </c>
    </row>
    <row r="6" spans="1:3">
      <c r="A6" s="4" t="s">
        <v>139</v>
      </c>
      <c r="B6" s="5" t="n">
        <v>6365</v>
      </c>
      <c r="C6" s="5" t="n">
        <v>5253</v>
      </c>
    </row>
    <row r="7" spans="1:3">
      <c r="A7" s="4" t="s">
        <v>1029</v>
      </c>
    </row>
    <row r="8" spans="1:3">
      <c r="A8" s="3" t="s">
        <v>1206</v>
      </c>
    </row>
    <row r="9" spans="1:3">
      <c r="A9" s="4" t="s">
        <v>1229</v>
      </c>
      <c r="B9" s="5" t="n">
        <v>686</v>
      </c>
      <c r="C9" s="5" t="n">
        <v>464</v>
      </c>
    </row>
    <row r="10" spans="1:3">
      <c r="A10" s="4" t="s">
        <v>1225</v>
      </c>
      <c r="B10" s="5" t="n">
        <v>614</v>
      </c>
      <c r="C10" s="5" t="n">
        <v>209</v>
      </c>
    </row>
    <row r="11" spans="1:3">
      <c r="A11" s="4" t="s">
        <v>1230</v>
      </c>
      <c r="B11" s="5" t="n">
        <v>92</v>
      </c>
      <c r="C11" s="5" t="n">
        <v>89</v>
      </c>
    </row>
    <row r="12" spans="1:3">
      <c r="A12" s="4" t="s">
        <v>139</v>
      </c>
      <c r="B12" s="5" t="n">
        <v>1392</v>
      </c>
      <c r="C12" s="5" t="n">
        <v>762</v>
      </c>
    </row>
    <row r="13" spans="1:3">
      <c r="A13" s="4" t="s">
        <v>1030</v>
      </c>
    </row>
    <row r="14" spans="1:3">
      <c r="A14" s="3" t="s">
        <v>1206</v>
      </c>
    </row>
    <row r="15" spans="1:3">
      <c r="A15" s="4" t="s">
        <v>1225</v>
      </c>
      <c r="B15" s="5" t="n">
        <v>508</v>
      </c>
      <c r="C15" s="5" t="n">
        <v>593</v>
      </c>
    </row>
    <row r="16" spans="1:3">
      <c r="A16" s="4" t="s">
        <v>1230</v>
      </c>
      <c r="B16" s="5" t="n">
        <v>87</v>
      </c>
      <c r="C16" s="5" t="n">
        <v>85</v>
      </c>
    </row>
    <row r="17" spans="1:3">
      <c r="A17" s="4" t="s">
        <v>139</v>
      </c>
      <c r="B17" s="5" t="n">
        <v>595</v>
      </c>
      <c r="C17" s="5" t="n">
        <v>678</v>
      </c>
    </row>
    <row r="18" spans="1:3">
      <c r="A18" s="4" t="s">
        <v>1031</v>
      </c>
    </row>
    <row r="19" spans="1:3">
      <c r="A19" s="3" t="s">
        <v>1206</v>
      </c>
    </row>
    <row r="20" spans="1:3">
      <c r="A20" s="4" t="s">
        <v>1225</v>
      </c>
      <c r="B20" s="5" t="n">
        <v>451</v>
      </c>
      <c r="C20" s="5" t="n">
        <v>508</v>
      </c>
    </row>
    <row r="21" spans="1:3">
      <c r="A21" s="4" t="s">
        <v>1230</v>
      </c>
      <c r="B21" s="5" t="n">
        <v>70</v>
      </c>
      <c r="C21" s="5" t="n">
        <v>74</v>
      </c>
    </row>
    <row r="22" spans="1:3">
      <c r="A22" s="4" t="s">
        <v>139</v>
      </c>
      <c r="B22" s="5" t="n">
        <v>521</v>
      </c>
      <c r="C22" s="5" t="n">
        <v>582</v>
      </c>
    </row>
    <row r="23" spans="1:3">
      <c r="A23" s="4" t="s">
        <v>1032</v>
      </c>
    </row>
    <row r="24" spans="1:3">
      <c r="A24" s="3" t="s">
        <v>1206</v>
      </c>
    </row>
    <row r="25" spans="1:3">
      <c r="A25" s="4" t="s">
        <v>1225</v>
      </c>
      <c r="B25" s="5" t="n">
        <v>688</v>
      </c>
      <c r="C25" s="5" t="n">
        <v>444</v>
      </c>
    </row>
    <row r="26" spans="1:3">
      <c r="A26" s="4" t="s">
        <v>1230</v>
      </c>
      <c r="B26" s="5" t="n">
        <v>42</v>
      </c>
      <c r="C26" s="5" t="n">
        <v>58</v>
      </c>
    </row>
    <row r="27" spans="1:3">
      <c r="A27" s="4" t="s">
        <v>139</v>
      </c>
      <c r="B27" s="5" t="n">
        <v>730</v>
      </c>
      <c r="C27" s="5" t="n">
        <v>502</v>
      </c>
    </row>
    <row r="28" spans="1:3">
      <c r="A28" s="4" t="s">
        <v>1033</v>
      </c>
    </row>
    <row r="29" spans="1:3">
      <c r="A29" s="3" t="s">
        <v>1206</v>
      </c>
    </row>
    <row r="30" spans="1:3">
      <c r="A30" s="4" t="s">
        <v>1225</v>
      </c>
      <c r="B30" s="5" t="n">
        <v>669</v>
      </c>
      <c r="C30" s="5" t="n">
        <v>630</v>
      </c>
    </row>
    <row r="31" spans="1:3">
      <c r="A31" s="4" t="s">
        <v>1230</v>
      </c>
      <c r="B31" s="5" t="n">
        <v>27</v>
      </c>
      <c r="C31" s="5" t="n">
        <v>28</v>
      </c>
    </row>
    <row r="32" spans="1:3">
      <c r="A32" s="4" t="s">
        <v>139</v>
      </c>
      <c r="B32" s="5" t="n">
        <v>696</v>
      </c>
      <c r="C32" s="5" t="n">
        <v>658</v>
      </c>
    </row>
    <row r="33" spans="1:3">
      <c r="A33" s="4" t="s">
        <v>1034</v>
      </c>
    </row>
    <row r="34" spans="1:3">
      <c r="A34" s="3" t="s">
        <v>1206</v>
      </c>
    </row>
    <row r="35" spans="1:3">
      <c r="A35" s="4" t="s">
        <v>1225</v>
      </c>
      <c r="B35" s="5" t="n">
        <v>2389</v>
      </c>
      <c r="C35" s="5" t="n">
        <v>2014</v>
      </c>
    </row>
    <row r="36" spans="1:3">
      <c r="A36" s="4" t="s">
        <v>1230</v>
      </c>
      <c r="B36" s="5" t="n">
        <v>42</v>
      </c>
      <c r="C36" s="5" t="n">
        <v>57</v>
      </c>
    </row>
    <row r="37" spans="1:3">
      <c r="A37" s="4" t="s">
        <v>139</v>
      </c>
      <c r="B37" s="5" t="n">
        <v>2341</v>
      </c>
      <c r="C37" s="5" t="n">
        <v>2071</v>
      </c>
    </row>
    <row r="38" spans="1:3">
      <c r="A38" s="4" t="s">
        <v>1214</v>
      </c>
    </row>
    <row r="39" spans="1:3">
      <c r="A39" s="3" t="s">
        <v>1206</v>
      </c>
    </row>
    <row r="40" spans="1:3">
      <c r="A40" s="4" t="s">
        <v>1225</v>
      </c>
      <c r="B40" s="5" t="n">
        <v>4705</v>
      </c>
      <c r="C40" s="5" t="n">
        <v>4189</v>
      </c>
    </row>
    <row r="41" spans="1:3">
      <c r="A41" s="4" t="s">
        <v>1230</v>
      </c>
      <c r="B41" s="5" t="n">
        <v>268</v>
      </c>
      <c r="C41" s="5" t="n">
        <v>302</v>
      </c>
    </row>
    <row r="42" spans="1:3">
      <c r="A42" s="4" t="s">
        <v>139</v>
      </c>
      <c r="B42" s="6" t="n">
        <v>4973</v>
      </c>
      <c r="C42" s="6" t="n">
        <v>449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9</v>
      </c>
      <c r="C1" s="2" t="s">
        <v>30</v>
      </c>
    </row>
    <row r="2" spans="1:3">
      <c r="A2" s="3" t="s">
        <v>1206</v>
      </c>
    </row>
    <row r="3" spans="1:3">
      <c r="A3" s="4" t="s">
        <v>1229</v>
      </c>
      <c r="B3" s="6" t="n">
        <v>686</v>
      </c>
      <c r="C3" s="6" t="n">
        <v>464</v>
      </c>
    </row>
    <row r="4" spans="1:3">
      <c r="A4" s="4" t="s">
        <v>1225</v>
      </c>
      <c r="B4" s="5" t="n">
        <v>5319</v>
      </c>
      <c r="C4" s="5" t="n">
        <v>4398</v>
      </c>
    </row>
    <row r="5" spans="1:3">
      <c r="A5" s="4" t="s">
        <v>1230</v>
      </c>
      <c r="B5" s="5" t="n">
        <v>360</v>
      </c>
      <c r="C5" s="5" t="n">
        <v>391</v>
      </c>
    </row>
    <row r="6" spans="1:3">
      <c r="A6" s="4" t="s">
        <v>139</v>
      </c>
      <c r="B6" s="5" t="n">
        <v>6365</v>
      </c>
      <c r="C6" s="5" t="n">
        <v>5253</v>
      </c>
    </row>
    <row r="7" spans="1:3">
      <c r="A7" s="4" t="s">
        <v>1232</v>
      </c>
    </row>
    <row r="8" spans="1:3">
      <c r="A8" s="3" t="s">
        <v>1206</v>
      </c>
    </row>
    <row r="9" spans="1:3">
      <c r="A9" s="4" t="s">
        <v>1229</v>
      </c>
      <c r="B9" s="5" t="n">
        <v>19</v>
      </c>
      <c r="C9" s="5" t="n">
        <v>103</v>
      </c>
    </row>
    <row r="10" spans="1:3">
      <c r="A10" s="4" t="s">
        <v>1225</v>
      </c>
      <c r="B10" s="5" t="n">
        <v>2493</v>
      </c>
      <c r="C10" s="5" t="n">
        <v>2044</v>
      </c>
    </row>
    <row r="11" spans="1:3">
      <c r="A11" s="4" t="s">
        <v>1230</v>
      </c>
      <c r="B11" s="5" t="n">
        <v>177</v>
      </c>
      <c r="C11" s="5" t="n">
        <v>187</v>
      </c>
    </row>
    <row r="12" spans="1:3">
      <c r="A12" s="4" t="s">
        <v>139</v>
      </c>
      <c r="B12" s="5" t="n">
        <v>2689</v>
      </c>
      <c r="C12" s="5" t="n">
        <v>2334</v>
      </c>
    </row>
    <row r="13" spans="1:3">
      <c r="A13" s="4" t="s">
        <v>1233</v>
      </c>
    </row>
    <row r="14" spans="1:3">
      <c r="A14" s="3" t="s">
        <v>1206</v>
      </c>
    </row>
    <row r="15" spans="1:3">
      <c r="A15" s="4" t="s">
        <v>1229</v>
      </c>
      <c r="B15" s="5" t="n">
        <v>314</v>
      </c>
      <c r="C15" s="5" t="n">
        <v>262</v>
      </c>
    </row>
    <row r="16" spans="1:3">
      <c r="A16" s="4" t="s">
        <v>1225</v>
      </c>
      <c r="B16" s="5" t="n">
        <v>300</v>
      </c>
      <c r="C16" s="5" t="n">
        <v>299</v>
      </c>
    </row>
    <row r="17" spans="1:3">
      <c r="A17" s="4" t="s">
        <v>1230</v>
      </c>
      <c r="B17" s="5" t="n">
        <v>66</v>
      </c>
      <c r="C17" s="5" t="n">
        <v>69</v>
      </c>
    </row>
    <row r="18" spans="1:3">
      <c r="A18" s="4" t="s">
        <v>139</v>
      </c>
      <c r="B18" s="5" t="n">
        <v>683</v>
      </c>
      <c r="C18" s="5" t="n">
        <v>630</v>
      </c>
    </row>
    <row r="19" spans="1:3">
      <c r="A19" s="4" t="s">
        <v>1234</v>
      </c>
    </row>
    <row r="20" spans="1:3">
      <c r="A20" s="3" t="s">
        <v>1206</v>
      </c>
    </row>
    <row r="21" spans="1:3">
      <c r="A21" s="4" t="s">
        <v>1229</v>
      </c>
      <c r="B21" s="5" t="n">
        <v>318</v>
      </c>
      <c r="C21" s="5" t="n">
        <v>76</v>
      </c>
    </row>
    <row r="22" spans="1:3">
      <c r="A22" s="4" t="s">
        <v>1225</v>
      </c>
      <c r="B22" s="5" t="n">
        <v>2526</v>
      </c>
      <c r="C22" s="5" t="n">
        <v>2055</v>
      </c>
    </row>
    <row r="23" spans="1:3">
      <c r="A23" s="4" t="s">
        <v>1230</v>
      </c>
      <c r="B23" s="5" t="n">
        <v>85</v>
      </c>
      <c r="C23" s="5" t="n">
        <v>97</v>
      </c>
    </row>
    <row r="24" spans="1:3">
      <c r="A24" s="4" t="s">
        <v>139</v>
      </c>
      <c r="B24" s="5" t="n">
        <v>2929</v>
      </c>
      <c r="C24" s="5" t="n">
        <v>2228</v>
      </c>
    </row>
    <row r="25" spans="1:3">
      <c r="A25" s="4" t="s">
        <v>1235</v>
      </c>
    </row>
    <row r="26" spans="1:3">
      <c r="A26" s="3" t="s">
        <v>1206</v>
      </c>
    </row>
    <row r="27" spans="1:3">
      <c r="A27" s="4" t="s">
        <v>1229</v>
      </c>
      <c r="B27" s="5" t="n">
        <v>32</v>
      </c>
      <c r="C27" s="5" t="n">
        <v>23</v>
      </c>
    </row>
    <row r="28" spans="1:3">
      <c r="A28" s="4" t="s">
        <v>1230</v>
      </c>
      <c r="B28" s="5" t="n">
        <v>32</v>
      </c>
      <c r="C28" s="5" t="n">
        <v>38</v>
      </c>
    </row>
    <row r="29" spans="1:3">
      <c r="A29" s="4" t="s">
        <v>139</v>
      </c>
      <c r="B29" s="6" t="n">
        <v>64</v>
      </c>
      <c r="C29" s="6" t="n">
        <v>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v>
      </c>
      <c r="B1" s="2" t="s">
        <v>1</v>
      </c>
    </row>
    <row r="2" spans="1:2">
      <c r="B2" s="2" t="s">
        <v>29</v>
      </c>
    </row>
    <row r="3" spans="1:2">
      <c r="A3" s="3" t="s">
        <v>178</v>
      </c>
    </row>
    <row r="4" spans="1:2">
      <c r="A4" s="4" t="s">
        <v>42</v>
      </c>
      <c r="B4" s="4" t="s">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9</v>
      </c>
      <c r="C2" s="2" t="s">
        <v>30</v>
      </c>
      <c r="D2" s="2" t="s">
        <v>31</v>
      </c>
    </row>
    <row r="3" spans="1:4">
      <c r="A3" s="3" t="s">
        <v>1237</v>
      </c>
    </row>
    <row r="4" spans="1:4">
      <c r="A4" s="4" t="s">
        <v>99</v>
      </c>
      <c r="B4" s="6" t="n">
        <v>287</v>
      </c>
      <c r="C4" s="6" t="n">
        <v>325</v>
      </c>
    </row>
    <row r="5" spans="1:4">
      <c r="A5" s="4" t="s">
        <v>955</v>
      </c>
      <c r="B5" s="5" t="n">
        <v>31</v>
      </c>
      <c r="C5" s="5" t="n">
        <v>46</v>
      </c>
    </row>
    <row r="6" spans="1:4">
      <c r="A6" s="4" t="s">
        <v>76</v>
      </c>
      <c r="B6" s="5" t="n">
        <v>12</v>
      </c>
    </row>
    <row r="7" spans="1:4">
      <c r="A7" s="4" t="s">
        <v>1238</v>
      </c>
      <c r="B7" s="5" t="n">
        <v>13</v>
      </c>
      <c r="C7" s="5" t="n">
        <v>8</v>
      </c>
    </row>
    <row r="8" spans="1:4">
      <c r="A8" s="4" t="s">
        <v>1239</v>
      </c>
      <c r="B8" s="5" t="n">
        <v>-10</v>
      </c>
      <c r="C8" s="5" t="n">
        <v>-8</v>
      </c>
    </row>
    <row r="9" spans="1:4">
      <c r="A9" s="4" t="s">
        <v>981</v>
      </c>
      <c r="B9" s="5" t="n">
        <v>-77</v>
      </c>
      <c r="C9" s="5" t="n">
        <v>-75</v>
      </c>
      <c r="D9" s="6" t="n">
        <v>-74</v>
      </c>
    </row>
    <row r="10" spans="1:4">
      <c r="A10" s="4" t="s">
        <v>100</v>
      </c>
      <c r="B10" s="5" t="n">
        <v>7</v>
      </c>
      <c r="C10" s="5" t="n">
        <v>-9</v>
      </c>
    </row>
    <row r="11" spans="1:4">
      <c r="A11" s="4" t="s">
        <v>101</v>
      </c>
      <c r="B11" s="5" t="n">
        <v>263</v>
      </c>
      <c r="C11" s="5" t="n">
        <v>287</v>
      </c>
      <c r="D11" s="5" t="n">
        <v>325</v>
      </c>
    </row>
    <row r="12" spans="1:4">
      <c r="A12" s="4" t="s">
        <v>1240</v>
      </c>
    </row>
    <row r="13" spans="1:4">
      <c r="A13" s="3" t="s">
        <v>1237</v>
      </c>
    </row>
    <row r="14" spans="1:4">
      <c r="A14" s="4" t="s">
        <v>99</v>
      </c>
      <c r="B14" s="5" t="n">
        <v>264</v>
      </c>
      <c r="C14" s="5" t="n">
        <v>298</v>
      </c>
    </row>
    <row r="15" spans="1:4">
      <c r="A15" s="4" t="s">
        <v>955</v>
      </c>
      <c r="B15" s="5" t="n">
        <v>26</v>
      </c>
      <c r="C15" s="5" t="n">
        <v>41</v>
      </c>
    </row>
    <row r="16" spans="1:4">
      <c r="A16" s="4" t="s">
        <v>76</v>
      </c>
      <c r="B16" s="5" t="n">
        <v>7</v>
      </c>
    </row>
    <row r="17" spans="1:4">
      <c r="A17" s="4" t="s">
        <v>1238</v>
      </c>
      <c r="B17" s="5" t="n">
        <v>13</v>
      </c>
      <c r="C17" s="5" t="n">
        <v>8</v>
      </c>
    </row>
    <row r="18" spans="1:4">
      <c r="A18" s="4" t="s">
        <v>1239</v>
      </c>
      <c r="B18" s="5" t="n">
        <v>-2</v>
      </c>
      <c r="C18" s="5" t="n">
        <v>-8</v>
      </c>
    </row>
    <row r="19" spans="1:4">
      <c r="A19" s="4" t="s">
        <v>981</v>
      </c>
      <c r="B19" s="5" t="n">
        <v>-68</v>
      </c>
      <c r="C19" s="5" t="n">
        <v>-67</v>
      </c>
    </row>
    <row r="20" spans="1:4">
      <c r="A20" s="4" t="s">
        <v>100</v>
      </c>
      <c r="B20" s="5" t="n">
        <v>6</v>
      </c>
      <c r="C20" s="5" t="n">
        <v>-8</v>
      </c>
    </row>
    <row r="21" spans="1:4">
      <c r="A21" s="4" t="s">
        <v>101</v>
      </c>
      <c r="B21" s="5" t="n">
        <v>246</v>
      </c>
      <c r="C21" s="5" t="n">
        <v>264</v>
      </c>
      <c r="D21" s="5" t="n">
        <v>298</v>
      </c>
    </row>
    <row r="22" spans="1:4">
      <c r="A22" s="4" t="s">
        <v>1241</v>
      </c>
    </row>
    <row r="23" spans="1:4">
      <c r="A23" s="3" t="s">
        <v>1237</v>
      </c>
    </row>
    <row r="24" spans="1:4">
      <c r="A24" s="4" t="s">
        <v>99</v>
      </c>
      <c r="B24" s="5" t="n">
        <v>23</v>
      </c>
      <c r="C24" s="5" t="n">
        <v>27</v>
      </c>
    </row>
    <row r="25" spans="1:4">
      <c r="A25" s="4" t="s">
        <v>955</v>
      </c>
      <c r="B25" s="5" t="n">
        <v>5</v>
      </c>
      <c r="C25" s="5" t="n">
        <v>5</v>
      </c>
    </row>
    <row r="26" spans="1:4">
      <c r="A26" s="4" t="s">
        <v>76</v>
      </c>
      <c r="B26" s="5" t="n">
        <v>5</v>
      </c>
    </row>
    <row r="27" spans="1:4">
      <c r="A27" s="4" t="s">
        <v>1239</v>
      </c>
      <c r="B27" s="5" t="n">
        <v>-8</v>
      </c>
      <c r="C27" s="5" t="n">
        <v>0</v>
      </c>
    </row>
    <row r="28" spans="1:4">
      <c r="A28" s="4" t="s">
        <v>981</v>
      </c>
      <c r="B28" s="5" t="n">
        <v>-9</v>
      </c>
      <c r="C28" s="5" t="n">
        <v>-8</v>
      </c>
    </row>
    <row r="29" spans="1:4">
      <c r="A29" s="4" t="s">
        <v>100</v>
      </c>
      <c r="B29" s="5" t="n">
        <v>1</v>
      </c>
      <c r="C29" s="5" t="n">
        <v>-1</v>
      </c>
    </row>
    <row r="30" spans="1:4">
      <c r="A30" s="4" t="s">
        <v>101</v>
      </c>
      <c r="B30" s="6" t="n">
        <v>17</v>
      </c>
      <c r="C30" s="6" t="n">
        <v>23</v>
      </c>
      <c r="D30" s="6" t="n">
        <v>2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9</v>
      </c>
      <c r="C1" s="2" t="s">
        <v>30</v>
      </c>
    </row>
    <row r="2" spans="1:3">
      <c r="A2" s="3" t="s">
        <v>1237</v>
      </c>
    </row>
    <row r="3" spans="1:3">
      <c r="A3" s="4" t="s">
        <v>1243</v>
      </c>
      <c r="B3" s="6" t="n">
        <v>-360</v>
      </c>
      <c r="C3" s="6" t="n">
        <v>-391</v>
      </c>
    </row>
    <row r="4" spans="1:3">
      <c r="A4" s="4" t="s">
        <v>1240</v>
      </c>
    </row>
    <row r="5" spans="1:3">
      <c r="A5" s="3" t="s">
        <v>1237</v>
      </c>
    </row>
    <row r="6" spans="1:3">
      <c r="A6" s="4" t="s">
        <v>1244</v>
      </c>
      <c r="B6" s="5" t="n">
        <v>-83</v>
      </c>
      <c r="C6" s="5" t="n">
        <v>-81</v>
      </c>
    </row>
    <row r="7" spans="1:3">
      <c r="A7" s="4" t="s">
        <v>1245</v>
      </c>
      <c r="B7" s="5" t="n">
        <v>-260</v>
      </c>
      <c r="C7" s="5" t="n">
        <v>-295</v>
      </c>
    </row>
    <row r="8" spans="1:3">
      <c r="A8" s="4" t="s">
        <v>1241</v>
      </c>
    </row>
    <row r="9" spans="1:3">
      <c r="A9" s="3" t="s">
        <v>1237</v>
      </c>
    </row>
    <row r="10" spans="1:3">
      <c r="A10" s="4" t="s">
        <v>1244</v>
      </c>
      <c r="B10" s="5" t="n">
        <v>-9</v>
      </c>
      <c r="C10" s="5" t="n">
        <v>-8</v>
      </c>
    </row>
    <row r="11" spans="1:3">
      <c r="A11" s="4" t="s">
        <v>1245</v>
      </c>
      <c r="B11" s="6" t="n">
        <v>-8</v>
      </c>
      <c r="C11" s="6" t="n">
        <v>-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6</v>
      </c>
      <c r="B1" s="2" t="s">
        <v>1</v>
      </c>
    </row>
    <row r="2" spans="1:4">
      <c r="B2" s="2" t="s">
        <v>29</v>
      </c>
      <c r="C2" s="2" t="s">
        <v>30</v>
      </c>
      <c r="D2" s="2" t="s">
        <v>31</v>
      </c>
    </row>
    <row r="3" spans="1:4">
      <c r="A3" s="3" t="s">
        <v>1247</v>
      </c>
    </row>
    <row r="4" spans="1:4">
      <c r="A4" s="4" t="s">
        <v>1248</v>
      </c>
      <c r="B4" s="6" t="n">
        <v>14</v>
      </c>
      <c r="C4" s="6" t="n">
        <v>17</v>
      </c>
      <c r="D4" s="6" t="n">
        <v>18</v>
      </c>
    </row>
    <row r="5" spans="1:4">
      <c r="A5" s="4" t="s">
        <v>1249</v>
      </c>
      <c r="B5" s="6" t="n">
        <v>4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9</v>
      </c>
      <c r="C1" s="2" t="s">
        <v>30</v>
      </c>
    </row>
    <row r="2" spans="1:3">
      <c r="A2" s="3" t="s">
        <v>215</v>
      </c>
    </row>
    <row r="3" spans="1:3">
      <c r="A3" s="4" t="s">
        <v>1197</v>
      </c>
      <c r="B3" s="6" t="n">
        <v>49</v>
      </c>
      <c r="C3" s="6" t="n">
        <v>5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51</v>
      </c>
      <c r="B1" s="2" t="s">
        <v>1</v>
      </c>
    </row>
    <row r="2" spans="1:3">
      <c r="B2" s="2" t="s">
        <v>29</v>
      </c>
      <c r="C2" s="2" t="s">
        <v>30</v>
      </c>
    </row>
    <row r="3" spans="1:3">
      <c r="A3" s="3" t="s">
        <v>217</v>
      </c>
    </row>
    <row r="4" spans="1:3">
      <c r="A4" s="4" t="s">
        <v>99</v>
      </c>
      <c r="B4" s="6" t="n">
        <v>63</v>
      </c>
      <c r="C4" s="6" t="n">
        <v>86</v>
      </c>
    </row>
    <row r="5" spans="1:3">
      <c r="A5" s="4" t="s">
        <v>1252</v>
      </c>
      <c r="B5" s="5" t="n">
        <v>-14</v>
      </c>
      <c r="C5" s="5" t="n">
        <v>-17</v>
      </c>
    </row>
    <row r="6" spans="1:3">
      <c r="A6" s="4" t="s">
        <v>100</v>
      </c>
      <c r="B6" s="5" t="n">
        <v>2</v>
      </c>
      <c r="C6" s="5" t="n">
        <v>-6</v>
      </c>
    </row>
    <row r="7" spans="1:3">
      <c r="A7" s="4" t="s">
        <v>139</v>
      </c>
      <c r="B7" s="6" t="n">
        <v>51</v>
      </c>
      <c r="C7" s="6" t="n">
        <v>6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3</v>
      </c>
      <c r="B1" s="2" t="s">
        <v>29</v>
      </c>
      <c r="C1" s="2" t="s">
        <v>30</v>
      </c>
      <c r="D1" s="2" t="s">
        <v>31</v>
      </c>
    </row>
    <row r="2" spans="1:4">
      <c r="A2" s="3" t="s">
        <v>217</v>
      </c>
    </row>
    <row r="3" spans="1:4">
      <c r="A3" s="4" t="s">
        <v>119</v>
      </c>
      <c r="B3" s="6" t="n">
        <v>15</v>
      </c>
      <c r="C3" s="6" t="n">
        <v>12</v>
      </c>
    </row>
    <row r="4" spans="1:4">
      <c r="A4" s="4" t="s">
        <v>124</v>
      </c>
      <c r="B4" s="5" t="n">
        <v>36</v>
      </c>
      <c r="C4" s="5" t="n">
        <v>51</v>
      </c>
    </row>
    <row r="5" spans="1:4">
      <c r="A5" s="4" t="s">
        <v>139</v>
      </c>
      <c r="B5" s="6" t="n">
        <v>51</v>
      </c>
      <c r="C5" s="6" t="n">
        <v>63</v>
      </c>
      <c r="D5" s="6" t="n">
        <v>8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1254</v>
      </c>
      <c r="B1" s="2" t="s">
        <v>1</v>
      </c>
    </row>
    <row r="2" spans="1:7">
      <c r="B2" s="2" t="s">
        <v>1255</v>
      </c>
      <c r="C2" s="2" t="s">
        <v>1256</v>
      </c>
      <c r="D2" s="2" t="s">
        <v>1257</v>
      </c>
      <c r="E2" s="2" t="s">
        <v>1258</v>
      </c>
      <c r="F2" s="2" t="s">
        <v>1259</v>
      </c>
      <c r="G2" s="2" t="s">
        <v>1260</v>
      </c>
    </row>
    <row r="3" spans="1:7">
      <c r="A3" s="3" t="s">
        <v>1261</v>
      </c>
    </row>
    <row r="4" spans="1:7">
      <c r="A4" s="4" t="s">
        <v>1262</v>
      </c>
      <c r="B4" s="6" t="n">
        <v>224000000</v>
      </c>
      <c r="D4" s="6" t="n">
        <v>226000000</v>
      </c>
    </row>
    <row r="5" spans="1:7">
      <c r="A5" s="4" t="s">
        <v>1263</v>
      </c>
      <c r="B5" s="6" t="n">
        <v>290000000</v>
      </c>
      <c r="D5" s="6" t="n">
        <v>224000000</v>
      </c>
      <c r="F5" s="6" t="n">
        <v>226000000</v>
      </c>
    </row>
    <row r="6" spans="1:7">
      <c r="A6" s="4" t="s">
        <v>1264</v>
      </c>
      <c r="B6" s="5" t="n">
        <v>-3500000</v>
      </c>
      <c r="C6" s="5" t="n">
        <v>-3500000</v>
      </c>
    </row>
    <row r="7" spans="1:7">
      <c r="A7" s="4" t="s">
        <v>1265</v>
      </c>
      <c r="B7" s="5" t="n">
        <v>-70100000</v>
      </c>
      <c r="C7" s="5" t="n">
        <v>-70100000</v>
      </c>
    </row>
    <row r="8" spans="1:7">
      <c r="A8" s="4" t="s">
        <v>1266</v>
      </c>
      <c r="C8" s="15" t="n">
        <v>-65</v>
      </c>
    </row>
    <row r="9" spans="1:7">
      <c r="A9" s="4" t="s">
        <v>1267</v>
      </c>
      <c r="C9" s="15" t="n">
        <v>-5</v>
      </c>
    </row>
    <row r="10" spans="1:7">
      <c r="A10" s="4" t="s">
        <v>53</v>
      </c>
    </row>
    <row r="11" spans="1:7">
      <c r="A11" s="3" t="s">
        <v>1261</v>
      </c>
    </row>
    <row r="12" spans="1:7">
      <c r="A12" s="4" t="s">
        <v>99</v>
      </c>
      <c r="B12" s="5" t="n">
        <v>1123682106</v>
      </c>
      <c r="C12" s="5" t="n">
        <v>1123682106</v>
      </c>
      <c r="D12" s="5" t="n">
        <v>1144122623</v>
      </c>
      <c r="E12" s="5" t="n">
        <v>1144122623</v>
      </c>
    </row>
    <row r="13" spans="1:7">
      <c r="A13" s="4" t="s">
        <v>1268</v>
      </c>
      <c r="B13" s="5" t="n">
        <v>1580885</v>
      </c>
      <c r="C13" s="5" t="n">
        <v>1580885</v>
      </c>
      <c r="D13" s="5" t="n">
        <v>2019483</v>
      </c>
      <c r="E13" s="5" t="n">
        <v>2019483</v>
      </c>
    </row>
    <row r="14" spans="1:7">
      <c r="A14" s="4" t="s">
        <v>1269</v>
      </c>
      <c r="B14" s="5" t="n">
        <v>930780110</v>
      </c>
      <c r="C14" s="5" t="n">
        <v>930780110</v>
      </c>
    </row>
    <row r="15" spans="1:7">
      <c r="A15" s="4" t="s">
        <v>151</v>
      </c>
      <c r="B15" s="5" t="n">
        <v>-45000000</v>
      </c>
      <c r="C15" s="5" t="n">
        <v>-45000000</v>
      </c>
      <c r="D15" s="5" t="n">
        <v>-22460000</v>
      </c>
      <c r="E15" s="5" t="n">
        <v>-22460000</v>
      </c>
      <c r="F15" s="5" t="n">
        <v>-33700000</v>
      </c>
      <c r="G15" s="5" t="n">
        <v>-33700000</v>
      </c>
    </row>
    <row r="16" spans="1:7">
      <c r="A16" s="4" t="s">
        <v>101</v>
      </c>
      <c r="B16" s="5" t="n">
        <v>2011043101</v>
      </c>
      <c r="C16" s="5" t="n">
        <v>2011043101</v>
      </c>
      <c r="D16" s="5" t="n">
        <v>1123682106</v>
      </c>
      <c r="E16" s="5" t="n">
        <v>1123682106</v>
      </c>
      <c r="F16" s="5" t="n">
        <v>1144122623</v>
      </c>
      <c r="G16" s="5" t="n">
        <v>1144122623</v>
      </c>
    </row>
    <row r="17" spans="1:7">
      <c r="A17" s="4" t="s">
        <v>1262</v>
      </c>
      <c r="B17" s="6" t="n">
        <v>162000000</v>
      </c>
      <c r="D17" s="6" t="n">
        <v>165000000</v>
      </c>
    </row>
    <row r="18" spans="1:7">
      <c r="A18" s="4" t="s">
        <v>1270</v>
      </c>
      <c r="B18" s="5" t="n">
        <v>134000000</v>
      </c>
    </row>
    <row r="19" spans="1:7">
      <c r="A19" s="4" t="s">
        <v>1271</v>
      </c>
      <c r="B19" s="5" t="n">
        <v>-6000000</v>
      </c>
      <c r="D19" s="5" t="n">
        <v>-3000000</v>
      </c>
    </row>
    <row r="20" spans="1:7">
      <c r="A20" s="4" t="s">
        <v>1263</v>
      </c>
      <c r="B20" s="6" t="n">
        <v>290000000</v>
      </c>
      <c r="D20" s="6" t="n">
        <v>162000000</v>
      </c>
      <c r="F20" s="6" t="n">
        <v>165000000</v>
      </c>
    </row>
    <row r="21" spans="1:7">
      <c r="A21" s="4" t="s">
        <v>892</v>
      </c>
    </row>
    <row r="22" spans="1:7">
      <c r="A22" s="3" t="s">
        <v>1261</v>
      </c>
    </row>
    <row r="23" spans="1:7">
      <c r="A23" s="4" t="s">
        <v>99</v>
      </c>
      <c r="B23" s="5" t="n">
        <v>999961098</v>
      </c>
      <c r="C23" s="5" t="n">
        <v>999961098</v>
      </c>
      <c r="D23" s="5" t="n">
        <v>1019893404</v>
      </c>
      <c r="E23" s="5" t="n">
        <v>1019893404</v>
      </c>
    </row>
    <row r="24" spans="1:7">
      <c r="A24" s="4" t="s">
        <v>1268</v>
      </c>
      <c r="B24" s="5" t="n">
        <v>888128</v>
      </c>
      <c r="C24" s="5" t="n">
        <v>888128</v>
      </c>
      <c r="D24" s="5" t="n">
        <v>2067694</v>
      </c>
      <c r="E24" s="5" t="n">
        <v>2067694</v>
      </c>
    </row>
    <row r="25" spans="1:7">
      <c r="A25" s="4" t="s">
        <v>101</v>
      </c>
      <c r="D25" s="5" t="n">
        <v>999961098</v>
      </c>
      <c r="E25" s="5" t="n">
        <v>999961098</v>
      </c>
      <c r="F25" s="5" t="n">
        <v>1019893404</v>
      </c>
      <c r="G25" s="5" t="n">
        <v>1019893404</v>
      </c>
    </row>
    <row r="26" spans="1:7">
      <c r="A26" s="4" t="s">
        <v>1272</v>
      </c>
      <c r="C26" s="15" t="n">
        <v>70</v>
      </c>
      <c r="E26" s="15" t="n">
        <v>71</v>
      </c>
    </row>
    <row r="27" spans="1:7">
      <c r="A27" s="4" t="s">
        <v>151</v>
      </c>
      <c r="D27" s="6" t="n">
        <v>-22000000</v>
      </c>
      <c r="E27" s="5" t="n">
        <v>-1</v>
      </c>
    </row>
    <row r="28" spans="1:7">
      <c r="A28" s="4" t="s">
        <v>1273</v>
      </c>
      <c r="E28" s="15" t="n">
        <v>70</v>
      </c>
      <c r="G28" s="15" t="n">
        <v>71</v>
      </c>
    </row>
    <row r="29" spans="1:7">
      <c r="A29" s="4" t="s">
        <v>1264</v>
      </c>
      <c r="B29" s="5" t="n">
        <v>-930780110</v>
      </c>
      <c r="C29" s="5" t="n">
        <v>-930780110</v>
      </c>
    </row>
    <row r="30" spans="1:7">
      <c r="A30" s="4" t="s">
        <v>1265</v>
      </c>
      <c r="B30" s="5" t="n">
        <v>-70069116</v>
      </c>
      <c r="C30" s="5" t="n">
        <v>-70069116</v>
      </c>
    </row>
  </sheetData>
  <mergeCells count="2">
    <mergeCell ref="A1:A2"/>
    <mergeCell ref="B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9</v>
      </c>
      <c r="C2" s="2" t="s">
        <v>30</v>
      </c>
      <c r="D2" s="2" t="s">
        <v>31</v>
      </c>
    </row>
    <row r="3" spans="1:4">
      <c r="A3" s="3" t="s">
        <v>1261</v>
      </c>
    </row>
    <row r="4" spans="1:4">
      <c r="A4" s="4" t="s">
        <v>99</v>
      </c>
    </row>
    <row r="5" spans="1:4">
      <c r="A5" s="4" t="s">
        <v>101</v>
      </c>
      <c r="B5" s="5" t="n">
        <v>2011000000</v>
      </c>
    </row>
    <row r="6" spans="1:4">
      <c r="A6" s="4" t="s">
        <v>1264</v>
      </c>
      <c r="B6" s="5" t="n">
        <v>-3500000</v>
      </c>
    </row>
    <row r="7" spans="1:4">
      <c r="A7" s="4" t="s">
        <v>1265</v>
      </c>
      <c r="B7" s="5" t="n">
        <v>-70100000</v>
      </c>
    </row>
    <row r="8" spans="1:4">
      <c r="A8" s="4" t="s">
        <v>1275</v>
      </c>
    </row>
    <row r="9" spans="1:4">
      <c r="A9" s="4" t="s">
        <v>1276</v>
      </c>
      <c r="B9" s="5" t="n">
        <v>930780110</v>
      </c>
    </row>
    <row r="10" spans="1:4">
      <c r="A10" s="4" t="s">
        <v>1277</v>
      </c>
      <c r="B10" s="5" t="n">
        <v>-49100000</v>
      </c>
    </row>
    <row r="11" spans="1:4">
      <c r="A11" s="4" t="s">
        <v>1264</v>
      </c>
      <c r="B11" s="5" t="n">
        <v>3500000</v>
      </c>
    </row>
    <row r="12" spans="1:4">
      <c r="A12" s="4" t="s">
        <v>1265</v>
      </c>
      <c r="B12" s="5" t="n">
        <v>70100000</v>
      </c>
    </row>
    <row r="13" spans="1:4">
      <c r="A13" s="4" t="s">
        <v>140</v>
      </c>
    </row>
    <row r="14" spans="1:4">
      <c r="A14" s="3" t="s">
        <v>1261</v>
      </c>
    </row>
    <row r="15" spans="1:4">
      <c r="A15" s="4" t="s">
        <v>1278</v>
      </c>
      <c r="B15" s="5" t="n">
        <v>2003700000</v>
      </c>
      <c r="C15" s="5" t="n">
        <v>962200000</v>
      </c>
    </row>
    <row r="16" spans="1:4">
      <c r="A16" s="4" t="s">
        <v>1264</v>
      </c>
      <c r="B16" s="5" t="n">
        <v>927300000</v>
      </c>
      <c r="C16" s="5" t="n">
        <v>0</v>
      </c>
    </row>
    <row r="17" spans="1:4">
      <c r="A17" s="4" t="s">
        <v>1265</v>
      </c>
      <c r="B17" s="5" t="n">
        <v>0</v>
      </c>
      <c r="C17" s="5" t="n">
        <v>0</v>
      </c>
    </row>
    <row r="18" spans="1:4">
      <c r="A18" s="4" t="s">
        <v>1264</v>
      </c>
      <c r="B18" s="5" t="n">
        <v>-927300000</v>
      </c>
      <c r="C18" s="5" t="n">
        <v>0</v>
      </c>
    </row>
    <row r="19" spans="1:4">
      <c r="A19" s="4" t="s">
        <v>1265</v>
      </c>
      <c r="B19" s="5" t="n">
        <v>0</v>
      </c>
      <c r="C19" s="5" t="n">
        <v>0</v>
      </c>
    </row>
    <row r="20" spans="1:4">
      <c r="A20" s="4" t="s">
        <v>101</v>
      </c>
      <c r="B20" s="5" t="n">
        <v>1961900000</v>
      </c>
      <c r="C20" s="5" t="n">
        <v>2003700000</v>
      </c>
      <c r="D20" s="5" t="n">
        <v>962200000</v>
      </c>
    </row>
    <row r="21" spans="1:4">
      <c r="A21" s="4" t="s">
        <v>53</v>
      </c>
    </row>
    <row r="22" spans="1:4">
      <c r="A22" s="3" t="s">
        <v>1261</v>
      </c>
    </row>
    <row r="23" spans="1:4">
      <c r="A23" s="4" t="s">
        <v>99</v>
      </c>
      <c r="B23" s="5" t="n">
        <v>1123600000</v>
      </c>
    </row>
    <row r="24" spans="1:4">
      <c r="A24" s="4" t="s">
        <v>1268</v>
      </c>
      <c r="B24" s="5" t="n">
        <v>1580885</v>
      </c>
      <c r="C24" s="5" t="n">
        <v>2019483</v>
      </c>
    </row>
    <row r="25" spans="1:4">
      <c r="A25" s="4" t="s">
        <v>1269</v>
      </c>
      <c r="B25" s="5" t="n">
        <v>930780110</v>
      </c>
    </row>
    <row r="26" spans="1:4">
      <c r="A26" s="4" t="s">
        <v>151</v>
      </c>
      <c r="B26" s="5" t="n">
        <v>-45000000</v>
      </c>
      <c r="C26" s="5" t="n">
        <v>-22460000</v>
      </c>
      <c r="D26" s="5" t="n">
        <v>-33700000</v>
      </c>
    </row>
    <row r="27" spans="1:4">
      <c r="A27" s="4" t="s">
        <v>101</v>
      </c>
      <c r="B27" s="5" t="n">
        <v>2011000000</v>
      </c>
      <c r="C27" s="5" t="n">
        <v>1123600000</v>
      </c>
    </row>
    <row r="28" spans="1:4">
      <c r="A28" s="4" t="s">
        <v>93</v>
      </c>
      <c r="B28" s="5" t="n">
        <v>-26900000</v>
      </c>
      <c r="C28" s="5" t="n">
        <v>-23100000</v>
      </c>
      <c r="D28" s="5" t="n">
        <v>-29200000</v>
      </c>
    </row>
    <row r="29" spans="1:4">
      <c r="A29" s="4" t="s">
        <v>1279</v>
      </c>
    </row>
    <row r="30" spans="1:4">
      <c r="A30" s="3" t="s">
        <v>1261</v>
      </c>
    </row>
    <row r="31" spans="1:4">
      <c r="A31" s="4" t="s">
        <v>1280</v>
      </c>
      <c r="B31" s="5" t="n">
        <v>-200000</v>
      </c>
    </row>
    <row r="32" spans="1:4">
      <c r="A32" s="4" t="s">
        <v>1275</v>
      </c>
      <c r="B32" s="5" t="n">
        <v>-63500000</v>
      </c>
    </row>
    <row r="33" spans="1:4">
      <c r="A33" s="4" t="s">
        <v>1269</v>
      </c>
      <c r="B33" s="5" t="n">
        <v>-3500000</v>
      </c>
    </row>
    <row r="34" spans="1:4">
      <c r="A34" s="4" t="s">
        <v>93</v>
      </c>
      <c r="B34" s="5" t="n">
        <v>-26900000</v>
      </c>
    </row>
    <row r="35" spans="1:4">
      <c r="A35" s="4" t="s">
        <v>1276</v>
      </c>
      <c r="B35" s="5" t="n">
        <v>45000000</v>
      </c>
    </row>
    <row r="36" spans="1:4">
      <c r="A36" s="4" t="s">
        <v>1277</v>
      </c>
      <c r="B36" s="5" t="n">
        <v>-49100000</v>
      </c>
      <c r="C36" s="5" t="n">
        <v>-63500000</v>
      </c>
    </row>
    <row r="37" spans="1:4">
      <c r="A37" s="4" t="s">
        <v>1281</v>
      </c>
    </row>
    <row r="38" spans="1:4">
      <c r="A38" s="3" t="s">
        <v>1261</v>
      </c>
    </row>
    <row r="39" spans="1:4">
      <c r="A39" s="4" t="s">
        <v>1278</v>
      </c>
      <c r="B39" s="5" t="n">
        <v>1060100000</v>
      </c>
      <c r="C39" s="5" t="n">
        <v>1080500000</v>
      </c>
    </row>
    <row r="40" spans="1:4">
      <c r="A40" s="4" t="s">
        <v>1268</v>
      </c>
      <c r="B40" s="5" t="n">
        <v>1600000</v>
      </c>
      <c r="C40" s="5" t="n">
        <v>2000000</v>
      </c>
    </row>
    <row r="41" spans="1:4">
      <c r="A41" s="4" t="s">
        <v>93</v>
      </c>
      <c r="B41" s="5" t="n">
        <v>-26900000</v>
      </c>
      <c r="C41" s="5" t="n">
        <v>-23100000</v>
      </c>
    </row>
    <row r="42" spans="1:4">
      <c r="A42" s="4" t="s">
        <v>1282</v>
      </c>
      <c r="B42" s="5" t="n">
        <v>-200000</v>
      </c>
      <c r="C42" s="5" t="n">
        <v>700000</v>
      </c>
    </row>
    <row r="43" spans="1:4">
      <c r="A43" s="4" t="s">
        <v>1269</v>
      </c>
      <c r="B43" s="5" t="n">
        <v>927300000</v>
      </c>
    </row>
    <row r="44" spans="1:4">
      <c r="A44" s="4" t="s">
        <v>101</v>
      </c>
      <c r="B44" s="5" t="n">
        <v>1961900000</v>
      </c>
      <c r="C44" s="5" t="n">
        <v>1060100000</v>
      </c>
      <c r="D44" s="5" t="n">
        <v>1080500000</v>
      </c>
    </row>
    <row r="45" spans="1:4">
      <c r="A45" s="4" t="s">
        <v>892</v>
      </c>
    </row>
    <row r="46" spans="1:4">
      <c r="A46" s="3" t="s">
        <v>1261</v>
      </c>
    </row>
    <row r="47" spans="1:4">
      <c r="A47" s="4" t="s">
        <v>99</v>
      </c>
      <c r="B47" s="5" t="n">
        <v>1000000000</v>
      </c>
    </row>
    <row r="48" spans="1:4">
      <c r="A48" s="4" t="s">
        <v>1268</v>
      </c>
      <c r="B48" s="5" t="n">
        <v>888128</v>
      </c>
      <c r="C48" s="5" t="n">
        <v>2067694</v>
      </c>
    </row>
    <row r="49" spans="1:4">
      <c r="A49" s="4" t="s">
        <v>93</v>
      </c>
      <c r="B49" s="5" t="n">
        <v>0</v>
      </c>
    </row>
    <row r="50" spans="1:4">
      <c r="A50" s="4" t="s">
        <v>101</v>
      </c>
      <c r="B50" s="5" t="n">
        <v>0</v>
      </c>
      <c r="C50" s="5" t="n">
        <v>1000000000</v>
      </c>
    </row>
    <row r="51" spans="1:4">
      <c r="A51" s="4" t="s">
        <v>1282</v>
      </c>
      <c r="B51" s="5" t="n">
        <v>0</v>
      </c>
    </row>
    <row r="52" spans="1:4">
      <c r="A52" s="4" t="s">
        <v>1264</v>
      </c>
      <c r="B52" s="5" t="n">
        <v>-930780110</v>
      </c>
    </row>
    <row r="53" spans="1:4">
      <c r="A53" s="4" t="s">
        <v>1265</v>
      </c>
      <c r="B53" s="5" t="n">
        <v>-70069116</v>
      </c>
    </row>
    <row r="54" spans="1:4">
      <c r="A54" s="4" t="s">
        <v>93</v>
      </c>
      <c r="B54" s="5" t="n">
        <v>-17500000</v>
      </c>
      <c r="C54" s="5" t="n">
        <v>-21400000</v>
      </c>
      <c r="D54" s="5" t="n">
        <v>-26100000</v>
      </c>
    </row>
    <row r="55" spans="1:4">
      <c r="A55" s="4" t="s">
        <v>1264</v>
      </c>
      <c r="B55" s="5" t="n">
        <v>930780110</v>
      </c>
    </row>
    <row r="56" spans="1:4">
      <c r="A56" s="4" t="s">
        <v>1265</v>
      </c>
      <c r="B56" s="5" t="n">
        <v>70069116</v>
      </c>
    </row>
    <row r="57" spans="1:4">
      <c r="A57" s="4" t="s">
        <v>1283</v>
      </c>
    </row>
    <row r="58" spans="1:4">
      <c r="A58" s="3" t="s">
        <v>1261</v>
      </c>
    </row>
    <row r="59" spans="1:4">
      <c r="A59" s="4" t="s">
        <v>1275</v>
      </c>
      <c r="B59" s="5" t="n">
        <v>-56400000</v>
      </c>
    </row>
    <row r="60" spans="1:4">
      <c r="A60" s="4" t="s">
        <v>1284</v>
      </c>
      <c r="B60" s="5" t="n">
        <v>0</v>
      </c>
    </row>
    <row r="61" spans="1:4">
      <c r="A61" s="4" t="s">
        <v>93</v>
      </c>
      <c r="B61" s="5" t="n">
        <v>-17500000</v>
      </c>
    </row>
    <row r="62" spans="1:4">
      <c r="A62" s="4" t="s">
        <v>1277</v>
      </c>
      <c r="B62" s="5" t="n">
        <v>0</v>
      </c>
      <c r="C62" s="5" t="n">
        <v>-56400000</v>
      </c>
    </row>
    <row r="63" spans="1:4">
      <c r="A63" s="4" t="s">
        <v>1282</v>
      </c>
      <c r="B63" s="5" t="n">
        <v>300000</v>
      </c>
    </row>
    <row r="64" spans="1:4">
      <c r="A64" s="4" t="s">
        <v>1285</v>
      </c>
    </row>
    <row r="65" spans="1:4">
      <c r="A65" s="3" t="s">
        <v>1261</v>
      </c>
    </row>
    <row r="66" spans="1:4">
      <c r="A66" s="4" t="s">
        <v>1278</v>
      </c>
      <c r="B66" s="5" t="n">
        <v>943600000</v>
      </c>
    </row>
    <row r="67" spans="1:4">
      <c r="A67" s="4" t="s">
        <v>1268</v>
      </c>
      <c r="B67" s="5" t="n">
        <v>900000</v>
      </c>
      <c r="C67" s="5" t="n">
        <v>2100000</v>
      </c>
    </row>
    <row r="68" spans="1:4">
      <c r="A68" s="4" t="s">
        <v>93</v>
      </c>
      <c r="B68" s="5" t="n">
        <v>-17500000</v>
      </c>
      <c r="C68" s="5" t="n">
        <v>-21400000</v>
      </c>
    </row>
    <row r="69" spans="1:4">
      <c r="A69" s="4" t="s">
        <v>1282</v>
      </c>
      <c r="B69" s="5" t="n">
        <v>300000</v>
      </c>
      <c r="C69" s="5" t="n">
        <v>700000</v>
      </c>
    </row>
    <row r="70" spans="1:4">
      <c r="A70" s="4" t="s">
        <v>101</v>
      </c>
      <c r="B70" s="5" t="n">
        <v>0</v>
      </c>
      <c r="C70" s="5" t="n">
        <v>9436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27"/>
    <col customWidth="1" max="7" min="7" width="27"/>
  </cols>
  <sheetData>
    <row r="1" spans="1:7">
      <c r="A1" s="1" t="s">
        <v>1286</v>
      </c>
      <c r="B1" s="2" t="s">
        <v>1287</v>
      </c>
      <c r="C1" s="2" t="s">
        <v>1288</v>
      </c>
      <c r="D1" s="2" t="s">
        <v>1289</v>
      </c>
      <c r="E1" s="2" t="s">
        <v>1290</v>
      </c>
      <c r="F1" s="2" t="s">
        <v>1257</v>
      </c>
      <c r="G1" s="2" t="s">
        <v>1259</v>
      </c>
    </row>
    <row r="2" spans="1:7">
      <c r="A2" s="3" t="s">
        <v>1261</v>
      </c>
    </row>
    <row r="3" spans="1:7">
      <c r="A3" s="4" t="s">
        <v>1276</v>
      </c>
      <c r="D3" s="5" t="n">
        <v>930780110</v>
      </c>
    </row>
    <row r="4" spans="1:7">
      <c r="A4" s="4" t="s">
        <v>1291</v>
      </c>
      <c r="D4" s="6" t="n">
        <v>700000000</v>
      </c>
      <c r="F4" s="6" t="n">
        <v>700000000</v>
      </c>
      <c r="G4" s="6" t="n">
        <v>700000000</v>
      </c>
    </row>
    <row r="5" spans="1:7">
      <c r="A5" s="4" t="s">
        <v>1292</v>
      </c>
      <c r="D5" s="5" t="n">
        <v>43000000</v>
      </c>
      <c r="F5" s="5" t="n">
        <v>39000000</v>
      </c>
      <c r="G5" s="5" t="n">
        <v>29000000</v>
      </c>
    </row>
    <row r="6" spans="1:7">
      <c r="A6" s="4" t="s">
        <v>1293</v>
      </c>
      <c r="D6" s="5" t="n">
        <v>90000000</v>
      </c>
      <c r="E6" s="6" t="n">
        <v>90000000</v>
      </c>
      <c r="F6" s="6" t="n">
        <v>82000000</v>
      </c>
      <c r="G6" s="6" t="n">
        <v>81000000</v>
      </c>
    </row>
    <row r="7" spans="1:7">
      <c r="A7" s="4" t="s">
        <v>1294</v>
      </c>
      <c r="D7" s="6" t="n">
        <v>100000000</v>
      </c>
    </row>
    <row r="8" spans="1:7">
      <c r="A8" s="4" t="s">
        <v>53</v>
      </c>
    </row>
    <row r="9" spans="1:7">
      <c r="A9" s="3" t="s">
        <v>1261</v>
      </c>
    </row>
    <row r="10" spans="1:7">
      <c r="A10" s="4" t="s">
        <v>93</v>
      </c>
      <c r="D10" s="5" t="n">
        <v>26900000</v>
      </c>
      <c r="F10" s="5" t="n">
        <v>23100000</v>
      </c>
      <c r="G10" s="5" t="n">
        <v>29200000</v>
      </c>
    </row>
    <row r="11" spans="1:7">
      <c r="A11" s="4" t="s">
        <v>1295</v>
      </c>
      <c r="D11" s="17" t="n">
        <v>15.78</v>
      </c>
    </row>
    <row r="12" spans="1:7">
      <c r="A12" s="4" t="s">
        <v>1291</v>
      </c>
      <c r="D12" s="6" t="n">
        <v>700000000</v>
      </c>
      <c r="F12" s="6" t="n">
        <v>700000000</v>
      </c>
      <c r="G12" s="6" t="n">
        <v>700000000</v>
      </c>
    </row>
    <row r="13" spans="1:7">
      <c r="A13" s="4" t="s">
        <v>1296</v>
      </c>
      <c r="D13" s="5" t="n">
        <v>2900000</v>
      </c>
    </row>
    <row r="14" spans="1:7">
      <c r="A14" s="4" t="s">
        <v>1297</v>
      </c>
      <c r="D14" s="5" t="n">
        <v>7130366</v>
      </c>
      <c r="E14" s="5" t="n">
        <v>7130366</v>
      </c>
      <c r="F14" s="5" t="n">
        <v>3493817</v>
      </c>
      <c r="G14" s="5" t="n">
        <v>4229442</v>
      </c>
    </row>
    <row r="15" spans="1:7">
      <c r="A15" s="4" t="s">
        <v>133</v>
      </c>
      <c r="D15" s="5" t="n">
        <v>42023020</v>
      </c>
      <c r="E15" s="5" t="n">
        <v>42023020</v>
      </c>
      <c r="F15" s="5" t="n">
        <v>60077786</v>
      </c>
      <c r="G15" s="5" t="n">
        <v>59415287</v>
      </c>
    </row>
    <row r="16" spans="1:7">
      <c r="A16" s="4" t="s">
        <v>1276</v>
      </c>
      <c r="D16" s="5" t="n">
        <v>45000000</v>
      </c>
      <c r="F16" s="5" t="n">
        <v>22460000</v>
      </c>
      <c r="G16" s="5" t="n">
        <v>33700000</v>
      </c>
    </row>
    <row r="17" spans="1:7">
      <c r="A17" s="4" t="s">
        <v>1298</v>
      </c>
      <c r="B17" s="6" t="n">
        <v>100000000</v>
      </c>
    </row>
    <row r="18" spans="1:7">
      <c r="A18" s="4" t="s">
        <v>1299</v>
      </c>
    </row>
    <row r="19" spans="1:7">
      <c r="A19" s="3" t="s">
        <v>1261</v>
      </c>
    </row>
    <row r="20" spans="1:7">
      <c r="A20" s="4" t="s">
        <v>93</v>
      </c>
      <c r="C20" s="5" t="n">
        <v>6000000</v>
      </c>
    </row>
    <row r="21" spans="1:7">
      <c r="A21" s="4" t="s">
        <v>892</v>
      </c>
    </row>
    <row r="22" spans="1:7">
      <c r="A22" s="3" t="s">
        <v>1261</v>
      </c>
    </row>
    <row r="23" spans="1:7">
      <c r="A23" s="4" t="s">
        <v>93</v>
      </c>
      <c r="D23" s="5" t="n">
        <v>17500000</v>
      </c>
      <c r="F23" s="5" t="n">
        <v>21400000</v>
      </c>
      <c r="G23" s="5" t="n">
        <v>26100000</v>
      </c>
    </row>
    <row r="24" spans="1:7">
      <c r="A24" s="4" t="s">
        <v>1300</v>
      </c>
      <c r="E24" s="17" t="n">
        <v>17.73</v>
      </c>
    </row>
    <row r="25" spans="1:7">
      <c r="A25" s="4" t="s">
        <v>1291</v>
      </c>
      <c r="D25" s="6" t="n">
        <v>700000000</v>
      </c>
      <c r="F25" s="6" t="n">
        <v>700000000</v>
      </c>
      <c r="G25" s="6" t="n">
        <v>700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1</v>
      </c>
      <c r="B1" s="2" t="s">
        <v>1</v>
      </c>
    </row>
    <row r="2" spans="1:4">
      <c r="B2" s="2" t="s">
        <v>29</v>
      </c>
      <c r="C2" s="2" t="s">
        <v>30</v>
      </c>
      <c r="D2" s="2" t="s">
        <v>31</v>
      </c>
    </row>
    <row r="3" spans="1:4">
      <c r="A3" s="3" t="s">
        <v>1302</v>
      </c>
    </row>
    <row r="4" spans="1:4">
      <c r="A4" s="4" t="s">
        <v>49</v>
      </c>
      <c r="B4" s="6" t="n">
        <v>1422</v>
      </c>
      <c r="C4" s="6" t="n">
        <v>1648</v>
      </c>
      <c r="D4" s="6" t="n">
        <v>1150</v>
      </c>
    </row>
    <row r="5" spans="1:4">
      <c r="A5" s="4" t="s">
        <v>149</v>
      </c>
      <c r="B5" s="5" t="n">
        <v>804</v>
      </c>
      <c r="C5" s="5" t="n">
        <v>772</v>
      </c>
      <c r="D5" s="5" t="n">
        <v>692</v>
      </c>
    </row>
    <row r="6" spans="1:4">
      <c r="A6" s="4" t="s">
        <v>57</v>
      </c>
      <c r="B6" s="5" t="n">
        <v>-91</v>
      </c>
      <c r="C6" s="5" t="n">
        <v>233</v>
      </c>
      <c r="D6" s="5" t="n">
        <v>-262</v>
      </c>
    </row>
    <row r="7" spans="1:4">
      <c r="A7" s="4" t="s">
        <v>62</v>
      </c>
      <c r="B7" s="5" t="n">
        <v>-59</v>
      </c>
      <c r="C7" s="5" t="n">
        <v>137</v>
      </c>
      <c r="D7" s="5" t="n">
        <v>-165</v>
      </c>
    </row>
    <row r="8" spans="1:4">
      <c r="A8" s="4" t="s">
        <v>63</v>
      </c>
      <c r="B8" s="5" t="n">
        <v>-17</v>
      </c>
      <c r="C8" s="5" t="n">
        <v>-25</v>
      </c>
      <c r="D8" s="5" t="n">
        <v>-46</v>
      </c>
    </row>
    <row r="9" spans="1:4">
      <c r="A9" s="4" t="s">
        <v>1303</v>
      </c>
      <c r="B9" s="5" t="n">
        <v>24</v>
      </c>
      <c r="C9" s="5" t="n">
        <v>-89</v>
      </c>
      <c r="D9" s="5" t="n">
        <v>64</v>
      </c>
    </row>
    <row r="10" spans="1:4">
      <c r="A10" s="4" t="s">
        <v>152</v>
      </c>
      <c r="B10" s="5" t="n">
        <v>35</v>
      </c>
      <c r="C10" s="5" t="n">
        <v>42</v>
      </c>
      <c r="D10" s="5" t="n">
        <v>44</v>
      </c>
    </row>
    <row r="11" spans="1:4">
      <c r="A11" s="4" t="s">
        <v>150</v>
      </c>
      <c r="B11" s="5" t="n">
        <v>21</v>
      </c>
      <c r="C11" s="5" t="n">
        <v>32</v>
      </c>
      <c r="D11" s="5" t="n">
        <v>23</v>
      </c>
    </row>
    <row r="12" spans="1:4">
      <c r="A12" s="4" t="s">
        <v>151</v>
      </c>
      <c r="B12" s="5" t="n">
        <v>0</v>
      </c>
      <c r="C12" s="5" t="n">
        <v>0</v>
      </c>
      <c r="D12" s="5" t="n">
        <v>0</v>
      </c>
    </row>
    <row r="13" spans="1:4">
      <c r="A13" s="4" t="s">
        <v>153</v>
      </c>
      <c r="B13" s="5" t="n">
        <v>0</v>
      </c>
      <c r="C13" s="5" t="n">
        <v>0</v>
      </c>
      <c r="D13" s="5" t="n">
        <v>0</v>
      </c>
    </row>
    <row r="14" spans="1:4">
      <c r="A14" s="4" t="s">
        <v>1304</v>
      </c>
    </row>
    <row r="15" spans="1:4">
      <c r="A15" s="3" t="s">
        <v>1302</v>
      </c>
    </row>
    <row r="16" spans="1:4">
      <c r="A16" s="4" t="s">
        <v>1305</v>
      </c>
      <c r="B16" s="5" t="n">
        <v>-3</v>
      </c>
    </row>
    <row r="17" spans="1:4">
      <c r="A17" s="4" t="s">
        <v>62</v>
      </c>
      <c r="B17" s="5" t="n">
        <v>-59</v>
      </c>
    </row>
    <row r="18" spans="1:4">
      <c r="A18" s="4" t="s">
        <v>63</v>
      </c>
      <c r="B18" s="5" t="n">
        <v>17</v>
      </c>
    </row>
    <row r="19" spans="1:4">
      <c r="A19" s="4" t="s">
        <v>1303</v>
      </c>
      <c r="B19" s="5" t="n">
        <v>9</v>
      </c>
    </row>
    <row r="20" spans="1:4">
      <c r="A20" s="4" t="s">
        <v>1306</v>
      </c>
      <c r="B20" s="5" t="n">
        <v>-36</v>
      </c>
      <c r="C20" s="5" t="n">
        <v>-3</v>
      </c>
    </row>
    <row r="21" spans="1:4">
      <c r="A21" s="4" t="s">
        <v>1307</v>
      </c>
    </row>
    <row r="22" spans="1:4">
      <c r="A22" s="3" t="s">
        <v>1302</v>
      </c>
    </row>
    <row r="23" spans="1:4">
      <c r="A23" s="4" t="s">
        <v>1305</v>
      </c>
      <c r="B23" s="5" t="n">
        <v>428</v>
      </c>
    </row>
    <row r="24" spans="1:4">
      <c r="A24" s="4" t="s">
        <v>49</v>
      </c>
      <c r="B24" s="5" t="n">
        <v>1422</v>
      </c>
    </row>
    <row r="25" spans="1:4">
      <c r="A25" s="4" t="s">
        <v>149</v>
      </c>
      <c r="B25" s="5" t="n">
        <v>-796</v>
      </c>
    </row>
    <row r="26" spans="1:4">
      <c r="A26" s="4" t="s">
        <v>57</v>
      </c>
      <c r="B26" s="5" t="n">
        <v>-91</v>
      </c>
    </row>
    <row r="27" spans="1:4">
      <c r="A27" s="4" t="s">
        <v>1303</v>
      </c>
      <c r="B27" s="5" t="n">
        <v>15</v>
      </c>
    </row>
    <row r="28" spans="1:4">
      <c r="A28" s="4" t="s">
        <v>152</v>
      </c>
      <c r="B28" s="5" t="n">
        <v>35</v>
      </c>
    </row>
    <row r="29" spans="1:4">
      <c r="A29" s="4" t="s">
        <v>150</v>
      </c>
      <c r="B29" s="5" t="n">
        <v>-227</v>
      </c>
    </row>
    <row r="30" spans="1:4">
      <c r="A30" s="4" t="s">
        <v>151</v>
      </c>
      <c r="B30" s="5" t="n">
        <v>262</v>
      </c>
    </row>
    <row r="31" spans="1:4">
      <c r="A31" s="4" t="s">
        <v>153</v>
      </c>
      <c r="B31" s="5" t="n">
        <v>-35</v>
      </c>
    </row>
    <row r="32" spans="1:4">
      <c r="A32" s="4" t="s">
        <v>100</v>
      </c>
      <c r="B32" s="5" t="n">
        <v>7</v>
      </c>
    </row>
    <row r="33" spans="1:4">
      <c r="A33" s="4" t="s">
        <v>1306</v>
      </c>
      <c r="B33" s="5" t="n">
        <v>1020</v>
      </c>
      <c r="C33" s="5" t="n">
        <v>428</v>
      </c>
    </row>
    <row r="34" spans="1:4">
      <c r="A34" s="4" t="s">
        <v>144</v>
      </c>
    </row>
    <row r="35" spans="1:4">
      <c r="A35" s="3" t="s">
        <v>1302</v>
      </c>
    </row>
    <row r="36" spans="1:4">
      <c r="A36" s="4" t="s">
        <v>1305</v>
      </c>
      <c r="B36" s="5" t="n">
        <v>425</v>
      </c>
      <c r="C36" s="5" t="n">
        <v>-215</v>
      </c>
    </row>
    <row r="37" spans="1:4">
      <c r="A37" s="4" t="s">
        <v>49</v>
      </c>
      <c r="B37" s="5" t="n">
        <v>1422</v>
      </c>
      <c r="C37" s="5" t="n">
        <v>1648</v>
      </c>
    </row>
    <row r="38" spans="1:4">
      <c r="A38" s="4" t="s">
        <v>149</v>
      </c>
      <c r="B38" s="5" t="n">
        <v>-796</v>
      </c>
      <c r="C38" s="5" t="n">
        <v>-762</v>
      </c>
    </row>
    <row r="39" spans="1:4">
      <c r="A39" s="4" t="s">
        <v>57</v>
      </c>
      <c r="B39" s="5" t="n">
        <v>-91</v>
      </c>
      <c r="C39" s="5" t="n">
        <v>233</v>
      </c>
    </row>
    <row r="40" spans="1:4">
      <c r="A40" s="4" t="s">
        <v>62</v>
      </c>
      <c r="B40" s="5" t="n">
        <v>-59</v>
      </c>
      <c r="C40" s="5" t="n">
        <v>137</v>
      </c>
    </row>
    <row r="41" spans="1:4">
      <c r="A41" s="4" t="s">
        <v>63</v>
      </c>
      <c r="B41" s="5" t="n">
        <v>17</v>
      </c>
      <c r="C41" s="5" t="n">
        <v>25</v>
      </c>
    </row>
    <row r="42" spans="1:4">
      <c r="A42" s="4" t="s">
        <v>1303</v>
      </c>
      <c r="B42" s="5" t="n">
        <v>24</v>
      </c>
      <c r="C42" s="5" t="n">
        <v>-89</v>
      </c>
    </row>
    <row r="43" spans="1:4">
      <c r="A43" s="4" t="s">
        <v>152</v>
      </c>
      <c r="B43" s="5" t="n">
        <v>35</v>
      </c>
      <c r="C43" s="5" t="n">
        <v>42</v>
      </c>
    </row>
    <row r="44" spans="1:4">
      <c r="A44" s="4" t="s">
        <v>150</v>
      </c>
      <c r="B44" s="5" t="n">
        <v>-227</v>
      </c>
      <c r="C44" s="5" t="n">
        <v>0</v>
      </c>
    </row>
    <row r="45" spans="1:4">
      <c r="A45" s="4" t="s">
        <v>151</v>
      </c>
      <c r="B45" s="5" t="n">
        <v>262</v>
      </c>
      <c r="C45" s="5" t="n">
        <v>-566</v>
      </c>
    </row>
    <row r="46" spans="1:4">
      <c r="A46" s="4" t="s">
        <v>153</v>
      </c>
      <c r="B46" s="5" t="n">
        <v>-35</v>
      </c>
      <c r="C46" s="5" t="n">
        <v>-37</v>
      </c>
    </row>
    <row r="47" spans="1:4">
      <c r="A47" s="4" t="s">
        <v>100</v>
      </c>
      <c r="B47" s="5" t="n">
        <v>7</v>
      </c>
      <c r="C47" s="5" t="n">
        <v>9</v>
      </c>
    </row>
    <row r="48" spans="1:4">
      <c r="A48" s="4" t="s">
        <v>1306</v>
      </c>
      <c r="B48" s="6" t="n">
        <v>984</v>
      </c>
      <c r="C48" s="6" t="n">
        <v>425</v>
      </c>
      <c r="D48" s="6" t="n">
        <v>-21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9</v>
      </c>
    </row>
    <row r="3" spans="1:2">
      <c r="A3" s="3" t="s">
        <v>180</v>
      </c>
    </row>
    <row r="4" spans="1:2">
      <c r="A4" s="4" t="s">
        <v>122</v>
      </c>
      <c r="B4" s="4" t="s">
        <v>1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8</v>
      </c>
      <c r="B1" s="2" t="s">
        <v>1</v>
      </c>
    </row>
    <row r="2" spans="1:4">
      <c r="B2" s="2" t="s">
        <v>29</v>
      </c>
      <c r="C2" s="2" t="s">
        <v>30</v>
      </c>
      <c r="D2" s="2" t="s">
        <v>31</v>
      </c>
    </row>
    <row r="3" spans="1:4">
      <c r="A3" s="3" t="s">
        <v>1309</v>
      </c>
    </row>
    <row r="4" spans="1:4">
      <c r="A4" s="4" t="s">
        <v>1310</v>
      </c>
      <c r="C4" s="6" t="n">
        <v>2460</v>
      </c>
      <c r="D4" s="6" t="n">
        <v>0</v>
      </c>
    </row>
    <row r="5" spans="1:4">
      <c r="A5" s="4" t="s">
        <v>1311</v>
      </c>
      <c r="B5" s="6" t="n">
        <v>0</v>
      </c>
      <c r="C5" s="5" t="n">
        <v>0</v>
      </c>
      <c r="D5" s="5" t="n">
        <v>0</v>
      </c>
    </row>
    <row r="6" spans="1:4">
      <c r="A6" s="4" t="s">
        <v>1312</v>
      </c>
      <c r="C6" s="5" t="n">
        <v>2804358</v>
      </c>
      <c r="D6" s="5" t="n">
        <v>3082715</v>
      </c>
    </row>
    <row r="7" spans="1:4">
      <c r="A7" s="4" t="s">
        <v>1313</v>
      </c>
    </row>
    <row r="8" spans="1:4">
      <c r="A8" s="3" t="s">
        <v>1309</v>
      </c>
    </row>
    <row r="9" spans="1:4">
      <c r="A9" s="4" t="s">
        <v>1314</v>
      </c>
      <c r="B9" s="5" t="n">
        <v>1000000</v>
      </c>
      <c r="C9" s="5" t="n">
        <v>16000000</v>
      </c>
      <c r="D9" s="5" t="n">
        <v>2000000</v>
      </c>
    </row>
    <row r="10" spans="1:4">
      <c r="A10" s="4" t="s">
        <v>1315</v>
      </c>
      <c r="B10" s="5" t="n">
        <v>100000</v>
      </c>
      <c r="C10" s="5" t="n">
        <v>100000</v>
      </c>
      <c r="D10" s="5" t="n">
        <v>0</v>
      </c>
    </row>
    <row r="11" spans="1:4">
      <c r="A11" s="4" t="s">
        <v>1316</v>
      </c>
      <c r="B11" s="5" t="n">
        <v>2000000</v>
      </c>
      <c r="C11" s="5" t="n">
        <v>2000000</v>
      </c>
      <c r="D11" s="5" t="n">
        <v>0</v>
      </c>
    </row>
    <row r="12" spans="1:4">
      <c r="A12" s="4" t="s">
        <v>1317</v>
      </c>
      <c r="B12" s="6" t="n">
        <v>900000</v>
      </c>
      <c r="C12" s="6" t="n">
        <v>1000000</v>
      </c>
      <c r="D12" s="6"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9</v>
      </c>
      <c r="C2" s="2" t="s">
        <v>30</v>
      </c>
      <c r="D2" s="2" t="s">
        <v>31</v>
      </c>
    </row>
    <row r="3" spans="1:4">
      <c r="A3" s="3" t="s">
        <v>225</v>
      </c>
    </row>
    <row r="4" spans="1:4">
      <c r="A4" s="4" t="s">
        <v>1319</v>
      </c>
      <c r="B4" s="6" t="n">
        <v>7</v>
      </c>
      <c r="C4" s="6" t="n">
        <v>5</v>
      </c>
      <c r="D4" s="6" t="n">
        <v>5</v>
      </c>
    </row>
    <row r="5" spans="1:4">
      <c r="A5" s="4" t="s">
        <v>1320</v>
      </c>
      <c r="B5" s="5" t="n">
        <v>1</v>
      </c>
      <c r="C5" s="5" t="n">
        <v>1</v>
      </c>
      <c r="D5" s="5" t="n">
        <v>1</v>
      </c>
    </row>
    <row r="6" spans="1:4">
      <c r="A6" s="4" t="s">
        <v>258</v>
      </c>
      <c r="B6" s="5" t="n">
        <v>7</v>
      </c>
      <c r="C6" s="5" t="n">
        <v>8</v>
      </c>
      <c r="D6" s="5" t="n">
        <v>12</v>
      </c>
    </row>
    <row r="7" spans="1:4">
      <c r="A7" s="4" t="s">
        <v>139</v>
      </c>
      <c r="B7" s="6" t="n">
        <v>15</v>
      </c>
      <c r="C7" s="6" t="n">
        <v>14</v>
      </c>
      <c r="D7" s="6" t="n">
        <v>1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9</v>
      </c>
      <c r="C2" s="2" t="s">
        <v>30</v>
      </c>
      <c r="D2" s="2" t="s">
        <v>31</v>
      </c>
    </row>
    <row r="3" spans="1:4">
      <c r="A3" s="3" t="s">
        <v>225</v>
      </c>
    </row>
    <row r="4" spans="1:4">
      <c r="A4" s="4" t="s">
        <v>1322</v>
      </c>
      <c r="B4" s="6" t="n">
        <v>1935</v>
      </c>
      <c r="C4" s="6" t="n">
        <v>1889</v>
      </c>
      <c r="D4" s="6" t="n">
        <v>1843</v>
      </c>
    </row>
    <row r="5" spans="1:4">
      <c r="A5" s="4" t="s">
        <v>1323</v>
      </c>
      <c r="B5" s="5" t="n">
        <v>99</v>
      </c>
      <c r="C5" s="5" t="n">
        <v>101</v>
      </c>
      <c r="D5" s="5" t="n">
        <v>88</v>
      </c>
    </row>
    <row r="6" spans="1:4">
      <c r="A6" s="4" t="s">
        <v>1324</v>
      </c>
      <c r="B6" s="5" t="n">
        <v>3033</v>
      </c>
      <c r="C6" s="5" t="n">
        <v>1964</v>
      </c>
      <c r="D6" s="5" t="n">
        <v>1881</v>
      </c>
    </row>
    <row r="7" spans="1:4">
      <c r="A7" s="4" t="s">
        <v>1325</v>
      </c>
      <c r="B7" s="5" t="n">
        <v>7003</v>
      </c>
      <c r="C7" s="5" t="n">
        <v>8205</v>
      </c>
      <c r="D7" s="5" t="n">
        <v>12038</v>
      </c>
    </row>
    <row r="8" spans="1:4">
      <c r="A8" s="4" t="s">
        <v>1326</v>
      </c>
      <c r="B8" s="5" t="n">
        <v>741</v>
      </c>
      <c r="C8" s="5" t="n">
        <v>983</v>
      </c>
      <c r="D8" s="5" t="n">
        <v>1052</v>
      </c>
    </row>
    <row r="9" spans="1:4">
      <c r="A9" s="4" t="s">
        <v>1327</v>
      </c>
      <c r="B9" s="6" t="n">
        <v>12811</v>
      </c>
      <c r="C9" s="6" t="n">
        <v>13142</v>
      </c>
      <c r="D9" s="6" t="n">
        <v>1690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9</v>
      </c>
      <c r="C2" s="2" t="s">
        <v>30</v>
      </c>
      <c r="D2" s="2" t="s">
        <v>31</v>
      </c>
    </row>
    <row r="3" spans="1:4">
      <c r="A3" s="3" t="s">
        <v>225</v>
      </c>
    </row>
    <row r="4" spans="1:4">
      <c r="A4" s="4" t="s">
        <v>1329</v>
      </c>
      <c r="B4" s="6" t="n">
        <v>1634</v>
      </c>
      <c r="C4" s="6" t="n">
        <v>1396</v>
      </c>
      <c r="D4" s="6" t="n">
        <v>136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9</v>
      </c>
      <c r="C2" s="2" t="s">
        <v>30</v>
      </c>
      <c r="D2" s="2" t="s">
        <v>31</v>
      </c>
    </row>
    <row r="3" spans="1:4">
      <c r="A3" s="4" t="s">
        <v>1331</v>
      </c>
    </row>
    <row r="4" spans="1:4">
      <c r="A4" s="3" t="s">
        <v>1332</v>
      </c>
    </row>
    <row r="5" spans="1:4">
      <c r="A5" s="4" t="s">
        <v>1333</v>
      </c>
      <c r="B5" s="18" t="n">
        <v>1.13</v>
      </c>
      <c r="C5" s="18" t="n">
        <v>1.14</v>
      </c>
      <c r="D5" s="18" t="n">
        <v>1.22</v>
      </c>
    </row>
    <row r="6" spans="1:4">
      <c r="A6" s="4" t="s">
        <v>1334</v>
      </c>
    </row>
    <row r="7" spans="1:4">
      <c r="A7" s="3" t="s">
        <v>1332</v>
      </c>
    </row>
    <row r="8" spans="1:4">
      <c r="A8" s="4" t="s">
        <v>1335</v>
      </c>
      <c r="B8" s="18" t="n">
        <v>1.11</v>
      </c>
      <c r="C8" s="18" t="n">
        <v>1.12</v>
      </c>
    </row>
    <row r="9" spans="1:4">
      <c r="A9" s="4" t="s">
        <v>1336</v>
      </c>
    </row>
    <row r="10" spans="1:4">
      <c r="A10" s="3" t="s">
        <v>1332</v>
      </c>
    </row>
    <row r="11" spans="1:4">
      <c r="A11" s="4" t="s">
        <v>1333</v>
      </c>
      <c r="B11" s="18" t="n">
        <v>1.34</v>
      </c>
      <c r="C11" s="18" t="n">
        <v>1.29</v>
      </c>
      <c r="D11" s="18" t="n">
        <v>1.36</v>
      </c>
    </row>
    <row r="12" spans="1:4">
      <c r="A12" s="4" t="s">
        <v>1337</v>
      </c>
    </row>
    <row r="13" spans="1:4">
      <c r="A13" s="3" t="s">
        <v>1332</v>
      </c>
    </row>
    <row r="14" spans="1:4">
      <c r="A14" s="4" t="s">
        <v>1335</v>
      </c>
      <c r="B14" s="18" t="n">
        <v>1.27</v>
      </c>
      <c r="C14" s="18" t="n">
        <v>1.3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14"/>
  <sheetViews>
    <sheetView workbookViewId="0">
      <selection activeCell="A1" sqref="A1"/>
    </sheetView>
  </sheetViews>
  <sheetFormatPr baseColWidth="8" defaultRowHeight="15" outlineLevelCol="0"/>
  <cols>
    <col customWidth="1" max="1" min="1" width="80"/>
    <col customWidth="1" max="2" min="2" width="80"/>
  </cols>
  <sheetData>
    <row r="1" spans="1:2">
      <c r="A1" s="1" t="s">
        <v>1338</v>
      </c>
      <c r="B1" s="2" t="s">
        <v>1</v>
      </c>
    </row>
    <row r="2" spans="1:2">
      <c r="B2" s="2" t="s">
        <v>29</v>
      </c>
    </row>
    <row r="3" spans="1:2">
      <c r="A3" s="4" t="s">
        <v>1339</v>
      </c>
    </row>
    <row r="4" spans="1:2">
      <c r="A4" s="3" t="s">
        <v>1309</v>
      </c>
    </row>
    <row r="5" spans="1:2">
      <c r="A5" s="4" t="s">
        <v>1340</v>
      </c>
      <c r="B5" s="4" t="s">
        <v>1341</v>
      </c>
    </row>
    <row r="6" spans="1:2">
      <c r="A6" s="4" t="s">
        <v>1342</v>
      </c>
      <c r="B6" s="4" t="s">
        <v>616</v>
      </c>
    </row>
    <row r="7" spans="1:2">
      <c r="A7" s="4" t="s">
        <v>1343</v>
      </c>
      <c r="B7" s="4" t="s">
        <v>1344</v>
      </c>
    </row>
    <row r="8" spans="1:2">
      <c r="A8" s="4" t="s">
        <v>1345</v>
      </c>
    </row>
    <row r="9" spans="1:2">
      <c r="A9" s="3" t="s">
        <v>1309</v>
      </c>
    </row>
    <row r="10" spans="1:2">
      <c r="A10" s="4" t="s">
        <v>1340</v>
      </c>
      <c r="B10" s="4" t="s">
        <v>1346</v>
      </c>
    </row>
    <row r="11" spans="1:2">
      <c r="A11" s="4" t="s">
        <v>1342</v>
      </c>
      <c r="B11" s="4" t="s">
        <v>616</v>
      </c>
    </row>
    <row r="12" spans="1:2">
      <c r="A12" s="4" t="s">
        <v>1343</v>
      </c>
      <c r="B12" s="4" t="s">
        <v>1347</v>
      </c>
    </row>
    <row r="13" spans="1:2">
      <c r="A13" s="4" t="s">
        <v>1348</v>
      </c>
    </row>
    <row r="14" spans="1:2">
      <c r="A14" s="3" t="s">
        <v>1309</v>
      </c>
    </row>
    <row r="15" spans="1:2">
      <c r="A15" s="4" t="s">
        <v>1340</v>
      </c>
      <c r="B15" s="4" t="s">
        <v>1349</v>
      </c>
    </row>
    <row r="16" spans="1:2">
      <c r="A16" s="4" t="s">
        <v>1342</v>
      </c>
      <c r="B16" s="4" t="s">
        <v>1350</v>
      </c>
    </row>
    <row r="17" spans="1:2">
      <c r="A17" s="4" t="s">
        <v>1343</v>
      </c>
      <c r="B17" s="4" t="s">
        <v>1351</v>
      </c>
    </row>
    <row r="18" spans="1:2">
      <c r="A18" s="4" t="s">
        <v>1352</v>
      </c>
    </row>
    <row r="19" spans="1:2">
      <c r="A19" s="3" t="s">
        <v>1309</v>
      </c>
    </row>
    <row r="20" spans="1:2">
      <c r="A20" s="4" t="s">
        <v>1340</v>
      </c>
      <c r="B20" s="4" t="s">
        <v>1353</v>
      </c>
    </row>
    <row r="21" spans="1:2">
      <c r="A21" s="4" t="s">
        <v>1342</v>
      </c>
      <c r="B21" s="4" t="s">
        <v>1354</v>
      </c>
    </row>
    <row r="22" spans="1:2">
      <c r="A22" s="4" t="s">
        <v>1343</v>
      </c>
      <c r="B22" s="4" t="s">
        <v>1355</v>
      </c>
    </row>
    <row r="23" spans="1:2">
      <c r="A23" s="4" t="s">
        <v>1356</v>
      </c>
    </row>
    <row r="24" spans="1:2">
      <c r="A24" s="3" t="s">
        <v>1309</v>
      </c>
    </row>
    <row r="25" spans="1:2">
      <c r="A25" s="4" t="s">
        <v>1340</v>
      </c>
      <c r="B25" s="4" t="s">
        <v>1357</v>
      </c>
    </row>
    <row r="26" spans="1:2">
      <c r="A26" s="4" t="s">
        <v>1342</v>
      </c>
      <c r="B26" s="4" t="s">
        <v>616</v>
      </c>
    </row>
    <row r="27" spans="1:2">
      <c r="A27" s="4" t="s">
        <v>1343</v>
      </c>
      <c r="B27" s="4" t="s">
        <v>1358</v>
      </c>
    </row>
    <row r="28" spans="1:2">
      <c r="A28" s="4" t="s">
        <v>1359</v>
      </c>
    </row>
    <row r="29" spans="1:2">
      <c r="A29" s="3" t="s">
        <v>1309</v>
      </c>
    </row>
    <row r="30" spans="1:2">
      <c r="A30" s="4" t="s">
        <v>1340</v>
      </c>
      <c r="B30" s="4" t="s">
        <v>1360</v>
      </c>
    </row>
    <row r="31" spans="1:2">
      <c r="A31" s="4" t="s">
        <v>1342</v>
      </c>
      <c r="B31" s="4" t="s">
        <v>616</v>
      </c>
    </row>
    <row r="32" spans="1:2">
      <c r="A32" s="4" t="s">
        <v>1343</v>
      </c>
      <c r="B32" s="4" t="s">
        <v>1361</v>
      </c>
    </row>
    <row r="33" spans="1:2">
      <c r="A33" s="4" t="s">
        <v>1362</v>
      </c>
    </row>
    <row r="34" spans="1:2">
      <c r="A34" s="3" t="s">
        <v>1309</v>
      </c>
    </row>
    <row r="35" spans="1:2">
      <c r="A35" s="4" t="s">
        <v>1340</v>
      </c>
      <c r="B35" s="4" t="s">
        <v>1363</v>
      </c>
    </row>
    <row r="36" spans="1:2">
      <c r="A36" s="4" t="s">
        <v>1342</v>
      </c>
      <c r="B36" s="4" t="s">
        <v>616</v>
      </c>
    </row>
    <row r="37" spans="1:2">
      <c r="A37" s="4" t="s">
        <v>1343</v>
      </c>
      <c r="B37" s="4" t="s">
        <v>1364</v>
      </c>
    </row>
    <row r="38" spans="1:2">
      <c r="A38" s="4" t="s">
        <v>1365</v>
      </c>
    </row>
    <row r="39" spans="1:2">
      <c r="A39" s="3" t="s">
        <v>1309</v>
      </c>
    </row>
    <row r="40" spans="1:2">
      <c r="A40" s="4" t="s">
        <v>1340</v>
      </c>
      <c r="B40" s="4" t="s">
        <v>1366</v>
      </c>
    </row>
    <row r="41" spans="1:2">
      <c r="A41" s="4" t="s">
        <v>1342</v>
      </c>
      <c r="B41" s="4" t="s">
        <v>616</v>
      </c>
    </row>
    <row r="42" spans="1:2">
      <c r="A42" s="4" t="s">
        <v>1343</v>
      </c>
      <c r="B42" s="4" t="s">
        <v>1367</v>
      </c>
    </row>
    <row r="43" spans="1:2">
      <c r="A43" s="4" t="s">
        <v>1368</v>
      </c>
    </row>
    <row r="44" spans="1:2">
      <c r="A44" s="3" t="s">
        <v>1309</v>
      </c>
    </row>
    <row r="45" spans="1:2">
      <c r="A45" s="4" t="s">
        <v>1340</v>
      </c>
      <c r="B45" s="4" t="s">
        <v>1369</v>
      </c>
    </row>
    <row r="46" spans="1:2">
      <c r="A46" s="4" t="s">
        <v>1342</v>
      </c>
      <c r="B46" s="4" t="s">
        <v>616</v>
      </c>
    </row>
    <row r="47" spans="1:2">
      <c r="A47" s="4" t="s">
        <v>1343</v>
      </c>
      <c r="B47" s="4" t="s">
        <v>1347</v>
      </c>
    </row>
    <row r="48" spans="1:2">
      <c r="A48" s="4" t="s">
        <v>1370</v>
      </c>
    </row>
    <row r="49" spans="1:2">
      <c r="A49" s="3" t="s">
        <v>1309</v>
      </c>
    </row>
    <row r="50" spans="1:2">
      <c r="A50" s="4" t="s">
        <v>1340</v>
      </c>
      <c r="B50" s="4" t="s">
        <v>1371</v>
      </c>
    </row>
    <row r="51" spans="1:2">
      <c r="A51" s="4" t="s">
        <v>1342</v>
      </c>
      <c r="B51" s="4" t="s">
        <v>616</v>
      </c>
    </row>
    <row r="52" spans="1:2">
      <c r="A52" s="4" t="s">
        <v>1343</v>
      </c>
      <c r="B52" s="4" t="s">
        <v>1367</v>
      </c>
    </row>
    <row r="53" spans="1:2">
      <c r="A53" s="4" t="s">
        <v>1372</v>
      </c>
    </row>
    <row r="54" spans="1:2">
      <c r="A54" s="3" t="s">
        <v>1309</v>
      </c>
    </row>
    <row r="55" spans="1:2">
      <c r="A55" s="4" t="s">
        <v>1340</v>
      </c>
      <c r="B55" s="4" t="s">
        <v>1373</v>
      </c>
    </row>
    <row r="56" spans="1:2">
      <c r="A56" s="4" t="s">
        <v>1342</v>
      </c>
      <c r="B56" s="4" t="s">
        <v>1354</v>
      </c>
    </row>
    <row r="57" spans="1:2">
      <c r="A57" s="4" t="s">
        <v>1343</v>
      </c>
      <c r="B57" s="4" t="s">
        <v>1364</v>
      </c>
    </row>
    <row r="58" spans="1:2">
      <c r="A58" s="4" t="s">
        <v>1374</v>
      </c>
    </row>
    <row r="59" spans="1:2">
      <c r="A59" s="3" t="s">
        <v>1309</v>
      </c>
    </row>
    <row r="60" spans="1:2">
      <c r="A60" s="4" t="s">
        <v>1340</v>
      </c>
      <c r="B60" s="4" t="s">
        <v>1375</v>
      </c>
    </row>
    <row r="61" spans="1:2">
      <c r="A61" s="4" t="s">
        <v>1342</v>
      </c>
      <c r="B61" s="4" t="s">
        <v>616</v>
      </c>
    </row>
    <row r="62" spans="1:2">
      <c r="A62" s="4" t="s">
        <v>1343</v>
      </c>
      <c r="B62" s="4" t="s">
        <v>1367</v>
      </c>
    </row>
    <row r="63" spans="1:2">
      <c r="A63" s="4" t="s">
        <v>1376</v>
      </c>
    </row>
    <row r="64" spans="1:2">
      <c r="A64" s="3" t="s">
        <v>1309</v>
      </c>
    </row>
    <row r="65" spans="1:2">
      <c r="A65" s="4" t="s">
        <v>1340</v>
      </c>
      <c r="B65" s="4" t="s">
        <v>1377</v>
      </c>
    </row>
    <row r="66" spans="1:2">
      <c r="A66" s="4" t="s">
        <v>1342</v>
      </c>
      <c r="B66" s="4" t="s">
        <v>616</v>
      </c>
    </row>
    <row r="67" spans="1:2">
      <c r="A67" s="4" t="s">
        <v>1343</v>
      </c>
      <c r="B67" s="4" t="s">
        <v>1364</v>
      </c>
    </row>
    <row r="68" spans="1:2">
      <c r="A68" s="4" t="s">
        <v>1378</v>
      </c>
    </row>
    <row r="69" spans="1:2">
      <c r="A69" s="3" t="s">
        <v>1309</v>
      </c>
    </row>
    <row r="70" spans="1:2">
      <c r="A70" s="4" t="s">
        <v>1340</v>
      </c>
      <c r="B70" s="4" t="s">
        <v>1379</v>
      </c>
    </row>
    <row r="71" spans="1:2">
      <c r="A71" s="4" t="s">
        <v>1342</v>
      </c>
      <c r="B71" s="4" t="s">
        <v>616</v>
      </c>
    </row>
    <row r="72" spans="1:2">
      <c r="A72" s="4" t="s">
        <v>1343</v>
      </c>
      <c r="B72" s="4" t="s">
        <v>1380</v>
      </c>
    </row>
    <row r="73" spans="1:2">
      <c r="A73" s="4" t="s">
        <v>1381</v>
      </c>
    </row>
    <row r="74" spans="1:2">
      <c r="A74" s="3" t="s">
        <v>1309</v>
      </c>
    </row>
    <row r="75" spans="1:2">
      <c r="A75" s="4" t="s">
        <v>1340</v>
      </c>
      <c r="B75" s="4" t="s">
        <v>1382</v>
      </c>
    </row>
    <row r="76" spans="1:2">
      <c r="A76" s="4" t="s">
        <v>1342</v>
      </c>
      <c r="B76" s="4" t="s">
        <v>616</v>
      </c>
    </row>
    <row r="77" spans="1:2">
      <c r="A77" s="4" t="s">
        <v>1343</v>
      </c>
      <c r="B77" s="4" t="s">
        <v>1383</v>
      </c>
    </row>
    <row r="78" spans="1:2">
      <c r="A78" s="4" t="s">
        <v>1384</v>
      </c>
    </row>
    <row r="79" spans="1:2">
      <c r="A79" s="3" t="s">
        <v>1309</v>
      </c>
    </row>
    <row r="80" spans="1:2">
      <c r="A80" s="4" t="s">
        <v>1340</v>
      </c>
      <c r="B80" s="4" t="s">
        <v>1385</v>
      </c>
    </row>
    <row r="81" spans="1:2">
      <c r="A81" s="4" t="s">
        <v>1342</v>
      </c>
      <c r="B81" s="4" t="s">
        <v>616</v>
      </c>
    </row>
    <row r="82" spans="1:2">
      <c r="A82" s="4" t="s">
        <v>1343</v>
      </c>
      <c r="B82" s="4" t="s">
        <v>1383</v>
      </c>
    </row>
    <row r="83" spans="1:2">
      <c r="A83" s="4" t="s">
        <v>1386</v>
      </c>
    </row>
    <row r="84" spans="1:2">
      <c r="A84" s="3" t="s">
        <v>1309</v>
      </c>
    </row>
    <row r="85" spans="1:2">
      <c r="A85" s="4" t="s">
        <v>1340</v>
      </c>
      <c r="B85" s="4" t="s">
        <v>1387</v>
      </c>
    </row>
    <row r="86" spans="1:2">
      <c r="A86" s="4" t="s">
        <v>1342</v>
      </c>
      <c r="B86" s="4" t="s">
        <v>616</v>
      </c>
    </row>
    <row r="87" spans="1:2">
      <c r="A87" s="4" t="s">
        <v>1343</v>
      </c>
      <c r="B87" s="4" t="s">
        <v>1380</v>
      </c>
    </row>
    <row r="88" spans="1:2">
      <c r="A88" s="4" t="s">
        <v>1388</v>
      </c>
    </row>
    <row r="89" spans="1:2">
      <c r="A89" s="3" t="s">
        <v>1309</v>
      </c>
    </row>
    <row r="90" spans="1:2">
      <c r="A90" s="4" t="s">
        <v>1340</v>
      </c>
      <c r="B90" s="4" t="s">
        <v>1389</v>
      </c>
    </row>
    <row r="91" spans="1:2">
      <c r="A91" s="4" t="s">
        <v>1342</v>
      </c>
      <c r="B91" s="4" t="s">
        <v>616</v>
      </c>
    </row>
    <row r="92" spans="1:2">
      <c r="A92" s="4" t="s">
        <v>1343</v>
      </c>
      <c r="B92" s="4" t="s">
        <v>1390</v>
      </c>
    </row>
    <row r="93" spans="1:2">
      <c r="A93" s="4" t="s">
        <v>1391</v>
      </c>
    </row>
    <row r="94" spans="1:2">
      <c r="A94" s="3" t="s">
        <v>1309</v>
      </c>
    </row>
    <row r="95" spans="1:2">
      <c r="A95" s="4" t="s">
        <v>1340</v>
      </c>
      <c r="B95" s="4" t="s">
        <v>1392</v>
      </c>
    </row>
    <row r="96" spans="1:2">
      <c r="A96" s="4" t="s">
        <v>1342</v>
      </c>
      <c r="B96" s="4" t="s">
        <v>616</v>
      </c>
    </row>
    <row r="97" spans="1:2">
      <c r="A97" s="4" t="s">
        <v>1343</v>
      </c>
      <c r="B97" s="4" t="s">
        <v>1380</v>
      </c>
    </row>
    <row r="98" spans="1:2">
      <c r="A98" s="4" t="s">
        <v>1393</v>
      </c>
    </row>
    <row r="99" spans="1:2">
      <c r="A99" s="3" t="s">
        <v>1309</v>
      </c>
    </row>
    <row r="100" spans="1:2">
      <c r="A100" s="4" t="s">
        <v>1340</v>
      </c>
      <c r="B100" s="4" t="s">
        <v>1394</v>
      </c>
    </row>
    <row r="101" spans="1:2">
      <c r="A101" s="4" t="s">
        <v>1342</v>
      </c>
      <c r="B101" s="4" t="s">
        <v>616</v>
      </c>
    </row>
    <row r="102" spans="1:2">
      <c r="A102" s="4" t="s">
        <v>1343</v>
      </c>
      <c r="B102" s="4" t="s">
        <v>1390</v>
      </c>
    </row>
    <row r="103" spans="1:2">
      <c r="A103" s="4" t="s">
        <v>1395</v>
      </c>
    </row>
    <row r="104" spans="1:2">
      <c r="A104" s="3" t="s">
        <v>1309</v>
      </c>
    </row>
    <row r="105" spans="1:2">
      <c r="A105" s="4" t="s">
        <v>1340</v>
      </c>
      <c r="B105" s="4" t="s">
        <v>1396</v>
      </c>
    </row>
    <row r="106" spans="1:2">
      <c r="A106" s="4" t="s">
        <v>1342</v>
      </c>
      <c r="B106" s="4" t="s">
        <v>616</v>
      </c>
    </row>
    <row r="107" spans="1:2">
      <c r="A107" s="4" t="s">
        <v>1343</v>
      </c>
      <c r="B107" s="4" t="s">
        <v>1390</v>
      </c>
    </row>
    <row r="108" spans="1:2">
      <c r="A108" s="4" t="s">
        <v>1397</v>
      </c>
    </row>
    <row r="109" spans="1:2">
      <c r="A109" s="3" t="s">
        <v>1309</v>
      </c>
    </row>
    <row r="110" spans="1:2">
      <c r="A110" s="4" t="s">
        <v>1340</v>
      </c>
      <c r="B110" s="4" t="s">
        <v>1398</v>
      </c>
    </row>
    <row r="111" spans="1:2">
      <c r="A111" s="4" t="s">
        <v>1342</v>
      </c>
      <c r="B111" s="4" t="s">
        <v>616</v>
      </c>
    </row>
    <row r="112" spans="1:2">
      <c r="A112" s="4" t="s">
        <v>1343</v>
      </c>
      <c r="B112" s="4" t="s">
        <v>1399</v>
      </c>
    </row>
    <row r="113" spans="1:2">
      <c r="A113" s="4" t="s">
        <v>1400</v>
      </c>
    </row>
    <row r="114" spans="1:2">
      <c r="A114" s="3" t="s">
        <v>1309</v>
      </c>
    </row>
    <row r="115" spans="1:2">
      <c r="A115" s="4" t="s">
        <v>1340</v>
      </c>
      <c r="B115" s="4" t="s">
        <v>1401</v>
      </c>
    </row>
    <row r="116" spans="1:2">
      <c r="A116" s="4" t="s">
        <v>1342</v>
      </c>
      <c r="B116" s="4" t="s">
        <v>616</v>
      </c>
    </row>
    <row r="117" spans="1:2">
      <c r="A117" s="4" t="s">
        <v>1343</v>
      </c>
      <c r="B117" s="4" t="s">
        <v>1402</v>
      </c>
    </row>
    <row r="118" spans="1:2">
      <c r="A118" s="4" t="s">
        <v>1403</v>
      </c>
    </row>
    <row r="119" spans="1:2">
      <c r="A119" s="3" t="s">
        <v>1309</v>
      </c>
    </row>
    <row r="120" spans="1:2">
      <c r="A120" s="4" t="s">
        <v>1340</v>
      </c>
      <c r="B120" s="4" t="s">
        <v>1404</v>
      </c>
    </row>
    <row r="121" spans="1:2">
      <c r="A121" s="4" t="s">
        <v>1342</v>
      </c>
      <c r="B121" s="4" t="s">
        <v>616</v>
      </c>
    </row>
    <row r="122" spans="1:2">
      <c r="A122" s="4" t="s">
        <v>1343</v>
      </c>
      <c r="B122" s="4" t="s">
        <v>1405</v>
      </c>
    </row>
    <row r="123" spans="1:2">
      <c r="A123" s="4" t="s">
        <v>1406</v>
      </c>
    </row>
    <row r="124" spans="1:2">
      <c r="A124" s="3" t="s">
        <v>1309</v>
      </c>
    </row>
    <row r="125" spans="1:2">
      <c r="A125" s="4" t="s">
        <v>1340</v>
      </c>
      <c r="B125" s="4" t="s">
        <v>1407</v>
      </c>
    </row>
    <row r="126" spans="1:2">
      <c r="A126" s="4" t="s">
        <v>1342</v>
      </c>
      <c r="B126" s="4" t="s">
        <v>616</v>
      </c>
    </row>
    <row r="127" spans="1:2">
      <c r="A127" s="4" t="s">
        <v>1343</v>
      </c>
      <c r="B127" s="4" t="s">
        <v>1408</v>
      </c>
    </row>
    <row r="128" spans="1:2">
      <c r="A128" s="4" t="s">
        <v>1409</v>
      </c>
    </row>
    <row r="129" spans="1:2">
      <c r="A129" s="3" t="s">
        <v>1309</v>
      </c>
    </row>
    <row r="130" spans="1:2">
      <c r="A130" s="4" t="s">
        <v>1340</v>
      </c>
      <c r="B130" s="4" t="s">
        <v>1410</v>
      </c>
    </row>
    <row r="131" spans="1:2">
      <c r="A131" s="4" t="s">
        <v>1342</v>
      </c>
      <c r="B131" s="4" t="s">
        <v>616</v>
      </c>
    </row>
    <row r="132" spans="1:2">
      <c r="A132" s="4" t="s">
        <v>1343</v>
      </c>
      <c r="B132" s="4" t="s">
        <v>1411</v>
      </c>
    </row>
    <row r="133" spans="1:2">
      <c r="A133" s="4" t="s">
        <v>1412</v>
      </c>
    </row>
    <row r="134" spans="1:2">
      <c r="A134" s="3" t="s">
        <v>1309</v>
      </c>
    </row>
    <row r="135" spans="1:2">
      <c r="A135" s="4" t="s">
        <v>1340</v>
      </c>
      <c r="B135" s="4" t="s">
        <v>1413</v>
      </c>
    </row>
    <row r="136" spans="1:2">
      <c r="A136" s="4" t="s">
        <v>1342</v>
      </c>
      <c r="B136" s="4" t="s">
        <v>616</v>
      </c>
    </row>
    <row r="137" spans="1:2">
      <c r="A137" s="4" t="s">
        <v>1343</v>
      </c>
      <c r="B137" s="4" t="s">
        <v>1411</v>
      </c>
    </row>
    <row r="138" spans="1:2">
      <c r="A138" s="4" t="s">
        <v>1414</v>
      </c>
    </row>
    <row r="139" spans="1:2">
      <c r="A139" s="3" t="s">
        <v>1309</v>
      </c>
    </row>
    <row r="140" spans="1:2">
      <c r="A140" s="4" t="s">
        <v>1340</v>
      </c>
      <c r="B140" s="4" t="s">
        <v>1415</v>
      </c>
    </row>
    <row r="141" spans="1:2">
      <c r="A141" s="4" t="s">
        <v>1342</v>
      </c>
      <c r="B141" s="4" t="s">
        <v>1416</v>
      </c>
    </row>
    <row r="142" spans="1:2">
      <c r="A142" s="4" t="s">
        <v>1343</v>
      </c>
      <c r="B142" s="4" t="s">
        <v>1417</v>
      </c>
    </row>
    <row r="143" spans="1:2">
      <c r="A143" s="4" t="s">
        <v>1418</v>
      </c>
    </row>
    <row r="144" spans="1:2">
      <c r="A144" s="3" t="s">
        <v>1309</v>
      </c>
    </row>
    <row r="145" spans="1:2">
      <c r="A145" s="4" t="s">
        <v>1340</v>
      </c>
      <c r="B145" s="4" t="s">
        <v>1419</v>
      </c>
    </row>
    <row r="146" spans="1:2">
      <c r="A146" s="4" t="s">
        <v>1342</v>
      </c>
      <c r="B146" s="4" t="s">
        <v>616</v>
      </c>
    </row>
    <row r="147" spans="1:2">
      <c r="A147" s="4" t="s">
        <v>1343</v>
      </c>
      <c r="B147" s="4" t="s">
        <v>1411</v>
      </c>
    </row>
    <row r="148" spans="1:2">
      <c r="A148" s="4" t="s">
        <v>1420</v>
      </c>
    </row>
    <row r="149" spans="1:2">
      <c r="A149" s="3" t="s">
        <v>1309</v>
      </c>
    </row>
    <row r="150" spans="1:2">
      <c r="A150" s="4" t="s">
        <v>1340</v>
      </c>
      <c r="B150" s="4" t="s">
        <v>1421</v>
      </c>
    </row>
    <row r="151" spans="1:2">
      <c r="A151" s="4" t="s">
        <v>1342</v>
      </c>
      <c r="B151" s="4" t="s">
        <v>616</v>
      </c>
    </row>
    <row r="152" spans="1:2">
      <c r="A152" s="4" t="s">
        <v>1343</v>
      </c>
      <c r="B152" s="4" t="s">
        <v>1422</v>
      </c>
    </row>
    <row r="153" spans="1:2">
      <c r="A153" s="4" t="s">
        <v>1423</v>
      </c>
    </row>
    <row r="154" spans="1:2">
      <c r="A154" s="3" t="s">
        <v>1309</v>
      </c>
    </row>
    <row r="155" spans="1:2">
      <c r="A155" s="4" t="s">
        <v>1340</v>
      </c>
      <c r="B155" s="4" t="s">
        <v>1424</v>
      </c>
    </row>
    <row r="156" spans="1:2">
      <c r="A156" s="4" t="s">
        <v>1342</v>
      </c>
      <c r="B156" s="4" t="s">
        <v>616</v>
      </c>
    </row>
    <row r="157" spans="1:2">
      <c r="A157" s="4" t="s">
        <v>1343</v>
      </c>
      <c r="B157" s="4" t="s">
        <v>1425</v>
      </c>
    </row>
    <row r="158" spans="1:2">
      <c r="A158" s="4" t="s">
        <v>1426</v>
      </c>
    </row>
    <row r="159" spans="1:2">
      <c r="A159" s="3" t="s">
        <v>1309</v>
      </c>
    </row>
    <row r="160" spans="1:2">
      <c r="A160" s="4" t="s">
        <v>1340</v>
      </c>
      <c r="B160" s="4" t="s">
        <v>1427</v>
      </c>
    </row>
    <row r="161" spans="1:2">
      <c r="A161" s="4" t="s">
        <v>1342</v>
      </c>
      <c r="B161" s="4" t="s">
        <v>616</v>
      </c>
    </row>
    <row r="162" spans="1:2">
      <c r="A162" s="4" t="s">
        <v>1343</v>
      </c>
      <c r="B162" s="4" t="s">
        <v>1428</v>
      </c>
    </row>
    <row r="163" spans="1:2">
      <c r="A163" s="4" t="s">
        <v>1429</v>
      </c>
    </row>
    <row r="164" spans="1:2">
      <c r="A164" s="3" t="s">
        <v>1309</v>
      </c>
    </row>
    <row r="165" spans="1:2">
      <c r="A165" s="4" t="s">
        <v>1340</v>
      </c>
      <c r="B165" s="4" t="s">
        <v>1427</v>
      </c>
    </row>
    <row r="166" spans="1:2">
      <c r="A166" s="4" t="s">
        <v>1342</v>
      </c>
      <c r="B166" s="4" t="s">
        <v>616</v>
      </c>
    </row>
    <row r="167" spans="1:2">
      <c r="A167" s="4" t="s">
        <v>1343</v>
      </c>
      <c r="B167" s="4" t="s">
        <v>1428</v>
      </c>
    </row>
    <row r="168" spans="1:2">
      <c r="A168" s="4" t="s">
        <v>1430</v>
      </c>
    </row>
    <row r="169" spans="1:2">
      <c r="A169" s="3" t="s">
        <v>1309</v>
      </c>
    </row>
    <row r="170" spans="1:2">
      <c r="A170" s="4" t="s">
        <v>1340</v>
      </c>
      <c r="B170" s="4" t="s">
        <v>1427</v>
      </c>
    </row>
    <row r="171" spans="1:2">
      <c r="A171" s="4" t="s">
        <v>1342</v>
      </c>
      <c r="B171" s="4" t="s">
        <v>616</v>
      </c>
    </row>
    <row r="172" spans="1:2">
      <c r="A172" s="4" t="s">
        <v>1343</v>
      </c>
      <c r="B172" s="4" t="s">
        <v>1431</v>
      </c>
    </row>
    <row r="173" spans="1:2">
      <c r="A173" s="4" t="s">
        <v>1432</v>
      </c>
    </row>
    <row r="174" spans="1:2">
      <c r="A174" s="3" t="s">
        <v>1309</v>
      </c>
    </row>
    <row r="175" spans="1:2">
      <c r="A175" s="4" t="s">
        <v>1340</v>
      </c>
      <c r="B175" s="4" t="s">
        <v>1427</v>
      </c>
    </row>
    <row r="176" spans="1:2">
      <c r="A176" s="4" t="s">
        <v>1342</v>
      </c>
      <c r="B176" s="4" t="s">
        <v>616</v>
      </c>
    </row>
    <row r="177" spans="1:2">
      <c r="A177" s="4" t="s">
        <v>1343</v>
      </c>
      <c r="B177" s="4" t="s">
        <v>1431</v>
      </c>
    </row>
    <row r="178" spans="1:2">
      <c r="A178" s="4" t="s">
        <v>1433</v>
      </c>
    </row>
    <row r="179" spans="1:2">
      <c r="A179" s="3" t="s">
        <v>1309</v>
      </c>
    </row>
    <row r="180" spans="1:2">
      <c r="A180" s="4" t="s">
        <v>1340</v>
      </c>
      <c r="B180" s="4" t="s">
        <v>1427</v>
      </c>
    </row>
    <row r="181" spans="1:2">
      <c r="A181" s="4" t="s">
        <v>1342</v>
      </c>
      <c r="B181" s="4" t="s">
        <v>616</v>
      </c>
    </row>
    <row r="182" spans="1:2">
      <c r="A182" s="4" t="s">
        <v>1343</v>
      </c>
      <c r="B182" s="4" t="s">
        <v>1431</v>
      </c>
    </row>
    <row r="183" spans="1:2">
      <c r="A183" s="4" t="s">
        <v>1434</v>
      </c>
    </row>
    <row r="184" spans="1:2">
      <c r="A184" s="3" t="s">
        <v>1309</v>
      </c>
    </row>
    <row r="185" spans="1:2">
      <c r="A185" s="4" t="s">
        <v>1340</v>
      </c>
      <c r="B185" s="4" t="s">
        <v>1427</v>
      </c>
    </row>
    <row r="186" spans="1:2">
      <c r="A186" s="4" t="s">
        <v>1342</v>
      </c>
      <c r="B186" s="4" t="s">
        <v>616</v>
      </c>
    </row>
    <row r="187" spans="1:2">
      <c r="A187" s="4" t="s">
        <v>1343</v>
      </c>
      <c r="B187" s="4" t="s">
        <v>1431</v>
      </c>
    </row>
    <row r="188" spans="1:2">
      <c r="A188" s="4" t="s">
        <v>1435</v>
      </c>
    </row>
    <row r="189" spans="1:2">
      <c r="A189" s="3" t="s">
        <v>1309</v>
      </c>
    </row>
    <row r="190" spans="1:2">
      <c r="A190" s="4" t="s">
        <v>1340</v>
      </c>
      <c r="B190" s="4" t="s">
        <v>1427</v>
      </c>
    </row>
    <row r="191" spans="1:2">
      <c r="A191" s="4" t="s">
        <v>1342</v>
      </c>
      <c r="B191" s="4" t="s">
        <v>616</v>
      </c>
    </row>
    <row r="192" spans="1:2">
      <c r="A192" s="4" t="s">
        <v>1343</v>
      </c>
      <c r="B192" s="4" t="s">
        <v>1431</v>
      </c>
    </row>
    <row r="193" spans="1:2">
      <c r="A193" s="4" t="s">
        <v>1436</v>
      </c>
    </row>
    <row r="194" spans="1:2">
      <c r="A194" s="3" t="s">
        <v>1309</v>
      </c>
    </row>
    <row r="195" spans="1:2">
      <c r="A195" s="4" t="s">
        <v>1340</v>
      </c>
      <c r="B195" s="4" t="s">
        <v>1427</v>
      </c>
    </row>
    <row r="196" spans="1:2">
      <c r="A196" s="4" t="s">
        <v>1342</v>
      </c>
      <c r="B196" s="4" t="s">
        <v>616</v>
      </c>
    </row>
    <row r="197" spans="1:2">
      <c r="A197" s="4" t="s">
        <v>1343</v>
      </c>
      <c r="B197" s="4" t="s">
        <v>1431</v>
      </c>
    </row>
    <row r="198" spans="1:2">
      <c r="A198" s="4" t="s">
        <v>1437</v>
      </c>
    </row>
    <row r="199" spans="1:2">
      <c r="A199" s="3" t="s">
        <v>1309</v>
      </c>
    </row>
    <row r="200" spans="1:2">
      <c r="A200" s="4" t="s">
        <v>1340</v>
      </c>
      <c r="B200" s="4" t="s">
        <v>1438</v>
      </c>
    </row>
    <row r="201" spans="1:2">
      <c r="A201" s="4" t="s">
        <v>1342</v>
      </c>
      <c r="B201" s="4" t="s">
        <v>616</v>
      </c>
    </row>
    <row r="202" spans="1:2">
      <c r="A202" s="4" t="s">
        <v>1343</v>
      </c>
      <c r="B202" s="4" t="s">
        <v>1439</v>
      </c>
    </row>
    <row r="203" spans="1:2">
      <c r="A203" s="4" t="s">
        <v>1440</v>
      </c>
    </row>
    <row r="204" spans="1:2">
      <c r="A204" s="3" t="s">
        <v>1309</v>
      </c>
    </row>
    <row r="205" spans="1:2">
      <c r="A205" s="4" t="s">
        <v>1340</v>
      </c>
      <c r="B205" s="4" t="s">
        <v>1438</v>
      </c>
    </row>
    <row r="206" spans="1:2">
      <c r="A206" s="4" t="s">
        <v>1342</v>
      </c>
      <c r="B206" s="4" t="s">
        <v>616</v>
      </c>
    </row>
    <row r="207" spans="1:2">
      <c r="A207" s="4" t="s">
        <v>1343</v>
      </c>
      <c r="B207" s="4" t="s">
        <v>1439</v>
      </c>
    </row>
    <row r="208" spans="1:2">
      <c r="A208" s="4" t="s">
        <v>1441</v>
      </c>
    </row>
    <row r="209" spans="1:2">
      <c r="A209" s="3" t="s">
        <v>1309</v>
      </c>
    </row>
    <row r="210" spans="1:2">
      <c r="A210" s="4" t="s">
        <v>1340</v>
      </c>
      <c r="B210" s="4" t="s">
        <v>1438</v>
      </c>
    </row>
    <row r="211" spans="1:2">
      <c r="A211" s="4" t="s">
        <v>1342</v>
      </c>
      <c r="B211" s="4" t="s">
        <v>616</v>
      </c>
    </row>
    <row r="212" spans="1:2">
      <c r="A212" s="4" t="s">
        <v>1343</v>
      </c>
      <c r="B212" s="4" t="s">
        <v>1439</v>
      </c>
    </row>
    <row r="213" spans="1:2">
      <c r="A213" s="4" t="s">
        <v>1442</v>
      </c>
    </row>
    <row r="214" spans="1:2">
      <c r="A214" s="3" t="s">
        <v>1309</v>
      </c>
    </row>
    <row r="215" spans="1:2">
      <c r="A215" s="4" t="s">
        <v>1340</v>
      </c>
      <c r="B215" s="4" t="s">
        <v>1438</v>
      </c>
    </row>
    <row r="216" spans="1:2">
      <c r="A216" s="4" t="s">
        <v>1342</v>
      </c>
      <c r="B216" s="4" t="s">
        <v>616</v>
      </c>
    </row>
    <row r="217" spans="1:2">
      <c r="A217" s="4" t="s">
        <v>1343</v>
      </c>
      <c r="B217" s="4" t="s">
        <v>1439</v>
      </c>
    </row>
    <row r="218" spans="1:2">
      <c r="A218" s="4" t="s">
        <v>1443</v>
      </c>
    </row>
    <row r="219" spans="1:2">
      <c r="A219" s="3" t="s">
        <v>1309</v>
      </c>
    </row>
    <row r="220" spans="1:2">
      <c r="A220" s="4" t="s">
        <v>1340</v>
      </c>
      <c r="B220" s="4" t="s">
        <v>1438</v>
      </c>
    </row>
    <row r="221" spans="1:2">
      <c r="A221" s="4" t="s">
        <v>1342</v>
      </c>
      <c r="B221" s="4" t="s">
        <v>616</v>
      </c>
    </row>
    <row r="222" spans="1:2">
      <c r="A222" s="4" t="s">
        <v>1343</v>
      </c>
      <c r="B222" s="4" t="s">
        <v>1439</v>
      </c>
    </row>
    <row r="223" spans="1:2">
      <c r="A223" s="4" t="s">
        <v>1444</v>
      </c>
    </row>
    <row r="224" spans="1:2">
      <c r="A224" s="3" t="s">
        <v>1309</v>
      </c>
    </row>
    <row r="225" spans="1:2">
      <c r="A225" s="4" t="s">
        <v>1340</v>
      </c>
      <c r="B225" s="4" t="s">
        <v>1438</v>
      </c>
    </row>
    <row r="226" spans="1:2">
      <c r="A226" s="4" t="s">
        <v>1342</v>
      </c>
      <c r="B226" s="4" t="s">
        <v>616</v>
      </c>
    </row>
    <row r="227" spans="1:2">
      <c r="A227" s="4" t="s">
        <v>1343</v>
      </c>
      <c r="B227" s="4" t="s">
        <v>1439</v>
      </c>
    </row>
    <row r="228" spans="1:2">
      <c r="A228" s="4" t="s">
        <v>1445</v>
      </c>
    </row>
    <row r="229" spans="1:2">
      <c r="A229" s="3" t="s">
        <v>1309</v>
      </c>
    </row>
    <row r="230" spans="1:2">
      <c r="A230" s="4" t="s">
        <v>1340</v>
      </c>
      <c r="B230" s="4" t="s">
        <v>1446</v>
      </c>
    </row>
    <row r="231" spans="1:2">
      <c r="A231" s="4" t="s">
        <v>1342</v>
      </c>
      <c r="B231" s="4" t="s">
        <v>616</v>
      </c>
    </row>
    <row r="232" spans="1:2">
      <c r="A232" s="4" t="s">
        <v>1343</v>
      </c>
      <c r="B232" s="4" t="s">
        <v>1447</v>
      </c>
    </row>
    <row r="233" spans="1:2">
      <c r="A233" s="4" t="s">
        <v>1448</v>
      </c>
    </row>
    <row r="234" spans="1:2">
      <c r="A234" s="3" t="s">
        <v>1309</v>
      </c>
    </row>
    <row r="235" spans="1:2">
      <c r="A235" s="4" t="s">
        <v>1340</v>
      </c>
      <c r="B235" s="4" t="s">
        <v>1449</v>
      </c>
    </row>
    <row r="236" spans="1:2">
      <c r="A236" s="4" t="s">
        <v>1342</v>
      </c>
      <c r="B236" s="4" t="s">
        <v>763</v>
      </c>
    </row>
    <row r="237" spans="1:2">
      <c r="A237" s="4" t="s">
        <v>1343</v>
      </c>
      <c r="B237" s="4" t="s">
        <v>1450</v>
      </c>
    </row>
    <row r="238" spans="1:2">
      <c r="A238" s="4" t="s">
        <v>1451</v>
      </c>
    </row>
    <row r="239" spans="1:2">
      <c r="A239" s="3" t="s">
        <v>1309</v>
      </c>
    </row>
    <row r="240" spans="1:2">
      <c r="A240" s="4" t="s">
        <v>1340</v>
      </c>
      <c r="B240" s="4" t="s">
        <v>1452</v>
      </c>
    </row>
    <row r="241" spans="1:2">
      <c r="A241" s="4" t="s">
        <v>1342</v>
      </c>
      <c r="B241" s="4" t="s">
        <v>1350</v>
      </c>
    </row>
    <row r="242" spans="1:2">
      <c r="A242" s="4" t="s">
        <v>1343</v>
      </c>
      <c r="B242" s="4" t="s">
        <v>1453</v>
      </c>
    </row>
    <row r="243" spans="1:2">
      <c r="A243" s="4" t="s">
        <v>1454</v>
      </c>
    </row>
    <row r="244" spans="1:2">
      <c r="A244" s="3" t="s">
        <v>1309</v>
      </c>
    </row>
    <row r="245" spans="1:2">
      <c r="A245" s="4" t="s">
        <v>1340</v>
      </c>
      <c r="B245" s="4" t="s">
        <v>1455</v>
      </c>
    </row>
    <row r="246" spans="1:2">
      <c r="A246" s="4" t="s">
        <v>1342</v>
      </c>
      <c r="B246" s="4" t="s">
        <v>616</v>
      </c>
    </row>
    <row r="247" spans="1:2">
      <c r="A247" s="4" t="s">
        <v>1343</v>
      </c>
      <c r="B247" s="4" t="s">
        <v>1456</v>
      </c>
    </row>
    <row r="248" spans="1:2">
      <c r="A248" s="4" t="s">
        <v>1457</v>
      </c>
    </row>
    <row r="249" spans="1:2">
      <c r="A249" s="3" t="s">
        <v>1309</v>
      </c>
    </row>
    <row r="250" spans="1:2">
      <c r="A250" s="4" t="s">
        <v>1340</v>
      </c>
      <c r="B250" s="4" t="s">
        <v>1458</v>
      </c>
    </row>
    <row r="251" spans="1:2">
      <c r="A251" s="4" t="s">
        <v>1342</v>
      </c>
      <c r="B251" s="4" t="s">
        <v>1354</v>
      </c>
    </row>
    <row r="252" spans="1:2">
      <c r="A252" s="4" t="s">
        <v>1343</v>
      </c>
      <c r="B252" s="4" t="s">
        <v>1459</v>
      </c>
    </row>
    <row r="253" spans="1:2">
      <c r="A253" s="4" t="s">
        <v>1460</v>
      </c>
    </row>
    <row r="254" spans="1:2">
      <c r="A254" s="3" t="s">
        <v>1309</v>
      </c>
    </row>
    <row r="255" spans="1:2">
      <c r="A255" s="4" t="s">
        <v>1340</v>
      </c>
      <c r="B255" s="4" t="s">
        <v>1461</v>
      </c>
    </row>
    <row r="256" spans="1:2">
      <c r="A256" s="4" t="s">
        <v>1342</v>
      </c>
      <c r="B256" s="4" t="s">
        <v>616</v>
      </c>
    </row>
    <row r="257" spans="1:2">
      <c r="A257" s="4" t="s">
        <v>1343</v>
      </c>
      <c r="B257" s="4" t="s">
        <v>1462</v>
      </c>
    </row>
    <row r="258" spans="1:2">
      <c r="A258" s="4" t="s">
        <v>1463</v>
      </c>
    </row>
    <row r="259" spans="1:2">
      <c r="A259" s="3" t="s">
        <v>1309</v>
      </c>
    </row>
    <row r="260" spans="1:2">
      <c r="A260" s="4" t="s">
        <v>1340</v>
      </c>
      <c r="B260" s="4" t="s">
        <v>1464</v>
      </c>
    </row>
    <row r="261" spans="1:2">
      <c r="A261" s="4" t="s">
        <v>1342</v>
      </c>
      <c r="B261" s="4" t="s">
        <v>1128</v>
      </c>
    </row>
    <row r="262" spans="1:2">
      <c r="A262" s="4" t="s">
        <v>1343</v>
      </c>
      <c r="B262" s="4" t="s">
        <v>1465</v>
      </c>
    </row>
    <row r="263" spans="1:2">
      <c r="A263" s="4" t="s">
        <v>1466</v>
      </c>
    </row>
    <row r="264" spans="1:2">
      <c r="A264" s="3" t="s">
        <v>1309</v>
      </c>
    </row>
    <row r="265" spans="1:2">
      <c r="A265" s="4" t="s">
        <v>1340</v>
      </c>
      <c r="B265" s="4" t="s">
        <v>1467</v>
      </c>
    </row>
    <row r="266" spans="1:2">
      <c r="A266" s="4" t="s">
        <v>1342</v>
      </c>
      <c r="B266" s="4" t="s">
        <v>616</v>
      </c>
    </row>
    <row r="267" spans="1:2">
      <c r="A267" s="4" t="s">
        <v>1343</v>
      </c>
      <c r="B267" s="4" t="s">
        <v>1468</v>
      </c>
    </row>
    <row r="268" spans="1:2">
      <c r="A268" s="4" t="s">
        <v>1469</v>
      </c>
    </row>
    <row r="269" spans="1:2">
      <c r="A269" s="3" t="s">
        <v>1309</v>
      </c>
    </row>
    <row r="270" spans="1:2">
      <c r="A270" s="4" t="s">
        <v>1340</v>
      </c>
      <c r="B270" s="4" t="s">
        <v>1470</v>
      </c>
    </row>
    <row r="271" spans="1:2">
      <c r="A271" s="4" t="s">
        <v>1342</v>
      </c>
      <c r="B271" s="4" t="s">
        <v>1350</v>
      </c>
    </row>
    <row r="272" spans="1:2">
      <c r="A272" s="4" t="s">
        <v>1343</v>
      </c>
      <c r="B272" s="4" t="s">
        <v>1471</v>
      </c>
    </row>
    <row r="273" spans="1:2">
      <c r="A273" s="4" t="s">
        <v>1472</v>
      </c>
    </row>
    <row r="274" spans="1:2">
      <c r="A274" s="3" t="s">
        <v>1309</v>
      </c>
    </row>
    <row r="275" spans="1:2">
      <c r="A275" s="4" t="s">
        <v>1340</v>
      </c>
      <c r="B275" s="4" t="s">
        <v>1473</v>
      </c>
    </row>
    <row r="276" spans="1:2">
      <c r="A276" s="4" t="s">
        <v>1342</v>
      </c>
      <c r="B276" s="4" t="s">
        <v>1416</v>
      </c>
    </row>
    <row r="277" spans="1:2">
      <c r="A277" s="4" t="s">
        <v>1343</v>
      </c>
      <c r="B277" s="4" t="s">
        <v>1474</v>
      </c>
    </row>
    <row r="278" spans="1:2">
      <c r="A278" s="4" t="s">
        <v>1475</v>
      </c>
    </row>
    <row r="279" spans="1:2">
      <c r="A279" s="3" t="s">
        <v>1309</v>
      </c>
    </row>
    <row r="280" spans="1:2">
      <c r="A280" s="4" t="s">
        <v>1340</v>
      </c>
      <c r="B280" s="4" t="s">
        <v>1476</v>
      </c>
    </row>
    <row r="281" spans="1:2">
      <c r="A281" s="4" t="s">
        <v>1342</v>
      </c>
      <c r="B281" s="4" t="s">
        <v>616</v>
      </c>
    </row>
    <row r="282" spans="1:2">
      <c r="A282" s="4" t="s">
        <v>1343</v>
      </c>
      <c r="B282" s="4" t="s">
        <v>1477</v>
      </c>
    </row>
    <row r="283" spans="1:2">
      <c r="A283" s="4" t="s">
        <v>1478</v>
      </c>
    </row>
    <row r="284" spans="1:2">
      <c r="A284" s="3" t="s">
        <v>1309</v>
      </c>
    </row>
    <row r="285" spans="1:2">
      <c r="A285" s="4" t="s">
        <v>1340</v>
      </c>
      <c r="B285" s="4" t="s">
        <v>1479</v>
      </c>
    </row>
    <row r="286" spans="1:2">
      <c r="A286" s="4" t="s">
        <v>1342</v>
      </c>
      <c r="B286" s="4" t="s">
        <v>616</v>
      </c>
    </row>
    <row r="287" spans="1:2">
      <c r="A287" s="4" t="s">
        <v>1343</v>
      </c>
      <c r="B287" s="4" t="s">
        <v>1456</v>
      </c>
    </row>
    <row r="288" spans="1:2">
      <c r="A288" s="4" t="s">
        <v>1480</v>
      </c>
    </row>
    <row r="289" spans="1:2">
      <c r="A289" s="3" t="s">
        <v>1309</v>
      </c>
    </row>
    <row r="290" spans="1:2">
      <c r="A290" s="4" t="s">
        <v>1340</v>
      </c>
      <c r="B290" s="4" t="s">
        <v>1481</v>
      </c>
    </row>
    <row r="291" spans="1:2">
      <c r="A291" s="4" t="s">
        <v>1342</v>
      </c>
      <c r="B291" s="4" t="s">
        <v>616</v>
      </c>
    </row>
    <row r="292" spans="1:2">
      <c r="A292" s="4" t="s">
        <v>1343</v>
      </c>
      <c r="B292" s="4" t="s">
        <v>1459</v>
      </c>
    </row>
    <row r="293" spans="1:2">
      <c r="A293" s="4" t="s">
        <v>1482</v>
      </c>
    </row>
    <row r="294" spans="1:2">
      <c r="A294" s="3" t="s">
        <v>1309</v>
      </c>
    </row>
    <row r="295" spans="1:2">
      <c r="A295" s="4" t="s">
        <v>1340</v>
      </c>
      <c r="B295" s="4" t="s">
        <v>1483</v>
      </c>
    </row>
    <row r="296" spans="1:2">
      <c r="A296" s="4" t="s">
        <v>1342</v>
      </c>
      <c r="B296" s="4" t="s">
        <v>616</v>
      </c>
    </row>
    <row r="297" spans="1:2">
      <c r="A297" s="4" t="s">
        <v>1343</v>
      </c>
      <c r="B297" s="4" t="s">
        <v>1484</v>
      </c>
    </row>
    <row r="298" spans="1:2">
      <c r="A298" s="4" t="s">
        <v>1485</v>
      </c>
    </row>
    <row r="299" spans="1:2">
      <c r="A299" s="3" t="s">
        <v>1309</v>
      </c>
    </row>
    <row r="300" spans="1:2">
      <c r="A300" s="4" t="s">
        <v>1340</v>
      </c>
      <c r="B300" s="4" t="s">
        <v>1486</v>
      </c>
    </row>
    <row r="301" spans="1:2">
      <c r="A301" s="4" t="s">
        <v>1342</v>
      </c>
      <c r="B301" s="4" t="s">
        <v>616</v>
      </c>
    </row>
    <row r="302" spans="1:2">
      <c r="A302" s="4" t="s">
        <v>1343</v>
      </c>
      <c r="B302" s="4" t="s">
        <v>1487</v>
      </c>
    </row>
    <row r="303" spans="1:2">
      <c r="A303" s="4" t="s">
        <v>1488</v>
      </c>
    </row>
    <row r="304" spans="1:2">
      <c r="A304" s="3" t="s">
        <v>1309</v>
      </c>
    </row>
    <row r="305" spans="1:2">
      <c r="A305" s="4" t="s">
        <v>1340</v>
      </c>
      <c r="B305" s="4" t="s">
        <v>1489</v>
      </c>
    </row>
    <row r="306" spans="1:2">
      <c r="A306" s="4" t="s">
        <v>1342</v>
      </c>
      <c r="B306" s="4" t="s">
        <v>1490</v>
      </c>
    </row>
    <row r="307" spans="1:2">
      <c r="A307" s="4" t="s">
        <v>1343</v>
      </c>
      <c r="B307" s="4" t="s">
        <v>1491</v>
      </c>
    </row>
    <row r="308" spans="1:2">
      <c r="A308" s="4" t="s">
        <v>1492</v>
      </c>
    </row>
    <row r="309" spans="1:2">
      <c r="A309" s="3" t="s">
        <v>1309</v>
      </c>
    </row>
    <row r="310" spans="1:2">
      <c r="A310" s="4" t="s">
        <v>1340</v>
      </c>
      <c r="B310" s="4" t="s">
        <v>1493</v>
      </c>
    </row>
    <row r="311" spans="1:2">
      <c r="A311" s="4" t="s">
        <v>1342</v>
      </c>
      <c r="B311" s="4" t="s">
        <v>1490</v>
      </c>
    </row>
    <row r="312" spans="1:2">
      <c r="A312" s="4" t="s">
        <v>1343</v>
      </c>
      <c r="B312" s="4" t="s">
        <v>1459</v>
      </c>
    </row>
    <row r="313" spans="1:2">
      <c r="A313" s="4" t="s">
        <v>1494</v>
      </c>
    </row>
    <row r="314" spans="1:2">
      <c r="A314" s="3" t="s">
        <v>1309</v>
      </c>
    </row>
    <row r="315" spans="1:2">
      <c r="A315" s="4" t="s">
        <v>1340</v>
      </c>
      <c r="B315" s="4" t="s">
        <v>1495</v>
      </c>
    </row>
    <row r="316" spans="1:2">
      <c r="A316" s="4" t="s">
        <v>1342</v>
      </c>
      <c r="B316" s="4" t="s">
        <v>616</v>
      </c>
    </row>
    <row r="317" spans="1:2">
      <c r="A317" s="4" t="s">
        <v>1343</v>
      </c>
      <c r="B317" s="4" t="s">
        <v>1496</v>
      </c>
    </row>
    <row r="318" spans="1:2">
      <c r="A318" s="4" t="s">
        <v>1497</v>
      </c>
    </row>
    <row r="319" spans="1:2">
      <c r="A319" s="3" t="s">
        <v>1309</v>
      </c>
    </row>
    <row r="320" spans="1:2">
      <c r="A320" s="4" t="s">
        <v>1340</v>
      </c>
      <c r="B320" s="4" t="s">
        <v>1498</v>
      </c>
    </row>
    <row r="321" spans="1:2">
      <c r="A321" s="4" t="s">
        <v>1342</v>
      </c>
      <c r="B321" s="4" t="s">
        <v>1499</v>
      </c>
    </row>
    <row r="322" spans="1:2">
      <c r="A322" s="4" t="s">
        <v>1343</v>
      </c>
      <c r="B322" s="4" t="s">
        <v>1500</v>
      </c>
    </row>
    <row r="323" spans="1:2">
      <c r="A323" s="4" t="s">
        <v>1501</v>
      </c>
    </row>
    <row r="324" spans="1:2">
      <c r="A324" s="3" t="s">
        <v>1309</v>
      </c>
    </row>
    <row r="325" spans="1:2">
      <c r="A325" s="4" t="s">
        <v>1340</v>
      </c>
      <c r="B325" s="4" t="s">
        <v>1502</v>
      </c>
    </row>
    <row r="326" spans="1:2">
      <c r="A326" s="4" t="s">
        <v>1342</v>
      </c>
      <c r="B326" s="4" t="s">
        <v>1503</v>
      </c>
    </row>
    <row r="327" spans="1:2">
      <c r="A327" s="4" t="s">
        <v>1343</v>
      </c>
      <c r="B327" s="4" t="s">
        <v>1504</v>
      </c>
    </row>
    <row r="328" spans="1:2">
      <c r="A328" s="4" t="s">
        <v>1505</v>
      </c>
    </row>
    <row r="329" spans="1:2">
      <c r="A329" s="3" t="s">
        <v>1309</v>
      </c>
    </row>
    <row r="330" spans="1:2">
      <c r="A330" s="4" t="s">
        <v>1340</v>
      </c>
      <c r="B330" s="4" t="s">
        <v>1506</v>
      </c>
    </row>
    <row r="331" spans="1:2">
      <c r="A331" s="4" t="s">
        <v>1342</v>
      </c>
      <c r="B331" s="4" t="s">
        <v>1507</v>
      </c>
    </row>
    <row r="332" spans="1:2">
      <c r="A332" s="4" t="s">
        <v>1343</v>
      </c>
      <c r="B332" s="4" t="s">
        <v>1508</v>
      </c>
    </row>
    <row r="333" spans="1:2">
      <c r="A333" s="4" t="s">
        <v>1509</v>
      </c>
    </row>
    <row r="334" spans="1:2">
      <c r="A334" s="3" t="s">
        <v>1309</v>
      </c>
    </row>
    <row r="335" spans="1:2">
      <c r="A335" s="4" t="s">
        <v>1340</v>
      </c>
      <c r="B335" s="4" t="s">
        <v>1510</v>
      </c>
    </row>
    <row r="336" spans="1:2">
      <c r="A336" s="4" t="s">
        <v>1342</v>
      </c>
      <c r="B336" s="4" t="s">
        <v>1511</v>
      </c>
    </row>
    <row r="337" spans="1:2">
      <c r="A337" s="4" t="s">
        <v>1343</v>
      </c>
      <c r="B337" s="4" t="s">
        <v>1504</v>
      </c>
    </row>
    <row r="338" spans="1:2">
      <c r="A338" s="4" t="s">
        <v>1512</v>
      </c>
    </row>
    <row r="339" spans="1:2">
      <c r="A339" s="3" t="s">
        <v>1309</v>
      </c>
    </row>
    <row r="340" spans="1:2">
      <c r="A340" s="4" t="s">
        <v>1340</v>
      </c>
      <c r="B340" s="4" t="s">
        <v>1513</v>
      </c>
    </row>
    <row r="341" spans="1:2">
      <c r="A341" s="4" t="s">
        <v>1343</v>
      </c>
      <c r="B341" s="4" t="s">
        <v>1514</v>
      </c>
    </row>
    <row r="342" spans="1:2">
      <c r="A342" s="4" t="s">
        <v>1515</v>
      </c>
    </row>
    <row r="343" spans="1:2">
      <c r="A343" s="3" t="s">
        <v>1309</v>
      </c>
    </row>
    <row r="344" spans="1:2">
      <c r="A344" s="4" t="s">
        <v>1340</v>
      </c>
      <c r="B344" s="4" t="s">
        <v>1516</v>
      </c>
    </row>
    <row r="345" spans="1:2">
      <c r="A345" s="4" t="s">
        <v>1343</v>
      </c>
      <c r="B345" s="4" t="s">
        <v>1517</v>
      </c>
    </row>
    <row r="346" spans="1:2">
      <c r="A346" s="4" t="s">
        <v>1518</v>
      </c>
    </row>
    <row r="347" spans="1:2">
      <c r="A347" s="3" t="s">
        <v>1309</v>
      </c>
    </row>
    <row r="348" spans="1:2">
      <c r="A348" s="4" t="s">
        <v>1340</v>
      </c>
      <c r="B348" s="4" t="s">
        <v>1519</v>
      </c>
    </row>
    <row r="349" spans="1:2">
      <c r="A349" s="4" t="s">
        <v>1342</v>
      </c>
      <c r="B349" s="4" t="s">
        <v>1520</v>
      </c>
    </row>
    <row r="350" spans="1:2">
      <c r="A350" s="4" t="s">
        <v>1343</v>
      </c>
      <c r="B350" s="4" t="s">
        <v>1521</v>
      </c>
    </row>
    <row r="351" spans="1:2">
      <c r="A351" s="4" t="s">
        <v>1522</v>
      </c>
    </row>
    <row r="352" spans="1:2">
      <c r="A352" s="3" t="s">
        <v>1309</v>
      </c>
    </row>
    <row r="353" spans="1:2">
      <c r="A353" s="4" t="s">
        <v>1340</v>
      </c>
      <c r="B353" s="4" t="s">
        <v>1523</v>
      </c>
    </row>
    <row r="354" spans="1:2">
      <c r="A354" s="4" t="s">
        <v>1343</v>
      </c>
      <c r="B354" s="4" t="s">
        <v>1524</v>
      </c>
    </row>
    <row r="355" spans="1:2">
      <c r="A355" s="4" t="s">
        <v>1525</v>
      </c>
    </row>
    <row r="356" spans="1:2">
      <c r="A356" s="3" t="s">
        <v>1309</v>
      </c>
    </row>
    <row r="357" spans="1:2">
      <c r="A357" s="4" t="s">
        <v>1340</v>
      </c>
      <c r="B357" s="4" t="s">
        <v>1526</v>
      </c>
    </row>
    <row r="358" spans="1:2">
      <c r="A358" s="4" t="s">
        <v>1343</v>
      </c>
      <c r="B358" s="4" t="s">
        <v>1524</v>
      </c>
    </row>
    <row r="359" spans="1:2">
      <c r="A359" s="4" t="s">
        <v>1527</v>
      </c>
    </row>
    <row r="360" spans="1:2">
      <c r="A360" s="3" t="s">
        <v>1309</v>
      </c>
    </row>
    <row r="361" spans="1:2">
      <c r="A361" s="4" t="s">
        <v>1340</v>
      </c>
      <c r="B361" s="4" t="s">
        <v>1528</v>
      </c>
    </row>
    <row r="362" spans="1:2">
      <c r="A362" s="4" t="s">
        <v>1343</v>
      </c>
      <c r="B362" s="4" t="s">
        <v>1529</v>
      </c>
    </row>
    <row r="363" spans="1:2">
      <c r="A363" s="4" t="s">
        <v>1530</v>
      </c>
    </row>
    <row r="364" spans="1:2">
      <c r="A364" s="3" t="s">
        <v>1309</v>
      </c>
    </row>
    <row r="365" spans="1:2">
      <c r="A365" s="4" t="s">
        <v>1340</v>
      </c>
      <c r="B365" s="4" t="s">
        <v>1531</v>
      </c>
    </row>
    <row r="366" spans="1:2">
      <c r="A366" s="4" t="s">
        <v>1343</v>
      </c>
      <c r="B366" s="4" t="s">
        <v>1532</v>
      </c>
    </row>
    <row r="367" spans="1:2">
      <c r="A367" s="4" t="s">
        <v>1533</v>
      </c>
    </row>
    <row r="368" spans="1:2">
      <c r="A368" s="3" t="s">
        <v>1309</v>
      </c>
    </row>
    <row r="369" spans="1:2">
      <c r="A369" s="4" t="s">
        <v>1340</v>
      </c>
      <c r="B369" s="4" t="s">
        <v>1534</v>
      </c>
    </row>
    <row r="370" spans="1:2">
      <c r="A370" s="4" t="s">
        <v>1343</v>
      </c>
      <c r="B370" s="4" t="s">
        <v>1535</v>
      </c>
    </row>
    <row r="371" spans="1:2">
      <c r="A371" s="4" t="s">
        <v>1536</v>
      </c>
    </row>
    <row r="372" spans="1:2">
      <c r="A372" s="3" t="s">
        <v>1309</v>
      </c>
    </row>
    <row r="373" spans="1:2">
      <c r="A373" s="4" t="s">
        <v>1340</v>
      </c>
      <c r="B373" s="4" t="s">
        <v>1537</v>
      </c>
    </row>
    <row r="374" spans="1:2">
      <c r="A374" s="4" t="s">
        <v>1343</v>
      </c>
      <c r="B374" s="4" t="s">
        <v>1538</v>
      </c>
    </row>
    <row r="375" spans="1:2">
      <c r="A375" s="4" t="s">
        <v>1539</v>
      </c>
    </row>
    <row r="376" spans="1:2">
      <c r="A376" s="3" t="s">
        <v>1309</v>
      </c>
    </row>
    <row r="377" spans="1:2">
      <c r="A377" s="4" t="s">
        <v>1340</v>
      </c>
      <c r="B377" s="4" t="s">
        <v>1540</v>
      </c>
    </row>
    <row r="378" spans="1:2">
      <c r="A378" s="4" t="s">
        <v>1343</v>
      </c>
      <c r="B378" s="4" t="s">
        <v>1541</v>
      </c>
    </row>
    <row r="379" spans="1:2">
      <c r="A379" s="4" t="s">
        <v>1542</v>
      </c>
    </row>
    <row r="380" spans="1:2">
      <c r="A380" s="3" t="s">
        <v>1309</v>
      </c>
    </row>
    <row r="381" spans="1:2">
      <c r="A381" s="4" t="s">
        <v>1340</v>
      </c>
      <c r="B381" s="4" t="s">
        <v>1543</v>
      </c>
    </row>
    <row r="382" spans="1:2">
      <c r="A382" s="4" t="s">
        <v>1343</v>
      </c>
      <c r="B382" s="4" t="s">
        <v>1538</v>
      </c>
    </row>
    <row r="383" spans="1:2">
      <c r="A383" s="4" t="s">
        <v>1544</v>
      </c>
    </row>
    <row r="384" spans="1:2">
      <c r="A384" s="3" t="s">
        <v>1309</v>
      </c>
    </row>
    <row r="385" spans="1:2">
      <c r="A385" s="4" t="s">
        <v>1340</v>
      </c>
      <c r="B385" s="4" t="s">
        <v>1545</v>
      </c>
    </row>
    <row r="386" spans="1:2">
      <c r="A386" s="4" t="s">
        <v>1343</v>
      </c>
      <c r="B386" s="4" t="s">
        <v>1546</v>
      </c>
    </row>
    <row r="387" spans="1:2">
      <c r="A387" s="4" t="s">
        <v>1547</v>
      </c>
    </row>
    <row r="388" spans="1:2">
      <c r="A388" s="3" t="s">
        <v>1309</v>
      </c>
    </row>
    <row r="389" spans="1:2">
      <c r="A389" s="4" t="s">
        <v>1340</v>
      </c>
      <c r="B389" s="4" t="s">
        <v>1548</v>
      </c>
    </row>
    <row r="390" spans="1:2">
      <c r="A390" s="4" t="s">
        <v>1343</v>
      </c>
      <c r="B390" s="4" t="s">
        <v>1549</v>
      </c>
    </row>
    <row r="391" spans="1:2">
      <c r="A391" s="4" t="s">
        <v>1550</v>
      </c>
    </row>
    <row r="392" spans="1:2">
      <c r="A392" s="3" t="s">
        <v>1309</v>
      </c>
    </row>
    <row r="393" spans="1:2">
      <c r="A393" s="4" t="s">
        <v>1340</v>
      </c>
      <c r="B393" s="4" t="s">
        <v>1551</v>
      </c>
    </row>
    <row r="394" spans="1:2">
      <c r="A394" s="4" t="s">
        <v>1343</v>
      </c>
      <c r="B394" s="4" t="s">
        <v>1552</v>
      </c>
    </row>
    <row r="395" spans="1:2">
      <c r="A395" s="4" t="s">
        <v>1553</v>
      </c>
    </row>
    <row r="396" spans="1:2">
      <c r="A396" s="3" t="s">
        <v>1309</v>
      </c>
    </row>
    <row r="397" spans="1:2">
      <c r="A397" s="4" t="s">
        <v>1340</v>
      </c>
      <c r="B397" s="4" t="s">
        <v>1554</v>
      </c>
    </row>
    <row r="398" spans="1:2">
      <c r="A398" s="4" t="s">
        <v>1342</v>
      </c>
      <c r="B398" s="4" t="s">
        <v>1555</v>
      </c>
    </row>
    <row r="399" spans="1:2">
      <c r="A399" s="4" t="s">
        <v>1343</v>
      </c>
      <c r="B399" s="4" t="s">
        <v>1556</v>
      </c>
    </row>
    <row r="400" spans="1:2">
      <c r="A400" s="4" t="s">
        <v>1553</v>
      </c>
    </row>
    <row r="401" spans="1:2">
      <c r="A401" s="3" t="s">
        <v>1309</v>
      </c>
    </row>
    <row r="402" spans="1:2">
      <c r="A402" s="4" t="s">
        <v>1340</v>
      </c>
      <c r="B402" s="4" t="s">
        <v>1557</v>
      </c>
    </row>
    <row r="403" spans="1:2">
      <c r="A403" s="4" t="s">
        <v>1343</v>
      </c>
      <c r="B403" s="4" t="s">
        <v>1556</v>
      </c>
    </row>
    <row r="404" spans="1:2">
      <c r="A404" s="4" t="s">
        <v>1558</v>
      </c>
    </row>
    <row r="405" spans="1:2">
      <c r="A405" s="3" t="s">
        <v>1309</v>
      </c>
    </row>
    <row r="406" spans="1:2">
      <c r="A406" s="4" t="s">
        <v>1340</v>
      </c>
      <c r="B406" s="4" t="s">
        <v>1559</v>
      </c>
    </row>
    <row r="407" spans="1:2">
      <c r="A407" s="4" t="s">
        <v>1343</v>
      </c>
      <c r="B407" s="4" t="s">
        <v>1560</v>
      </c>
    </row>
    <row r="408" spans="1:2">
      <c r="A408" s="4" t="s">
        <v>1561</v>
      </c>
    </row>
    <row r="409" spans="1:2">
      <c r="A409" s="3" t="s">
        <v>1309</v>
      </c>
    </row>
    <row r="410" spans="1:2">
      <c r="A410" s="4" t="s">
        <v>1340</v>
      </c>
      <c r="B410" s="4" t="s">
        <v>1562</v>
      </c>
    </row>
    <row r="411" spans="1:2">
      <c r="A411" s="4" t="s">
        <v>1343</v>
      </c>
      <c r="B411" s="4" t="s">
        <v>1556</v>
      </c>
    </row>
    <row r="412" spans="1:2">
      <c r="A412" s="4" t="s">
        <v>1563</v>
      </c>
    </row>
    <row r="413" spans="1:2">
      <c r="A413" s="3" t="s">
        <v>1309</v>
      </c>
    </row>
    <row r="414" spans="1:2">
      <c r="A414" s="4" t="s">
        <v>1340</v>
      </c>
      <c r="B414" s="4" t="s">
        <v>1564</v>
      </c>
    </row>
    <row r="415" spans="1:2">
      <c r="A415" s="4" t="s">
        <v>1343</v>
      </c>
      <c r="B415" s="4" t="s">
        <v>1565</v>
      </c>
    </row>
    <row r="416" spans="1:2">
      <c r="A416" s="4" t="s">
        <v>1566</v>
      </c>
    </row>
    <row r="417" spans="1:2">
      <c r="A417" s="3" t="s">
        <v>1309</v>
      </c>
    </row>
    <row r="418" spans="1:2">
      <c r="A418" s="4" t="s">
        <v>1340</v>
      </c>
      <c r="B418" s="4" t="s">
        <v>1567</v>
      </c>
    </row>
    <row r="419" spans="1:2">
      <c r="A419" s="4" t="s">
        <v>1343</v>
      </c>
      <c r="B419" s="4" t="s">
        <v>1560</v>
      </c>
    </row>
    <row r="420" spans="1:2">
      <c r="A420" s="4" t="s">
        <v>1568</v>
      </c>
    </row>
    <row r="421" spans="1:2">
      <c r="A421" s="3" t="s">
        <v>1309</v>
      </c>
    </row>
    <row r="422" spans="1:2">
      <c r="A422" s="4" t="s">
        <v>1340</v>
      </c>
      <c r="B422" s="4" t="s">
        <v>1569</v>
      </c>
    </row>
    <row r="423" spans="1:2">
      <c r="A423" s="4" t="s">
        <v>1343</v>
      </c>
      <c r="B423" s="4" t="s">
        <v>1565</v>
      </c>
    </row>
    <row r="424" spans="1:2">
      <c r="A424" s="4" t="s">
        <v>1570</v>
      </c>
    </row>
    <row r="425" spans="1:2">
      <c r="A425" s="3" t="s">
        <v>1309</v>
      </c>
    </row>
    <row r="426" spans="1:2">
      <c r="A426" s="4" t="s">
        <v>1340</v>
      </c>
      <c r="B426" s="4" t="s">
        <v>1571</v>
      </c>
    </row>
    <row r="427" spans="1:2">
      <c r="A427" s="4" t="s">
        <v>1343</v>
      </c>
      <c r="B427" s="4" t="s">
        <v>1560</v>
      </c>
    </row>
    <row r="428" spans="1:2">
      <c r="A428" s="4" t="s">
        <v>1572</v>
      </c>
    </row>
    <row r="429" spans="1:2">
      <c r="A429" s="3" t="s">
        <v>1309</v>
      </c>
    </row>
    <row r="430" spans="1:2">
      <c r="A430" s="4" t="s">
        <v>1340</v>
      </c>
      <c r="B430" s="4" t="s">
        <v>1573</v>
      </c>
    </row>
    <row r="431" spans="1:2">
      <c r="A431" s="4" t="s">
        <v>1343</v>
      </c>
      <c r="B431" s="4" t="s">
        <v>1565</v>
      </c>
    </row>
    <row r="432" spans="1:2">
      <c r="A432" s="4" t="s">
        <v>1574</v>
      </c>
    </row>
    <row r="433" spans="1:2">
      <c r="A433" s="3" t="s">
        <v>1309</v>
      </c>
    </row>
    <row r="434" spans="1:2">
      <c r="A434" s="4" t="s">
        <v>1340</v>
      </c>
      <c r="B434" s="4" t="s">
        <v>1575</v>
      </c>
    </row>
    <row r="435" spans="1:2">
      <c r="A435" s="4" t="s">
        <v>1342</v>
      </c>
      <c r="B435" s="4" t="s">
        <v>1511</v>
      </c>
    </row>
    <row r="436" spans="1:2">
      <c r="A436" s="4" t="s">
        <v>1343</v>
      </c>
      <c r="B436" s="4" t="s">
        <v>1576</v>
      </c>
    </row>
    <row r="437" spans="1:2">
      <c r="A437" s="4" t="s">
        <v>1577</v>
      </c>
    </row>
    <row r="438" spans="1:2">
      <c r="A438" s="3" t="s">
        <v>1309</v>
      </c>
    </row>
    <row r="439" spans="1:2">
      <c r="A439" s="4" t="s">
        <v>1340</v>
      </c>
      <c r="B439" s="4" t="s">
        <v>1578</v>
      </c>
    </row>
    <row r="440" spans="1:2">
      <c r="A440" s="4" t="s">
        <v>1343</v>
      </c>
      <c r="B440" s="4" t="s">
        <v>1579</v>
      </c>
    </row>
    <row r="441" spans="1:2">
      <c r="A441" s="4" t="s">
        <v>1580</v>
      </c>
    </row>
    <row r="442" spans="1:2">
      <c r="A442" s="3" t="s">
        <v>1309</v>
      </c>
    </row>
    <row r="443" spans="1:2">
      <c r="A443" s="4" t="s">
        <v>1340</v>
      </c>
      <c r="B443" s="4" t="s">
        <v>1581</v>
      </c>
    </row>
    <row r="444" spans="1:2">
      <c r="A444" s="4" t="s">
        <v>1343</v>
      </c>
      <c r="B444" s="4" t="s">
        <v>1579</v>
      </c>
    </row>
    <row r="445" spans="1:2">
      <c r="A445" s="4" t="s">
        <v>1582</v>
      </c>
    </row>
    <row r="446" spans="1:2">
      <c r="A446" s="3" t="s">
        <v>1309</v>
      </c>
    </row>
    <row r="447" spans="1:2">
      <c r="A447" s="4" t="s">
        <v>1340</v>
      </c>
      <c r="B447" s="4" t="s">
        <v>1583</v>
      </c>
    </row>
    <row r="448" spans="1:2">
      <c r="A448" s="4" t="s">
        <v>1343</v>
      </c>
      <c r="B448" s="4" t="s">
        <v>1584</v>
      </c>
    </row>
    <row r="449" spans="1:2">
      <c r="A449" s="4" t="s">
        <v>1585</v>
      </c>
    </row>
    <row r="450" spans="1:2">
      <c r="A450" s="3" t="s">
        <v>1309</v>
      </c>
    </row>
    <row r="451" spans="1:2">
      <c r="A451" s="4" t="s">
        <v>1340</v>
      </c>
      <c r="B451" s="4" t="s">
        <v>1586</v>
      </c>
    </row>
    <row r="452" spans="1:2">
      <c r="A452" s="4" t="s">
        <v>1343</v>
      </c>
      <c r="B452" s="4" t="s">
        <v>1587</v>
      </c>
    </row>
    <row r="453" spans="1:2">
      <c r="A453" s="4" t="s">
        <v>1588</v>
      </c>
    </row>
    <row r="454" spans="1:2">
      <c r="A454" s="3" t="s">
        <v>1309</v>
      </c>
    </row>
    <row r="455" spans="1:2">
      <c r="A455" s="4" t="s">
        <v>1340</v>
      </c>
      <c r="B455" s="4" t="s">
        <v>1589</v>
      </c>
    </row>
    <row r="456" spans="1:2">
      <c r="A456" s="4" t="s">
        <v>1343</v>
      </c>
      <c r="B456" s="4" t="s">
        <v>1590</v>
      </c>
    </row>
    <row r="457" spans="1:2">
      <c r="A457" s="4" t="s">
        <v>1591</v>
      </c>
    </row>
    <row r="458" spans="1:2">
      <c r="A458" s="3" t="s">
        <v>1309</v>
      </c>
    </row>
    <row r="459" spans="1:2">
      <c r="A459" s="4" t="s">
        <v>1340</v>
      </c>
      <c r="B459" s="4" t="s">
        <v>1592</v>
      </c>
    </row>
    <row r="460" spans="1:2">
      <c r="A460" s="4" t="s">
        <v>1343</v>
      </c>
      <c r="B460" s="4" t="s">
        <v>1593</v>
      </c>
    </row>
    <row r="461" spans="1:2">
      <c r="A461" s="4" t="s">
        <v>1594</v>
      </c>
    </row>
    <row r="462" spans="1:2">
      <c r="A462" s="3" t="s">
        <v>1309</v>
      </c>
    </row>
    <row r="463" spans="1:2">
      <c r="A463" s="4" t="s">
        <v>1340</v>
      </c>
      <c r="B463" s="4" t="s">
        <v>1595</v>
      </c>
    </row>
    <row r="464" spans="1:2">
      <c r="A464" s="4" t="s">
        <v>1342</v>
      </c>
      <c r="B464" s="4" t="s">
        <v>1499</v>
      </c>
    </row>
    <row r="465" spans="1:2">
      <c r="A465" s="4" t="s">
        <v>1343</v>
      </c>
      <c r="B465" s="4" t="s">
        <v>1587</v>
      </c>
    </row>
    <row r="466" spans="1:2">
      <c r="A466" s="4" t="s">
        <v>1596</v>
      </c>
    </row>
    <row r="467" spans="1:2">
      <c r="A467" s="3" t="s">
        <v>1309</v>
      </c>
    </row>
    <row r="468" spans="1:2">
      <c r="A468" s="4" t="s">
        <v>1340</v>
      </c>
      <c r="B468" s="4" t="s">
        <v>1597</v>
      </c>
    </row>
    <row r="469" spans="1:2">
      <c r="A469" s="4" t="s">
        <v>1342</v>
      </c>
      <c r="B469" s="4" t="s">
        <v>1128</v>
      </c>
    </row>
    <row r="470" spans="1:2">
      <c r="A470" s="4" t="s">
        <v>1343</v>
      </c>
      <c r="B470" s="4" t="s">
        <v>1598</v>
      </c>
    </row>
    <row r="471" spans="1:2">
      <c r="A471" s="4" t="s">
        <v>1599</v>
      </c>
    </row>
    <row r="472" spans="1:2">
      <c r="A472" s="3" t="s">
        <v>1309</v>
      </c>
    </row>
    <row r="473" spans="1:2">
      <c r="A473" s="4" t="s">
        <v>1340</v>
      </c>
      <c r="B473" s="4" t="s">
        <v>1600</v>
      </c>
    </row>
    <row r="474" spans="1:2">
      <c r="A474" s="4" t="s">
        <v>1342</v>
      </c>
      <c r="B474" s="4" t="s">
        <v>1416</v>
      </c>
    </row>
    <row r="475" spans="1:2">
      <c r="A475" s="4" t="s">
        <v>1343</v>
      </c>
      <c r="B475" s="4" t="s">
        <v>1601</v>
      </c>
    </row>
    <row r="476" spans="1:2">
      <c r="A476" s="4" t="s">
        <v>1602</v>
      </c>
    </row>
    <row r="477" spans="1:2">
      <c r="A477" s="3" t="s">
        <v>1309</v>
      </c>
    </row>
    <row r="478" spans="1:2">
      <c r="A478" s="4" t="s">
        <v>1340</v>
      </c>
      <c r="B478" s="4" t="s">
        <v>1603</v>
      </c>
    </row>
    <row r="479" spans="1:2">
      <c r="A479" s="4" t="s">
        <v>1343</v>
      </c>
      <c r="B479" s="4" t="s">
        <v>1598</v>
      </c>
    </row>
    <row r="480" spans="1:2">
      <c r="A480" s="4" t="s">
        <v>1604</v>
      </c>
    </row>
    <row r="481" spans="1:2">
      <c r="A481" s="3" t="s">
        <v>1309</v>
      </c>
    </row>
    <row r="482" spans="1:2">
      <c r="A482" s="4" t="s">
        <v>1340</v>
      </c>
      <c r="B482" s="4" t="s">
        <v>1605</v>
      </c>
    </row>
    <row r="483" spans="1:2">
      <c r="A483" s="4" t="s">
        <v>1343</v>
      </c>
      <c r="B483" s="4" t="s">
        <v>1606</v>
      </c>
    </row>
    <row r="484" spans="1:2">
      <c r="A484" s="4" t="s">
        <v>1607</v>
      </c>
    </row>
    <row r="485" spans="1:2">
      <c r="A485" s="3" t="s">
        <v>1309</v>
      </c>
    </row>
    <row r="486" spans="1:2">
      <c r="A486" s="4" t="s">
        <v>1340</v>
      </c>
      <c r="B486" s="4" t="s">
        <v>1608</v>
      </c>
    </row>
    <row r="487" spans="1:2">
      <c r="A487" s="4" t="s">
        <v>1343</v>
      </c>
      <c r="B487" s="4" t="s">
        <v>1609</v>
      </c>
    </row>
    <row r="488" spans="1:2">
      <c r="A488" s="4" t="s">
        <v>1610</v>
      </c>
    </row>
    <row r="489" spans="1:2">
      <c r="A489" s="3" t="s">
        <v>1309</v>
      </c>
    </row>
    <row r="490" spans="1:2">
      <c r="A490" s="4" t="s">
        <v>1340</v>
      </c>
      <c r="B490" s="4" t="s">
        <v>1611</v>
      </c>
    </row>
    <row r="491" spans="1:2">
      <c r="A491" s="4" t="s">
        <v>1343</v>
      </c>
      <c r="B491" s="4" t="s">
        <v>1609</v>
      </c>
    </row>
    <row r="492" spans="1:2">
      <c r="A492" s="4" t="s">
        <v>1612</v>
      </c>
    </row>
    <row r="493" spans="1:2">
      <c r="A493" s="3" t="s">
        <v>1309</v>
      </c>
    </row>
    <row r="494" spans="1:2">
      <c r="A494" s="4" t="s">
        <v>1340</v>
      </c>
      <c r="B494" s="4" t="s">
        <v>1613</v>
      </c>
    </row>
    <row r="495" spans="1:2">
      <c r="A495" s="4" t="s">
        <v>1343</v>
      </c>
      <c r="B495" s="4" t="s">
        <v>1614</v>
      </c>
    </row>
    <row r="496" spans="1:2">
      <c r="A496" s="4" t="s">
        <v>1615</v>
      </c>
    </row>
    <row r="497" spans="1:2">
      <c r="A497" s="3" t="s">
        <v>1309</v>
      </c>
    </row>
    <row r="498" spans="1:2">
      <c r="A498" s="4" t="s">
        <v>1340</v>
      </c>
      <c r="B498" s="4" t="s">
        <v>1616</v>
      </c>
    </row>
    <row r="499" spans="1:2">
      <c r="A499" s="4" t="s">
        <v>1343</v>
      </c>
      <c r="B499" s="4" t="s">
        <v>1617</v>
      </c>
    </row>
    <row r="500" spans="1:2">
      <c r="A500" s="4" t="s">
        <v>1618</v>
      </c>
    </row>
    <row r="501" spans="1:2">
      <c r="A501" s="3" t="s">
        <v>1309</v>
      </c>
    </row>
    <row r="502" spans="1:2">
      <c r="A502" s="4" t="s">
        <v>1340</v>
      </c>
      <c r="B502" s="4" t="s">
        <v>1619</v>
      </c>
    </row>
    <row r="503" spans="1:2">
      <c r="A503" s="4" t="s">
        <v>1343</v>
      </c>
      <c r="B503" s="4" t="s">
        <v>1617</v>
      </c>
    </row>
    <row r="504" spans="1:2">
      <c r="A504" s="4" t="s">
        <v>1620</v>
      </c>
    </row>
    <row r="505" spans="1:2">
      <c r="A505" s="3" t="s">
        <v>1309</v>
      </c>
    </row>
    <row r="506" spans="1:2">
      <c r="A506" s="4" t="s">
        <v>1340</v>
      </c>
      <c r="B506" s="4" t="s">
        <v>1621</v>
      </c>
    </row>
    <row r="507" spans="1:2">
      <c r="A507" s="4" t="s">
        <v>1343</v>
      </c>
      <c r="B507" s="4" t="s">
        <v>1617</v>
      </c>
    </row>
    <row r="508" spans="1:2">
      <c r="A508" s="4" t="s">
        <v>1622</v>
      </c>
    </row>
    <row r="509" spans="1:2">
      <c r="A509" s="3" t="s">
        <v>1309</v>
      </c>
    </row>
    <row r="510" spans="1:2">
      <c r="A510" s="4" t="s">
        <v>1340</v>
      </c>
      <c r="B510" s="4" t="s">
        <v>1623</v>
      </c>
    </row>
    <row r="511" spans="1:2">
      <c r="A511" s="4" t="s">
        <v>1343</v>
      </c>
      <c r="B511" s="4" t="s">
        <v>1617</v>
      </c>
    </row>
    <row r="512" spans="1:2">
      <c r="A512" s="4" t="s">
        <v>1624</v>
      </c>
    </row>
    <row r="513" spans="1:2">
      <c r="A513" s="3" t="s">
        <v>1309</v>
      </c>
    </row>
    <row r="514" spans="1:2">
      <c r="A514" s="4" t="s">
        <v>1340</v>
      </c>
      <c r="B514" s="4" t="s">
        <v>1625</v>
      </c>
    </row>
    <row r="515" spans="1:2">
      <c r="A515" s="4" t="s">
        <v>1343</v>
      </c>
      <c r="B515" s="4" t="s">
        <v>1626</v>
      </c>
    </row>
    <row r="516" spans="1:2">
      <c r="A516" s="4" t="s">
        <v>1627</v>
      </c>
    </row>
    <row r="517" spans="1:2">
      <c r="A517" s="3" t="s">
        <v>1309</v>
      </c>
    </row>
    <row r="518" spans="1:2">
      <c r="A518" s="4" t="s">
        <v>1340</v>
      </c>
      <c r="B518" s="4" t="s">
        <v>1628</v>
      </c>
    </row>
    <row r="519" spans="1:2">
      <c r="A519" s="4" t="s">
        <v>1343</v>
      </c>
      <c r="B519" s="4" t="s">
        <v>1629</v>
      </c>
    </row>
    <row r="520" spans="1:2">
      <c r="A520" s="4" t="s">
        <v>1630</v>
      </c>
    </row>
    <row r="521" spans="1:2">
      <c r="A521" s="3" t="s">
        <v>1309</v>
      </c>
    </row>
    <row r="522" spans="1:2">
      <c r="A522" s="4" t="s">
        <v>1340</v>
      </c>
      <c r="B522" s="4" t="s">
        <v>1631</v>
      </c>
    </row>
    <row r="523" spans="1:2">
      <c r="A523" s="4" t="s">
        <v>1343</v>
      </c>
      <c r="B523" s="4" t="s">
        <v>1632</v>
      </c>
    </row>
    <row r="524" spans="1:2">
      <c r="A524" s="4" t="s">
        <v>1633</v>
      </c>
    </row>
    <row r="525" spans="1:2">
      <c r="A525" s="3" t="s">
        <v>1309</v>
      </c>
    </row>
    <row r="526" spans="1:2">
      <c r="A526" s="4" t="s">
        <v>1340</v>
      </c>
      <c r="B526" s="4" t="s">
        <v>1634</v>
      </c>
    </row>
    <row r="527" spans="1:2">
      <c r="A527" s="4" t="s">
        <v>1342</v>
      </c>
      <c r="B527" s="4" t="s">
        <v>1635</v>
      </c>
    </row>
    <row r="528" spans="1:2">
      <c r="A528" s="4" t="s">
        <v>1343</v>
      </c>
      <c r="B528" s="4" t="s">
        <v>1636</v>
      </c>
    </row>
    <row r="529" spans="1:2">
      <c r="A529" s="4" t="s">
        <v>1637</v>
      </c>
    </row>
    <row r="530" spans="1:2">
      <c r="A530" s="3" t="s">
        <v>1309</v>
      </c>
    </row>
    <row r="531" spans="1:2">
      <c r="A531" s="4" t="s">
        <v>1340</v>
      </c>
      <c r="B531" s="4" t="s">
        <v>1638</v>
      </c>
    </row>
    <row r="532" spans="1:2">
      <c r="A532" s="4" t="s">
        <v>1343</v>
      </c>
      <c r="B532" s="4" t="s">
        <v>1639</v>
      </c>
    </row>
    <row r="533" spans="1:2">
      <c r="A533" s="4" t="s">
        <v>1640</v>
      </c>
    </row>
    <row r="534" spans="1:2">
      <c r="A534" s="3" t="s">
        <v>1309</v>
      </c>
    </row>
    <row r="535" spans="1:2">
      <c r="A535" s="4" t="s">
        <v>1340</v>
      </c>
      <c r="B535" s="4" t="s">
        <v>1641</v>
      </c>
    </row>
    <row r="536" spans="1:2">
      <c r="A536" s="4" t="s">
        <v>1343</v>
      </c>
      <c r="B536" s="4" t="s">
        <v>1642</v>
      </c>
    </row>
    <row r="537" spans="1:2">
      <c r="A537" s="4" t="s">
        <v>1643</v>
      </c>
    </row>
    <row r="538" spans="1:2">
      <c r="A538" s="3" t="s">
        <v>1309</v>
      </c>
    </row>
    <row r="539" spans="1:2">
      <c r="A539" s="4" t="s">
        <v>1340</v>
      </c>
      <c r="B539" s="4" t="s">
        <v>1644</v>
      </c>
    </row>
    <row r="540" spans="1:2">
      <c r="A540" s="4" t="s">
        <v>1342</v>
      </c>
      <c r="B540" s="4" t="s">
        <v>1645</v>
      </c>
    </row>
    <row r="541" spans="1:2">
      <c r="A541" s="4" t="s">
        <v>1343</v>
      </c>
      <c r="B541" s="4" t="s">
        <v>1646</v>
      </c>
    </row>
    <row r="542" spans="1:2">
      <c r="A542" s="4" t="s">
        <v>1647</v>
      </c>
    </row>
    <row r="543" spans="1:2">
      <c r="A543" s="3" t="s">
        <v>1309</v>
      </c>
    </row>
    <row r="544" spans="1:2">
      <c r="A544" s="4" t="s">
        <v>1340</v>
      </c>
      <c r="B544" s="4" t="s">
        <v>1648</v>
      </c>
    </row>
    <row r="545" spans="1:2">
      <c r="A545" s="4" t="s">
        <v>1342</v>
      </c>
      <c r="B545" s="4" t="s">
        <v>1490</v>
      </c>
    </row>
    <row r="546" spans="1:2">
      <c r="A546" s="4" t="s">
        <v>1343</v>
      </c>
      <c r="B546" s="4" t="s">
        <v>1649</v>
      </c>
    </row>
    <row r="547" spans="1:2">
      <c r="A547" s="4" t="s">
        <v>1650</v>
      </c>
    </row>
    <row r="548" spans="1:2">
      <c r="A548" s="3" t="s">
        <v>1309</v>
      </c>
    </row>
    <row r="549" spans="1:2">
      <c r="A549" s="4" t="s">
        <v>1340</v>
      </c>
      <c r="B549" s="4" t="s">
        <v>1651</v>
      </c>
    </row>
    <row r="550" spans="1:2">
      <c r="A550" s="4" t="s">
        <v>1342</v>
      </c>
      <c r="B550" s="4" t="s">
        <v>1652</v>
      </c>
    </row>
    <row r="551" spans="1:2">
      <c r="A551" s="4" t="s">
        <v>1343</v>
      </c>
      <c r="B551" s="4" t="s">
        <v>1653</v>
      </c>
    </row>
    <row r="552" spans="1:2">
      <c r="A552" s="4" t="s">
        <v>1654</v>
      </c>
    </row>
    <row r="553" spans="1:2">
      <c r="A553" s="3" t="s">
        <v>1309</v>
      </c>
    </row>
    <row r="554" spans="1:2">
      <c r="A554" s="4" t="s">
        <v>1340</v>
      </c>
      <c r="B554" s="4" t="s">
        <v>1655</v>
      </c>
    </row>
    <row r="555" spans="1:2">
      <c r="A555" s="4" t="s">
        <v>1343</v>
      </c>
      <c r="B555" s="4" t="s">
        <v>1656</v>
      </c>
    </row>
    <row r="556" spans="1:2">
      <c r="A556" s="4" t="s">
        <v>1657</v>
      </c>
    </row>
    <row r="557" spans="1:2">
      <c r="A557" s="3" t="s">
        <v>1309</v>
      </c>
    </row>
    <row r="558" spans="1:2">
      <c r="A558" s="4" t="s">
        <v>1340</v>
      </c>
      <c r="B558" s="4" t="s">
        <v>1658</v>
      </c>
    </row>
    <row r="559" spans="1:2">
      <c r="A559" s="4" t="s">
        <v>1342</v>
      </c>
      <c r="B559" s="4" t="s">
        <v>1511</v>
      </c>
    </row>
    <row r="560" spans="1:2">
      <c r="A560" s="4" t="s">
        <v>1343</v>
      </c>
      <c r="B560" s="4" t="s">
        <v>1659</v>
      </c>
    </row>
    <row r="561" spans="1:2">
      <c r="A561" s="4" t="s">
        <v>1660</v>
      </c>
    </row>
    <row r="562" spans="1:2">
      <c r="A562" s="3" t="s">
        <v>1309</v>
      </c>
    </row>
    <row r="563" spans="1:2">
      <c r="A563" s="4" t="s">
        <v>1340</v>
      </c>
      <c r="B563" s="4" t="s">
        <v>1661</v>
      </c>
    </row>
    <row r="564" spans="1:2">
      <c r="A564" s="4" t="s">
        <v>1342</v>
      </c>
      <c r="B564" s="4" t="s">
        <v>1645</v>
      </c>
    </row>
    <row r="565" spans="1:2">
      <c r="A565" s="4" t="s">
        <v>1343</v>
      </c>
      <c r="B565" s="4" t="s">
        <v>1662</v>
      </c>
    </row>
    <row r="566" spans="1:2">
      <c r="A566" s="4" t="s">
        <v>1663</v>
      </c>
    </row>
    <row r="567" spans="1:2">
      <c r="A567" s="3" t="s">
        <v>1309</v>
      </c>
    </row>
    <row r="568" spans="1:2">
      <c r="A568" s="4" t="s">
        <v>1340</v>
      </c>
      <c r="B568" s="4" t="s">
        <v>1661</v>
      </c>
    </row>
    <row r="569" spans="1:2">
      <c r="A569" s="4" t="s">
        <v>1343</v>
      </c>
      <c r="B569" s="4" t="s">
        <v>1662</v>
      </c>
    </row>
    <row r="570" spans="1:2">
      <c r="A570" s="4" t="s">
        <v>1664</v>
      </c>
    </row>
    <row r="571" spans="1:2">
      <c r="A571" s="3" t="s">
        <v>1309</v>
      </c>
    </row>
    <row r="572" spans="1:2">
      <c r="A572" s="4" t="s">
        <v>1340</v>
      </c>
      <c r="B572" s="4" t="s">
        <v>1665</v>
      </c>
    </row>
    <row r="573" spans="1:2">
      <c r="A573" s="4" t="s">
        <v>1342</v>
      </c>
      <c r="B573" s="4" t="s">
        <v>616</v>
      </c>
    </row>
    <row r="574" spans="1:2">
      <c r="A574" s="4" t="s">
        <v>1343</v>
      </c>
      <c r="B574" s="4" t="s">
        <v>1666</v>
      </c>
    </row>
    <row r="575" spans="1:2">
      <c r="A575" s="4" t="s">
        <v>1667</v>
      </c>
    </row>
    <row r="576" spans="1:2">
      <c r="A576" s="3" t="s">
        <v>1309</v>
      </c>
    </row>
    <row r="577" spans="1:2">
      <c r="A577" s="4" t="s">
        <v>1340</v>
      </c>
      <c r="B577" s="4" t="s">
        <v>1668</v>
      </c>
    </row>
    <row r="578" spans="1:2">
      <c r="A578" s="4" t="s">
        <v>1342</v>
      </c>
      <c r="B578" s="4" t="s">
        <v>616</v>
      </c>
    </row>
    <row r="579" spans="1:2">
      <c r="A579" s="4" t="s">
        <v>1343</v>
      </c>
      <c r="B579" s="4" t="s">
        <v>1669</v>
      </c>
    </row>
    <row r="580" spans="1:2">
      <c r="A580" s="4" t="s">
        <v>1670</v>
      </c>
    </row>
    <row r="581" spans="1:2">
      <c r="A581" s="3" t="s">
        <v>1309</v>
      </c>
    </row>
    <row r="582" spans="1:2">
      <c r="A582" s="4" t="s">
        <v>1340</v>
      </c>
      <c r="B582" s="4" t="s">
        <v>1671</v>
      </c>
    </row>
    <row r="583" spans="1:2">
      <c r="A583" s="4" t="s">
        <v>1342</v>
      </c>
      <c r="B583" s="4" t="s">
        <v>616</v>
      </c>
    </row>
    <row r="584" spans="1:2">
      <c r="A584" s="4" t="s">
        <v>1343</v>
      </c>
      <c r="B584" s="4" t="s">
        <v>1672</v>
      </c>
    </row>
    <row r="585" spans="1:2">
      <c r="A585" s="4" t="s">
        <v>1673</v>
      </c>
    </row>
    <row r="586" spans="1:2">
      <c r="A586" s="3" t="s">
        <v>1309</v>
      </c>
    </row>
    <row r="587" spans="1:2">
      <c r="A587" s="4" t="s">
        <v>1340</v>
      </c>
      <c r="B587" s="4" t="s">
        <v>1674</v>
      </c>
    </row>
    <row r="588" spans="1:2">
      <c r="A588" s="4" t="s">
        <v>1342</v>
      </c>
      <c r="B588" s="4" t="s">
        <v>616</v>
      </c>
    </row>
    <row r="589" spans="1:2">
      <c r="A589" s="4" t="s">
        <v>1343</v>
      </c>
      <c r="B589" s="4" t="s">
        <v>1672</v>
      </c>
    </row>
    <row r="590" spans="1:2">
      <c r="A590" s="4" t="s">
        <v>1675</v>
      </c>
    </row>
    <row r="591" spans="1:2">
      <c r="A591" s="3" t="s">
        <v>1309</v>
      </c>
    </row>
    <row r="592" spans="1:2">
      <c r="A592" s="4" t="s">
        <v>1340</v>
      </c>
      <c r="B592" s="4" t="s">
        <v>1676</v>
      </c>
    </row>
    <row r="593" spans="1:2">
      <c r="A593" s="4" t="s">
        <v>1342</v>
      </c>
      <c r="B593" s="4" t="s">
        <v>616</v>
      </c>
    </row>
    <row r="594" spans="1:2">
      <c r="A594" s="4" t="s">
        <v>1343</v>
      </c>
      <c r="B594" s="4" t="s">
        <v>1677</v>
      </c>
    </row>
    <row r="595" spans="1:2">
      <c r="A595" s="4" t="s">
        <v>1678</v>
      </c>
    </row>
    <row r="596" spans="1:2">
      <c r="A596" s="3" t="s">
        <v>1309</v>
      </c>
    </row>
    <row r="597" spans="1:2">
      <c r="A597" s="4" t="s">
        <v>1340</v>
      </c>
      <c r="B597" s="4" t="s">
        <v>1679</v>
      </c>
    </row>
    <row r="598" spans="1:2">
      <c r="A598" s="4" t="s">
        <v>1342</v>
      </c>
      <c r="B598" s="4" t="s">
        <v>616</v>
      </c>
    </row>
    <row r="599" spans="1:2">
      <c r="A599" s="4" t="s">
        <v>1343</v>
      </c>
      <c r="B599" s="4" t="s">
        <v>1680</v>
      </c>
    </row>
    <row r="600" spans="1:2">
      <c r="A600" s="4" t="s">
        <v>1681</v>
      </c>
    </row>
    <row r="601" spans="1:2">
      <c r="A601" s="3" t="s">
        <v>1309</v>
      </c>
    </row>
    <row r="602" spans="1:2">
      <c r="A602" s="4" t="s">
        <v>1340</v>
      </c>
      <c r="B602" s="4" t="s">
        <v>1682</v>
      </c>
    </row>
    <row r="603" spans="1:2">
      <c r="A603" s="4" t="s">
        <v>1342</v>
      </c>
      <c r="B603" s="4" t="s">
        <v>616</v>
      </c>
    </row>
    <row r="604" spans="1:2">
      <c r="A604" s="4" t="s">
        <v>1343</v>
      </c>
      <c r="B604" s="4" t="s">
        <v>1683</v>
      </c>
    </row>
    <row r="605" spans="1:2">
      <c r="A605" s="4" t="s">
        <v>1684</v>
      </c>
    </row>
    <row r="606" spans="1:2">
      <c r="A606" s="3" t="s">
        <v>1309</v>
      </c>
    </row>
    <row r="607" spans="1:2">
      <c r="A607" s="4" t="s">
        <v>1340</v>
      </c>
      <c r="B607" s="4" t="s">
        <v>1685</v>
      </c>
    </row>
    <row r="608" spans="1:2">
      <c r="A608" s="4" t="s">
        <v>1342</v>
      </c>
      <c r="B608" s="4" t="s">
        <v>616</v>
      </c>
    </row>
    <row r="609" spans="1:2">
      <c r="A609" s="4" t="s">
        <v>1343</v>
      </c>
      <c r="B609" s="4" t="s">
        <v>1680</v>
      </c>
    </row>
    <row r="610" spans="1:2">
      <c r="A610" s="4" t="s">
        <v>1686</v>
      </c>
    </row>
    <row r="611" spans="1:2">
      <c r="A611" s="3" t="s">
        <v>1309</v>
      </c>
    </row>
    <row r="612" spans="1:2">
      <c r="A612" s="4" t="s">
        <v>1340</v>
      </c>
      <c r="B612" s="4" t="s">
        <v>1687</v>
      </c>
    </row>
    <row r="613" spans="1:2">
      <c r="A613" s="4" t="s">
        <v>1342</v>
      </c>
      <c r="B613" s="4" t="s">
        <v>616</v>
      </c>
    </row>
    <row r="614" spans="1:2">
      <c r="A614" s="4" t="s">
        <v>1343</v>
      </c>
      <c r="B614" s="4" t="s">
        <v>1688</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747"/>
  <sheetViews>
    <sheetView workbookViewId="0">
      <selection activeCell="A1" sqref="A1"/>
    </sheetView>
  </sheetViews>
  <sheetFormatPr baseColWidth="8" defaultRowHeight="15" outlineLevelCol="0"/>
  <cols>
    <col customWidth="1" max="1" min="1" width="80"/>
    <col customWidth="1" max="2" min="2" width="80"/>
  </cols>
  <sheetData>
    <row r="1" spans="1:2">
      <c r="A1" s="1" t="s">
        <v>1689</v>
      </c>
      <c r="B1" s="2" t="s">
        <v>1</v>
      </c>
    </row>
    <row r="2" spans="1:2">
      <c r="B2" s="2" t="s">
        <v>29</v>
      </c>
    </row>
    <row r="3" spans="1:2">
      <c r="A3" s="4" t="s">
        <v>1690</v>
      </c>
    </row>
    <row r="4" spans="1:2">
      <c r="A4" s="3" t="s">
        <v>1309</v>
      </c>
    </row>
    <row r="5" spans="1:2">
      <c r="A5" s="4" t="s">
        <v>1340</v>
      </c>
      <c r="B5" s="4" t="s">
        <v>1691</v>
      </c>
    </row>
    <row r="6" spans="1:2">
      <c r="A6" s="4" t="s">
        <v>1342</v>
      </c>
      <c r="B6" s="4" t="s">
        <v>616</v>
      </c>
    </row>
    <row r="7" spans="1:2">
      <c r="A7" s="4" t="s">
        <v>1343</v>
      </c>
      <c r="B7" s="4" t="s">
        <v>1692</v>
      </c>
    </row>
    <row r="8" spans="1:2">
      <c r="A8" s="4" t="s">
        <v>1693</v>
      </c>
    </row>
    <row r="9" spans="1:2">
      <c r="A9" s="3" t="s">
        <v>1309</v>
      </c>
    </row>
    <row r="10" spans="1:2">
      <c r="A10" s="4" t="s">
        <v>1340</v>
      </c>
      <c r="B10" s="4" t="s">
        <v>1694</v>
      </c>
    </row>
    <row r="11" spans="1:2">
      <c r="A11" s="4" t="s">
        <v>1342</v>
      </c>
      <c r="B11" s="4" t="s">
        <v>616</v>
      </c>
    </row>
    <row r="12" spans="1:2">
      <c r="A12" s="4" t="s">
        <v>1343</v>
      </c>
      <c r="B12" s="4" t="s">
        <v>1695</v>
      </c>
    </row>
    <row r="13" spans="1:2">
      <c r="A13" s="4" t="s">
        <v>1696</v>
      </c>
    </row>
    <row r="14" spans="1:2">
      <c r="A14" s="3" t="s">
        <v>1309</v>
      </c>
    </row>
    <row r="15" spans="1:2">
      <c r="A15" s="4" t="s">
        <v>1340</v>
      </c>
      <c r="B15" s="4" t="s">
        <v>1697</v>
      </c>
    </row>
    <row r="16" spans="1:2">
      <c r="A16" s="4" t="s">
        <v>1342</v>
      </c>
      <c r="B16" s="4" t="s">
        <v>616</v>
      </c>
    </row>
    <row r="17" spans="1:2">
      <c r="A17" s="4" t="s">
        <v>1343</v>
      </c>
      <c r="B17" s="4" t="s">
        <v>1698</v>
      </c>
    </row>
    <row r="18" spans="1:2">
      <c r="A18" s="4" t="s">
        <v>1699</v>
      </c>
    </row>
    <row r="19" spans="1:2">
      <c r="A19" s="3" t="s">
        <v>1309</v>
      </c>
    </row>
    <row r="20" spans="1:2">
      <c r="A20" s="4" t="s">
        <v>1340</v>
      </c>
      <c r="B20" s="4" t="s">
        <v>1700</v>
      </c>
    </row>
    <row r="21" spans="1:2">
      <c r="A21" s="4" t="s">
        <v>1342</v>
      </c>
      <c r="B21" s="4" t="s">
        <v>616</v>
      </c>
    </row>
    <row r="22" spans="1:2">
      <c r="A22" s="4" t="s">
        <v>1343</v>
      </c>
      <c r="B22" s="4" t="s">
        <v>1701</v>
      </c>
    </row>
    <row r="23" spans="1:2">
      <c r="A23" s="4" t="s">
        <v>1702</v>
      </c>
    </row>
    <row r="24" spans="1:2">
      <c r="A24" s="3" t="s">
        <v>1309</v>
      </c>
    </row>
    <row r="25" spans="1:2">
      <c r="A25" s="4" t="s">
        <v>1340</v>
      </c>
      <c r="B25" s="4" t="s">
        <v>1703</v>
      </c>
    </row>
    <row r="26" spans="1:2">
      <c r="A26" s="4" t="s">
        <v>1342</v>
      </c>
      <c r="B26" s="4" t="s">
        <v>616</v>
      </c>
    </row>
    <row r="27" spans="1:2">
      <c r="A27" s="4" t="s">
        <v>1343</v>
      </c>
      <c r="B27" s="4" t="s">
        <v>1704</v>
      </c>
    </row>
    <row r="28" spans="1:2">
      <c r="A28" s="4" t="s">
        <v>1705</v>
      </c>
    </row>
    <row r="29" spans="1:2">
      <c r="A29" s="3" t="s">
        <v>1309</v>
      </c>
    </row>
    <row r="30" spans="1:2">
      <c r="A30" s="4" t="s">
        <v>1340</v>
      </c>
      <c r="B30" s="4" t="s">
        <v>1706</v>
      </c>
    </row>
    <row r="31" spans="1:2">
      <c r="A31" s="4" t="s">
        <v>1342</v>
      </c>
      <c r="B31" s="4" t="s">
        <v>616</v>
      </c>
    </row>
    <row r="32" spans="1:2">
      <c r="A32" s="4" t="s">
        <v>1343</v>
      </c>
      <c r="B32" s="4" t="s">
        <v>1707</v>
      </c>
    </row>
    <row r="33" spans="1:2">
      <c r="A33" s="4" t="s">
        <v>1708</v>
      </c>
    </row>
    <row r="34" spans="1:2">
      <c r="A34" s="3" t="s">
        <v>1309</v>
      </c>
    </row>
    <row r="35" spans="1:2">
      <c r="A35" s="4" t="s">
        <v>1340</v>
      </c>
      <c r="B35" s="4" t="s">
        <v>1709</v>
      </c>
    </row>
    <row r="36" spans="1:2">
      <c r="A36" s="4" t="s">
        <v>1342</v>
      </c>
      <c r="B36" s="4" t="s">
        <v>616</v>
      </c>
    </row>
    <row r="37" spans="1:2">
      <c r="A37" s="4" t="s">
        <v>1343</v>
      </c>
      <c r="B37" s="4" t="s">
        <v>1710</v>
      </c>
    </row>
    <row r="38" spans="1:2">
      <c r="A38" s="4" t="s">
        <v>1711</v>
      </c>
    </row>
    <row r="39" spans="1:2">
      <c r="A39" s="3" t="s">
        <v>1309</v>
      </c>
    </row>
    <row r="40" spans="1:2">
      <c r="A40" s="4" t="s">
        <v>1340</v>
      </c>
      <c r="B40" s="4" t="s">
        <v>1712</v>
      </c>
    </row>
    <row r="41" spans="1:2">
      <c r="A41" s="4" t="s">
        <v>1342</v>
      </c>
      <c r="B41" s="4" t="s">
        <v>616</v>
      </c>
    </row>
    <row r="42" spans="1:2">
      <c r="A42" s="4" t="s">
        <v>1343</v>
      </c>
      <c r="B42" s="4" t="s">
        <v>1713</v>
      </c>
    </row>
    <row r="43" spans="1:2">
      <c r="A43" s="4" t="s">
        <v>1714</v>
      </c>
    </row>
    <row r="44" spans="1:2">
      <c r="A44" s="3" t="s">
        <v>1309</v>
      </c>
    </row>
    <row r="45" spans="1:2">
      <c r="A45" s="4" t="s">
        <v>1340</v>
      </c>
      <c r="B45" s="4" t="s">
        <v>1715</v>
      </c>
    </row>
    <row r="46" spans="1:2">
      <c r="A46" s="4" t="s">
        <v>1342</v>
      </c>
      <c r="B46" s="4" t="s">
        <v>616</v>
      </c>
    </row>
    <row r="47" spans="1:2">
      <c r="A47" s="4" t="s">
        <v>1343</v>
      </c>
      <c r="B47" s="4" t="s">
        <v>1716</v>
      </c>
    </row>
    <row r="48" spans="1:2">
      <c r="A48" s="4" t="s">
        <v>1717</v>
      </c>
    </row>
    <row r="49" spans="1:2">
      <c r="A49" s="3" t="s">
        <v>1309</v>
      </c>
    </row>
    <row r="50" spans="1:2">
      <c r="A50" s="4" t="s">
        <v>1340</v>
      </c>
      <c r="B50" s="4" t="s">
        <v>1718</v>
      </c>
    </row>
    <row r="51" spans="1:2">
      <c r="A51" s="4" t="s">
        <v>1342</v>
      </c>
      <c r="B51" s="4" t="s">
        <v>616</v>
      </c>
    </row>
    <row r="52" spans="1:2">
      <c r="A52" s="4" t="s">
        <v>1343</v>
      </c>
      <c r="B52" s="4" t="s">
        <v>1719</v>
      </c>
    </row>
    <row r="53" spans="1:2">
      <c r="A53" s="4" t="s">
        <v>1720</v>
      </c>
    </row>
    <row r="54" spans="1:2">
      <c r="A54" s="3" t="s">
        <v>1309</v>
      </c>
    </row>
    <row r="55" spans="1:2">
      <c r="A55" s="4" t="s">
        <v>1340</v>
      </c>
      <c r="B55" s="4" t="s">
        <v>1721</v>
      </c>
    </row>
    <row r="56" spans="1:2">
      <c r="A56" s="4" t="s">
        <v>1342</v>
      </c>
      <c r="B56" s="4" t="s">
        <v>616</v>
      </c>
    </row>
    <row r="57" spans="1:2">
      <c r="A57" s="4" t="s">
        <v>1343</v>
      </c>
      <c r="B57" s="4" t="s">
        <v>1722</v>
      </c>
    </row>
    <row r="58" spans="1:2">
      <c r="A58" s="4" t="s">
        <v>1723</v>
      </c>
    </row>
    <row r="59" spans="1:2">
      <c r="A59" s="3" t="s">
        <v>1309</v>
      </c>
    </row>
    <row r="60" spans="1:2">
      <c r="A60" s="4" t="s">
        <v>1340</v>
      </c>
      <c r="B60" s="4" t="s">
        <v>1724</v>
      </c>
    </row>
    <row r="61" spans="1:2">
      <c r="A61" s="4" t="s">
        <v>1342</v>
      </c>
      <c r="B61" s="4" t="s">
        <v>1507</v>
      </c>
    </row>
    <row r="62" spans="1:2">
      <c r="A62" s="4" t="s">
        <v>1343</v>
      </c>
      <c r="B62" s="4" t="s">
        <v>1725</v>
      </c>
    </row>
    <row r="63" spans="1:2">
      <c r="A63" s="4" t="s">
        <v>1726</v>
      </c>
    </row>
    <row r="64" spans="1:2">
      <c r="A64" s="3" t="s">
        <v>1309</v>
      </c>
    </row>
    <row r="65" spans="1:2">
      <c r="A65" s="4" t="s">
        <v>1340</v>
      </c>
      <c r="B65" s="4" t="s">
        <v>1727</v>
      </c>
    </row>
    <row r="66" spans="1:2">
      <c r="A66" s="4" t="s">
        <v>1342</v>
      </c>
      <c r="B66" s="4" t="s">
        <v>1645</v>
      </c>
    </row>
    <row r="67" spans="1:2">
      <c r="A67" s="4" t="s">
        <v>1343</v>
      </c>
      <c r="B67" s="4" t="s">
        <v>1722</v>
      </c>
    </row>
    <row r="68" spans="1:2">
      <c r="A68" s="4" t="s">
        <v>1728</v>
      </c>
    </row>
    <row r="69" spans="1:2">
      <c r="A69" s="3" t="s">
        <v>1309</v>
      </c>
    </row>
    <row r="70" spans="1:2">
      <c r="A70" s="4" t="s">
        <v>1340</v>
      </c>
      <c r="B70" s="4" t="s">
        <v>1729</v>
      </c>
    </row>
    <row r="71" spans="1:2">
      <c r="A71" s="4" t="s">
        <v>1342</v>
      </c>
      <c r="B71" s="4" t="s">
        <v>616</v>
      </c>
    </row>
    <row r="72" spans="1:2">
      <c r="A72" s="4" t="s">
        <v>1343</v>
      </c>
      <c r="B72" s="4" t="s">
        <v>1730</v>
      </c>
    </row>
    <row r="73" spans="1:2">
      <c r="A73" s="4" t="s">
        <v>1731</v>
      </c>
    </row>
    <row r="74" spans="1:2">
      <c r="A74" s="3" t="s">
        <v>1309</v>
      </c>
    </row>
    <row r="75" spans="1:2">
      <c r="A75" s="4" t="s">
        <v>1340</v>
      </c>
      <c r="B75" s="4" t="s">
        <v>1732</v>
      </c>
    </row>
    <row r="76" spans="1:2">
      <c r="A76" s="4" t="s">
        <v>1342</v>
      </c>
      <c r="B76" s="4" t="s">
        <v>616</v>
      </c>
    </row>
    <row r="77" spans="1:2">
      <c r="A77" s="4" t="s">
        <v>1343</v>
      </c>
      <c r="B77" s="4" t="s">
        <v>1730</v>
      </c>
    </row>
    <row r="78" spans="1:2">
      <c r="A78" s="4" t="s">
        <v>1733</v>
      </c>
    </row>
    <row r="79" spans="1:2">
      <c r="A79" s="3" t="s">
        <v>1309</v>
      </c>
    </row>
    <row r="80" spans="1:2">
      <c r="A80" s="4" t="s">
        <v>1340</v>
      </c>
      <c r="B80" s="4" t="s">
        <v>1734</v>
      </c>
    </row>
    <row r="81" spans="1:2">
      <c r="A81" s="4" t="s">
        <v>1342</v>
      </c>
      <c r="B81" s="4" t="s">
        <v>616</v>
      </c>
    </row>
    <row r="82" spans="1:2">
      <c r="A82" s="4" t="s">
        <v>1343</v>
      </c>
      <c r="B82" s="4" t="s">
        <v>1735</v>
      </c>
    </row>
    <row r="83" spans="1:2">
      <c r="A83" s="4" t="s">
        <v>1736</v>
      </c>
    </row>
    <row r="84" spans="1:2">
      <c r="A84" s="3" t="s">
        <v>1309</v>
      </c>
    </row>
    <row r="85" spans="1:2">
      <c r="A85" s="4" t="s">
        <v>1340</v>
      </c>
      <c r="B85" s="4" t="s">
        <v>1737</v>
      </c>
    </row>
    <row r="86" spans="1:2">
      <c r="A86" s="4" t="s">
        <v>1342</v>
      </c>
      <c r="B86" s="4" t="s">
        <v>616</v>
      </c>
    </row>
    <row r="87" spans="1:2">
      <c r="A87" s="4" t="s">
        <v>1343</v>
      </c>
      <c r="B87" s="4" t="s">
        <v>1738</v>
      </c>
    </row>
    <row r="88" spans="1:2">
      <c r="A88" s="4" t="s">
        <v>1739</v>
      </c>
    </row>
    <row r="89" spans="1:2">
      <c r="A89" s="3" t="s">
        <v>1309</v>
      </c>
    </row>
    <row r="90" spans="1:2">
      <c r="A90" s="4" t="s">
        <v>1340</v>
      </c>
      <c r="B90" s="4" t="s">
        <v>1740</v>
      </c>
    </row>
    <row r="91" spans="1:2">
      <c r="A91" s="4" t="s">
        <v>1342</v>
      </c>
      <c r="B91" s="4" t="s">
        <v>1118</v>
      </c>
    </row>
    <row r="92" spans="1:2">
      <c r="A92" s="4" t="s">
        <v>1343</v>
      </c>
      <c r="B92" s="4" t="s">
        <v>1741</v>
      </c>
    </row>
    <row r="93" spans="1:2">
      <c r="A93" s="4" t="s">
        <v>1742</v>
      </c>
    </row>
    <row r="94" spans="1:2">
      <c r="A94" s="3" t="s">
        <v>1309</v>
      </c>
    </row>
    <row r="95" spans="1:2">
      <c r="A95" s="4" t="s">
        <v>1340</v>
      </c>
      <c r="B95" s="4" t="s">
        <v>1743</v>
      </c>
    </row>
    <row r="96" spans="1:2">
      <c r="A96" s="4" t="s">
        <v>1342</v>
      </c>
      <c r="B96" s="4" t="s">
        <v>1118</v>
      </c>
    </row>
    <row r="97" spans="1:2">
      <c r="A97" s="4" t="s">
        <v>1343</v>
      </c>
      <c r="B97" s="4" t="s">
        <v>1744</v>
      </c>
    </row>
    <row r="98" spans="1:2">
      <c r="A98" s="4" t="s">
        <v>1745</v>
      </c>
    </row>
    <row r="99" spans="1:2">
      <c r="A99" s="3" t="s">
        <v>1309</v>
      </c>
    </row>
    <row r="100" spans="1:2">
      <c r="A100" s="4" t="s">
        <v>1340</v>
      </c>
      <c r="B100" s="4" t="s">
        <v>1746</v>
      </c>
    </row>
    <row r="101" spans="1:2">
      <c r="A101" s="4" t="s">
        <v>1342</v>
      </c>
      <c r="B101" s="4" t="s">
        <v>1118</v>
      </c>
    </row>
    <row r="102" spans="1:2">
      <c r="A102" s="4" t="s">
        <v>1343</v>
      </c>
      <c r="B102" s="4" t="s">
        <v>1741</v>
      </c>
    </row>
    <row r="103" spans="1:2">
      <c r="A103" s="4" t="s">
        <v>1747</v>
      </c>
    </row>
    <row r="104" spans="1:2">
      <c r="A104" s="3" t="s">
        <v>1309</v>
      </c>
    </row>
    <row r="105" spans="1:2">
      <c r="A105" s="4" t="s">
        <v>1340</v>
      </c>
      <c r="B105" s="4" t="s">
        <v>1748</v>
      </c>
    </row>
    <row r="106" spans="1:2">
      <c r="A106" s="4" t="s">
        <v>1342</v>
      </c>
      <c r="B106" s="4" t="s">
        <v>1118</v>
      </c>
    </row>
    <row r="107" spans="1:2">
      <c r="A107" s="4" t="s">
        <v>1343</v>
      </c>
      <c r="B107" s="4" t="s">
        <v>1741</v>
      </c>
    </row>
    <row r="108" spans="1:2">
      <c r="A108" s="4" t="s">
        <v>1749</v>
      </c>
    </row>
    <row r="109" spans="1:2">
      <c r="A109" s="3" t="s">
        <v>1309</v>
      </c>
    </row>
    <row r="110" spans="1:2">
      <c r="A110" s="4" t="s">
        <v>1340</v>
      </c>
      <c r="B110" s="4" t="s">
        <v>1750</v>
      </c>
    </row>
    <row r="111" spans="1:2">
      <c r="A111" s="4" t="s">
        <v>1342</v>
      </c>
      <c r="B111" s="4" t="s">
        <v>1118</v>
      </c>
    </row>
    <row r="112" spans="1:2">
      <c r="A112" s="4" t="s">
        <v>1343</v>
      </c>
      <c r="B112" s="4" t="s">
        <v>1751</v>
      </c>
    </row>
    <row r="113" spans="1:2">
      <c r="A113" s="4" t="s">
        <v>1752</v>
      </c>
    </row>
    <row r="114" spans="1:2">
      <c r="A114" s="3" t="s">
        <v>1309</v>
      </c>
    </row>
    <row r="115" spans="1:2">
      <c r="A115" s="4" t="s">
        <v>1340</v>
      </c>
      <c r="B115" s="4" t="s">
        <v>1753</v>
      </c>
    </row>
    <row r="116" spans="1:2">
      <c r="A116" s="4" t="s">
        <v>1342</v>
      </c>
      <c r="B116" s="4" t="s">
        <v>1118</v>
      </c>
    </row>
    <row r="117" spans="1:2">
      <c r="A117" s="4" t="s">
        <v>1343</v>
      </c>
      <c r="B117" s="4" t="s">
        <v>1751</v>
      </c>
    </row>
    <row r="118" spans="1:2">
      <c r="A118" s="4" t="s">
        <v>1754</v>
      </c>
    </row>
    <row r="119" spans="1:2">
      <c r="A119" s="3" t="s">
        <v>1309</v>
      </c>
    </row>
    <row r="120" spans="1:2">
      <c r="A120" s="4" t="s">
        <v>1340</v>
      </c>
      <c r="B120" s="4" t="s">
        <v>1755</v>
      </c>
    </row>
    <row r="121" spans="1:2">
      <c r="A121" s="4" t="s">
        <v>1342</v>
      </c>
      <c r="B121" s="4" t="s">
        <v>616</v>
      </c>
    </row>
    <row r="122" spans="1:2">
      <c r="A122" s="4" t="s">
        <v>1343</v>
      </c>
      <c r="B122" s="4" t="s">
        <v>1756</v>
      </c>
    </row>
    <row r="123" spans="1:2">
      <c r="A123" s="4" t="s">
        <v>1757</v>
      </c>
    </row>
    <row r="124" spans="1:2">
      <c r="A124" s="3" t="s">
        <v>1309</v>
      </c>
    </row>
    <row r="125" spans="1:2">
      <c r="A125" s="4" t="s">
        <v>1340</v>
      </c>
      <c r="B125" s="4" t="s">
        <v>1758</v>
      </c>
    </row>
    <row r="126" spans="1:2">
      <c r="A126" s="4" t="s">
        <v>1342</v>
      </c>
      <c r="B126" s="4" t="s">
        <v>1118</v>
      </c>
    </row>
    <row r="127" spans="1:2">
      <c r="A127" s="4" t="s">
        <v>1343</v>
      </c>
      <c r="B127" s="4" t="s">
        <v>1759</v>
      </c>
    </row>
    <row r="128" spans="1:2">
      <c r="A128" s="4" t="s">
        <v>1760</v>
      </c>
    </row>
    <row r="129" spans="1:2">
      <c r="A129" s="3" t="s">
        <v>1309</v>
      </c>
    </row>
    <row r="130" spans="1:2">
      <c r="A130" s="4" t="s">
        <v>1340</v>
      </c>
      <c r="B130" s="4" t="s">
        <v>1761</v>
      </c>
    </row>
    <row r="131" spans="1:2">
      <c r="A131" s="4" t="s">
        <v>1342</v>
      </c>
      <c r="B131" s="4" t="s">
        <v>1118</v>
      </c>
    </row>
    <row r="132" spans="1:2">
      <c r="A132" s="4" t="s">
        <v>1343</v>
      </c>
      <c r="B132" s="4" t="s">
        <v>1759</v>
      </c>
    </row>
    <row r="133" spans="1:2">
      <c r="A133" s="4" t="s">
        <v>1762</v>
      </c>
    </row>
    <row r="134" spans="1:2">
      <c r="A134" s="3" t="s">
        <v>1309</v>
      </c>
    </row>
    <row r="135" spans="1:2">
      <c r="A135" s="4" t="s">
        <v>1340</v>
      </c>
      <c r="B135" s="4" t="s">
        <v>1763</v>
      </c>
    </row>
    <row r="136" spans="1:2">
      <c r="A136" s="4" t="s">
        <v>1342</v>
      </c>
      <c r="B136" s="4" t="s">
        <v>1118</v>
      </c>
    </row>
    <row r="137" spans="1:2">
      <c r="A137" s="4" t="s">
        <v>1343</v>
      </c>
      <c r="B137" s="4" t="s">
        <v>1759</v>
      </c>
    </row>
    <row r="138" spans="1:2">
      <c r="A138" s="4" t="s">
        <v>1764</v>
      </c>
    </row>
    <row r="139" spans="1:2">
      <c r="A139" s="3" t="s">
        <v>1309</v>
      </c>
    </row>
    <row r="140" spans="1:2">
      <c r="A140" s="4" t="s">
        <v>1340</v>
      </c>
      <c r="B140" s="4" t="s">
        <v>1765</v>
      </c>
    </row>
    <row r="141" spans="1:2">
      <c r="A141" s="4" t="s">
        <v>1342</v>
      </c>
      <c r="B141" s="4" t="s">
        <v>1118</v>
      </c>
    </row>
    <row r="142" spans="1:2">
      <c r="A142" s="4" t="s">
        <v>1343</v>
      </c>
      <c r="B142" s="4" t="s">
        <v>1759</v>
      </c>
    </row>
    <row r="143" spans="1:2">
      <c r="A143" s="4" t="s">
        <v>1766</v>
      </c>
    </row>
    <row r="144" spans="1:2">
      <c r="A144" s="3" t="s">
        <v>1309</v>
      </c>
    </row>
    <row r="145" spans="1:2">
      <c r="A145" s="4" t="s">
        <v>1340</v>
      </c>
      <c r="B145" s="4" t="s">
        <v>1767</v>
      </c>
    </row>
    <row r="146" spans="1:2">
      <c r="A146" s="4" t="s">
        <v>1342</v>
      </c>
      <c r="B146" s="4" t="s">
        <v>1118</v>
      </c>
    </row>
    <row r="147" spans="1:2">
      <c r="A147" s="4" t="s">
        <v>1343</v>
      </c>
      <c r="B147" s="4" t="s">
        <v>1756</v>
      </c>
    </row>
    <row r="148" spans="1:2">
      <c r="A148" s="4" t="s">
        <v>1768</v>
      </c>
    </row>
    <row r="149" spans="1:2">
      <c r="A149" s="3" t="s">
        <v>1309</v>
      </c>
    </row>
    <row r="150" spans="1:2">
      <c r="A150" s="4" t="s">
        <v>1340</v>
      </c>
      <c r="B150" s="4" t="s">
        <v>1769</v>
      </c>
    </row>
    <row r="151" spans="1:2">
      <c r="A151" s="4" t="s">
        <v>1342</v>
      </c>
      <c r="B151" s="4" t="s">
        <v>616</v>
      </c>
    </row>
    <row r="152" spans="1:2">
      <c r="A152" s="4" t="s">
        <v>1343</v>
      </c>
      <c r="B152" s="4" t="s">
        <v>1770</v>
      </c>
    </row>
    <row r="153" spans="1:2">
      <c r="A153" s="4" t="s">
        <v>1771</v>
      </c>
    </row>
    <row r="154" spans="1:2">
      <c r="A154" s="3" t="s">
        <v>1309</v>
      </c>
    </row>
    <row r="155" spans="1:2">
      <c r="A155" s="4" t="s">
        <v>1340</v>
      </c>
      <c r="B155" s="4" t="s">
        <v>1772</v>
      </c>
    </row>
    <row r="156" spans="1:2">
      <c r="A156" s="4" t="s">
        <v>1342</v>
      </c>
      <c r="B156" s="4" t="s">
        <v>616</v>
      </c>
    </row>
    <row r="157" spans="1:2">
      <c r="A157" s="4" t="s">
        <v>1343</v>
      </c>
      <c r="B157" s="4" t="s">
        <v>1773</v>
      </c>
    </row>
    <row r="158" spans="1:2">
      <c r="A158" s="4" t="s">
        <v>1774</v>
      </c>
    </row>
    <row r="159" spans="1:2">
      <c r="A159" s="3" t="s">
        <v>1309</v>
      </c>
    </row>
    <row r="160" spans="1:2">
      <c r="A160" s="4" t="s">
        <v>1340</v>
      </c>
      <c r="B160" s="4" t="s">
        <v>1775</v>
      </c>
    </row>
    <row r="161" spans="1:2">
      <c r="A161" s="4" t="s">
        <v>1342</v>
      </c>
      <c r="B161" s="4" t="s">
        <v>616</v>
      </c>
    </row>
    <row r="162" spans="1:2">
      <c r="A162" s="4" t="s">
        <v>1343</v>
      </c>
      <c r="B162" s="4" t="s">
        <v>1776</v>
      </c>
    </row>
    <row r="163" spans="1:2">
      <c r="A163" s="4" t="s">
        <v>1777</v>
      </c>
    </row>
    <row r="164" spans="1:2">
      <c r="A164" s="3" t="s">
        <v>1309</v>
      </c>
    </row>
    <row r="165" spans="1:2">
      <c r="A165" s="4" t="s">
        <v>1340</v>
      </c>
      <c r="B165" s="4" t="s">
        <v>1778</v>
      </c>
    </row>
    <row r="166" spans="1:2">
      <c r="A166" s="4" t="s">
        <v>1342</v>
      </c>
      <c r="B166" s="4" t="s">
        <v>616</v>
      </c>
    </row>
    <row r="167" spans="1:2">
      <c r="A167" s="4" t="s">
        <v>1343</v>
      </c>
      <c r="B167" s="4" t="s">
        <v>1779</v>
      </c>
    </row>
    <row r="168" spans="1:2">
      <c r="A168" s="4" t="s">
        <v>1780</v>
      </c>
    </row>
    <row r="169" spans="1:2">
      <c r="A169" s="3" t="s">
        <v>1309</v>
      </c>
    </row>
    <row r="170" spans="1:2">
      <c r="A170" s="4" t="s">
        <v>1340</v>
      </c>
      <c r="B170" s="4" t="s">
        <v>1781</v>
      </c>
    </row>
    <row r="171" spans="1:2">
      <c r="A171" s="4" t="s">
        <v>1342</v>
      </c>
      <c r="B171" s="4" t="s">
        <v>616</v>
      </c>
    </row>
    <row r="172" spans="1:2">
      <c r="A172" s="4" t="s">
        <v>1343</v>
      </c>
      <c r="B172" s="4" t="s">
        <v>1782</v>
      </c>
    </row>
    <row r="173" spans="1:2">
      <c r="A173" s="4" t="s">
        <v>1783</v>
      </c>
    </row>
    <row r="174" spans="1:2">
      <c r="A174" s="3" t="s">
        <v>1309</v>
      </c>
    </row>
    <row r="175" spans="1:2">
      <c r="A175" s="4" t="s">
        <v>1340</v>
      </c>
      <c r="B175" s="4" t="s">
        <v>1784</v>
      </c>
    </row>
    <row r="176" spans="1:2">
      <c r="A176" s="4" t="s">
        <v>1342</v>
      </c>
      <c r="B176" s="4" t="s">
        <v>1785</v>
      </c>
    </row>
    <row r="177" spans="1:2">
      <c r="A177" s="4" t="s">
        <v>1343</v>
      </c>
      <c r="B177" s="4" t="s">
        <v>1786</v>
      </c>
    </row>
    <row r="178" spans="1:2">
      <c r="A178" s="4" t="s">
        <v>1787</v>
      </c>
    </row>
    <row r="179" spans="1:2">
      <c r="A179" s="3" t="s">
        <v>1309</v>
      </c>
    </row>
    <row r="180" spans="1:2">
      <c r="A180" s="4" t="s">
        <v>1340</v>
      </c>
      <c r="B180" s="4" t="s">
        <v>1788</v>
      </c>
    </row>
    <row r="181" spans="1:2">
      <c r="A181" s="4" t="s">
        <v>1342</v>
      </c>
      <c r="B181" s="4" t="s">
        <v>616</v>
      </c>
    </row>
    <row r="182" spans="1:2">
      <c r="A182" s="4" t="s">
        <v>1343</v>
      </c>
      <c r="B182" s="4" t="s">
        <v>1789</v>
      </c>
    </row>
    <row r="183" spans="1:2">
      <c r="A183" s="4" t="s">
        <v>1790</v>
      </c>
    </row>
    <row r="184" spans="1:2">
      <c r="A184" s="3" t="s">
        <v>1309</v>
      </c>
    </row>
    <row r="185" spans="1:2">
      <c r="A185" s="4" t="s">
        <v>1340</v>
      </c>
      <c r="B185" s="4" t="s">
        <v>1791</v>
      </c>
    </row>
    <row r="186" spans="1:2">
      <c r="A186" s="4" t="s">
        <v>1342</v>
      </c>
      <c r="B186" s="4" t="s">
        <v>616</v>
      </c>
    </row>
    <row r="187" spans="1:2">
      <c r="A187" s="4" t="s">
        <v>1343</v>
      </c>
      <c r="B187" s="4" t="s">
        <v>1779</v>
      </c>
    </row>
    <row r="188" spans="1:2">
      <c r="A188" s="4" t="s">
        <v>1792</v>
      </c>
    </row>
    <row r="189" spans="1:2">
      <c r="A189" s="3" t="s">
        <v>1309</v>
      </c>
    </row>
    <row r="190" spans="1:2">
      <c r="A190" s="4" t="s">
        <v>1340</v>
      </c>
      <c r="B190" s="4" t="s">
        <v>1793</v>
      </c>
    </row>
    <row r="191" spans="1:2">
      <c r="A191" s="4" t="s">
        <v>1342</v>
      </c>
      <c r="B191" s="4" t="s">
        <v>616</v>
      </c>
    </row>
    <row r="192" spans="1:2">
      <c r="A192" s="4" t="s">
        <v>1343</v>
      </c>
      <c r="B192" s="4" t="s">
        <v>1786</v>
      </c>
    </row>
    <row r="193" spans="1:2">
      <c r="A193" s="4" t="s">
        <v>1794</v>
      </c>
    </row>
    <row r="194" spans="1:2">
      <c r="A194" s="3" t="s">
        <v>1309</v>
      </c>
    </row>
    <row r="195" spans="1:2">
      <c r="A195" s="4" t="s">
        <v>1340</v>
      </c>
      <c r="B195" s="4" t="s">
        <v>1795</v>
      </c>
    </row>
    <row r="196" spans="1:2">
      <c r="A196" s="4" t="s">
        <v>1342</v>
      </c>
      <c r="B196" s="4" t="s">
        <v>1511</v>
      </c>
    </row>
    <row r="197" spans="1:2">
      <c r="A197" s="4" t="s">
        <v>1343</v>
      </c>
      <c r="B197" s="4" t="s">
        <v>1789</v>
      </c>
    </row>
    <row r="198" spans="1:2">
      <c r="A198" s="4" t="s">
        <v>1796</v>
      </c>
    </row>
    <row r="199" spans="1:2">
      <c r="A199" s="3" t="s">
        <v>1309</v>
      </c>
    </row>
    <row r="200" spans="1:2">
      <c r="A200" s="4" t="s">
        <v>1340</v>
      </c>
      <c r="B200" s="4" t="s">
        <v>1797</v>
      </c>
    </row>
    <row r="201" spans="1:2">
      <c r="A201" s="4" t="s">
        <v>1342</v>
      </c>
      <c r="B201" s="4" t="s">
        <v>616</v>
      </c>
    </row>
    <row r="202" spans="1:2">
      <c r="A202" s="4" t="s">
        <v>1343</v>
      </c>
      <c r="B202" s="4" t="s">
        <v>1798</v>
      </c>
    </row>
    <row r="203" spans="1:2">
      <c r="A203" s="4" t="s">
        <v>1799</v>
      </c>
    </row>
    <row r="204" spans="1:2">
      <c r="A204" s="3" t="s">
        <v>1309</v>
      </c>
    </row>
    <row r="205" spans="1:2">
      <c r="A205" s="4" t="s">
        <v>1340</v>
      </c>
      <c r="B205" s="4" t="s">
        <v>1800</v>
      </c>
    </row>
    <row r="206" spans="1:2">
      <c r="A206" s="4" t="s">
        <v>1342</v>
      </c>
      <c r="B206" s="4" t="s">
        <v>616</v>
      </c>
    </row>
    <row r="207" spans="1:2">
      <c r="A207" s="4" t="s">
        <v>1343</v>
      </c>
      <c r="B207" s="4" t="s">
        <v>1801</v>
      </c>
    </row>
    <row r="208" spans="1:2">
      <c r="A208" s="4" t="s">
        <v>1802</v>
      </c>
    </row>
    <row r="209" spans="1:2">
      <c r="A209" s="3" t="s">
        <v>1309</v>
      </c>
    </row>
    <row r="210" spans="1:2">
      <c r="A210" s="4" t="s">
        <v>1340</v>
      </c>
      <c r="B210" s="4" t="s">
        <v>1803</v>
      </c>
    </row>
    <row r="211" spans="1:2">
      <c r="A211" s="4" t="s">
        <v>1342</v>
      </c>
      <c r="B211" s="4" t="s">
        <v>616</v>
      </c>
    </row>
    <row r="212" spans="1:2">
      <c r="A212" s="4" t="s">
        <v>1343</v>
      </c>
      <c r="B212" s="4" t="s">
        <v>1804</v>
      </c>
    </row>
    <row r="213" spans="1:2">
      <c r="A213" s="4" t="s">
        <v>1805</v>
      </c>
    </row>
    <row r="214" spans="1:2">
      <c r="A214" s="3" t="s">
        <v>1309</v>
      </c>
    </row>
    <row r="215" spans="1:2">
      <c r="A215" s="4" t="s">
        <v>1340</v>
      </c>
      <c r="B215" s="4" t="s">
        <v>1806</v>
      </c>
    </row>
    <row r="216" spans="1:2">
      <c r="A216" s="4" t="s">
        <v>1342</v>
      </c>
      <c r="B216" s="4" t="s">
        <v>616</v>
      </c>
    </row>
    <row r="217" spans="1:2">
      <c r="A217" s="4" t="s">
        <v>1343</v>
      </c>
      <c r="B217" s="4" t="s">
        <v>1807</v>
      </c>
    </row>
    <row r="218" spans="1:2">
      <c r="A218" s="4" t="s">
        <v>1808</v>
      </c>
    </row>
    <row r="219" spans="1:2">
      <c r="A219" s="3" t="s">
        <v>1309</v>
      </c>
    </row>
    <row r="220" spans="1:2">
      <c r="A220" s="4" t="s">
        <v>1340</v>
      </c>
      <c r="B220" s="4" t="s">
        <v>1809</v>
      </c>
    </row>
    <row r="221" spans="1:2">
      <c r="A221" s="4" t="s">
        <v>1342</v>
      </c>
      <c r="B221" s="4" t="s">
        <v>616</v>
      </c>
    </row>
    <row r="222" spans="1:2">
      <c r="A222" s="4" t="s">
        <v>1343</v>
      </c>
      <c r="B222" s="4" t="s">
        <v>1810</v>
      </c>
    </row>
    <row r="223" spans="1:2">
      <c r="A223" s="4" t="s">
        <v>1811</v>
      </c>
    </row>
    <row r="224" spans="1:2">
      <c r="A224" s="3" t="s">
        <v>1309</v>
      </c>
    </row>
    <row r="225" spans="1:2">
      <c r="A225" s="4" t="s">
        <v>1340</v>
      </c>
      <c r="B225" s="4" t="s">
        <v>1812</v>
      </c>
    </row>
    <row r="226" spans="1:2">
      <c r="A226" s="4" t="s">
        <v>1342</v>
      </c>
      <c r="B226" s="4" t="s">
        <v>616</v>
      </c>
    </row>
    <row r="227" spans="1:2">
      <c r="A227" s="4" t="s">
        <v>1343</v>
      </c>
      <c r="B227" s="4" t="s">
        <v>1813</v>
      </c>
    </row>
    <row r="228" spans="1:2">
      <c r="A228" s="4" t="s">
        <v>1814</v>
      </c>
    </row>
    <row r="229" spans="1:2">
      <c r="A229" s="3" t="s">
        <v>1309</v>
      </c>
    </row>
    <row r="230" spans="1:2">
      <c r="A230" s="4" t="s">
        <v>1340</v>
      </c>
      <c r="B230" s="4" t="s">
        <v>1815</v>
      </c>
    </row>
    <row r="231" spans="1:2">
      <c r="A231" s="4" t="s">
        <v>1342</v>
      </c>
      <c r="B231" s="4" t="s">
        <v>1354</v>
      </c>
    </row>
    <row r="232" spans="1:2">
      <c r="A232" s="4" t="s">
        <v>1343</v>
      </c>
      <c r="B232" s="4" t="s">
        <v>1816</v>
      </c>
    </row>
    <row r="233" spans="1:2">
      <c r="A233" s="4" t="s">
        <v>1817</v>
      </c>
    </row>
    <row r="234" spans="1:2">
      <c r="A234" s="3" t="s">
        <v>1309</v>
      </c>
    </row>
    <row r="235" spans="1:2">
      <c r="A235" s="4" t="s">
        <v>1340</v>
      </c>
      <c r="B235" s="4" t="s">
        <v>1818</v>
      </c>
    </row>
    <row r="236" spans="1:2">
      <c r="A236" s="4" t="s">
        <v>1342</v>
      </c>
      <c r="B236" s="4" t="s">
        <v>616</v>
      </c>
    </row>
    <row r="237" spans="1:2">
      <c r="A237" s="4" t="s">
        <v>1343</v>
      </c>
      <c r="B237" s="4" t="s">
        <v>1813</v>
      </c>
    </row>
    <row r="238" spans="1:2">
      <c r="A238" s="4" t="s">
        <v>1819</v>
      </c>
    </row>
    <row r="239" spans="1:2">
      <c r="A239" s="3" t="s">
        <v>1309</v>
      </c>
    </row>
    <row r="240" spans="1:2">
      <c r="A240" s="4" t="s">
        <v>1340</v>
      </c>
      <c r="B240" s="4" t="s">
        <v>1820</v>
      </c>
    </row>
    <row r="241" spans="1:2">
      <c r="A241" s="4" t="s">
        <v>1342</v>
      </c>
      <c r="B241" s="4" t="s">
        <v>1511</v>
      </c>
    </row>
    <row r="242" spans="1:2">
      <c r="A242" s="4" t="s">
        <v>1343</v>
      </c>
      <c r="B242" s="4" t="s">
        <v>1821</v>
      </c>
    </row>
    <row r="243" spans="1:2">
      <c r="A243" s="4" t="s">
        <v>1822</v>
      </c>
    </row>
    <row r="244" spans="1:2">
      <c r="A244" s="3" t="s">
        <v>1309</v>
      </c>
    </row>
    <row r="245" spans="1:2">
      <c r="A245" s="4" t="s">
        <v>1340</v>
      </c>
      <c r="B245" s="4" t="s">
        <v>1823</v>
      </c>
    </row>
    <row r="246" spans="1:2">
      <c r="A246" s="4" t="s">
        <v>1342</v>
      </c>
      <c r="B246" s="4" t="s">
        <v>616</v>
      </c>
    </row>
    <row r="247" spans="1:2">
      <c r="A247" s="4" t="s">
        <v>1343</v>
      </c>
      <c r="B247" s="4" t="s">
        <v>1824</v>
      </c>
    </row>
    <row r="248" spans="1:2">
      <c r="A248" s="4" t="s">
        <v>1825</v>
      </c>
    </row>
    <row r="249" spans="1:2">
      <c r="A249" s="3" t="s">
        <v>1309</v>
      </c>
    </row>
    <row r="250" spans="1:2">
      <c r="A250" s="4" t="s">
        <v>1340</v>
      </c>
      <c r="B250" s="4" t="s">
        <v>1826</v>
      </c>
    </row>
    <row r="251" spans="1:2">
      <c r="A251" s="4" t="s">
        <v>1342</v>
      </c>
      <c r="B251" s="4" t="s">
        <v>616</v>
      </c>
    </row>
    <row r="252" spans="1:2">
      <c r="A252" s="4" t="s">
        <v>1343</v>
      </c>
      <c r="B252" s="4" t="s">
        <v>1827</v>
      </c>
    </row>
    <row r="253" spans="1:2">
      <c r="A253" s="4" t="s">
        <v>1828</v>
      </c>
    </row>
    <row r="254" spans="1:2">
      <c r="A254" s="3" t="s">
        <v>1309</v>
      </c>
    </row>
    <row r="255" spans="1:2">
      <c r="A255" s="4" t="s">
        <v>1340</v>
      </c>
      <c r="B255" s="4" t="s">
        <v>1829</v>
      </c>
    </row>
    <row r="256" spans="1:2">
      <c r="A256" s="4" t="s">
        <v>1342</v>
      </c>
      <c r="B256" s="4" t="s">
        <v>616</v>
      </c>
    </row>
    <row r="257" spans="1:2">
      <c r="A257" s="4" t="s">
        <v>1343</v>
      </c>
      <c r="B257" s="4" t="s">
        <v>1830</v>
      </c>
    </row>
    <row r="258" spans="1:2">
      <c r="A258" s="4" t="s">
        <v>1831</v>
      </c>
    </row>
    <row r="259" spans="1:2">
      <c r="A259" s="3" t="s">
        <v>1309</v>
      </c>
    </row>
    <row r="260" spans="1:2">
      <c r="A260" s="4" t="s">
        <v>1340</v>
      </c>
      <c r="B260" s="4" t="s">
        <v>1832</v>
      </c>
    </row>
    <row r="261" spans="1:2">
      <c r="A261" s="4" t="s">
        <v>1342</v>
      </c>
      <c r="B261" s="4" t="s">
        <v>616</v>
      </c>
    </row>
    <row r="262" spans="1:2">
      <c r="A262" s="4" t="s">
        <v>1343</v>
      </c>
      <c r="B262" s="4" t="s">
        <v>1827</v>
      </c>
    </row>
    <row r="263" spans="1:2">
      <c r="A263" s="4" t="s">
        <v>1833</v>
      </c>
    </row>
    <row r="264" spans="1:2">
      <c r="A264" s="3" t="s">
        <v>1309</v>
      </c>
    </row>
    <row r="265" spans="1:2">
      <c r="A265" s="4" t="s">
        <v>1340</v>
      </c>
      <c r="B265" s="4" t="s">
        <v>1834</v>
      </c>
    </row>
    <row r="266" spans="1:2">
      <c r="A266" s="4" t="s">
        <v>1342</v>
      </c>
      <c r="B266" s="4" t="s">
        <v>616</v>
      </c>
    </row>
    <row r="267" spans="1:2">
      <c r="A267" s="4" t="s">
        <v>1343</v>
      </c>
      <c r="B267" s="4" t="s">
        <v>1827</v>
      </c>
    </row>
    <row r="268" spans="1:2">
      <c r="A268" s="4" t="s">
        <v>1835</v>
      </c>
    </row>
    <row r="269" spans="1:2">
      <c r="A269" s="3" t="s">
        <v>1309</v>
      </c>
    </row>
    <row r="270" spans="1:2">
      <c r="A270" s="4" t="s">
        <v>1340</v>
      </c>
      <c r="B270" s="4" t="s">
        <v>1836</v>
      </c>
    </row>
    <row r="271" spans="1:2">
      <c r="A271" s="4" t="s">
        <v>1342</v>
      </c>
      <c r="B271" s="4" t="s">
        <v>616</v>
      </c>
    </row>
    <row r="272" spans="1:2">
      <c r="A272" s="4" t="s">
        <v>1343</v>
      </c>
      <c r="B272" s="4" t="s">
        <v>1837</v>
      </c>
    </row>
    <row r="273" spans="1:2">
      <c r="A273" s="4" t="s">
        <v>1838</v>
      </c>
    </row>
    <row r="274" spans="1:2">
      <c r="A274" s="3" t="s">
        <v>1309</v>
      </c>
    </row>
    <row r="275" spans="1:2">
      <c r="A275" s="4" t="s">
        <v>1340</v>
      </c>
      <c r="B275" s="4" t="s">
        <v>1839</v>
      </c>
    </row>
    <row r="276" spans="1:2">
      <c r="A276" s="4" t="s">
        <v>1342</v>
      </c>
      <c r="B276" s="4" t="s">
        <v>1350</v>
      </c>
    </row>
    <row r="277" spans="1:2">
      <c r="A277" s="4" t="s">
        <v>1343</v>
      </c>
      <c r="B277" s="4" t="s">
        <v>1840</v>
      </c>
    </row>
    <row r="278" spans="1:2">
      <c r="A278" s="4" t="s">
        <v>1841</v>
      </c>
    </row>
    <row r="279" spans="1:2">
      <c r="A279" s="3" t="s">
        <v>1309</v>
      </c>
    </row>
    <row r="280" spans="1:2">
      <c r="A280" s="4" t="s">
        <v>1340</v>
      </c>
      <c r="B280" s="4" t="s">
        <v>1842</v>
      </c>
    </row>
    <row r="281" spans="1:2">
      <c r="A281" s="4" t="s">
        <v>1342</v>
      </c>
      <c r="B281" s="4" t="s">
        <v>616</v>
      </c>
    </row>
    <row r="282" spans="1:2">
      <c r="A282" s="4" t="s">
        <v>1343</v>
      </c>
      <c r="B282" s="4" t="s">
        <v>1843</v>
      </c>
    </row>
    <row r="283" spans="1:2">
      <c r="A283" s="4" t="s">
        <v>1844</v>
      </c>
    </row>
    <row r="284" spans="1:2">
      <c r="A284" s="3" t="s">
        <v>1309</v>
      </c>
    </row>
    <row r="285" spans="1:2">
      <c r="A285" s="4" t="s">
        <v>1340</v>
      </c>
      <c r="B285" s="4" t="s">
        <v>1845</v>
      </c>
    </row>
    <row r="286" spans="1:2">
      <c r="A286" s="4" t="s">
        <v>1342</v>
      </c>
      <c r="B286" s="4" t="s">
        <v>616</v>
      </c>
    </row>
    <row r="287" spans="1:2">
      <c r="A287" s="4" t="s">
        <v>1343</v>
      </c>
      <c r="B287" s="4" t="s">
        <v>1846</v>
      </c>
    </row>
    <row r="288" spans="1:2">
      <c r="A288" s="4" t="s">
        <v>1847</v>
      </c>
    </row>
    <row r="289" spans="1:2">
      <c r="A289" s="3" t="s">
        <v>1309</v>
      </c>
    </row>
    <row r="290" spans="1:2">
      <c r="A290" s="4" t="s">
        <v>1340</v>
      </c>
      <c r="B290" s="4" t="s">
        <v>1848</v>
      </c>
    </row>
    <row r="291" spans="1:2">
      <c r="A291" s="4" t="s">
        <v>1342</v>
      </c>
      <c r="B291" s="4" t="s">
        <v>616</v>
      </c>
    </row>
    <row r="292" spans="1:2">
      <c r="A292" s="4" t="s">
        <v>1343</v>
      </c>
      <c r="B292" s="4" t="s">
        <v>1846</v>
      </c>
    </row>
    <row r="293" spans="1:2">
      <c r="A293" s="4" t="s">
        <v>1849</v>
      </c>
    </row>
    <row r="294" spans="1:2">
      <c r="A294" s="3" t="s">
        <v>1309</v>
      </c>
    </row>
    <row r="295" spans="1:2">
      <c r="A295" s="4" t="s">
        <v>1340</v>
      </c>
      <c r="B295" s="4" t="s">
        <v>1850</v>
      </c>
    </row>
    <row r="296" spans="1:2">
      <c r="A296" s="4" t="s">
        <v>1342</v>
      </c>
      <c r="B296" s="4" t="s">
        <v>616</v>
      </c>
    </row>
    <row r="297" spans="1:2">
      <c r="A297" s="4" t="s">
        <v>1343</v>
      </c>
      <c r="B297" s="4" t="s">
        <v>1846</v>
      </c>
    </row>
    <row r="298" spans="1:2">
      <c r="A298" s="4" t="s">
        <v>1851</v>
      </c>
    </row>
    <row r="299" spans="1:2">
      <c r="A299" s="3" t="s">
        <v>1309</v>
      </c>
    </row>
    <row r="300" spans="1:2">
      <c r="A300" s="4" t="s">
        <v>1340</v>
      </c>
      <c r="B300" s="4" t="s">
        <v>1852</v>
      </c>
    </row>
    <row r="301" spans="1:2">
      <c r="A301" s="4" t="s">
        <v>1342</v>
      </c>
      <c r="B301" s="4" t="s">
        <v>616</v>
      </c>
    </row>
    <row r="302" spans="1:2">
      <c r="A302" s="4" t="s">
        <v>1343</v>
      </c>
      <c r="B302" s="4" t="s">
        <v>1846</v>
      </c>
    </row>
    <row r="303" spans="1:2">
      <c r="A303" s="4" t="s">
        <v>1853</v>
      </c>
    </row>
    <row r="304" spans="1:2">
      <c r="A304" s="3" t="s">
        <v>1309</v>
      </c>
    </row>
    <row r="305" spans="1:2">
      <c r="A305" s="4" t="s">
        <v>1340</v>
      </c>
      <c r="B305" s="4" t="s">
        <v>1854</v>
      </c>
    </row>
    <row r="306" spans="1:2">
      <c r="A306" s="4" t="s">
        <v>1342</v>
      </c>
      <c r="B306" s="4" t="s">
        <v>616</v>
      </c>
    </row>
    <row r="307" spans="1:2">
      <c r="A307" s="4" t="s">
        <v>1343</v>
      </c>
      <c r="B307" s="4" t="s">
        <v>1855</v>
      </c>
    </row>
    <row r="308" spans="1:2">
      <c r="A308" s="4" t="s">
        <v>1856</v>
      </c>
    </row>
    <row r="309" spans="1:2">
      <c r="A309" s="3" t="s">
        <v>1309</v>
      </c>
    </row>
    <row r="310" spans="1:2">
      <c r="A310" s="4" t="s">
        <v>1340</v>
      </c>
      <c r="B310" s="4" t="s">
        <v>1857</v>
      </c>
    </row>
    <row r="311" spans="1:2">
      <c r="A311" s="4" t="s">
        <v>1342</v>
      </c>
      <c r="B311" s="4" t="s">
        <v>616</v>
      </c>
    </row>
    <row r="312" spans="1:2">
      <c r="A312" s="4" t="s">
        <v>1343</v>
      </c>
      <c r="B312" s="4" t="s">
        <v>1858</v>
      </c>
    </row>
    <row r="313" spans="1:2">
      <c r="A313" s="4" t="s">
        <v>1859</v>
      </c>
    </row>
    <row r="314" spans="1:2">
      <c r="A314" s="3" t="s">
        <v>1309</v>
      </c>
    </row>
    <row r="315" spans="1:2">
      <c r="A315" s="4" t="s">
        <v>1340</v>
      </c>
      <c r="B315" s="4" t="s">
        <v>1860</v>
      </c>
    </row>
    <row r="316" spans="1:2">
      <c r="A316" s="4" t="s">
        <v>1342</v>
      </c>
      <c r="B316" s="4" t="s">
        <v>616</v>
      </c>
    </row>
    <row r="317" spans="1:2">
      <c r="A317" s="4" t="s">
        <v>1343</v>
      </c>
      <c r="B317" s="4" t="s">
        <v>1846</v>
      </c>
    </row>
    <row r="318" spans="1:2">
      <c r="A318" s="4" t="s">
        <v>1861</v>
      </c>
    </row>
    <row r="319" spans="1:2">
      <c r="A319" s="3" t="s">
        <v>1309</v>
      </c>
    </row>
    <row r="320" spans="1:2">
      <c r="A320" s="4" t="s">
        <v>1340</v>
      </c>
      <c r="B320" s="4" t="s">
        <v>1862</v>
      </c>
    </row>
    <row r="321" spans="1:2">
      <c r="A321" s="4" t="s">
        <v>1342</v>
      </c>
      <c r="B321" s="4" t="s">
        <v>616</v>
      </c>
    </row>
    <row r="322" spans="1:2">
      <c r="A322" s="4" t="s">
        <v>1343</v>
      </c>
      <c r="B322" s="4" t="s">
        <v>1846</v>
      </c>
    </row>
    <row r="323" spans="1:2">
      <c r="A323" s="4" t="s">
        <v>1863</v>
      </c>
    </row>
    <row r="324" spans="1:2">
      <c r="A324" s="3" t="s">
        <v>1309</v>
      </c>
    </row>
    <row r="325" spans="1:2">
      <c r="A325" s="4" t="s">
        <v>1340</v>
      </c>
      <c r="B325" s="4" t="s">
        <v>1864</v>
      </c>
    </row>
    <row r="326" spans="1:2">
      <c r="A326" s="4" t="s">
        <v>1342</v>
      </c>
      <c r="B326" s="4" t="s">
        <v>616</v>
      </c>
    </row>
    <row r="327" spans="1:2">
      <c r="A327" s="4" t="s">
        <v>1343</v>
      </c>
      <c r="B327" s="4" t="s">
        <v>1846</v>
      </c>
    </row>
    <row r="328" spans="1:2">
      <c r="A328" s="4" t="s">
        <v>1865</v>
      </c>
    </row>
    <row r="329" spans="1:2">
      <c r="A329" s="3" t="s">
        <v>1309</v>
      </c>
    </row>
    <row r="330" spans="1:2">
      <c r="A330" s="4" t="s">
        <v>1340</v>
      </c>
      <c r="B330" s="4" t="s">
        <v>1866</v>
      </c>
    </row>
    <row r="331" spans="1:2">
      <c r="A331" s="4" t="s">
        <v>1342</v>
      </c>
      <c r="B331" s="4" t="s">
        <v>616</v>
      </c>
    </row>
    <row r="332" spans="1:2">
      <c r="A332" s="4" t="s">
        <v>1343</v>
      </c>
      <c r="B332" s="4" t="s">
        <v>1846</v>
      </c>
    </row>
    <row r="333" spans="1:2">
      <c r="A333" s="4" t="s">
        <v>1867</v>
      </c>
    </row>
    <row r="334" spans="1:2">
      <c r="A334" s="3" t="s">
        <v>1309</v>
      </c>
    </row>
    <row r="335" spans="1:2">
      <c r="A335" s="4" t="s">
        <v>1340</v>
      </c>
      <c r="B335" s="4" t="s">
        <v>1868</v>
      </c>
    </row>
    <row r="336" spans="1:2">
      <c r="A336" s="4" t="s">
        <v>1342</v>
      </c>
      <c r="B336" s="4" t="s">
        <v>616</v>
      </c>
    </row>
    <row r="337" spans="1:2">
      <c r="A337" s="4" t="s">
        <v>1343</v>
      </c>
      <c r="B337" s="4" t="s">
        <v>1846</v>
      </c>
    </row>
    <row r="338" spans="1:2">
      <c r="A338" s="4" t="s">
        <v>1869</v>
      </c>
    </row>
    <row r="339" spans="1:2">
      <c r="A339" s="3" t="s">
        <v>1309</v>
      </c>
    </row>
    <row r="340" spans="1:2">
      <c r="A340" s="4" t="s">
        <v>1340</v>
      </c>
      <c r="B340" s="4" t="s">
        <v>1870</v>
      </c>
    </row>
    <row r="341" spans="1:2">
      <c r="A341" s="4" t="s">
        <v>1342</v>
      </c>
      <c r="B341" s="4" t="s">
        <v>616</v>
      </c>
    </row>
    <row r="342" spans="1:2">
      <c r="A342" s="4" t="s">
        <v>1343</v>
      </c>
      <c r="B342" s="4" t="s">
        <v>1846</v>
      </c>
    </row>
    <row r="343" spans="1:2">
      <c r="A343" s="4" t="s">
        <v>1871</v>
      </c>
    </row>
    <row r="344" spans="1:2">
      <c r="A344" s="3" t="s">
        <v>1309</v>
      </c>
    </row>
    <row r="345" spans="1:2">
      <c r="A345" s="4" t="s">
        <v>1340</v>
      </c>
      <c r="B345" s="4" t="s">
        <v>1872</v>
      </c>
    </row>
    <row r="346" spans="1:2">
      <c r="A346" s="4" t="s">
        <v>1342</v>
      </c>
      <c r="B346" s="4" t="s">
        <v>616</v>
      </c>
    </row>
    <row r="347" spans="1:2">
      <c r="A347" s="4" t="s">
        <v>1343</v>
      </c>
      <c r="B347" s="4" t="s">
        <v>1873</v>
      </c>
    </row>
    <row r="348" spans="1:2">
      <c r="A348" s="4" t="s">
        <v>1874</v>
      </c>
    </row>
    <row r="349" spans="1:2">
      <c r="A349" s="3" t="s">
        <v>1309</v>
      </c>
    </row>
    <row r="350" spans="1:2">
      <c r="A350" s="4" t="s">
        <v>1340</v>
      </c>
      <c r="B350" s="4" t="s">
        <v>1875</v>
      </c>
    </row>
    <row r="351" spans="1:2">
      <c r="A351" s="4" t="s">
        <v>1342</v>
      </c>
      <c r="B351" s="4" t="s">
        <v>1350</v>
      </c>
    </row>
    <row r="352" spans="1:2">
      <c r="A352" s="4" t="s">
        <v>1343</v>
      </c>
      <c r="B352" s="4" t="s">
        <v>1876</v>
      </c>
    </row>
    <row r="353" spans="1:2">
      <c r="A353" s="4" t="s">
        <v>1877</v>
      </c>
    </row>
    <row r="354" spans="1:2">
      <c r="A354" s="3" t="s">
        <v>1309</v>
      </c>
    </row>
    <row r="355" spans="1:2">
      <c r="A355" s="4" t="s">
        <v>1340</v>
      </c>
      <c r="B355" s="4" t="s">
        <v>1878</v>
      </c>
    </row>
    <row r="356" spans="1:2">
      <c r="A356" s="4" t="s">
        <v>1342</v>
      </c>
      <c r="B356" s="4" t="s">
        <v>1511</v>
      </c>
    </row>
    <row r="357" spans="1:2">
      <c r="A357" s="4" t="s">
        <v>1343</v>
      </c>
      <c r="B357" s="4" t="s">
        <v>1879</v>
      </c>
    </row>
    <row r="358" spans="1:2">
      <c r="A358" s="4" t="s">
        <v>1880</v>
      </c>
    </row>
    <row r="359" spans="1:2">
      <c r="A359" s="3" t="s">
        <v>1309</v>
      </c>
    </row>
    <row r="360" spans="1:2">
      <c r="A360" s="4" t="s">
        <v>1340</v>
      </c>
      <c r="B360" s="4" t="s">
        <v>1881</v>
      </c>
    </row>
    <row r="361" spans="1:2">
      <c r="A361" s="4" t="s">
        <v>1342</v>
      </c>
      <c r="B361" s="4" t="s">
        <v>616</v>
      </c>
    </row>
    <row r="362" spans="1:2">
      <c r="A362" s="4" t="s">
        <v>1343</v>
      </c>
      <c r="B362" s="4" t="s">
        <v>1882</v>
      </c>
    </row>
    <row r="363" spans="1:2">
      <c r="A363" s="4" t="s">
        <v>1883</v>
      </c>
    </row>
    <row r="364" spans="1:2">
      <c r="A364" s="3" t="s">
        <v>1309</v>
      </c>
    </row>
    <row r="365" spans="1:2">
      <c r="A365" s="4" t="s">
        <v>1340</v>
      </c>
      <c r="B365" s="4" t="s">
        <v>1884</v>
      </c>
    </row>
    <row r="366" spans="1:2">
      <c r="A366" s="4" t="s">
        <v>1342</v>
      </c>
      <c r="B366" s="4" t="s">
        <v>616</v>
      </c>
    </row>
    <row r="367" spans="1:2">
      <c r="A367" s="4" t="s">
        <v>1343</v>
      </c>
      <c r="B367" s="4" t="s">
        <v>1885</v>
      </c>
    </row>
    <row r="368" spans="1:2">
      <c r="A368" s="4" t="s">
        <v>1886</v>
      </c>
    </row>
    <row r="369" spans="1:2">
      <c r="A369" s="3" t="s">
        <v>1309</v>
      </c>
    </row>
    <row r="370" spans="1:2">
      <c r="A370" s="4" t="s">
        <v>1340</v>
      </c>
      <c r="B370" s="4" t="s">
        <v>1887</v>
      </c>
    </row>
    <row r="371" spans="1:2">
      <c r="A371" s="4" t="s">
        <v>1342</v>
      </c>
      <c r="B371" s="4" t="s">
        <v>616</v>
      </c>
    </row>
    <row r="372" spans="1:2">
      <c r="A372" s="4" t="s">
        <v>1343</v>
      </c>
      <c r="B372" s="4" t="s">
        <v>1885</v>
      </c>
    </row>
    <row r="373" spans="1:2">
      <c r="A373" s="4" t="s">
        <v>1888</v>
      </c>
    </row>
    <row r="374" spans="1:2">
      <c r="A374" s="3" t="s">
        <v>1309</v>
      </c>
    </row>
    <row r="375" spans="1:2">
      <c r="A375" s="4" t="s">
        <v>1340</v>
      </c>
      <c r="B375" s="4" t="s">
        <v>1887</v>
      </c>
    </row>
    <row r="376" spans="1:2">
      <c r="A376" s="4" t="s">
        <v>1342</v>
      </c>
      <c r="B376" s="4" t="s">
        <v>616</v>
      </c>
    </row>
    <row r="377" spans="1:2">
      <c r="A377" s="4" t="s">
        <v>1343</v>
      </c>
      <c r="B377" s="4" t="s">
        <v>1885</v>
      </c>
    </row>
    <row r="378" spans="1:2">
      <c r="A378" s="4" t="s">
        <v>1889</v>
      </c>
    </row>
    <row r="379" spans="1:2">
      <c r="A379" s="3" t="s">
        <v>1309</v>
      </c>
    </row>
    <row r="380" spans="1:2">
      <c r="A380" s="4" t="s">
        <v>1340</v>
      </c>
      <c r="B380" s="4" t="s">
        <v>1887</v>
      </c>
    </row>
    <row r="381" spans="1:2">
      <c r="A381" s="4" t="s">
        <v>1342</v>
      </c>
      <c r="B381" s="4" t="s">
        <v>616</v>
      </c>
    </row>
    <row r="382" spans="1:2">
      <c r="A382" s="4" t="s">
        <v>1343</v>
      </c>
      <c r="B382" s="4" t="s">
        <v>1885</v>
      </c>
    </row>
    <row r="383" spans="1:2">
      <c r="A383" s="4" t="s">
        <v>1890</v>
      </c>
    </row>
    <row r="384" spans="1:2">
      <c r="A384" s="3" t="s">
        <v>1309</v>
      </c>
    </row>
    <row r="385" spans="1:2">
      <c r="A385" s="4" t="s">
        <v>1340</v>
      </c>
      <c r="B385" s="4" t="s">
        <v>1887</v>
      </c>
    </row>
    <row r="386" spans="1:2">
      <c r="A386" s="4" t="s">
        <v>1342</v>
      </c>
      <c r="B386" s="4" t="s">
        <v>616</v>
      </c>
    </row>
    <row r="387" spans="1:2">
      <c r="A387" s="4" t="s">
        <v>1343</v>
      </c>
      <c r="B387" s="4" t="s">
        <v>1885</v>
      </c>
    </row>
    <row r="388" spans="1:2">
      <c r="A388" s="4" t="s">
        <v>1891</v>
      </c>
    </row>
    <row r="389" spans="1:2">
      <c r="A389" s="3" t="s">
        <v>1309</v>
      </c>
    </row>
    <row r="390" spans="1:2">
      <c r="A390" s="4" t="s">
        <v>1340</v>
      </c>
      <c r="B390" s="4" t="s">
        <v>1892</v>
      </c>
    </row>
    <row r="391" spans="1:2">
      <c r="A391" s="4" t="s">
        <v>1342</v>
      </c>
      <c r="B391" s="4" t="s">
        <v>616</v>
      </c>
    </row>
    <row r="392" spans="1:2">
      <c r="A392" s="4" t="s">
        <v>1343</v>
      </c>
      <c r="B392" s="4" t="s">
        <v>1893</v>
      </c>
    </row>
    <row r="393" spans="1:2">
      <c r="A393" s="4" t="s">
        <v>1894</v>
      </c>
    </row>
    <row r="394" spans="1:2">
      <c r="A394" s="3" t="s">
        <v>1309</v>
      </c>
    </row>
    <row r="395" spans="1:2">
      <c r="A395" s="4" t="s">
        <v>1340</v>
      </c>
      <c r="B395" s="4" t="s">
        <v>1895</v>
      </c>
    </row>
    <row r="396" spans="1:2">
      <c r="A396" s="4" t="s">
        <v>1342</v>
      </c>
      <c r="B396" s="4" t="s">
        <v>616</v>
      </c>
    </row>
    <row r="397" spans="1:2">
      <c r="A397" s="4" t="s">
        <v>1343</v>
      </c>
      <c r="B397" s="4" t="s">
        <v>1893</v>
      </c>
    </row>
    <row r="398" spans="1:2">
      <c r="A398" s="4" t="s">
        <v>1896</v>
      </c>
    </row>
    <row r="399" spans="1:2">
      <c r="A399" s="3" t="s">
        <v>1309</v>
      </c>
    </row>
    <row r="400" spans="1:2">
      <c r="A400" s="4" t="s">
        <v>1340</v>
      </c>
      <c r="B400" s="4" t="s">
        <v>1897</v>
      </c>
    </row>
    <row r="401" spans="1:2">
      <c r="A401" s="4" t="s">
        <v>1342</v>
      </c>
      <c r="B401" s="4" t="s">
        <v>1511</v>
      </c>
    </row>
    <row r="402" spans="1:2">
      <c r="A402" s="4" t="s">
        <v>1343</v>
      </c>
      <c r="B402" s="4" t="s">
        <v>1898</v>
      </c>
    </row>
    <row r="403" spans="1:2">
      <c r="A403" s="4" t="s">
        <v>1899</v>
      </c>
    </row>
    <row r="404" spans="1:2">
      <c r="A404" s="3" t="s">
        <v>1309</v>
      </c>
    </row>
    <row r="405" spans="1:2">
      <c r="A405" s="4" t="s">
        <v>1340</v>
      </c>
      <c r="B405" s="4" t="s">
        <v>1900</v>
      </c>
    </row>
    <row r="406" spans="1:2">
      <c r="A406" s="4" t="s">
        <v>1342</v>
      </c>
      <c r="B406" s="4" t="s">
        <v>616</v>
      </c>
    </row>
    <row r="407" spans="1:2">
      <c r="A407" s="4" t="s">
        <v>1343</v>
      </c>
      <c r="B407" s="4" t="s">
        <v>1885</v>
      </c>
    </row>
    <row r="408" spans="1:2">
      <c r="A408" s="4" t="s">
        <v>1901</v>
      </c>
    </row>
    <row r="409" spans="1:2">
      <c r="A409" s="3" t="s">
        <v>1309</v>
      </c>
    </row>
    <row r="410" spans="1:2">
      <c r="A410" s="4" t="s">
        <v>1340</v>
      </c>
      <c r="B410" s="4" t="s">
        <v>1902</v>
      </c>
    </row>
    <row r="411" spans="1:2">
      <c r="A411" s="4" t="s">
        <v>1342</v>
      </c>
      <c r="B411" s="4" t="s">
        <v>616</v>
      </c>
    </row>
    <row r="412" spans="1:2">
      <c r="A412" s="4" t="s">
        <v>1343</v>
      </c>
      <c r="B412" s="4" t="s">
        <v>1898</v>
      </c>
    </row>
    <row r="413" spans="1:2">
      <c r="A413" s="4" t="s">
        <v>1903</v>
      </c>
    </row>
    <row r="414" spans="1:2">
      <c r="A414" s="3" t="s">
        <v>1309</v>
      </c>
    </row>
    <row r="415" spans="1:2">
      <c r="A415" s="4" t="s">
        <v>1340</v>
      </c>
      <c r="B415" s="4" t="s">
        <v>1904</v>
      </c>
    </row>
    <row r="416" spans="1:2">
      <c r="A416" s="4" t="s">
        <v>1342</v>
      </c>
      <c r="B416" s="4" t="s">
        <v>616</v>
      </c>
    </row>
    <row r="417" spans="1:2">
      <c r="A417" s="4" t="s">
        <v>1343</v>
      </c>
      <c r="B417" s="4" t="s">
        <v>1898</v>
      </c>
    </row>
    <row r="418" spans="1:2">
      <c r="A418" s="4" t="s">
        <v>1905</v>
      </c>
    </row>
    <row r="419" spans="1:2">
      <c r="A419" s="3" t="s">
        <v>1309</v>
      </c>
    </row>
    <row r="420" spans="1:2">
      <c r="A420" s="4" t="s">
        <v>1340</v>
      </c>
      <c r="B420" s="4" t="s">
        <v>1906</v>
      </c>
    </row>
    <row r="421" spans="1:2">
      <c r="A421" s="4" t="s">
        <v>1342</v>
      </c>
      <c r="B421" s="4" t="s">
        <v>616</v>
      </c>
    </row>
    <row r="422" spans="1:2">
      <c r="A422" s="4" t="s">
        <v>1343</v>
      </c>
      <c r="B422" s="4" t="s">
        <v>1898</v>
      </c>
    </row>
    <row r="423" spans="1:2">
      <c r="A423" s="4" t="s">
        <v>1907</v>
      </c>
    </row>
    <row r="424" spans="1:2">
      <c r="A424" s="3" t="s">
        <v>1309</v>
      </c>
    </row>
    <row r="425" spans="1:2">
      <c r="A425" s="4" t="s">
        <v>1340</v>
      </c>
      <c r="B425" s="4" t="s">
        <v>1908</v>
      </c>
    </row>
    <row r="426" spans="1:2">
      <c r="A426" s="4" t="s">
        <v>1342</v>
      </c>
      <c r="B426" s="4" t="s">
        <v>616</v>
      </c>
    </row>
    <row r="427" spans="1:2">
      <c r="A427" s="4" t="s">
        <v>1343</v>
      </c>
      <c r="B427" s="4" t="s">
        <v>1898</v>
      </c>
    </row>
    <row r="428" spans="1:2">
      <c r="A428" s="4" t="s">
        <v>1909</v>
      </c>
    </row>
    <row r="429" spans="1:2">
      <c r="A429" s="3" t="s">
        <v>1309</v>
      </c>
    </row>
    <row r="430" spans="1:2">
      <c r="A430" s="4" t="s">
        <v>1340</v>
      </c>
      <c r="B430" s="4" t="s">
        <v>1910</v>
      </c>
    </row>
    <row r="431" spans="1:2">
      <c r="A431" s="4" t="s">
        <v>1342</v>
      </c>
      <c r="B431" s="4" t="s">
        <v>616</v>
      </c>
    </row>
    <row r="432" spans="1:2">
      <c r="A432" s="4" t="s">
        <v>1343</v>
      </c>
      <c r="B432" s="4" t="s">
        <v>1898</v>
      </c>
    </row>
    <row r="433" spans="1:2">
      <c r="A433" s="4" t="s">
        <v>1911</v>
      </c>
    </row>
    <row r="434" spans="1:2">
      <c r="A434" s="3" t="s">
        <v>1309</v>
      </c>
    </row>
    <row r="435" spans="1:2">
      <c r="A435" s="4" t="s">
        <v>1340</v>
      </c>
      <c r="B435" s="4" t="s">
        <v>1912</v>
      </c>
    </row>
    <row r="436" spans="1:2">
      <c r="A436" s="4" t="s">
        <v>1342</v>
      </c>
      <c r="B436" s="4" t="s">
        <v>616</v>
      </c>
    </row>
    <row r="437" spans="1:2">
      <c r="A437" s="4" t="s">
        <v>1343</v>
      </c>
      <c r="B437" s="4" t="s">
        <v>1913</v>
      </c>
    </row>
    <row r="438" spans="1:2">
      <c r="A438" s="4" t="s">
        <v>1914</v>
      </c>
    </row>
    <row r="439" spans="1:2">
      <c r="A439" s="3" t="s">
        <v>1309</v>
      </c>
    </row>
    <row r="440" spans="1:2">
      <c r="A440" s="4" t="s">
        <v>1340</v>
      </c>
      <c r="B440" s="4" t="s">
        <v>1915</v>
      </c>
    </row>
    <row r="441" spans="1:2">
      <c r="A441" s="4" t="s">
        <v>1342</v>
      </c>
      <c r="B441" s="4" t="s">
        <v>1916</v>
      </c>
    </row>
    <row r="442" spans="1:2">
      <c r="A442" s="4" t="s">
        <v>1343</v>
      </c>
      <c r="B442" s="4" t="s">
        <v>1885</v>
      </c>
    </row>
    <row r="443" spans="1:2">
      <c r="A443" s="4" t="s">
        <v>1917</v>
      </c>
    </row>
    <row r="444" spans="1:2">
      <c r="A444" s="3" t="s">
        <v>1309</v>
      </c>
    </row>
    <row r="445" spans="1:2">
      <c r="A445" s="4" t="s">
        <v>1340</v>
      </c>
      <c r="B445" s="4" t="s">
        <v>1918</v>
      </c>
    </row>
    <row r="446" spans="1:2">
      <c r="A446" s="4" t="s">
        <v>1342</v>
      </c>
      <c r="B446" s="4" t="s">
        <v>616</v>
      </c>
    </row>
    <row r="447" spans="1:2">
      <c r="A447" s="4" t="s">
        <v>1343</v>
      </c>
      <c r="B447" s="4" t="s">
        <v>1885</v>
      </c>
    </row>
    <row r="448" spans="1:2">
      <c r="A448" s="4" t="s">
        <v>1919</v>
      </c>
    </row>
    <row r="449" spans="1:2">
      <c r="A449" s="3" t="s">
        <v>1309</v>
      </c>
    </row>
    <row r="450" spans="1:2">
      <c r="A450" s="4" t="s">
        <v>1340</v>
      </c>
      <c r="B450" s="4" t="s">
        <v>1920</v>
      </c>
    </row>
    <row r="451" spans="1:2">
      <c r="A451" s="4" t="s">
        <v>1342</v>
      </c>
      <c r="B451" s="4" t="s">
        <v>616</v>
      </c>
    </row>
    <row r="452" spans="1:2">
      <c r="A452" s="4" t="s">
        <v>1343</v>
      </c>
      <c r="B452" s="4" t="s">
        <v>1913</v>
      </c>
    </row>
    <row r="453" spans="1:2">
      <c r="A453" s="4" t="s">
        <v>1921</v>
      </c>
    </row>
    <row r="454" spans="1:2">
      <c r="A454" s="3" t="s">
        <v>1309</v>
      </c>
    </row>
    <row r="455" spans="1:2">
      <c r="A455" s="4" t="s">
        <v>1340</v>
      </c>
      <c r="B455" s="4" t="s">
        <v>1922</v>
      </c>
    </row>
    <row r="456" spans="1:2">
      <c r="A456" s="4" t="s">
        <v>1342</v>
      </c>
      <c r="B456" s="4" t="s">
        <v>616</v>
      </c>
    </row>
    <row r="457" spans="1:2">
      <c r="A457" s="4" t="s">
        <v>1343</v>
      </c>
      <c r="B457" s="4" t="s">
        <v>1898</v>
      </c>
    </row>
    <row r="458" spans="1:2">
      <c r="A458" s="4" t="s">
        <v>1923</v>
      </c>
    </row>
    <row r="459" spans="1:2">
      <c r="A459" s="3" t="s">
        <v>1309</v>
      </c>
    </row>
    <row r="460" spans="1:2">
      <c r="A460" s="4" t="s">
        <v>1340</v>
      </c>
      <c r="B460" s="4" t="s">
        <v>1924</v>
      </c>
    </row>
    <row r="461" spans="1:2">
      <c r="A461" s="4" t="s">
        <v>1342</v>
      </c>
      <c r="B461" s="4" t="s">
        <v>616</v>
      </c>
    </row>
    <row r="462" spans="1:2">
      <c r="A462" s="4" t="s">
        <v>1343</v>
      </c>
      <c r="B462" s="4" t="s">
        <v>1925</v>
      </c>
    </row>
    <row r="463" spans="1:2">
      <c r="A463" s="4" t="s">
        <v>1926</v>
      </c>
    </row>
    <row r="464" spans="1:2">
      <c r="A464" s="3" t="s">
        <v>1309</v>
      </c>
    </row>
    <row r="465" spans="1:2">
      <c r="A465" s="4" t="s">
        <v>1340</v>
      </c>
      <c r="B465" s="4" t="s">
        <v>1927</v>
      </c>
    </row>
    <row r="466" spans="1:2">
      <c r="A466" s="4" t="s">
        <v>1342</v>
      </c>
      <c r="B466" s="4" t="s">
        <v>616</v>
      </c>
    </row>
    <row r="467" spans="1:2">
      <c r="A467" s="4" t="s">
        <v>1343</v>
      </c>
      <c r="B467" s="4" t="s">
        <v>1893</v>
      </c>
    </row>
    <row r="468" spans="1:2">
      <c r="A468" s="4" t="s">
        <v>1928</v>
      </c>
    </row>
    <row r="469" spans="1:2">
      <c r="A469" s="3" t="s">
        <v>1309</v>
      </c>
    </row>
    <row r="470" spans="1:2">
      <c r="A470" s="4" t="s">
        <v>1340</v>
      </c>
      <c r="B470" s="4" t="s">
        <v>1929</v>
      </c>
    </row>
    <row r="471" spans="1:2">
      <c r="A471" s="4" t="s">
        <v>1342</v>
      </c>
      <c r="B471" s="4" t="s">
        <v>616</v>
      </c>
    </row>
    <row r="472" spans="1:2">
      <c r="A472" s="4" t="s">
        <v>1343</v>
      </c>
      <c r="B472" s="4" t="s">
        <v>1893</v>
      </c>
    </row>
    <row r="473" spans="1:2">
      <c r="A473" s="4" t="s">
        <v>1930</v>
      </c>
    </row>
    <row r="474" spans="1:2">
      <c r="A474" s="3" t="s">
        <v>1309</v>
      </c>
    </row>
    <row r="475" spans="1:2">
      <c r="A475" s="4" t="s">
        <v>1340</v>
      </c>
      <c r="B475" s="4" t="s">
        <v>1931</v>
      </c>
    </row>
    <row r="476" spans="1:2">
      <c r="A476" s="4" t="s">
        <v>1342</v>
      </c>
      <c r="B476" s="4" t="s">
        <v>616</v>
      </c>
    </row>
    <row r="477" spans="1:2">
      <c r="A477" s="4" t="s">
        <v>1343</v>
      </c>
      <c r="B477" s="4" t="s">
        <v>1932</v>
      </c>
    </row>
    <row r="478" spans="1:2">
      <c r="A478" s="4" t="s">
        <v>1933</v>
      </c>
    </row>
    <row r="479" spans="1:2">
      <c r="A479" s="3" t="s">
        <v>1309</v>
      </c>
    </row>
    <row r="480" spans="1:2">
      <c r="A480" s="4" t="s">
        <v>1340</v>
      </c>
      <c r="B480" s="4" t="s">
        <v>1934</v>
      </c>
    </row>
    <row r="481" spans="1:2">
      <c r="A481" s="4" t="s">
        <v>1342</v>
      </c>
      <c r="B481" s="4" t="s">
        <v>616</v>
      </c>
    </row>
    <row r="482" spans="1:2">
      <c r="A482" s="4" t="s">
        <v>1343</v>
      </c>
      <c r="B482" s="4" t="s">
        <v>1893</v>
      </c>
    </row>
    <row r="483" spans="1:2">
      <c r="A483" s="4" t="s">
        <v>1935</v>
      </c>
    </row>
    <row r="484" spans="1:2">
      <c r="A484" s="3" t="s">
        <v>1309</v>
      </c>
    </row>
    <row r="485" spans="1:2">
      <c r="A485" s="4" t="s">
        <v>1340</v>
      </c>
      <c r="B485" s="4" t="s">
        <v>1936</v>
      </c>
    </row>
    <row r="486" spans="1:2">
      <c r="A486" s="4" t="s">
        <v>1342</v>
      </c>
      <c r="B486" s="4" t="s">
        <v>1652</v>
      </c>
    </row>
    <row r="487" spans="1:2">
      <c r="A487" s="4" t="s">
        <v>1343</v>
      </c>
      <c r="B487" s="4" t="s">
        <v>1932</v>
      </c>
    </row>
    <row r="488" spans="1:2">
      <c r="A488" s="4" t="s">
        <v>1937</v>
      </c>
    </row>
    <row r="489" spans="1:2">
      <c r="A489" s="3" t="s">
        <v>1309</v>
      </c>
    </row>
    <row r="490" spans="1:2">
      <c r="A490" s="4" t="s">
        <v>1340</v>
      </c>
      <c r="B490" s="4" t="s">
        <v>1938</v>
      </c>
    </row>
    <row r="491" spans="1:2">
      <c r="A491" s="4" t="s">
        <v>1342</v>
      </c>
      <c r="B491" s="4" t="s">
        <v>616</v>
      </c>
    </row>
    <row r="492" spans="1:2">
      <c r="A492" s="4" t="s">
        <v>1343</v>
      </c>
      <c r="B492" s="4" t="s">
        <v>1939</v>
      </c>
    </row>
    <row r="493" spans="1:2">
      <c r="A493" s="4" t="s">
        <v>1940</v>
      </c>
    </row>
    <row r="494" spans="1:2">
      <c r="A494" s="3" t="s">
        <v>1309</v>
      </c>
    </row>
    <row r="495" spans="1:2">
      <c r="A495" s="4" t="s">
        <v>1340</v>
      </c>
      <c r="B495" s="4" t="s">
        <v>1941</v>
      </c>
    </row>
    <row r="496" spans="1:2">
      <c r="A496" s="4" t="s">
        <v>1342</v>
      </c>
      <c r="B496" s="4" t="s">
        <v>1652</v>
      </c>
    </row>
    <row r="497" spans="1:2">
      <c r="A497" s="4" t="s">
        <v>1343</v>
      </c>
      <c r="B497" s="4" t="s">
        <v>1932</v>
      </c>
    </row>
    <row r="498" spans="1:2">
      <c r="A498" s="4" t="s">
        <v>1942</v>
      </c>
    </row>
    <row r="499" spans="1:2">
      <c r="A499" s="3" t="s">
        <v>1309</v>
      </c>
    </row>
    <row r="500" spans="1:2">
      <c r="A500" s="4" t="s">
        <v>1340</v>
      </c>
      <c r="B500" s="4" t="s">
        <v>1943</v>
      </c>
    </row>
    <row r="501" spans="1:2">
      <c r="A501" s="4" t="s">
        <v>1342</v>
      </c>
      <c r="B501" s="4" t="s">
        <v>1416</v>
      </c>
    </row>
    <row r="502" spans="1:2">
      <c r="A502" s="4" t="s">
        <v>1343</v>
      </c>
      <c r="B502" s="4" t="s">
        <v>1944</v>
      </c>
    </row>
    <row r="503" spans="1:2">
      <c r="A503" s="4" t="s">
        <v>1945</v>
      </c>
    </row>
    <row r="504" spans="1:2">
      <c r="A504" s="3" t="s">
        <v>1309</v>
      </c>
    </row>
    <row r="505" spans="1:2">
      <c r="A505" s="4" t="s">
        <v>1340</v>
      </c>
      <c r="B505" s="4" t="s">
        <v>1946</v>
      </c>
    </row>
    <row r="506" spans="1:2">
      <c r="A506" s="4" t="s">
        <v>1342</v>
      </c>
      <c r="B506" s="4" t="s">
        <v>616</v>
      </c>
    </row>
    <row r="507" spans="1:2">
      <c r="A507" s="4" t="s">
        <v>1343</v>
      </c>
      <c r="B507" s="4" t="s">
        <v>1947</v>
      </c>
    </row>
    <row r="508" spans="1:2">
      <c r="A508" s="4" t="s">
        <v>1948</v>
      </c>
    </row>
    <row r="509" spans="1:2">
      <c r="A509" s="3" t="s">
        <v>1309</v>
      </c>
    </row>
    <row r="510" spans="1:2">
      <c r="A510" s="4" t="s">
        <v>1340</v>
      </c>
      <c r="B510" s="4" t="s">
        <v>1949</v>
      </c>
    </row>
    <row r="511" spans="1:2">
      <c r="A511" s="4" t="s">
        <v>1342</v>
      </c>
      <c r="B511" s="4" t="s">
        <v>616</v>
      </c>
    </row>
    <row r="512" spans="1:2">
      <c r="A512" s="4" t="s">
        <v>1343</v>
      </c>
      <c r="B512" s="4" t="s">
        <v>1885</v>
      </c>
    </row>
    <row r="513" spans="1:2">
      <c r="A513" s="4" t="s">
        <v>1950</v>
      </c>
    </row>
    <row r="514" spans="1:2">
      <c r="A514" s="3" t="s">
        <v>1309</v>
      </c>
    </row>
    <row r="515" spans="1:2">
      <c r="A515" s="4" t="s">
        <v>1340</v>
      </c>
      <c r="B515" s="4" t="s">
        <v>1951</v>
      </c>
    </row>
    <row r="516" spans="1:2">
      <c r="A516" s="4" t="s">
        <v>1342</v>
      </c>
      <c r="B516" s="4" t="s">
        <v>616</v>
      </c>
    </row>
    <row r="517" spans="1:2">
      <c r="A517" s="4" t="s">
        <v>1343</v>
      </c>
      <c r="B517" s="4" t="s">
        <v>1898</v>
      </c>
    </row>
    <row r="518" spans="1:2">
      <c r="A518" s="4" t="s">
        <v>1952</v>
      </c>
    </row>
    <row r="519" spans="1:2">
      <c r="A519" s="3" t="s">
        <v>1309</v>
      </c>
    </row>
    <row r="520" spans="1:2">
      <c r="A520" s="4" t="s">
        <v>1340</v>
      </c>
      <c r="B520" s="4" t="s">
        <v>1953</v>
      </c>
    </row>
    <row r="521" spans="1:2">
      <c r="A521" s="4" t="s">
        <v>1342</v>
      </c>
      <c r="B521" s="4" t="s">
        <v>616</v>
      </c>
    </row>
    <row r="522" spans="1:2">
      <c r="A522" s="4" t="s">
        <v>1343</v>
      </c>
      <c r="B522" s="4" t="s">
        <v>1885</v>
      </c>
    </row>
    <row r="523" spans="1:2">
      <c r="A523" s="4" t="s">
        <v>1954</v>
      </c>
    </row>
    <row r="524" spans="1:2">
      <c r="A524" s="3" t="s">
        <v>1309</v>
      </c>
    </row>
    <row r="525" spans="1:2">
      <c r="A525" s="4" t="s">
        <v>1340</v>
      </c>
      <c r="B525" s="4" t="s">
        <v>1955</v>
      </c>
    </row>
    <row r="526" spans="1:2">
      <c r="A526" s="4" t="s">
        <v>1342</v>
      </c>
      <c r="B526" s="4" t="s">
        <v>616</v>
      </c>
    </row>
    <row r="527" spans="1:2">
      <c r="A527" s="4" t="s">
        <v>1343</v>
      </c>
      <c r="B527" s="4" t="s">
        <v>1956</v>
      </c>
    </row>
    <row r="528" spans="1:2">
      <c r="A528" s="4" t="s">
        <v>1957</v>
      </c>
    </row>
    <row r="529" spans="1:2">
      <c r="A529" s="3" t="s">
        <v>1309</v>
      </c>
    </row>
    <row r="530" spans="1:2">
      <c r="A530" s="4" t="s">
        <v>1340</v>
      </c>
      <c r="B530" s="4" t="s">
        <v>1958</v>
      </c>
    </row>
    <row r="531" spans="1:2">
      <c r="A531" s="4" t="s">
        <v>1342</v>
      </c>
      <c r="B531" s="4" t="s">
        <v>616</v>
      </c>
    </row>
    <row r="532" spans="1:2">
      <c r="A532" s="4" t="s">
        <v>1343</v>
      </c>
      <c r="B532" s="4" t="s">
        <v>1885</v>
      </c>
    </row>
    <row r="533" spans="1:2">
      <c r="A533" s="4" t="s">
        <v>1959</v>
      </c>
    </row>
    <row r="534" spans="1:2">
      <c r="A534" s="3" t="s">
        <v>1309</v>
      </c>
    </row>
    <row r="535" spans="1:2">
      <c r="A535" s="4" t="s">
        <v>1340</v>
      </c>
      <c r="B535" s="4" t="s">
        <v>1960</v>
      </c>
    </row>
    <row r="536" spans="1:2">
      <c r="A536" s="4" t="s">
        <v>1342</v>
      </c>
      <c r="B536" s="4" t="s">
        <v>1511</v>
      </c>
    </row>
    <row r="537" spans="1:2">
      <c r="A537" s="4" t="s">
        <v>1343</v>
      </c>
      <c r="B537" s="4" t="s">
        <v>1898</v>
      </c>
    </row>
    <row r="538" spans="1:2">
      <c r="A538" s="4" t="s">
        <v>1961</v>
      </c>
    </row>
    <row r="539" spans="1:2">
      <c r="A539" s="3" t="s">
        <v>1309</v>
      </c>
    </row>
    <row r="540" spans="1:2">
      <c r="A540" s="4" t="s">
        <v>1340</v>
      </c>
      <c r="B540" s="4" t="s">
        <v>1962</v>
      </c>
    </row>
    <row r="541" spans="1:2">
      <c r="A541" s="4" t="s">
        <v>1342</v>
      </c>
      <c r="B541" s="4" t="s">
        <v>616</v>
      </c>
    </row>
    <row r="542" spans="1:2">
      <c r="A542" s="4" t="s">
        <v>1343</v>
      </c>
      <c r="B542" s="4" t="s">
        <v>1939</v>
      </c>
    </row>
    <row r="543" spans="1:2">
      <c r="A543" s="4" t="s">
        <v>1963</v>
      </c>
    </row>
    <row r="544" spans="1:2">
      <c r="A544" s="3" t="s">
        <v>1309</v>
      </c>
    </row>
    <row r="545" spans="1:2">
      <c r="A545" s="4" t="s">
        <v>1340</v>
      </c>
      <c r="B545" s="4" t="s">
        <v>1964</v>
      </c>
    </row>
    <row r="546" spans="1:2">
      <c r="A546" s="4" t="s">
        <v>1342</v>
      </c>
      <c r="B546" s="4" t="s">
        <v>616</v>
      </c>
    </row>
    <row r="547" spans="1:2">
      <c r="A547" s="4" t="s">
        <v>1343</v>
      </c>
      <c r="B547" s="4" t="s">
        <v>1939</v>
      </c>
    </row>
    <row r="548" spans="1:2">
      <c r="A548" s="4" t="s">
        <v>1965</v>
      </c>
    </row>
    <row r="549" spans="1:2">
      <c r="A549" s="3" t="s">
        <v>1309</v>
      </c>
    </row>
    <row r="550" spans="1:2">
      <c r="A550" s="4" t="s">
        <v>1340</v>
      </c>
      <c r="B550" s="4" t="s">
        <v>1966</v>
      </c>
    </row>
    <row r="551" spans="1:2">
      <c r="A551" s="4" t="s">
        <v>1342</v>
      </c>
      <c r="B551" s="4" t="s">
        <v>616</v>
      </c>
    </row>
    <row r="552" spans="1:2">
      <c r="A552" s="4" t="s">
        <v>1343</v>
      </c>
      <c r="B552" s="4" t="s">
        <v>1885</v>
      </c>
    </row>
    <row r="553" spans="1:2">
      <c r="A553" s="4" t="s">
        <v>1967</v>
      </c>
    </row>
    <row r="554" spans="1:2">
      <c r="A554" s="3" t="s">
        <v>1309</v>
      </c>
    </row>
    <row r="555" spans="1:2">
      <c r="A555" s="4" t="s">
        <v>1340</v>
      </c>
      <c r="B555" s="4" t="s">
        <v>1968</v>
      </c>
    </row>
    <row r="556" spans="1:2">
      <c r="A556" s="4" t="s">
        <v>1342</v>
      </c>
      <c r="B556" s="4" t="s">
        <v>616</v>
      </c>
    </row>
    <row r="557" spans="1:2">
      <c r="A557" s="4" t="s">
        <v>1343</v>
      </c>
      <c r="B557" s="4" t="s">
        <v>1893</v>
      </c>
    </row>
    <row r="558" spans="1:2">
      <c r="A558" s="4" t="s">
        <v>1969</v>
      </c>
    </row>
    <row r="559" spans="1:2">
      <c r="A559" s="3" t="s">
        <v>1309</v>
      </c>
    </row>
    <row r="560" spans="1:2">
      <c r="A560" s="4" t="s">
        <v>1340</v>
      </c>
      <c r="B560" s="4" t="s">
        <v>1970</v>
      </c>
    </row>
    <row r="561" spans="1:2">
      <c r="A561" s="4" t="s">
        <v>1342</v>
      </c>
      <c r="B561" s="4" t="s">
        <v>616</v>
      </c>
    </row>
    <row r="562" spans="1:2">
      <c r="A562" s="4" t="s">
        <v>1343</v>
      </c>
      <c r="B562" s="4" t="s">
        <v>1885</v>
      </c>
    </row>
    <row r="563" spans="1:2">
      <c r="A563" s="4" t="s">
        <v>1971</v>
      </c>
    </row>
    <row r="564" spans="1:2">
      <c r="A564" s="3" t="s">
        <v>1309</v>
      </c>
    </row>
    <row r="565" spans="1:2">
      <c r="A565" s="4" t="s">
        <v>1340</v>
      </c>
      <c r="B565" s="4" t="s">
        <v>1972</v>
      </c>
    </row>
    <row r="566" spans="1:2">
      <c r="A566" s="4" t="s">
        <v>1342</v>
      </c>
      <c r="B566" s="4" t="s">
        <v>1973</v>
      </c>
    </row>
    <row r="567" spans="1:2">
      <c r="A567" s="4" t="s">
        <v>1343</v>
      </c>
      <c r="B567" s="4" t="s">
        <v>1974</v>
      </c>
    </row>
    <row r="568" spans="1:2">
      <c r="A568" s="4" t="s">
        <v>1975</v>
      </c>
    </row>
    <row r="569" spans="1:2">
      <c r="A569" s="3" t="s">
        <v>1309</v>
      </c>
    </row>
    <row r="570" spans="1:2">
      <c r="A570" s="4" t="s">
        <v>1340</v>
      </c>
      <c r="B570" s="4" t="s">
        <v>1976</v>
      </c>
    </row>
    <row r="571" spans="1:2">
      <c r="A571" s="4" t="s">
        <v>1342</v>
      </c>
      <c r="B571" s="4" t="s">
        <v>1645</v>
      </c>
    </row>
    <row r="572" spans="1:2">
      <c r="A572" s="4" t="s">
        <v>1343</v>
      </c>
      <c r="B572" s="4" t="s">
        <v>1898</v>
      </c>
    </row>
    <row r="573" spans="1:2">
      <c r="A573" s="4" t="s">
        <v>1977</v>
      </c>
    </row>
    <row r="574" spans="1:2">
      <c r="A574" s="3" t="s">
        <v>1309</v>
      </c>
    </row>
    <row r="575" spans="1:2">
      <c r="A575" s="4" t="s">
        <v>1340</v>
      </c>
      <c r="B575" s="4" t="s">
        <v>1978</v>
      </c>
    </row>
    <row r="576" spans="1:2">
      <c r="A576" s="4" t="s">
        <v>1342</v>
      </c>
      <c r="B576" s="4" t="s">
        <v>616</v>
      </c>
    </row>
    <row r="577" spans="1:2">
      <c r="A577" s="4" t="s">
        <v>1343</v>
      </c>
      <c r="B577" s="4" t="s">
        <v>1885</v>
      </c>
    </row>
    <row r="578" spans="1:2">
      <c r="A578" s="4" t="s">
        <v>1979</v>
      </c>
    </row>
    <row r="579" spans="1:2">
      <c r="A579" s="3" t="s">
        <v>1309</v>
      </c>
    </row>
    <row r="580" spans="1:2">
      <c r="A580" s="4" t="s">
        <v>1340</v>
      </c>
      <c r="B580" s="4" t="s">
        <v>1980</v>
      </c>
    </row>
    <row r="581" spans="1:2">
      <c r="A581" s="4" t="s">
        <v>1342</v>
      </c>
      <c r="B581" s="4" t="s">
        <v>616</v>
      </c>
    </row>
    <row r="582" spans="1:2">
      <c r="A582" s="4" t="s">
        <v>1343</v>
      </c>
      <c r="B582" s="4" t="s">
        <v>1885</v>
      </c>
    </row>
    <row r="583" spans="1:2">
      <c r="A583" s="4" t="s">
        <v>1981</v>
      </c>
    </row>
    <row r="584" spans="1:2">
      <c r="A584" s="3" t="s">
        <v>1309</v>
      </c>
    </row>
    <row r="585" spans="1:2">
      <c r="A585" s="4" t="s">
        <v>1340</v>
      </c>
      <c r="B585" s="4" t="s">
        <v>1982</v>
      </c>
    </row>
    <row r="586" spans="1:2">
      <c r="A586" s="4" t="s">
        <v>1342</v>
      </c>
      <c r="B586" s="4" t="s">
        <v>616</v>
      </c>
    </row>
    <row r="587" spans="1:2">
      <c r="A587" s="4" t="s">
        <v>1343</v>
      </c>
      <c r="B587" s="4" t="s">
        <v>1898</v>
      </c>
    </row>
    <row r="588" spans="1:2">
      <c r="A588" s="4" t="s">
        <v>1983</v>
      </c>
    </row>
    <row r="589" spans="1:2">
      <c r="A589" s="3" t="s">
        <v>1309</v>
      </c>
    </row>
    <row r="590" spans="1:2">
      <c r="A590" s="4" t="s">
        <v>1340</v>
      </c>
      <c r="B590" s="4" t="s">
        <v>1984</v>
      </c>
    </row>
    <row r="591" spans="1:2">
      <c r="A591" s="4" t="s">
        <v>1342</v>
      </c>
      <c r="B591" s="4" t="s">
        <v>1511</v>
      </c>
    </row>
    <row r="592" spans="1:2">
      <c r="A592" s="4" t="s">
        <v>1343</v>
      </c>
      <c r="B592" s="4" t="s">
        <v>1898</v>
      </c>
    </row>
    <row r="593" spans="1:2">
      <c r="A593" s="4" t="s">
        <v>1985</v>
      </c>
    </row>
    <row r="594" spans="1:2">
      <c r="A594" s="3" t="s">
        <v>1309</v>
      </c>
    </row>
    <row r="595" spans="1:2">
      <c r="A595" s="4" t="s">
        <v>1340</v>
      </c>
      <c r="B595" s="4" t="s">
        <v>1986</v>
      </c>
    </row>
    <row r="596" spans="1:2">
      <c r="A596" s="4" t="s">
        <v>1342</v>
      </c>
      <c r="B596" s="4" t="s">
        <v>1987</v>
      </c>
    </row>
    <row r="597" spans="1:2">
      <c r="A597" s="4" t="s">
        <v>1343</v>
      </c>
      <c r="B597" s="4" t="s">
        <v>1988</v>
      </c>
    </row>
    <row r="598" spans="1:2">
      <c r="A598" s="4" t="s">
        <v>1989</v>
      </c>
    </row>
    <row r="599" spans="1:2">
      <c r="A599" s="3" t="s">
        <v>1309</v>
      </c>
    </row>
    <row r="600" spans="1:2">
      <c r="A600" s="4" t="s">
        <v>1340</v>
      </c>
      <c r="B600" s="4" t="s">
        <v>1990</v>
      </c>
    </row>
    <row r="601" spans="1:2">
      <c r="A601" s="4" t="s">
        <v>1342</v>
      </c>
      <c r="B601" s="4" t="s">
        <v>616</v>
      </c>
    </row>
    <row r="602" spans="1:2">
      <c r="A602" s="4" t="s">
        <v>1343</v>
      </c>
      <c r="B602" s="4" t="s">
        <v>1947</v>
      </c>
    </row>
    <row r="603" spans="1:2">
      <c r="A603" s="4" t="s">
        <v>1991</v>
      </c>
    </row>
    <row r="604" spans="1:2">
      <c r="A604" s="3" t="s">
        <v>1309</v>
      </c>
    </row>
    <row r="605" spans="1:2">
      <c r="A605" s="4" t="s">
        <v>1340</v>
      </c>
      <c r="B605" s="4" t="s">
        <v>1992</v>
      </c>
    </row>
    <row r="606" spans="1:2">
      <c r="A606" s="4" t="s">
        <v>1342</v>
      </c>
      <c r="B606" s="4" t="s">
        <v>616</v>
      </c>
    </row>
    <row r="607" spans="1:2">
      <c r="A607" s="4" t="s">
        <v>1343</v>
      </c>
      <c r="B607" s="4" t="s">
        <v>1885</v>
      </c>
    </row>
    <row r="608" spans="1:2">
      <c r="A608" s="4" t="s">
        <v>1993</v>
      </c>
    </row>
    <row r="609" spans="1:2">
      <c r="A609" s="3" t="s">
        <v>1309</v>
      </c>
    </row>
    <row r="610" spans="1:2">
      <c r="A610" s="4" t="s">
        <v>1340</v>
      </c>
      <c r="B610" s="4" t="s">
        <v>1994</v>
      </c>
    </row>
    <row r="611" spans="1:2">
      <c r="A611" s="4" t="s">
        <v>1342</v>
      </c>
      <c r="B611" s="4" t="s">
        <v>616</v>
      </c>
    </row>
    <row r="612" spans="1:2">
      <c r="A612" s="4" t="s">
        <v>1343</v>
      </c>
      <c r="B612" s="4" t="s">
        <v>1885</v>
      </c>
    </row>
    <row r="613" spans="1:2">
      <c r="A613" s="4" t="s">
        <v>1995</v>
      </c>
    </row>
    <row r="614" spans="1:2">
      <c r="A614" s="3" t="s">
        <v>1309</v>
      </c>
    </row>
    <row r="615" spans="1:2">
      <c r="A615" s="4" t="s">
        <v>1340</v>
      </c>
      <c r="B615" s="4" t="s">
        <v>1996</v>
      </c>
    </row>
    <row r="616" spans="1:2">
      <c r="A616" s="4" t="s">
        <v>1342</v>
      </c>
      <c r="B616" s="4" t="s">
        <v>616</v>
      </c>
    </row>
    <row r="617" spans="1:2">
      <c r="A617" s="4" t="s">
        <v>1343</v>
      </c>
      <c r="B617" s="4" t="s">
        <v>1997</v>
      </c>
    </row>
    <row r="618" spans="1:2">
      <c r="A618" s="4" t="s">
        <v>1998</v>
      </c>
    </row>
    <row r="619" spans="1:2">
      <c r="A619" s="3" t="s">
        <v>1309</v>
      </c>
    </row>
    <row r="620" spans="1:2">
      <c r="A620" s="4" t="s">
        <v>1340</v>
      </c>
      <c r="B620" s="4" t="s">
        <v>1999</v>
      </c>
    </row>
    <row r="621" spans="1:2">
      <c r="A621" s="4" t="s">
        <v>1342</v>
      </c>
      <c r="B621" s="4" t="s">
        <v>616</v>
      </c>
    </row>
    <row r="622" spans="1:2">
      <c r="A622" s="4" t="s">
        <v>1343</v>
      </c>
      <c r="B622" s="4" t="s">
        <v>1898</v>
      </c>
    </row>
    <row r="623" spans="1:2">
      <c r="A623" s="4" t="s">
        <v>2000</v>
      </c>
    </row>
    <row r="624" spans="1:2">
      <c r="A624" s="3" t="s">
        <v>1309</v>
      </c>
    </row>
    <row r="625" spans="1:2">
      <c r="A625" s="4" t="s">
        <v>1340</v>
      </c>
      <c r="B625" s="4" t="s">
        <v>2001</v>
      </c>
    </row>
    <row r="626" spans="1:2">
      <c r="A626" s="4" t="s">
        <v>1342</v>
      </c>
      <c r="B626" s="4" t="s">
        <v>616</v>
      </c>
    </row>
    <row r="627" spans="1:2">
      <c r="A627" s="4" t="s">
        <v>1343</v>
      </c>
      <c r="B627" s="4" t="s">
        <v>1898</v>
      </c>
    </row>
    <row r="628" spans="1:2">
      <c r="A628" s="4" t="s">
        <v>2002</v>
      </c>
    </row>
    <row r="629" spans="1:2">
      <c r="A629" s="3" t="s">
        <v>1309</v>
      </c>
    </row>
    <row r="630" spans="1:2">
      <c r="A630" s="4" t="s">
        <v>1340</v>
      </c>
      <c r="B630" s="4" t="s">
        <v>2003</v>
      </c>
    </row>
    <row r="631" spans="1:2">
      <c r="A631" s="4" t="s">
        <v>1342</v>
      </c>
      <c r="B631" s="4" t="s">
        <v>616</v>
      </c>
    </row>
    <row r="632" spans="1:2">
      <c r="A632" s="4" t="s">
        <v>1343</v>
      </c>
      <c r="B632" s="4" t="s">
        <v>1885</v>
      </c>
    </row>
    <row r="633" spans="1:2">
      <c r="A633" s="4" t="s">
        <v>2004</v>
      </c>
    </row>
    <row r="634" spans="1:2">
      <c r="A634" s="3" t="s">
        <v>1309</v>
      </c>
    </row>
    <row r="635" spans="1:2">
      <c r="A635" s="4" t="s">
        <v>1340</v>
      </c>
      <c r="B635" s="4" t="s">
        <v>2005</v>
      </c>
    </row>
    <row r="636" spans="1:2">
      <c r="A636" s="4" t="s">
        <v>1342</v>
      </c>
      <c r="B636" s="4" t="s">
        <v>616</v>
      </c>
    </row>
    <row r="637" spans="1:2">
      <c r="A637" s="4" t="s">
        <v>1343</v>
      </c>
      <c r="B637" s="4" t="s">
        <v>1898</v>
      </c>
    </row>
    <row r="638" spans="1:2">
      <c r="A638" s="4" t="s">
        <v>2006</v>
      </c>
    </row>
    <row r="639" spans="1:2">
      <c r="A639" s="3" t="s">
        <v>1309</v>
      </c>
    </row>
    <row r="640" spans="1:2">
      <c r="A640" s="4" t="s">
        <v>1340</v>
      </c>
      <c r="B640" s="4" t="s">
        <v>2007</v>
      </c>
    </row>
    <row r="641" spans="1:2">
      <c r="A641" s="4" t="s">
        <v>1342</v>
      </c>
      <c r="B641" s="4" t="s">
        <v>616</v>
      </c>
    </row>
    <row r="642" spans="1:2">
      <c r="A642" s="4" t="s">
        <v>1343</v>
      </c>
      <c r="B642" s="4" t="s">
        <v>1893</v>
      </c>
    </row>
    <row r="643" spans="1:2">
      <c r="A643" s="4" t="s">
        <v>2008</v>
      </c>
    </row>
    <row r="644" spans="1:2">
      <c r="A644" s="3" t="s">
        <v>1309</v>
      </c>
    </row>
    <row r="645" spans="1:2">
      <c r="A645" s="4" t="s">
        <v>1340</v>
      </c>
      <c r="B645" s="4" t="s">
        <v>2009</v>
      </c>
    </row>
    <row r="646" spans="1:2">
      <c r="A646" s="4" t="s">
        <v>1342</v>
      </c>
      <c r="B646" s="4" t="s">
        <v>616</v>
      </c>
    </row>
    <row r="647" spans="1:2">
      <c r="A647" s="4" t="s">
        <v>1343</v>
      </c>
      <c r="B647" s="4" t="s">
        <v>1893</v>
      </c>
    </row>
    <row r="648" spans="1:2">
      <c r="A648" s="4" t="s">
        <v>2010</v>
      </c>
    </row>
    <row r="649" spans="1:2">
      <c r="A649" s="3" t="s">
        <v>1309</v>
      </c>
    </row>
    <row r="650" spans="1:2">
      <c r="A650" s="4" t="s">
        <v>1340</v>
      </c>
      <c r="B650" s="4" t="s">
        <v>2011</v>
      </c>
    </row>
    <row r="651" spans="1:2">
      <c r="A651" s="4" t="s">
        <v>1342</v>
      </c>
      <c r="B651" s="4" t="s">
        <v>616</v>
      </c>
    </row>
    <row r="652" spans="1:2">
      <c r="A652" s="4" t="s">
        <v>1343</v>
      </c>
      <c r="B652" s="4" t="s">
        <v>1885</v>
      </c>
    </row>
    <row r="653" spans="1:2">
      <c r="A653" s="4" t="s">
        <v>2012</v>
      </c>
    </row>
    <row r="654" spans="1:2">
      <c r="A654" s="3" t="s">
        <v>1309</v>
      </c>
    </row>
    <row r="655" spans="1:2">
      <c r="A655" s="4" t="s">
        <v>1340</v>
      </c>
      <c r="B655" s="4" t="s">
        <v>2013</v>
      </c>
    </row>
    <row r="656" spans="1:2">
      <c r="A656" s="4" t="s">
        <v>1342</v>
      </c>
      <c r="B656" s="4" t="s">
        <v>616</v>
      </c>
    </row>
    <row r="657" spans="1:2">
      <c r="A657" s="4" t="s">
        <v>1343</v>
      </c>
      <c r="B657" s="4" t="s">
        <v>1885</v>
      </c>
    </row>
    <row r="658" spans="1:2">
      <c r="A658" s="4" t="s">
        <v>2014</v>
      </c>
    </row>
    <row r="659" spans="1:2">
      <c r="A659" s="3" t="s">
        <v>1309</v>
      </c>
    </row>
    <row r="660" spans="1:2">
      <c r="A660" s="4" t="s">
        <v>1340</v>
      </c>
      <c r="B660" s="4" t="s">
        <v>2015</v>
      </c>
    </row>
    <row r="661" spans="1:2">
      <c r="A661" s="4" t="s">
        <v>1342</v>
      </c>
      <c r="B661" s="4" t="s">
        <v>616</v>
      </c>
    </row>
    <row r="662" spans="1:2">
      <c r="A662" s="4" t="s">
        <v>1343</v>
      </c>
      <c r="B662" s="4" t="s">
        <v>1885</v>
      </c>
    </row>
    <row r="663" spans="1:2">
      <c r="A663" s="4" t="s">
        <v>2016</v>
      </c>
    </row>
    <row r="664" spans="1:2">
      <c r="A664" s="3" t="s">
        <v>1309</v>
      </c>
    </row>
    <row r="665" spans="1:2">
      <c r="A665" s="4" t="s">
        <v>1340</v>
      </c>
      <c r="B665" s="4" t="s">
        <v>2017</v>
      </c>
    </row>
    <row r="666" spans="1:2">
      <c r="A666" s="4" t="s">
        <v>1342</v>
      </c>
      <c r="B666" s="4" t="s">
        <v>616</v>
      </c>
    </row>
    <row r="667" spans="1:2">
      <c r="A667" s="4" t="s">
        <v>1343</v>
      </c>
      <c r="B667" s="4" t="s">
        <v>1898</v>
      </c>
    </row>
    <row r="668" spans="1:2">
      <c r="A668" s="4" t="s">
        <v>2018</v>
      </c>
    </row>
    <row r="669" spans="1:2">
      <c r="A669" s="3" t="s">
        <v>1309</v>
      </c>
    </row>
    <row r="670" spans="1:2">
      <c r="A670" s="4" t="s">
        <v>1340</v>
      </c>
      <c r="B670" s="4" t="s">
        <v>1603</v>
      </c>
    </row>
    <row r="671" spans="1:2">
      <c r="A671" s="4" t="s">
        <v>1342</v>
      </c>
      <c r="B671" s="4" t="s">
        <v>616</v>
      </c>
    </row>
    <row r="672" spans="1:2">
      <c r="A672" s="4" t="s">
        <v>1343</v>
      </c>
      <c r="B672" s="4" t="s">
        <v>1898</v>
      </c>
    </row>
    <row r="673" spans="1:2">
      <c r="A673" s="4" t="s">
        <v>2019</v>
      </c>
    </row>
    <row r="674" spans="1:2">
      <c r="A674" s="3" t="s">
        <v>1309</v>
      </c>
    </row>
    <row r="675" spans="1:2">
      <c r="A675" s="4" t="s">
        <v>1340</v>
      </c>
      <c r="B675" s="4" t="s">
        <v>2020</v>
      </c>
    </row>
    <row r="676" spans="1:2">
      <c r="A676" s="4" t="s">
        <v>1342</v>
      </c>
      <c r="B676" s="4" t="s">
        <v>616</v>
      </c>
    </row>
    <row r="677" spans="1:2">
      <c r="A677" s="4" t="s">
        <v>1343</v>
      </c>
      <c r="B677" s="4" t="s">
        <v>1898</v>
      </c>
    </row>
    <row r="678" spans="1:2">
      <c r="A678" s="4" t="s">
        <v>2021</v>
      </c>
    </row>
    <row r="679" spans="1:2">
      <c r="A679" s="3" t="s">
        <v>1309</v>
      </c>
    </row>
    <row r="680" spans="1:2">
      <c r="A680" s="4" t="s">
        <v>1340</v>
      </c>
      <c r="B680" s="4" t="s">
        <v>2022</v>
      </c>
    </row>
    <row r="681" spans="1:2">
      <c r="A681" s="4" t="s">
        <v>1342</v>
      </c>
      <c r="B681" s="4" t="s">
        <v>616</v>
      </c>
    </row>
    <row r="682" spans="1:2">
      <c r="A682" s="4" t="s">
        <v>1343</v>
      </c>
      <c r="B682" s="4" t="s">
        <v>1885</v>
      </c>
    </row>
    <row r="683" spans="1:2">
      <c r="A683" s="4" t="s">
        <v>2023</v>
      </c>
    </row>
    <row r="684" spans="1:2">
      <c r="A684" s="3" t="s">
        <v>1309</v>
      </c>
    </row>
    <row r="685" spans="1:2">
      <c r="A685" s="4" t="s">
        <v>1340</v>
      </c>
      <c r="B685" s="4" t="s">
        <v>2024</v>
      </c>
    </row>
    <row r="686" spans="1:2">
      <c r="A686" s="4" t="s">
        <v>1342</v>
      </c>
      <c r="B686" s="4" t="s">
        <v>616</v>
      </c>
    </row>
    <row r="687" spans="1:2">
      <c r="A687" s="4" t="s">
        <v>1343</v>
      </c>
      <c r="B687" s="4" t="s">
        <v>1885</v>
      </c>
    </row>
    <row r="688" spans="1:2">
      <c r="A688" s="4" t="s">
        <v>2025</v>
      </c>
    </row>
    <row r="689" spans="1:2">
      <c r="A689" s="3" t="s">
        <v>1309</v>
      </c>
    </row>
    <row r="690" spans="1:2">
      <c r="A690" s="4" t="s">
        <v>1340</v>
      </c>
      <c r="B690" s="4" t="s">
        <v>2026</v>
      </c>
    </row>
    <row r="691" spans="1:2">
      <c r="A691" s="4" t="s">
        <v>1342</v>
      </c>
      <c r="B691" s="4" t="s">
        <v>616</v>
      </c>
    </row>
    <row r="692" spans="1:2">
      <c r="A692" s="4" t="s">
        <v>1343</v>
      </c>
      <c r="B692" s="4" t="s">
        <v>1885</v>
      </c>
    </row>
    <row r="693" spans="1:2">
      <c r="A693" s="4" t="s">
        <v>2027</v>
      </c>
    </row>
    <row r="694" spans="1:2">
      <c r="A694" s="3" t="s">
        <v>1309</v>
      </c>
    </row>
    <row r="695" spans="1:2">
      <c r="A695" s="4" t="s">
        <v>1340</v>
      </c>
      <c r="B695" s="4" t="s">
        <v>2028</v>
      </c>
    </row>
    <row r="696" spans="1:2">
      <c r="A696" s="4" t="s">
        <v>1342</v>
      </c>
      <c r="B696" s="4" t="s">
        <v>616</v>
      </c>
    </row>
    <row r="697" spans="1:2">
      <c r="A697" s="4" t="s">
        <v>1343</v>
      </c>
      <c r="B697" s="4" t="s">
        <v>1885</v>
      </c>
    </row>
    <row r="698" spans="1:2">
      <c r="A698" s="4" t="s">
        <v>2029</v>
      </c>
    </row>
    <row r="699" spans="1:2">
      <c r="A699" s="3" t="s">
        <v>1309</v>
      </c>
    </row>
    <row r="700" spans="1:2">
      <c r="A700" s="4" t="s">
        <v>1340</v>
      </c>
      <c r="B700" s="4" t="s">
        <v>2030</v>
      </c>
    </row>
    <row r="701" spans="1:2">
      <c r="A701" s="4" t="s">
        <v>1342</v>
      </c>
      <c r="B701" s="4" t="s">
        <v>616</v>
      </c>
    </row>
    <row r="702" spans="1:2">
      <c r="A702" s="4" t="s">
        <v>1343</v>
      </c>
      <c r="B702" s="4" t="s">
        <v>1885</v>
      </c>
    </row>
    <row r="703" spans="1:2">
      <c r="A703" s="4" t="s">
        <v>2031</v>
      </c>
    </row>
    <row r="704" spans="1:2">
      <c r="A704" s="3" t="s">
        <v>1309</v>
      </c>
    </row>
    <row r="705" spans="1:2">
      <c r="A705" s="4" t="s">
        <v>1340</v>
      </c>
      <c r="B705" s="4" t="s">
        <v>2032</v>
      </c>
    </row>
    <row r="706" spans="1:2">
      <c r="A706" s="4" t="s">
        <v>1342</v>
      </c>
      <c r="B706" s="4" t="s">
        <v>616</v>
      </c>
    </row>
    <row r="707" spans="1:2">
      <c r="A707" s="4" t="s">
        <v>1343</v>
      </c>
      <c r="B707" s="4" t="s">
        <v>1885</v>
      </c>
    </row>
    <row r="708" spans="1:2">
      <c r="A708" s="4" t="s">
        <v>2033</v>
      </c>
    </row>
    <row r="709" spans="1:2">
      <c r="A709" s="3" t="s">
        <v>1309</v>
      </c>
    </row>
    <row r="710" spans="1:2">
      <c r="A710" s="4" t="s">
        <v>1340</v>
      </c>
      <c r="B710" s="4" t="s">
        <v>2034</v>
      </c>
    </row>
    <row r="711" spans="1:2">
      <c r="A711" s="4" t="s">
        <v>1342</v>
      </c>
      <c r="B711" s="4" t="s">
        <v>616</v>
      </c>
    </row>
    <row r="712" spans="1:2">
      <c r="A712" s="4" t="s">
        <v>1343</v>
      </c>
      <c r="B712" s="4" t="s">
        <v>1885</v>
      </c>
    </row>
    <row r="713" spans="1:2">
      <c r="A713" s="4" t="s">
        <v>2035</v>
      </c>
    </row>
    <row r="714" spans="1:2">
      <c r="A714" s="3" t="s">
        <v>1309</v>
      </c>
    </row>
    <row r="715" spans="1:2">
      <c r="A715" s="4" t="s">
        <v>1340</v>
      </c>
      <c r="B715" s="4" t="s">
        <v>2036</v>
      </c>
    </row>
    <row r="716" spans="1:2">
      <c r="A716" s="4" t="s">
        <v>1342</v>
      </c>
      <c r="B716" s="4" t="s">
        <v>616</v>
      </c>
    </row>
    <row r="717" spans="1:2">
      <c r="A717" s="4" t="s">
        <v>1343</v>
      </c>
      <c r="B717" s="4" t="s">
        <v>1885</v>
      </c>
    </row>
    <row r="718" spans="1:2">
      <c r="A718" s="4" t="s">
        <v>2037</v>
      </c>
    </row>
    <row r="719" spans="1:2">
      <c r="A719" s="3" t="s">
        <v>1309</v>
      </c>
    </row>
    <row r="720" spans="1:2">
      <c r="A720" s="4" t="s">
        <v>1340</v>
      </c>
      <c r="B720" s="4" t="s">
        <v>2036</v>
      </c>
    </row>
    <row r="721" spans="1:2">
      <c r="A721" s="4" t="s">
        <v>1342</v>
      </c>
      <c r="B721" s="4" t="s">
        <v>616</v>
      </c>
    </row>
    <row r="722" spans="1:2">
      <c r="A722" s="4" t="s">
        <v>1343</v>
      </c>
      <c r="B722" s="4" t="s">
        <v>1885</v>
      </c>
    </row>
    <row r="723" spans="1:2">
      <c r="A723" s="4" t="s">
        <v>2038</v>
      </c>
    </row>
    <row r="724" spans="1:2">
      <c r="A724" s="3" t="s">
        <v>1309</v>
      </c>
    </row>
    <row r="725" spans="1:2">
      <c r="A725" s="4" t="s">
        <v>1340</v>
      </c>
      <c r="B725" s="4" t="s">
        <v>2039</v>
      </c>
    </row>
    <row r="726" spans="1:2">
      <c r="A726" s="4" t="s">
        <v>1342</v>
      </c>
      <c r="B726" s="4" t="s">
        <v>616</v>
      </c>
    </row>
    <row r="727" spans="1:2">
      <c r="A727" s="4" t="s">
        <v>1343</v>
      </c>
      <c r="B727" s="4" t="s">
        <v>1885</v>
      </c>
    </row>
    <row r="728" spans="1:2">
      <c r="A728" s="4" t="s">
        <v>2040</v>
      </c>
    </row>
    <row r="729" spans="1:2">
      <c r="A729" s="3" t="s">
        <v>1309</v>
      </c>
    </row>
    <row r="730" spans="1:2">
      <c r="A730" s="4" t="s">
        <v>1340</v>
      </c>
      <c r="B730" s="4" t="s">
        <v>2041</v>
      </c>
    </row>
    <row r="731" spans="1:2">
      <c r="A731" s="4" t="s">
        <v>1342</v>
      </c>
      <c r="B731" s="4" t="s">
        <v>616</v>
      </c>
    </row>
    <row r="732" spans="1:2">
      <c r="A732" s="4" t="s">
        <v>1343</v>
      </c>
      <c r="B732" s="4" t="s">
        <v>1885</v>
      </c>
    </row>
    <row r="733" spans="1:2">
      <c r="A733" s="4" t="s">
        <v>2042</v>
      </c>
    </row>
    <row r="734" spans="1:2">
      <c r="A734" s="3" t="s">
        <v>1309</v>
      </c>
    </row>
    <row r="735" spans="1:2">
      <c r="A735" s="4" t="s">
        <v>1340</v>
      </c>
      <c r="B735" s="4" t="s">
        <v>2043</v>
      </c>
    </row>
    <row r="736" spans="1:2">
      <c r="A736" s="4" t="s">
        <v>1342</v>
      </c>
      <c r="B736" s="4" t="s">
        <v>616</v>
      </c>
    </row>
    <row r="737" spans="1:2">
      <c r="A737" s="4" t="s">
        <v>1343</v>
      </c>
      <c r="B737" s="4" t="s">
        <v>1947</v>
      </c>
    </row>
    <row r="738" spans="1:2">
      <c r="A738" s="4" t="s">
        <v>2044</v>
      </c>
    </row>
    <row r="739" spans="1:2">
      <c r="A739" s="3" t="s">
        <v>1309</v>
      </c>
    </row>
    <row r="740" spans="1:2">
      <c r="A740" s="4" t="s">
        <v>1340</v>
      </c>
      <c r="B740" s="4" t="s">
        <v>2045</v>
      </c>
    </row>
    <row r="741" spans="1:2">
      <c r="A741" s="4" t="s">
        <v>1342</v>
      </c>
      <c r="B741" s="4" t="s">
        <v>616</v>
      </c>
    </row>
    <row r="742" spans="1:2">
      <c r="A742" s="4" t="s">
        <v>1343</v>
      </c>
      <c r="B742" s="4" t="s">
        <v>1947</v>
      </c>
    </row>
    <row r="743" spans="1:2">
      <c r="A743" s="4" t="s">
        <v>2046</v>
      </c>
    </row>
    <row r="744" spans="1:2">
      <c r="A744" s="3" t="s">
        <v>1309</v>
      </c>
    </row>
    <row r="745" spans="1:2">
      <c r="A745" s="4" t="s">
        <v>1340</v>
      </c>
      <c r="B745" s="4" t="s">
        <v>2047</v>
      </c>
    </row>
    <row r="746" spans="1:2">
      <c r="A746" s="4" t="s">
        <v>1342</v>
      </c>
      <c r="B746" s="4" t="s">
        <v>616</v>
      </c>
    </row>
    <row r="747" spans="1:2">
      <c r="A747" s="4" t="s">
        <v>1343</v>
      </c>
      <c r="B747" s="4" t="s">
        <v>2048</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049</v>
      </c>
      <c r="B1" s="2" t="s">
        <v>1</v>
      </c>
    </row>
    <row r="2" spans="1:2">
      <c r="B2" s="2" t="s">
        <v>2050</v>
      </c>
    </row>
    <row r="3" spans="1:2">
      <c r="A3" s="4" t="s">
        <v>2051</v>
      </c>
    </row>
    <row r="4" spans="1:2">
      <c r="A4" s="3" t="s">
        <v>1309</v>
      </c>
    </row>
    <row r="5" spans="1:2">
      <c r="A5" s="4" t="s">
        <v>2052</v>
      </c>
      <c r="B5" s="9" t="n">
        <v>7.5</v>
      </c>
    </row>
    <row r="6" spans="1:2">
      <c r="A6" s="4" t="s">
        <v>2053</v>
      </c>
    </row>
    <row r="7" spans="1:2">
      <c r="A7" s="3" t="s">
        <v>1309</v>
      </c>
    </row>
    <row r="8" spans="1:2">
      <c r="A8" s="4" t="s">
        <v>2052</v>
      </c>
      <c r="B8" s="9" t="n">
        <v>4.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87"/>
  <sheetViews>
    <sheetView workbookViewId="0">
      <selection activeCell="A1" sqref="A1"/>
    </sheetView>
  </sheetViews>
  <sheetFormatPr baseColWidth="8" defaultRowHeight="15" outlineLevelCol="0"/>
  <cols>
    <col customWidth="1" max="1" min="1" width="80"/>
    <col customWidth="1" max="2" min="2" width="67"/>
  </cols>
  <sheetData>
    <row r="1" spans="1:2">
      <c r="A1" s="1" t="s">
        <v>2054</v>
      </c>
      <c r="B1" s="2" t="s">
        <v>1</v>
      </c>
    </row>
    <row r="2" spans="1:2">
      <c r="B2" s="2" t="s">
        <v>29</v>
      </c>
    </row>
    <row r="3" spans="1:2">
      <c r="A3" s="4" t="s">
        <v>2055</v>
      </c>
    </row>
    <row r="4" spans="1:2">
      <c r="A4" s="3" t="s">
        <v>1309</v>
      </c>
    </row>
    <row r="5" spans="1:2">
      <c r="A5" s="4" t="s">
        <v>1340</v>
      </c>
      <c r="B5" s="4" t="s">
        <v>2056</v>
      </c>
    </row>
    <row r="6" spans="1:2">
      <c r="A6" s="4" t="s">
        <v>1342</v>
      </c>
      <c r="B6" s="4" t="s">
        <v>616</v>
      </c>
    </row>
    <row r="7" spans="1:2">
      <c r="A7" s="4" t="s">
        <v>1343</v>
      </c>
      <c r="B7" s="4" t="s">
        <v>2057</v>
      </c>
    </row>
    <row r="8" spans="1:2">
      <c r="A8" s="4" t="s">
        <v>2058</v>
      </c>
    </row>
    <row r="9" spans="1:2">
      <c r="A9" s="3" t="s">
        <v>1309</v>
      </c>
    </row>
    <row r="10" spans="1:2">
      <c r="A10" s="4" t="s">
        <v>1340</v>
      </c>
      <c r="B10" s="4" t="s">
        <v>2059</v>
      </c>
    </row>
    <row r="11" spans="1:2">
      <c r="A11" s="4" t="s">
        <v>1342</v>
      </c>
      <c r="B11" s="4" t="s">
        <v>1511</v>
      </c>
    </row>
    <row r="12" spans="1:2">
      <c r="A12" s="4" t="s">
        <v>1343</v>
      </c>
      <c r="B12" s="4" t="s">
        <v>2060</v>
      </c>
    </row>
    <row r="13" spans="1:2">
      <c r="A13" s="4" t="s">
        <v>2061</v>
      </c>
    </row>
    <row r="14" spans="1:2">
      <c r="A14" s="3" t="s">
        <v>1309</v>
      </c>
    </row>
    <row r="15" spans="1:2">
      <c r="A15" s="4" t="s">
        <v>1340</v>
      </c>
      <c r="B15" s="4" t="s">
        <v>2062</v>
      </c>
    </row>
    <row r="16" spans="1:2">
      <c r="A16" s="4" t="s">
        <v>1342</v>
      </c>
      <c r="B16" s="4" t="s">
        <v>616</v>
      </c>
    </row>
    <row r="17" spans="1:2">
      <c r="A17" s="4" t="s">
        <v>1343</v>
      </c>
      <c r="B17" s="4" t="s">
        <v>2063</v>
      </c>
    </row>
    <row r="18" spans="1:2">
      <c r="A18" s="4" t="s">
        <v>2064</v>
      </c>
    </row>
    <row r="19" spans="1:2">
      <c r="A19" s="3" t="s">
        <v>1309</v>
      </c>
    </row>
    <row r="20" spans="1:2">
      <c r="A20" s="4" t="s">
        <v>1340</v>
      </c>
      <c r="B20" s="4" t="s">
        <v>2065</v>
      </c>
    </row>
    <row r="21" spans="1:2">
      <c r="A21" s="4" t="s">
        <v>1342</v>
      </c>
      <c r="B21" s="4" t="s">
        <v>1511</v>
      </c>
    </row>
    <row r="22" spans="1:2">
      <c r="A22" s="4" t="s">
        <v>1343</v>
      </c>
      <c r="B22" s="4" t="s">
        <v>2060</v>
      </c>
    </row>
    <row r="23" spans="1:2">
      <c r="A23" s="4" t="s">
        <v>2066</v>
      </c>
    </row>
    <row r="24" spans="1:2">
      <c r="A24" s="3" t="s">
        <v>1309</v>
      </c>
    </row>
    <row r="25" spans="1:2">
      <c r="A25" s="4" t="s">
        <v>1340</v>
      </c>
      <c r="B25" s="4" t="s">
        <v>2067</v>
      </c>
    </row>
    <row r="26" spans="1:2">
      <c r="A26" s="4" t="s">
        <v>1342</v>
      </c>
      <c r="B26" s="4" t="s">
        <v>616</v>
      </c>
    </row>
    <row r="27" spans="1:2">
      <c r="A27" s="4" t="s">
        <v>1343</v>
      </c>
      <c r="B27" s="4" t="s">
        <v>2060</v>
      </c>
    </row>
    <row r="28" spans="1:2">
      <c r="A28" s="4" t="s">
        <v>2068</v>
      </c>
    </row>
    <row r="29" spans="1:2">
      <c r="A29" s="3" t="s">
        <v>1309</v>
      </c>
    </row>
    <row r="30" spans="1:2">
      <c r="A30" s="4" t="s">
        <v>1340</v>
      </c>
      <c r="B30" s="4" t="s">
        <v>2069</v>
      </c>
    </row>
    <row r="31" spans="1:2">
      <c r="A31" s="4" t="s">
        <v>1342</v>
      </c>
      <c r="B31" s="4" t="s">
        <v>616</v>
      </c>
    </row>
    <row r="32" spans="1:2">
      <c r="A32" s="4" t="s">
        <v>1343</v>
      </c>
      <c r="B32" s="4" t="s">
        <v>2060</v>
      </c>
    </row>
    <row r="33" spans="1:2">
      <c r="A33" s="4" t="s">
        <v>2070</v>
      </c>
    </row>
    <row r="34" spans="1:2">
      <c r="A34" s="3" t="s">
        <v>1309</v>
      </c>
    </row>
    <row r="35" spans="1:2">
      <c r="A35" s="4" t="s">
        <v>1340</v>
      </c>
      <c r="B35" s="4" t="s">
        <v>2071</v>
      </c>
    </row>
    <row r="36" spans="1:2">
      <c r="A36" s="4" t="s">
        <v>1342</v>
      </c>
      <c r="B36" s="4" t="s">
        <v>616</v>
      </c>
    </row>
    <row r="37" spans="1:2">
      <c r="A37" s="4" t="s">
        <v>1343</v>
      </c>
      <c r="B37" s="4" t="s">
        <v>2063</v>
      </c>
    </row>
    <row r="38" spans="1:2">
      <c r="A38" s="4" t="s">
        <v>2072</v>
      </c>
    </row>
    <row r="39" spans="1:2">
      <c r="A39" s="3" t="s">
        <v>1309</v>
      </c>
    </row>
    <row r="40" spans="1:2">
      <c r="A40" s="4" t="s">
        <v>1340</v>
      </c>
      <c r="B40" s="4" t="s">
        <v>2073</v>
      </c>
    </row>
    <row r="41" spans="1:2">
      <c r="A41" s="4" t="s">
        <v>1342</v>
      </c>
      <c r="B41" s="4" t="s">
        <v>616</v>
      </c>
    </row>
    <row r="42" spans="1:2">
      <c r="A42" s="4" t="s">
        <v>1343</v>
      </c>
      <c r="B42" s="4" t="s">
        <v>2063</v>
      </c>
    </row>
    <row r="43" spans="1:2">
      <c r="A43" s="4" t="s">
        <v>2074</v>
      </c>
    </row>
    <row r="44" spans="1:2">
      <c r="A44" s="3" t="s">
        <v>1309</v>
      </c>
    </row>
    <row r="45" spans="1:2">
      <c r="A45" s="4" t="s">
        <v>1340</v>
      </c>
      <c r="B45" s="4" t="s">
        <v>2075</v>
      </c>
    </row>
    <row r="46" spans="1:2">
      <c r="A46" s="4" t="s">
        <v>1342</v>
      </c>
      <c r="B46" s="4" t="s">
        <v>616</v>
      </c>
    </row>
    <row r="47" spans="1:2">
      <c r="A47" s="4" t="s">
        <v>1343</v>
      </c>
      <c r="B47" s="4" t="s">
        <v>2076</v>
      </c>
    </row>
    <row r="48" spans="1:2">
      <c r="A48" s="4" t="s">
        <v>2077</v>
      </c>
    </row>
    <row r="49" spans="1:2">
      <c r="A49" s="3" t="s">
        <v>1309</v>
      </c>
    </row>
    <row r="50" spans="1:2">
      <c r="A50" s="4" t="s">
        <v>1340</v>
      </c>
      <c r="B50" s="4" t="s">
        <v>2078</v>
      </c>
    </row>
    <row r="51" spans="1:2">
      <c r="A51" s="4" t="s">
        <v>1342</v>
      </c>
      <c r="B51" s="4" t="s">
        <v>616</v>
      </c>
    </row>
    <row r="52" spans="1:2">
      <c r="A52" s="4" t="s">
        <v>1343</v>
      </c>
      <c r="B52" s="4" t="s">
        <v>2063</v>
      </c>
    </row>
    <row r="53" spans="1:2">
      <c r="A53" s="4" t="s">
        <v>2079</v>
      </c>
    </row>
    <row r="54" spans="1:2">
      <c r="A54" s="3" t="s">
        <v>1309</v>
      </c>
    </row>
    <row r="55" spans="1:2">
      <c r="A55" s="4" t="s">
        <v>1340</v>
      </c>
      <c r="B55" s="4" t="s">
        <v>2080</v>
      </c>
    </row>
    <row r="56" spans="1:2">
      <c r="A56" s="4" t="s">
        <v>1342</v>
      </c>
      <c r="B56" s="4" t="s">
        <v>616</v>
      </c>
    </row>
    <row r="57" spans="1:2">
      <c r="A57" s="4" t="s">
        <v>1343</v>
      </c>
      <c r="B57" s="4" t="s">
        <v>2063</v>
      </c>
    </row>
    <row r="58" spans="1:2">
      <c r="A58" s="4" t="s">
        <v>2081</v>
      </c>
    </row>
    <row r="59" spans="1:2">
      <c r="A59" s="3" t="s">
        <v>1309</v>
      </c>
    </row>
    <row r="60" spans="1:2">
      <c r="A60" s="4" t="s">
        <v>1340</v>
      </c>
      <c r="B60" s="4" t="s">
        <v>2082</v>
      </c>
    </row>
    <row r="61" spans="1:2">
      <c r="A61" s="4" t="s">
        <v>1342</v>
      </c>
      <c r="B61" s="4" t="s">
        <v>616</v>
      </c>
    </row>
    <row r="62" spans="1:2">
      <c r="A62" s="4" t="s">
        <v>1343</v>
      </c>
      <c r="B62" s="4" t="s">
        <v>2063</v>
      </c>
    </row>
    <row r="63" spans="1:2">
      <c r="A63" s="4" t="s">
        <v>2083</v>
      </c>
    </row>
    <row r="64" spans="1:2">
      <c r="A64" s="3" t="s">
        <v>1309</v>
      </c>
    </row>
    <row r="65" spans="1:2">
      <c r="A65" s="4" t="s">
        <v>1340</v>
      </c>
      <c r="B65" s="4" t="s">
        <v>2084</v>
      </c>
    </row>
    <row r="66" spans="1:2">
      <c r="A66" s="4" t="s">
        <v>1342</v>
      </c>
      <c r="B66" s="4" t="s">
        <v>616</v>
      </c>
    </row>
    <row r="67" spans="1:2">
      <c r="A67" s="4" t="s">
        <v>1343</v>
      </c>
      <c r="B67" s="4" t="s">
        <v>2060</v>
      </c>
    </row>
    <row r="68" spans="1:2">
      <c r="A68" s="4" t="s">
        <v>2085</v>
      </c>
    </row>
    <row r="69" spans="1:2">
      <c r="A69" s="3" t="s">
        <v>1309</v>
      </c>
    </row>
    <row r="70" spans="1:2">
      <c r="A70" s="4" t="s">
        <v>1340</v>
      </c>
      <c r="B70" s="4" t="s">
        <v>2086</v>
      </c>
    </row>
    <row r="71" spans="1:2">
      <c r="A71" s="4" t="s">
        <v>1342</v>
      </c>
      <c r="B71" s="4" t="s">
        <v>616</v>
      </c>
    </row>
    <row r="72" spans="1:2">
      <c r="A72" s="4" t="s">
        <v>1343</v>
      </c>
      <c r="B72" s="4" t="s">
        <v>2063</v>
      </c>
    </row>
    <row r="73" spans="1:2">
      <c r="A73" s="4" t="s">
        <v>2087</v>
      </c>
    </row>
    <row r="74" spans="1:2">
      <c r="A74" s="3" t="s">
        <v>1309</v>
      </c>
    </row>
    <row r="75" spans="1:2">
      <c r="A75" s="4" t="s">
        <v>1340</v>
      </c>
      <c r="B75" s="4" t="s">
        <v>2088</v>
      </c>
    </row>
    <row r="76" spans="1:2">
      <c r="A76" s="4" t="s">
        <v>1342</v>
      </c>
      <c r="B76" s="4" t="s">
        <v>616</v>
      </c>
    </row>
    <row r="77" spans="1:2">
      <c r="A77" s="4" t="s">
        <v>1343</v>
      </c>
      <c r="B77" s="4" t="s">
        <v>2089</v>
      </c>
    </row>
    <row r="78" spans="1:2">
      <c r="A78" s="4" t="s">
        <v>2090</v>
      </c>
    </row>
    <row r="79" spans="1:2">
      <c r="A79" s="3" t="s">
        <v>1309</v>
      </c>
    </row>
    <row r="80" spans="1:2">
      <c r="A80" s="4" t="s">
        <v>1340</v>
      </c>
      <c r="B80" s="4" t="s">
        <v>2091</v>
      </c>
    </row>
    <row r="81" spans="1:2">
      <c r="A81" s="4" t="s">
        <v>1342</v>
      </c>
      <c r="B81" s="4" t="s">
        <v>616</v>
      </c>
    </row>
    <row r="82" spans="1:2">
      <c r="A82" s="4" t="s">
        <v>1343</v>
      </c>
      <c r="B82" s="4" t="s">
        <v>2063</v>
      </c>
    </row>
    <row r="83" spans="1:2">
      <c r="A83" s="4" t="s">
        <v>2092</v>
      </c>
    </row>
    <row r="84" spans="1:2">
      <c r="A84" s="3" t="s">
        <v>1309</v>
      </c>
    </row>
    <row r="85" spans="1:2">
      <c r="A85" s="4" t="s">
        <v>1340</v>
      </c>
      <c r="B85" s="4" t="s">
        <v>2093</v>
      </c>
    </row>
    <row r="86" spans="1:2">
      <c r="A86" s="4" t="s">
        <v>1342</v>
      </c>
      <c r="B86" s="4" t="s">
        <v>1490</v>
      </c>
    </row>
    <row r="87" spans="1:2">
      <c r="A87" s="4" t="s">
        <v>1343</v>
      </c>
      <c r="B87" s="4" t="s">
        <v>2094</v>
      </c>
    </row>
    <row r="88" spans="1:2">
      <c r="A88" s="4" t="s">
        <v>2095</v>
      </c>
    </row>
    <row r="89" spans="1:2">
      <c r="A89" s="3" t="s">
        <v>1309</v>
      </c>
    </row>
    <row r="90" spans="1:2">
      <c r="A90" s="4" t="s">
        <v>1340</v>
      </c>
      <c r="B90" s="4" t="s">
        <v>2096</v>
      </c>
    </row>
    <row r="91" spans="1:2">
      <c r="A91" s="4" t="s">
        <v>1342</v>
      </c>
      <c r="B91" s="4" t="s">
        <v>616</v>
      </c>
    </row>
    <row r="92" spans="1:2">
      <c r="A92" s="4" t="s">
        <v>1343</v>
      </c>
      <c r="B92" s="4" t="s">
        <v>2060</v>
      </c>
    </row>
    <row r="93" spans="1:2">
      <c r="A93" s="4" t="s">
        <v>2097</v>
      </c>
    </row>
    <row r="94" spans="1:2">
      <c r="A94" s="3" t="s">
        <v>1309</v>
      </c>
    </row>
    <row r="95" spans="1:2">
      <c r="A95" s="4" t="s">
        <v>1340</v>
      </c>
      <c r="B95" s="4" t="s">
        <v>2098</v>
      </c>
    </row>
    <row r="96" spans="1:2">
      <c r="A96" s="4" t="s">
        <v>1342</v>
      </c>
      <c r="B96" s="4" t="s">
        <v>1416</v>
      </c>
    </row>
    <row r="97" spans="1:2">
      <c r="A97" s="4" t="s">
        <v>1343</v>
      </c>
      <c r="B97" s="4" t="s">
        <v>2060</v>
      </c>
    </row>
    <row r="98" spans="1:2">
      <c r="A98" s="4" t="s">
        <v>2099</v>
      </c>
    </row>
    <row r="99" spans="1:2">
      <c r="A99" s="3" t="s">
        <v>1309</v>
      </c>
    </row>
    <row r="100" spans="1:2">
      <c r="A100" s="4" t="s">
        <v>1340</v>
      </c>
      <c r="B100" s="4" t="s">
        <v>2100</v>
      </c>
    </row>
    <row r="101" spans="1:2">
      <c r="A101" s="4" t="s">
        <v>1342</v>
      </c>
      <c r="B101" s="4" t="s">
        <v>616</v>
      </c>
    </row>
    <row r="102" spans="1:2">
      <c r="A102" s="4" t="s">
        <v>1343</v>
      </c>
      <c r="B102" s="4" t="s">
        <v>2063</v>
      </c>
    </row>
    <row r="103" spans="1:2">
      <c r="A103" s="4" t="s">
        <v>2101</v>
      </c>
    </row>
    <row r="104" spans="1:2">
      <c r="A104" s="3" t="s">
        <v>1309</v>
      </c>
    </row>
    <row r="105" spans="1:2">
      <c r="A105" s="4" t="s">
        <v>1340</v>
      </c>
      <c r="B105" s="4" t="s">
        <v>2102</v>
      </c>
    </row>
    <row r="106" spans="1:2">
      <c r="A106" s="4" t="s">
        <v>1342</v>
      </c>
      <c r="B106" s="4" t="s">
        <v>616</v>
      </c>
    </row>
    <row r="107" spans="1:2">
      <c r="A107" s="4" t="s">
        <v>1343</v>
      </c>
      <c r="B107" s="4" t="s">
        <v>2063</v>
      </c>
    </row>
    <row r="108" spans="1:2">
      <c r="A108" s="4" t="s">
        <v>2103</v>
      </c>
    </row>
    <row r="109" spans="1:2">
      <c r="A109" s="3" t="s">
        <v>1309</v>
      </c>
    </row>
    <row r="110" spans="1:2">
      <c r="A110" s="4" t="s">
        <v>1340</v>
      </c>
      <c r="B110" s="4" t="s">
        <v>2104</v>
      </c>
    </row>
    <row r="111" spans="1:2">
      <c r="A111" s="4" t="s">
        <v>1342</v>
      </c>
      <c r="B111" s="4" t="s">
        <v>616</v>
      </c>
    </row>
    <row r="112" spans="1:2">
      <c r="A112" s="4" t="s">
        <v>1343</v>
      </c>
      <c r="B112" s="4" t="s">
        <v>2060</v>
      </c>
    </row>
    <row r="113" spans="1:2">
      <c r="A113" s="4" t="s">
        <v>2105</v>
      </c>
    </row>
    <row r="114" spans="1:2">
      <c r="A114" s="3" t="s">
        <v>1309</v>
      </c>
    </row>
    <row r="115" spans="1:2">
      <c r="A115" s="4" t="s">
        <v>1340</v>
      </c>
      <c r="B115" s="4" t="s">
        <v>2106</v>
      </c>
    </row>
    <row r="116" spans="1:2">
      <c r="A116" s="4" t="s">
        <v>1342</v>
      </c>
      <c r="B116" s="4" t="s">
        <v>616</v>
      </c>
    </row>
    <row r="117" spans="1:2">
      <c r="A117" s="4" t="s">
        <v>1343</v>
      </c>
      <c r="B117" s="4" t="s">
        <v>2060</v>
      </c>
    </row>
    <row r="118" spans="1:2">
      <c r="A118" s="4" t="s">
        <v>2107</v>
      </c>
    </row>
    <row r="119" spans="1:2">
      <c r="A119" s="3" t="s">
        <v>1309</v>
      </c>
    </row>
    <row r="120" spans="1:2">
      <c r="A120" s="4" t="s">
        <v>1340</v>
      </c>
      <c r="B120" s="4" t="s">
        <v>2108</v>
      </c>
    </row>
    <row r="121" spans="1:2">
      <c r="A121" s="4" t="s">
        <v>1342</v>
      </c>
      <c r="B121" s="4" t="s">
        <v>616</v>
      </c>
    </row>
    <row r="122" spans="1:2">
      <c r="A122" s="4" t="s">
        <v>1343</v>
      </c>
      <c r="B122" s="4" t="s">
        <v>2057</v>
      </c>
    </row>
    <row r="123" spans="1:2">
      <c r="A123" s="4" t="s">
        <v>2109</v>
      </c>
    </row>
    <row r="124" spans="1:2">
      <c r="A124" s="3" t="s">
        <v>1309</v>
      </c>
    </row>
    <row r="125" spans="1:2">
      <c r="A125" s="4" t="s">
        <v>1340</v>
      </c>
      <c r="B125" s="4" t="s">
        <v>2110</v>
      </c>
    </row>
    <row r="126" spans="1:2">
      <c r="A126" s="4" t="s">
        <v>1342</v>
      </c>
      <c r="B126" s="4" t="s">
        <v>616</v>
      </c>
    </row>
    <row r="127" spans="1:2">
      <c r="A127" s="4" t="s">
        <v>1343</v>
      </c>
      <c r="B127" s="4" t="s">
        <v>2060</v>
      </c>
    </row>
    <row r="128" spans="1:2">
      <c r="A128" s="4" t="s">
        <v>2111</v>
      </c>
    </row>
    <row r="129" spans="1:2">
      <c r="A129" s="3" t="s">
        <v>1309</v>
      </c>
    </row>
    <row r="130" spans="1:2">
      <c r="A130" s="4" t="s">
        <v>1340</v>
      </c>
      <c r="B130" s="4" t="s">
        <v>2112</v>
      </c>
    </row>
    <row r="131" spans="1:2">
      <c r="A131" s="4" t="s">
        <v>1342</v>
      </c>
      <c r="B131" s="4" t="s">
        <v>616</v>
      </c>
    </row>
    <row r="132" spans="1:2">
      <c r="A132" s="4" t="s">
        <v>1343</v>
      </c>
      <c r="B132" s="4" t="s">
        <v>2060</v>
      </c>
    </row>
    <row r="133" spans="1:2">
      <c r="A133" s="4" t="s">
        <v>2113</v>
      </c>
    </row>
    <row r="134" spans="1:2">
      <c r="A134" s="3" t="s">
        <v>1309</v>
      </c>
    </row>
    <row r="135" spans="1:2">
      <c r="A135" s="4" t="s">
        <v>1340</v>
      </c>
      <c r="B135" s="4" t="s">
        <v>2114</v>
      </c>
    </row>
    <row r="136" spans="1:2">
      <c r="A136" s="4" t="s">
        <v>1342</v>
      </c>
      <c r="B136" s="4" t="s">
        <v>616</v>
      </c>
    </row>
    <row r="137" spans="1:2">
      <c r="A137" s="4" t="s">
        <v>1343</v>
      </c>
      <c r="B137" s="4" t="s">
        <v>2060</v>
      </c>
    </row>
    <row r="138" spans="1:2">
      <c r="A138" s="4" t="s">
        <v>2115</v>
      </c>
    </row>
    <row r="139" spans="1:2">
      <c r="A139" s="3" t="s">
        <v>1309</v>
      </c>
    </row>
    <row r="140" spans="1:2">
      <c r="A140" s="4" t="s">
        <v>1340</v>
      </c>
      <c r="B140" s="4" t="s">
        <v>2116</v>
      </c>
    </row>
    <row r="141" spans="1:2">
      <c r="A141" s="4" t="s">
        <v>1342</v>
      </c>
      <c r="B141" s="4" t="s">
        <v>616</v>
      </c>
    </row>
    <row r="142" spans="1:2">
      <c r="A142" s="4" t="s">
        <v>1343</v>
      </c>
      <c r="B142" s="4" t="s">
        <v>2060</v>
      </c>
    </row>
    <row r="143" spans="1:2">
      <c r="A143" s="4" t="s">
        <v>2117</v>
      </c>
    </row>
    <row r="144" spans="1:2">
      <c r="A144" s="3" t="s">
        <v>1309</v>
      </c>
    </row>
    <row r="145" spans="1:2">
      <c r="A145" s="4" t="s">
        <v>1340</v>
      </c>
      <c r="B145" s="4" t="s">
        <v>2118</v>
      </c>
    </row>
    <row r="146" spans="1:2">
      <c r="A146" s="4" t="s">
        <v>1342</v>
      </c>
      <c r="B146" s="4" t="s">
        <v>616</v>
      </c>
    </row>
    <row r="147" spans="1:2">
      <c r="A147" s="4" t="s">
        <v>1343</v>
      </c>
      <c r="B147" s="4" t="s">
        <v>2060</v>
      </c>
    </row>
    <row r="148" spans="1:2">
      <c r="A148" s="4" t="s">
        <v>2119</v>
      </c>
    </row>
    <row r="149" spans="1:2">
      <c r="A149" s="3" t="s">
        <v>1309</v>
      </c>
    </row>
    <row r="150" spans="1:2">
      <c r="A150" s="4" t="s">
        <v>1340</v>
      </c>
      <c r="B150" s="4" t="s">
        <v>2120</v>
      </c>
    </row>
    <row r="151" spans="1:2">
      <c r="A151" s="4" t="s">
        <v>1342</v>
      </c>
      <c r="B151" s="4" t="s">
        <v>616</v>
      </c>
    </row>
    <row r="152" spans="1:2">
      <c r="A152" s="4" t="s">
        <v>1343</v>
      </c>
      <c r="B152" s="4" t="s">
        <v>2121</v>
      </c>
    </row>
    <row r="153" spans="1:2">
      <c r="A153" s="4" t="s">
        <v>2122</v>
      </c>
    </row>
    <row r="154" spans="1:2">
      <c r="A154" s="3" t="s">
        <v>1309</v>
      </c>
    </row>
    <row r="155" spans="1:2">
      <c r="A155" s="4" t="s">
        <v>1340</v>
      </c>
      <c r="B155" s="4" t="s">
        <v>2123</v>
      </c>
    </row>
    <row r="156" spans="1:2">
      <c r="A156" s="4" t="s">
        <v>1342</v>
      </c>
      <c r="B156" s="4" t="s">
        <v>1511</v>
      </c>
    </row>
    <row r="157" spans="1:2">
      <c r="A157" s="4" t="s">
        <v>1343</v>
      </c>
      <c r="B157" s="4" t="s">
        <v>2060</v>
      </c>
    </row>
    <row r="158" spans="1:2">
      <c r="A158" s="4" t="s">
        <v>2124</v>
      </c>
    </row>
    <row r="159" spans="1:2">
      <c r="A159" s="3" t="s">
        <v>1309</v>
      </c>
    </row>
    <row r="160" spans="1:2">
      <c r="A160" s="4" t="s">
        <v>1340</v>
      </c>
      <c r="B160" s="4" t="s">
        <v>2125</v>
      </c>
    </row>
    <row r="161" spans="1:2">
      <c r="A161" s="4" t="s">
        <v>1342</v>
      </c>
      <c r="B161" s="4" t="s">
        <v>616</v>
      </c>
    </row>
    <row r="162" spans="1:2">
      <c r="A162" s="4" t="s">
        <v>1343</v>
      </c>
      <c r="B162" s="4" t="s">
        <v>2060</v>
      </c>
    </row>
    <row r="163" spans="1:2">
      <c r="A163" s="4" t="s">
        <v>2126</v>
      </c>
    </row>
    <row r="164" spans="1:2">
      <c r="A164" s="3" t="s">
        <v>1309</v>
      </c>
    </row>
    <row r="165" spans="1:2">
      <c r="A165" s="4" t="s">
        <v>1340</v>
      </c>
      <c r="B165" s="4" t="s">
        <v>2127</v>
      </c>
    </row>
    <row r="166" spans="1:2">
      <c r="A166" s="4" t="s">
        <v>1342</v>
      </c>
      <c r="B166" s="4" t="s">
        <v>616</v>
      </c>
    </row>
    <row r="167" spans="1:2">
      <c r="A167" s="4" t="s">
        <v>1343</v>
      </c>
      <c r="B167" s="4" t="s">
        <v>2076</v>
      </c>
    </row>
    <row r="168" spans="1:2">
      <c r="A168" s="4" t="s">
        <v>2128</v>
      </c>
    </row>
    <row r="169" spans="1:2">
      <c r="A169" s="3" t="s">
        <v>1309</v>
      </c>
    </row>
    <row r="170" spans="1:2">
      <c r="A170" s="4" t="s">
        <v>1340</v>
      </c>
      <c r="B170" s="4" t="s">
        <v>2129</v>
      </c>
    </row>
    <row r="171" spans="1:2">
      <c r="A171" s="4" t="s">
        <v>1342</v>
      </c>
      <c r="B171" s="4" t="s">
        <v>616</v>
      </c>
    </row>
    <row r="172" spans="1:2">
      <c r="A172" s="4" t="s">
        <v>1343</v>
      </c>
      <c r="B172" s="4" t="s">
        <v>2121</v>
      </c>
    </row>
    <row r="173" spans="1:2">
      <c r="A173" s="4" t="s">
        <v>2130</v>
      </c>
    </row>
    <row r="174" spans="1:2">
      <c r="A174" s="3" t="s">
        <v>1309</v>
      </c>
    </row>
    <row r="175" spans="1:2">
      <c r="A175" s="4" t="s">
        <v>1340</v>
      </c>
      <c r="B175" s="4" t="s">
        <v>2131</v>
      </c>
    </row>
    <row r="176" spans="1:2">
      <c r="A176" s="4" t="s">
        <v>1342</v>
      </c>
      <c r="B176" s="4" t="s">
        <v>616</v>
      </c>
    </row>
    <row r="177" spans="1:2">
      <c r="A177" s="4" t="s">
        <v>1343</v>
      </c>
      <c r="B177" s="4" t="s">
        <v>2132</v>
      </c>
    </row>
    <row r="178" spans="1:2">
      <c r="A178" s="4" t="s">
        <v>2133</v>
      </c>
    </row>
    <row r="179" spans="1:2">
      <c r="A179" s="3" t="s">
        <v>1309</v>
      </c>
    </row>
    <row r="180" spans="1:2">
      <c r="A180" s="4" t="s">
        <v>1340</v>
      </c>
      <c r="B180" s="4" t="s">
        <v>2134</v>
      </c>
    </row>
    <row r="181" spans="1:2">
      <c r="A181" s="4" t="s">
        <v>1342</v>
      </c>
      <c r="B181" s="4" t="s">
        <v>616</v>
      </c>
    </row>
    <row r="182" spans="1:2">
      <c r="A182" s="4" t="s">
        <v>1343</v>
      </c>
      <c r="B182" s="4" t="s">
        <v>2060</v>
      </c>
    </row>
    <row r="183" spans="1:2">
      <c r="A183" s="4" t="s">
        <v>2135</v>
      </c>
    </row>
    <row r="184" spans="1:2">
      <c r="A184" s="3" t="s">
        <v>1309</v>
      </c>
    </row>
    <row r="185" spans="1:2">
      <c r="A185" s="4" t="s">
        <v>1340</v>
      </c>
      <c r="B185" s="4" t="s">
        <v>2136</v>
      </c>
    </row>
    <row r="186" spans="1:2">
      <c r="A186" s="4" t="s">
        <v>1342</v>
      </c>
      <c r="B186" s="4" t="s">
        <v>616</v>
      </c>
    </row>
    <row r="187" spans="1:2">
      <c r="A187" s="4" t="s">
        <v>1343</v>
      </c>
      <c r="B187" s="4" t="s">
        <v>2063</v>
      </c>
    </row>
    <row r="188" spans="1:2">
      <c r="A188" s="4" t="s">
        <v>2137</v>
      </c>
    </row>
    <row r="189" spans="1:2">
      <c r="A189" s="3" t="s">
        <v>1309</v>
      </c>
    </row>
    <row r="190" spans="1:2">
      <c r="A190" s="4" t="s">
        <v>1340</v>
      </c>
      <c r="B190" s="4" t="s">
        <v>2138</v>
      </c>
    </row>
    <row r="191" spans="1:2">
      <c r="A191" s="4" t="s">
        <v>1342</v>
      </c>
      <c r="B191" s="4" t="s">
        <v>616</v>
      </c>
    </row>
    <row r="192" spans="1:2">
      <c r="A192" s="4" t="s">
        <v>1343</v>
      </c>
      <c r="B192" s="4" t="s">
        <v>2132</v>
      </c>
    </row>
    <row r="193" spans="1:2">
      <c r="A193" s="4" t="s">
        <v>2139</v>
      </c>
    </row>
    <row r="194" spans="1:2">
      <c r="A194" s="3" t="s">
        <v>1309</v>
      </c>
    </row>
    <row r="195" spans="1:2">
      <c r="A195" s="4" t="s">
        <v>1340</v>
      </c>
      <c r="B195" s="4" t="s">
        <v>2140</v>
      </c>
    </row>
    <row r="196" spans="1:2">
      <c r="A196" s="4" t="s">
        <v>1342</v>
      </c>
      <c r="B196" s="4" t="s">
        <v>616</v>
      </c>
    </row>
    <row r="197" spans="1:2">
      <c r="A197" s="4" t="s">
        <v>1343</v>
      </c>
      <c r="B197" s="4" t="s">
        <v>2121</v>
      </c>
    </row>
    <row r="198" spans="1:2">
      <c r="A198" s="4" t="s">
        <v>2141</v>
      </c>
    </row>
    <row r="199" spans="1:2">
      <c r="A199" s="3" t="s">
        <v>1309</v>
      </c>
    </row>
    <row r="200" spans="1:2">
      <c r="A200" s="4" t="s">
        <v>1340</v>
      </c>
      <c r="B200" s="4" t="s">
        <v>2142</v>
      </c>
    </row>
    <row r="201" spans="1:2">
      <c r="A201" s="4" t="s">
        <v>1342</v>
      </c>
      <c r="B201" s="4" t="s">
        <v>1511</v>
      </c>
    </row>
    <row r="202" spans="1:2">
      <c r="A202" s="4" t="s">
        <v>1343</v>
      </c>
      <c r="B202" s="4" t="s">
        <v>2143</v>
      </c>
    </row>
    <row r="203" spans="1:2">
      <c r="A203" s="4" t="s">
        <v>2144</v>
      </c>
    </row>
    <row r="204" spans="1:2">
      <c r="A204" s="3" t="s">
        <v>1309</v>
      </c>
    </row>
    <row r="205" spans="1:2">
      <c r="A205" s="4" t="s">
        <v>1340</v>
      </c>
      <c r="B205" s="4" t="s">
        <v>2145</v>
      </c>
    </row>
    <row r="206" spans="1:2">
      <c r="A206" s="4" t="s">
        <v>1342</v>
      </c>
      <c r="B206" s="4" t="s">
        <v>616</v>
      </c>
    </row>
    <row r="207" spans="1:2">
      <c r="A207" s="4" t="s">
        <v>1343</v>
      </c>
      <c r="B207" s="4" t="s">
        <v>2060</v>
      </c>
    </row>
    <row r="208" spans="1:2">
      <c r="A208" s="4" t="s">
        <v>2146</v>
      </c>
    </row>
    <row r="209" spans="1:2">
      <c r="A209" s="3" t="s">
        <v>1309</v>
      </c>
    </row>
    <row r="210" spans="1:2">
      <c r="A210" s="4" t="s">
        <v>1340</v>
      </c>
      <c r="B210" s="4" t="s">
        <v>2147</v>
      </c>
    </row>
    <row r="211" spans="1:2">
      <c r="A211" s="4" t="s">
        <v>1342</v>
      </c>
      <c r="B211" s="4" t="s">
        <v>616</v>
      </c>
    </row>
    <row r="212" spans="1:2">
      <c r="A212" s="4" t="s">
        <v>1343</v>
      </c>
      <c r="B212" s="4" t="s">
        <v>2060</v>
      </c>
    </row>
    <row r="213" spans="1:2">
      <c r="A213" s="4" t="s">
        <v>2148</v>
      </c>
    </row>
    <row r="214" spans="1:2">
      <c r="A214" s="3" t="s">
        <v>1309</v>
      </c>
    </row>
    <row r="215" spans="1:2">
      <c r="A215" s="4" t="s">
        <v>1340</v>
      </c>
      <c r="B215" s="4" t="s">
        <v>2149</v>
      </c>
    </row>
    <row r="216" spans="1:2">
      <c r="A216" s="4" t="s">
        <v>1342</v>
      </c>
      <c r="B216" s="4" t="s">
        <v>616</v>
      </c>
    </row>
    <row r="217" spans="1:2">
      <c r="A217" s="4" t="s">
        <v>1343</v>
      </c>
      <c r="B217" s="4" t="s">
        <v>2060</v>
      </c>
    </row>
    <row r="218" spans="1:2">
      <c r="A218" s="4" t="s">
        <v>2150</v>
      </c>
    </row>
    <row r="219" spans="1:2">
      <c r="A219" s="3" t="s">
        <v>1309</v>
      </c>
    </row>
    <row r="220" spans="1:2">
      <c r="A220" s="4" t="s">
        <v>1340</v>
      </c>
      <c r="B220" s="4" t="s">
        <v>2151</v>
      </c>
    </row>
    <row r="221" spans="1:2">
      <c r="A221" s="4" t="s">
        <v>1342</v>
      </c>
      <c r="B221" s="4" t="s">
        <v>616</v>
      </c>
    </row>
    <row r="222" spans="1:2">
      <c r="A222" s="4" t="s">
        <v>1343</v>
      </c>
      <c r="B222" s="4" t="s">
        <v>2060</v>
      </c>
    </row>
    <row r="223" spans="1:2">
      <c r="A223" s="4" t="s">
        <v>2152</v>
      </c>
    </row>
    <row r="224" spans="1:2">
      <c r="A224" s="3" t="s">
        <v>1309</v>
      </c>
    </row>
    <row r="225" spans="1:2">
      <c r="A225" s="4" t="s">
        <v>1340</v>
      </c>
      <c r="B225" s="4" t="s">
        <v>2153</v>
      </c>
    </row>
    <row r="226" spans="1:2">
      <c r="A226" s="4" t="s">
        <v>1342</v>
      </c>
      <c r="B226" s="4" t="s">
        <v>616</v>
      </c>
    </row>
    <row r="227" spans="1:2">
      <c r="A227" s="4" t="s">
        <v>1343</v>
      </c>
      <c r="B227" s="4" t="s">
        <v>2060</v>
      </c>
    </row>
    <row r="228" spans="1:2">
      <c r="A228" s="4" t="s">
        <v>2154</v>
      </c>
    </row>
    <row r="229" spans="1:2">
      <c r="A229" s="3" t="s">
        <v>1309</v>
      </c>
    </row>
    <row r="230" spans="1:2">
      <c r="A230" s="4" t="s">
        <v>1340</v>
      </c>
      <c r="B230" s="4" t="s">
        <v>2155</v>
      </c>
    </row>
    <row r="231" spans="1:2">
      <c r="A231" s="4" t="s">
        <v>1342</v>
      </c>
      <c r="B231" s="4" t="s">
        <v>616</v>
      </c>
    </row>
    <row r="232" spans="1:2">
      <c r="A232" s="4" t="s">
        <v>1343</v>
      </c>
      <c r="B232" s="4" t="s">
        <v>2063</v>
      </c>
    </row>
    <row r="233" spans="1:2">
      <c r="A233" s="4" t="s">
        <v>2156</v>
      </c>
    </row>
    <row r="234" spans="1:2">
      <c r="A234" s="3" t="s">
        <v>1309</v>
      </c>
    </row>
    <row r="235" spans="1:2">
      <c r="A235" s="4" t="s">
        <v>1340</v>
      </c>
      <c r="B235" s="4" t="s">
        <v>2157</v>
      </c>
    </row>
    <row r="236" spans="1:2">
      <c r="A236" s="4" t="s">
        <v>1342</v>
      </c>
      <c r="B236" s="4" t="s">
        <v>616</v>
      </c>
    </row>
    <row r="237" spans="1:2">
      <c r="A237" s="4" t="s">
        <v>1343</v>
      </c>
      <c r="B237" s="4" t="s">
        <v>2121</v>
      </c>
    </row>
    <row r="238" spans="1:2">
      <c r="A238" s="4" t="s">
        <v>2158</v>
      </c>
    </row>
    <row r="239" spans="1:2">
      <c r="A239" s="3" t="s">
        <v>1309</v>
      </c>
    </row>
    <row r="240" spans="1:2">
      <c r="A240" s="4" t="s">
        <v>1340</v>
      </c>
      <c r="B240" s="4" t="s">
        <v>2159</v>
      </c>
    </row>
    <row r="241" spans="1:2">
      <c r="A241" s="4" t="s">
        <v>1342</v>
      </c>
      <c r="B241" s="4" t="s">
        <v>616</v>
      </c>
    </row>
    <row r="242" spans="1:2">
      <c r="A242" s="4" t="s">
        <v>1343</v>
      </c>
      <c r="B242" s="4" t="s">
        <v>2121</v>
      </c>
    </row>
    <row r="243" spans="1:2">
      <c r="A243" s="4" t="s">
        <v>2160</v>
      </c>
    </row>
    <row r="244" spans="1:2">
      <c r="A244" s="3" t="s">
        <v>1309</v>
      </c>
    </row>
    <row r="245" spans="1:2">
      <c r="A245" s="4" t="s">
        <v>1340</v>
      </c>
      <c r="B245" s="4" t="s">
        <v>2161</v>
      </c>
    </row>
    <row r="246" spans="1:2">
      <c r="A246" s="4" t="s">
        <v>1342</v>
      </c>
      <c r="B246" s="4" t="s">
        <v>616</v>
      </c>
    </row>
    <row r="247" spans="1:2">
      <c r="A247" s="4" t="s">
        <v>1343</v>
      </c>
      <c r="B247" s="4" t="s">
        <v>2121</v>
      </c>
    </row>
    <row r="248" spans="1:2">
      <c r="A248" s="4" t="s">
        <v>2162</v>
      </c>
    </row>
    <row r="249" spans="1:2">
      <c r="A249" s="3" t="s">
        <v>1309</v>
      </c>
    </row>
    <row r="250" spans="1:2">
      <c r="A250" s="4" t="s">
        <v>1340</v>
      </c>
      <c r="B250" s="4" t="s">
        <v>2163</v>
      </c>
    </row>
    <row r="251" spans="1:2">
      <c r="A251" s="4" t="s">
        <v>1342</v>
      </c>
      <c r="B251" s="4" t="s">
        <v>616</v>
      </c>
    </row>
    <row r="252" spans="1:2">
      <c r="A252" s="4" t="s">
        <v>1343</v>
      </c>
      <c r="B252" s="4" t="s">
        <v>2121</v>
      </c>
    </row>
    <row r="253" spans="1:2">
      <c r="A253" s="4" t="s">
        <v>2164</v>
      </c>
    </row>
    <row r="254" spans="1:2">
      <c r="A254" s="3" t="s">
        <v>1309</v>
      </c>
    </row>
    <row r="255" spans="1:2">
      <c r="A255" s="4" t="s">
        <v>1340</v>
      </c>
      <c r="B255" s="4" t="s">
        <v>2165</v>
      </c>
    </row>
    <row r="256" spans="1:2">
      <c r="A256" s="4" t="s">
        <v>1342</v>
      </c>
      <c r="B256" s="4" t="s">
        <v>616</v>
      </c>
    </row>
    <row r="257" spans="1:2">
      <c r="A257" s="4" t="s">
        <v>1343</v>
      </c>
      <c r="B257" s="4" t="s">
        <v>2121</v>
      </c>
    </row>
    <row r="258" spans="1:2">
      <c r="A258" s="4" t="s">
        <v>2166</v>
      </c>
    </row>
    <row r="259" spans="1:2">
      <c r="A259" s="3" t="s">
        <v>1309</v>
      </c>
    </row>
    <row r="260" spans="1:2">
      <c r="A260" s="4" t="s">
        <v>1340</v>
      </c>
      <c r="B260" s="4" t="s">
        <v>2167</v>
      </c>
    </row>
    <row r="261" spans="1:2">
      <c r="A261" s="4" t="s">
        <v>1342</v>
      </c>
      <c r="B261" s="4" t="s">
        <v>616</v>
      </c>
    </row>
    <row r="262" spans="1:2">
      <c r="A262" s="4" t="s">
        <v>1343</v>
      </c>
      <c r="B262" s="4" t="s">
        <v>2121</v>
      </c>
    </row>
    <row r="263" spans="1:2">
      <c r="A263" s="4" t="s">
        <v>2168</v>
      </c>
    </row>
    <row r="264" spans="1:2">
      <c r="A264" s="3" t="s">
        <v>1309</v>
      </c>
    </row>
    <row r="265" spans="1:2">
      <c r="A265" s="4" t="s">
        <v>1340</v>
      </c>
      <c r="B265" s="4" t="s">
        <v>2169</v>
      </c>
    </row>
    <row r="266" spans="1:2">
      <c r="A266" s="4" t="s">
        <v>1342</v>
      </c>
      <c r="B266" s="4" t="s">
        <v>616</v>
      </c>
    </row>
    <row r="267" spans="1:2">
      <c r="A267" s="4" t="s">
        <v>1343</v>
      </c>
      <c r="B267" s="4" t="s">
        <v>2121</v>
      </c>
    </row>
    <row r="268" spans="1:2">
      <c r="A268" s="4" t="s">
        <v>2170</v>
      </c>
    </row>
    <row r="269" spans="1:2">
      <c r="A269" s="3" t="s">
        <v>1309</v>
      </c>
    </row>
    <row r="270" spans="1:2">
      <c r="A270" s="4" t="s">
        <v>1340</v>
      </c>
      <c r="B270" s="4" t="s">
        <v>2171</v>
      </c>
    </row>
    <row r="271" spans="1:2">
      <c r="A271" s="4" t="s">
        <v>1342</v>
      </c>
      <c r="B271" s="4" t="s">
        <v>616</v>
      </c>
    </row>
    <row r="272" spans="1:2">
      <c r="A272" s="4" t="s">
        <v>1343</v>
      </c>
      <c r="B272" s="4" t="s">
        <v>2121</v>
      </c>
    </row>
    <row r="273" spans="1:2">
      <c r="A273" s="4" t="s">
        <v>2172</v>
      </c>
    </row>
    <row r="274" spans="1:2">
      <c r="A274" s="3" t="s">
        <v>1309</v>
      </c>
    </row>
    <row r="275" spans="1:2">
      <c r="A275" s="4" t="s">
        <v>1340</v>
      </c>
      <c r="B275" s="4" t="s">
        <v>2173</v>
      </c>
    </row>
    <row r="276" spans="1:2">
      <c r="A276" s="4" t="s">
        <v>1342</v>
      </c>
      <c r="B276" s="4" t="s">
        <v>1511</v>
      </c>
    </row>
    <row r="277" spans="1:2">
      <c r="A277" s="4" t="s">
        <v>1343</v>
      </c>
      <c r="B277" s="4" t="s">
        <v>2143</v>
      </c>
    </row>
    <row r="278" spans="1:2">
      <c r="A278" s="4" t="s">
        <v>2174</v>
      </c>
    </row>
    <row r="279" spans="1:2">
      <c r="A279" s="3" t="s">
        <v>1309</v>
      </c>
    </row>
    <row r="280" spans="1:2">
      <c r="A280" s="4" t="s">
        <v>1340</v>
      </c>
      <c r="B280" s="4" t="s">
        <v>2175</v>
      </c>
    </row>
    <row r="281" spans="1:2">
      <c r="A281" s="4" t="s">
        <v>1342</v>
      </c>
      <c r="B281" s="4" t="s">
        <v>616</v>
      </c>
    </row>
    <row r="282" spans="1:2">
      <c r="A282" s="4" t="s">
        <v>1343</v>
      </c>
      <c r="B282" s="4" t="s">
        <v>2121</v>
      </c>
    </row>
    <row r="283" spans="1:2">
      <c r="A283" s="4" t="s">
        <v>2176</v>
      </c>
    </row>
    <row r="284" spans="1:2">
      <c r="A284" s="3" t="s">
        <v>1309</v>
      </c>
    </row>
    <row r="285" spans="1:2">
      <c r="A285" s="4" t="s">
        <v>1340</v>
      </c>
      <c r="B285" s="4" t="s">
        <v>2177</v>
      </c>
    </row>
    <row r="286" spans="1:2">
      <c r="A286" s="4" t="s">
        <v>1342</v>
      </c>
      <c r="B286" s="4" t="s">
        <v>1350</v>
      </c>
    </row>
    <row r="287" spans="1:2">
      <c r="A287" s="4" t="s">
        <v>1343</v>
      </c>
      <c r="B287" s="4" t="s">
        <v>2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9</v>
      </c>
    </row>
    <row r="3" spans="1:2">
      <c r="A3" s="3" t="s">
        <v>188</v>
      </c>
    </row>
    <row r="4" spans="1:2">
      <c r="A4" s="4" t="s">
        <v>76</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8</v>
      </c>
      <c r="B1" s="2" t="s">
        <v>1</v>
      </c>
    </row>
    <row r="2" spans="1:4">
      <c r="B2" s="2" t="s">
        <v>29</v>
      </c>
      <c r="C2" s="2" t="s">
        <v>30</v>
      </c>
      <c r="D2" s="2" t="s">
        <v>31</v>
      </c>
    </row>
    <row r="3" spans="1:4">
      <c r="A3" s="4" t="s">
        <v>32</v>
      </c>
      <c r="B3" s="6" t="n">
        <v>7492</v>
      </c>
      <c r="C3" s="6" t="n">
        <v>7341</v>
      </c>
      <c r="D3" s="6" t="n">
        <v>6889</v>
      </c>
    </row>
    <row r="4" spans="1:4">
      <c r="A4" s="4" t="s">
        <v>33</v>
      </c>
      <c r="B4" s="5" t="n">
        <v>-2644</v>
      </c>
      <c r="C4" s="5" t="n">
        <v>-2628</v>
      </c>
      <c r="D4" s="5" t="n">
        <v>-2488</v>
      </c>
    </row>
    <row r="5" spans="1:4">
      <c r="A5" s="4" t="s">
        <v>34</v>
      </c>
      <c r="B5" s="5" t="n">
        <v>4848</v>
      </c>
      <c r="C5" s="5" t="n">
        <v>4713</v>
      </c>
      <c r="D5" s="5" t="n">
        <v>4401</v>
      </c>
    </row>
    <row r="6" spans="1:4">
      <c r="A6" s="4" t="s">
        <v>35</v>
      </c>
      <c r="B6" s="5" t="n">
        <v>-1191</v>
      </c>
      <c r="C6" s="5" t="n">
        <v>-1163</v>
      </c>
      <c r="D6" s="5" t="n">
        <v>-1109</v>
      </c>
    </row>
    <row r="7" spans="1:4">
      <c r="A7" s="4" t="s">
        <v>36</v>
      </c>
      <c r="B7" s="5" t="n">
        <v>-1725</v>
      </c>
      <c r="C7" s="5" t="n">
        <v>-1682</v>
      </c>
      <c r="D7" s="5" t="n">
        <v>-1621</v>
      </c>
    </row>
    <row r="8" spans="1:4">
      <c r="A8" s="4" t="s">
        <v>37</v>
      </c>
      <c r="B8" s="5" t="n">
        <v>32</v>
      </c>
      <c r="C8" s="5" t="n">
        <v>37</v>
      </c>
      <c r="D8" s="5" t="n">
        <v>37</v>
      </c>
    </row>
    <row r="9" spans="1:4">
      <c r="A9" s="4" t="s">
        <v>38</v>
      </c>
      <c r="B9" s="5" t="n">
        <v>1964</v>
      </c>
      <c r="C9" s="5" t="n">
        <v>1905</v>
      </c>
      <c r="D9" s="5" t="n">
        <v>1708</v>
      </c>
    </row>
    <row r="10" spans="1:4">
      <c r="A10" s="4" t="s">
        <v>39</v>
      </c>
      <c r="B10" s="5" t="n">
        <v>6</v>
      </c>
      <c r="C10" s="5" t="n">
        <v>6</v>
      </c>
      <c r="D10" s="5" t="n">
        <v>10</v>
      </c>
    </row>
    <row r="11" spans="1:4">
      <c r="A11" s="4" t="s">
        <v>40</v>
      </c>
      <c r="B11" s="5" t="n">
        <v>-217</v>
      </c>
      <c r="C11" s="5" t="n">
        <v>-205</v>
      </c>
      <c r="D11" s="5" t="n">
        <v>-223</v>
      </c>
    </row>
    <row r="12" spans="1:4">
      <c r="A12" s="4" t="s">
        <v>41</v>
      </c>
      <c r="B12" s="5" t="n">
        <v>-211</v>
      </c>
      <c r="C12" s="5" t="n">
        <v>-199</v>
      </c>
      <c r="D12" s="5" t="n">
        <v>-213</v>
      </c>
    </row>
    <row r="13" spans="1:4">
      <c r="A13" s="4" t="s">
        <v>42</v>
      </c>
      <c r="B13" s="5" t="n">
        <v>-33</v>
      </c>
      <c r="C13" s="5" t="n">
        <v>15</v>
      </c>
      <c r="D13" s="5" t="n">
        <v>-36</v>
      </c>
    </row>
    <row r="14" spans="1:4">
      <c r="A14" s="4" t="s">
        <v>43</v>
      </c>
      <c r="B14" s="5" t="n">
        <v>1720</v>
      </c>
      <c r="C14" s="5" t="n">
        <v>1721</v>
      </c>
      <c r="D14" s="5" t="n">
        <v>1459</v>
      </c>
    </row>
    <row r="15" spans="1:4">
      <c r="A15" s="4" t="s">
        <v>44</v>
      </c>
      <c r="B15" s="5" t="n">
        <v>-297</v>
      </c>
      <c r="C15" s="5" t="n">
        <v>-439</v>
      </c>
      <c r="D15" s="5" t="n">
        <v>-374</v>
      </c>
    </row>
    <row r="16" spans="1:4">
      <c r="A16" s="4" t="s">
        <v>45</v>
      </c>
      <c r="B16" s="5" t="n">
        <v>5</v>
      </c>
      <c r="C16" s="5" t="n">
        <v>374</v>
      </c>
      <c r="D16" s="5" t="n">
        <v>73</v>
      </c>
    </row>
    <row r="17" spans="1:4">
      <c r="A17" s="4" t="s">
        <v>46</v>
      </c>
      <c r="B17" s="5" t="n">
        <v>-292</v>
      </c>
      <c r="C17" s="5" t="n">
        <v>-65</v>
      </c>
      <c r="D17" s="5" t="n">
        <v>-301</v>
      </c>
    </row>
    <row r="18" spans="1:4">
      <c r="A18" s="4" t="s">
        <v>47</v>
      </c>
      <c r="B18" s="5" t="n">
        <v>1428</v>
      </c>
      <c r="C18" s="5" t="n">
        <v>1656</v>
      </c>
      <c r="D18" s="5" t="n">
        <v>1158</v>
      </c>
    </row>
    <row r="19" spans="1:4">
      <c r="A19" s="3" t="s">
        <v>48</v>
      </c>
    </row>
    <row r="20" spans="1:4">
      <c r="A20" s="4" t="s">
        <v>49</v>
      </c>
      <c r="B20" s="5" t="n">
        <v>1422</v>
      </c>
      <c r="C20" s="5" t="n">
        <v>1648</v>
      </c>
      <c r="D20" s="5" t="n">
        <v>1150</v>
      </c>
    </row>
    <row r="21" spans="1:4">
      <c r="A21" s="4" t="s">
        <v>50</v>
      </c>
      <c r="B21" s="5" t="n">
        <v>6</v>
      </c>
      <c r="C21" s="5" t="n">
        <v>8</v>
      </c>
      <c r="D21" s="5" t="n">
        <v>8</v>
      </c>
    </row>
    <row r="22" spans="1:4">
      <c r="A22" s="4" t="s">
        <v>47</v>
      </c>
      <c r="B22" s="6" t="n">
        <v>1428</v>
      </c>
      <c r="C22" s="6" t="n">
        <v>1656</v>
      </c>
      <c r="D22" s="6" t="n">
        <v>1158</v>
      </c>
    </row>
    <row r="23" spans="1:4">
      <c r="A23" s="3" t="s">
        <v>51</v>
      </c>
    </row>
    <row r="24" spans="1:4">
      <c r="A24" s="4" t="s">
        <v>51</v>
      </c>
      <c r="B24" s="7" t="n">
        <v>0.719</v>
      </c>
      <c r="C24" s="7" t="n">
        <v>0.8159999999999999</v>
      </c>
      <c r="D24" s="7" t="n">
        <v>0.5580000000000001</v>
      </c>
    </row>
    <row r="25" spans="1:4">
      <c r="A25" s="3" t="s">
        <v>52</v>
      </c>
    </row>
    <row r="26" spans="1:4">
      <c r="A26" s="4" t="s">
        <v>52</v>
      </c>
      <c r="B26" s="8" t="n">
        <v>0.714</v>
      </c>
      <c r="C26" s="8" t="n">
        <v>0.8100000000000001</v>
      </c>
      <c r="D26" s="8" t="n">
        <v>0.553</v>
      </c>
    </row>
    <row r="27" spans="1:4">
      <c r="A27" s="4" t="s">
        <v>53</v>
      </c>
    </row>
    <row r="28" spans="1:4">
      <c r="A28" s="3" t="s">
        <v>51</v>
      </c>
    </row>
    <row r="29" spans="1:4">
      <c r="A29" s="4" t="s">
        <v>51</v>
      </c>
      <c r="B29" s="8" t="n">
        <v>0.719</v>
      </c>
      <c r="C29" s="8" t="n">
        <v>0.8159999999999999</v>
      </c>
      <c r="D29" s="8" t="n">
        <v>0.5580000000000001</v>
      </c>
    </row>
    <row r="30" spans="1:4">
      <c r="A30" s="3" t="s">
        <v>52</v>
      </c>
    </row>
    <row r="31" spans="1:4">
      <c r="A31" s="4" t="s">
        <v>52</v>
      </c>
      <c r="B31" s="7" t="n">
        <v>0.714</v>
      </c>
      <c r="C31" s="7" t="n">
        <v>0.8100000000000001</v>
      </c>
      <c r="D31" s="7" t="n">
        <v>0.5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9</v>
      </c>
    </row>
    <row r="3" spans="1:2">
      <c r="A3" s="3" t="s">
        <v>193</v>
      </c>
    </row>
    <row r="4" spans="1:2">
      <c r="A4" s="4" t="s">
        <v>104</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9</v>
      </c>
    </row>
    <row r="3" spans="1:2">
      <c r="A3" s="3" t="s">
        <v>196</v>
      </c>
    </row>
    <row r="4" spans="1:2">
      <c r="A4" s="4" t="s">
        <v>10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9</v>
      </c>
    </row>
    <row r="3" spans="1:2">
      <c r="A3" s="3" t="s">
        <v>201</v>
      </c>
    </row>
    <row r="4" spans="1:2">
      <c r="A4" s="4" t="s">
        <v>108</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4</v>
      </c>
      <c r="B1" s="2" t="s">
        <v>1</v>
      </c>
    </row>
    <row r="2" spans="1:2">
      <c r="B2" s="2" t="s">
        <v>29</v>
      </c>
    </row>
    <row r="3" spans="1:2">
      <c r="A3" s="3" t="s">
        <v>206</v>
      </c>
    </row>
    <row r="4" spans="1:2">
      <c r="A4" s="4" t="s">
        <v>114</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9</v>
      </c>
    </row>
    <row r="3" spans="1:2">
      <c r="A3" s="3" t="s">
        <v>208</v>
      </c>
    </row>
    <row r="4" spans="1:2">
      <c r="A4" s="4" t="s">
        <v>115</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9</v>
      </c>
    </row>
    <row r="3" spans="1:2">
      <c r="A3" s="3" t="s">
        <v>210</v>
      </c>
    </row>
    <row r="4" spans="1:2">
      <c r="A4" s="4" t="s">
        <v>12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9</v>
      </c>
    </row>
    <row r="3" spans="1:2">
      <c r="A3" s="3" t="s">
        <v>212</v>
      </c>
    </row>
    <row r="4" spans="1:2">
      <c r="A4" s="4" t="s">
        <v>12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v>
      </c>
      <c r="B1" s="2" t="s">
        <v>1</v>
      </c>
    </row>
    <row r="2" spans="1:4">
      <c r="B2" s="2" t="s">
        <v>29</v>
      </c>
      <c r="C2" s="2" t="s">
        <v>30</v>
      </c>
      <c r="D2" s="2" t="s">
        <v>31</v>
      </c>
    </row>
    <row r="3" spans="1:4">
      <c r="A3" s="3" t="s">
        <v>55</v>
      </c>
    </row>
    <row r="4" spans="1:4">
      <c r="A4" s="4" t="s">
        <v>47</v>
      </c>
      <c r="B4" s="6" t="n">
        <v>1428</v>
      </c>
      <c r="C4" s="6" t="n">
        <v>1656</v>
      </c>
      <c r="D4" s="6" t="n">
        <v>1158</v>
      </c>
    </row>
    <row r="5" spans="1:4">
      <c r="A5" s="3" t="s">
        <v>56</v>
      </c>
    </row>
    <row r="6" spans="1:4">
      <c r="A6" s="4" t="s">
        <v>57</v>
      </c>
      <c r="B6" s="5" t="n">
        <v>-91</v>
      </c>
      <c r="C6" s="5" t="n">
        <v>233</v>
      </c>
      <c r="D6" s="5" t="n">
        <v>-262</v>
      </c>
    </row>
    <row r="7" spans="1:4">
      <c r="A7" s="4" t="s">
        <v>58</v>
      </c>
      <c r="B7" s="5" t="n">
        <v>15</v>
      </c>
      <c r="C7" s="5" t="n">
        <v>-59</v>
      </c>
      <c r="D7" s="5" t="n">
        <v>45</v>
      </c>
    </row>
    <row r="8" spans="1:4">
      <c r="A8" s="4" t="s">
        <v>59</v>
      </c>
      <c r="B8" s="5" t="n">
        <v>-76</v>
      </c>
      <c r="C8" s="5" t="n">
        <v>174</v>
      </c>
      <c r="D8" s="5" t="n">
        <v>-217</v>
      </c>
    </row>
    <row r="9" spans="1:4">
      <c r="A9" s="3" t="s">
        <v>60</v>
      </c>
    </row>
    <row r="10" spans="1:4">
      <c r="A10" s="4" t="s">
        <v>61</v>
      </c>
      <c r="B10" s="5" t="n">
        <v>207</v>
      </c>
      <c r="C10" s="5" t="n">
        <v>-507</v>
      </c>
      <c r="D10" s="5" t="n">
        <v>667</v>
      </c>
    </row>
    <row r="11" spans="1:4">
      <c r="A11" s="4" t="s">
        <v>62</v>
      </c>
      <c r="B11" s="5" t="n">
        <v>-59</v>
      </c>
      <c r="C11" s="5" t="n">
        <v>137</v>
      </c>
      <c r="D11" s="5" t="n">
        <v>-165</v>
      </c>
    </row>
    <row r="12" spans="1:4">
      <c r="A12" s="4" t="s">
        <v>63</v>
      </c>
      <c r="B12" s="5" t="n">
        <v>17</v>
      </c>
      <c r="C12" s="5" t="n">
        <v>25</v>
      </c>
      <c r="D12" s="5" t="n">
        <v>46</v>
      </c>
    </row>
    <row r="13" spans="1:4">
      <c r="A13" s="4" t="s">
        <v>64</v>
      </c>
      <c r="B13" s="5" t="n">
        <v>9</v>
      </c>
      <c r="C13" s="5" t="n">
        <v>-30</v>
      </c>
      <c r="D13" s="5" t="n">
        <v>19</v>
      </c>
    </row>
    <row r="14" spans="1:4">
      <c r="A14" s="4" t="s">
        <v>65</v>
      </c>
      <c r="B14" s="5" t="n">
        <v>174</v>
      </c>
      <c r="C14" s="5" t="n">
        <v>-375</v>
      </c>
      <c r="D14" s="5" t="n">
        <v>567</v>
      </c>
    </row>
    <row r="15" spans="1:4">
      <c r="A15" s="4" t="s">
        <v>66</v>
      </c>
      <c r="B15" s="5" t="n">
        <v>98</v>
      </c>
      <c r="C15" s="5" t="n">
        <v>-201</v>
      </c>
      <c r="D15" s="5" t="n">
        <v>350</v>
      </c>
    </row>
    <row r="16" spans="1:4">
      <c r="A16" s="4" t="s">
        <v>67</v>
      </c>
      <c r="B16" s="5" t="n">
        <v>1526</v>
      </c>
      <c r="C16" s="5" t="n">
        <v>1455</v>
      </c>
      <c r="D16" s="5" t="n">
        <v>1508</v>
      </c>
    </row>
    <row r="17" spans="1:4">
      <c r="A17" s="3" t="s">
        <v>48</v>
      </c>
    </row>
    <row r="18" spans="1:4">
      <c r="A18" s="4" t="s">
        <v>49</v>
      </c>
      <c r="B18" s="5" t="n">
        <v>1520</v>
      </c>
      <c r="C18" s="5" t="n">
        <v>1447</v>
      </c>
      <c r="D18" s="5" t="n">
        <v>1500</v>
      </c>
    </row>
    <row r="19" spans="1:4">
      <c r="A19" s="4" t="s">
        <v>50</v>
      </c>
      <c r="B19" s="5" t="n">
        <v>6</v>
      </c>
      <c r="C19" s="5" t="n">
        <v>8</v>
      </c>
      <c r="D19" s="5" t="n">
        <v>8</v>
      </c>
    </row>
    <row r="20" spans="1:4">
      <c r="A20" s="4" t="s">
        <v>67</v>
      </c>
      <c r="B20" s="6" t="n">
        <v>1526</v>
      </c>
      <c r="C20" s="6" t="n">
        <v>1455</v>
      </c>
      <c r="D20" s="6" t="n">
        <v>1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9</v>
      </c>
    </row>
    <row r="3" spans="1:2">
      <c r="A3" s="3" t="s">
        <v>217</v>
      </c>
    </row>
    <row r="4" spans="1:2">
      <c r="A4" s="4" t="s">
        <v>123</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9</v>
      </c>
    </row>
    <row r="3" spans="1:2">
      <c r="A3" s="3" t="s">
        <v>222</v>
      </c>
    </row>
    <row r="4" spans="1:2">
      <c r="A4" s="4" t="s">
        <v>135</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9</v>
      </c>
    </row>
    <row r="3" spans="1:2">
      <c r="A3" s="3" t="s">
        <v>225</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16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160</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9</v>
      </c>
    </row>
    <row r="3" spans="1:2">
      <c r="A3" s="3" t="s">
        <v>16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v>
      </c>
      <c r="B1" s="2" t="s">
        <v>1</v>
      </c>
    </row>
    <row r="2" spans="1:4">
      <c r="B2" s="2" t="s">
        <v>29</v>
      </c>
      <c r="C2" s="2" t="s">
        <v>30</v>
      </c>
      <c r="D2" s="2" t="s">
        <v>31</v>
      </c>
    </row>
    <row r="3" spans="1:4">
      <c r="A3" s="3" t="s">
        <v>69</v>
      </c>
    </row>
    <row r="4" spans="1:4">
      <c r="A4" s="4" t="s">
        <v>70</v>
      </c>
      <c r="B4" s="6" t="n">
        <v>2555</v>
      </c>
      <c r="C4" s="6" t="n">
        <v>2526</v>
      </c>
      <c r="D4" s="6" t="n">
        <v>2311</v>
      </c>
    </row>
    <row r="5" spans="1:4">
      <c r="A5" s="4" t="s">
        <v>71</v>
      </c>
      <c r="B5" s="5" t="n">
        <v>-179</v>
      </c>
      <c r="C5" s="5" t="n">
        <v>-169</v>
      </c>
      <c r="D5" s="5" t="n">
        <v>-178</v>
      </c>
    </row>
    <row r="6" spans="1:4">
      <c r="A6" s="4" t="s">
        <v>72</v>
      </c>
      <c r="B6" s="5" t="n">
        <v>24</v>
      </c>
      <c r="C6" s="5" t="n">
        <v>6</v>
      </c>
      <c r="D6" s="5" t="n">
        <v>10</v>
      </c>
    </row>
    <row r="7" spans="1:4">
      <c r="A7" s="4" t="s">
        <v>73</v>
      </c>
      <c r="B7" s="5" t="n">
        <v>-415</v>
      </c>
      <c r="C7" s="5" t="n">
        <v>-449</v>
      </c>
      <c r="D7" s="5" t="n">
        <v>-402</v>
      </c>
    </row>
    <row r="8" spans="1:4">
      <c r="A8" s="4" t="s">
        <v>74</v>
      </c>
      <c r="B8" s="5" t="n">
        <v>1985</v>
      </c>
      <c r="C8" s="5" t="n">
        <v>1914</v>
      </c>
      <c r="D8" s="5" t="n">
        <v>1741</v>
      </c>
    </row>
    <row r="9" spans="1:4">
      <c r="A9" s="3" t="s">
        <v>75</v>
      </c>
    </row>
    <row r="10" spans="1:4">
      <c r="A10" s="4" t="s">
        <v>76</v>
      </c>
      <c r="B10" s="5" t="n">
        <v>-935</v>
      </c>
      <c r="C10" s="5" t="n">
        <v>-131</v>
      </c>
      <c r="D10" s="5" t="n">
        <v>-361</v>
      </c>
    </row>
    <row r="11" spans="1:4">
      <c r="A11" s="4" t="s">
        <v>77</v>
      </c>
      <c r="B11" s="5" t="n">
        <v>-56</v>
      </c>
      <c r="C11" s="5" t="n">
        <v>-51</v>
      </c>
      <c r="D11" s="5" t="n">
        <v>-51</v>
      </c>
    </row>
    <row r="12" spans="1:4">
      <c r="A12" s="4" t="s">
        <v>78</v>
      </c>
      <c r="B12" s="5" t="n">
        <v>-306</v>
      </c>
      <c r="C12" s="5" t="n">
        <v>-303</v>
      </c>
      <c r="D12" s="5" t="n">
        <v>-282</v>
      </c>
    </row>
    <row r="13" spans="1:4">
      <c r="A13" s="4" t="s">
        <v>79</v>
      </c>
      <c r="B13" s="5" t="n">
        <v>-13</v>
      </c>
      <c r="C13" s="5" t="n">
        <v>-10</v>
      </c>
      <c r="D13" s="5" t="n">
        <v>-6</v>
      </c>
    </row>
    <row r="14" spans="1:4">
      <c r="A14" s="4" t="s">
        <v>80</v>
      </c>
      <c r="B14" s="5" t="n">
        <v>4</v>
      </c>
      <c r="C14" s="5" t="n">
        <v>1</v>
      </c>
      <c r="D14" s="5" t="n">
        <v>1</v>
      </c>
    </row>
    <row r="15" spans="1:4">
      <c r="A15" s="4" t="s">
        <v>81</v>
      </c>
      <c r="B15" s="5" t="n">
        <v>34</v>
      </c>
      <c r="C15" s="5" t="n">
        <v>84</v>
      </c>
      <c r="D15" s="5" t="n">
        <v>18</v>
      </c>
    </row>
    <row r="16" spans="1:4">
      <c r="A16" s="4" t="s">
        <v>82</v>
      </c>
      <c r="B16" s="5" t="n">
        <v>-29</v>
      </c>
      <c r="C16" s="5" t="n">
        <v>-43</v>
      </c>
      <c r="D16" s="5" t="n">
        <v>-23</v>
      </c>
    </row>
    <row r="17" spans="1:4">
      <c r="A17" s="4" t="s">
        <v>83</v>
      </c>
      <c r="B17" s="5" t="n">
        <v>30</v>
      </c>
      <c r="C17" s="5" t="n">
        <v>38</v>
      </c>
      <c r="D17" s="5" t="n">
        <v>44</v>
      </c>
    </row>
    <row r="18" spans="1:4">
      <c r="A18" s="4" t="s">
        <v>84</v>
      </c>
      <c r="B18" s="5" t="n">
        <v>-1271</v>
      </c>
      <c r="C18" s="5" t="n">
        <v>-415</v>
      </c>
      <c r="D18" s="5" t="n">
        <v>-660</v>
      </c>
    </row>
    <row r="19" spans="1:4">
      <c r="A19" s="3" t="s">
        <v>85</v>
      </c>
    </row>
    <row r="20" spans="1:4">
      <c r="A20" s="4" t="s">
        <v>86</v>
      </c>
      <c r="B20" s="5" t="n">
        <v>-796</v>
      </c>
      <c r="C20" s="5" t="n">
        <v>-762</v>
      </c>
      <c r="D20" s="5" t="n">
        <v>-683</v>
      </c>
    </row>
    <row r="21" spans="1:4">
      <c r="A21" s="4" t="s">
        <v>87</v>
      </c>
      <c r="B21" s="5" t="n">
        <v>-8</v>
      </c>
      <c r="C21" s="5" t="n">
        <v>-10</v>
      </c>
      <c r="D21" s="5" t="n">
        <v>-9</v>
      </c>
    </row>
    <row r="22" spans="1:4">
      <c r="A22" s="4" t="s">
        <v>88</v>
      </c>
      <c r="B22" s="5" t="n">
        <v>147</v>
      </c>
      <c r="C22" s="5" t="n">
        <v>-148</v>
      </c>
      <c r="D22" s="5" t="n">
        <v>271</v>
      </c>
    </row>
    <row r="23" spans="1:4">
      <c r="A23" s="4" t="s">
        <v>89</v>
      </c>
      <c r="B23" s="5" t="n">
        <v>958</v>
      </c>
      <c r="C23" s="5" t="n">
        <v>873</v>
      </c>
      <c r="D23" s="5" t="n">
        <v>603</v>
      </c>
    </row>
    <row r="24" spans="1:4">
      <c r="A24" s="4" t="s">
        <v>90</v>
      </c>
      <c r="B24" s="5" t="n">
        <v>-211</v>
      </c>
      <c r="C24" s="5" t="n">
        <v>-712</v>
      </c>
      <c r="D24" s="5" t="n">
        <v>-474</v>
      </c>
    </row>
    <row r="25" spans="1:4">
      <c r="A25" s="4" t="s">
        <v>91</v>
      </c>
      <c r="B25" s="5" t="n">
        <v>-95</v>
      </c>
      <c r="C25" s="5" t="n">
        <v>-89</v>
      </c>
      <c r="D25" s="5" t="n">
        <v>-82</v>
      </c>
    </row>
    <row r="26" spans="1:4">
      <c r="A26" s="4" t="s">
        <v>92</v>
      </c>
      <c r="B26" s="5" t="n">
        <v>14</v>
      </c>
      <c r="C26" s="5" t="n">
        <v>11</v>
      </c>
      <c r="D26" s="5" t="n">
        <v>8</v>
      </c>
    </row>
    <row r="27" spans="1:4">
      <c r="A27" s="4" t="s">
        <v>93</v>
      </c>
      <c r="B27" s="5" t="n">
        <v>-700</v>
      </c>
      <c r="C27" s="5" t="n">
        <v>-700</v>
      </c>
      <c r="D27" s="5" t="n">
        <v>-700</v>
      </c>
    </row>
    <row r="28" spans="1:4">
      <c r="A28" s="4" t="s">
        <v>94</v>
      </c>
      <c r="B28" s="5" t="n">
        <v>-43</v>
      </c>
      <c r="C28" s="5" t="n">
        <v>-39</v>
      </c>
      <c r="D28" s="5" t="n">
        <v>-29</v>
      </c>
    </row>
    <row r="29" spans="1:4">
      <c r="A29" s="4" t="s">
        <v>95</v>
      </c>
      <c r="B29" s="5" t="n">
        <v>21</v>
      </c>
      <c r="C29" s="5" t="n">
        <v>32</v>
      </c>
      <c r="D29" s="5" t="n">
        <v>23</v>
      </c>
    </row>
    <row r="30" spans="1:4">
      <c r="A30" s="4" t="s">
        <v>96</v>
      </c>
      <c r="B30" s="5" t="n">
        <v>-713</v>
      </c>
      <c r="C30" s="5" t="n">
        <v>-1544</v>
      </c>
      <c r="D30" s="5" t="n">
        <v>-1072</v>
      </c>
    </row>
    <row r="31" spans="1:4">
      <c r="A31" s="4" t="s">
        <v>97</v>
      </c>
      <c r="B31" s="5" t="n">
        <v>1</v>
      </c>
      <c r="C31" s="5" t="n">
        <v>-45</v>
      </c>
      <c r="D31" s="5" t="n">
        <v>9</v>
      </c>
    </row>
    <row r="32" spans="1:4">
      <c r="A32" s="3" t="s">
        <v>98</v>
      </c>
    </row>
    <row r="33" spans="1:4">
      <c r="A33" s="4" t="s">
        <v>99</v>
      </c>
      <c r="B33" s="5" t="n">
        <v>111</v>
      </c>
      <c r="C33" s="5" t="n">
        <v>162</v>
      </c>
      <c r="D33" s="5" t="n">
        <v>122</v>
      </c>
    </row>
    <row r="34" spans="1:4">
      <c r="A34" s="4" t="s">
        <v>97</v>
      </c>
      <c r="B34" s="5" t="n">
        <v>1</v>
      </c>
      <c r="C34" s="5" t="n">
        <v>-45</v>
      </c>
      <c r="D34" s="5" t="n">
        <v>9</v>
      </c>
    </row>
    <row r="35" spans="1:4">
      <c r="A35" s="4" t="s">
        <v>100</v>
      </c>
      <c r="B35" s="5" t="n">
        <v>2</v>
      </c>
      <c r="C35" s="5" t="n">
        <v>-6</v>
      </c>
      <c r="D35" s="5" t="n">
        <v>31</v>
      </c>
    </row>
    <row r="36" spans="1:4">
      <c r="A36" s="4" t="s">
        <v>101</v>
      </c>
      <c r="B36" s="6" t="n">
        <v>114</v>
      </c>
      <c r="C36" s="6" t="n">
        <v>111</v>
      </c>
      <c r="D36" s="6" t="n">
        <v>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9</v>
      </c>
    </row>
    <row r="3" spans="1:2">
      <c r="A3" s="3" t="s">
        <v>165</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9</v>
      </c>
    </row>
    <row r="3" spans="1:2">
      <c r="A3" s="3" t="s">
        <v>168</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9</v>
      </c>
    </row>
    <row r="3" spans="1:2">
      <c r="A3" s="3" t="s">
        <v>171</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17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9</v>
      </c>
    </row>
    <row r="3" spans="1:2">
      <c r="A3" s="3" t="s">
        <v>176</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9</v>
      </c>
    </row>
    <row r="3" spans="1:2">
      <c r="A3" s="3" t="s">
        <v>178</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9</v>
      </c>
    </row>
    <row r="3" spans="1:2">
      <c r="A3" s="3" t="s">
        <v>18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9</v>
      </c>
    </row>
    <row r="3" spans="1:2">
      <c r="A3" s="3" t="s">
        <v>18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9</v>
      </c>
    </row>
    <row r="3" spans="1:2">
      <c r="A3" s="3" t="s">
        <v>18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9</v>
      </c>
    </row>
    <row r="3" spans="1:2">
      <c r="A3" s="3" t="s">
        <v>188</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2</v>
      </c>
      <c r="B1" s="2" t="s">
        <v>29</v>
      </c>
      <c r="C1" s="2" t="s">
        <v>30</v>
      </c>
      <c r="D1" s="2" t="s">
        <v>31</v>
      </c>
    </row>
    <row r="2" spans="1:4">
      <c r="A2" s="3" t="s">
        <v>103</v>
      </c>
    </row>
    <row r="3" spans="1:4">
      <c r="A3" s="4" t="s">
        <v>104</v>
      </c>
      <c r="B3" s="6" t="n">
        <v>6899</v>
      </c>
      <c r="C3" s="6" t="n">
        <v>5965</v>
      </c>
      <c r="D3" s="6" t="n">
        <v>6392</v>
      </c>
    </row>
    <row r="4" spans="1:4">
      <c r="A4" s="4" t="s">
        <v>105</v>
      </c>
      <c r="B4" s="5" t="n">
        <v>3534</v>
      </c>
      <c r="C4" s="5" t="n">
        <v>3194</v>
      </c>
      <c r="D4" s="5" t="n">
        <v>3604</v>
      </c>
    </row>
    <row r="5" spans="1:4">
      <c r="A5" s="4" t="s">
        <v>106</v>
      </c>
      <c r="B5" s="5" t="n">
        <v>104</v>
      </c>
      <c r="C5" s="5" t="n">
        <v>102</v>
      </c>
      <c r="D5" s="5" t="n">
        <v>102</v>
      </c>
    </row>
    <row r="6" spans="1:4">
      <c r="A6" s="4" t="s">
        <v>107</v>
      </c>
      <c r="B6" s="5" t="n">
        <v>151</v>
      </c>
      <c r="C6" s="5" t="n">
        <v>141</v>
      </c>
      <c r="D6" s="5" t="n">
        <v>137</v>
      </c>
    </row>
    <row r="7" spans="1:4">
      <c r="A7" s="4" t="s">
        <v>108</v>
      </c>
      <c r="B7" s="5" t="n">
        <v>198</v>
      </c>
      <c r="C7" s="5" t="n">
        <v>194</v>
      </c>
      <c r="D7" s="5" t="n">
        <v>223</v>
      </c>
    </row>
    <row r="8" spans="1:4">
      <c r="A8" s="4" t="s">
        <v>109</v>
      </c>
      <c r="B8" s="5" t="n">
        <v>263</v>
      </c>
      <c r="C8" s="5" t="n">
        <v>287</v>
      </c>
      <c r="D8" s="5" t="n">
        <v>326</v>
      </c>
    </row>
    <row r="9" spans="1:4">
      <c r="A9" s="4" t="s">
        <v>110</v>
      </c>
      <c r="B9" s="5" t="n">
        <v>455</v>
      </c>
      <c r="C9" s="5" t="n">
        <v>431</v>
      </c>
      <c r="D9" s="5" t="n">
        <v>469</v>
      </c>
    </row>
    <row r="10" spans="1:4">
      <c r="A10" s="4" t="s">
        <v>111</v>
      </c>
      <c r="B10" s="5" t="n">
        <v>6</v>
      </c>
      <c r="C10" s="5" t="n">
        <v>22</v>
      </c>
    </row>
    <row r="11" spans="1:4">
      <c r="A11" s="4" t="s">
        <v>112</v>
      </c>
      <c r="B11" s="5" t="n">
        <v>37</v>
      </c>
      <c r="C11" s="5" t="n">
        <v>86</v>
      </c>
      <c r="D11" s="5" t="n">
        <v>49</v>
      </c>
    </row>
    <row r="12" spans="1:4">
      <c r="A12" s="4" t="s">
        <v>103</v>
      </c>
      <c r="B12" s="5" t="n">
        <v>11647</v>
      </c>
      <c r="C12" s="5" t="n">
        <v>10422</v>
      </c>
      <c r="D12" s="5" t="n">
        <v>11302</v>
      </c>
    </row>
    <row r="13" spans="1:4">
      <c r="A13" s="3" t="s">
        <v>113</v>
      </c>
    </row>
    <row r="14" spans="1:4">
      <c r="A14" s="4" t="s">
        <v>114</v>
      </c>
      <c r="B14" s="5" t="n">
        <v>212</v>
      </c>
      <c r="C14" s="5" t="n">
        <v>197</v>
      </c>
      <c r="D14" s="5" t="n">
        <v>209</v>
      </c>
    </row>
    <row r="15" spans="1:4">
      <c r="A15" s="4" t="s">
        <v>115</v>
      </c>
      <c r="B15" s="5" t="n">
        <v>2015</v>
      </c>
      <c r="C15" s="5" t="n">
        <v>1873</v>
      </c>
      <c r="D15" s="5" t="n">
        <v>2015</v>
      </c>
    </row>
    <row r="16" spans="1:4">
      <c r="A16" s="4" t="s">
        <v>112</v>
      </c>
      <c r="B16" s="5" t="n">
        <v>10</v>
      </c>
      <c r="C16" s="5" t="n">
        <v>29</v>
      </c>
      <c r="D16" s="5" t="n">
        <v>20</v>
      </c>
    </row>
    <row r="17" spans="1:4">
      <c r="A17" s="4" t="s">
        <v>116</v>
      </c>
      <c r="B17" s="5" t="n">
        <v>114</v>
      </c>
      <c r="C17" s="5" t="n">
        <v>111</v>
      </c>
      <c r="D17" s="5" t="n">
        <v>162</v>
      </c>
    </row>
    <row r="18" spans="1:4">
      <c r="A18" s="4" t="s">
        <v>113</v>
      </c>
      <c r="B18" s="5" t="n">
        <v>2351</v>
      </c>
      <c r="C18" s="5" t="n">
        <v>2210</v>
      </c>
      <c r="D18" s="5" t="n">
        <v>2406</v>
      </c>
    </row>
    <row r="19" spans="1:4">
      <c r="A19" s="4" t="s">
        <v>117</v>
      </c>
      <c r="B19" s="5" t="n">
        <v>1</v>
      </c>
      <c r="D19" s="5" t="n">
        <v>6</v>
      </c>
    </row>
    <row r="20" spans="1:4">
      <c r="A20" s="4" t="s">
        <v>118</v>
      </c>
      <c r="B20" s="5" t="n">
        <v>13999</v>
      </c>
      <c r="C20" s="5" t="n">
        <v>12632</v>
      </c>
      <c r="D20" s="5" t="n">
        <v>13714</v>
      </c>
    </row>
    <row r="21" spans="1:4">
      <c r="A21" s="3" t="s">
        <v>119</v>
      </c>
    </row>
    <row r="22" spans="1:4">
      <c r="A22" s="4" t="s">
        <v>120</v>
      </c>
      <c r="B22" s="5" t="n">
        <v>3432</v>
      </c>
      <c r="C22" s="5" t="n">
        <v>3298</v>
      </c>
      <c r="D22" s="5" t="n">
        <v>3479</v>
      </c>
    </row>
    <row r="23" spans="1:4">
      <c r="A23" s="4" t="s">
        <v>112</v>
      </c>
      <c r="B23" s="5" t="n">
        <v>32</v>
      </c>
      <c r="C23" s="5" t="n">
        <v>32</v>
      </c>
      <c r="D23" s="5" t="n">
        <v>85</v>
      </c>
    </row>
    <row r="24" spans="1:4">
      <c r="A24" s="4" t="s">
        <v>121</v>
      </c>
      <c r="B24" s="5" t="n">
        <v>1392</v>
      </c>
      <c r="C24" s="5" t="n">
        <v>762</v>
      </c>
      <c r="D24" s="5" t="n">
        <v>1169</v>
      </c>
    </row>
    <row r="25" spans="1:4">
      <c r="A25" s="4" t="s">
        <v>122</v>
      </c>
      <c r="B25" s="5" t="n">
        <v>450</v>
      </c>
      <c r="C25" s="5" t="n">
        <v>560</v>
      </c>
      <c r="D25" s="5" t="n">
        <v>612</v>
      </c>
    </row>
    <row r="26" spans="1:4">
      <c r="A26" s="4" t="s">
        <v>123</v>
      </c>
      <c r="B26" s="5" t="n">
        <v>15</v>
      </c>
      <c r="C26" s="5" t="n">
        <v>12</v>
      </c>
      <c r="D26" s="5" t="n">
        <v>17</v>
      </c>
    </row>
    <row r="27" spans="1:4">
      <c r="A27" s="4" t="s">
        <v>119</v>
      </c>
      <c r="B27" s="5" t="n">
        <v>5321</v>
      </c>
      <c r="C27" s="5" t="n">
        <v>4664</v>
      </c>
      <c r="D27" s="5" t="n">
        <v>5362</v>
      </c>
    </row>
    <row r="28" spans="1:4">
      <c r="A28" s="3" t="s">
        <v>124</v>
      </c>
    </row>
    <row r="29" spans="1:4">
      <c r="A29" s="4" t="s">
        <v>112</v>
      </c>
      <c r="B29" s="5" t="n">
        <v>37</v>
      </c>
      <c r="C29" s="5" t="n">
        <v>25</v>
      </c>
      <c r="D29" s="5" t="n">
        <v>110</v>
      </c>
    </row>
    <row r="30" spans="1:4">
      <c r="A30" s="4" t="s">
        <v>121</v>
      </c>
      <c r="B30" s="5" t="n">
        <v>4973</v>
      </c>
      <c r="C30" s="5" t="n">
        <v>4491</v>
      </c>
      <c r="D30" s="5" t="n">
        <v>4087</v>
      </c>
    </row>
    <row r="31" spans="1:4">
      <c r="A31" s="4" t="s">
        <v>125</v>
      </c>
      <c r="B31" s="5" t="n">
        <v>830</v>
      </c>
      <c r="C31" s="5" t="n">
        <v>738</v>
      </c>
      <c r="D31" s="5" t="n">
        <v>1137</v>
      </c>
    </row>
    <row r="32" spans="1:4">
      <c r="A32" s="4" t="s">
        <v>126</v>
      </c>
      <c r="B32" s="5" t="n">
        <v>439</v>
      </c>
      <c r="C32" s="5" t="n">
        <v>350</v>
      </c>
      <c r="D32" s="5" t="n">
        <v>636</v>
      </c>
    </row>
    <row r="33" spans="1:4">
      <c r="A33" s="4" t="s">
        <v>123</v>
      </c>
      <c r="B33" s="5" t="n">
        <v>36</v>
      </c>
      <c r="C33" s="5" t="n">
        <v>51</v>
      </c>
      <c r="D33" s="5" t="n">
        <v>69</v>
      </c>
    </row>
    <row r="34" spans="1:4">
      <c r="A34" s="4" t="s">
        <v>124</v>
      </c>
      <c r="B34" s="5" t="n">
        <v>6315</v>
      </c>
      <c r="C34" s="5" t="n">
        <v>5655</v>
      </c>
      <c r="D34" s="5" t="n">
        <v>6039</v>
      </c>
    </row>
    <row r="35" spans="1:4">
      <c r="A35" s="4" t="s">
        <v>127</v>
      </c>
      <c r="B35" s="5" t="n">
        <v>4</v>
      </c>
      <c r="D35" s="5" t="n">
        <v>5</v>
      </c>
    </row>
    <row r="36" spans="1:4">
      <c r="A36" s="4" t="s">
        <v>128</v>
      </c>
      <c r="B36" s="5" t="n">
        <v>11640</v>
      </c>
      <c r="C36" s="5" t="n">
        <v>10319</v>
      </c>
      <c r="D36" s="5" t="n">
        <v>11406</v>
      </c>
    </row>
    <row r="37" spans="1:4">
      <c r="A37" s="4" t="s">
        <v>129</v>
      </c>
      <c r="B37" s="5" t="n">
        <v>2359</v>
      </c>
      <c r="C37" s="5" t="n">
        <v>2313</v>
      </c>
      <c r="D37" s="5" t="n">
        <v>2308</v>
      </c>
    </row>
    <row r="38" spans="1:4">
      <c r="A38" s="3" t="s">
        <v>130</v>
      </c>
    </row>
    <row r="39" spans="1:4">
      <c r="A39" s="4" t="s">
        <v>131</v>
      </c>
      <c r="B39" s="5" t="n">
        <v>290</v>
      </c>
      <c r="C39" s="5" t="n">
        <v>224</v>
      </c>
      <c r="D39" s="5" t="n">
        <v>226</v>
      </c>
    </row>
    <row r="40" spans="1:4">
      <c r="A40" s="4" t="s">
        <v>132</v>
      </c>
      <c r="B40" s="5" t="n">
        <v>1415</v>
      </c>
      <c r="C40" s="5" t="n">
        <v>3104</v>
      </c>
      <c r="D40" s="5" t="n">
        <v>3003</v>
      </c>
    </row>
    <row r="41" spans="1:4">
      <c r="A41" s="4" t="s">
        <v>133</v>
      </c>
      <c r="B41" s="5" t="n">
        <v>-734</v>
      </c>
      <c r="C41" s="5" t="n">
        <v>-1631</v>
      </c>
      <c r="D41" s="5" t="n">
        <v>-1471</v>
      </c>
    </row>
    <row r="42" spans="1:4">
      <c r="A42" s="4" t="s">
        <v>134</v>
      </c>
      <c r="B42" s="5" t="n">
        <v>374</v>
      </c>
      <c r="C42" s="5" t="n">
        <v>170</v>
      </c>
      <c r="D42" s="5" t="n">
        <v>727</v>
      </c>
    </row>
    <row r="43" spans="1:4">
      <c r="A43" s="4" t="s">
        <v>135</v>
      </c>
      <c r="B43" s="5" t="n">
        <v>984</v>
      </c>
      <c r="C43" s="5" t="n">
        <v>425</v>
      </c>
      <c r="D43" s="5" t="n">
        <v>-215</v>
      </c>
    </row>
    <row r="44" spans="1:4">
      <c r="A44" s="4" t="s">
        <v>136</v>
      </c>
      <c r="B44" s="5" t="n">
        <v>2329</v>
      </c>
      <c r="C44" s="5" t="n">
        <v>2292</v>
      </c>
      <c r="D44" s="5" t="n">
        <v>2270</v>
      </c>
    </row>
    <row r="45" spans="1:4">
      <c r="A45" s="4" t="s">
        <v>50</v>
      </c>
      <c r="B45" s="5" t="n">
        <v>30</v>
      </c>
      <c r="C45" s="5" t="n">
        <v>21</v>
      </c>
      <c r="D45" s="5" t="n">
        <v>38</v>
      </c>
    </row>
    <row r="46" spans="1:4">
      <c r="A46" s="4" t="s">
        <v>137</v>
      </c>
      <c r="B46" s="6" t="n">
        <v>2359</v>
      </c>
      <c r="C46" s="6" t="n">
        <v>2313</v>
      </c>
      <c r="D46" s="6" t="n">
        <v>2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9</v>
      </c>
    </row>
    <row r="3" spans="1:2">
      <c r="A3" s="3" t="s">
        <v>191</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9</v>
      </c>
    </row>
    <row r="3" spans="1:2">
      <c r="A3" s="3" t="s">
        <v>37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9</v>
      </c>
    </row>
    <row r="3" spans="1:2">
      <c r="A3" s="3" t="s">
        <v>196</v>
      </c>
    </row>
    <row r="4" spans="1:2">
      <c r="A4" s="4" t="s">
        <v>380</v>
      </c>
      <c r="B4"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9</v>
      </c>
    </row>
    <row r="3" spans="1:2">
      <c r="A3" s="3" t="s">
        <v>19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9</v>
      </c>
    </row>
    <row r="3" spans="1:2">
      <c r="A3" s="3" t="s">
        <v>201</v>
      </c>
    </row>
    <row r="4" spans="1:2">
      <c r="A4" s="4" t="s">
        <v>390</v>
      </c>
      <c r="B4"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9</v>
      </c>
    </row>
    <row r="3" spans="1:2">
      <c r="A3" s="3" t="s">
        <v>204</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9</v>
      </c>
    </row>
    <row r="3" spans="1:2">
      <c r="A3" s="3" t="s">
        <v>206</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9</v>
      </c>
    </row>
    <row r="3" spans="1:2">
      <c r="A3" s="3" t="s">
        <v>20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1</v>
      </c>
      <c r="B1" s="2" t="s">
        <v>1</v>
      </c>
    </row>
    <row r="2" spans="1:2">
      <c r="B2" s="2" t="s">
        <v>29</v>
      </c>
    </row>
    <row r="3" spans="1:2">
      <c r="A3" s="3" t="s">
        <v>210</v>
      </c>
    </row>
    <row r="4" spans="1:2">
      <c r="A4" s="4" t="s">
        <v>412</v>
      </c>
      <c r="B4"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9</v>
      </c>
    </row>
    <row r="3" spans="1:2">
      <c r="A3" s="3" t="s">
        <v>21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8"/>
    <col customWidth="1" max="2" min="2" width="9"/>
    <col customWidth="1" max="3" min="3" width="23"/>
    <col customWidth="1" max="4" min="4" width="23"/>
    <col customWidth="1" max="5" min="5" width="33"/>
    <col customWidth="1" max="6" min="6" width="29"/>
    <col customWidth="1" max="7" min="7" width="24"/>
    <col customWidth="1" max="8" min="8" width="30"/>
    <col customWidth="1" max="9" min="9" width="35"/>
  </cols>
  <sheetData>
    <row r="1" spans="1:9">
      <c r="A1" s="1" t="s">
        <v>138</v>
      </c>
      <c r="B1" s="2" t="s">
        <v>139</v>
      </c>
      <c r="C1" s="2" t="s">
        <v>140</v>
      </c>
      <c r="D1" s="2" t="s">
        <v>141</v>
      </c>
      <c r="E1" s="2" t="s">
        <v>142</v>
      </c>
      <c r="F1" s="2" t="s">
        <v>143</v>
      </c>
      <c r="G1" s="2" t="s">
        <v>144</v>
      </c>
      <c r="H1" s="2" t="s">
        <v>145</v>
      </c>
      <c r="I1" s="2" t="s">
        <v>146</v>
      </c>
    </row>
    <row r="2" spans="1:9">
      <c r="A2" s="4" t="s">
        <v>147</v>
      </c>
      <c r="B2" s="6" t="n">
        <v>2178</v>
      </c>
      <c r="C2" s="6" t="n">
        <v>224</v>
      </c>
      <c r="D2" s="6" t="n">
        <v>2748</v>
      </c>
      <c r="E2" s="6" t="n">
        <v>-1393</v>
      </c>
      <c r="F2" s="6" t="n">
        <v>224</v>
      </c>
      <c r="G2" s="6" t="n">
        <v>341</v>
      </c>
      <c r="H2" s="6" t="n">
        <v>2144</v>
      </c>
      <c r="I2" s="6" t="n">
        <v>34</v>
      </c>
    </row>
    <row r="3" spans="1:9">
      <c r="A3" s="4" t="s">
        <v>148</v>
      </c>
      <c r="B3" s="5" t="n">
        <v>-36</v>
      </c>
      <c r="C3" s="5" t="n">
        <v>0</v>
      </c>
      <c r="D3" s="5" t="n">
        <v>0</v>
      </c>
      <c r="E3" s="5" t="n">
        <v>0</v>
      </c>
      <c r="F3" s="5" t="n">
        <v>0</v>
      </c>
      <c r="G3" s="5" t="n">
        <v>-36</v>
      </c>
      <c r="H3" s="5" t="n">
        <v>-36</v>
      </c>
      <c r="I3" s="5" t="n">
        <v>0</v>
      </c>
    </row>
    <row r="4" spans="1:9">
      <c r="A4" s="4" t="s">
        <v>67</v>
      </c>
      <c r="B4" s="5" t="n">
        <v>1508</v>
      </c>
      <c r="C4" s="5" t="n">
        <v>0</v>
      </c>
      <c r="D4" s="5" t="n">
        <v>0</v>
      </c>
      <c r="E4" s="5" t="n">
        <v>0</v>
      </c>
      <c r="F4" s="5" t="n">
        <v>667</v>
      </c>
      <c r="G4" s="5" t="n">
        <v>833</v>
      </c>
      <c r="H4" s="5" t="n">
        <v>1500</v>
      </c>
      <c r="I4" s="5" t="n">
        <v>8</v>
      </c>
    </row>
    <row r="5" spans="1:9">
      <c r="A5" s="4" t="s">
        <v>149</v>
      </c>
      <c r="B5" s="5" t="n">
        <v>-692</v>
      </c>
      <c r="C5" s="5" t="n">
        <v>0</v>
      </c>
      <c r="D5" s="5" t="n">
        <v>0</v>
      </c>
      <c r="E5" s="5" t="n">
        <v>0</v>
      </c>
      <c r="F5" s="5" t="n">
        <v>0</v>
      </c>
      <c r="G5" s="5" t="n">
        <v>-683</v>
      </c>
      <c r="H5" s="5" t="n">
        <v>-683</v>
      </c>
      <c r="I5" s="5" t="n">
        <v>-9</v>
      </c>
    </row>
    <row r="6" spans="1:9">
      <c r="A6" s="4" t="s">
        <v>150</v>
      </c>
      <c r="B6" s="5" t="n">
        <v>23</v>
      </c>
      <c r="C6" s="5" t="n">
        <v>0</v>
      </c>
      <c r="D6" s="5" t="n">
        <v>23</v>
      </c>
      <c r="E6" s="5" t="n">
        <v>0</v>
      </c>
      <c r="F6" s="5" t="n">
        <v>0</v>
      </c>
      <c r="G6" s="5" t="n">
        <v>0</v>
      </c>
      <c r="H6" s="5" t="n">
        <v>23</v>
      </c>
      <c r="I6" s="5" t="n">
        <v>0</v>
      </c>
    </row>
    <row r="7" spans="1:9">
      <c r="A7" s="4" t="s">
        <v>93</v>
      </c>
      <c r="B7" s="5" t="n">
        <v>-722</v>
      </c>
      <c r="C7" s="5" t="n">
        <v>0</v>
      </c>
      <c r="D7" s="5" t="n">
        <v>0</v>
      </c>
      <c r="E7" s="5" t="n">
        <v>-722</v>
      </c>
      <c r="F7" s="5" t="n">
        <v>0</v>
      </c>
      <c r="G7" s="5" t="n">
        <v>0</v>
      </c>
      <c r="H7" s="5" t="n">
        <v>-722</v>
      </c>
      <c r="I7" s="5" t="n">
        <v>0</v>
      </c>
    </row>
    <row r="8" spans="1:9">
      <c r="A8" s="4" t="s">
        <v>151</v>
      </c>
      <c r="B8" s="5" t="n">
        <v>0</v>
      </c>
      <c r="C8" s="5" t="n">
        <v>-6</v>
      </c>
      <c r="D8" s="5" t="n">
        <v>0</v>
      </c>
      <c r="E8" s="5" t="n">
        <v>713</v>
      </c>
      <c r="F8" s="5" t="n">
        <v>0</v>
      </c>
      <c r="G8" s="5" t="n">
        <v>-707</v>
      </c>
      <c r="H8" s="5" t="n">
        <v>0</v>
      </c>
      <c r="I8" s="5" t="n">
        <v>0</v>
      </c>
    </row>
    <row r="9" spans="1:9">
      <c r="A9" s="4" t="s">
        <v>152</v>
      </c>
      <c r="B9" s="5" t="n">
        <v>44</v>
      </c>
      <c r="C9" s="5" t="n">
        <v>0</v>
      </c>
      <c r="D9" s="5" t="n">
        <v>0</v>
      </c>
      <c r="E9" s="5" t="n">
        <v>0</v>
      </c>
      <c r="F9" s="5" t="n">
        <v>0</v>
      </c>
      <c r="G9" s="5" t="n">
        <v>44</v>
      </c>
      <c r="H9" s="5" t="n">
        <v>44</v>
      </c>
      <c r="I9" s="5" t="n">
        <v>0</v>
      </c>
    </row>
    <row r="10" spans="1:9">
      <c r="A10" s="4" t="s">
        <v>153</v>
      </c>
      <c r="B10" s="5" t="n">
        <v>0</v>
      </c>
      <c r="C10" s="5" t="n">
        <v>0</v>
      </c>
      <c r="D10" s="5" t="n">
        <v>0</v>
      </c>
      <c r="E10" s="5" t="n">
        <v>39</v>
      </c>
      <c r="F10" s="5" t="n">
        <v>0</v>
      </c>
      <c r="G10" s="5" t="n">
        <v>-39</v>
      </c>
      <c r="H10" s="5" t="n">
        <v>0</v>
      </c>
      <c r="I10" s="5" t="n">
        <v>0</v>
      </c>
    </row>
    <row r="11" spans="1:9">
      <c r="A11" s="4" t="s">
        <v>154</v>
      </c>
      <c r="B11" s="5" t="n">
        <v>5</v>
      </c>
      <c r="C11" s="5" t="n">
        <v>8</v>
      </c>
      <c r="D11" s="5" t="n">
        <v>232</v>
      </c>
      <c r="E11" s="5" t="n">
        <v>-108</v>
      </c>
      <c r="F11" s="5" t="n">
        <v>-164</v>
      </c>
      <c r="G11" s="5" t="n">
        <v>32</v>
      </c>
      <c r="H11" s="5" t="n">
        <v>0</v>
      </c>
      <c r="I11" s="5" t="n">
        <v>5</v>
      </c>
    </row>
    <row r="12" spans="1:9">
      <c r="A12" s="4" t="s">
        <v>155</v>
      </c>
      <c r="B12" s="5" t="n">
        <v>2308</v>
      </c>
      <c r="C12" s="5" t="n">
        <v>226</v>
      </c>
      <c r="D12" s="5" t="n">
        <v>3003</v>
      </c>
      <c r="E12" s="5" t="n">
        <v>-1471</v>
      </c>
      <c r="F12" s="5" t="n">
        <v>727</v>
      </c>
      <c r="G12" s="5" t="n">
        <v>-215</v>
      </c>
      <c r="H12" s="5" t="n">
        <v>2270</v>
      </c>
      <c r="I12" s="5" t="n">
        <v>38</v>
      </c>
    </row>
    <row r="13" spans="1:9">
      <c r="A13" s="4" t="s">
        <v>67</v>
      </c>
      <c r="B13" s="5" t="n">
        <v>1455</v>
      </c>
      <c r="C13" s="5" t="n">
        <v>0</v>
      </c>
      <c r="D13" s="5" t="n">
        <v>0</v>
      </c>
      <c r="E13" s="5" t="n">
        <v>0</v>
      </c>
      <c r="F13" s="5" t="n">
        <v>-507</v>
      </c>
      <c r="G13" s="5" t="n">
        <v>1954</v>
      </c>
      <c r="H13" s="5" t="n">
        <v>1447</v>
      </c>
      <c r="I13" s="5" t="n">
        <v>8</v>
      </c>
    </row>
    <row r="14" spans="1:9">
      <c r="A14" s="4" t="s">
        <v>149</v>
      </c>
      <c r="B14" s="5" t="n">
        <v>-772</v>
      </c>
      <c r="C14" s="5" t="n">
        <v>0</v>
      </c>
      <c r="D14" s="5" t="n">
        <v>0</v>
      </c>
      <c r="E14" s="5" t="n">
        <v>0</v>
      </c>
      <c r="F14" s="5" t="n">
        <v>0</v>
      </c>
      <c r="G14" s="5" t="n">
        <v>-762</v>
      </c>
      <c r="H14" s="5" t="n">
        <v>-762</v>
      </c>
      <c r="I14" s="5" t="n">
        <v>-10</v>
      </c>
    </row>
    <row r="15" spans="1:9">
      <c r="A15" s="4" t="s">
        <v>150</v>
      </c>
      <c r="B15" s="5" t="n">
        <v>32</v>
      </c>
      <c r="C15" s="5" t="n">
        <v>0</v>
      </c>
      <c r="D15" s="5" t="n">
        <v>32</v>
      </c>
      <c r="E15" s="5" t="n">
        <v>0</v>
      </c>
      <c r="F15" s="5" t="n">
        <v>0</v>
      </c>
      <c r="G15" s="5" t="n">
        <v>0</v>
      </c>
      <c r="H15" s="5" t="n">
        <v>32</v>
      </c>
      <c r="I15" s="5" t="n">
        <v>0</v>
      </c>
    </row>
    <row r="16" spans="1:9">
      <c r="A16" s="4" t="s">
        <v>93</v>
      </c>
      <c r="B16" s="5" t="n">
        <v>-737</v>
      </c>
      <c r="C16" s="5" t="n">
        <v>0</v>
      </c>
      <c r="D16" s="5" t="n">
        <v>0</v>
      </c>
      <c r="E16" s="5" t="n">
        <v>-737</v>
      </c>
      <c r="F16" s="5" t="n">
        <v>0</v>
      </c>
      <c r="G16" s="5" t="n">
        <v>0</v>
      </c>
      <c r="H16" s="5" t="n">
        <v>-737</v>
      </c>
      <c r="I16" s="5" t="n">
        <v>0</v>
      </c>
    </row>
    <row r="17" spans="1:9">
      <c r="A17" s="4" t="s">
        <v>151</v>
      </c>
      <c r="B17" s="5" t="n">
        <v>0</v>
      </c>
      <c r="C17" s="5" t="n">
        <v>-4</v>
      </c>
      <c r="D17" s="5" t="n">
        <v>0</v>
      </c>
      <c r="E17" s="5" t="n">
        <v>570</v>
      </c>
      <c r="F17" s="5" t="n">
        <v>0</v>
      </c>
      <c r="G17" s="5" t="n">
        <v>-566</v>
      </c>
      <c r="H17" s="5" t="n">
        <v>0</v>
      </c>
      <c r="I17" s="5" t="n">
        <v>0</v>
      </c>
    </row>
    <row r="18" spans="1:9">
      <c r="A18" s="4" t="s">
        <v>152</v>
      </c>
      <c r="B18" s="5" t="n">
        <v>42</v>
      </c>
      <c r="C18" s="5" t="n">
        <v>0</v>
      </c>
      <c r="D18" s="5" t="n">
        <v>0</v>
      </c>
      <c r="E18" s="5" t="n">
        <v>0</v>
      </c>
      <c r="F18" s="5" t="n">
        <v>0</v>
      </c>
      <c r="G18" s="5" t="n">
        <v>42</v>
      </c>
      <c r="H18" s="5" t="n">
        <v>42</v>
      </c>
      <c r="I18" s="5" t="n">
        <v>0</v>
      </c>
    </row>
    <row r="19" spans="1:9">
      <c r="A19" s="4" t="s">
        <v>153</v>
      </c>
      <c r="B19" s="5" t="n">
        <v>0</v>
      </c>
      <c r="C19" s="5" t="n">
        <v>0</v>
      </c>
      <c r="D19" s="5" t="n">
        <v>0</v>
      </c>
      <c r="E19" s="5" t="n">
        <v>37</v>
      </c>
      <c r="F19" s="5" t="n">
        <v>0</v>
      </c>
      <c r="G19" s="5" t="n">
        <v>-37</v>
      </c>
      <c r="H19" s="5" t="n">
        <v>0</v>
      </c>
      <c r="I19" s="5" t="n">
        <v>0</v>
      </c>
    </row>
    <row r="20" spans="1:9">
      <c r="A20" s="4" t="s">
        <v>76</v>
      </c>
      <c r="B20" s="5" t="n">
        <v>1</v>
      </c>
      <c r="C20" s="5" t="n">
        <v>0</v>
      </c>
      <c r="D20" s="5" t="n">
        <v>0</v>
      </c>
      <c r="E20" s="5" t="n">
        <v>0</v>
      </c>
      <c r="F20" s="5" t="n">
        <v>0</v>
      </c>
      <c r="G20" s="5" t="n">
        <v>0</v>
      </c>
      <c r="H20" s="5" t="n">
        <v>0</v>
      </c>
      <c r="I20" s="5" t="n">
        <v>1</v>
      </c>
    </row>
    <row r="21" spans="1:9">
      <c r="A21" s="4" t="s">
        <v>156</v>
      </c>
      <c r="B21" s="5" t="n">
        <v>-15</v>
      </c>
      <c r="C21" s="5" t="n">
        <v>0</v>
      </c>
      <c r="D21" s="5" t="n">
        <v>0</v>
      </c>
      <c r="E21" s="5" t="n">
        <v>0</v>
      </c>
      <c r="F21" s="5" t="n">
        <v>0</v>
      </c>
      <c r="G21" s="5" t="n">
        <v>0</v>
      </c>
      <c r="H21" s="5" t="n">
        <v>0</v>
      </c>
      <c r="I21" s="5" t="n">
        <v>-15</v>
      </c>
    </row>
    <row r="22" spans="1:9">
      <c r="A22" s="4" t="s">
        <v>154</v>
      </c>
      <c r="B22" s="5" t="n">
        <v>-1</v>
      </c>
      <c r="C22" s="5" t="n">
        <v>2</v>
      </c>
      <c r="D22" s="5" t="n">
        <v>69</v>
      </c>
      <c r="E22" s="5" t="n">
        <v>-30</v>
      </c>
      <c r="F22" s="5" t="n">
        <v>-50</v>
      </c>
      <c r="G22" s="5" t="n">
        <v>9</v>
      </c>
      <c r="H22" s="5" t="n">
        <v>0</v>
      </c>
      <c r="I22" s="5" t="n">
        <v>-1</v>
      </c>
    </row>
    <row r="23" spans="1:9">
      <c r="A23" s="4" t="s">
        <v>157</v>
      </c>
      <c r="B23" s="5" t="n">
        <v>2313</v>
      </c>
      <c r="C23" s="5" t="n">
        <v>224</v>
      </c>
      <c r="D23" s="5" t="n">
        <v>3104</v>
      </c>
      <c r="E23" s="5" t="n">
        <v>-1631</v>
      </c>
      <c r="F23" s="5" t="n">
        <v>170</v>
      </c>
      <c r="G23" s="5" t="n">
        <v>425</v>
      </c>
      <c r="H23" s="5" t="n">
        <v>2292</v>
      </c>
      <c r="I23" s="5" t="n">
        <v>21</v>
      </c>
    </row>
    <row r="24" spans="1:9">
      <c r="A24" s="4" t="s">
        <v>67</v>
      </c>
      <c r="B24" s="5" t="n">
        <v>1526</v>
      </c>
      <c r="C24" s="5" t="n">
        <v>0</v>
      </c>
      <c r="D24" s="5" t="n">
        <v>0</v>
      </c>
      <c r="E24" s="5" t="n">
        <v>0</v>
      </c>
      <c r="F24" s="5" t="n">
        <v>207</v>
      </c>
      <c r="G24" s="5" t="n">
        <v>1313</v>
      </c>
      <c r="H24" s="5" t="n">
        <v>1520</v>
      </c>
      <c r="I24" s="5" t="n">
        <v>6</v>
      </c>
    </row>
    <row r="25" spans="1:9">
      <c r="A25" s="4" t="s">
        <v>149</v>
      </c>
      <c r="B25" s="5" t="n">
        <v>-804</v>
      </c>
      <c r="C25" s="5" t="n">
        <v>0</v>
      </c>
      <c r="D25" s="5" t="n">
        <v>0</v>
      </c>
      <c r="E25" s="5" t="n">
        <v>0</v>
      </c>
      <c r="F25" s="5" t="n">
        <v>0</v>
      </c>
      <c r="G25" s="5" t="n">
        <v>-796</v>
      </c>
      <c r="H25" s="5" t="n">
        <v>-796</v>
      </c>
      <c r="I25" s="5" t="n">
        <v>-8</v>
      </c>
    </row>
    <row r="26" spans="1:9">
      <c r="A26" s="4" t="s">
        <v>150</v>
      </c>
      <c r="B26" s="5" t="n">
        <v>21</v>
      </c>
      <c r="C26" s="5" t="n">
        <v>134</v>
      </c>
      <c r="D26" s="5" t="n">
        <v>114</v>
      </c>
      <c r="E26" s="5" t="n">
        <v>0</v>
      </c>
      <c r="F26" s="5" t="n">
        <v>0</v>
      </c>
      <c r="G26" s="5" t="n">
        <v>-227</v>
      </c>
      <c r="H26" s="5" t="n">
        <v>21</v>
      </c>
      <c r="I26" s="5" t="n">
        <v>0</v>
      </c>
    </row>
    <row r="27" spans="1:9">
      <c r="A27" s="4" t="s">
        <v>93</v>
      </c>
      <c r="B27" s="5" t="n">
        <v>-743</v>
      </c>
      <c r="C27" s="5" t="n">
        <v>0</v>
      </c>
      <c r="D27" s="5" t="n">
        <v>0</v>
      </c>
      <c r="E27" s="5" t="n">
        <v>-743</v>
      </c>
      <c r="F27" s="5" t="n">
        <v>0</v>
      </c>
      <c r="G27" s="5" t="n">
        <v>0</v>
      </c>
      <c r="H27" s="5" t="n">
        <v>-743</v>
      </c>
      <c r="I27" s="5" t="n">
        <v>0</v>
      </c>
    </row>
    <row r="28" spans="1:9">
      <c r="A28" s="4" t="s">
        <v>151</v>
      </c>
      <c r="B28" s="5" t="n">
        <v>0</v>
      </c>
      <c r="C28" s="5" t="n">
        <v>-68</v>
      </c>
      <c r="D28" s="5" t="n">
        <v>-1795</v>
      </c>
      <c r="E28" s="5" t="n">
        <v>1601</v>
      </c>
      <c r="F28" s="5" t="n">
        <v>0</v>
      </c>
      <c r="G28" s="5" t="n">
        <v>262</v>
      </c>
      <c r="H28" s="5" t="n">
        <v>0</v>
      </c>
      <c r="I28" s="5" t="n">
        <v>0</v>
      </c>
    </row>
    <row r="29" spans="1:9">
      <c r="A29" s="4" t="s">
        <v>152</v>
      </c>
      <c r="B29" s="5" t="n">
        <v>35</v>
      </c>
      <c r="C29" s="5" t="n">
        <v>0</v>
      </c>
      <c r="D29" s="5" t="n">
        <v>0</v>
      </c>
      <c r="E29" s="5" t="n">
        <v>0</v>
      </c>
      <c r="F29" s="5" t="n">
        <v>0</v>
      </c>
      <c r="G29" s="5" t="n">
        <v>35</v>
      </c>
      <c r="H29" s="5" t="n">
        <v>35</v>
      </c>
      <c r="I29" s="5" t="n">
        <v>0</v>
      </c>
    </row>
    <row r="30" spans="1:9">
      <c r="A30" s="4" t="s">
        <v>153</v>
      </c>
      <c r="B30" s="5" t="n">
        <v>0</v>
      </c>
      <c r="C30" s="5" t="n">
        <v>0</v>
      </c>
      <c r="D30" s="5" t="n">
        <v>0</v>
      </c>
      <c r="E30" s="5" t="n">
        <v>35</v>
      </c>
      <c r="F30" s="5" t="n">
        <v>0</v>
      </c>
      <c r="G30" s="5" t="n">
        <v>-35</v>
      </c>
      <c r="H30" s="5" t="n">
        <v>0</v>
      </c>
      <c r="I30" s="5" t="n">
        <v>0</v>
      </c>
    </row>
    <row r="31" spans="1:9">
      <c r="A31" s="4" t="s">
        <v>76</v>
      </c>
      <c r="B31" s="5" t="n">
        <v>11</v>
      </c>
      <c r="C31" s="5" t="n">
        <v>0</v>
      </c>
      <c r="D31" s="5" t="n">
        <v>0</v>
      </c>
      <c r="E31" s="5" t="n">
        <v>0</v>
      </c>
      <c r="F31" s="5" t="n">
        <v>0</v>
      </c>
      <c r="G31" s="5" t="n">
        <v>0</v>
      </c>
      <c r="H31" s="5" t="n">
        <v>0</v>
      </c>
      <c r="I31" s="5" t="n">
        <v>11</v>
      </c>
    </row>
    <row r="32" spans="1:9">
      <c r="A32" s="4" t="s">
        <v>154</v>
      </c>
      <c r="B32" s="5" t="n">
        <v>0</v>
      </c>
      <c r="C32" s="5" t="n">
        <v>0</v>
      </c>
      <c r="D32" s="5" t="n">
        <v>-8</v>
      </c>
      <c r="E32" s="5" t="n">
        <v>4</v>
      </c>
      <c r="F32" s="5" t="n">
        <v>-3</v>
      </c>
      <c r="G32" s="5" t="n">
        <v>7</v>
      </c>
      <c r="H32" s="5" t="n">
        <v>0</v>
      </c>
      <c r="I32" s="5" t="n">
        <v>0</v>
      </c>
    </row>
    <row r="33" spans="1:9">
      <c r="A33" s="4" t="s">
        <v>158</v>
      </c>
      <c r="B33" s="6" t="n">
        <v>2359</v>
      </c>
      <c r="C33" s="6" t="n">
        <v>290</v>
      </c>
      <c r="D33" s="6" t="n">
        <v>1415</v>
      </c>
      <c r="E33" s="6" t="n">
        <v>-734</v>
      </c>
      <c r="F33" s="6" t="n">
        <v>374</v>
      </c>
      <c r="G33" s="6" t="n">
        <v>984</v>
      </c>
      <c r="H33" s="6" t="n">
        <v>2329</v>
      </c>
      <c r="I33" s="6" t="n">
        <v>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1</v>
      </c>
      <c r="B1" s="2" t="s">
        <v>1</v>
      </c>
    </row>
    <row r="2" spans="1:2">
      <c r="B2" s="2" t="s">
        <v>29</v>
      </c>
    </row>
    <row r="3" spans="1:2">
      <c r="A3" s="3" t="s">
        <v>215</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9</v>
      </c>
    </row>
    <row r="3" spans="1:2">
      <c r="A3" s="3" t="s">
        <v>217</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9</v>
      </c>
    </row>
    <row r="3" spans="1:2">
      <c r="A3" s="3" t="s">
        <v>220</v>
      </c>
    </row>
    <row r="4" spans="1:2">
      <c r="A4" s="4" t="s">
        <v>434</v>
      </c>
      <c r="B4"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6</v>
      </c>
      <c r="B1" s="2" t="s">
        <v>1</v>
      </c>
    </row>
    <row r="2" spans="1:2">
      <c r="B2" s="2" t="s">
        <v>29</v>
      </c>
    </row>
    <row r="3" spans="1:2">
      <c r="A3" s="3" t="s">
        <v>222</v>
      </c>
    </row>
    <row r="4" spans="1:2">
      <c r="A4" s="4" t="s">
        <v>437</v>
      </c>
      <c r="B4" s="4" t="s">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9</v>
      </c>
    </row>
    <row r="3" spans="1:2">
      <c r="A3" s="3" t="s">
        <v>225</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9</v>
      </c>
    </row>
    <row r="3" spans="1:2">
      <c r="A3" s="3" t="s">
        <v>228</v>
      </c>
    </row>
    <row r="4" spans="1:2">
      <c r="A4" s="4" t="s">
        <v>447</v>
      </c>
      <c r="B4" s="4" t="s">
        <v>4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9</v>
      </c>
      <c r="B1" s="2" t="s">
        <v>1</v>
      </c>
    </row>
    <row r="2" spans="1:2">
      <c r="B2" s="2" t="s">
        <v>29</v>
      </c>
    </row>
    <row r="3" spans="1:2">
      <c r="A3" s="3" t="s">
        <v>225</v>
      </c>
    </row>
    <row r="4" spans="1:2">
      <c r="A4" s="4" t="s">
        <v>450</v>
      </c>
      <c r="B4" s="4" t="s">
        <v>4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9</v>
      </c>
      <c r="C2" s="2" t="s">
        <v>30</v>
      </c>
      <c r="D2" s="2" t="s">
        <v>31</v>
      </c>
    </row>
    <row r="3" spans="1:4">
      <c r="A3" s="3" t="s">
        <v>453</v>
      </c>
    </row>
    <row r="4" spans="1:4">
      <c r="A4" s="4" t="s">
        <v>32</v>
      </c>
      <c r="B4" s="6" t="n">
        <v>7492</v>
      </c>
      <c r="C4" s="6" t="n">
        <v>7341</v>
      </c>
      <c r="D4" s="6" t="n">
        <v>6889</v>
      </c>
    </row>
    <row r="5" spans="1:4">
      <c r="A5" s="4" t="s">
        <v>454</v>
      </c>
      <c r="B5" s="5" t="n">
        <v>2346</v>
      </c>
      <c r="C5" s="5" t="n">
        <v>2284</v>
      </c>
      <c r="D5" s="5" t="n">
        <v>2114</v>
      </c>
    </row>
    <row r="6" spans="1:4">
      <c r="A6" s="4" t="s">
        <v>455</v>
      </c>
      <c r="B6" s="5" t="n">
        <v>1964</v>
      </c>
      <c r="C6" s="5" t="n">
        <v>1905</v>
      </c>
      <c r="D6" s="5" t="n">
        <v>1708</v>
      </c>
    </row>
    <row r="7" spans="1:4">
      <c r="A7" s="4" t="s">
        <v>41</v>
      </c>
      <c r="B7" s="5" t="n">
        <v>-211</v>
      </c>
      <c r="C7" s="5" t="n">
        <v>-199</v>
      </c>
      <c r="D7" s="5" t="n">
        <v>-213</v>
      </c>
    </row>
    <row r="8" spans="1:4">
      <c r="A8" s="4" t="s">
        <v>456</v>
      </c>
      <c r="B8" s="5" t="n">
        <v>1674</v>
      </c>
      <c r="C8" s="5" t="n">
        <v>1620</v>
      </c>
      <c r="D8" s="5" t="n">
        <v>1473</v>
      </c>
    </row>
    <row r="9" spans="1:4">
      <c r="A9" s="4" t="s">
        <v>457</v>
      </c>
      <c r="B9" s="6" t="n">
        <v>1422</v>
      </c>
      <c r="C9" s="6" t="n">
        <v>1648</v>
      </c>
      <c r="D9" s="6" t="n">
        <v>1150</v>
      </c>
    </row>
    <row r="10" spans="1:4">
      <c r="A10" s="4" t="s">
        <v>458</v>
      </c>
      <c r="B10" s="7" t="n">
        <v>0.847</v>
      </c>
      <c r="C10" s="7" t="n">
        <v>0.802</v>
      </c>
      <c r="D10" s="7" t="n">
        <v>0.714</v>
      </c>
    </row>
    <row r="11" spans="1:4">
      <c r="A11" s="4" t="s">
        <v>459</v>
      </c>
      <c r="B11" s="7" t="n">
        <v>0.719</v>
      </c>
      <c r="C11" s="7" t="n">
        <v>0.8159999999999999</v>
      </c>
      <c r="D11" s="7" t="n">
        <v>0.5580000000000001</v>
      </c>
    </row>
    <row r="12" spans="1:4">
      <c r="A12" s="4" t="s">
        <v>109</v>
      </c>
      <c r="B12" s="6" t="n">
        <v>263</v>
      </c>
      <c r="C12" s="6" t="n">
        <v>287</v>
      </c>
      <c r="D12" s="6" t="n">
        <v>326</v>
      </c>
    </row>
    <row r="13" spans="1:4">
      <c r="A13" s="4" t="s">
        <v>460</v>
      </c>
      <c r="B13" s="5" t="n">
        <v>-6365</v>
      </c>
      <c r="C13" s="5" t="n">
        <v>-5253</v>
      </c>
    </row>
    <row r="14" spans="1:4">
      <c r="A14" s="4" t="s">
        <v>461</v>
      </c>
      <c r="B14" s="6" t="n">
        <v>49</v>
      </c>
      <c r="C14" s="5" t="n">
        <v>57</v>
      </c>
      <c r="D14" s="5" t="n">
        <v>63</v>
      </c>
    </row>
    <row r="15" spans="1:4">
      <c r="A15" s="4" t="s">
        <v>462</v>
      </c>
    </row>
    <row r="16" spans="1:4">
      <c r="A16" s="3" t="s">
        <v>453</v>
      </c>
    </row>
    <row r="17" spans="1:4">
      <c r="A17" s="4" t="s">
        <v>32</v>
      </c>
      <c r="C17" s="5" t="n">
        <v>7355</v>
      </c>
      <c r="D17" s="5" t="n">
        <v>6895</v>
      </c>
    </row>
    <row r="18" spans="1:4">
      <c r="A18" s="4" t="s">
        <v>454</v>
      </c>
      <c r="C18" s="5" t="n">
        <v>2284</v>
      </c>
    </row>
    <row r="19" spans="1:4">
      <c r="A19" s="4" t="s">
        <v>455</v>
      </c>
      <c r="C19" s="5" t="n">
        <v>1905</v>
      </c>
      <c r="D19" s="5" t="n">
        <v>1708</v>
      </c>
    </row>
    <row r="20" spans="1:4">
      <c r="A20" s="4" t="s">
        <v>41</v>
      </c>
      <c r="C20" s="5" t="n">
        <v>-182</v>
      </c>
      <c r="D20" s="5" t="n">
        <v>-195</v>
      </c>
    </row>
    <row r="21" spans="1:4">
      <c r="A21" s="4" t="s">
        <v>456</v>
      </c>
      <c r="C21" s="5" t="n">
        <v>1635</v>
      </c>
    </row>
    <row r="22" spans="1:4">
      <c r="A22" s="4" t="s">
        <v>457</v>
      </c>
      <c r="C22" s="6" t="n">
        <v>1659</v>
      </c>
      <c r="D22" s="6" t="n">
        <v>1161</v>
      </c>
    </row>
    <row r="23" spans="1:4">
      <c r="A23" s="4" t="s">
        <v>458</v>
      </c>
      <c r="C23" s="7" t="n">
        <v>0.8100000000000001</v>
      </c>
    </row>
    <row r="24" spans="1:4">
      <c r="A24" s="4" t="s">
        <v>459</v>
      </c>
      <c r="C24" s="7" t="n">
        <v>0.822</v>
      </c>
      <c r="D24" s="7" t="n">
        <v>0.5629999999999999</v>
      </c>
    </row>
    <row r="25" spans="1:4">
      <c r="A25" s="4" t="s">
        <v>109</v>
      </c>
      <c r="C25" s="6" t="n">
        <v>16</v>
      </c>
      <c r="D25" s="6" t="n">
        <v>20</v>
      </c>
    </row>
    <row r="26" spans="1:4">
      <c r="A26" s="4" t="s">
        <v>460</v>
      </c>
      <c r="C26" s="5" t="n">
        <v>-4886</v>
      </c>
      <c r="D26" s="5" t="n">
        <v>-4843</v>
      </c>
    </row>
    <row r="27" spans="1:4">
      <c r="A27" s="4" t="s">
        <v>463</v>
      </c>
      <c r="C27" s="5" t="n">
        <v>-1834</v>
      </c>
      <c r="D27" s="5" t="n">
        <v>-1941</v>
      </c>
    </row>
    <row r="28" spans="1:4">
      <c r="A28" s="4" t="s">
        <v>464</v>
      </c>
    </row>
    <row r="29" spans="1:4">
      <c r="A29" s="3" t="s">
        <v>453</v>
      </c>
    </row>
    <row r="30" spans="1:4">
      <c r="A30" s="4" t="s">
        <v>41</v>
      </c>
      <c r="C30" s="5" t="n">
        <v>-2</v>
      </c>
      <c r="D30" s="5" t="n">
        <v>-2</v>
      </c>
    </row>
    <row r="31" spans="1:4">
      <c r="A31" s="4" t="s">
        <v>456</v>
      </c>
      <c r="C31" s="5" t="n">
        <v>-2</v>
      </c>
    </row>
    <row r="32" spans="1:4">
      <c r="A32" s="4" t="s">
        <v>457</v>
      </c>
      <c r="C32" s="6" t="n">
        <v>-2</v>
      </c>
      <c r="D32" s="6" t="n">
        <v>-2</v>
      </c>
    </row>
    <row r="33" spans="1:4">
      <c r="A33" s="4" t="s">
        <v>458</v>
      </c>
      <c r="C33" s="7" t="n">
        <v>-0.001</v>
      </c>
    </row>
    <row r="34" spans="1:4">
      <c r="A34" s="4" t="s">
        <v>459</v>
      </c>
      <c r="C34" s="7" t="n">
        <v>-0.001</v>
      </c>
      <c r="D34" s="7" t="n">
        <v>-0.001</v>
      </c>
    </row>
    <row r="35" spans="1:4">
      <c r="A35" s="4" t="s">
        <v>460</v>
      </c>
      <c r="C35" s="6" t="n">
        <v>14</v>
      </c>
      <c r="D35" s="6" t="n">
        <v>17</v>
      </c>
    </row>
    <row r="36" spans="1:4">
      <c r="A36" s="4" t="s">
        <v>465</v>
      </c>
    </row>
    <row r="37" spans="1:4">
      <c r="A37" s="3" t="s">
        <v>453</v>
      </c>
    </row>
    <row r="38" spans="1:4">
      <c r="A38" s="4" t="s">
        <v>32</v>
      </c>
      <c r="C38" s="5" t="n">
        <v>-14</v>
      </c>
      <c r="D38" s="5" t="n">
        <v>-6</v>
      </c>
    </row>
    <row r="39" spans="1:4">
      <c r="A39" s="4" t="s">
        <v>454</v>
      </c>
      <c r="C39" s="5" t="n">
        <v>-11</v>
      </c>
    </row>
    <row r="40" spans="1:4">
      <c r="A40" s="4" t="s">
        <v>455</v>
      </c>
      <c r="C40" s="5" t="n">
        <v>-11</v>
      </c>
      <c r="D40" s="5" t="n">
        <v>-6</v>
      </c>
    </row>
    <row r="41" spans="1:4">
      <c r="A41" s="4" t="s">
        <v>456</v>
      </c>
      <c r="C41" s="5" t="n">
        <v>-9</v>
      </c>
    </row>
    <row r="42" spans="1:4">
      <c r="A42" s="4" t="s">
        <v>457</v>
      </c>
      <c r="C42" s="6" t="n">
        <v>-9</v>
      </c>
      <c r="D42" s="6" t="n">
        <v>-4</v>
      </c>
    </row>
    <row r="43" spans="1:4">
      <c r="A43" s="4" t="s">
        <v>458</v>
      </c>
      <c r="C43" s="7" t="n">
        <v>-0.005</v>
      </c>
    </row>
    <row r="44" spans="1:4">
      <c r="A44" s="4" t="s">
        <v>459</v>
      </c>
      <c r="C44" s="7" t="n">
        <v>-0.005</v>
      </c>
      <c r="D44" s="7" t="n">
        <v>-0.002</v>
      </c>
    </row>
    <row r="45" spans="1:4">
      <c r="A45" s="4" t="s">
        <v>463</v>
      </c>
      <c r="C45" s="6" t="n">
        <v>-76</v>
      </c>
      <c r="D45" s="6" t="n">
        <v>-67</v>
      </c>
    </row>
    <row r="46" spans="1:4">
      <c r="A46" s="4" t="s">
        <v>466</v>
      </c>
    </row>
    <row r="47" spans="1:4">
      <c r="A47" s="3" t="s">
        <v>453</v>
      </c>
    </row>
    <row r="48" spans="1:4">
      <c r="A48" s="4" t="s">
        <v>454</v>
      </c>
      <c r="C48" s="5" t="n">
        <v>11</v>
      </c>
    </row>
    <row r="49" spans="1:4">
      <c r="A49" s="4" t="s">
        <v>455</v>
      </c>
      <c r="C49" s="5" t="n">
        <v>11</v>
      </c>
      <c r="D49" s="5" t="n">
        <v>6</v>
      </c>
    </row>
    <row r="50" spans="1:4">
      <c r="A50" s="4" t="s">
        <v>41</v>
      </c>
      <c r="C50" s="5" t="n">
        <v>-15</v>
      </c>
      <c r="D50" s="5" t="n">
        <v>-16</v>
      </c>
    </row>
    <row r="51" spans="1:4">
      <c r="A51" s="4" t="s">
        <v>456</v>
      </c>
      <c r="C51" s="6" t="n">
        <v>-4</v>
      </c>
    </row>
    <row r="52" spans="1:4">
      <c r="A52" s="4" t="s">
        <v>457</v>
      </c>
      <c r="D52" s="6" t="n">
        <v>-5</v>
      </c>
    </row>
    <row r="53" spans="1:4">
      <c r="A53" s="4" t="s">
        <v>458</v>
      </c>
      <c r="C53" s="7" t="n">
        <v>-0.002</v>
      </c>
    </row>
    <row r="54" spans="1:4">
      <c r="A54" s="4" t="s">
        <v>459</v>
      </c>
      <c r="D54" s="7" t="n">
        <v>-0.002</v>
      </c>
    </row>
    <row r="55" spans="1:4">
      <c r="A55" s="4" t="s">
        <v>109</v>
      </c>
      <c r="C55" s="6" t="n">
        <v>271</v>
      </c>
      <c r="D55" s="6" t="n">
        <v>306</v>
      </c>
    </row>
    <row r="56" spans="1:4">
      <c r="A56" s="4" t="s">
        <v>460</v>
      </c>
      <c r="C56" s="5" t="n">
        <v>-381</v>
      </c>
      <c r="D56" s="5" t="n">
        <v>-430</v>
      </c>
    </row>
    <row r="57" spans="1:4">
      <c r="A57" s="4" t="s">
        <v>461</v>
      </c>
      <c r="C57" s="5" t="n">
        <v>57</v>
      </c>
      <c r="D57" s="5" t="n">
        <v>63</v>
      </c>
    </row>
    <row r="58" spans="1:4">
      <c r="A58" s="4" t="s">
        <v>467</v>
      </c>
    </row>
    <row r="59" spans="1:4">
      <c r="A59" s="3" t="s">
        <v>453</v>
      </c>
    </row>
    <row r="60" spans="1:4">
      <c r="A60" s="4" t="s">
        <v>32</v>
      </c>
      <c r="C60" s="5" t="n">
        <v>7341</v>
      </c>
      <c r="D60" s="5" t="n">
        <v>6889</v>
      </c>
    </row>
    <row r="61" spans="1:4">
      <c r="A61" s="4" t="s">
        <v>454</v>
      </c>
      <c r="C61" s="5" t="n">
        <v>2284</v>
      </c>
    </row>
    <row r="62" spans="1:4">
      <c r="A62" s="4" t="s">
        <v>455</v>
      </c>
      <c r="C62" s="5" t="n">
        <v>1905</v>
      </c>
      <c r="D62" s="5" t="n">
        <v>1708</v>
      </c>
    </row>
    <row r="63" spans="1:4">
      <c r="A63" s="4" t="s">
        <v>41</v>
      </c>
      <c r="C63" s="5" t="n">
        <v>-199</v>
      </c>
      <c r="D63" s="5" t="n">
        <v>-213</v>
      </c>
    </row>
    <row r="64" spans="1:4">
      <c r="A64" s="4" t="s">
        <v>456</v>
      </c>
      <c r="C64" s="5" t="n">
        <v>1620</v>
      </c>
    </row>
    <row r="65" spans="1:4">
      <c r="A65" s="4" t="s">
        <v>457</v>
      </c>
      <c r="C65" s="6" t="n">
        <v>1648</v>
      </c>
      <c r="D65" s="6" t="n">
        <v>1150</v>
      </c>
    </row>
    <row r="66" spans="1:4">
      <c r="A66" s="4" t="s">
        <v>458</v>
      </c>
      <c r="C66" s="7" t="n">
        <v>0.802</v>
      </c>
    </row>
    <row r="67" spans="1:4">
      <c r="A67" s="4" t="s">
        <v>459</v>
      </c>
      <c r="C67" s="7" t="n">
        <v>0.8159999999999999</v>
      </c>
      <c r="D67" s="7" t="n">
        <v>0.5580000000000001</v>
      </c>
    </row>
    <row r="68" spans="1:4">
      <c r="A68" s="4" t="s">
        <v>109</v>
      </c>
      <c r="C68" s="6" t="n">
        <v>287</v>
      </c>
      <c r="D68" s="6" t="n">
        <v>326</v>
      </c>
    </row>
    <row r="69" spans="1:4">
      <c r="A69" s="4" t="s">
        <v>460</v>
      </c>
      <c r="C69" s="5" t="n">
        <v>-5253</v>
      </c>
      <c r="D69" s="5" t="n">
        <v>-5256</v>
      </c>
    </row>
    <row r="70" spans="1:4">
      <c r="A70" s="4" t="s">
        <v>461</v>
      </c>
      <c r="C70" s="5" t="n">
        <v>57</v>
      </c>
      <c r="D70" s="5" t="n">
        <v>63</v>
      </c>
    </row>
    <row r="71" spans="1:4">
      <c r="A71" s="4" t="s">
        <v>463</v>
      </c>
      <c r="C71" s="6" t="n">
        <v>-1910</v>
      </c>
      <c r="D71" s="6" t="n">
        <v>-20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9</v>
      </c>
      <c r="C2" s="2" t="s">
        <v>30</v>
      </c>
      <c r="D2" s="2" t="s">
        <v>31</v>
      </c>
      <c r="E2" s="2" t="s">
        <v>469</v>
      </c>
    </row>
    <row r="3" spans="1:5">
      <c r="A3" s="3" t="s">
        <v>453</v>
      </c>
    </row>
    <row r="4" spans="1:5">
      <c r="A4" s="4" t="s">
        <v>460</v>
      </c>
      <c r="B4" s="6" t="n">
        <v>-6365</v>
      </c>
      <c r="C4" s="6" t="n">
        <v>-5253</v>
      </c>
    </row>
    <row r="5" spans="1:5">
      <c r="A5" s="4" t="s">
        <v>470</v>
      </c>
      <c r="C5" s="5" t="n">
        <v>11</v>
      </c>
      <c r="D5" s="6" t="n">
        <v>6</v>
      </c>
    </row>
    <row r="6" spans="1:5">
      <c r="A6" s="4" t="s">
        <v>471</v>
      </c>
      <c r="C6" s="5" t="n">
        <v>11</v>
      </c>
    </row>
    <row r="7" spans="1:5">
      <c r="A7" s="4" t="s">
        <v>472</v>
      </c>
      <c r="B7" s="5" t="n">
        <v>31</v>
      </c>
      <c r="C7" s="5" t="n">
        <v>46</v>
      </c>
    </row>
    <row r="8" spans="1:5">
      <c r="A8" s="4" t="s">
        <v>461</v>
      </c>
      <c r="B8" s="6" t="n">
        <v>49</v>
      </c>
      <c r="C8" s="5" t="n">
        <v>57</v>
      </c>
      <c r="D8" s="5" t="n">
        <v>63</v>
      </c>
    </row>
    <row r="9" spans="1:5">
      <c r="A9" s="4" t="s">
        <v>473</v>
      </c>
      <c r="C9" s="5" t="n">
        <v>381</v>
      </c>
      <c r="D9" s="5" t="n">
        <v>430</v>
      </c>
    </row>
    <row r="10" spans="1:5">
      <c r="A10" s="4" t="s">
        <v>474</v>
      </c>
      <c r="C10" s="5" t="n">
        <v>11</v>
      </c>
      <c r="D10" s="5" t="n">
        <v>6</v>
      </c>
    </row>
    <row r="11" spans="1:5">
      <c r="A11" s="4" t="s">
        <v>475</v>
      </c>
      <c r="C11" s="5" t="n">
        <v>11</v>
      </c>
    </row>
    <row r="12" spans="1:5">
      <c r="A12" s="4" t="s">
        <v>476</v>
      </c>
      <c r="C12" s="5" t="n">
        <v>15</v>
      </c>
      <c r="D12" s="5" t="n">
        <v>16</v>
      </c>
    </row>
    <row r="13" spans="1:5">
      <c r="A13" s="4" t="s">
        <v>477</v>
      </c>
      <c r="E13" s="6" t="n">
        <v>36</v>
      </c>
    </row>
    <row r="14" spans="1:5">
      <c r="A14" s="4" t="s">
        <v>464</v>
      </c>
    </row>
    <row r="15" spans="1:5">
      <c r="A15" s="3" t="s">
        <v>453</v>
      </c>
    </row>
    <row r="16" spans="1:5">
      <c r="A16" s="4" t="s">
        <v>460</v>
      </c>
      <c r="C16" s="5" t="n">
        <v>14</v>
      </c>
      <c r="D16" s="5" t="n">
        <v>17</v>
      </c>
    </row>
    <row r="17" spans="1:5">
      <c r="A17" s="4" t="s">
        <v>466</v>
      </c>
    </row>
    <row r="18" spans="1:5">
      <c r="A18" s="3" t="s">
        <v>453</v>
      </c>
    </row>
    <row r="19" spans="1:5">
      <c r="A19" s="4" t="s">
        <v>460</v>
      </c>
      <c r="C19" s="5" t="n">
        <v>-381</v>
      </c>
      <c r="D19" s="5" t="n">
        <v>-430</v>
      </c>
    </row>
    <row r="20" spans="1:5">
      <c r="A20" s="4" t="s">
        <v>472</v>
      </c>
      <c r="C20" s="5" t="n">
        <v>271</v>
      </c>
      <c r="D20" s="5" t="n">
        <v>306</v>
      </c>
    </row>
    <row r="21" spans="1:5">
      <c r="A21" s="4" t="s">
        <v>461</v>
      </c>
      <c r="C21" s="6" t="n">
        <v>57</v>
      </c>
      <c r="D21" s="6" t="n">
        <v>6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478</v>
      </c>
      <c r="B1" s="2" t="s">
        <v>1</v>
      </c>
    </row>
    <row r="2" spans="1:4">
      <c r="B2" s="2" t="s">
        <v>479</v>
      </c>
      <c r="C2" s="2" t="s">
        <v>480</v>
      </c>
      <c r="D2" s="2" t="s">
        <v>481</v>
      </c>
    </row>
    <row r="3" spans="1:4">
      <c r="A3" s="3" t="s">
        <v>482</v>
      </c>
    </row>
    <row r="4" spans="1:4">
      <c r="A4" s="4" t="s">
        <v>483</v>
      </c>
      <c r="B4" s="5" t="n">
        <v>4</v>
      </c>
    </row>
    <row r="5" spans="1:4">
      <c r="A5" s="4" t="s">
        <v>32</v>
      </c>
      <c r="B5" s="6" t="n">
        <v>7492</v>
      </c>
      <c r="C5" s="6" t="n">
        <v>7341</v>
      </c>
      <c r="D5" s="6" t="n">
        <v>6889</v>
      </c>
    </row>
    <row r="6" spans="1:4">
      <c r="A6" s="4" t="s">
        <v>484</v>
      </c>
      <c r="B6" s="6" t="n">
        <v>210</v>
      </c>
    </row>
    <row r="7" spans="1:4">
      <c r="A7" s="4" t="s">
        <v>485</v>
      </c>
      <c r="B7" s="4" t="s">
        <v>486</v>
      </c>
    </row>
    <row r="8" spans="1:4">
      <c r="A8" s="4" t="s">
        <v>103</v>
      </c>
      <c r="B8" s="6" t="n">
        <v>11149</v>
      </c>
      <c r="C8" s="5" t="n">
        <v>9883</v>
      </c>
      <c r="D8" s="5" t="n">
        <v>10783</v>
      </c>
    </row>
    <row r="9" spans="1:4">
      <c r="A9" s="4" t="s">
        <v>37</v>
      </c>
      <c r="B9" s="5" t="n">
        <v>32</v>
      </c>
      <c r="C9" s="5" t="n">
        <v>37</v>
      </c>
    </row>
    <row r="10" spans="1:4">
      <c r="A10" s="4" t="s">
        <v>487</v>
      </c>
    </row>
    <row r="11" spans="1:4">
      <c r="A11" s="3" t="s">
        <v>482</v>
      </c>
    </row>
    <row r="12" spans="1:4">
      <c r="A12" s="4" t="s">
        <v>32</v>
      </c>
      <c r="B12" s="5" t="n">
        <v>101</v>
      </c>
      <c r="C12" s="5" t="n">
        <v>101</v>
      </c>
    </row>
    <row r="13" spans="1:4">
      <c r="A13" s="4" t="s">
        <v>37</v>
      </c>
      <c r="B13" s="5" t="n">
        <v>32</v>
      </c>
      <c r="C13" s="5" t="n">
        <v>37</v>
      </c>
      <c r="D13" s="5" t="n">
        <v>37</v>
      </c>
    </row>
    <row r="14" spans="1:4">
      <c r="A14" s="4" t="s">
        <v>488</v>
      </c>
    </row>
    <row r="15" spans="1:4">
      <c r="A15" s="3" t="s">
        <v>482</v>
      </c>
    </row>
    <row r="16" spans="1:4">
      <c r="A16" s="4" t="s">
        <v>32</v>
      </c>
      <c r="B16" s="5" t="n">
        <v>1144</v>
      </c>
      <c r="C16" s="5" t="n">
        <v>1085</v>
      </c>
      <c r="D16" s="5" t="n">
        <v>1048</v>
      </c>
    </row>
    <row r="17" spans="1:4">
      <c r="A17" s="4" t="s">
        <v>103</v>
      </c>
      <c r="B17" s="6" t="n">
        <v>988</v>
      </c>
      <c r="C17" s="5" t="n">
        <v>1026</v>
      </c>
      <c r="D17" s="5" t="n">
        <v>961</v>
      </c>
    </row>
    <row r="18" spans="1:4">
      <c r="A18" s="4" t="s">
        <v>489</v>
      </c>
    </row>
    <row r="19" spans="1:4">
      <c r="A19" s="3" t="s">
        <v>482</v>
      </c>
    </row>
    <row r="20" spans="1:4">
      <c r="A20" s="4" t="s">
        <v>490</v>
      </c>
      <c r="B20" s="5" t="n">
        <v>30</v>
      </c>
    </row>
    <row r="21" spans="1:4">
      <c r="A21" s="4" t="s">
        <v>491</v>
      </c>
      <c r="B21" s="6" t="n">
        <v>1</v>
      </c>
      <c r="C21" s="5" t="n">
        <v>1</v>
      </c>
      <c r="D21" s="5" t="n">
        <v>1</v>
      </c>
    </row>
    <row r="22" spans="1:4">
      <c r="A22" s="4" t="s">
        <v>492</v>
      </c>
    </row>
    <row r="23" spans="1:4">
      <c r="A23" s="3" t="s">
        <v>482</v>
      </c>
    </row>
    <row r="24" spans="1:4">
      <c r="A24" s="4" t="s">
        <v>37</v>
      </c>
      <c r="B24" s="6" t="n">
        <v>31</v>
      </c>
      <c r="C24" s="5" t="n">
        <v>32</v>
      </c>
      <c r="D24" s="5" t="n">
        <v>27</v>
      </c>
    </row>
    <row r="25" spans="1:4">
      <c r="A25" s="4" t="s">
        <v>493</v>
      </c>
    </row>
    <row r="26" spans="1:4">
      <c r="A26" s="3" t="s">
        <v>482</v>
      </c>
    </row>
    <row r="27" spans="1:4">
      <c r="A27" s="4" t="s">
        <v>494</v>
      </c>
      <c r="B27" s="5" t="n">
        <v>500</v>
      </c>
    </row>
    <row r="28" spans="1:4">
      <c r="A28" s="4" t="s">
        <v>495</v>
      </c>
      <c r="B28" s="5" t="n">
        <v>7</v>
      </c>
    </row>
    <row r="29" spans="1:4">
      <c r="A29" s="4" t="s">
        <v>496</v>
      </c>
    </row>
    <row r="30" spans="1:4">
      <c r="A30" s="3" t="s">
        <v>482</v>
      </c>
    </row>
    <row r="31" spans="1:4">
      <c r="A31" s="4" t="s">
        <v>32</v>
      </c>
      <c r="B31" s="6" t="n">
        <v>527</v>
      </c>
      <c r="C31" s="5" t="n">
        <v>521</v>
      </c>
      <c r="D31" s="5" t="n">
        <v>502</v>
      </c>
    </row>
    <row r="32" spans="1:4">
      <c r="A32" s="4" t="s">
        <v>497</v>
      </c>
    </row>
    <row r="33" spans="1:4">
      <c r="A33" s="3" t="s">
        <v>482</v>
      </c>
    </row>
    <row r="34" spans="1:4">
      <c r="A34" s="4" t="s">
        <v>491</v>
      </c>
      <c r="B34" s="5" t="n">
        <v>0</v>
      </c>
      <c r="C34" s="5" t="n">
        <v>0</v>
      </c>
      <c r="D34" s="5" t="n">
        <v>3</v>
      </c>
    </row>
    <row r="35" spans="1:4">
      <c r="A35" s="4" t="s">
        <v>498</v>
      </c>
    </row>
    <row r="36" spans="1:4">
      <c r="A36" s="3" t="s">
        <v>482</v>
      </c>
    </row>
    <row r="37" spans="1:4">
      <c r="A37" s="4" t="s">
        <v>37</v>
      </c>
      <c r="B37" s="5" t="n">
        <v>0</v>
      </c>
      <c r="C37" s="5" t="n">
        <v>5</v>
      </c>
      <c r="D37" s="5" t="n">
        <v>10</v>
      </c>
    </row>
    <row r="38" spans="1:4">
      <c r="A38" s="4" t="s">
        <v>499</v>
      </c>
    </row>
    <row r="39" spans="1:4">
      <c r="A39" s="3" t="s">
        <v>482</v>
      </c>
    </row>
    <row r="40" spans="1:4">
      <c r="A40" s="4" t="s">
        <v>37</v>
      </c>
      <c r="B40" s="6" t="n">
        <v>1</v>
      </c>
      <c r="C40" s="6" t="n">
        <v>0</v>
      </c>
      <c r="D4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9</v>
      </c>
      <c r="C2" s="2" t="s">
        <v>30</v>
      </c>
      <c r="D2" s="2" t="s">
        <v>31</v>
      </c>
    </row>
    <row r="3" spans="1:4">
      <c r="A3" s="3" t="s">
        <v>482</v>
      </c>
    </row>
    <row r="4" spans="1:4">
      <c r="A4" s="4" t="s">
        <v>32</v>
      </c>
      <c r="B4" s="6" t="n">
        <v>7492</v>
      </c>
      <c r="C4" s="6" t="n">
        <v>7341</v>
      </c>
      <c r="D4" s="6" t="n">
        <v>6889</v>
      </c>
    </row>
    <row r="5" spans="1:4">
      <c r="A5" s="4" t="s">
        <v>454</v>
      </c>
      <c r="B5" s="5" t="n">
        <v>2346</v>
      </c>
      <c r="C5" s="5" t="n">
        <v>2284</v>
      </c>
      <c r="D5" s="5" t="n">
        <v>2114</v>
      </c>
    </row>
    <row r="6" spans="1:4">
      <c r="A6" s="4" t="s">
        <v>501</v>
      </c>
    </row>
    <row r="7" spans="1:4">
      <c r="A7" s="3" t="s">
        <v>482</v>
      </c>
    </row>
    <row r="8" spans="1:4">
      <c r="A8" s="4" t="s">
        <v>32</v>
      </c>
      <c r="B8" s="5" t="n">
        <v>7492</v>
      </c>
      <c r="C8" s="5" t="n">
        <v>7341</v>
      </c>
      <c r="D8" s="5" t="n">
        <v>6889</v>
      </c>
    </row>
    <row r="9" spans="1:4">
      <c r="A9" s="4" t="s">
        <v>454</v>
      </c>
      <c r="B9" s="5" t="n">
        <v>2351</v>
      </c>
      <c r="C9" s="5" t="n">
        <v>2289</v>
      </c>
      <c r="D9" s="5" t="n">
        <v>2122</v>
      </c>
    </row>
    <row r="10" spans="1:4">
      <c r="A10" s="4" t="s">
        <v>502</v>
      </c>
    </row>
    <row r="11" spans="1:4">
      <c r="A11" s="3" t="s">
        <v>482</v>
      </c>
    </row>
    <row r="12" spans="1:4">
      <c r="A12" s="4" t="s">
        <v>32</v>
      </c>
      <c r="B12" s="5" t="n">
        <v>2538</v>
      </c>
      <c r="C12" s="5" t="n">
        <v>2473</v>
      </c>
      <c r="D12" s="5" t="n">
        <v>2318</v>
      </c>
    </row>
    <row r="13" spans="1:4">
      <c r="A13" s="4" t="s">
        <v>454</v>
      </c>
      <c r="B13" s="5" t="n">
        <v>942</v>
      </c>
      <c r="C13" s="5" t="n">
        <v>914</v>
      </c>
      <c r="D13" s="5" t="n">
        <v>854</v>
      </c>
    </row>
    <row r="14" spans="1:4">
      <c r="A14" s="4" t="s">
        <v>503</v>
      </c>
    </row>
    <row r="15" spans="1:4">
      <c r="A15" s="3" t="s">
        <v>482</v>
      </c>
    </row>
    <row r="16" spans="1:4">
      <c r="A16" s="4" t="s">
        <v>32</v>
      </c>
      <c r="B16" s="5" t="n">
        <v>2117</v>
      </c>
      <c r="C16" s="5" t="n">
        <v>2073</v>
      </c>
      <c r="D16" s="5" t="n">
        <v>1905</v>
      </c>
    </row>
    <row r="17" spans="1:4">
      <c r="A17" s="4" t="s">
        <v>454</v>
      </c>
      <c r="B17" s="5" t="n">
        <v>776</v>
      </c>
      <c r="C17" s="5" t="n">
        <v>760</v>
      </c>
      <c r="D17" s="5" t="n">
        <v>685</v>
      </c>
    </row>
    <row r="18" spans="1:4">
      <c r="A18" s="4" t="s">
        <v>504</v>
      </c>
    </row>
    <row r="19" spans="1:4">
      <c r="A19" s="3" t="s">
        <v>482</v>
      </c>
    </row>
    <row r="20" spans="1:4">
      <c r="A20" s="4" t="s">
        <v>32</v>
      </c>
      <c r="B20" s="5" t="n">
        <v>1618</v>
      </c>
      <c r="C20" s="5" t="n">
        <v>1686</v>
      </c>
      <c r="D20" s="5" t="n">
        <v>1619</v>
      </c>
    </row>
    <row r="21" spans="1:4">
      <c r="A21" s="4" t="s">
        <v>454</v>
      </c>
      <c r="B21" s="5" t="n">
        <v>320</v>
      </c>
      <c r="C21" s="5" t="n">
        <v>328</v>
      </c>
      <c r="D21" s="5" t="n">
        <v>312</v>
      </c>
    </row>
    <row r="22" spans="1:4">
      <c r="A22" s="4" t="s">
        <v>505</v>
      </c>
    </row>
    <row r="23" spans="1:4">
      <c r="A23" s="3" t="s">
        <v>482</v>
      </c>
    </row>
    <row r="24" spans="1:4">
      <c r="A24" s="4" t="s">
        <v>32</v>
      </c>
      <c r="B24" s="5" t="n">
        <v>1219</v>
      </c>
      <c r="C24" s="5" t="n">
        <v>1109</v>
      </c>
      <c r="D24" s="5" t="n">
        <v>1047</v>
      </c>
    </row>
    <row r="25" spans="1:4">
      <c r="A25" s="4" t="s">
        <v>454</v>
      </c>
      <c r="B25" s="5" t="n">
        <v>313</v>
      </c>
      <c r="C25" s="5" t="n">
        <v>287</v>
      </c>
      <c r="D25" s="5" t="n">
        <v>271</v>
      </c>
    </row>
    <row r="26" spans="1:4">
      <c r="A26" s="4" t="s">
        <v>506</v>
      </c>
    </row>
    <row r="27" spans="1:4">
      <c r="A27" s="3" t="s">
        <v>482</v>
      </c>
    </row>
    <row r="28" spans="1:4">
      <c r="A28" s="4" t="s">
        <v>454</v>
      </c>
      <c r="B28" s="6" t="n">
        <v>-5</v>
      </c>
      <c r="C28" s="6" t="n">
        <v>-5</v>
      </c>
      <c r="D28" s="6"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9</v>
      </c>
      <c r="C2" s="2" t="s">
        <v>30</v>
      </c>
      <c r="D2" s="2" t="s">
        <v>31</v>
      </c>
    </row>
    <row r="3" spans="1:4">
      <c r="A3" s="3" t="s">
        <v>508</v>
      </c>
    </row>
    <row r="4" spans="1:4">
      <c r="A4" s="4" t="s">
        <v>32</v>
      </c>
      <c r="B4" s="6" t="n">
        <v>7492</v>
      </c>
      <c r="C4" s="6" t="n">
        <v>7341</v>
      </c>
      <c r="D4" s="6" t="n">
        <v>6889</v>
      </c>
    </row>
    <row r="5" spans="1:4">
      <c r="A5" s="4" t="s">
        <v>509</v>
      </c>
    </row>
    <row r="6" spans="1:4">
      <c r="A6" s="3" t="s">
        <v>508</v>
      </c>
    </row>
    <row r="7" spans="1:4">
      <c r="A7" s="4" t="s">
        <v>32</v>
      </c>
      <c r="B7" s="5" t="n">
        <v>4013</v>
      </c>
      <c r="C7" s="5" t="n">
        <v>3998</v>
      </c>
      <c r="D7" s="5" t="n">
        <v>3697</v>
      </c>
    </row>
    <row r="8" spans="1:4">
      <c r="A8" s="4" t="s">
        <v>510</v>
      </c>
    </row>
    <row r="9" spans="1:4">
      <c r="A9" s="3" t="s">
        <v>508</v>
      </c>
    </row>
    <row r="10" spans="1:4">
      <c r="A10" s="4" t="s">
        <v>32</v>
      </c>
      <c r="B10" s="5" t="n">
        <v>2790</v>
      </c>
      <c r="C10" s="5" t="n">
        <v>2644</v>
      </c>
      <c r="D10" s="5" t="n">
        <v>2568</v>
      </c>
    </row>
    <row r="11" spans="1:4">
      <c r="A11" s="4" t="s">
        <v>511</v>
      </c>
    </row>
    <row r="12" spans="1:4">
      <c r="A12" s="3" t="s">
        <v>508</v>
      </c>
    </row>
    <row r="13" spans="1:4">
      <c r="A13" s="4" t="s">
        <v>32</v>
      </c>
      <c r="B13" s="6" t="n">
        <v>689</v>
      </c>
      <c r="C13" s="6" t="n">
        <v>699</v>
      </c>
      <c r="D13" s="6" t="n">
        <v>6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9</v>
      </c>
      <c r="C2" s="2" t="s">
        <v>30</v>
      </c>
      <c r="D2" s="2" t="s">
        <v>31</v>
      </c>
    </row>
    <row r="3" spans="1:4">
      <c r="A3" s="3" t="s">
        <v>508</v>
      </c>
    </row>
    <row r="4" spans="1:4">
      <c r="A4" s="4" t="s">
        <v>513</v>
      </c>
      <c r="B4" s="6" t="n">
        <v>7492</v>
      </c>
      <c r="C4" s="6" t="n">
        <v>7341</v>
      </c>
      <c r="D4" s="6" t="n">
        <v>6889</v>
      </c>
    </row>
    <row r="5" spans="1:4">
      <c r="A5" s="4" t="s">
        <v>32</v>
      </c>
      <c r="B5" s="5" t="n">
        <v>7492</v>
      </c>
      <c r="C5" s="5" t="n">
        <v>7341</v>
      </c>
      <c r="D5" s="5" t="n">
        <v>6889</v>
      </c>
    </row>
    <row r="6" spans="1:4">
      <c r="A6" s="4" t="s">
        <v>509</v>
      </c>
    </row>
    <row r="7" spans="1:4">
      <c r="A7" s="3" t="s">
        <v>508</v>
      </c>
    </row>
    <row r="8" spans="1:4">
      <c r="A8" s="4" t="s">
        <v>513</v>
      </c>
      <c r="B8" s="5" t="n">
        <v>4013</v>
      </c>
      <c r="C8" s="5" t="n">
        <v>3998</v>
      </c>
      <c r="D8" s="5" t="n">
        <v>3697</v>
      </c>
    </row>
    <row r="9" spans="1:4">
      <c r="A9" s="4" t="s">
        <v>32</v>
      </c>
      <c r="B9" s="5" t="n">
        <v>4013</v>
      </c>
      <c r="C9" s="5" t="n">
        <v>3998</v>
      </c>
      <c r="D9" s="5" t="n">
        <v>3697</v>
      </c>
    </row>
    <row r="10" spans="1:4">
      <c r="A10" s="4" t="s">
        <v>510</v>
      </c>
    </row>
    <row r="11" spans="1:4">
      <c r="A11" s="3" t="s">
        <v>508</v>
      </c>
    </row>
    <row r="12" spans="1:4">
      <c r="A12" s="4" t="s">
        <v>513</v>
      </c>
      <c r="B12" s="5" t="n">
        <v>2790</v>
      </c>
      <c r="C12" s="5" t="n">
        <v>2644</v>
      </c>
      <c r="D12" s="5" t="n">
        <v>2568</v>
      </c>
    </row>
    <row r="13" spans="1:4">
      <c r="A13" s="4" t="s">
        <v>32</v>
      </c>
      <c r="B13" s="5" t="n">
        <v>2790</v>
      </c>
      <c r="C13" s="5" t="n">
        <v>2644</v>
      </c>
      <c r="D13" s="5" t="n">
        <v>2568</v>
      </c>
    </row>
    <row r="14" spans="1:4">
      <c r="A14" s="4" t="s">
        <v>511</v>
      </c>
    </row>
    <row r="15" spans="1:4">
      <c r="A15" s="3" t="s">
        <v>508</v>
      </c>
    </row>
    <row r="16" spans="1:4">
      <c r="A16" s="4" t="s">
        <v>513</v>
      </c>
      <c r="B16" s="5" t="n">
        <v>689</v>
      </c>
      <c r="C16" s="5" t="n">
        <v>699</v>
      </c>
      <c r="D16" s="5" t="n">
        <v>624</v>
      </c>
    </row>
    <row r="17" spans="1:4">
      <c r="A17" s="4" t="s">
        <v>32</v>
      </c>
      <c r="B17" s="5" t="n">
        <v>689</v>
      </c>
      <c r="C17" s="5" t="n">
        <v>699</v>
      </c>
      <c r="D17" s="5" t="n">
        <v>624</v>
      </c>
    </row>
    <row r="18" spans="1:4">
      <c r="A18" s="4" t="s">
        <v>501</v>
      </c>
    </row>
    <row r="19" spans="1:4">
      <c r="A19" s="3" t="s">
        <v>508</v>
      </c>
    </row>
    <row r="20" spans="1:4">
      <c r="A20" s="4" t="s">
        <v>513</v>
      </c>
      <c r="B20" s="5" t="n">
        <v>7492</v>
      </c>
      <c r="C20" s="5" t="n">
        <v>7341</v>
      </c>
      <c r="D20" s="5" t="n">
        <v>6889</v>
      </c>
    </row>
    <row r="21" spans="1:4">
      <c r="A21" s="4" t="s">
        <v>32</v>
      </c>
      <c r="B21" s="5" t="n">
        <v>7492</v>
      </c>
      <c r="C21" s="5" t="n">
        <v>7341</v>
      </c>
      <c r="D21" s="5" t="n">
        <v>6889</v>
      </c>
    </row>
    <row r="22" spans="1:4">
      <c r="A22" s="4" t="s">
        <v>514</v>
      </c>
    </row>
    <row r="23" spans="1:4">
      <c r="A23" s="3" t="s">
        <v>508</v>
      </c>
    </row>
    <row r="24" spans="1:4">
      <c r="A24" s="4" t="s">
        <v>513</v>
      </c>
      <c r="B24" s="5" t="n">
        <v>5513</v>
      </c>
      <c r="C24" s="5" t="n">
        <v>5388</v>
      </c>
      <c r="D24" s="5" t="n">
        <v>4948</v>
      </c>
    </row>
    <row r="25" spans="1:4">
      <c r="A25" s="4" t="s">
        <v>32</v>
      </c>
      <c r="B25" s="5" t="n">
        <v>5513</v>
      </c>
      <c r="C25" s="5" t="n">
        <v>5388</v>
      </c>
      <c r="D25" s="5" t="n">
        <v>4948</v>
      </c>
    </row>
    <row r="26" spans="1:4">
      <c r="A26" s="4" t="s">
        <v>515</v>
      </c>
    </row>
    <row r="27" spans="1:4">
      <c r="A27" s="3" t="s">
        <v>508</v>
      </c>
    </row>
    <row r="28" spans="1:4">
      <c r="A28" s="4" t="s">
        <v>513</v>
      </c>
      <c r="B28" s="5" t="n">
        <v>1221</v>
      </c>
      <c r="C28" s="5" t="n">
        <v>1122</v>
      </c>
      <c r="D28" s="5" t="n">
        <v>1066</v>
      </c>
    </row>
    <row r="29" spans="1:4">
      <c r="A29" s="4" t="s">
        <v>32</v>
      </c>
      <c r="B29" s="5" t="n">
        <v>1221</v>
      </c>
      <c r="C29" s="5" t="n">
        <v>1122</v>
      </c>
      <c r="D29" s="5" t="n">
        <v>1066</v>
      </c>
    </row>
    <row r="30" spans="1:4">
      <c r="A30" s="4" t="s">
        <v>516</v>
      </c>
    </row>
    <row r="31" spans="1:4">
      <c r="A31" s="3" t="s">
        <v>508</v>
      </c>
    </row>
    <row r="32" spans="1:4">
      <c r="A32" s="4" t="s">
        <v>513</v>
      </c>
      <c r="B32" s="5" t="n">
        <v>758</v>
      </c>
      <c r="C32" s="5" t="n">
        <v>831</v>
      </c>
      <c r="D32" s="5" t="n">
        <v>875</v>
      </c>
    </row>
    <row r="33" spans="1:4">
      <c r="A33" s="4" t="s">
        <v>32</v>
      </c>
      <c r="B33" s="5" t="n">
        <v>758</v>
      </c>
      <c r="C33" s="5" t="n">
        <v>831</v>
      </c>
      <c r="D33" s="5" t="n">
        <v>875</v>
      </c>
    </row>
    <row r="34" spans="1:4">
      <c r="A34" s="4" t="s">
        <v>517</v>
      </c>
    </row>
    <row r="35" spans="1:4">
      <c r="A35" s="3" t="s">
        <v>508</v>
      </c>
    </row>
    <row r="36" spans="1:4">
      <c r="A36" s="4" t="s">
        <v>513</v>
      </c>
      <c r="B36" s="5" t="n">
        <v>3889</v>
      </c>
      <c r="C36" s="5" t="n">
        <v>3800</v>
      </c>
      <c r="D36" s="5" t="n">
        <v>3612</v>
      </c>
    </row>
    <row r="37" spans="1:4">
      <c r="A37" s="4" t="s">
        <v>32</v>
      </c>
      <c r="B37" s="5" t="n">
        <v>3889</v>
      </c>
      <c r="C37" s="5" t="n">
        <v>3800</v>
      </c>
      <c r="D37" s="5" t="n">
        <v>3612</v>
      </c>
    </row>
    <row r="38" spans="1:4">
      <c r="A38" s="4" t="s">
        <v>518</v>
      </c>
    </row>
    <row r="39" spans="1:4">
      <c r="A39" s="3" t="s">
        <v>508</v>
      </c>
    </row>
    <row r="40" spans="1:4">
      <c r="A40" s="4" t="s">
        <v>513</v>
      </c>
      <c r="B40" s="5" t="n">
        <v>3521</v>
      </c>
      <c r="C40" s="5" t="n">
        <v>3444</v>
      </c>
      <c r="D40" s="5" t="n">
        <v>3163</v>
      </c>
    </row>
    <row r="41" spans="1:4">
      <c r="A41" s="4" t="s">
        <v>32</v>
      </c>
      <c r="B41" s="5" t="n">
        <v>3521</v>
      </c>
      <c r="C41" s="5" t="n">
        <v>3444</v>
      </c>
      <c r="D41" s="5" t="n">
        <v>3163</v>
      </c>
    </row>
    <row r="42" spans="1:4">
      <c r="A42" s="4" t="s">
        <v>519</v>
      </c>
    </row>
    <row r="43" spans="1:4">
      <c r="A43" s="3" t="s">
        <v>508</v>
      </c>
    </row>
    <row r="44" spans="1:4">
      <c r="A44" s="4" t="s">
        <v>513</v>
      </c>
      <c r="B44" s="5" t="n">
        <v>82</v>
      </c>
      <c r="C44" s="5" t="n">
        <v>97</v>
      </c>
      <c r="D44" s="5" t="n">
        <v>114</v>
      </c>
    </row>
    <row r="45" spans="1:4">
      <c r="A45" s="4" t="s">
        <v>32</v>
      </c>
      <c r="B45" s="5" t="n">
        <v>82</v>
      </c>
      <c r="C45" s="5" t="n">
        <v>97</v>
      </c>
      <c r="D45" s="5" t="n">
        <v>114</v>
      </c>
    </row>
    <row r="46" spans="1:4">
      <c r="A46" s="4" t="s">
        <v>502</v>
      </c>
    </row>
    <row r="47" spans="1:4">
      <c r="A47" s="3" t="s">
        <v>508</v>
      </c>
    </row>
    <row r="48" spans="1:4">
      <c r="A48" s="4" t="s">
        <v>513</v>
      </c>
      <c r="B48" s="5" t="n">
        <v>2538</v>
      </c>
      <c r="C48" s="5" t="n">
        <v>2473</v>
      </c>
      <c r="D48" s="5" t="n">
        <v>2318</v>
      </c>
    </row>
    <row r="49" spans="1:4">
      <c r="A49" s="4" t="s">
        <v>32</v>
      </c>
      <c r="B49" s="5" t="n">
        <v>2538</v>
      </c>
      <c r="C49" s="5" t="n">
        <v>2473</v>
      </c>
      <c r="D49" s="5" t="n">
        <v>2318</v>
      </c>
    </row>
    <row r="50" spans="1:4">
      <c r="A50" s="4" t="s">
        <v>520</v>
      </c>
    </row>
    <row r="51" spans="1:4">
      <c r="A51" s="3" t="s">
        <v>508</v>
      </c>
    </row>
    <row r="52" spans="1:4">
      <c r="A52" s="4" t="s">
        <v>513</v>
      </c>
      <c r="B52" s="5" t="n">
        <v>2094</v>
      </c>
      <c r="C52" s="5" t="n">
        <v>1995</v>
      </c>
      <c r="D52" s="5" t="n">
        <v>1834</v>
      </c>
    </row>
    <row r="53" spans="1:4">
      <c r="A53" s="4" t="s">
        <v>32</v>
      </c>
      <c r="B53" s="5" t="n">
        <v>2094</v>
      </c>
      <c r="C53" s="5" t="n">
        <v>1995</v>
      </c>
      <c r="D53" s="5" t="n">
        <v>1834</v>
      </c>
    </row>
    <row r="54" spans="1:4">
      <c r="A54" s="4" t="s">
        <v>521</v>
      </c>
    </row>
    <row r="55" spans="1:4">
      <c r="A55" s="3" t="s">
        <v>508</v>
      </c>
    </row>
    <row r="56" spans="1:4">
      <c r="A56" s="4" t="s">
        <v>513</v>
      </c>
      <c r="B56" s="5" t="n">
        <v>7</v>
      </c>
      <c r="C56" s="5" t="n">
        <v>10</v>
      </c>
      <c r="D56" s="5" t="n">
        <v>10</v>
      </c>
    </row>
    <row r="57" spans="1:4">
      <c r="A57" s="4" t="s">
        <v>32</v>
      </c>
      <c r="B57" s="5" t="n">
        <v>7</v>
      </c>
      <c r="C57" s="5" t="n">
        <v>10</v>
      </c>
      <c r="D57" s="5" t="n">
        <v>10</v>
      </c>
    </row>
    <row r="58" spans="1:4">
      <c r="A58" s="4" t="s">
        <v>522</v>
      </c>
    </row>
    <row r="59" spans="1:4">
      <c r="A59" s="3" t="s">
        <v>508</v>
      </c>
    </row>
    <row r="60" spans="1:4">
      <c r="A60" s="4" t="s">
        <v>513</v>
      </c>
      <c r="B60" s="5" t="n">
        <v>437</v>
      </c>
      <c r="C60" s="5" t="n">
        <v>468</v>
      </c>
      <c r="D60" s="5" t="n">
        <v>474</v>
      </c>
    </row>
    <row r="61" spans="1:4">
      <c r="A61" s="4" t="s">
        <v>32</v>
      </c>
      <c r="B61" s="5" t="n">
        <v>437</v>
      </c>
      <c r="C61" s="5" t="n">
        <v>468</v>
      </c>
      <c r="D61" s="5" t="n">
        <v>474</v>
      </c>
    </row>
    <row r="62" spans="1:4">
      <c r="A62" s="4" t="s">
        <v>523</v>
      </c>
    </row>
    <row r="63" spans="1:4">
      <c r="A63" s="3" t="s">
        <v>508</v>
      </c>
    </row>
    <row r="64" spans="1:4">
      <c r="A64" s="4" t="s">
        <v>513</v>
      </c>
      <c r="B64" s="5" t="n">
        <v>1877</v>
      </c>
      <c r="C64" s="5" t="n">
        <v>1776</v>
      </c>
      <c r="D64" s="5" t="n">
        <v>1628</v>
      </c>
    </row>
    <row r="65" spans="1:4">
      <c r="A65" s="4" t="s">
        <v>32</v>
      </c>
      <c r="B65" s="5" t="n">
        <v>1877</v>
      </c>
      <c r="C65" s="5" t="n">
        <v>1776</v>
      </c>
      <c r="D65" s="5" t="n">
        <v>1628</v>
      </c>
    </row>
    <row r="66" spans="1:4">
      <c r="A66" s="4" t="s">
        <v>524</v>
      </c>
    </row>
    <row r="67" spans="1:4">
      <c r="A67" s="3" t="s">
        <v>508</v>
      </c>
    </row>
    <row r="68" spans="1:4">
      <c r="A68" s="4" t="s">
        <v>513</v>
      </c>
      <c r="B68" s="5" t="n">
        <v>615</v>
      </c>
      <c r="C68" s="5" t="n">
        <v>646</v>
      </c>
      <c r="D68" s="5" t="n">
        <v>631</v>
      </c>
    </row>
    <row r="69" spans="1:4">
      <c r="A69" s="4" t="s">
        <v>32</v>
      </c>
      <c r="B69" s="5" t="n">
        <v>615</v>
      </c>
      <c r="C69" s="5" t="n">
        <v>646</v>
      </c>
      <c r="D69" s="5" t="n">
        <v>631</v>
      </c>
    </row>
    <row r="70" spans="1:4">
      <c r="A70" s="4" t="s">
        <v>525</v>
      </c>
    </row>
    <row r="71" spans="1:4">
      <c r="A71" s="3" t="s">
        <v>508</v>
      </c>
    </row>
    <row r="72" spans="1:4">
      <c r="A72" s="4" t="s">
        <v>513</v>
      </c>
      <c r="B72" s="5" t="n">
        <v>46</v>
      </c>
      <c r="C72" s="5" t="n">
        <v>51</v>
      </c>
      <c r="D72" s="5" t="n">
        <v>59</v>
      </c>
    </row>
    <row r="73" spans="1:4">
      <c r="A73" s="4" t="s">
        <v>32</v>
      </c>
      <c r="B73" s="5" t="n">
        <v>46</v>
      </c>
      <c r="C73" s="5" t="n">
        <v>51</v>
      </c>
      <c r="D73" s="5" t="n">
        <v>59</v>
      </c>
    </row>
    <row r="74" spans="1:4">
      <c r="A74" s="4" t="s">
        <v>503</v>
      </c>
    </row>
    <row r="75" spans="1:4">
      <c r="A75" s="3" t="s">
        <v>508</v>
      </c>
    </row>
    <row r="76" spans="1:4">
      <c r="A76" s="4" t="s">
        <v>513</v>
      </c>
      <c r="B76" s="5" t="n">
        <v>2117</v>
      </c>
      <c r="C76" s="5" t="n">
        <v>2073</v>
      </c>
      <c r="D76" s="5" t="n">
        <v>1905</v>
      </c>
    </row>
    <row r="77" spans="1:4">
      <c r="A77" s="4" t="s">
        <v>32</v>
      </c>
      <c r="B77" s="5" t="n">
        <v>2117</v>
      </c>
      <c r="C77" s="5" t="n">
        <v>2073</v>
      </c>
      <c r="D77" s="5" t="n">
        <v>1905</v>
      </c>
    </row>
    <row r="78" spans="1:4">
      <c r="A78" s="4" t="s">
        <v>526</v>
      </c>
    </row>
    <row r="79" spans="1:4">
      <c r="A79" s="3" t="s">
        <v>508</v>
      </c>
    </row>
    <row r="80" spans="1:4">
      <c r="A80" s="4" t="s">
        <v>513</v>
      </c>
      <c r="B80" s="5" t="n">
        <v>2030</v>
      </c>
      <c r="C80" s="5" t="n">
        <v>1967</v>
      </c>
      <c r="D80" s="5" t="n">
        <v>1758</v>
      </c>
    </row>
    <row r="81" spans="1:4">
      <c r="A81" s="4" t="s">
        <v>32</v>
      </c>
      <c r="B81" s="5" t="n">
        <v>2030</v>
      </c>
      <c r="C81" s="5" t="n">
        <v>1967</v>
      </c>
      <c r="D81" s="5" t="n">
        <v>1758</v>
      </c>
    </row>
    <row r="82" spans="1:4">
      <c r="A82" s="4" t="s">
        <v>527</v>
      </c>
    </row>
    <row r="83" spans="1:4">
      <c r="A83" s="3" t="s">
        <v>508</v>
      </c>
    </row>
    <row r="84" spans="1:4">
      <c r="A84" s="4" t="s">
        <v>513</v>
      </c>
      <c r="B84" s="5" t="n">
        <v>36</v>
      </c>
      <c r="C84" s="5" t="n">
        <v>38</v>
      </c>
      <c r="D84" s="5" t="n">
        <v>37</v>
      </c>
    </row>
    <row r="85" spans="1:4">
      <c r="A85" s="4" t="s">
        <v>32</v>
      </c>
      <c r="B85" s="5" t="n">
        <v>36</v>
      </c>
      <c r="C85" s="5" t="n">
        <v>38</v>
      </c>
      <c r="D85" s="5" t="n">
        <v>37</v>
      </c>
    </row>
    <row r="86" spans="1:4">
      <c r="A86" s="4" t="s">
        <v>528</v>
      </c>
    </row>
    <row r="87" spans="1:4">
      <c r="A87" s="3" t="s">
        <v>508</v>
      </c>
    </row>
    <row r="88" spans="1:4">
      <c r="A88" s="4" t="s">
        <v>513</v>
      </c>
      <c r="B88" s="5" t="n">
        <v>51</v>
      </c>
      <c r="C88" s="5" t="n">
        <v>68</v>
      </c>
      <c r="D88" s="5" t="n">
        <v>110</v>
      </c>
    </row>
    <row r="89" spans="1:4">
      <c r="A89" s="4" t="s">
        <v>32</v>
      </c>
      <c r="B89" s="5" t="n">
        <v>51</v>
      </c>
      <c r="C89" s="5" t="n">
        <v>68</v>
      </c>
      <c r="D89" s="5" t="n">
        <v>110</v>
      </c>
    </row>
    <row r="90" spans="1:4">
      <c r="A90" s="4" t="s">
        <v>529</v>
      </c>
    </row>
    <row r="91" spans="1:4">
      <c r="A91" s="3" t="s">
        <v>508</v>
      </c>
    </row>
    <row r="92" spans="1:4">
      <c r="A92" s="4" t="s">
        <v>513</v>
      </c>
      <c r="B92" s="5" t="n">
        <v>765</v>
      </c>
      <c r="C92" s="5" t="n">
        <v>732</v>
      </c>
      <c r="D92" s="5" t="n">
        <v>684</v>
      </c>
    </row>
    <row r="93" spans="1:4">
      <c r="A93" s="4" t="s">
        <v>32</v>
      </c>
      <c r="B93" s="5" t="n">
        <v>765</v>
      </c>
      <c r="C93" s="5" t="n">
        <v>732</v>
      </c>
      <c r="D93" s="5" t="n">
        <v>684</v>
      </c>
    </row>
    <row r="94" spans="1:4">
      <c r="A94" s="4" t="s">
        <v>530</v>
      </c>
    </row>
    <row r="95" spans="1:4">
      <c r="A95" s="3" t="s">
        <v>508</v>
      </c>
    </row>
    <row r="96" spans="1:4">
      <c r="A96" s="4" t="s">
        <v>513</v>
      </c>
      <c r="B96" s="5" t="n">
        <v>1322</v>
      </c>
      <c r="C96" s="5" t="n">
        <v>1301</v>
      </c>
      <c r="D96" s="5" t="n">
        <v>1172</v>
      </c>
    </row>
    <row r="97" spans="1:4">
      <c r="A97" s="4" t="s">
        <v>32</v>
      </c>
      <c r="B97" s="5" t="n">
        <v>1322</v>
      </c>
      <c r="C97" s="5" t="n">
        <v>1301</v>
      </c>
      <c r="D97" s="5" t="n">
        <v>1172</v>
      </c>
    </row>
    <row r="98" spans="1:4">
      <c r="A98" s="4" t="s">
        <v>531</v>
      </c>
    </row>
    <row r="99" spans="1:4">
      <c r="A99" s="3" t="s">
        <v>508</v>
      </c>
    </row>
    <row r="100" spans="1:4">
      <c r="A100" s="4" t="s">
        <v>513</v>
      </c>
      <c r="B100" s="5" t="n">
        <v>30</v>
      </c>
      <c r="C100" s="5" t="n">
        <v>40</v>
      </c>
      <c r="D100" s="5" t="n">
        <v>49</v>
      </c>
    </row>
    <row r="101" spans="1:4">
      <c r="A101" s="4" t="s">
        <v>32</v>
      </c>
      <c r="B101" s="5" t="n">
        <v>30</v>
      </c>
      <c r="C101" s="5" t="n">
        <v>40</v>
      </c>
      <c r="D101" s="5" t="n">
        <v>49</v>
      </c>
    </row>
    <row r="102" spans="1:4">
      <c r="A102" s="4" t="s">
        <v>504</v>
      </c>
    </row>
    <row r="103" spans="1:4">
      <c r="A103" s="3" t="s">
        <v>508</v>
      </c>
    </row>
    <row r="104" spans="1:4">
      <c r="A104" s="4" t="s">
        <v>513</v>
      </c>
      <c r="B104" s="5" t="n">
        <v>1618</v>
      </c>
      <c r="C104" s="5" t="n">
        <v>1686</v>
      </c>
      <c r="D104" s="5" t="n">
        <v>1619</v>
      </c>
    </row>
    <row r="105" spans="1:4">
      <c r="A105" s="4" t="s">
        <v>32</v>
      </c>
      <c r="B105" s="5" t="n">
        <v>1618</v>
      </c>
      <c r="C105" s="5" t="n">
        <v>1686</v>
      </c>
      <c r="D105" s="5" t="n">
        <v>1619</v>
      </c>
    </row>
    <row r="106" spans="1:4">
      <c r="A106" s="4" t="s">
        <v>532</v>
      </c>
    </row>
    <row r="107" spans="1:4">
      <c r="A107" s="3" t="s">
        <v>508</v>
      </c>
    </row>
    <row r="108" spans="1:4">
      <c r="A108" s="4" t="s">
        <v>513</v>
      </c>
      <c r="B108" s="5" t="n">
        <v>1338</v>
      </c>
      <c r="C108" s="5" t="n">
        <v>1384</v>
      </c>
      <c r="D108" s="5" t="n">
        <v>1321</v>
      </c>
    </row>
    <row r="109" spans="1:4">
      <c r="A109" s="4" t="s">
        <v>32</v>
      </c>
      <c r="B109" s="5" t="n">
        <v>1338</v>
      </c>
      <c r="C109" s="5" t="n">
        <v>1384</v>
      </c>
      <c r="D109" s="5" t="n">
        <v>1321</v>
      </c>
    </row>
    <row r="110" spans="1:4">
      <c r="A110" s="4" t="s">
        <v>533</v>
      </c>
    </row>
    <row r="111" spans="1:4">
      <c r="A111" s="3" t="s">
        <v>508</v>
      </c>
    </row>
    <row r="112" spans="1:4">
      <c r="A112" s="4" t="s">
        <v>513</v>
      </c>
      <c r="B112" s="5" t="n">
        <v>10</v>
      </c>
      <c r="C112" s="5" t="n">
        <v>7</v>
      </c>
      <c r="D112" s="5" t="n">
        <v>7</v>
      </c>
    </row>
    <row r="113" spans="1:4">
      <c r="A113" s="4" t="s">
        <v>32</v>
      </c>
      <c r="B113" s="5" t="n">
        <v>10</v>
      </c>
      <c r="C113" s="5" t="n">
        <v>7</v>
      </c>
      <c r="D113" s="5" t="n">
        <v>7</v>
      </c>
    </row>
    <row r="114" spans="1:4">
      <c r="A114" s="4" t="s">
        <v>534</v>
      </c>
    </row>
    <row r="115" spans="1:4">
      <c r="A115" s="3" t="s">
        <v>508</v>
      </c>
    </row>
    <row r="116" spans="1:4">
      <c r="A116" s="4" t="s">
        <v>513</v>
      </c>
      <c r="B116" s="5" t="n">
        <v>270</v>
      </c>
      <c r="C116" s="5" t="n">
        <v>295</v>
      </c>
      <c r="D116" s="5" t="n">
        <v>291</v>
      </c>
    </row>
    <row r="117" spans="1:4">
      <c r="A117" s="4" t="s">
        <v>32</v>
      </c>
      <c r="B117" s="5" t="n">
        <v>270</v>
      </c>
      <c r="C117" s="5" t="n">
        <v>295</v>
      </c>
      <c r="D117" s="5" t="n">
        <v>291</v>
      </c>
    </row>
    <row r="118" spans="1:4">
      <c r="A118" s="4" t="s">
        <v>535</v>
      </c>
    </row>
    <row r="119" spans="1:4">
      <c r="A119" s="3" t="s">
        <v>508</v>
      </c>
    </row>
    <row r="120" spans="1:4">
      <c r="A120" s="4" t="s">
        <v>513</v>
      </c>
      <c r="B120" s="5" t="n">
        <v>1247</v>
      </c>
      <c r="C120" s="5" t="n">
        <v>1291</v>
      </c>
      <c r="D120" s="5" t="n">
        <v>1299</v>
      </c>
    </row>
    <row r="121" spans="1:4">
      <c r="A121" s="4" t="s">
        <v>32</v>
      </c>
      <c r="B121" s="5" t="n">
        <v>1247</v>
      </c>
      <c r="C121" s="5" t="n">
        <v>1291</v>
      </c>
      <c r="D121" s="5" t="n">
        <v>1299</v>
      </c>
    </row>
    <row r="122" spans="1:4">
      <c r="A122" s="4" t="s">
        <v>536</v>
      </c>
    </row>
    <row r="123" spans="1:4">
      <c r="A123" s="3" t="s">
        <v>508</v>
      </c>
    </row>
    <row r="124" spans="1:4">
      <c r="A124" s="4" t="s">
        <v>513</v>
      </c>
      <c r="B124" s="5" t="n">
        <v>365</v>
      </c>
      <c r="C124" s="5" t="n">
        <v>389</v>
      </c>
      <c r="D124" s="5" t="n">
        <v>314</v>
      </c>
    </row>
    <row r="125" spans="1:4">
      <c r="A125" s="4" t="s">
        <v>32</v>
      </c>
      <c r="B125" s="5" t="n">
        <v>365</v>
      </c>
      <c r="C125" s="5" t="n">
        <v>389</v>
      </c>
      <c r="D125" s="5" t="n">
        <v>314</v>
      </c>
    </row>
    <row r="126" spans="1:4">
      <c r="A126" s="4" t="s">
        <v>537</v>
      </c>
    </row>
    <row r="127" spans="1:4">
      <c r="A127" s="3" t="s">
        <v>508</v>
      </c>
    </row>
    <row r="128" spans="1:4">
      <c r="A128" s="4" t="s">
        <v>513</v>
      </c>
      <c r="B128" s="5" t="n">
        <v>6</v>
      </c>
      <c r="C128" s="5" t="n">
        <v>6</v>
      </c>
      <c r="D128" s="5" t="n">
        <v>6</v>
      </c>
    </row>
    <row r="129" spans="1:4">
      <c r="A129" s="4" t="s">
        <v>32</v>
      </c>
      <c r="B129" s="5" t="n">
        <v>6</v>
      </c>
      <c r="C129" s="5" t="n">
        <v>6</v>
      </c>
      <c r="D129" s="5" t="n">
        <v>6</v>
      </c>
    </row>
    <row r="130" spans="1:4">
      <c r="A130" s="4" t="s">
        <v>505</v>
      </c>
    </row>
    <row r="131" spans="1:4">
      <c r="A131" s="3" t="s">
        <v>508</v>
      </c>
    </row>
    <row r="132" spans="1:4">
      <c r="A132" s="4" t="s">
        <v>513</v>
      </c>
      <c r="B132" s="5" t="n">
        <v>1219</v>
      </c>
      <c r="C132" s="5" t="n">
        <v>1109</v>
      </c>
      <c r="D132" s="5" t="n">
        <v>1047</v>
      </c>
    </row>
    <row r="133" spans="1:4">
      <c r="A133" s="4" t="s">
        <v>32</v>
      </c>
      <c r="B133" s="5" t="n">
        <v>1219</v>
      </c>
      <c r="C133" s="5" t="n">
        <v>1109</v>
      </c>
      <c r="D133" s="5" t="n">
        <v>1047</v>
      </c>
    </row>
    <row r="134" spans="1:4">
      <c r="A134" s="4" t="s">
        <v>538</v>
      </c>
    </row>
    <row r="135" spans="1:4">
      <c r="A135" s="3" t="s">
        <v>508</v>
      </c>
    </row>
    <row r="136" spans="1:4">
      <c r="A136" s="4" t="s">
        <v>513</v>
      </c>
      <c r="B136" s="5" t="n">
        <v>51</v>
      </c>
      <c r="C136" s="5" t="n">
        <v>42</v>
      </c>
      <c r="D136" s="5" t="n">
        <v>35</v>
      </c>
    </row>
    <row r="137" spans="1:4">
      <c r="A137" s="4" t="s">
        <v>32</v>
      </c>
      <c r="B137" s="5" t="n">
        <v>51</v>
      </c>
      <c r="C137" s="5" t="n">
        <v>42</v>
      </c>
      <c r="D137" s="5" t="n">
        <v>35</v>
      </c>
    </row>
    <row r="138" spans="1:4">
      <c r="A138" s="4" t="s">
        <v>539</v>
      </c>
    </row>
    <row r="139" spans="1:4">
      <c r="A139" s="3" t="s">
        <v>508</v>
      </c>
    </row>
    <row r="140" spans="1:4">
      <c r="A140" s="4" t="s">
        <v>513</v>
      </c>
      <c r="B140" s="5" t="n">
        <v>1168</v>
      </c>
      <c r="C140" s="5" t="n">
        <v>1067</v>
      </c>
      <c r="D140" s="5" t="n">
        <v>1012</v>
      </c>
    </row>
    <row r="141" spans="1:4">
      <c r="A141" s="4" t="s">
        <v>32</v>
      </c>
      <c r="B141" s="5" t="n">
        <v>1168</v>
      </c>
      <c r="C141" s="5" t="n">
        <v>1067</v>
      </c>
      <c r="D141" s="5" t="n">
        <v>1012</v>
      </c>
    </row>
    <row r="142" spans="1:4">
      <c r="A142" s="4" t="s">
        <v>540</v>
      </c>
    </row>
    <row r="143" spans="1:4">
      <c r="A143" s="3" t="s">
        <v>508</v>
      </c>
    </row>
    <row r="144" spans="1:4">
      <c r="A144" s="4" t="s">
        <v>513</v>
      </c>
      <c r="C144" s="5" t="n">
        <v>1</v>
      </c>
      <c r="D144" s="5" t="n">
        <v>1</v>
      </c>
    </row>
    <row r="145" spans="1:4">
      <c r="A145" s="4" t="s">
        <v>32</v>
      </c>
      <c r="C145" s="5" t="n">
        <v>1</v>
      </c>
      <c r="D145" s="5" t="n">
        <v>1</v>
      </c>
    </row>
    <row r="146" spans="1:4">
      <c r="A146" s="4" t="s">
        <v>541</v>
      </c>
    </row>
    <row r="147" spans="1:4">
      <c r="A147" s="3" t="s">
        <v>508</v>
      </c>
    </row>
    <row r="148" spans="1:4">
      <c r="A148" s="4" t="s">
        <v>513</v>
      </c>
      <c r="B148" s="5" t="n">
        <v>1219</v>
      </c>
      <c r="C148" s="5" t="n">
        <v>1108</v>
      </c>
      <c r="D148" s="5" t="n">
        <v>1046</v>
      </c>
    </row>
    <row r="149" spans="1:4">
      <c r="A149" s="4" t="s">
        <v>32</v>
      </c>
      <c r="B149" s="5" t="n">
        <v>1219</v>
      </c>
      <c r="C149" s="5" t="n">
        <v>1108</v>
      </c>
      <c r="D149" s="5" t="n">
        <v>1046</v>
      </c>
    </row>
    <row r="150" spans="1:4">
      <c r="A150" s="4" t="s">
        <v>542</v>
      </c>
    </row>
    <row r="151" spans="1:4">
      <c r="A151" s="3" t="s">
        <v>508</v>
      </c>
    </row>
    <row r="152" spans="1:4">
      <c r="A152" s="4" t="s">
        <v>513</v>
      </c>
      <c r="B152" s="5" t="n">
        <v>4091</v>
      </c>
      <c r="C152" s="5" t="n">
        <v>4078</v>
      </c>
      <c r="D152" s="5" t="n">
        <v>3775</v>
      </c>
    </row>
    <row r="153" spans="1:4">
      <c r="A153" s="4" t="s">
        <v>32</v>
      </c>
      <c r="B153" s="5" t="n">
        <v>4091</v>
      </c>
      <c r="C153" s="5" t="n">
        <v>4078</v>
      </c>
      <c r="D153" s="5" t="n">
        <v>3775</v>
      </c>
    </row>
    <row r="154" spans="1:4">
      <c r="A154" s="4" t="s">
        <v>543</v>
      </c>
    </row>
    <row r="155" spans="1:4">
      <c r="A155" s="3" t="s">
        <v>508</v>
      </c>
    </row>
    <row r="156" spans="1:4">
      <c r="A156" s="4" t="s">
        <v>513</v>
      </c>
      <c r="B156" s="5" t="n">
        <v>1118</v>
      </c>
      <c r="C156" s="5" t="n">
        <v>1045</v>
      </c>
      <c r="D156" s="5" t="n">
        <v>960</v>
      </c>
    </row>
    <row r="157" spans="1:4">
      <c r="A157" s="4" t="s">
        <v>32</v>
      </c>
      <c r="B157" s="5" t="n">
        <v>1118</v>
      </c>
      <c r="C157" s="5" t="n">
        <v>1045</v>
      </c>
      <c r="D157" s="5" t="n">
        <v>960</v>
      </c>
    </row>
    <row r="158" spans="1:4">
      <c r="A158" s="4" t="s">
        <v>544</v>
      </c>
    </row>
    <row r="159" spans="1:4">
      <c r="A159" s="3" t="s">
        <v>508</v>
      </c>
    </row>
    <row r="160" spans="1:4">
      <c r="A160" s="4" t="s">
        <v>513</v>
      </c>
      <c r="B160" s="5" t="n">
        <v>1669</v>
      </c>
      <c r="C160" s="5" t="n">
        <v>1658</v>
      </c>
      <c r="D160" s="5" t="n">
        <v>1499</v>
      </c>
    </row>
    <row r="161" spans="1:4">
      <c r="A161" s="4" t="s">
        <v>32</v>
      </c>
      <c r="B161" s="5" t="n">
        <v>1669</v>
      </c>
      <c r="C161" s="5" t="n">
        <v>1658</v>
      </c>
      <c r="D161" s="5" t="n">
        <v>1499</v>
      </c>
    </row>
    <row r="162" spans="1:4">
      <c r="A162" s="4" t="s">
        <v>545</v>
      </c>
    </row>
    <row r="163" spans="1:4">
      <c r="A163" s="3" t="s">
        <v>508</v>
      </c>
    </row>
    <row r="164" spans="1:4">
      <c r="A164" s="4" t="s">
        <v>513</v>
      </c>
      <c r="B164" s="5" t="n">
        <v>1083</v>
      </c>
      <c r="C164" s="5" t="n">
        <v>1145</v>
      </c>
      <c r="D164" s="5" t="n">
        <v>1106</v>
      </c>
    </row>
    <row r="165" spans="1:4">
      <c r="A165" s="4" t="s">
        <v>32</v>
      </c>
      <c r="B165" s="5" t="n">
        <v>1083</v>
      </c>
      <c r="C165" s="5" t="n">
        <v>1145</v>
      </c>
      <c r="D165" s="5" t="n">
        <v>1106</v>
      </c>
    </row>
    <row r="166" spans="1:4">
      <c r="A166" s="4" t="s">
        <v>546</v>
      </c>
    </row>
    <row r="167" spans="1:4">
      <c r="A167" s="3" t="s">
        <v>508</v>
      </c>
    </row>
    <row r="168" spans="1:4">
      <c r="A168" s="4" t="s">
        <v>513</v>
      </c>
      <c r="B168" s="5" t="n">
        <v>221</v>
      </c>
      <c r="C168" s="5" t="n">
        <v>230</v>
      </c>
      <c r="D168" s="5" t="n">
        <v>210</v>
      </c>
    </row>
    <row r="169" spans="1:4">
      <c r="A169" s="4" t="s">
        <v>32</v>
      </c>
      <c r="B169" s="5" t="n">
        <v>221</v>
      </c>
      <c r="C169" s="5" t="n">
        <v>230</v>
      </c>
      <c r="D169" s="5" t="n">
        <v>210</v>
      </c>
    </row>
    <row r="170" spans="1:4">
      <c r="A170" s="4" t="s">
        <v>547</v>
      </c>
    </row>
    <row r="171" spans="1:4">
      <c r="A171" s="3" t="s">
        <v>508</v>
      </c>
    </row>
    <row r="172" spans="1:4">
      <c r="A172" s="4" t="s">
        <v>513</v>
      </c>
      <c r="B172" s="5" t="n">
        <v>1808</v>
      </c>
      <c r="C172" s="5" t="n">
        <v>1694</v>
      </c>
      <c r="D172" s="5" t="n">
        <v>1711</v>
      </c>
    </row>
    <row r="173" spans="1:4">
      <c r="A173" s="4" t="s">
        <v>32</v>
      </c>
      <c r="B173" s="5" t="n">
        <v>1808</v>
      </c>
      <c r="C173" s="5" t="n">
        <v>1694</v>
      </c>
      <c r="D173" s="5" t="n">
        <v>1711</v>
      </c>
    </row>
    <row r="174" spans="1:4">
      <c r="A174" s="4" t="s">
        <v>548</v>
      </c>
    </row>
    <row r="175" spans="1:4">
      <c r="A175" s="3" t="s">
        <v>508</v>
      </c>
    </row>
    <row r="176" spans="1:4">
      <c r="A176" s="4" t="s">
        <v>513</v>
      </c>
      <c r="B176" s="5" t="n">
        <v>611</v>
      </c>
      <c r="C176" s="5" t="n">
        <v>617</v>
      </c>
      <c r="D176" s="5" t="n">
        <v>605</v>
      </c>
    </row>
    <row r="177" spans="1:4">
      <c r="A177" s="4" t="s">
        <v>32</v>
      </c>
      <c r="B177" s="5" t="n">
        <v>611</v>
      </c>
      <c r="C177" s="5" t="n">
        <v>617</v>
      </c>
      <c r="D177" s="5" t="n">
        <v>605</v>
      </c>
    </row>
    <row r="178" spans="1:4">
      <c r="A178" s="4" t="s">
        <v>549</v>
      </c>
    </row>
    <row r="179" spans="1:4">
      <c r="A179" s="3" t="s">
        <v>508</v>
      </c>
    </row>
    <row r="180" spans="1:4">
      <c r="A180" s="4" t="s">
        <v>513</v>
      </c>
      <c r="B180" s="5" t="n">
        <v>322</v>
      </c>
      <c r="C180" s="5" t="n">
        <v>308</v>
      </c>
      <c r="D180" s="5" t="n">
        <v>322</v>
      </c>
    </row>
    <row r="181" spans="1:4">
      <c r="A181" s="4" t="s">
        <v>32</v>
      </c>
      <c r="B181" s="5" t="n">
        <v>322</v>
      </c>
      <c r="C181" s="5" t="n">
        <v>308</v>
      </c>
      <c r="D181" s="5" t="n">
        <v>322</v>
      </c>
    </row>
    <row r="182" spans="1:4">
      <c r="A182" s="4" t="s">
        <v>550</v>
      </c>
    </row>
    <row r="183" spans="1:4">
      <c r="A183" s="3" t="s">
        <v>508</v>
      </c>
    </row>
    <row r="184" spans="1:4">
      <c r="A184" s="4" t="s">
        <v>513</v>
      </c>
      <c r="B184" s="5" t="n">
        <v>340</v>
      </c>
      <c r="C184" s="5" t="n">
        <v>340</v>
      </c>
      <c r="D184" s="5" t="n">
        <v>330</v>
      </c>
    </row>
    <row r="185" spans="1:4">
      <c r="A185" s="4" t="s">
        <v>32</v>
      </c>
      <c r="B185" s="5" t="n">
        <v>340</v>
      </c>
      <c r="C185" s="5" t="n">
        <v>340</v>
      </c>
      <c r="D185" s="5" t="n">
        <v>330</v>
      </c>
    </row>
    <row r="186" spans="1:4">
      <c r="A186" s="4" t="s">
        <v>551</v>
      </c>
    </row>
    <row r="187" spans="1:4">
      <c r="A187" s="3" t="s">
        <v>508</v>
      </c>
    </row>
    <row r="188" spans="1:4">
      <c r="A188" s="4" t="s">
        <v>513</v>
      </c>
      <c r="B188" s="5" t="n">
        <v>535</v>
      </c>
      <c r="C188" s="5" t="n">
        <v>429</v>
      </c>
      <c r="D188" s="5" t="n">
        <v>454</v>
      </c>
    </row>
    <row r="189" spans="1:4">
      <c r="A189" s="4" t="s">
        <v>32</v>
      </c>
      <c r="B189" s="5" t="n">
        <v>535</v>
      </c>
      <c r="C189" s="5" t="n">
        <v>429</v>
      </c>
      <c r="D189" s="5" t="n">
        <v>454</v>
      </c>
    </row>
    <row r="190" spans="1:4">
      <c r="A190" s="4" t="s">
        <v>552</v>
      </c>
    </row>
    <row r="191" spans="1:4">
      <c r="A191" s="3" t="s">
        <v>508</v>
      </c>
    </row>
    <row r="192" spans="1:4">
      <c r="A192" s="4" t="s">
        <v>513</v>
      </c>
      <c r="B192" s="5" t="n">
        <v>1593</v>
      </c>
      <c r="C192" s="5" t="n">
        <v>1569</v>
      </c>
      <c r="D192" s="5" t="n">
        <v>1403</v>
      </c>
    </row>
    <row r="193" spans="1:4">
      <c r="A193" s="4" t="s">
        <v>32</v>
      </c>
      <c r="B193" s="5" t="n">
        <v>1593</v>
      </c>
      <c r="C193" s="5" t="n">
        <v>1569</v>
      </c>
      <c r="D193" s="5" t="n">
        <v>1403</v>
      </c>
    </row>
    <row r="194" spans="1:4">
      <c r="A194" s="4" t="s">
        <v>553</v>
      </c>
    </row>
    <row r="195" spans="1:4">
      <c r="A195" s="3" t="s">
        <v>508</v>
      </c>
    </row>
    <row r="196" spans="1:4">
      <c r="A196" s="4" t="s">
        <v>513</v>
      </c>
      <c r="B196" s="5" t="n">
        <v>809</v>
      </c>
      <c r="C196" s="5" t="n">
        <v>811</v>
      </c>
      <c r="D196" s="5" t="n">
        <v>753</v>
      </c>
    </row>
    <row r="197" spans="1:4">
      <c r="A197" s="4" t="s">
        <v>32</v>
      </c>
      <c r="B197" s="5" t="n">
        <v>809</v>
      </c>
      <c r="C197" s="5" t="n">
        <v>811</v>
      </c>
      <c r="D197" s="5" t="n">
        <v>753</v>
      </c>
    </row>
    <row r="198" spans="1:4">
      <c r="A198" s="4" t="s">
        <v>554</v>
      </c>
    </row>
    <row r="199" spans="1:4">
      <c r="A199" s="3" t="s">
        <v>508</v>
      </c>
    </row>
    <row r="200" spans="1:4">
      <c r="A200" s="4" t="s">
        <v>513</v>
      </c>
      <c r="B200" s="5" t="n">
        <v>126</v>
      </c>
      <c r="C200" s="5" t="n">
        <v>107</v>
      </c>
      <c r="D200" s="5" t="n">
        <v>84</v>
      </c>
    </row>
    <row r="201" spans="1:4">
      <c r="A201" s="4" t="s">
        <v>32</v>
      </c>
      <c r="B201" s="5" t="n">
        <v>126</v>
      </c>
      <c r="C201" s="5" t="n">
        <v>107</v>
      </c>
      <c r="D201" s="5" t="n">
        <v>84</v>
      </c>
    </row>
    <row r="202" spans="1:4">
      <c r="A202" s="4" t="s">
        <v>555</v>
      </c>
    </row>
    <row r="203" spans="1:4">
      <c r="A203" s="3" t="s">
        <v>508</v>
      </c>
    </row>
    <row r="204" spans="1:4">
      <c r="A204" s="4" t="s">
        <v>513</v>
      </c>
      <c r="B204" s="5" t="n">
        <v>195</v>
      </c>
      <c r="C204" s="5" t="n">
        <v>201</v>
      </c>
      <c r="D204" s="5" t="n">
        <v>183</v>
      </c>
    </row>
    <row r="205" spans="1:4">
      <c r="A205" s="4" t="s">
        <v>32</v>
      </c>
      <c r="B205" s="5" t="n">
        <v>195</v>
      </c>
      <c r="C205" s="5" t="n">
        <v>201</v>
      </c>
      <c r="D205" s="5" t="n">
        <v>183</v>
      </c>
    </row>
    <row r="206" spans="1:4">
      <c r="A206" s="4" t="s">
        <v>556</v>
      </c>
    </row>
    <row r="207" spans="1:4">
      <c r="A207" s="3" t="s">
        <v>508</v>
      </c>
    </row>
    <row r="208" spans="1:4">
      <c r="A208" s="4" t="s">
        <v>513</v>
      </c>
      <c r="B208" s="5" t="n">
        <v>463</v>
      </c>
      <c r="C208" s="5" t="n">
        <v>450</v>
      </c>
      <c r="D208" s="5" t="n">
        <v>383</v>
      </c>
    </row>
    <row r="209" spans="1:4">
      <c r="A209" s="4" t="s">
        <v>32</v>
      </c>
      <c r="B209" s="6" t="n">
        <v>463</v>
      </c>
      <c r="C209" s="6" t="n">
        <v>450</v>
      </c>
      <c r="D209" s="6" t="n">
        <v>3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9</v>
      </c>
      <c r="C2" s="2" t="s">
        <v>30</v>
      </c>
      <c r="D2" s="2" t="s">
        <v>31</v>
      </c>
    </row>
    <row r="3" spans="1:4">
      <c r="A3" s="3" t="s">
        <v>482</v>
      </c>
    </row>
    <row r="4" spans="1:4">
      <c r="A4" s="4" t="s">
        <v>558</v>
      </c>
      <c r="B4" s="6" t="n">
        <v>1049</v>
      </c>
      <c r="C4" s="6" t="n">
        <v>133</v>
      </c>
      <c r="D4" s="6" t="n">
        <v>411</v>
      </c>
    </row>
    <row r="5" spans="1:4">
      <c r="A5" s="4" t="s">
        <v>559</v>
      </c>
      <c r="B5" s="5" t="n">
        <v>365</v>
      </c>
      <c r="C5" s="5" t="n">
        <v>355</v>
      </c>
      <c r="D5" s="5" t="n">
        <v>332</v>
      </c>
    </row>
    <row r="6" spans="1:4">
      <c r="A6" s="4" t="s">
        <v>491</v>
      </c>
      <c r="B6" s="5" t="n">
        <v>288</v>
      </c>
      <c r="C6" s="5" t="n">
        <v>314</v>
      </c>
      <c r="D6" s="5" t="n">
        <v>346</v>
      </c>
    </row>
    <row r="7" spans="1:4">
      <c r="A7" s="4" t="s">
        <v>560</v>
      </c>
      <c r="B7" s="5" t="n">
        <v>364</v>
      </c>
      <c r="C7" s="5" t="n">
        <v>343</v>
      </c>
      <c r="D7" s="5" t="n">
        <v>325</v>
      </c>
    </row>
    <row r="8" spans="1:4">
      <c r="A8" s="4" t="s">
        <v>561</v>
      </c>
    </row>
    <row r="9" spans="1:4">
      <c r="A9" s="3" t="s">
        <v>482</v>
      </c>
    </row>
    <row r="10" spans="1:4">
      <c r="A10" s="4" t="s">
        <v>558</v>
      </c>
      <c r="B10" s="5" t="n">
        <v>106</v>
      </c>
      <c r="C10" s="5" t="n">
        <v>94</v>
      </c>
      <c r="D10" s="5" t="n">
        <v>19</v>
      </c>
    </row>
    <row r="11" spans="1:4">
      <c r="A11" s="4" t="s">
        <v>559</v>
      </c>
      <c r="B11" s="5" t="n">
        <v>100</v>
      </c>
      <c r="C11" s="5" t="n">
        <v>95</v>
      </c>
      <c r="D11" s="5" t="n">
        <v>85</v>
      </c>
    </row>
    <row r="12" spans="1:4">
      <c r="A12" s="4" t="s">
        <v>491</v>
      </c>
      <c r="B12" s="5" t="n">
        <v>56</v>
      </c>
      <c r="C12" s="5" t="n">
        <v>77</v>
      </c>
      <c r="D12" s="5" t="n">
        <v>88</v>
      </c>
    </row>
    <row r="13" spans="1:4">
      <c r="A13" s="4" t="s">
        <v>560</v>
      </c>
      <c r="B13" s="5" t="n">
        <v>109</v>
      </c>
      <c r="C13" s="5" t="n">
        <v>100</v>
      </c>
      <c r="D13" s="5" t="n">
        <v>100</v>
      </c>
    </row>
    <row r="14" spans="1:4">
      <c r="A14" s="4" t="s">
        <v>562</v>
      </c>
    </row>
    <row r="15" spans="1:4">
      <c r="A15" s="3" t="s">
        <v>482</v>
      </c>
    </row>
    <row r="16" spans="1:4">
      <c r="A16" s="4" t="s">
        <v>558</v>
      </c>
      <c r="B16" s="5" t="n">
        <v>852</v>
      </c>
      <c r="D16" s="5" t="n">
        <v>288</v>
      </c>
    </row>
    <row r="17" spans="1:4">
      <c r="A17" s="4" t="s">
        <v>559</v>
      </c>
      <c r="B17" s="5" t="n">
        <v>92</v>
      </c>
      <c r="C17" s="5" t="n">
        <v>83</v>
      </c>
      <c r="D17" s="5" t="n">
        <v>67</v>
      </c>
    </row>
    <row r="18" spans="1:4">
      <c r="A18" s="4" t="s">
        <v>491</v>
      </c>
      <c r="B18" s="5" t="n">
        <v>161</v>
      </c>
      <c r="C18" s="5" t="n">
        <v>141</v>
      </c>
      <c r="D18" s="5" t="n">
        <v>147</v>
      </c>
    </row>
    <row r="19" spans="1:4">
      <c r="A19" s="4" t="s">
        <v>560</v>
      </c>
      <c r="B19" s="5" t="n">
        <v>76</v>
      </c>
      <c r="C19" s="5" t="n">
        <v>64</v>
      </c>
      <c r="D19" s="5" t="n">
        <v>56</v>
      </c>
    </row>
    <row r="20" spans="1:4">
      <c r="A20" s="4" t="s">
        <v>497</v>
      </c>
    </row>
    <row r="21" spans="1:4">
      <c r="A21" s="3" t="s">
        <v>482</v>
      </c>
    </row>
    <row r="22" spans="1:4">
      <c r="A22" s="4" t="s">
        <v>558</v>
      </c>
      <c r="B22" s="5" t="n">
        <v>30</v>
      </c>
      <c r="C22" s="5" t="n">
        <v>6</v>
      </c>
      <c r="D22" s="5" t="n">
        <v>83</v>
      </c>
    </row>
    <row r="23" spans="1:4">
      <c r="A23" s="4" t="s">
        <v>559</v>
      </c>
      <c r="B23" s="5" t="n">
        <v>145</v>
      </c>
      <c r="C23" s="5" t="n">
        <v>153</v>
      </c>
      <c r="D23" s="5" t="n">
        <v>154</v>
      </c>
    </row>
    <row r="24" spans="1:4">
      <c r="A24" s="4" t="s">
        <v>491</v>
      </c>
      <c r="B24" s="5" t="n">
        <v>33</v>
      </c>
      <c r="C24" s="5" t="n">
        <v>52</v>
      </c>
      <c r="D24" s="5" t="n">
        <v>73</v>
      </c>
    </row>
    <row r="25" spans="1:4">
      <c r="A25" s="4" t="s">
        <v>560</v>
      </c>
      <c r="B25" s="5" t="n">
        <v>147</v>
      </c>
      <c r="C25" s="5" t="n">
        <v>142</v>
      </c>
      <c r="D25" s="5" t="n">
        <v>135</v>
      </c>
    </row>
    <row r="26" spans="1:4">
      <c r="A26" s="4" t="s">
        <v>489</v>
      </c>
    </row>
    <row r="27" spans="1:4">
      <c r="A27" s="3" t="s">
        <v>482</v>
      </c>
    </row>
    <row r="28" spans="1:4">
      <c r="A28" s="4" t="s">
        <v>558</v>
      </c>
      <c r="B28" s="5" t="n">
        <v>61</v>
      </c>
      <c r="C28" s="5" t="n">
        <v>33</v>
      </c>
      <c r="D28" s="5" t="n">
        <v>21</v>
      </c>
    </row>
    <row r="29" spans="1:4">
      <c r="A29" s="4" t="s">
        <v>559</v>
      </c>
      <c r="B29" s="5" t="n">
        <v>28</v>
      </c>
      <c r="C29" s="5" t="n">
        <v>24</v>
      </c>
      <c r="D29" s="5" t="n">
        <v>26</v>
      </c>
    </row>
    <row r="30" spans="1:4">
      <c r="A30" s="4" t="s">
        <v>491</v>
      </c>
      <c r="B30" s="5" t="n">
        <v>36</v>
      </c>
      <c r="C30" s="5" t="n">
        <v>44</v>
      </c>
      <c r="D30" s="5" t="n">
        <v>38</v>
      </c>
    </row>
    <row r="31" spans="1:4">
      <c r="A31" s="4" t="s">
        <v>560</v>
      </c>
      <c r="B31" s="6" t="n">
        <v>35</v>
      </c>
      <c r="C31" s="6" t="n">
        <v>37</v>
      </c>
      <c r="D31" s="6" t="n">
        <v>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9</v>
      </c>
      <c r="C1" s="2" t="s">
        <v>30</v>
      </c>
      <c r="D1" s="2" t="s">
        <v>31</v>
      </c>
    </row>
    <row r="2" spans="1:4">
      <c r="A2" s="3" t="s">
        <v>508</v>
      </c>
    </row>
    <row r="3" spans="1:4">
      <c r="A3" s="4" t="s">
        <v>103</v>
      </c>
      <c r="B3" s="6" t="n">
        <v>11149</v>
      </c>
      <c r="C3" s="6" t="n">
        <v>9883</v>
      </c>
      <c r="D3" s="6" t="n">
        <v>10783</v>
      </c>
    </row>
    <row r="4" spans="1:4">
      <c r="A4" s="4" t="s">
        <v>509</v>
      </c>
    </row>
    <row r="5" spans="1:4">
      <c r="A5" s="3" t="s">
        <v>508</v>
      </c>
    </row>
    <row r="6" spans="1:4">
      <c r="A6" s="4" t="s">
        <v>103</v>
      </c>
      <c r="B6" s="5" t="n">
        <v>8692</v>
      </c>
      <c r="C6" s="5" t="n">
        <v>7408</v>
      </c>
      <c r="D6" s="5" t="n">
        <v>8307</v>
      </c>
    </row>
    <row r="7" spans="1:4">
      <c r="A7" s="4" t="s">
        <v>510</v>
      </c>
    </row>
    <row r="8" spans="1:4">
      <c r="A8" s="3" t="s">
        <v>508</v>
      </c>
    </row>
    <row r="9" spans="1:4">
      <c r="A9" s="4" t="s">
        <v>103</v>
      </c>
      <c r="B9" s="5" t="n">
        <v>1996</v>
      </c>
      <c r="C9" s="5" t="n">
        <v>2016</v>
      </c>
      <c r="D9" s="5" t="n">
        <v>1987</v>
      </c>
    </row>
    <row r="10" spans="1:4">
      <c r="A10" s="4" t="s">
        <v>511</v>
      </c>
    </row>
    <row r="11" spans="1:4">
      <c r="A11" s="3" t="s">
        <v>508</v>
      </c>
    </row>
    <row r="12" spans="1:4">
      <c r="A12" s="4" t="s">
        <v>103</v>
      </c>
      <c r="B12" s="6" t="n">
        <v>461</v>
      </c>
      <c r="C12" s="6" t="n">
        <v>459</v>
      </c>
      <c r="D12" s="6" t="n">
        <v>4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9</v>
      </c>
      <c r="C2" s="2" t="s">
        <v>30</v>
      </c>
      <c r="D2" s="2" t="s">
        <v>31</v>
      </c>
    </row>
    <row r="3" spans="1:4">
      <c r="A3" s="3" t="s">
        <v>163</v>
      </c>
    </row>
    <row r="4" spans="1:4">
      <c r="A4" s="4" t="s">
        <v>38</v>
      </c>
      <c r="B4" s="6" t="n">
        <v>1964</v>
      </c>
      <c r="C4" s="6" t="n">
        <v>1905</v>
      </c>
      <c r="D4" s="6" t="n">
        <v>1708</v>
      </c>
    </row>
    <row r="5" spans="1:4">
      <c r="A5" s="3" t="s">
        <v>565</v>
      </c>
    </row>
    <row r="6" spans="1:4">
      <c r="A6" s="4" t="s">
        <v>491</v>
      </c>
      <c r="B6" s="5" t="n">
        <v>288</v>
      </c>
      <c r="C6" s="5" t="n">
        <v>314</v>
      </c>
      <c r="D6" s="5" t="n">
        <v>346</v>
      </c>
    </row>
    <row r="7" spans="1:4">
      <c r="A7" s="4" t="s">
        <v>566</v>
      </c>
      <c r="B7" s="5" t="n">
        <v>84</v>
      </c>
      <c r="C7" s="5" t="n">
        <v>56</v>
      </c>
      <c r="D7" s="5" t="n">
        <v>51</v>
      </c>
    </row>
    <row r="8" spans="1:4">
      <c r="A8" s="4" t="s">
        <v>567</v>
      </c>
      <c r="B8" s="5" t="n">
        <v>11</v>
      </c>
      <c r="C8" s="5" t="n">
        <v>10</v>
      </c>
      <c r="D8" s="5" t="n">
        <v>10</v>
      </c>
    </row>
    <row r="9" spans="1:4">
      <c r="A9" s="4" t="s">
        <v>568</v>
      </c>
      <c r="B9" s="5" t="n">
        <v>-1</v>
      </c>
      <c r="C9" s="5" t="n">
        <v>-1</v>
      </c>
      <c r="D9" s="5" t="n">
        <v>-1</v>
      </c>
    </row>
    <row r="10" spans="1:4">
      <c r="A10" s="4" t="s">
        <v>454</v>
      </c>
      <c r="B10" s="6" t="n">
        <v>2346</v>
      </c>
      <c r="C10" s="6" t="n">
        <v>2284</v>
      </c>
      <c r="D10" s="6" t="n">
        <v>21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9</v>
      </c>
      <c r="C2" s="2" t="s">
        <v>30</v>
      </c>
      <c r="D2" s="2" t="s">
        <v>31</v>
      </c>
    </row>
    <row r="3" spans="1:4">
      <c r="A3" s="3" t="s">
        <v>570</v>
      </c>
    </row>
    <row r="4" spans="1:4">
      <c r="A4" s="4" t="s">
        <v>571</v>
      </c>
      <c r="B4" s="6" t="n">
        <v>1959</v>
      </c>
      <c r="C4" s="6" t="n">
        <v>1926</v>
      </c>
      <c r="D4" s="6" t="n">
        <v>1767</v>
      </c>
    </row>
    <row r="5" spans="1:4">
      <c r="A5" s="4" t="s">
        <v>572</v>
      </c>
      <c r="B5" s="5" t="n">
        <v>215</v>
      </c>
      <c r="C5" s="5" t="n">
        <v>213</v>
      </c>
      <c r="D5" s="5" t="n">
        <v>198</v>
      </c>
    </row>
    <row r="6" spans="1:4">
      <c r="A6" s="4" t="s">
        <v>573</v>
      </c>
      <c r="B6" s="5" t="n">
        <v>135</v>
      </c>
      <c r="C6" s="5" t="n">
        <v>95</v>
      </c>
      <c r="D6" s="5" t="n">
        <v>111</v>
      </c>
    </row>
    <row r="7" spans="1:4">
      <c r="A7" s="4" t="s">
        <v>258</v>
      </c>
      <c r="B7" s="5" t="n">
        <v>41</v>
      </c>
      <c r="C7" s="5" t="n">
        <v>39</v>
      </c>
      <c r="D7" s="5" t="n">
        <v>38</v>
      </c>
    </row>
    <row r="8" spans="1:4">
      <c r="A8" s="4" t="s">
        <v>574</v>
      </c>
      <c r="B8" s="5" t="n">
        <v>2350</v>
      </c>
      <c r="C8" s="5" t="n">
        <v>2273</v>
      </c>
      <c r="D8" s="5" t="n">
        <v>2114</v>
      </c>
    </row>
    <row r="9" spans="1:4">
      <c r="A9" s="3" t="s">
        <v>575</v>
      </c>
    </row>
    <row r="10" spans="1:4">
      <c r="A10" s="4" t="s">
        <v>491</v>
      </c>
      <c r="B10" s="5" t="n">
        <v>287</v>
      </c>
      <c r="C10" s="5" t="n">
        <v>313</v>
      </c>
      <c r="D10" s="5" t="n">
        <v>342</v>
      </c>
    </row>
    <row r="11" spans="1:4">
      <c r="A11" s="4" t="s">
        <v>576</v>
      </c>
      <c r="B11" s="5" t="n">
        <v>1</v>
      </c>
      <c r="C11" s="5" t="n">
        <v>1</v>
      </c>
      <c r="D11" s="5" t="n">
        <v>4</v>
      </c>
    </row>
    <row r="12" spans="1:4">
      <c r="A12" s="4" t="s">
        <v>577</v>
      </c>
      <c r="B12" s="5" t="n">
        <v>225</v>
      </c>
      <c r="C12" s="5" t="n">
        <v>203</v>
      </c>
      <c r="D12" s="5" t="n">
        <v>189</v>
      </c>
    </row>
    <row r="13" spans="1:4">
      <c r="A13" s="4" t="s">
        <v>578</v>
      </c>
      <c r="B13" s="5" t="n">
        <v>62</v>
      </c>
      <c r="C13" s="5" t="n">
        <v>65</v>
      </c>
      <c r="D13" s="5" t="n">
        <v>62</v>
      </c>
    </row>
    <row r="14" spans="1:4">
      <c r="A14" s="4" t="s">
        <v>579</v>
      </c>
      <c r="B14" s="5" t="n">
        <v>77</v>
      </c>
      <c r="C14" s="5" t="n">
        <v>75</v>
      </c>
      <c r="D14" s="5" t="n">
        <v>74</v>
      </c>
    </row>
    <row r="15" spans="1:4">
      <c r="A15" s="4" t="s">
        <v>580</v>
      </c>
      <c r="B15" s="5" t="n">
        <v>652</v>
      </c>
      <c r="C15" s="5" t="n">
        <v>657</v>
      </c>
      <c r="D15" s="5" t="n">
        <v>671</v>
      </c>
    </row>
    <row r="16" spans="1:4">
      <c r="A16" s="3" t="s">
        <v>581</v>
      </c>
    </row>
    <row r="17" spans="1:4">
      <c r="A17" s="4" t="s">
        <v>582</v>
      </c>
      <c r="B17" s="5" t="n">
        <v>2638</v>
      </c>
      <c r="C17" s="5" t="n">
        <v>2628</v>
      </c>
      <c r="D17" s="5" t="n">
        <v>2488</v>
      </c>
    </row>
    <row r="18" spans="1:4">
      <c r="A18" s="4" t="s">
        <v>583</v>
      </c>
      <c r="B18" s="5" t="n">
        <v>18</v>
      </c>
      <c r="C18" s="5" t="n">
        <v>28</v>
      </c>
      <c r="D18" s="5" t="n">
        <v>35</v>
      </c>
    </row>
    <row r="19" spans="1:4">
      <c r="A19" s="4" t="s">
        <v>584</v>
      </c>
      <c r="B19" s="6" t="n">
        <v>-3</v>
      </c>
      <c r="C19" s="6" t="n">
        <v>-3</v>
      </c>
      <c r="D19" s="6"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9</v>
      </c>
      <c r="C2" s="2" t="s">
        <v>30</v>
      </c>
      <c r="D2" s="2" t="s">
        <v>31</v>
      </c>
    </row>
    <row r="3" spans="1:4">
      <c r="A3" s="3" t="s">
        <v>586</v>
      </c>
    </row>
    <row r="4" spans="1:4">
      <c r="A4" s="4" t="s">
        <v>587</v>
      </c>
      <c r="B4" s="9" t="n">
        <v>10.4</v>
      </c>
      <c r="C4" s="9" t="n">
        <v>7.9</v>
      </c>
      <c r="D4" s="9" t="n">
        <v>7.7</v>
      </c>
    </row>
    <row r="5" spans="1:4">
      <c r="A5" s="4" t="s">
        <v>588</v>
      </c>
      <c r="B5" s="10" t="n">
        <v>6.8</v>
      </c>
      <c r="C5" s="10" t="n">
        <v>6.8</v>
      </c>
      <c r="D5" s="10" t="n">
        <v>6.2</v>
      </c>
    </row>
    <row r="6" spans="1:4">
      <c r="A6" s="4" t="s">
        <v>589</v>
      </c>
      <c r="B6" s="10" t="n">
        <v>7.7</v>
      </c>
      <c r="C6" s="10" t="n">
        <v>7.6</v>
      </c>
      <c r="D6" s="10" t="n">
        <v>6.8</v>
      </c>
    </row>
    <row r="7" spans="1:4">
      <c r="A7" s="4" t="s">
        <v>590</v>
      </c>
      <c r="B7" s="5" t="n">
        <v>0</v>
      </c>
      <c r="D7" s="10" t="n">
        <v>0.4</v>
      </c>
    </row>
    <row r="8" spans="1:4">
      <c r="A8" s="4" t="s">
        <v>591</v>
      </c>
      <c r="B8" s="10" t="n">
        <v>2.7</v>
      </c>
      <c r="C8" s="10" t="n">
        <v>0.3</v>
      </c>
      <c r="D8" s="10" t="n">
        <v>0.9</v>
      </c>
    </row>
    <row r="9" spans="1:4">
      <c r="A9" s="4" t="s">
        <v>53</v>
      </c>
    </row>
    <row r="10" spans="1:4">
      <c r="A10" s="3" t="s">
        <v>586</v>
      </c>
    </row>
    <row r="11" spans="1:4">
      <c r="A11" s="4" t="s">
        <v>587</v>
      </c>
      <c r="B11" s="10" t="n">
        <v>0.9</v>
      </c>
      <c r="C11" s="10" t="n">
        <v>0.9</v>
      </c>
      <c r="D11" s="10" t="n">
        <v>0.9</v>
      </c>
    </row>
    <row r="12" spans="1:4">
      <c r="A12" s="4" t="s">
        <v>588</v>
      </c>
      <c r="B12" s="10" t="n">
        <v>0.1</v>
      </c>
      <c r="C12" s="10" t="n">
        <v>0.1</v>
      </c>
    </row>
    <row r="13" spans="1:4">
      <c r="A13" s="4" t="s">
        <v>592</v>
      </c>
    </row>
    <row r="14" spans="1:4">
      <c r="A14" s="3" t="s">
        <v>586</v>
      </c>
    </row>
    <row r="15" spans="1:4">
      <c r="A15" s="4" t="s">
        <v>587</v>
      </c>
      <c r="B15" s="10" t="n">
        <v>5.9</v>
      </c>
      <c r="C15" s="10" t="n">
        <v>5.9</v>
      </c>
      <c r="D15" s="10" t="n">
        <v>5.3</v>
      </c>
    </row>
    <row r="16" spans="1:4">
      <c r="A16" s="4" t="s">
        <v>593</v>
      </c>
    </row>
    <row r="17" spans="1:4">
      <c r="A17" s="3" t="s">
        <v>586</v>
      </c>
    </row>
    <row r="18" spans="1:4">
      <c r="A18" s="4" t="s">
        <v>588</v>
      </c>
      <c r="B18" s="10" t="n">
        <v>0.9</v>
      </c>
      <c r="C18" s="10" t="n">
        <v>0.8</v>
      </c>
      <c r="D18" s="10" t="n">
        <v>0.6</v>
      </c>
    </row>
    <row r="19" spans="1:4">
      <c r="A19" s="4" t="s">
        <v>594</v>
      </c>
    </row>
    <row r="20" spans="1:4">
      <c r="A20" s="3" t="s">
        <v>586</v>
      </c>
    </row>
    <row r="21" spans="1:4">
      <c r="A21" s="4" t="s">
        <v>595</v>
      </c>
      <c r="B21" s="5" t="n">
        <v>0</v>
      </c>
      <c r="D21" s="10" t="n">
        <v>0.1</v>
      </c>
    </row>
    <row r="22" spans="1:4">
      <c r="A22" s="4" t="s">
        <v>596</v>
      </c>
    </row>
    <row r="23" spans="1:4">
      <c r="A23" s="3" t="s">
        <v>586</v>
      </c>
    </row>
    <row r="24" spans="1:4">
      <c r="A24" s="4" t="s">
        <v>595</v>
      </c>
      <c r="B24" s="9" t="n">
        <v>2.7</v>
      </c>
      <c r="C24" s="9" t="n">
        <v>0.3</v>
      </c>
      <c r="D24" s="9" t="n">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9</v>
      </c>
      <c r="C2" s="2" t="s">
        <v>30</v>
      </c>
      <c r="D2" s="2" t="s">
        <v>31</v>
      </c>
    </row>
    <row r="3" spans="1:4">
      <c r="A3" s="3" t="s">
        <v>598</v>
      </c>
    </row>
    <row r="4" spans="1:4">
      <c r="A4" s="4" t="s">
        <v>599</v>
      </c>
      <c r="B4" s="9" t="n">
        <v>6.8</v>
      </c>
      <c r="C4" s="9" t="n">
        <v>6.8</v>
      </c>
      <c r="D4" s="9" t="n">
        <v>6.2</v>
      </c>
    </row>
    <row r="5" spans="1:4">
      <c r="A5" s="4" t="s">
        <v>600</v>
      </c>
    </row>
    <row r="6" spans="1:4">
      <c r="A6" s="3" t="s">
        <v>598</v>
      </c>
    </row>
    <row r="7" spans="1:4">
      <c r="A7" s="4" t="s">
        <v>599</v>
      </c>
      <c r="B7" s="9" t="n">
        <v>0.1</v>
      </c>
      <c r="C7" s="9"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9</v>
      </c>
      <c r="C2" s="2" t="s">
        <v>30</v>
      </c>
      <c r="D2" s="2" t="s">
        <v>31</v>
      </c>
    </row>
    <row r="3" spans="1:4">
      <c r="A3" s="3" t="s">
        <v>602</v>
      </c>
    </row>
    <row r="4" spans="1:4">
      <c r="A4" s="4" t="s">
        <v>603</v>
      </c>
      <c r="B4" s="5" t="n">
        <v>32100</v>
      </c>
      <c r="C4" s="5" t="n">
        <v>31000</v>
      </c>
      <c r="D4" s="5" t="n">
        <v>31200</v>
      </c>
    </row>
    <row r="5" spans="1:4">
      <c r="A5" s="4" t="s">
        <v>604</v>
      </c>
      <c r="B5" s="5" t="n">
        <v>31800</v>
      </c>
      <c r="C5" s="5" t="n">
        <v>31200</v>
      </c>
      <c r="D5" s="5" t="n">
        <v>30600</v>
      </c>
    </row>
    <row r="6" spans="1:4">
      <c r="A6" s="4" t="s">
        <v>509</v>
      </c>
    </row>
    <row r="7" spans="1:4">
      <c r="A7" s="3" t="s">
        <v>602</v>
      </c>
    </row>
    <row r="8" spans="1:4">
      <c r="A8" s="4" t="s">
        <v>603</v>
      </c>
      <c r="B8" s="5" t="n">
        <v>13800</v>
      </c>
      <c r="C8" s="5" t="n">
        <v>13500</v>
      </c>
      <c r="D8" s="5" t="n">
        <v>13700</v>
      </c>
    </row>
    <row r="9" spans="1:4">
      <c r="A9" s="4" t="s">
        <v>604</v>
      </c>
      <c r="B9" s="5" t="n">
        <v>13700</v>
      </c>
      <c r="C9" s="5" t="n">
        <v>13600</v>
      </c>
      <c r="D9" s="5" t="n">
        <v>13500</v>
      </c>
    </row>
    <row r="10" spans="1:4">
      <c r="A10" s="4" t="s">
        <v>488</v>
      </c>
    </row>
    <row r="11" spans="1:4">
      <c r="A11" s="3" t="s">
        <v>602</v>
      </c>
    </row>
    <row r="12" spans="1:4">
      <c r="A12" s="4" t="s">
        <v>603</v>
      </c>
      <c r="B12" s="5" t="n">
        <v>5200</v>
      </c>
      <c r="C12" s="5" t="n">
        <v>5000</v>
      </c>
      <c r="D12" s="5" t="n">
        <v>4900</v>
      </c>
    </row>
    <row r="13" spans="1:4">
      <c r="A13" s="4" t="s">
        <v>604</v>
      </c>
      <c r="B13" s="5" t="n">
        <v>5100</v>
      </c>
      <c r="C13" s="5" t="n">
        <v>5000</v>
      </c>
      <c r="D13" s="5" t="n">
        <v>4800</v>
      </c>
    </row>
    <row r="14" spans="1:4">
      <c r="A14" s="4" t="s">
        <v>605</v>
      </c>
    </row>
    <row r="15" spans="1:4">
      <c r="A15" s="3" t="s">
        <v>602</v>
      </c>
    </row>
    <row r="16" spans="1:4">
      <c r="A16" s="4" t="s">
        <v>603</v>
      </c>
      <c r="B16" s="5" t="n">
        <v>1200</v>
      </c>
      <c r="C16" s="5" t="n">
        <v>1300</v>
      </c>
      <c r="D16" s="5" t="n">
        <v>1400</v>
      </c>
    </row>
    <row r="17" spans="1:4">
      <c r="A17" s="4" t="s">
        <v>604</v>
      </c>
      <c r="B17" s="5" t="n">
        <v>1300</v>
      </c>
      <c r="C17" s="5" t="n">
        <v>1400</v>
      </c>
      <c r="D17" s="5" t="n">
        <v>1500</v>
      </c>
    </row>
    <row r="18" spans="1:4">
      <c r="A18" s="4" t="s">
        <v>606</v>
      </c>
    </row>
    <row r="19" spans="1:4">
      <c r="A19" s="3" t="s">
        <v>602</v>
      </c>
    </row>
    <row r="20" spans="1:4">
      <c r="A20" s="4" t="s">
        <v>603</v>
      </c>
      <c r="B20" s="5" t="n">
        <v>2800</v>
      </c>
      <c r="C20" s="5" t="n">
        <v>2800</v>
      </c>
      <c r="D20" s="5" t="n">
        <v>2800</v>
      </c>
    </row>
    <row r="21" spans="1:4">
      <c r="A21" s="4" t="s">
        <v>604</v>
      </c>
      <c r="B21" s="5" t="n">
        <v>2800</v>
      </c>
      <c r="C21" s="5" t="n">
        <v>2800</v>
      </c>
      <c r="D21" s="5" t="n">
        <v>2800</v>
      </c>
    </row>
    <row r="22" spans="1:4">
      <c r="A22" s="4" t="s">
        <v>511</v>
      </c>
    </row>
    <row r="23" spans="1:4">
      <c r="A23" s="3" t="s">
        <v>602</v>
      </c>
    </row>
    <row r="24" spans="1:4">
      <c r="A24" s="4" t="s">
        <v>603</v>
      </c>
      <c r="B24" s="5" t="n">
        <v>9100</v>
      </c>
      <c r="C24" s="5" t="n">
        <v>8400</v>
      </c>
      <c r="D24" s="5" t="n">
        <v>8400</v>
      </c>
    </row>
    <row r="25" spans="1:4">
      <c r="A25" s="4" t="s">
        <v>604</v>
      </c>
      <c r="B25" s="5" t="n">
        <v>8900</v>
      </c>
      <c r="C25" s="5" t="n">
        <v>8400</v>
      </c>
      <c r="D25" s="5" t="n">
        <v>8000</v>
      </c>
    </row>
    <row r="26" spans="1:4">
      <c r="A26" s="4" t="s">
        <v>501</v>
      </c>
    </row>
    <row r="27" spans="1:4">
      <c r="A27" s="3" t="s">
        <v>602</v>
      </c>
    </row>
    <row r="28" spans="1:4">
      <c r="A28" s="4" t="s">
        <v>603</v>
      </c>
      <c r="B28" s="5" t="n">
        <v>31300</v>
      </c>
      <c r="C28" s="5" t="n">
        <v>30200</v>
      </c>
      <c r="D28" s="5" t="n">
        <v>30400</v>
      </c>
    </row>
    <row r="29" spans="1:4">
      <c r="A29" s="4" t="s">
        <v>604</v>
      </c>
      <c r="B29" s="5" t="n">
        <v>31000</v>
      </c>
      <c r="C29" s="5" t="n">
        <v>30400</v>
      </c>
      <c r="D29" s="5" t="n">
        <v>29700</v>
      </c>
    </row>
    <row r="30" spans="1:4">
      <c r="A30" s="4" t="s">
        <v>502</v>
      </c>
    </row>
    <row r="31" spans="1:4">
      <c r="A31" s="3" t="s">
        <v>602</v>
      </c>
    </row>
    <row r="32" spans="1:4">
      <c r="A32" s="4" t="s">
        <v>603</v>
      </c>
      <c r="B32" s="5" t="n">
        <v>7900</v>
      </c>
      <c r="C32" s="5" t="n">
        <v>7500</v>
      </c>
      <c r="D32" s="5" t="n">
        <v>7500</v>
      </c>
    </row>
    <row r="33" spans="1:4">
      <c r="A33" s="4" t="s">
        <v>604</v>
      </c>
      <c r="B33" s="5" t="n">
        <v>7700</v>
      </c>
      <c r="C33" s="5" t="n">
        <v>7500</v>
      </c>
      <c r="D33" s="5" t="n">
        <v>7300</v>
      </c>
    </row>
    <row r="34" spans="1:4">
      <c r="A34" s="4" t="s">
        <v>503</v>
      </c>
    </row>
    <row r="35" spans="1:4">
      <c r="A35" s="3" t="s">
        <v>602</v>
      </c>
    </row>
    <row r="36" spans="1:4">
      <c r="A36" s="4" t="s">
        <v>603</v>
      </c>
      <c r="B36" s="5" t="n">
        <v>8700</v>
      </c>
      <c r="C36" s="5" t="n">
        <v>8100</v>
      </c>
      <c r="D36" s="5" t="n">
        <v>8200</v>
      </c>
    </row>
    <row r="37" spans="1:4">
      <c r="A37" s="4" t="s">
        <v>604</v>
      </c>
      <c r="B37" s="5" t="n">
        <v>8600</v>
      </c>
      <c r="C37" s="5" t="n">
        <v>8200</v>
      </c>
      <c r="D37" s="5" t="n">
        <v>7900</v>
      </c>
    </row>
    <row r="38" spans="1:4">
      <c r="A38" s="4" t="s">
        <v>504</v>
      </c>
    </row>
    <row r="39" spans="1:4">
      <c r="A39" s="3" t="s">
        <v>602</v>
      </c>
    </row>
    <row r="40" spans="1:4">
      <c r="A40" s="4" t="s">
        <v>603</v>
      </c>
      <c r="B40" s="5" t="n">
        <v>10500</v>
      </c>
      <c r="C40" s="5" t="n">
        <v>10600</v>
      </c>
      <c r="D40" s="5" t="n">
        <v>10700</v>
      </c>
    </row>
    <row r="41" spans="1:4">
      <c r="A41" s="4" t="s">
        <v>604</v>
      </c>
      <c r="B41" s="5" t="n">
        <v>10600</v>
      </c>
      <c r="C41" s="5" t="n">
        <v>10700</v>
      </c>
      <c r="D41" s="5" t="n">
        <v>10600</v>
      </c>
    </row>
    <row r="42" spans="1:4">
      <c r="A42" s="4" t="s">
        <v>505</v>
      </c>
    </row>
    <row r="43" spans="1:4">
      <c r="A43" s="3" t="s">
        <v>602</v>
      </c>
    </row>
    <row r="44" spans="1:4">
      <c r="A44" s="4" t="s">
        <v>603</v>
      </c>
      <c r="B44" s="5" t="n">
        <v>4200</v>
      </c>
      <c r="C44" s="5" t="n">
        <v>4000</v>
      </c>
      <c r="D44" s="5" t="n">
        <v>4000</v>
      </c>
    </row>
    <row r="45" spans="1:4">
      <c r="A45" s="4" t="s">
        <v>604</v>
      </c>
      <c r="B45" s="5" t="n">
        <v>4100</v>
      </c>
      <c r="C45" s="5" t="n">
        <v>4000</v>
      </c>
      <c r="D45" s="5" t="n">
        <v>3900</v>
      </c>
    </row>
    <row r="46" spans="1:4">
      <c r="A46" s="4" t="s">
        <v>607</v>
      </c>
    </row>
    <row r="47" spans="1:4">
      <c r="A47" s="3" t="s">
        <v>602</v>
      </c>
    </row>
    <row r="48" spans="1:4">
      <c r="A48" s="4" t="s">
        <v>603</v>
      </c>
      <c r="B48" s="5" t="n">
        <v>800</v>
      </c>
      <c r="C48" s="5" t="n">
        <v>800</v>
      </c>
      <c r="D48" s="5" t="n">
        <v>800</v>
      </c>
    </row>
    <row r="49" spans="1:4">
      <c r="A49" s="4" t="s">
        <v>604</v>
      </c>
      <c r="B49" s="5" t="n">
        <v>800</v>
      </c>
      <c r="C49" s="5" t="n">
        <v>800</v>
      </c>
      <c r="D49" s="5" t="n">
        <v>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23"/>
    <col customWidth="1" max="3" min="3" width="23"/>
    <col customWidth="1" max="4" min="4" width="21"/>
  </cols>
  <sheetData>
    <row r="1" spans="1:4">
      <c r="A1" s="1" t="s">
        <v>608</v>
      </c>
      <c r="B1" s="2" t="s">
        <v>1</v>
      </c>
    </row>
    <row r="2" spans="1:4">
      <c r="B2" s="2" t="s">
        <v>609</v>
      </c>
      <c r="C2" s="2" t="s">
        <v>610</v>
      </c>
      <c r="D2" s="2" t="s">
        <v>481</v>
      </c>
    </row>
    <row r="3" spans="1:4">
      <c r="A3" s="3" t="s">
        <v>611</v>
      </c>
    </row>
    <row r="4" spans="1:4">
      <c r="A4" s="4" t="s">
        <v>612</v>
      </c>
      <c r="B4" s="6" t="n">
        <v>62</v>
      </c>
    </row>
    <row r="5" spans="1:4">
      <c r="A5" s="4" t="s">
        <v>613</v>
      </c>
      <c r="B5" s="5" t="n">
        <v>135</v>
      </c>
      <c r="C5" s="6" t="n">
        <v>95</v>
      </c>
      <c r="D5" s="6" t="n">
        <v>111</v>
      </c>
    </row>
    <row r="6" spans="1:4">
      <c r="A6" s="4" t="s">
        <v>110</v>
      </c>
      <c r="B6" s="6" t="n">
        <v>455</v>
      </c>
      <c r="C6" s="6" t="n">
        <v>431</v>
      </c>
      <c r="D6" s="6" t="n">
        <v>469</v>
      </c>
    </row>
    <row r="7" spans="1:4">
      <c r="A7" s="4" t="s">
        <v>614</v>
      </c>
    </row>
    <row r="8" spans="1:4">
      <c r="A8" s="3" t="s">
        <v>611</v>
      </c>
    </row>
    <row r="9" spans="1:4">
      <c r="A9" s="4" t="s">
        <v>615</v>
      </c>
      <c r="B9" s="4" t="s">
        <v>616</v>
      </c>
    </row>
    <row r="10" spans="1:4">
      <c r="A10" s="4" t="s">
        <v>612</v>
      </c>
      <c r="B10" s="6" t="n">
        <v>44</v>
      </c>
    </row>
    <row r="11" spans="1:4">
      <c r="A11" s="4" t="s">
        <v>617</v>
      </c>
    </row>
    <row r="12" spans="1:4">
      <c r="A12" s="3" t="s">
        <v>611</v>
      </c>
    </row>
    <row r="13" spans="1:4">
      <c r="A13" s="4" t="s">
        <v>618</v>
      </c>
      <c r="B13" s="5" t="n">
        <v>19</v>
      </c>
      <c r="C13" s="5" t="n">
        <v>20</v>
      </c>
    </row>
    <row r="14" spans="1:4">
      <c r="A14" s="4" t="s">
        <v>619</v>
      </c>
    </row>
    <row r="15" spans="1:4">
      <c r="A15" s="3" t="s">
        <v>611</v>
      </c>
    </row>
    <row r="16" spans="1:4">
      <c r="A16" s="4" t="s">
        <v>615</v>
      </c>
      <c r="B16" s="4" t="s">
        <v>616</v>
      </c>
    </row>
    <row r="17" spans="1:4">
      <c r="A17" s="4" t="s">
        <v>620</v>
      </c>
      <c r="B17" s="4" t="s">
        <v>621</v>
      </c>
    </row>
    <row r="18" spans="1:4">
      <c r="A18" s="4" t="s">
        <v>622</v>
      </c>
    </row>
    <row r="19" spans="1:4">
      <c r="A19" s="3" t="s">
        <v>611</v>
      </c>
    </row>
    <row r="20" spans="1:4">
      <c r="A20" s="4" t="s">
        <v>618</v>
      </c>
      <c r="B20" s="5" t="n">
        <v>12</v>
      </c>
      <c r="C20" s="5" t="n">
        <v>13</v>
      </c>
    </row>
    <row r="21" spans="1:4">
      <c r="A21" s="4" t="s">
        <v>623</v>
      </c>
    </row>
    <row r="22" spans="1:4">
      <c r="A22" s="3" t="s">
        <v>611</v>
      </c>
    </row>
    <row r="23" spans="1:4">
      <c r="A23" s="4" t="s">
        <v>110</v>
      </c>
      <c r="B23" s="6" t="n">
        <v>86</v>
      </c>
      <c r="C23" s="6" t="n">
        <v>66</v>
      </c>
    </row>
    <row r="24" spans="1:4">
      <c r="A24" s="4" t="s">
        <v>624</v>
      </c>
    </row>
    <row r="25" spans="1:4">
      <c r="A25" s="3" t="s">
        <v>611</v>
      </c>
    </row>
    <row r="26" spans="1:4">
      <c r="A26" s="4" t="s">
        <v>612</v>
      </c>
      <c r="B26" s="5" t="n">
        <v>176</v>
      </c>
    </row>
    <row r="27" spans="1:4">
      <c r="A27" s="4" t="s">
        <v>625</v>
      </c>
    </row>
    <row r="28" spans="1:4">
      <c r="A28" s="3" t="s">
        <v>611</v>
      </c>
    </row>
    <row r="29" spans="1:4">
      <c r="A29" s="4" t="s">
        <v>612</v>
      </c>
      <c r="B29" s="5" t="n">
        <v>132</v>
      </c>
    </row>
    <row r="30" spans="1:4">
      <c r="A30" s="4" t="s">
        <v>626</v>
      </c>
    </row>
    <row r="31" spans="1:4">
      <c r="A31" s="3" t="s">
        <v>611</v>
      </c>
    </row>
    <row r="32" spans="1:4">
      <c r="A32" s="4" t="s">
        <v>627</v>
      </c>
      <c r="B32" s="5" t="n">
        <v>4582</v>
      </c>
      <c r="C32" s="5" t="n">
        <v>4690</v>
      </c>
    </row>
    <row r="33" spans="1:4">
      <c r="A33" s="4" t="s">
        <v>628</v>
      </c>
    </row>
    <row r="34" spans="1:4">
      <c r="A34" s="3" t="s">
        <v>611</v>
      </c>
    </row>
    <row r="35" spans="1:4">
      <c r="A35" s="4" t="s">
        <v>627</v>
      </c>
      <c r="B35" s="6" t="n">
        <v>230</v>
      </c>
      <c r="C35" s="6" t="n">
        <v>2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9</v>
      </c>
      <c r="C2" s="2" t="s">
        <v>30</v>
      </c>
      <c r="D2" s="2" t="s">
        <v>31</v>
      </c>
    </row>
    <row r="3" spans="1:4">
      <c r="A3" s="3" t="s">
        <v>174</v>
      </c>
    </row>
    <row r="4" spans="1:4">
      <c r="A4" s="4" t="s">
        <v>630</v>
      </c>
      <c r="B4" s="6" t="n">
        <v>47</v>
      </c>
      <c r="C4" s="6" t="n">
        <v>4</v>
      </c>
      <c r="D4" s="6" t="n">
        <v>36</v>
      </c>
    </row>
    <row r="5" spans="1:4">
      <c r="A5" s="4" t="s">
        <v>631</v>
      </c>
      <c r="B5" s="5" t="n">
        <v>95</v>
      </c>
      <c r="C5" s="5" t="n">
        <v>91</v>
      </c>
      <c r="D5" s="5" t="n">
        <v>75</v>
      </c>
    </row>
    <row r="6" spans="1:4">
      <c r="A6" s="4" t="s">
        <v>139</v>
      </c>
      <c r="B6" s="6" t="n">
        <v>142</v>
      </c>
      <c r="C6" s="6" t="n">
        <v>95</v>
      </c>
      <c r="D6" s="6" t="n">
        <v>1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9</v>
      </c>
      <c r="C2" s="2" t="s">
        <v>30</v>
      </c>
      <c r="D2" s="2" t="s">
        <v>31</v>
      </c>
    </row>
    <row r="3" spans="1:4">
      <c r="A3" s="3" t="s">
        <v>611</v>
      </c>
    </row>
    <row r="4" spans="1:4">
      <c r="A4" s="4" t="s">
        <v>633</v>
      </c>
      <c r="B4" s="6" t="n">
        <v>36</v>
      </c>
      <c r="C4" s="6" t="n">
        <v>47</v>
      </c>
      <c r="D4" s="6" t="n">
        <v>41</v>
      </c>
    </row>
    <row r="5" spans="1:4">
      <c r="A5" s="4" t="s">
        <v>634</v>
      </c>
      <c r="B5" s="5" t="n">
        <v>11</v>
      </c>
      <c r="C5" s="5" t="n">
        <v>-43</v>
      </c>
      <c r="D5" s="5" t="n">
        <v>-5</v>
      </c>
    </row>
    <row r="6" spans="1:4">
      <c r="A6" s="4" t="s">
        <v>635</v>
      </c>
      <c r="B6" s="5" t="n">
        <v>47</v>
      </c>
      <c r="C6" s="5" t="n">
        <v>4</v>
      </c>
      <c r="D6" s="5" t="n">
        <v>36</v>
      </c>
    </row>
    <row r="7" spans="1:4">
      <c r="A7" s="4" t="s">
        <v>636</v>
      </c>
      <c r="B7" s="5" t="n">
        <v>9</v>
      </c>
      <c r="C7" s="5" t="n">
        <v>15</v>
      </c>
      <c r="D7" s="5" t="n">
        <v>14</v>
      </c>
    </row>
    <row r="8" spans="1:4">
      <c r="A8" s="4" t="s">
        <v>637</v>
      </c>
      <c r="B8" s="5" t="n">
        <v>56</v>
      </c>
      <c r="C8" s="5" t="n">
        <v>19</v>
      </c>
      <c r="D8" s="5" t="n">
        <v>50</v>
      </c>
    </row>
    <row r="9" spans="1:4">
      <c r="A9" s="4" t="s">
        <v>614</v>
      </c>
    </row>
    <row r="10" spans="1:4">
      <c r="A10" s="3" t="s">
        <v>611</v>
      </c>
    </row>
    <row r="11" spans="1:4">
      <c r="A11" s="4" t="s">
        <v>633</v>
      </c>
      <c r="B11" s="5" t="n">
        <v>27</v>
      </c>
      <c r="C11" s="5" t="n">
        <v>33</v>
      </c>
      <c r="D11" s="5" t="n">
        <v>27</v>
      </c>
    </row>
    <row r="12" spans="1:4">
      <c r="A12" s="4" t="s">
        <v>634</v>
      </c>
      <c r="B12" s="5" t="n">
        <v>11</v>
      </c>
      <c r="C12" s="5" t="n">
        <v>-42</v>
      </c>
    </row>
    <row r="13" spans="1:4">
      <c r="A13" s="4" t="s">
        <v>635</v>
      </c>
      <c r="B13" s="5" t="n">
        <v>38</v>
      </c>
      <c r="C13" s="5" t="n">
        <v>-9</v>
      </c>
      <c r="D13" s="5" t="n">
        <v>27</v>
      </c>
    </row>
    <row r="14" spans="1:4">
      <c r="A14" s="4" t="s">
        <v>636</v>
      </c>
      <c r="B14" s="5" t="n">
        <v>6</v>
      </c>
      <c r="C14" s="5" t="n">
        <v>10</v>
      </c>
      <c r="D14" s="5" t="n">
        <v>9</v>
      </c>
    </row>
    <row r="15" spans="1:4">
      <c r="A15" s="4" t="s">
        <v>637</v>
      </c>
      <c r="B15" s="5" t="n">
        <v>44</v>
      </c>
      <c r="C15" s="5" t="n">
        <v>1</v>
      </c>
      <c r="D15" s="5" t="n">
        <v>36</v>
      </c>
    </row>
    <row r="16" spans="1:4">
      <c r="A16" s="4" t="s">
        <v>622</v>
      </c>
    </row>
    <row r="17" spans="1:4">
      <c r="A17" s="3" t="s">
        <v>611</v>
      </c>
    </row>
    <row r="18" spans="1:4">
      <c r="A18" s="4" t="s">
        <v>633</v>
      </c>
      <c r="B18" s="5" t="n">
        <v>9</v>
      </c>
      <c r="C18" s="5" t="n">
        <v>14</v>
      </c>
      <c r="D18" s="5" t="n">
        <v>14</v>
      </c>
    </row>
    <row r="19" spans="1:4">
      <c r="A19" s="4" t="s">
        <v>634</v>
      </c>
      <c r="C19" s="5" t="n">
        <v>-1</v>
      </c>
      <c r="D19" s="5" t="n">
        <v>-5</v>
      </c>
    </row>
    <row r="20" spans="1:4">
      <c r="A20" s="4" t="s">
        <v>635</v>
      </c>
      <c r="B20" s="5" t="n">
        <v>9</v>
      </c>
      <c r="C20" s="5" t="n">
        <v>13</v>
      </c>
      <c r="D20" s="5" t="n">
        <v>9</v>
      </c>
    </row>
    <row r="21" spans="1:4">
      <c r="A21" s="4" t="s">
        <v>636</v>
      </c>
      <c r="B21" s="5" t="n">
        <v>3</v>
      </c>
      <c r="C21" s="5" t="n">
        <v>5</v>
      </c>
      <c r="D21" s="5" t="n">
        <v>5</v>
      </c>
    </row>
    <row r="22" spans="1:4">
      <c r="A22" s="4" t="s">
        <v>637</v>
      </c>
      <c r="B22" s="6" t="n">
        <v>12</v>
      </c>
      <c r="C22" s="6" t="n">
        <v>18</v>
      </c>
      <c r="D22" s="6"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38</v>
      </c>
      <c r="B1" s="2" t="s">
        <v>29</v>
      </c>
      <c r="C1" s="2" t="s">
        <v>30</v>
      </c>
      <c r="D1" s="2" t="s">
        <v>31</v>
      </c>
    </row>
    <row r="2" spans="1:4">
      <c r="A2" s="4" t="s">
        <v>614</v>
      </c>
    </row>
    <row r="3" spans="1:4">
      <c r="A3" s="3" t="s">
        <v>611</v>
      </c>
    </row>
    <row r="4" spans="1:4">
      <c r="A4" s="4" t="s">
        <v>639</v>
      </c>
      <c r="B4" s="4" t="s">
        <v>640</v>
      </c>
      <c r="C4" s="4" t="s">
        <v>641</v>
      </c>
      <c r="D4" s="4" t="s">
        <v>642</v>
      </c>
    </row>
    <row r="5" spans="1:4">
      <c r="A5" s="4" t="s">
        <v>643</v>
      </c>
      <c r="B5" s="4" t="s">
        <v>644</v>
      </c>
      <c r="C5" s="4" t="s">
        <v>644</v>
      </c>
      <c r="D5" s="4" t="s">
        <v>645</v>
      </c>
    </row>
    <row r="6" spans="1:4">
      <c r="A6" s="4" t="s">
        <v>646</v>
      </c>
    </row>
    <row r="7" spans="1:4">
      <c r="A7" s="3" t="s">
        <v>611</v>
      </c>
    </row>
    <row r="8" spans="1:4">
      <c r="A8" s="4" t="s">
        <v>639</v>
      </c>
      <c r="B8" s="4" t="s">
        <v>647</v>
      </c>
      <c r="C8" s="4" t="s">
        <v>648</v>
      </c>
      <c r="D8" s="4" t="s">
        <v>649</v>
      </c>
    </row>
    <row r="9" spans="1:4">
      <c r="A9" s="4" t="s">
        <v>643</v>
      </c>
      <c r="B9" s="4" t="s">
        <v>650</v>
      </c>
      <c r="C9" s="4" t="s">
        <v>650</v>
      </c>
      <c r="D9" s="4" t="s">
        <v>6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51</v>
      </c>
      <c r="B1" s="2" t="s">
        <v>1</v>
      </c>
    </row>
    <row r="2" spans="1:2">
      <c r="B2" s="2" t="s">
        <v>29</v>
      </c>
    </row>
    <row r="3" spans="1:2">
      <c r="A3" s="4" t="s">
        <v>652</v>
      </c>
    </row>
    <row r="4" spans="1:2">
      <c r="A4" s="3" t="s">
        <v>611</v>
      </c>
    </row>
    <row r="5" spans="1:2">
      <c r="A5" s="4" t="s">
        <v>653</v>
      </c>
      <c r="B5" s="4" t="s">
        <v>654</v>
      </c>
    </row>
    <row r="6" spans="1:2">
      <c r="A6" s="4" t="s">
        <v>655</v>
      </c>
      <c r="B6" s="4" t="s">
        <v>656</v>
      </c>
    </row>
    <row r="7" spans="1:2">
      <c r="A7" s="4" t="s">
        <v>657</v>
      </c>
    </row>
    <row r="8" spans="1:2">
      <c r="A8" s="3" t="s">
        <v>611</v>
      </c>
    </row>
    <row r="9" spans="1:2">
      <c r="A9" s="4" t="s">
        <v>653</v>
      </c>
      <c r="B9" s="4" t="s">
        <v>658</v>
      </c>
    </row>
    <row r="10" spans="1:2">
      <c r="A10" s="4" t="s">
        <v>655</v>
      </c>
      <c r="B10" s="4" t="s">
        <v>659</v>
      </c>
    </row>
    <row r="11" spans="1:2">
      <c r="A11" s="4" t="s">
        <v>660</v>
      </c>
    </row>
    <row r="12" spans="1:2">
      <c r="A12" s="3" t="s">
        <v>611</v>
      </c>
    </row>
    <row r="13" spans="1:2">
      <c r="A13" s="4" t="s">
        <v>653</v>
      </c>
      <c r="B13" s="4" t="s">
        <v>661</v>
      </c>
    </row>
    <row r="14" spans="1:2">
      <c r="A14" s="4" t="s">
        <v>655</v>
      </c>
      <c r="B14" s="4" t="s">
        <v>656</v>
      </c>
    </row>
    <row r="15" spans="1:2">
      <c r="A15" s="4" t="s">
        <v>662</v>
      </c>
    </row>
    <row r="16" spans="1:2">
      <c r="A16" s="3" t="s">
        <v>611</v>
      </c>
    </row>
    <row r="17" spans="1:2">
      <c r="A17" s="4" t="s">
        <v>653</v>
      </c>
      <c r="B17" s="4" t="s">
        <v>658</v>
      </c>
    </row>
    <row r="18" spans="1:2">
      <c r="A18" s="4" t="s">
        <v>655</v>
      </c>
      <c r="B18" s="4" t="s">
        <v>6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9</v>
      </c>
      <c r="C2" s="2" t="s">
        <v>30</v>
      </c>
      <c r="D2" s="2" t="s">
        <v>31</v>
      </c>
    </row>
    <row r="3" spans="1:4">
      <c r="A3" s="3" t="s">
        <v>665</v>
      </c>
    </row>
    <row r="4" spans="1:4">
      <c r="A4" s="4" t="s">
        <v>633</v>
      </c>
      <c r="B4" s="6" t="n">
        <v>-36</v>
      </c>
      <c r="C4" s="6" t="n">
        <v>-47</v>
      </c>
      <c r="D4" s="6" t="n">
        <v>-41</v>
      </c>
    </row>
    <row r="5" spans="1:4">
      <c r="A5" s="4" t="s">
        <v>666</v>
      </c>
      <c r="B5" s="5" t="n">
        <v>6</v>
      </c>
      <c r="C5" s="5" t="n">
        <v>-38</v>
      </c>
    </row>
    <row r="6" spans="1:4">
      <c r="A6" s="4" t="s">
        <v>634</v>
      </c>
      <c r="B6" s="5" t="n">
        <v>-11</v>
      </c>
      <c r="C6" s="5" t="n">
        <v>43</v>
      </c>
      <c r="D6" s="5" t="n">
        <v>5</v>
      </c>
    </row>
    <row r="7" spans="1:4">
      <c r="A7" s="4" t="s">
        <v>636</v>
      </c>
      <c r="B7" s="5" t="n">
        <v>-9</v>
      </c>
      <c r="C7" s="5" t="n">
        <v>-15</v>
      </c>
      <c r="D7" s="5" t="n">
        <v>-14</v>
      </c>
    </row>
    <row r="8" spans="1:4">
      <c r="A8" s="4" t="s">
        <v>667</v>
      </c>
      <c r="B8" s="5" t="n">
        <v>46</v>
      </c>
      <c r="C8" s="5" t="n">
        <v>85</v>
      </c>
    </row>
    <row r="9" spans="1:4">
      <c r="A9" s="4" t="s">
        <v>57</v>
      </c>
      <c r="B9" s="5" t="n">
        <v>-91</v>
      </c>
      <c r="C9" s="5" t="n">
        <v>233</v>
      </c>
      <c r="D9" s="5" t="n">
        <v>-262</v>
      </c>
    </row>
    <row r="10" spans="1:4">
      <c r="A10" s="4" t="s">
        <v>100</v>
      </c>
      <c r="B10" s="5" t="n">
        <v>-4</v>
      </c>
      <c r="C10" s="5" t="n">
        <v>9</v>
      </c>
    </row>
    <row r="11" spans="1:4">
      <c r="A11" s="4" t="s">
        <v>668</v>
      </c>
      <c r="B11" s="5" t="n">
        <v>-328</v>
      </c>
      <c r="C11" s="5" t="n">
        <v>-636</v>
      </c>
    </row>
    <row r="12" spans="1:4">
      <c r="A12" s="4" t="s">
        <v>669</v>
      </c>
      <c r="B12" s="5" t="n">
        <v>-433</v>
      </c>
      <c r="C12" s="5" t="n">
        <v>-328</v>
      </c>
      <c r="D12" s="5" t="n">
        <v>-636</v>
      </c>
    </row>
    <row r="13" spans="1:4">
      <c r="A13" s="4" t="s">
        <v>614</v>
      </c>
    </row>
    <row r="14" spans="1:4">
      <c r="A14" s="3" t="s">
        <v>665</v>
      </c>
    </row>
    <row r="15" spans="1:4">
      <c r="A15" s="4" t="s">
        <v>633</v>
      </c>
      <c r="B15" s="5" t="n">
        <v>-27</v>
      </c>
      <c r="C15" s="5" t="n">
        <v>-33</v>
      </c>
      <c r="D15" s="5" t="n">
        <v>-27</v>
      </c>
    </row>
    <row r="16" spans="1:4">
      <c r="A16" s="4" t="s">
        <v>666</v>
      </c>
      <c r="B16" s="5" t="n">
        <v>4</v>
      </c>
      <c r="C16" s="5" t="n">
        <v>-39</v>
      </c>
    </row>
    <row r="17" spans="1:4">
      <c r="A17" s="4" t="s">
        <v>634</v>
      </c>
      <c r="B17" s="5" t="n">
        <v>-11</v>
      </c>
      <c r="C17" s="5" t="n">
        <v>42</v>
      </c>
    </row>
    <row r="18" spans="1:4">
      <c r="A18" s="4" t="s">
        <v>636</v>
      </c>
      <c r="B18" s="5" t="n">
        <v>-6</v>
      </c>
      <c r="C18" s="5" t="n">
        <v>-10</v>
      </c>
      <c r="D18" s="5" t="n">
        <v>-9</v>
      </c>
    </row>
    <row r="19" spans="1:4">
      <c r="A19" s="4" t="s">
        <v>667</v>
      </c>
      <c r="B19" s="5" t="n">
        <v>39</v>
      </c>
      <c r="C19" s="5" t="n">
        <v>42</v>
      </c>
    </row>
    <row r="20" spans="1:4">
      <c r="A20" s="4" t="s">
        <v>57</v>
      </c>
      <c r="B20" s="5" t="n">
        <v>-89</v>
      </c>
      <c r="C20" s="5" t="n">
        <v>187</v>
      </c>
    </row>
    <row r="21" spans="1:4">
      <c r="A21" s="4" t="s">
        <v>668</v>
      </c>
      <c r="B21" s="5" t="n">
        <v>-265</v>
      </c>
      <c r="C21" s="5" t="n">
        <v>-493</v>
      </c>
    </row>
    <row r="22" spans="1:4">
      <c r="A22" s="4" t="s">
        <v>669</v>
      </c>
      <c r="B22" s="5" t="n">
        <v>-359</v>
      </c>
      <c r="C22" s="5" t="n">
        <v>-265</v>
      </c>
      <c r="D22" s="5" t="n">
        <v>-493</v>
      </c>
    </row>
    <row r="23" spans="1:4">
      <c r="A23" s="4" t="s">
        <v>670</v>
      </c>
    </row>
    <row r="24" spans="1:4">
      <c r="A24" s="3" t="s">
        <v>665</v>
      </c>
    </row>
    <row r="25" spans="1:4">
      <c r="A25" s="4" t="s">
        <v>99</v>
      </c>
      <c r="B25" s="5" t="n">
        <v>-4929</v>
      </c>
      <c r="C25" s="5" t="n">
        <v>-5003</v>
      </c>
    </row>
    <row r="26" spans="1:4">
      <c r="A26" s="4" t="s">
        <v>633</v>
      </c>
      <c r="B26" s="5" t="n">
        <v>-36</v>
      </c>
      <c r="C26" s="5" t="n">
        <v>-47</v>
      </c>
    </row>
    <row r="27" spans="1:4">
      <c r="A27" s="4" t="s">
        <v>671</v>
      </c>
      <c r="B27" s="5" t="n">
        <v>-11</v>
      </c>
      <c r="C27" s="5" t="n">
        <v>43</v>
      </c>
    </row>
    <row r="28" spans="1:4">
      <c r="A28" s="4" t="s">
        <v>672</v>
      </c>
      <c r="B28" s="5" t="n">
        <v>176</v>
      </c>
      <c r="C28" s="5" t="n">
        <v>-16</v>
      </c>
    </row>
    <row r="29" spans="1:4">
      <c r="A29" s="4" t="s">
        <v>636</v>
      </c>
      <c r="B29" s="5" t="n">
        <v>-136</v>
      </c>
      <c r="C29" s="5" t="n">
        <v>-143</v>
      </c>
    </row>
    <row r="30" spans="1:4">
      <c r="A30" s="4" t="s">
        <v>673</v>
      </c>
      <c r="B30" s="5" t="n">
        <v>-8</v>
      </c>
      <c r="C30" s="5" t="n">
        <v>-8</v>
      </c>
    </row>
    <row r="31" spans="1:4">
      <c r="A31" s="4" t="s">
        <v>674</v>
      </c>
      <c r="B31" s="5" t="n">
        <v>187</v>
      </c>
      <c r="C31" s="5" t="n">
        <v>183</v>
      </c>
    </row>
    <row r="32" spans="1:4">
      <c r="A32" s="4" t="s">
        <v>100</v>
      </c>
      <c r="B32" s="5" t="n">
        <v>-61</v>
      </c>
      <c r="C32" s="5" t="n">
        <v>100</v>
      </c>
    </row>
    <row r="33" spans="1:4">
      <c r="A33" s="4" t="s">
        <v>101</v>
      </c>
      <c r="B33" s="5" t="n">
        <v>-4812</v>
      </c>
      <c r="C33" s="5" t="n">
        <v>-4929</v>
      </c>
      <c r="D33" s="5" t="n">
        <v>-5003</v>
      </c>
    </row>
    <row r="34" spans="1:4">
      <c r="A34" s="4" t="s">
        <v>675</v>
      </c>
    </row>
    <row r="35" spans="1:4">
      <c r="A35" s="3" t="s">
        <v>665</v>
      </c>
    </row>
    <row r="36" spans="1:4">
      <c r="A36" s="4" t="s">
        <v>99</v>
      </c>
      <c r="B36" s="5" t="n">
        <v>-3854</v>
      </c>
      <c r="C36" s="5" t="n">
        <v>-3883</v>
      </c>
    </row>
    <row r="37" spans="1:4">
      <c r="A37" s="4" t="s">
        <v>633</v>
      </c>
      <c r="B37" s="5" t="n">
        <v>-27</v>
      </c>
      <c r="C37" s="5" t="n">
        <v>-33</v>
      </c>
    </row>
    <row r="38" spans="1:4">
      <c r="A38" s="4" t="s">
        <v>671</v>
      </c>
      <c r="B38" s="5" t="n">
        <v>-11</v>
      </c>
      <c r="C38" s="5" t="n">
        <v>42</v>
      </c>
    </row>
    <row r="39" spans="1:4">
      <c r="A39" s="4" t="s">
        <v>672</v>
      </c>
      <c r="B39" s="5" t="n">
        <v>91</v>
      </c>
      <c r="C39" s="5" t="n">
        <v>45</v>
      </c>
    </row>
    <row r="40" spans="1:4">
      <c r="A40" s="4" t="s">
        <v>636</v>
      </c>
      <c r="B40" s="5" t="n">
        <v>-98</v>
      </c>
      <c r="C40" s="5" t="n">
        <v>-101</v>
      </c>
    </row>
    <row r="41" spans="1:4">
      <c r="A41" s="4" t="s">
        <v>673</v>
      </c>
      <c r="B41" s="5" t="n">
        <v>-8</v>
      </c>
      <c r="C41" s="5" t="n">
        <v>-8</v>
      </c>
    </row>
    <row r="42" spans="1:4">
      <c r="A42" s="4" t="s">
        <v>674</v>
      </c>
      <c r="B42" s="5" t="n">
        <v>131</v>
      </c>
      <c r="C42" s="5" t="n">
        <v>123</v>
      </c>
    </row>
    <row r="43" spans="1:4">
      <c r="A43" s="4" t="s">
        <v>101</v>
      </c>
      <c r="B43" s="5" t="n">
        <v>-3772</v>
      </c>
      <c r="C43" s="5" t="n">
        <v>-3854</v>
      </c>
      <c r="D43" s="5" t="n">
        <v>-3883</v>
      </c>
    </row>
    <row r="44" spans="1:4">
      <c r="A44" s="4" t="s">
        <v>676</v>
      </c>
    </row>
    <row r="45" spans="1:4">
      <c r="A45" s="3" t="s">
        <v>665</v>
      </c>
    </row>
    <row r="46" spans="1:4">
      <c r="A46" s="4" t="s">
        <v>99</v>
      </c>
      <c r="B46" s="5" t="n">
        <v>4601</v>
      </c>
      <c r="C46" s="5" t="n">
        <v>4367</v>
      </c>
    </row>
    <row r="47" spans="1:4">
      <c r="A47" s="4" t="s">
        <v>636</v>
      </c>
      <c r="B47" s="5" t="n">
        <v>127</v>
      </c>
      <c r="C47" s="5" t="n">
        <v>128</v>
      </c>
    </row>
    <row r="48" spans="1:4">
      <c r="A48" s="4" t="s">
        <v>677</v>
      </c>
      <c r="B48" s="5" t="n">
        <v>-273</v>
      </c>
      <c r="C48" s="5" t="n">
        <v>287</v>
      </c>
    </row>
    <row r="49" spans="1:4">
      <c r="A49" s="4" t="s">
        <v>667</v>
      </c>
      <c r="B49" s="5" t="n">
        <v>46</v>
      </c>
      <c r="C49" s="5" t="n">
        <v>85</v>
      </c>
    </row>
    <row r="50" spans="1:4">
      <c r="A50" s="4" t="s">
        <v>673</v>
      </c>
      <c r="B50" s="5" t="n">
        <v>8</v>
      </c>
      <c r="C50" s="5" t="n">
        <v>8</v>
      </c>
    </row>
    <row r="51" spans="1:4">
      <c r="A51" s="4" t="s">
        <v>674</v>
      </c>
      <c r="B51" s="5" t="n">
        <v>-187</v>
      </c>
      <c r="C51" s="5" t="n">
        <v>-183</v>
      </c>
    </row>
    <row r="52" spans="1:4">
      <c r="A52" s="4" t="s">
        <v>100</v>
      </c>
      <c r="B52" s="5" t="n">
        <v>57</v>
      </c>
      <c r="C52" s="5" t="n">
        <v>-91</v>
      </c>
    </row>
    <row r="53" spans="1:4">
      <c r="A53" s="4" t="s">
        <v>101</v>
      </c>
      <c r="B53" s="5" t="n">
        <v>4379</v>
      </c>
      <c r="C53" s="5" t="n">
        <v>4601</v>
      </c>
      <c r="D53" s="5" t="n">
        <v>4367</v>
      </c>
    </row>
    <row r="54" spans="1:4">
      <c r="A54" s="4" t="s">
        <v>678</v>
      </c>
    </row>
    <row r="55" spans="1:4">
      <c r="A55" s="3" t="s">
        <v>665</v>
      </c>
    </row>
    <row r="56" spans="1:4">
      <c r="A56" s="4" t="s">
        <v>99</v>
      </c>
      <c r="B56" s="5" t="n">
        <v>3589</v>
      </c>
      <c r="C56" s="5" t="n">
        <v>3390</v>
      </c>
    </row>
    <row r="57" spans="1:4">
      <c r="A57" s="4" t="s">
        <v>636</v>
      </c>
      <c r="B57" s="5" t="n">
        <v>92</v>
      </c>
      <c r="C57" s="5" t="n">
        <v>91</v>
      </c>
    </row>
    <row r="58" spans="1:4">
      <c r="A58" s="4" t="s">
        <v>677</v>
      </c>
      <c r="B58" s="5" t="n">
        <v>-184</v>
      </c>
      <c r="C58" s="5" t="n">
        <v>181</v>
      </c>
    </row>
    <row r="59" spans="1:4">
      <c r="A59" s="4" t="s">
        <v>667</v>
      </c>
      <c r="B59" s="5" t="n">
        <v>39</v>
      </c>
      <c r="C59" s="5" t="n">
        <v>42</v>
      </c>
    </row>
    <row r="60" spans="1:4">
      <c r="A60" s="4" t="s">
        <v>673</v>
      </c>
      <c r="B60" s="5" t="n">
        <v>8</v>
      </c>
      <c r="C60" s="5" t="n">
        <v>8</v>
      </c>
    </row>
    <row r="61" spans="1:4">
      <c r="A61" s="4" t="s">
        <v>674</v>
      </c>
      <c r="B61" s="5" t="n">
        <v>-131</v>
      </c>
      <c r="C61" s="5" t="n">
        <v>-123</v>
      </c>
    </row>
    <row r="62" spans="1:4">
      <c r="A62" s="4" t="s">
        <v>101</v>
      </c>
      <c r="B62" s="5" t="n">
        <v>3413</v>
      </c>
      <c r="C62" s="5" t="n">
        <v>3589</v>
      </c>
      <c r="D62" s="5" t="n">
        <v>3390</v>
      </c>
    </row>
    <row r="63" spans="1:4">
      <c r="A63" s="4" t="s">
        <v>646</v>
      </c>
    </row>
    <row r="64" spans="1:4">
      <c r="A64" s="3" t="s">
        <v>665</v>
      </c>
    </row>
    <row r="65" spans="1:4">
      <c r="A65" s="4" t="s">
        <v>99</v>
      </c>
      <c r="B65" s="5" t="n">
        <v>-328</v>
      </c>
    </row>
    <row r="66" spans="1:4">
      <c r="A66" s="4" t="s">
        <v>633</v>
      </c>
      <c r="B66" s="5" t="n">
        <v>-9</v>
      </c>
      <c r="C66" s="5" t="n">
        <v>-14</v>
      </c>
      <c r="D66" s="5" t="n">
        <v>-14</v>
      </c>
    </row>
    <row r="67" spans="1:4">
      <c r="A67" s="4" t="s">
        <v>666</v>
      </c>
      <c r="B67" s="5" t="n">
        <v>2</v>
      </c>
      <c r="C67" s="5" t="n">
        <v>1</v>
      </c>
    </row>
    <row r="68" spans="1:4">
      <c r="A68" s="4" t="s">
        <v>634</v>
      </c>
      <c r="C68" s="5" t="n">
        <v>1</v>
      </c>
      <c r="D68" s="5" t="n">
        <v>5</v>
      </c>
    </row>
    <row r="69" spans="1:4">
      <c r="A69" s="4" t="s">
        <v>636</v>
      </c>
      <c r="B69" s="5" t="n">
        <v>-3</v>
      </c>
      <c r="C69" s="5" t="n">
        <v>-5</v>
      </c>
      <c r="D69" s="5" t="n">
        <v>-5</v>
      </c>
    </row>
    <row r="70" spans="1:4">
      <c r="A70" s="4" t="s">
        <v>667</v>
      </c>
      <c r="B70" s="5" t="n">
        <v>7</v>
      </c>
      <c r="C70" s="5" t="n">
        <v>43</v>
      </c>
    </row>
    <row r="71" spans="1:4">
      <c r="A71" s="4" t="s">
        <v>57</v>
      </c>
      <c r="B71" s="5" t="n">
        <v>-2</v>
      </c>
      <c r="C71" s="5" t="n">
        <v>46</v>
      </c>
    </row>
    <row r="72" spans="1:4">
      <c r="A72" s="4" t="s">
        <v>100</v>
      </c>
      <c r="B72" s="5" t="n">
        <v>-4</v>
      </c>
      <c r="C72" s="5" t="n">
        <v>9</v>
      </c>
    </row>
    <row r="73" spans="1:4">
      <c r="A73" s="4" t="s">
        <v>101</v>
      </c>
      <c r="B73" s="5" t="n">
        <v>-433</v>
      </c>
      <c r="C73" s="5" t="n">
        <v>-328</v>
      </c>
    </row>
    <row r="74" spans="1:4">
      <c r="A74" s="4" t="s">
        <v>668</v>
      </c>
      <c r="B74" s="5" t="n">
        <v>-63</v>
      </c>
      <c r="C74" s="5" t="n">
        <v>-143</v>
      </c>
    </row>
    <row r="75" spans="1:4">
      <c r="A75" s="4" t="s">
        <v>669</v>
      </c>
      <c r="B75" s="5" t="n">
        <v>-74</v>
      </c>
      <c r="C75" s="5" t="n">
        <v>-63</v>
      </c>
      <c r="D75" s="5" t="n">
        <v>-143</v>
      </c>
    </row>
    <row r="76" spans="1:4">
      <c r="A76" s="4" t="s">
        <v>679</v>
      </c>
    </row>
    <row r="77" spans="1:4">
      <c r="A77" s="3" t="s">
        <v>665</v>
      </c>
    </row>
    <row r="78" spans="1:4">
      <c r="A78" s="4" t="s">
        <v>99</v>
      </c>
      <c r="B78" s="5" t="n">
        <v>-1075</v>
      </c>
      <c r="C78" s="5" t="n">
        <v>-1120</v>
      </c>
    </row>
    <row r="79" spans="1:4">
      <c r="A79" s="4" t="s">
        <v>633</v>
      </c>
      <c r="B79" s="5" t="n">
        <v>-9</v>
      </c>
      <c r="C79" s="5" t="n">
        <v>-14</v>
      </c>
    </row>
    <row r="80" spans="1:4">
      <c r="A80" s="4" t="s">
        <v>671</v>
      </c>
      <c r="C80" s="5" t="n">
        <v>1</v>
      </c>
    </row>
    <row r="81" spans="1:4">
      <c r="A81" s="4" t="s">
        <v>672</v>
      </c>
      <c r="B81" s="5" t="n">
        <v>85</v>
      </c>
      <c r="C81" s="5" t="n">
        <v>-61</v>
      </c>
    </row>
    <row r="82" spans="1:4">
      <c r="A82" s="4" t="s">
        <v>636</v>
      </c>
      <c r="B82" s="5" t="n">
        <v>-38</v>
      </c>
      <c r="C82" s="5" t="n">
        <v>-42</v>
      </c>
    </row>
    <row r="83" spans="1:4">
      <c r="A83" s="4" t="s">
        <v>674</v>
      </c>
      <c r="B83" s="5" t="n">
        <v>56</v>
      </c>
      <c r="C83" s="5" t="n">
        <v>60</v>
      </c>
    </row>
    <row r="84" spans="1:4">
      <c r="A84" s="4" t="s">
        <v>100</v>
      </c>
      <c r="B84" s="5" t="n">
        <v>-61</v>
      </c>
      <c r="C84" s="5" t="n">
        <v>100</v>
      </c>
    </row>
    <row r="85" spans="1:4">
      <c r="A85" s="4" t="s">
        <v>101</v>
      </c>
      <c r="B85" s="5" t="n">
        <v>-1040</v>
      </c>
      <c r="C85" s="5" t="n">
        <v>-1075</v>
      </c>
      <c r="D85" s="5" t="n">
        <v>-1120</v>
      </c>
    </row>
    <row r="86" spans="1:4">
      <c r="A86" s="4" t="s">
        <v>680</v>
      </c>
    </row>
    <row r="87" spans="1:4">
      <c r="A87" s="3" t="s">
        <v>665</v>
      </c>
    </row>
    <row r="88" spans="1:4">
      <c r="A88" s="4" t="s">
        <v>99</v>
      </c>
      <c r="B88" s="5" t="n">
        <v>1012</v>
      </c>
      <c r="C88" s="5" t="n">
        <v>977</v>
      </c>
    </row>
    <row r="89" spans="1:4">
      <c r="A89" s="4" t="s">
        <v>636</v>
      </c>
      <c r="B89" s="5" t="n">
        <v>35</v>
      </c>
      <c r="C89" s="5" t="n">
        <v>37</v>
      </c>
    </row>
    <row r="90" spans="1:4">
      <c r="A90" s="4" t="s">
        <v>677</v>
      </c>
      <c r="B90" s="5" t="n">
        <v>-89</v>
      </c>
      <c r="C90" s="5" t="n">
        <v>106</v>
      </c>
    </row>
    <row r="91" spans="1:4">
      <c r="A91" s="4" t="s">
        <v>667</v>
      </c>
      <c r="B91" s="5" t="n">
        <v>7</v>
      </c>
      <c r="C91" s="5" t="n">
        <v>43</v>
      </c>
    </row>
    <row r="92" spans="1:4">
      <c r="A92" s="4" t="s">
        <v>674</v>
      </c>
      <c r="B92" s="5" t="n">
        <v>-56</v>
      </c>
      <c r="C92" s="5" t="n">
        <v>-60</v>
      </c>
    </row>
    <row r="93" spans="1:4">
      <c r="A93" s="4" t="s">
        <v>100</v>
      </c>
      <c r="B93" s="5" t="n">
        <v>57</v>
      </c>
      <c r="C93" s="5" t="n">
        <v>-91</v>
      </c>
    </row>
    <row r="94" spans="1:4">
      <c r="A94" s="4" t="s">
        <v>101</v>
      </c>
      <c r="B94" s="6" t="n">
        <v>966</v>
      </c>
      <c r="C94" s="6" t="n">
        <v>1012</v>
      </c>
      <c r="D94" s="6" t="n">
        <v>9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9</v>
      </c>
      <c r="C1" s="2" t="s">
        <v>30</v>
      </c>
      <c r="D1" s="2" t="s">
        <v>31</v>
      </c>
    </row>
    <row r="2" spans="1:4">
      <c r="A2" s="3" t="s">
        <v>611</v>
      </c>
    </row>
    <row r="3" spans="1:4">
      <c r="A3" s="4" t="s">
        <v>111</v>
      </c>
      <c r="B3" s="6" t="n">
        <v>6</v>
      </c>
      <c r="C3" s="6" t="n">
        <v>22</v>
      </c>
    </row>
    <row r="4" spans="1:4">
      <c r="A4" s="4" t="s">
        <v>682</v>
      </c>
      <c r="B4" s="5" t="n">
        <v>-439</v>
      </c>
      <c r="C4" s="5" t="n">
        <v>-350</v>
      </c>
      <c r="D4" s="6" t="n">
        <v>-636</v>
      </c>
    </row>
    <row r="5" spans="1:4">
      <c r="A5" s="4" t="s">
        <v>646</v>
      </c>
    </row>
    <row r="6" spans="1:4">
      <c r="A6" s="3" t="s">
        <v>611</v>
      </c>
    </row>
    <row r="7" spans="1:4">
      <c r="A7" s="4" t="s">
        <v>111</v>
      </c>
      <c r="B7" s="5" t="n">
        <v>6</v>
      </c>
      <c r="C7" s="5" t="n">
        <v>22</v>
      </c>
    </row>
    <row r="8" spans="1:4">
      <c r="A8" s="4" t="s">
        <v>682</v>
      </c>
      <c r="B8" s="5" t="n">
        <v>-439</v>
      </c>
      <c r="C8" s="5" t="n">
        <v>-350</v>
      </c>
    </row>
    <row r="9" spans="1:4">
      <c r="A9" s="4" t="s">
        <v>669</v>
      </c>
      <c r="B9" s="6" t="n">
        <v>-433</v>
      </c>
      <c r="C9" s="6" t="n">
        <v>-3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9</v>
      </c>
      <c r="C2" s="2" t="s">
        <v>30</v>
      </c>
      <c r="D2" s="2" t="s">
        <v>31</v>
      </c>
    </row>
    <row r="3" spans="1:4">
      <c r="A3" s="3" t="s">
        <v>684</v>
      </c>
    </row>
    <row r="4" spans="1:4">
      <c r="A4" s="4" t="s">
        <v>685</v>
      </c>
      <c r="B4" s="6" t="n">
        <v>6</v>
      </c>
      <c r="C4" s="6" t="n">
        <v>-38</v>
      </c>
      <c r="D4" s="6" t="n">
        <v>25</v>
      </c>
    </row>
    <row r="5" spans="1:4">
      <c r="A5" s="4" t="s">
        <v>686</v>
      </c>
      <c r="B5" s="5" t="n">
        <v>-273</v>
      </c>
      <c r="C5" s="5" t="n">
        <v>287</v>
      </c>
      <c r="D5" s="5" t="n">
        <v>548</v>
      </c>
    </row>
    <row r="6" spans="1:4">
      <c r="A6" s="4" t="s">
        <v>57</v>
      </c>
      <c r="B6" s="5" t="n">
        <v>-91</v>
      </c>
      <c r="C6" s="5" t="n">
        <v>233</v>
      </c>
      <c r="D6" s="5" t="n">
        <v>-262</v>
      </c>
    </row>
    <row r="7" spans="1:4">
      <c r="A7" s="4" t="s">
        <v>687</v>
      </c>
      <c r="B7" s="5" t="n">
        <v>-613</v>
      </c>
      <c r="C7" s="5" t="n">
        <v>-846</v>
      </c>
      <c r="D7" s="5" t="n">
        <v>-584</v>
      </c>
    </row>
    <row r="8" spans="1:4">
      <c r="A8" s="4" t="s">
        <v>688</v>
      </c>
      <c r="B8" s="5" t="n">
        <v>-704</v>
      </c>
      <c r="C8" s="5" t="n">
        <v>-613</v>
      </c>
      <c r="D8" s="5" t="n">
        <v>-846</v>
      </c>
    </row>
    <row r="9" spans="1:4">
      <c r="A9" s="4" t="s">
        <v>689</v>
      </c>
    </row>
    <row r="10" spans="1:4">
      <c r="A10" s="3" t="s">
        <v>684</v>
      </c>
    </row>
    <row r="11" spans="1:4">
      <c r="A11" s="4" t="s">
        <v>672</v>
      </c>
      <c r="B11" s="5" t="n">
        <v>242</v>
      </c>
      <c r="C11" s="5" t="n">
        <v>-102</v>
      </c>
      <c r="D11" s="5" t="n">
        <v>-873</v>
      </c>
    </row>
    <row r="12" spans="1:4">
      <c r="A12" s="4" t="s">
        <v>690</v>
      </c>
    </row>
    <row r="13" spans="1:4">
      <c r="A13" s="3" t="s">
        <v>684</v>
      </c>
    </row>
    <row r="14" spans="1:4">
      <c r="A14" s="4" t="s">
        <v>672</v>
      </c>
      <c r="C14" s="5" t="n">
        <v>69</v>
      </c>
      <c r="D14" s="5" t="n">
        <v>-96</v>
      </c>
    </row>
    <row r="15" spans="1:4">
      <c r="A15" s="4" t="s">
        <v>691</v>
      </c>
    </row>
    <row r="16" spans="1:4">
      <c r="A16" s="3" t="s">
        <v>684</v>
      </c>
    </row>
    <row r="17" spans="1:4">
      <c r="A17" s="4" t="s">
        <v>672</v>
      </c>
      <c r="B17" s="6" t="n">
        <v>-66</v>
      </c>
      <c r="C17" s="6" t="n">
        <v>17</v>
      </c>
      <c r="D17" s="6" t="n">
        <v>1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9</v>
      </c>
      <c r="C1" s="2" t="s">
        <v>30</v>
      </c>
    </row>
    <row r="2" spans="1:3">
      <c r="A2" s="3" t="s">
        <v>693</v>
      </c>
    </row>
    <row r="3" spans="1:3">
      <c r="A3" s="4" t="s">
        <v>694</v>
      </c>
      <c r="B3" s="6" t="n">
        <v>1243</v>
      </c>
      <c r="C3" s="6" t="n">
        <v>1395</v>
      </c>
    </row>
    <row r="4" spans="1:3">
      <c r="A4" s="4" t="s">
        <v>695</v>
      </c>
      <c r="B4" s="5" t="n">
        <v>1448</v>
      </c>
      <c r="C4" s="5" t="n">
        <v>1616</v>
      </c>
    </row>
    <row r="5" spans="1:3">
      <c r="A5" s="4" t="s">
        <v>696</v>
      </c>
      <c r="B5" s="5" t="n">
        <v>607</v>
      </c>
      <c r="C5" s="5" t="n">
        <v>622</v>
      </c>
    </row>
    <row r="6" spans="1:3">
      <c r="A6" s="4" t="s">
        <v>697</v>
      </c>
      <c r="B6" s="5" t="n">
        <v>723</v>
      </c>
      <c r="C6" s="5" t="n">
        <v>620</v>
      </c>
    </row>
    <row r="7" spans="1:3">
      <c r="A7" s="4" t="s">
        <v>698</v>
      </c>
      <c r="B7" s="5" t="n">
        <v>290</v>
      </c>
      <c r="C7" s="5" t="n">
        <v>253</v>
      </c>
    </row>
    <row r="8" spans="1:3">
      <c r="A8" s="4" t="s">
        <v>116</v>
      </c>
      <c r="B8" s="5" t="n">
        <v>30</v>
      </c>
      <c r="C8" s="5" t="n">
        <v>64</v>
      </c>
    </row>
    <row r="9" spans="1:3">
      <c r="A9" s="4" t="s">
        <v>699</v>
      </c>
      <c r="B9" s="5" t="n">
        <v>38</v>
      </c>
      <c r="C9" s="5" t="n">
        <v>31</v>
      </c>
    </row>
    <row r="10" spans="1:3">
      <c r="A10" s="4" t="s">
        <v>139</v>
      </c>
      <c r="B10" s="5" t="n">
        <v>4379</v>
      </c>
      <c r="C10" s="5" t="n">
        <v>4601</v>
      </c>
    </row>
    <row r="11" spans="1:3">
      <c r="A11" s="4" t="s">
        <v>614</v>
      </c>
    </row>
    <row r="12" spans="1:3">
      <c r="A12" s="3" t="s">
        <v>693</v>
      </c>
    </row>
    <row r="13" spans="1:3">
      <c r="A13" s="4" t="s">
        <v>694</v>
      </c>
      <c r="B13" s="5" t="n">
        <v>1128</v>
      </c>
      <c r="C13" s="5" t="n">
        <v>1252</v>
      </c>
    </row>
    <row r="14" spans="1:3">
      <c r="A14" s="4" t="s">
        <v>695</v>
      </c>
      <c r="B14" s="5" t="n">
        <v>1224</v>
      </c>
      <c r="C14" s="5" t="n">
        <v>1395</v>
      </c>
    </row>
    <row r="15" spans="1:3">
      <c r="A15" s="4" t="s">
        <v>697</v>
      </c>
      <c r="B15" s="5" t="n">
        <v>723</v>
      </c>
      <c r="C15" s="5" t="n">
        <v>620</v>
      </c>
    </row>
    <row r="16" spans="1:3">
      <c r="A16" s="4" t="s">
        <v>698</v>
      </c>
      <c r="B16" s="5" t="n">
        <v>290</v>
      </c>
      <c r="C16" s="5" t="n">
        <v>253</v>
      </c>
    </row>
    <row r="17" spans="1:3">
      <c r="A17" s="4" t="s">
        <v>116</v>
      </c>
      <c r="B17" s="5" t="n">
        <v>26</v>
      </c>
      <c r="C17" s="5" t="n">
        <v>46</v>
      </c>
    </row>
    <row r="18" spans="1:3">
      <c r="A18" s="4" t="s">
        <v>699</v>
      </c>
      <c r="B18" s="5" t="n">
        <v>22</v>
      </c>
      <c r="C18" s="5" t="n">
        <v>23</v>
      </c>
    </row>
    <row r="19" spans="1:3">
      <c r="A19" s="4" t="s">
        <v>139</v>
      </c>
      <c r="B19" s="5" t="n">
        <v>3413</v>
      </c>
      <c r="C19" s="5" t="n">
        <v>3589</v>
      </c>
    </row>
    <row r="20" spans="1:3">
      <c r="A20" s="4" t="s">
        <v>622</v>
      </c>
    </row>
    <row r="21" spans="1:3">
      <c r="A21" s="3" t="s">
        <v>693</v>
      </c>
    </row>
    <row r="22" spans="1:3">
      <c r="A22" s="4" t="s">
        <v>694</v>
      </c>
      <c r="B22" s="5" t="n">
        <v>115</v>
      </c>
      <c r="C22" s="5" t="n">
        <v>143</v>
      </c>
    </row>
    <row r="23" spans="1:3">
      <c r="A23" s="4" t="s">
        <v>695</v>
      </c>
      <c r="B23" s="5" t="n">
        <v>224</v>
      </c>
      <c r="C23" s="5" t="n">
        <v>221</v>
      </c>
    </row>
    <row r="24" spans="1:3">
      <c r="A24" s="4" t="s">
        <v>696</v>
      </c>
      <c r="B24" s="5" t="n">
        <v>607</v>
      </c>
      <c r="C24" s="5" t="n">
        <v>622</v>
      </c>
    </row>
    <row r="25" spans="1:3">
      <c r="A25" s="4" t="s">
        <v>116</v>
      </c>
      <c r="B25" s="5" t="n">
        <v>4</v>
      </c>
      <c r="C25" s="5" t="n">
        <v>18</v>
      </c>
    </row>
    <row r="26" spans="1:3">
      <c r="A26" s="4" t="s">
        <v>699</v>
      </c>
      <c r="B26" s="5" t="n">
        <v>16</v>
      </c>
      <c r="C26" s="5" t="n">
        <v>8</v>
      </c>
    </row>
    <row r="27" spans="1:3">
      <c r="A27" s="4" t="s">
        <v>139</v>
      </c>
      <c r="B27" s="6" t="n">
        <v>966</v>
      </c>
      <c r="C27" s="6" t="n">
        <v>10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4" t="s">
        <v>702</v>
      </c>
    </row>
    <row r="3" spans="1:2">
      <c r="A3" s="3" t="s">
        <v>703</v>
      </c>
    </row>
    <row r="4" spans="1:2">
      <c r="A4" s="4" t="s">
        <v>704</v>
      </c>
      <c r="B4" s="6" t="n">
        <v>207</v>
      </c>
    </row>
    <row r="5" spans="1:2">
      <c r="A5" s="4" t="s">
        <v>705</v>
      </c>
    </row>
    <row r="6" spans="1:2">
      <c r="A6" s="3" t="s">
        <v>703</v>
      </c>
    </row>
    <row r="7" spans="1:2">
      <c r="A7" s="4" t="s">
        <v>704</v>
      </c>
      <c r="B7" s="5" t="n">
        <v>94</v>
      </c>
    </row>
    <row r="8" spans="1:2">
      <c r="A8" s="4" t="s">
        <v>706</v>
      </c>
    </row>
    <row r="9" spans="1:2">
      <c r="A9" s="3" t="s">
        <v>703</v>
      </c>
    </row>
    <row r="10" spans="1:2">
      <c r="A10" s="4" t="s">
        <v>704</v>
      </c>
      <c r="B10" s="6" t="n">
        <v>1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v>
      </c>
      <c r="B1" s="2" t="s">
        <v>1</v>
      </c>
    </row>
    <row r="2" spans="1:2">
      <c r="B2" s="2" t="s">
        <v>29</v>
      </c>
    </row>
    <row r="3" spans="1:2">
      <c r="A3" s="3" t="s">
        <v>165</v>
      </c>
    </row>
    <row r="4" spans="1:2">
      <c r="A4" s="4" t="s">
        <v>38</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9</v>
      </c>
    </row>
    <row r="3" spans="1:2">
      <c r="A3" s="4" t="s">
        <v>702</v>
      </c>
    </row>
    <row r="4" spans="1:2">
      <c r="A4" s="3" t="s">
        <v>703</v>
      </c>
    </row>
    <row r="5" spans="1:2">
      <c r="A5" s="4" t="s">
        <v>708</v>
      </c>
      <c r="B5" s="4" t="s">
        <v>709</v>
      </c>
    </row>
    <row r="6" spans="1:2">
      <c r="A6" s="4" t="s">
        <v>705</v>
      </c>
    </row>
    <row r="7" spans="1:2">
      <c r="A7" s="3" t="s">
        <v>703</v>
      </c>
    </row>
    <row r="8" spans="1:2">
      <c r="A8" s="4" t="s">
        <v>708</v>
      </c>
      <c r="B8" s="4" t="s">
        <v>709</v>
      </c>
    </row>
    <row r="9" spans="1:2">
      <c r="A9" s="4" t="s">
        <v>706</v>
      </c>
    </row>
    <row r="10" spans="1:2">
      <c r="A10" s="3" t="s">
        <v>703</v>
      </c>
    </row>
    <row r="11" spans="1:2">
      <c r="A11" s="4" t="s">
        <v>710</v>
      </c>
      <c r="B11" s="4" t="s">
        <v>7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9</v>
      </c>
      <c r="C2" s="2" t="s">
        <v>30</v>
      </c>
      <c r="D2" s="2" t="s">
        <v>31</v>
      </c>
    </row>
    <row r="3" spans="1:4">
      <c r="A3" s="3" t="s">
        <v>176</v>
      </c>
    </row>
    <row r="4" spans="1:4">
      <c r="A4" s="4" t="s">
        <v>713</v>
      </c>
      <c r="B4" s="6" t="n">
        <v>-22</v>
      </c>
      <c r="C4" s="6" t="n">
        <v>-10</v>
      </c>
      <c r="D4" s="6" t="n">
        <v>-15</v>
      </c>
    </row>
    <row r="5" spans="1:4">
      <c r="A5" s="4" t="s">
        <v>714</v>
      </c>
      <c r="B5" s="5" t="n">
        <v>-161</v>
      </c>
      <c r="C5" s="5" t="n">
        <v>-154</v>
      </c>
      <c r="D5" s="5" t="n">
        <v>-161</v>
      </c>
    </row>
    <row r="6" spans="1:4">
      <c r="A6" s="4" t="s">
        <v>715</v>
      </c>
      <c r="B6" s="5" t="n">
        <v>-14</v>
      </c>
      <c r="C6" s="5" t="n">
        <v>-17</v>
      </c>
      <c r="D6" s="5" t="n">
        <v>-18</v>
      </c>
    </row>
    <row r="7" spans="1:4">
      <c r="A7" s="4" t="s">
        <v>716</v>
      </c>
      <c r="B7" s="5" t="n">
        <v>-197</v>
      </c>
      <c r="C7" s="5" t="n">
        <v>-181</v>
      </c>
      <c r="D7" s="5" t="n">
        <v>-194</v>
      </c>
    </row>
    <row r="8" spans="1:4">
      <c r="A8" s="4" t="s">
        <v>717</v>
      </c>
      <c r="B8" s="5" t="n">
        <v>-10</v>
      </c>
      <c r="C8" s="5" t="n">
        <v>-9</v>
      </c>
      <c r="D8" s="5" t="n">
        <v>-15</v>
      </c>
    </row>
    <row r="9" spans="1:4">
      <c r="A9" s="4" t="s">
        <v>718</v>
      </c>
      <c r="B9" s="5" t="n">
        <v>-1</v>
      </c>
    </row>
    <row r="10" spans="1:4">
      <c r="A10" s="4" t="s">
        <v>636</v>
      </c>
      <c r="B10" s="5" t="n">
        <v>-9</v>
      </c>
      <c r="C10" s="5" t="n">
        <v>-15</v>
      </c>
      <c r="D10" s="5" t="n">
        <v>-14</v>
      </c>
    </row>
    <row r="11" spans="1:4">
      <c r="A11" s="4" t="s">
        <v>40</v>
      </c>
      <c r="B11" s="5" t="n">
        <v>-217</v>
      </c>
      <c r="C11" s="5" t="n">
        <v>-205</v>
      </c>
      <c r="D11" s="5" t="n">
        <v>-223</v>
      </c>
    </row>
    <row r="12" spans="1:4">
      <c r="A12" s="4" t="s">
        <v>719</v>
      </c>
      <c r="B12" s="5" t="n">
        <v>4</v>
      </c>
      <c r="C12" s="5" t="n">
        <v>3</v>
      </c>
      <c r="D12" s="5" t="n">
        <v>6</v>
      </c>
    </row>
    <row r="13" spans="1:4">
      <c r="A13" s="4" t="s">
        <v>720</v>
      </c>
      <c r="B13" s="5" t="n">
        <v>2</v>
      </c>
      <c r="C13" s="5" t="n">
        <v>2</v>
      </c>
      <c r="D13" s="5" t="n">
        <v>2</v>
      </c>
    </row>
    <row r="14" spans="1:4">
      <c r="A14" s="4" t="s">
        <v>721</v>
      </c>
      <c r="C14" s="5" t="n">
        <v>1</v>
      </c>
    </row>
    <row r="15" spans="1:4">
      <c r="A15" s="4" t="s">
        <v>722</v>
      </c>
      <c r="D15" s="5" t="n">
        <v>2</v>
      </c>
    </row>
    <row r="16" spans="1:4">
      <c r="A16" s="4" t="s">
        <v>39</v>
      </c>
      <c r="B16" s="5" t="n">
        <v>6</v>
      </c>
      <c r="C16" s="5" t="n">
        <v>6</v>
      </c>
      <c r="D16" s="5" t="n">
        <v>10</v>
      </c>
    </row>
    <row r="17" spans="1:4">
      <c r="A17" s="4" t="s">
        <v>41</v>
      </c>
      <c r="B17" s="6" t="n">
        <v>-211</v>
      </c>
      <c r="C17" s="6" t="n">
        <v>-199</v>
      </c>
      <c r="D17" s="6" t="n">
        <v>-2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3</v>
      </c>
      <c r="B1" s="2" t="s">
        <v>1</v>
      </c>
    </row>
    <row r="2" spans="1:4">
      <c r="B2" s="2" t="s">
        <v>29</v>
      </c>
      <c r="C2" s="2" t="s">
        <v>30</v>
      </c>
      <c r="D2" s="2" t="s">
        <v>31</v>
      </c>
    </row>
    <row r="3" spans="1:4">
      <c r="A3" s="3" t="s">
        <v>724</v>
      </c>
    </row>
    <row r="4" spans="1:4">
      <c r="A4" s="4" t="s">
        <v>725</v>
      </c>
      <c r="B4" s="6" t="n">
        <v>-8</v>
      </c>
      <c r="C4" s="6" t="n">
        <v>63</v>
      </c>
      <c r="D4" s="6" t="n">
        <v>-26</v>
      </c>
    </row>
    <row r="5" spans="1:4">
      <c r="A5" s="4" t="s">
        <v>726</v>
      </c>
      <c r="B5" s="6" t="n">
        <v>3</v>
      </c>
      <c r="C5" s="5" t="n">
        <v>65</v>
      </c>
      <c r="D5" s="5" t="n">
        <v>-27</v>
      </c>
    </row>
    <row r="6" spans="1:4">
      <c r="A6" s="4" t="s">
        <v>727</v>
      </c>
      <c r="C6" s="5" t="n">
        <v>78</v>
      </c>
      <c r="D6" s="5" t="n">
        <v>-18</v>
      </c>
    </row>
    <row r="7" spans="1:4">
      <c r="A7" s="4" t="s">
        <v>728</v>
      </c>
      <c r="C7" s="6" t="n">
        <v>78</v>
      </c>
      <c r="D7" s="6" t="n">
        <v>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9</v>
      </c>
      <c r="C2" s="2" t="s">
        <v>30</v>
      </c>
      <c r="D2" s="2" t="s">
        <v>31</v>
      </c>
    </row>
    <row r="3" spans="1:4">
      <c r="A3" s="3" t="s">
        <v>178</v>
      </c>
    </row>
    <row r="4" spans="1:4">
      <c r="A4" s="4" t="s">
        <v>730</v>
      </c>
      <c r="B4" s="6" t="n">
        <v>-11</v>
      </c>
      <c r="C4" s="6" t="n">
        <v>5</v>
      </c>
      <c r="D4" s="6" t="n">
        <v>-13</v>
      </c>
    </row>
    <row r="5" spans="1:4">
      <c r="A5" s="4" t="s">
        <v>731</v>
      </c>
      <c r="B5" s="5" t="n">
        <v>-22</v>
      </c>
      <c r="C5" s="5" t="n">
        <v>10</v>
      </c>
      <c r="D5" s="5" t="n">
        <v>-23</v>
      </c>
    </row>
    <row r="6" spans="1:4">
      <c r="A6" s="4" t="s">
        <v>732</v>
      </c>
      <c r="B6" s="6" t="n">
        <v>-33</v>
      </c>
      <c r="C6" s="6" t="n">
        <v>15</v>
      </c>
      <c r="D6" s="6" t="n">
        <v>-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3</v>
      </c>
      <c r="B1" s="2" t="s">
        <v>1</v>
      </c>
    </row>
    <row r="2" spans="1:4">
      <c r="B2" s="2" t="s">
        <v>29</v>
      </c>
      <c r="C2" s="2" t="s">
        <v>30</v>
      </c>
      <c r="D2" s="2" t="s">
        <v>31</v>
      </c>
    </row>
    <row r="3" spans="1:4">
      <c r="A3" s="3" t="s">
        <v>44</v>
      </c>
    </row>
    <row r="4" spans="1:4">
      <c r="A4" s="4" t="s">
        <v>44</v>
      </c>
      <c r="B4" s="6" t="n">
        <v>-297</v>
      </c>
      <c r="C4" s="6" t="n">
        <v>-439</v>
      </c>
      <c r="D4" s="6" t="n">
        <v>-374</v>
      </c>
    </row>
    <row r="5" spans="1:4">
      <c r="A5" s="4" t="s">
        <v>45</v>
      </c>
      <c r="B5" s="5" t="n">
        <v>5</v>
      </c>
      <c r="C5" s="5" t="n">
        <v>374</v>
      </c>
      <c r="D5" s="5" t="n">
        <v>73</v>
      </c>
    </row>
    <row r="6" spans="1:4">
      <c r="A6" s="4" t="s">
        <v>46</v>
      </c>
      <c r="B6" s="5" t="n">
        <v>-292</v>
      </c>
      <c r="C6" s="5" t="n">
        <v>-65</v>
      </c>
      <c r="D6" s="5" t="n">
        <v>-301</v>
      </c>
    </row>
    <row r="7" spans="1:4">
      <c r="A7" s="4" t="s">
        <v>488</v>
      </c>
    </row>
    <row r="8" spans="1:4">
      <c r="A8" s="3" t="s">
        <v>44</v>
      </c>
    </row>
    <row r="9" spans="1:4">
      <c r="A9" s="4" t="s">
        <v>44</v>
      </c>
      <c r="B9" s="5" t="n">
        <v>-71</v>
      </c>
      <c r="C9" s="5" t="n">
        <v>-104</v>
      </c>
      <c r="D9" s="5" t="n">
        <v>-80</v>
      </c>
    </row>
    <row r="10" spans="1:4">
      <c r="A10" s="4" t="s">
        <v>605</v>
      </c>
    </row>
    <row r="11" spans="1:4">
      <c r="A11" s="3" t="s">
        <v>44</v>
      </c>
    </row>
    <row r="12" spans="1:4">
      <c r="A12" s="4" t="s">
        <v>44</v>
      </c>
      <c r="B12" s="5" t="n">
        <v>-72</v>
      </c>
      <c r="C12" s="5" t="n">
        <v>-77</v>
      </c>
      <c r="D12" s="5" t="n">
        <v>-51</v>
      </c>
    </row>
    <row r="13" spans="1:4">
      <c r="A13" s="4" t="s">
        <v>511</v>
      </c>
    </row>
    <row r="14" spans="1:4">
      <c r="A14" s="3" t="s">
        <v>44</v>
      </c>
    </row>
    <row r="15" spans="1:4">
      <c r="A15" s="4" t="s">
        <v>44</v>
      </c>
      <c r="B15" s="6" t="n">
        <v>-154</v>
      </c>
      <c r="C15" s="6" t="n">
        <v>-258</v>
      </c>
      <c r="D15" s="6" t="n">
        <v>-2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4</v>
      </c>
      <c r="B1" s="2" t="s">
        <v>735</v>
      </c>
      <c r="C1" s="2" t="s">
        <v>736</v>
      </c>
      <c r="D1" s="2" t="s">
        <v>737</v>
      </c>
      <c r="E1" s="2" t="s">
        <v>738</v>
      </c>
      <c r="F1" s="2" t="s">
        <v>29</v>
      </c>
      <c r="G1" s="2" t="s">
        <v>30</v>
      </c>
      <c r="H1" s="2" t="s">
        <v>31</v>
      </c>
    </row>
    <row r="2" spans="1:8">
      <c r="A2" s="3" t="s">
        <v>739</v>
      </c>
    </row>
    <row r="3" spans="1:8">
      <c r="A3" s="4" t="s">
        <v>73</v>
      </c>
      <c r="F3" s="6" t="n">
        <v>415</v>
      </c>
      <c r="G3" s="6" t="n">
        <v>449</v>
      </c>
      <c r="H3" s="6" t="n">
        <v>402</v>
      </c>
    </row>
    <row r="4" spans="1:8">
      <c r="A4" s="4" t="s">
        <v>740</v>
      </c>
      <c r="F4" s="4" t="s">
        <v>741</v>
      </c>
      <c r="G4" s="4" t="s">
        <v>742</v>
      </c>
      <c r="H4" s="4" t="s">
        <v>743</v>
      </c>
    </row>
    <row r="5" spans="1:8">
      <c r="A5" s="4" t="s">
        <v>744</v>
      </c>
      <c r="F5" s="4" t="s">
        <v>745</v>
      </c>
      <c r="G5" s="4" t="s">
        <v>746</v>
      </c>
      <c r="H5" s="4" t="s">
        <v>747</v>
      </c>
    </row>
    <row r="6" spans="1:8">
      <c r="A6" s="4" t="s">
        <v>748</v>
      </c>
    </row>
    <row r="7" spans="1:8">
      <c r="A7" s="3" t="s">
        <v>739</v>
      </c>
    </row>
    <row r="8" spans="1:8">
      <c r="A8" s="4" t="s">
        <v>749</v>
      </c>
      <c r="F8" s="6" t="n">
        <v>213</v>
      </c>
      <c r="G8" s="6" t="n">
        <v>143</v>
      </c>
    </row>
    <row r="9" spans="1:8">
      <c r="A9" s="4" t="s">
        <v>750</v>
      </c>
      <c r="F9" s="5" t="n">
        <v>52</v>
      </c>
      <c r="G9" s="5" t="n">
        <v>34</v>
      </c>
    </row>
    <row r="10" spans="1:8">
      <c r="A10" s="4" t="s">
        <v>751</v>
      </c>
      <c r="F10" s="5" t="n">
        <v>93</v>
      </c>
      <c r="G10" s="5" t="n">
        <v>30</v>
      </c>
    </row>
    <row r="11" spans="1:8">
      <c r="A11" s="4" t="s">
        <v>752</v>
      </c>
      <c r="F11" s="5" t="n">
        <v>121</v>
      </c>
      <c r="G11" s="5" t="n">
        <v>113</v>
      </c>
    </row>
    <row r="12" spans="1:8">
      <c r="A12" s="4" t="s">
        <v>753</v>
      </c>
    </row>
    <row r="13" spans="1:8">
      <c r="A13" s="3" t="s">
        <v>739</v>
      </c>
    </row>
    <row r="14" spans="1:8">
      <c r="A14" s="4" t="s">
        <v>749</v>
      </c>
      <c r="F14" s="5" t="n">
        <v>24</v>
      </c>
      <c r="G14" s="5" t="n">
        <v>23</v>
      </c>
    </row>
    <row r="15" spans="1:8">
      <c r="A15" s="4" t="s">
        <v>754</v>
      </c>
      <c r="F15" s="6" t="n">
        <v>4</v>
      </c>
      <c r="G15" s="6" t="n">
        <v>4</v>
      </c>
    </row>
    <row r="16" spans="1:8">
      <c r="A16" s="4" t="s">
        <v>488</v>
      </c>
    </row>
    <row r="17" spans="1:8">
      <c r="A17" s="3" t="s">
        <v>739</v>
      </c>
    </row>
    <row r="18" spans="1:8">
      <c r="A18" s="4" t="s">
        <v>740</v>
      </c>
      <c r="F18" s="4" t="s">
        <v>755</v>
      </c>
    </row>
    <row r="19" spans="1:8">
      <c r="A19" s="4" t="s">
        <v>744</v>
      </c>
      <c r="F19" s="4" t="s">
        <v>745</v>
      </c>
      <c r="G19" s="4" t="s">
        <v>746</v>
      </c>
      <c r="H19" s="4" t="s">
        <v>747</v>
      </c>
    </row>
    <row r="20" spans="1:8">
      <c r="A20" s="4" t="s">
        <v>756</v>
      </c>
    </row>
    <row r="21" spans="1:8">
      <c r="A21" s="3" t="s">
        <v>739</v>
      </c>
    </row>
    <row r="22" spans="1:8">
      <c r="A22" s="4" t="s">
        <v>740</v>
      </c>
      <c r="C22" s="4" t="s">
        <v>745</v>
      </c>
    </row>
    <row r="23" spans="1:8">
      <c r="A23" s="4" t="s">
        <v>757</v>
      </c>
    </row>
    <row r="24" spans="1:8">
      <c r="A24" s="3" t="s">
        <v>739</v>
      </c>
    </row>
    <row r="25" spans="1:8">
      <c r="A25" s="4" t="s">
        <v>758</v>
      </c>
      <c r="F25" s="4" t="s">
        <v>759</v>
      </c>
    </row>
    <row r="26" spans="1:8">
      <c r="A26" s="4" t="s">
        <v>760</v>
      </c>
      <c r="F26" s="6" t="n">
        <v>1</v>
      </c>
    </row>
    <row r="27" spans="1:8">
      <c r="A27" s="4" t="s">
        <v>761</v>
      </c>
    </row>
    <row r="28" spans="1:8">
      <c r="A28" s="3" t="s">
        <v>739</v>
      </c>
    </row>
    <row r="29" spans="1:8">
      <c r="A29" s="4" t="s">
        <v>758</v>
      </c>
      <c r="E29" s="4" t="s">
        <v>762</v>
      </c>
    </row>
    <row r="30" spans="1:8">
      <c r="A30" s="4" t="s">
        <v>605</v>
      </c>
    </row>
    <row r="31" spans="1:8">
      <c r="A31" s="3" t="s">
        <v>739</v>
      </c>
    </row>
    <row r="32" spans="1:8">
      <c r="A32" s="4" t="s">
        <v>740</v>
      </c>
      <c r="F32" s="4" t="s">
        <v>763</v>
      </c>
    </row>
    <row r="33" spans="1:8">
      <c r="A33" s="4" t="s">
        <v>764</v>
      </c>
      <c r="F33" s="6" t="n">
        <v>8</v>
      </c>
      <c r="G33" s="6" t="n">
        <v>346</v>
      </c>
      <c r="H33" s="6" t="n">
        <v>1</v>
      </c>
    </row>
    <row r="34" spans="1:8">
      <c r="A34" s="4" t="s">
        <v>765</v>
      </c>
    </row>
    <row r="35" spans="1:8">
      <c r="A35" s="3" t="s">
        <v>739</v>
      </c>
    </row>
    <row r="36" spans="1:8">
      <c r="A36" s="4" t="s">
        <v>740</v>
      </c>
      <c r="B36" s="4" t="s">
        <v>766</v>
      </c>
      <c r="D36" s="4" t="s">
        <v>767</v>
      </c>
    </row>
    <row r="37" spans="1:8">
      <c r="A37" s="4" t="s">
        <v>768</v>
      </c>
    </row>
    <row r="38" spans="1:8">
      <c r="A38" s="3" t="s">
        <v>739</v>
      </c>
    </row>
    <row r="39" spans="1:8">
      <c r="A39" s="4" t="s">
        <v>740</v>
      </c>
      <c r="F39" s="4" t="s">
        <v>741</v>
      </c>
      <c r="G39" s="4" t="s">
        <v>742</v>
      </c>
      <c r="H39" s="4" t="s">
        <v>7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9</v>
      </c>
      <c r="C2" s="2" t="s">
        <v>30</v>
      </c>
      <c r="D2" s="2" t="s">
        <v>31</v>
      </c>
    </row>
    <row r="3" spans="1:4">
      <c r="A3" s="3" t="s">
        <v>770</v>
      </c>
    </row>
    <row r="4" spans="1:4">
      <c r="A4" s="4" t="s">
        <v>43</v>
      </c>
      <c r="B4" s="6" t="n">
        <v>1720</v>
      </c>
      <c r="C4" s="6" t="n">
        <v>1721</v>
      </c>
      <c r="D4" s="6" t="n">
        <v>1459</v>
      </c>
    </row>
    <row r="5" spans="1:4">
      <c r="A5" s="4" t="s">
        <v>771</v>
      </c>
      <c r="B5" s="5" t="n">
        <v>-342</v>
      </c>
      <c r="C5" s="5" t="n">
        <v>-389</v>
      </c>
      <c r="D5" s="5" t="n">
        <v>-326</v>
      </c>
    </row>
    <row r="6" spans="1:4">
      <c r="A6" s="4" t="s">
        <v>772</v>
      </c>
      <c r="B6" s="5" t="n">
        <v>8</v>
      </c>
      <c r="C6" s="5" t="n">
        <v>7</v>
      </c>
      <c r="D6" s="5" t="n">
        <v>7</v>
      </c>
    </row>
    <row r="7" spans="1:4">
      <c r="A7" s="4" t="s">
        <v>773</v>
      </c>
      <c r="B7" s="5" t="n">
        <v>-24</v>
      </c>
      <c r="C7" s="5" t="n">
        <v>-15</v>
      </c>
      <c r="D7" s="5" t="n">
        <v>-19</v>
      </c>
    </row>
    <row r="8" spans="1:4">
      <c r="A8" s="4" t="s">
        <v>774</v>
      </c>
      <c r="B8" s="5" t="n">
        <v>-19</v>
      </c>
      <c r="C8" s="5" t="n">
        <v>-18</v>
      </c>
      <c r="D8" s="5" t="n">
        <v>-13</v>
      </c>
    </row>
    <row r="9" spans="1:4">
      <c r="A9" s="4" t="s">
        <v>775</v>
      </c>
      <c r="B9" s="5" t="n">
        <v>-1</v>
      </c>
      <c r="C9" s="5" t="n">
        <v>-1</v>
      </c>
      <c r="D9" s="5" t="n">
        <v>-1</v>
      </c>
    </row>
    <row r="10" spans="1:4">
      <c r="A10" s="4" t="s">
        <v>776</v>
      </c>
      <c r="C10" s="5" t="n">
        <v>-36</v>
      </c>
      <c r="D10" s="5" t="n">
        <v>-8</v>
      </c>
    </row>
    <row r="11" spans="1:4">
      <c r="A11" s="4" t="s">
        <v>777</v>
      </c>
      <c r="B11" s="5" t="n">
        <v>-24</v>
      </c>
      <c r="C11" s="5" t="n">
        <v>-10</v>
      </c>
      <c r="D11" s="5" t="n">
        <v>-2</v>
      </c>
    </row>
    <row r="12" spans="1:4">
      <c r="A12" s="4" t="s">
        <v>778</v>
      </c>
      <c r="B12" s="5" t="n">
        <v>-15</v>
      </c>
      <c r="C12" s="5" t="n">
        <v>16</v>
      </c>
      <c r="D12" s="5" t="n">
        <v>33</v>
      </c>
    </row>
    <row r="13" spans="1:4">
      <c r="A13" s="4" t="s">
        <v>779</v>
      </c>
      <c r="B13" s="5" t="n">
        <v>13</v>
      </c>
      <c r="C13" s="5" t="n">
        <v>35</v>
      </c>
      <c r="D13" s="5" t="n">
        <v>28</v>
      </c>
    </row>
    <row r="14" spans="1:4">
      <c r="A14" s="4" t="s">
        <v>780</v>
      </c>
      <c r="B14" s="5" t="n">
        <v>112</v>
      </c>
      <c r="C14" s="5" t="n">
        <v>346</v>
      </c>
    </row>
    <row r="15" spans="1:4">
      <c r="A15" s="4" t="s">
        <v>46</v>
      </c>
      <c r="B15" s="6" t="n">
        <v>-292</v>
      </c>
      <c r="C15" s="6" t="n">
        <v>-65</v>
      </c>
      <c r="D15" s="6" t="n">
        <v>-301</v>
      </c>
    </row>
    <row r="16" spans="1:4">
      <c r="A16" s="4" t="s">
        <v>771</v>
      </c>
      <c r="B16" s="4" t="s">
        <v>741</v>
      </c>
      <c r="C16" s="4" t="s">
        <v>742</v>
      </c>
      <c r="D16" s="4" t="s">
        <v>743</v>
      </c>
    </row>
    <row r="17" spans="1:4">
      <c r="A17" s="4" t="s">
        <v>772</v>
      </c>
      <c r="B17" s="4" t="s">
        <v>781</v>
      </c>
      <c r="C17" s="4" t="s">
        <v>782</v>
      </c>
      <c r="D17" s="4" t="s">
        <v>781</v>
      </c>
    </row>
    <row r="18" spans="1:4">
      <c r="A18" s="4" t="s">
        <v>773</v>
      </c>
      <c r="B18" s="4" t="s">
        <v>783</v>
      </c>
      <c r="C18" s="4" t="s">
        <v>784</v>
      </c>
      <c r="D18" s="4" t="s">
        <v>785</v>
      </c>
    </row>
    <row r="19" spans="1:4">
      <c r="A19" s="4" t="s">
        <v>774</v>
      </c>
      <c r="B19" s="4" t="s">
        <v>786</v>
      </c>
      <c r="C19" s="4" t="s">
        <v>787</v>
      </c>
      <c r="D19" s="4" t="s">
        <v>784</v>
      </c>
    </row>
    <row r="20" spans="1:4">
      <c r="A20" s="4" t="s">
        <v>775</v>
      </c>
      <c r="B20" s="4" t="s">
        <v>788</v>
      </c>
      <c r="C20" s="4" t="s">
        <v>788</v>
      </c>
      <c r="D20" s="4" t="s">
        <v>788</v>
      </c>
    </row>
    <row r="21" spans="1:4">
      <c r="A21" s="4" t="s">
        <v>776</v>
      </c>
      <c r="B21" s="4" t="s">
        <v>789</v>
      </c>
      <c r="C21" s="4" t="s">
        <v>790</v>
      </c>
      <c r="D21" s="4" t="s">
        <v>791</v>
      </c>
    </row>
    <row r="22" spans="1:4">
      <c r="A22" s="4" t="s">
        <v>777</v>
      </c>
      <c r="B22" s="4" t="s">
        <v>783</v>
      </c>
      <c r="C22" s="4" t="s">
        <v>792</v>
      </c>
      <c r="D22" s="4" t="s">
        <v>788</v>
      </c>
    </row>
    <row r="23" spans="1:4">
      <c r="A23" s="4" t="s">
        <v>778</v>
      </c>
      <c r="B23" s="4" t="s">
        <v>784</v>
      </c>
      <c r="C23" s="4" t="s">
        <v>793</v>
      </c>
      <c r="D23" s="4" t="s">
        <v>794</v>
      </c>
    </row>
    <row r="24" spans="1:4">
      <c r="A24" s="4" t="s">
        <v>779</v>
      </c>
      <c r="B24" s="4" t="s">
        <v>795</v>
      </c>
      <c r="C24" s="4" t="s">
        <v>796</v>
      </c>
      <c r="D24" s="4" t="s">
        <v>797</v>
      </c>
    </row>
    <row r="25" spans="1:4">
      <c r="A25" s="4" t="s">
        <v>780</v>
      </c>
      <c r="B25" s="4" t="s">
        <v>798</v>
      </c>
      <c r="C25" s="4" t="s">
        <v>799</v>
      </c>
      <c r="D25" s="4" t="s">
        <v>789</v>
      </c>
    </row>
    <row r="26" spans="1:4">
      <c r="A26" s="4" t="s">
        <v>46</v>
      </c>
      <c r="B26" s="4" t="s">
        <v>745</v>
      </c>
      <c r="C26" s="4" t="s">
        <v>746</v>
      </c>
      <c r="D26" s="4" t="s">
        <v>7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9</v>
      </c>
      <c r="C2" s="2" t="s">
        <v>30</v>
      </c>
      <c r="D2" s="2" t="s">
        <v>31</v>
      </c>
    </row>
    <row r="3" spans="1:4">
      <c r="A3" s="3" t="s">
        <v>64</v>
      </c>
    </row>
    <row r="4" spans="1:4">
      <c r="A4" s="4" t="s">
        <v>801</v>
      </c>
      <c r="B4" s="6" t="n">
        <v>15</v>
      </c>
      <c r="C4" s="6" t="n">
        <v>-59</v>
      </c>
      <c r="D4" s="6" t="n">
        <v>45</v>
      </c>
    </row>
    <row r="5" spans="1:4">
      <c r="A5" s="4" t="s">
        <v>802</v>
      </c>
      <c r="B5" s="5" t="n">
        <v>9</v>
      </c>
      <c r="C5" s="5" t="n">
        <v>-30</v>
      </c>
      <c r="D5" s="5" t="n">
        <v>19</v>
      </c>
    </row>
    <row r="6" spans="1:4">
      <c r="A6" s="4" t="s">
        <v>803</v>
      </c>
      <c r="B6" s="5" t="n">
        <v>24</v>
      </c>
      <c r="C6" s="5" t="n">
        <v>-89</v>
      </c>
      <c r="D6" s="5" t="n">
        <v>64</v>
      </c>
    </row>
    <row r="7" spans="1:4">
      <c r="A7" s="4" t="s">
        <v>804</v>
      </c>
      <c r="B7" s="6" t="n">
        <v>-3</v>
      </c>
      <c r="C7" s="6" t="n">
        <v>8</v>
      </c>
      <c r="D7" s="6" t="n">
        <v>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9</v>
      </c>
      <c r="C1" s="2" t="s">
        <v>30</v>
      </c>
      <c r="D1" s="2" t="s">
        <v>31</v>
      </c>
    </row>
    <row r="2" spans="1:4">
      <c r="A2" s="3" t="s">
        <v>806</v>
      </c>
    </row>
    <row r="3" spans="1:4">
      <c r="A3" s="4" t="s">
        <v>110</v>
      </c>
      <c r="B3" s="6" t="n">
        <v>455</v>
      </c>
      <c r="C3" s="6" t="n">
        <v>431</v>
      </c>
      <c r="D3" s="6" t="n">
        <v>469</v>
      </c>
    </row>
    <row r="4" spans="1:4">
      <c r="A4" s="4" t="s">
        <v>125</v>
      </c>
      <c r="B4" s="5" t="n">
        <v>-830</v>
      </c>
      <c r="C4" s="5" t="n">
        <v>-738</v>
      </c>
      <c r="D4" s="5" t="n">
        <v>-1137</v>
      </c>
    </row>
    <row r="5" spans="1:4">
      <c r="A5" s="4" t="s">
        <v>139</v>
      </c>
      <c r="B5" s="6" t="n">
        <v>-375</v>
      </c>
      <c r="C5" s="6" t="n">
        <v>-307</v>
      </c>
      <c r="D5" s="6" t="n">
        <v>-6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9</v>
      </c>
      <c r="C2" s="2" t="s">
        <v>30</v>
      </c>
    </row>
    <row r="3" spans="1:3">
      <c r="A3" s="3" t="s">
        <v>808</v>
      </c>
    </row>
    <row r="4" spans="1:3">
      <c r="A4" s="4" t="s">
        <v>809</v>
      </c>
      <c r="B4" s="6" t="n">
        <v>-307</v>
      </c>
      <c r="C4" s="6" t="n">
        <v>-668</v>
      </c>
    </row>
    <row r="5" spans="1:3">
      <c r="A5" s="4" t="s">
        <v>810</v>
      </c>
      <c r="B5" s="5" t="n">
        <v>5</v>
      </c>
      <c r="C5" s="5" t="n">
        <v>374</v>
      </c>
    </row>
    <row r="6" spans="1:3">
      <c r="A6" s="4" t="s">
        <v>811</v>
      </c>
      <c r="B6" s="5" t="n">
        <v>12</v>
      </c>
      <c r="C6" s="5" t="n">
        <v>-89</v>
      </c>
    </row>
    <row r="7" spans="1:3">
      <c r="A7" s="4" t="s">
        <v>76</v>
      </c>
      <c r="B7" s="5" t="n">
        <v>-51</v>
      </c>
      <c r="C7" s="5" t="n">
        <v>-2</v>
      </c>
    </row>
    <row r="8" spans="1:3">
      <c r="A8" s="4" t="s">
        <v>100</v>
      </c>
      <c r="B8" s="5" t="n">
        <v>-34</v>
      </c>
      <c r="C8" s="5" t="n">
        <v>78</v>
      </c>
    </row>
    <row r="9" spans="1:3">
      <c r="A9" s="4" t="s">
        <v>812</v>
      </c>
      <c r="B9" s="5" t="n">
        <v>-375</v>
      </c>
      <c r="C9" s="5" t="n">
        <v>-307</v>
      </c>
    </row>
    <row r="10" spans="1:3">
      <c r="A10" s="4" t="s">
        <v>813</v>
      </c>
    </row>
    <row r="11" spans="1:3">
      <c r="A11" s="3" t="s">
        <v>808</v>
      </c>
    </row>
    <row r="12" spans="1:3">
      <c r="A12" s="4" t="s">
        <v>809</v>
      </c>
      <c r="B12" s="5" t="n">
        <v>-267</v>
      </c>
      <c r="C12" s="5" t="n">
        <v>-393</v>
      </c>
    </row>
    <row r="13" spans="1:3">
      <c r="A13" s="4" t="s">
        <v>810</v>
      </c>
      <c r="B13" s="5" t="n">
        <v>75</v>
      </c>
      <c r="C13" s="5" t="n">
        <v>97</v>
      </c>
    </row>
    <row r="14" spans="1:3">
      <c r="A14" s="4" t="s">
        <v>100</v>
      </c>
      <c r="B14" s="5" t="n">
        <v>-12</v>
      </c>
      <c r="C14" s="5" t="n">
        <v>29</v>
      </c>
    </row>
    <row r="15" spans="1:3">
      <c r="A15" s="4" t="s">
        <v>812</v>
      </c>
      <c r="B15" s="5" t="n">
        <v>-204</v>
      </c>
      <c r="C15" s="5" t="n">
        <v>-267</v>
      </c>
    </row>
    <row r="16" spans="1:3">
      <c r="A16" s="4" t="s">
        <v>814</v>
      </c>
    </row>
    <row r="17" spans="1:3">
      <c r="A17" s="3" t="s">
        <v>808</v>
      </c>
    </row>
    <row r="18" spans="1:3">
      <c r="A18" s="4" t="s">
        <v>809</v>
      </c>
      <c r="B18" s="5" t="n">
        <v>-426</v>
      </c>
      <c r="C18" s="5" t="n">
        <v>-767</v>
      </c>
    </row>
    <row r="19" spans="1:3">
      <c r="A19" s="4" t="s">
        <v>810</v>
      </c>
      <c r="B19" s="5" t="n">
        <v>13</v>
      </c>
      <c r="C19" s="5" t="n">
        <v>298</v>
      </c>
    </row>
    <row r="20" spans="1:3">
      <c r="A20" s="4" t="s">
        <v>76</v>
      </c>
      <c r="B20" s="5" t="n">
        <v>-88</v>
      </c>
      <c r="C20" s="5" t="n">
        <v>-2</v>
      </c>
    </row>
    <row r="21" spans="1:3">
      <c r="A21" s="4" t="s">
        <v>100</v>
      </c>
      <c r="B21" s="5" t="n">
        <v>-26</v>
      </c>
      <c r="C21" s="5" t="n">
        <v>45</v>
      </c>
    </row>
    <row r="22" spans="1:3">
      <c r="A22" s="4" t="s">
        <v>812</v>
      </c>
      <c r="B22" s="5" t="n">
        <v>-527</v>
      </c>
      <c r="C22" s="5" t="n">
        <v>-426</v>
      </c>
    </row>
    <row r="23" spans="1:3">
      <c r="A23" s="4" t="s">
        <v>815</v>
      </c>
    </row>
    <row r="24" spans="1:3">
      <c r="A24" s="3" t="s">
        <v>808</v>
      </c>
    </row>
    <row r="25" spans="1:3">
      <c r="A25" s="4" t="s">
        <v>809</v>
      </c>
      <c r="B25" s="5" t="n">
        <v>-302</v>
      </c>
      <c r="C25" s="5" t="n">
        <v>-338</v>
      </c>
    </row>
    <row r="26" spans="1:3">
      <c r="A26" s="4" t="s">
        <v>810</v>
      </c>
      <c r="B26" s="5" t="n">
        <v>13</v>
      </c>
      <c r="C26" s="5" t="n">
        <v>2</v>
      </c>
    </row>
    <row r="27" spans="1:3">
      <c r="A27" s="4" t="s">
        <v>811</v>
      </c>
      <c r="C27" s="5" t="n">
        <v>7</v>
      </c>
    </row>
    <row r="28" spans="1:3">
      <c r="A28" s="4" t="s">
        <v>100</v>
      </c>
      <c r="B28" s="5" t="n">
        <v>-17</v>
      </c>
      <c r="C28" s="5" t="n">
        <v>27</v>
      </c>
    </row>
    <row r="29" spans="1:3">
      <c r="A29" s="4" t="s">
        <v>812</v>
      </c>
      <c r="B29" s="5" t="n">
        <v>-306</v>
      </c>
      <c r="C29" s="5" t="n">
        <v>-302</v>
      </c>
    </row>
    <row r="30" spans="1:3">
      <c r="A30" s="4" t="s">
        <v>816</v>
      </c>
    </row>
    <row r="31" spans="1:3">
      <c r="A31" s="3" t="s">
        <v>808</v>
      </c>
    </row>
    <row r="32" spans="1:3">
      <c r="A32" s="4" t="s">
        <v>809</v>
      </c>
      <c r="B32" s="5" t="n">
        <v>278</v>
      </c>
      <c r="C32" s="5" t="n">
        <v>352</v>
      </c>
    </row>
    <row r="33" spans="1:3">
      <c r="A33" s="4" t="s">
        <v>810</v>
      </c>
      <c r="B33" s="5" t="n">
        <v>-16</v>
      </c>
      <c r="C33" s="5" t="n">
        <v>-30</v>
      </c>
    </row>
    <row r="34" spans="1:3">
      <c r="A34" s="4" t="s">
        <v>811</v>
      </c>
      <c r="B34" s="5" t="n">
        <v>-3</v>
      </c>
      <c r="C34" s="5" t="n">
        <v>-20</v>
      </c>
    </row>
    <row r="35" spans="1:3">
      <c r="A35" s="4" t="s">
        <v>100</v>
      </c>
      <c r="B35" s="5" t="n">
        <v>14</v>
      </c>
      <c r="C35" s="5" t="n">
        <v>-24</v>
      </c>
    </row>
    <row r="36" spans="1:3">
      <c r="A36" s="4" t="s">
        <v>812</v>
      </c>
      <c r="B36" s="5" t="n">
        <v>273</v>
      </c>
      <c r="C36" s="5" t="n">
        <v>278</v>
      </c>
    </row>
    <row r="37" spans="1:3">
      <c r="A37" s="4" t="s">
        <v>817</v>
      </c>
    </row>
    <row r="38" spans="1:3">
      <c r="A38" s="3" t="s">
        <v>808</v>
      </c>
    </row>
    <row r="39" spans="1:3">
      <c r="A39" s="4" t="s">
        <v>809</v>
      </c>
      <c r="B39" s="5" t="n">
        <v>257</v>
      </c>
      <c r="C39" s="5" t="n">
        <v>263</v>
      </c>
    </row>
    <row r="40" spans="1:3">
      <c r="A40" s="4" t="s">
        <v>810</v>
      </c>
      <c r="B40" s="5" t="n">
        <v>-51</v>
      </c>
      <c r="C40" s="5" t="n">
        <v>-15</v>
      </c>
    </row>
    <row r="41" spans="1:3">
      <c r="A41" s="4" t="s">
        <v>100</v>
      </c>
      <c r="B41" s="5" t="n">
        <v>1</v>
      </c>
      <c r="C41" s="5" t="n">
        <v>9</v>
      </c>
    </row>
    <row r="42" spans="1:3">
      <c r="A42" s="4" t="s">
        <v>812</v>
      </c>
      <c r="B42" s="5" t="n">
        <v>207</v>
      </c>
      <c r="C42" s="5" t="n">
        <v>257</v>
      </c>
    </row>
    <row r="43" spans="1:3">
      <c r="A43" s="4" t="s">
        <v>818</v>
      </c>
    </row>
    <row r="44" spans="1:3">
      <c r="A44" s="3" t="s">
        <v>808</v>
      </c>
    </row>
    <row r="45" spans="1:3">
      <c r="A45" s="4" t="s">
        <v>809</v>
      </c>
      <c r="B45" s="5" t="n">
        <v>87</v>
      </c>
      <c r="C45" s="5" t="n">
        <v>70</v>
      </c>
    </row>
    <row r="46" spans="1:3">
      <c r="A46" s="4" t="s">
        <v>810</v>
      </c>
      <c r="B46" s="5" t="n">
        <v>-32</v>
      </c>
      <c r="C46" s="5" t="n">
        <v>22</v>
      </c>
    </row>
    <row r="47" spans="1:3">
      <c r="A47" s="4" t="s">
        <v>76</v>
      </c>
      <c r="B47" s="5" t="n">
        <v>37</v>
      </c>
    </row>
    <row r="48" spans="1:3">
      <c r="A48" s="4" t="s">
        <v>100</v>
      </c>
      <c r="B48" s="5" t="n">
        <v>4</v>
      </c>
      <c r="C48" s="5" t="n">
        <v>-5</v>
      </c>
    </row>
    <row r="49" spans="1:3">
      <c r="A49" s="4" t="s">
        <v>812</v>
      </c>
      <c r="B49" s="5" t="n">
        <v>96</v>
      </c>
      <c r="C49" s="5" t="n">
        <v>87</v>
      </c>
    </row>
    <row r="50" spans="1:3">
      <c r="A50" s="4" t="s">
        <v>819</v>
      </c>
    </row>
    <row r="51" spans="1:3">
      <c r="A51" s="3" t="s">
        <v>808</v>
      </c>
    </row>
    <row r="52" spans="1:3">
      <c r="A52" s="4" t="s">
        <v>809</v>
      </c>
      <c r="B52" s="5" t="n">
        <v>66</v>
      </c>
      <c r="C52" s="5" t="n">
        <v>145</v>
      </c>
    </row>
    <row r="53" spans="1:3">
      <c r="A53" s="4" t="s">
        <v>810</v>
      </c>
      <c r="B53" s="5" t="n">
        <v>3</v>
      </c>
    </row>
    <row r="54" spans="1:3">
      <c r="A54" s="4" t="s">
        <v>811</v>
      </c>
      <c r="B54" s="5" t="n">
        <v>15</v>
      </c>
      <c r="C54" s="5" t="n">
        <v>-76</v>
      </c>
    </row>
    <row r="55" spans="1:3">
      <c r="A55" s="4" t="s">
        <v>100</v>
      </c>
      <c r="B55" s="5" t="n">
        <v>2</v>
      </c>
      <c r="C55" s="5" t="n">
        <v>-3</v>
      </c>
    </row>
    <row r="56" spans="1:3">
      <c r="A56" s="4" t="s">
        <v>812</v>
      </c>
      <c r="B56" s="6" t="n">
        <v>86</v>
      </c>
      <c r="C56" s="6" t="n">
        <v>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9:32:26Z</dcterms:created>
  <dcterms:modified xmlns:dcterms="http://purl.org/dc/terms/" xmlns:xsi="http://www.w3.org/2001/XMLSchema-instance" xsi:type="dcterms:W3CDTF">2019-02-28T09:32:26Z</dcterms:modified>
</cp:coreProperties>
</file>